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8" r:id="rId2"/>
    <sheet name="Consolidated_Balance_Sheets_un1" sheetId="49" r:id="rId3"/>
    <sheet name="Consolidated_Statements_of_Ope" sheetId="4" r:id="rId4"/>
    <sheet name="Consolidated_Statements_of_Com" sheetId="5" r:id="rId5"/>
    <sheet name="Consolidated_Statements_of_Cas" sheetId="6" r:id="rId6"/>
    <sheet name="Interim_Financial_Statement_Pr" sheetId="50" r:id="rId7"/>
    <sheet name="Inventories_net" sheetId="51" r:id="rId8"/>
    <sheet name="Intangible_Assets_and_Goodwill" sheetId="52" r:id="rId9"/>
    <sheet name="Borrowings" sheetId="53" r:id="rId10"/>
    <sheet name="Derivative_Financial_Instrumen" sheetId="54" r:id="rId11"/>
    <sheet name="Fair_Value_Measurements" sheetId="55" r:id="rId12"/>
    <sheet name="Restructuring_Charges" sheetId="56" r:id="rId13"/>
    <sheet name="Income_Taxes" sheetId="57" r:id="rId14"/>
    <sheet name="Related_Party_Transactions" sheetId="58" r:id="rId15"/>
    <sheet name="Contingencies" sheetId="59" r:id="rId16"/>
    <sheet name="Segment_Reporting" sheetId="60" r:id="rId17"/>
    <sheet name="Condensed_Consolidating_Financ" sheetId="61" r:id="rId18"/>
    <sheet name="Subsequent_Event" sheetId="62" r:id="rId19"/>
    <sheet name="Interim_Financial_Statement_Pr1" sheetId="63" r:id="rId20"/>
    <sheet name="Inventories_net_Tables" sheetId="64" r:id="rId21"/>
    <sheet name="Intangible_Assets_and_Goodwill1" sheetId="65" r:id="rId22"/>
    <sheet name="Borrowings_Tables" sheetId="66" r:id="rId23"/>
    <sheet name="Derivative_Financial_Instrumen1" sheetId="67" r:id="rId24"/>
    <sheet name="Fair_Value_Measurements_Tables" sheetId="68" r:id="rId25"/>
    <sheet name="Restructuring_Charges_Tables" sheetId="69" r:id="rId26"/>
    <sheet name="Segment_Reporting_Tables" sheetId="70" r:id="rId27"/>
    <sheet name="Condensed_Consolidating_Financ1" sheetId="71" r:id="rId28"/>
    <sheet name="Inventories_net_Details" sheetId="72" r:id="rId29"/>
    <sheet name="Intangible_Assets_and_Goodwill2" sheetId="73" r:id="rId30"/>
    <sheet name="Intangible_Assets_and_Goodwill3" sheetId="74" r:id="rId31"/>
    <sheet name="Intangible_Assets_and_Goodwill4" sheetId="75" r:id="rId32"/>
    <sheet name="Intangible_Assets_and_Goodwill5" sheetId="33" r:id="rId33"/>
    <sheet name="Borrowings_Long_Term_Debt_Deta" sheetId="76" r:id="rId34"/>
    <sheet name="Borrowings_Interest_Expense_De" sheetId="35" r:id="rId35"/>
    <sheet name="Derivative_Financial_Instrumen2" sheetId="77" r:id="rId36"/>
    <sheet name="Fair_Value_Measurements_Deriva" sheetId="78" r:id="rId37"/>
    <sheet name="Fair_Value_Measurements_Longte" sheetId="79" r:id="rId38"/>
    <sheet name="Restructuring_Charges_Details" sheetId="39" r:id="rId39"/>
    <sheet name="Income_Taxes_Details" sheetId="40" r:id="rId40"/>
    <sheet name="Related_Party_Transactions_Det" sheetId="41" r:id="rId41"/>
    <sheet name="Segment_Reporting_Details" sheetId="80" r:id="rId42"/>
    <sheet name="Condensed_Consolidating_Financ2" sheetId="43" r:id="rId43"/>
    <sheet name="Condensed_Consolidating_Financ3" sheetId="81" r:id="rId44"/>
    <sheet name="Condensed_Consolidating_Financ4" sheetId="45" r:id="rId45"/>
    <sheet name="Condensed_Consolidating_Financ5" sheetId="46" r:id="rId46"/>
    <sheet name="Subsequent_Event_Details"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24" uniqueCount="619">
  <si>
    <t>Document and Entity Information</t>
  </si>
  <si>
    <t>3 Months Ended</t>
  </si>
  <si>
    <t>Mar. 31, 2015</t>
  </si>
  <si>
    <t>Document and Entity Information [Abstract]</t>
  </si>
  <si>
    <t>Entity Registrant Name</t>
  </si>
  <si>
    <t>WireCo WorldGroup Inc.</t>
  </si>
  <si>
    <t>Entity Central Key Index</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Current assets:</t>
  </si>
  <si>
    <t>Cash and cash equivalents</t>
  </si>
  <si>
    <t>Restricted cash</t>
  </si>
  <si>
    <t>Accounts receivable, less allowance for doubtful accounts of $1,774 and $2,223, at March 31, 2015 and December 31, 2014, respectively</t>
  </si>
  <si>
    <t>Other receivables</t>
  </si>
  <si>
    <t>Inventories, net</t>
  </si>
  <si>
    <t>Current deferred income tax assets</t>
  </si>
  <si>
    <t>Prepaid expenses and other current assets</t>
  </si>
  <si>
    <t>Total current assets</t>
  </si>
  <si>
    <t>Property, plant and equipment, less accumulated depreciation of $175,558 and $181,728, at March 31, 2015 and December 31, 2014, respectively</t>
  </si>
  <si>
    <t>Intangible assets, net</t>
  </si>
  <si>
    <t>Goodwill</t>
  </si>
  <si>
    <t>Deferred financing fees, net</t>
  </si>
  <si>
    <t>Non-current deferred income tax assets</t>
  </si>
  <si>
    <t>Derivative assets</t>
  </si>
  <si>
    <t>Other non-current assets</t>
  </si>
  <si>
    <t>Total assets</t>
  </si>
  <si>
    <t>Current liabilities:</t>
  </si>
  <si>
    <t>Current maturities of long-term debt</t>
  </si>
  <si>
    <t>Interest payable</t>
  </si>
  <si>
    <t>Accounts payable</t>
  </si>
  <si>
    <t>Accrued compensation and benefits</t>
  </si>
  <si>
    <t>Current deferred income tax liabilities</t>
  </si>
  <si>
    <t>Other current liabilities</t>
  </si>
  <si>
    <t>Total current liabilities</t>
  </si>
  <si>
    <t>Long-term debt, excluding current maturities</t>
  </si>
  <si>
    <t>Non-current deferred income tax liabilities</t>
  </si>
  <si>
    <t>Other non-current liabilities</t>
  </si>
  <si>
    <t>Total liabilities</t>
  </si>
  <si>
    <t>Commitments and contingencies</t>
  </si>
  <si>
    <t>  </t>
  </si>
  <si>
    <t>Stockholdersâ€™ equity:</t>
  </si>
  <si>
    <t>Common stock, $0.01 par value. 3,000,000 shares authorized; 2,054,374 and 2,005,205 shares issued and outstanding, respectively at March 31, 2015 and December 31, 2014</t>
  </si>
  <si>
    <t>Additional paid-in capital</t>
  </si>
  <si>
    <t>Accumulated other comprehensive loss</t>
  </si>
  <si>
    <t>Accumulated deficit</t>
  </si>
  <si>
    <t>Treasury stock, at cost. 49,169 shares at March 31, 2015 and December 31, 2014</t>
  </si>
  <si>
    <t>Total stockholdersâ€™ equity attributable to WireCo WorldGroup (Cayman) Inc.</t>
  </si>
  <si>
    <t>Non-controlling interests</t>
  </si>
  <si>
    <t>Total stockholdersâ€™ equity</t>
  </si>
  <si>
    <t>Total liabilities and stockholdersâ€™ equity</t>
  </si>
  <si>
    <t>Consolidated Balance Sheets (unaudited) - Parenthetical (USD $)</t>
  </si>
  <si>
    <t>In Thousands, except Share data, unless otherwise specified</t>
  </si>
  <si>
    <t>Statement of Financial Position [Abstract]</t>
  </si>
  <si>
    <t>Allowance for doubtful accounts</t>
  </si>
  <si>
    <t>Accumulated depreciation</t>
  </si>
  <si>
    <t>Common shares, $0.01 par value.</t>
  </si>
  <si>
    <t>Common Shares, Shares authorized</t>
  </si>
  <si>
    <t>Common Shares, shares issued</t>
  </si>
  <si>
    <t>Common Shares, shares outstanding</t>
  </si>
  <si>
    <t>Treasury shares, at cost</t>
  </si>
  <si>
    <t>Consolidated Statements of Operations (unaudited) (USD $)</t>
  </si>
  <si>
    <t>Mar. 31, 2014</t>
  </si>
  <si>
    <t>Income Statement [Abstract]</t>
  </si>
  <si>
    <t>Net sales</t>
  </si>
  <si>
    <t>Cost of sales</t>
  </si>
  <si>
    <t>Gross profit</t>
  </si>
  <si>
    <t>Other operating expenses:</t>
  </si>
  <si>
    <t>Selling expenses</t>
  </si>
  <si>
    <t>Administrative expenses</t>
  </si>
  <si>
    <t>Amortization expense</t>
  </si>
  <si>
    <t>Total other operating expenses</t>
  </si>
  <si>
    <t>Operating income</t>
  </si>
  <si>
    <t>Other income (expense):</t>
  </si>
  <si>
    <t>Interest expense, net</t>
  </si>
  <si>
    <t>Foreign currency exchange gains (losses), net</t>
  </si>
  <si>
    <t>Other income (expense), net</t>
  </si>
  <si>
    <t>Total other expense, net</t>
  </si>
  <si>
    <t>Income (loss) before income taxes</t>
  </si>
  <si>
    <t>Income tax benefit (expense)</t>
  </si>
  <si>
    <t>Net loss</t>
  </si>
  <si>
    <t>Less: Net income attributable to non-controlling interests</t>
  </si>
  <si>
    <t>Net loss attributable to WireCo WorldGroup (Cayman) Inc.</t>
  </si>
  <si>
    <t>Consolidated Statements of Comprehensive Income (Loss) (unaudited) (USD $)</t>
  </si>
  <si>
    <t>Statement of Comprehensive Income [Abstract]</t>
  </si>
  <si>
    <t>Other comprehensive loss:</t>
  </si>
  <si>
    <t>Foreign currency translation loss</t>
  </si>
  <si>
    <t>Comprehensive loss</t>
  </si>
  <si>
    <t>Less: Comprehensive income (loss) attributable to non-controlling interests</t>
  </si>
  <si>
    <t>Comprehensive loss attributable to WireCo WorldGroup (Cayman) Inc.</t>
  </si>
  <si>
    <t>Consolidated Statements of Cash Flows (unaudited) (USD $)</t>
  </si>
  <si>
    <t>Cash flows from operating activities:</t>
  </si>
  <si>
    <t>Adjustments to reconcile net loss to net cash provided by operating activities:</t>
  </si>
  <si>
    <t>Depreciation and amortization</t>
  </si>
  <si>
    <t>Amortization of debt issuance costs, discounts and premium</t>
  </si>
  <si>
    <t>Share-based compensation</t>
  </si>
  <si>
    <t>Unrealized gain on derivative instruments, net</t>
  </si>
  <si>
    <t>Unrealized foreign currency exchange losses, net</t>
  </si>
  <si>
    <t>Other adjustments</t>
  </si>
  <si>
    <t>Changes in assets and liabilities:</t>
  </si>
  <si>
    <t>Accounts receivable</t>
  </si>
  <si>
    <t>Inventories</t>
  </si>
  <si>
    <t>Prepaid expenses and other assets</t>
  </si>
  <si>
    <t>Other accrued liabilities</t>
  </si>
  <si>
    <t>Net cash provided by operating activities</t>
  </si>
  <si>
    <t>Cash flows from investing activities:</t>
  </si>
  <si>
    <t>Capital expenditures</t>
  </si>
  <si>
    <t>Net cash used in investing activities</t>
  </si>
  <si>
    <t>Cash flows from financing activities:</t>
  </si>
  <si>
    <t>Principal payments on long-term debt</t>
  </si>
  <si>
    <t>Borrowings under revolving credit agreement</t>
  </si>
  <si>
    <t>Repayments under revolving credit agreement</t>
  </si>
  <si>
    <t>Other financing activities</t>
  </si>
  <si>
    <t>Net cash provided by (used in) financing activities</t>
  </si>
  <si>
    <t>Effect of exchange rates on cash and cash equivalents</t>
  </si>
  <si>
    <t>Decrease in cash and cash equivalents</t>
  </si>
  <si>
    <t>Cash and cash equivalents, beginning of period</t>
  </si>
  <si>
    <t>Cash and cash equivalents, end of period</t>
  </si>
  <si>
    <t>Supplemental Disclosure of Cash Flow Information:</t>
  </si>
  <si>
    <t>Cash paid for interest, net of interest capitalized</t>
  </si>
  <si>
    <t>Cash paid for income taxes, net of refunds</t>
  </si>
  <si>
    <t>Interim Financial Statement Presentation</t>
  </si>
  <si>
    <t>Organization, Consolidation and Presentation of Financial Statements [Abstract]</t>
  </si>
  <si>
    <t xml:space="preserve">(1) Interim Financial Statement Presentation </t>
  </si>
  <si>
    <t xml:space="preserve">The financial information included in this quarterly report on Form 10-Q are those of WireCo WorldGroup (Cayman) Inc., its wholly-owned subsidiaries, including WireCo WorldGroup Inc., and subsidiaries in which it has a controlling interest (collectively, the “Company”). The accompanying unaudited interim consolidated financial statements included herein have been prepared in United States ("U.S.") dollars and in accordance with U.S. generally accepted accounting principles (“GAAP”). In the opinion of management, all material adjustments which are of a normal and recurring nature necessary for a fair presentation of the results for the periods presented have been reflected. </t>
  </si>
  <si>
    <t xml:space="preserve">Pursuant to the rules and regulations of the Securities and Exchange Commission (“SEC”) for quarterly reports on Form 10-Q, certain information and note disclosures normally included in financial statements prepared in accordance with U.S. GAAP have been condensed or omitted. These unaudited interim consolidated financial statements should be read in conjunction with the audited consolidated financial statements and related notes included in the Company’s annual report on Form 10-K for the year ended December 31, 2014. </t>
  </si>
  <si>
    <t>New Accounting Standard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ASU 2014-09 will replace most existing revenue recognition guidance in U.S. GAAP. Pending enactment of a delay in the effective date, the new standard would be effective for public entities on January 1, 2017. In April 2015, the FASB proposed delaying this standard by one year. ASU 2014-09 allows the use of either the retrospective or cumulative effect transition method. The Company is evaluating the effect of ASU 2014-09 and has not yet selected a transition method nor has it determined the effect of the standard on its ongoing financial reporting. </t>
    </r>
  </si>
  <si>
    <r>
      <t xml:space="preserve">In April 2015, the FASB issued ASU 2015-03, </t>
    </r>
    <r>
      <rPr>
        <i/>
        <sz val="10"/>
        <color theme="1"/>
        <rFont val="Inherit"/>
      </rPr>
      <t xml:space="preserve">Interest - Imputation of Interest </t>
    </r>
    <r>
      <rPr>
        <sz val="10"/>
        <color theme="1"/>
        <rFont val="Inherit"/>
      </rPr>
      <t>to reduce complexity in accounting standards and make the presentation of debt issuance costs consistent with the presentation of debt discounts. This ASU requires debt issuance costs to be presented in the balance sheet as a direct deduction from the carrying amount of the associated debt liability, rather than as an asset. ASU 2015-03 is limited to simplifying the presentation of debt issuance costs and there will be no effect on the income statement. This ASU requires retrospective adoption and is effective for the Company during the first quarter of 2016 with early adoption permitted. Upon adoption, the Company will present its remaining unamortized debt issuance costs as a direct deduction from the carrying amount of the related debt liability.</t>
    </r>
  </si>
  <si>
    <t>Inventory Disclosure [Abstract]</t>
  </si>
  <si>
    <t xml:space="preserve">(2) Inventories, net </t>
  </si>
  <si>
    <t>The major classes of inventories were as follows as of the dates indicated:</t>
  </si>
  <si>
    <t>December 31, 2014</t>
  </si>
  <si>
    <t>Raw materials, net</t>
  </si>
  <si>
    <t>$</t>
  </si>
  <si>
    <t>Work in process, net</t>
  </si>
  <si>
    <t>Finished goods, net</t>
  </si>
  <si>
    <t>Intangible Assets and Goodwill</t>
  </si>
  <si>
    <t>Goodwill and Intangible Assets Disclosure [Abstract]</t>
  </si>
  <si>
    <t xml:space="preserve">(3) Intangible Assets and Goodwill </t>
  </si>
  <si>
    <t xml:space="preserve">The components of finite-lived intangible assets were as follows as of the dates indicated: </t>
  </si>
  <si>
    <t>March 31, 2015</t>
  </si>
  <si>
    <t>Gross</t>
  </si>
  <si>
    <t>carrying</t>
  </si>
  <si>
    <t>amount</t>
  </si>
  <si>
    <t>Accumulated</t>
  </si>
  <si>
    <t>amortization</t>
  </si>
  <si>
    <t>Net</t>
  </si>
  <si>
    <t>Finite-lived assets</t>
  </si>
  <si>
    <t>Customer relationships</t>
  </si>
  <si>
    <t>(86,649</t>
  </si>
  <si>
    <t>)</t>
  </si>
  <si>
    <t>(87,406</t>
  </si>
  <si>
    <t>Patented and unpatented technology</t>
  </si>
  <si>
    <t>(10,410</t>
  </si>
  <si>
    <t>(10,539</t>
  </si>
  <si>
    <t>Other</t>
  </si>
  <si>
    <t>(6,207</t>
  </si>
  <si>
    <t>—</t>
  </si>
  <si>
    <t>(6,505</t>
  </si>
  <si>
    <t>Total finite-lived intangible assets</t>
  </si>
  <si>
    <t>(103,266</t>
  </si>
  <si>
    <t>(104,450</t>
  </si>
  <si>
    <r>
      <t xml:space="preserve">Using the exchange rates in effect at period end, estimated amortization of finite-lived intangible assets as of </t>
    </r>
    <r>
      <rPr>
        <sz val="10"/>
        <color rgb="FF000000"/>
        <rFont val="Inherit"/>
      </rPr>
      <t>March 31, 2015</t>
    </r>
    <r>
      <rPr>
        <sz val="10"/>
        <color theme="1"/>
        <rFont val="Inherit"/>
      </rPr>
      <t xml:space="preserve"> was as follows:</t>
    </r>
  </si>
  <si>
    <t>Remainder of 2015</t>
  </si>
  <si>
    <t>Thereafter</t>
  </si>
  <si>
    <t>Total</t>
  </si>
  <si>
    <t>Intangible assets with indefinite lives are not amortized. The carrying values of trade names as of March 31, 2015 and December 31, 2014 were $70,517 and $76,451, respectively.</t>
  </si>
  <si>
    <t>The change in the carrying value of goodwill was as follows as of the dates indicated:</t>
  </si>
  <si>
    <t>Foreign currency translation</t>
  </si>
  <si>
    <t>(6,259</t>
  </si>
  <si>
    <t>Borrowings</t>
  </si>
  <si>
    <t>Debt Disclosure [Abstract]</t>
  </si>
  <si>
    <t xml:space="preserve">(4) Borrowings </t>
  </si>
  <si>
    <t>Long-term debt consisted of the following as of the dates indicated:</t>
  </si>
  <si>
    <t>Borrowings under Revolving Loan Facility</t>
  </si>
  <si>
    <t>Term Loan due 2017</t>
  </si>
  <si>
    <t>9.00% Senior Notes due 2017</t>
  </si>
  <si>
    <t>9.50% Senior Notes due 2017</t>
  </si>
  <si>
    <t>Other indebtedness</t>
  </si>
  <si>
    <t>Total debt at face value</t>
  </si>
  <si>
    <t>Less: Unamortized discount, net</t>
  </si>
  <si>
    <t>(980</t>
  </si>
  <si>
    <t>(1,114</t>
  </si>
  <si>
    <t>Less: Current maturities of long-term debt</t>
  </si>
  <si>
    <t>(18,021</t>
  </si>
  <si>
    <t>(19,113</t>
  </si>
  <si>
    <t>Total long-term debt</t>
  </si>
  <si>
    <r>
      <t xml:space="preserve">For a detailed discussion of the Company's borrowings, see Note 7—“Borrowings” to the Company's audited consolidated financial statements in Item 8, </t>
    </r>
    <r>
      <rPr>
        <i/>
        <sz val="10"/>
        <color theme="1"/>
        <rFont val="Inherit"/>
      </rPr>
      <t>Financial Statements and Supplementary Data</t>
    </r>
    <r>
      <rPr>
        <sz val="10"/>
        <color theme="1"/>
        <rFont val="Inherit"/>
      </rPr>
      <t>, of the annual report on Form 10-K for the year ended December 31, 2014.</t>
    </r>
  </si>
  <si>
    <t>Senior Secured Credit Facilities - Revolving Loan Facility and Term Loan due 2017</t>
  </si>
  <si>
    <r>
      <t xml:space="preserve">The Company's maximum borrowing capacity under the Revolving Loan Facility is </t>
    </r>
    <r>
      <rPr>
        <sz val="10"/>
        <color rgb="FF000000"/>
        <rFont val="Inherit"/>
      </rPr>
      <t>$145,000</t>
    </r>
    <r>
      <rPr>
        <sz val="10"/>
        <color theme="1"/>
        <rFont val="Inherit"/>
      </rPr>
      <t xml:space="preserve">. As of March 31, 2015, availability under the Revolving Loan Facility was $86,275. Availability is based upon the maximum borrowing capacity, less outstanding borrowings and letters of credit, and if applicable, further restricted by certain covenants in the Company's credit agreements. Outstanding letters of credit were </t>
    </r>
    <r>
      <rPr>
        <sz val="10"/>
        <color rgb="FF000000"/>
        <rFont val="Inherit"/>
      </rPr>
      <t>$1,075</t>
    </r>
    <r>
      <rPr>
        <sz val="10"/>
        <color theme="1"/>
        <rFont val="Inherit"/>
      </rPr>
      <t xml:space="preserve"> at </t>
    </r>
    <r>
      <rPr>
        <sz val="10"/>
        <color rgb="FF000000"/>
        <rFont val="Inherit"/>
      </rPr>
      <t>March 31, 2015</t>
    </r>
    <r>
      <rPr>
        <sz val="10"/>
        <color theme="1"/>
        <rFont val="Inherit"/>
      </rPr>
      <t xml:space="preserve">. The variable interest rate on the Revolving Loan Facility and Term Loan due 2017 at March 31, 2015 was 5.47% and 6.00%, respectively. </t>
    </r>
  </si>
  <si>
    <t xml:space="preserve">Net interest expense consists of: </t>
  </si>
  <si>
    <t>Three months ended</t>
  </si>
  <si>
    <t>March 31,</t>
  </si>
  <si>
    <t>Interest on long-term debt</t>
  </si>
  <si>
    <t>Capitalized interest</t>
  </si>
  <si>
    <t>(64</t>
  </si>
  <si>
    <t>(247</t>
  </si>
  <si>
    <t>(18</t>
  </si>
  <si>
    <t>Derivative Financial Instruments</t>
  </si>
  <si>
    <t>Derivative Instruments and Hedging Activities Disclosure [Abstract]</t>
  </si>
  <si>
    <t xml:space="preserve">(5) Derivative Financial Instruments </t>
  </si>
  <si>
    <t>During September 2014, the Company entered into cross-currency swaps with three counterparties to economically hedge exposures to foreign currency exchange risk related to its global operations. The cross-currency swaps notional value is $300,000, at a weighted average foreign currency exchange rate of $1.00 to €0.7820, and matures in February 2017. In accordance with the cross-currency swap agreements, on a semi-annual basis, the Company pays interest at a weighted average fixed rate of 8.79% and receives interest based on a fixed rate of 9.50%.</t>
  </si>
  <si>
    <t xml:space="preserve">In March 2015, the Company entered into a foreign currency forward contract to mitigate the exchange rate risk associated with fluctuations of the U.S. dollar to euro on internal cash movements associated with its global operations. Pursuant to the contract, the Company will receive a notional value of $3,093 at a foreign currency exchange rate of $1.00 to €0.9700 on the settlement date of May 13, 2015. </t>
  </si>
  <si>
    <r>
      <t xml:space="preserve">None of the Company's derivative financial instruments qualify for hedge accounting treatment and accordingly, changes in fair value are recorded in </t>
    </r>
    <r>
      <rPr>
        <i/>
        <sz val="10"/>
        <color theme="1"/>
        <rFont val="Inherit"/>
      </rPr>
      <t>Foreign currency exchange gains (losses)</t>
    </r>
    <r>
      <rPr>
        <sz val="10"/>
        <color theme="1"/>
        <rFont val="Inherit"/>
      </rPr>
      <t xml:space="preserve"> within the consolidated statements of operations. The following table presents the unrealized gain or (loss) amounts included in </t>
    </r>
    <r>
      <rPr>
        <i/>
        <sz val="10"/>
        <color theme="1"/>
        <rFont val="Inherit"/>
      </rPr>
      <t xml:space="preserve">Foreign currency exchange gains (losses) </t>
    </r>
    <r>
      <rPr>
        <sz val="10"/>
        <color theme="1"/>
        <rFont val="Inherit"/>
      </rPr>
      <t>in the consolidated statements of operations:</t>
    </r>
  </si>
  <si>
    <t>Cross-currency swaps</t>
  </si>
  <si>
    <t>Foreign currency forward contract</t>
  </si>
  <si>
    <t>(135</t>
  </si>
  <si>
    <t>Refer to Note 6—“Fair Value Measurements” for additional information regarding the fair value of the Company’s derivative arrangements included in the consolidated balance sheets.</t>
  </si>
  <si>
    <t>Fair Value Measurements</t>
  </si>
  <si>
    <t>Fair Value Disclosures [Abstract]</t>
  </si>
  <si>
    <t xml:space="preserve">(6) Fair Value Measurements </t>
  </si>
  <si>
    <t>The Company’s short-term financial instruments include cash and cash equivalents, accounts receivable and accounts payable. The carrying amounts reported on the consolidated balance sheets for these items approximate fair market value due to their relative short-term nature.</t>
  </si>
  <si>
    <t xml:space="preserve">The table below sets forth by level, within the fair value hierarchy, the fair value of the Company's derivative financial instruments that are measured on a recurring basis. The Company estimates the fair value of its derivative instruments using present value measurements based on the spot rate, forward option spreads and other relevant market conditions. </t>
  </si>
  <si>
    <t>Level 1</t>
  </si>
  <si>
    <t>Level 2</t>
  </si>
  <si>
    <t>Level 3</t>
  </si>
  <si>
    <t>Assets</t>
  </si>
  <si>
    <t>Derivative assets:</t>
  </si>
  <si>
    <t>     Cross-currency swaps</t>
  </si>
  <si>
    <t>Liabilities</t>
  </si>
  <si>
    <t>Other current liabilities:</t>
  </si>
  <si>
    <t>    Foreign currency forward contract</t>
  </si>
  <si>
    <r>
      <t xml:space="preserve">The carrying amounts and estimated fair values of the Company’s long-term debt at </t>
    </r>
    <r>
      <rPr>
        <sz val="10"/>
        <color rgb="FF000000"/>
        <rFont val="Inherit"/>
      </rPr>
      <t>March 31, 2015</t>
    </r>
    <r>
      <rPr>
        <sz val="10"/>
        <color theme="1"/>
        <rFont val="Inherit"/>
      </rPr>
      <t xml:space="preserve"> were as follows:</t>
    </r>
  </si>
  <si>
    <t>Carrying</t>
  </si>
  <si>
    <t>Estimated</t>
  </si>
  <si>
    <t>fair value</t>
  </si>
  <si>
    <t>Revolving Loan Facility</t>
  </si>
  <si>
    <r>
      <t xml:space="preserve">As the Revolving Loan Facility is a revolving credit agreement, the carrying amount approximates fair value. The estimated fair value of the Term Loan due 2017 is based on rates currently available for obligations with similar terms and maturities (Level 2 inputs). The estimated fair value of the 9.00% Senior Notes is based on a model that incorporates assumptions a market participant would use in pricing the liability (Level 3 inputs), and the estimated fair value of the </t>
    </r>
    <r>
      <rPr>
        <sz val="10"/>
        <color rgb="FF000000"/>
        <rFont val="Inherit"/>
      </rPr>
      <t>9.50%</t>
    </r>
    <r>
      <rPr>
        <sz val="10"/>
        <color theme="1"/>
        <rFont val="Inherit"/>
      </rPr>
      <t xml:space="preserve"> Senior Notes is based on current market rates in inactive markets (Level 2 inputs).</t>
    </r>
  </si>
  <si>
    <t>Restructuring Charges</t>
  </si>
  <si>
    <t>Restructuring and Related Activities [Abstract]</t>
  </si>
  <si>
    <t>(7) Restructuring Charges</t>
  </si>
  <si>
    <r>
      <t xml:space="preserve">As part of the Company's initiatives to manage costs in response to the challenges in the oil and gas end market, the Company reduced its production and administrative workforce during the first quarter of 2015. Restructuring charges related to employee termination and related benefits were recorded in </t>
    </r>
    <r>
      <rPr>
        <i/>
        <sz val="10"/>
        <color theme="1"/>
        <rFont val="Inherit"/>
      </rPr>
      <t>Administrative expenses</t>
    </r>
    <r>
      <rPr>
        <sz val="10"/>
        <color theme="1"/>
        <rFont val="Inherit"/>
      </rPr>
      <t xml:space="preserve"> in the consolidated statement of operations. The accrual balance is included in </t>
    </r>
    <r>
      <rPr>
        <i/>
        <sz val="10"/>
        <color theme="1"/>
        <rFont val="Inherit"/>
      </rPr>
      <t>Other current liabilities</t>
    </r>
    <r>
      <rPr>
        <sz val="10"/>
        <color theme="1"/>
        <rFont val="Inherit"/>
      </rPr>
      <t xml:space="preserve"> on the consolidated balance sheet.</t>
    </r>
  </si>
  <si>
    <t>A rollforward of this restructuring activity is set forth below:</t>
  </si>
  <si>
    <t>Balance at December 31, 2014</t>
  </si>
  <si>
    <t>Restructuring charges incurred in 2015</t>
  </si>
  <si>
    <t>Payments made in 2015</t>
  </si>
  <si>
    <t>(274</t>
  </si>
  <si>
    <t>Balance at March 31, 2015</t>
  </si>
  <si>
    <t>Income Taxes</t>
  </si>
  <si>
    <t>Income Tax Disclosure [Abstract]</t>
  </si>
  <si>
    <t xml:space="preserve">(8) Income Taxes </t>
  </si>
  <si>
    <t xml:space="preserve">The Company determines the interim tax provision by applying an estimate of the annual effective tax rate to the year-to-date pretax book income (loss) and adjusts for discrete items during the reporting period, if any. Tax jurisdictions with losses for which tax benefits cannot be realized are excluded. Additionally, for certain tax jurisdictions where a reliable estimate of year-to-date income tax expense or benefit cannot be made, the Company applied the actual effective tax rate to quarter-to-date income. </t>
  </si>
  <si>
    <t>The effective income tax rate for the three months ended March 31, 2015 and 2014 was 65.0% and 107.0%, respectively. The Company's effective income tax rates differ from the applicable statutory tax rate primarily due to a valuation allowance on U.S. and Portuguese deferred tax assets, the mix of earnings (losses) by jurisdiction, and the effects of foreign tax rate differential.</t>
  </si>
  <si>
    <t>Related Party Transactions</t>
  </si>
  <si>
    <t>Related Party Transactions [Abstract]</t>
  </si>
  <si>
    <r>
      <t>(9) Related Party Transactions</t>
    </r>
    <r>
      <rPr>
        <sz val="10"/>
        <color theme="1"/>
        <rFont val="Inherit"/>
      </rPr>
      <t xml:space="preserve"> </t>
    </r>
  </si>
  <si>
    <r>
      <t xml:space="preserve">Paine &amp; Partners, LLC (“Paine &amp; Partners”), which manages the funds that control the Company, has entered into a management agreement with the Company to provide administrative and other support services. During the first quarters of 2015 and 2014, the Company paid an annual management fee of $3,112 and $3,042, respectively. This annual management fee is deferred as a prepaid and recognized ratably over the year as the services are provided. The Company recognized management fee expense of $778 and $761 during the three months ended March 31, 2015 and 2014, respectively, that was recorded in </t>
    </r>
    <r>
      <rPr>
        <i/>
        <sz val="10"/>
        <color theme="1"/>
        <rFont val="Inherit"/>
      </rPr>
      <t>Administrative expenses</t>
    </r>
    <r>
      <rPr>
        <sz val="10"/>
        <color theme="1"/>
        <rFont val="Inherit"/>
      </rPr>
      <t xml:space="preserve"> in the consolidated statements of operations.</t>
    </r>
  </si>
  <si>
    <t>During the first quarters of 2015 and 2014, the Company had product sales of $282 and $306, respectively, to its Spanish joint venture, Lankhorst Euronete Espana SA. Also, the Company purchased $854 and $1,168 of product for the three months ended March 31, 2015 and 2014, respectively, from its Greek joint venture, Eurorope Performance Rope Producers SA.</t>
  </si>
  <si>
    <t>Contingencies</t>
  </si>
  <si>
    <t>Commitments and Contingencies Disclosure [Abstract]</t>
  </si>
  <si>
    <t xml:space="preserve">(10) Contingencies </t>
  </si>
  <si>
    <t>The Company is involved in various claims and legal actions arising in the ordinary course of business, which are incidental to its operations. Insurance coverage is maintained for certain risks, such as product liability and workers’ compensation. The Company is not currently a party to any legal proceedings or other contingencies that it believes would have a material adverse effect on its financial position, results of operations, or cash flows.</t>
  </si>
  <si>
    <t>Segment Reporting</t>
  </si>
  <si>
    <t>Segment Reporting [Abstract]</t>
  </si>
  <si>
    <t xml:space="preserve">(11) Segment Reporting </t>
  </si>
  <si>
    <r>
      <t xml:space="preserve">The Company reports the manufacturing, marketing, selling and distribution of wire and synthetic ropes, specialty wire and engineered products as </t>
    </r>
    <r>
      <rPr>
        <sz val="10"/>
        <color rgb="FF000000"/>
        <rFont val="Inherit"/>
      </rPr>
      <t>one</t>
    </r>
    <r>
      <rPr>
        <sz val="10"/>
        <color theme="1"/>
        <rFont val="Inherit"/>
      </rPr>
      <t xml:space="preserve"> operating and one reportable segment. The Company's net sales by product line for the periods presented was as follows:</t>
    </r>
  </si>
  <si>
    <t>Product line net sales</t>
  </si>
  <si>
    <t>($)</t>
  </si>
  <si>
    <t>(%)</t>
  </si>
  <si>
    <t>Rope</t>
  </si>
  <si>
    <t>%</t>
  </si>
  <si>
    <t>Specialty wire</t>
  </si>
  <si>
    <t>Engineered products</t>
  </si>
  <si>
    <t>Total net sales</t>
  </si>
  <si>
    <t>Condensed Consolidating Financial Statements</t>
  </si>
  <si>
    <t>Condensed Consolidating Financial Statements [Abstract]</t>
  </si>
  <si>
    <t xml:space="preserve">(12) Condensed Consolidating Financial Statements </t>
  </si>
  <si>
    <t>Guarantees of the 9.50% Senior Notes</t>
  </si>
  <si>
    <r>
      <t xml:space="preserve">WireCo WorldGroup Inc. has registered </t>
    </r>
    <r>
      <rPr>
        <sz val="10"/>
        <color rgb="FF000000"/>
        <rFont val="Inherit"/>
      </rPr>
      <t>9.50%</t>
    </r>
    <r>
      <rPr>
        <sz val="10"/>
        <color theme="1"/>
        <rFont val="Inherit"/>
      </rPr>
      <t xml:space="preserve"> Senior Notes, which are unsecured obligations. These obligations are jointly and severally and fully and unconditionally guaranteed by WireCo WorldGroup (Cayman) Inc. Certain entities controlled by WireCo WorldGroup (Cayman) Inc. (collectively referred to as the “Guarantor Subsidiaries”) also jointly and severally and fully and unconditionally guarantee these obligations, subject to customary release provisions. All voting shares for the entities presented in the “Guarantor Subsidiaries” column are </t>
    </r>
    <r>
      <rPr>
        <sz val="10"/>
        <color rgb="FF000000"/>
        <rFont val="Inherit"/>
      </rPr>
      <t>100%</t>
    </r>
    <r>
      <rPr>
        <sz val="10"/>
        <color theme="1"/>
        <rFont val="Inherit"/>
      </rPr>
      <t xml:space="preserve"> owned directly or indirectly by the Company. Certain subsidiaries with locations primarily in the Netherlands, Brazil and France do not guarantee the debt (collectively referred to as the “Non-Guarantor Subsidiaries”). The following condensed consolidating financial statements are prepared with each entity’s investment in subsidiaries accounted for under the equity method. The adjustments eliminate investments in subsidiaries, related stockholders’ equity and other intercompany balances and transactions. There are currently no significant restrictions on the ability of WireCo WorldGroup Inc. or any guarantor to obtain funds from its subsidiaries by dividend or loan.</t>
    </r>
  </si>
  <si>
    <t>Condensed Consolidating Balance Sheets</t>
  </si>
  <si>
    <t>WireCo</t>
  </si>
  <si>
    <t>WorldGroup</t>
  </si>
  <si>
    <t>(Cayman) Inc.</t>
  </si>
  <si>
    <t>(Parent)</t>
  </si>
  <si>
    <t>Inc.</t>
  </si>
  <si>
    <t>(Issuer)</t>
  </si>
  <si>
    <t>Guarantor</t>
  </si>
  <si>
    <t>Subsidiaries</t>
  </si>
  <si>
    <t>Non-Guarantor</t>
  </si>
  <si>
    <t>Elimination</t>
  </si>
  <si>
    <t>Adjustments</t>
  </si>
  <si>
    <t>Consolidated</t>
  </si>
  <si>
    <t>Accounts receivable, net</t>
  </si>
  <si>
    <t>Intercompany accounts receivable</t>
  </si>
  <si>
    <t>(176,044</t>
  </si>
  <si>
    <t>Long-term intercompany notes receivable</t>
  </si>
  <si>
    <t>(584,757</t>
  </si>
  <si>
    <t>Property, plant and equipment, net</t>
  </si>
  <si>
    <t>Investments in subsidiaries</t>
  </si>
  <si>
    <t>(167,342</t>
  </si>
  <si>
    <t>(928,143</t>
  </si>
  <si>
    <t>Liabilities and Stockholders’ Equity</t>
  </si>
  <si>
    <t>(49</t>
  </si>
  <si>
    <t>Intercompany accounts payable</t>
  </si>
  <si>
    <t>(176,180</t>
  </si>
  <si>
    <t>(176,229</t>
  </si>
  <si>
    <t>Long-term intercompany notes payable</t>
  </si>
  <si>
    <t>(584,737</t>
  </si>
  <si>
    <t>(760,966</t>
  </si>
  <si>
    <t>Stockholders’ equity:</t>
  </si>
  <si>
    <t>Total stockholders’ equity attributable to WireCo WorldGroup (Cayman) Inc.</t>
  </si>
  <si>
    <t>(79,717</t>
  </si>
  <si>
    <t>(167,177</t>
  </si>
  <si>
    <t>(2,732</t>
  </si>
  <si>
    <t>Total stockholders’ equity</t>
  </si>
  <si>
    <t>Total liabilities and stockholders’ equity</t>
  </si>
  <si>
    <t>(Cayman) Inc.</t>
  </si>
  <si>
    <t>(165,644</t>
  </si>
  <si>
    <t>(602,070</t>
  </si>
  <si>
    <t>Investment in subsidiaries</t>
  </si>
  <si>
    <t>(162,238</t>
  </si>
  <si>
    <t>(929,952</t>
  </si>
  <si>
    <t>(165,558</t>
  </si>
  <si>
    <t>(602,050</t>
  </si>
  <si>
    <t>(767,608</t>
  </si>
  <si>
    <t>(104,650</t>
  </si>
  <si>
    <t>(162,340</t>
  </si>
  <si>
    <t>(3,505</t>
  </si>
  <si>
    <t>(4</t>
  </si>
  <si>
    <t>(162,344</t>
  </si>
  <si>
    <t>Condensed Consolidating Statements of Operations and Comprehensive Income (Loss)</t>
  </si>
  <si>
    <t>Three months ended March 31, 2015</t>
  </si>
  <si>
    <t xml:space="preserve">(Cayman) Inc. </t>
  </si>
  <si>
    <t>(27,813</t>
  </si>
  <si>
    <t>(47,322</t>
  </si>
  <si>
    <t>(90,963</t>
  </si>
  <si>
    <t>(28,440</t>
  </si>
  <si>
    <t>(138,354</t>
  </si>
  <si>
    <t>(3,049</t>
  </si>
  <si>
    <t>(3,906</t>
  </si>
  <si>
    <t>(2,820</t>
  </si>
  <si>
    <t>(9,775</t>
  </si>
  <si>
    <t>(191</t>
  </si>
  <si>
    <t>(12,103</t>
  </si>
  <si>
    <t>(4,470</t>
  </si>
  <si>
    <t>(1,207</t>
  </si>
  <si>
    <t>(17,971</t>
  </si>
  <si>
    <t>(757</t>
  </si>
  <si>
    <t>(1,253</t>
  </si>
  <si>
    <t>(299</t>
  </si>
  <si>
    <t>(2,309</t>
  </si>
  <si>
    <t>(15,909</t>
  </si>
  <si>
    <t>(9,629</t>
  </si>
  <si>
    <t>(4,326</t>
  </si>
  <si>
    <t>(30,055</t>
  </si>
  <si>
    <t>Operating income (loss)</t>
  </si>
  <si>
    <t>(5,264</t>
  </si>
  <si>
    <t>Interest income (expense), net</t>
  </si>
  <si>
    <t>(101</t>
  </si>
  <si>
    <t>(10,552</t>
  </si>
  <si>
    <t>(9,761</t>
  </si>
  <si>
    <t>(18,988</t>
  </si>
  <si>
    <t>Equity income (loss) from subsidiaries</t>
  </si>
  <si>
    <t>(4,456</t>
  </si>
  <si>
    <t>(19,716</t>
  </si>
  <si>
    <t>(52,590</t>
  </si>
  <si>
    <t>(4,278</t>
  </si>
  <si>
    <t>(94</t>
  </si>
  <si>
    <t>(221</t>
  </si>
  <si>
    <t>(309</t>
  </si>
  <si>
    <t>Total other income (expense), net</t>
  </si>
  <si>
    <t>(4,557</t>
  </si>
  <si>
    <t>(38,601</t>
  </si>
  <si>
    <t>(23,575</t>
  </si>
  <si>
    <t>(4,748</t>
  </si>
  <si>
    <t>(23,096</t>
  </si>
  <si>
    <t>(19,158</t>
  </si>
  <si>
    <t>(11,629</t>
  </si>
  <si>
    <t>Income tax benefit</t>
  </si>
  <si>
    <t>Net income (loss)</t>
  </si>
  <si>
    <t>(19,856</t>
  </si>
  <si>
    <t>(4,068</t>
  </si>
  <si>
    <t>Less: Net income (loss) attributable to non-controlling interests</t>
  </si>
  <si>
    <t>(125</t>
  </si>
  <si>
    <t>Net income (loss) attributable to WireCo WorldGroup (Cayman) Inc.</t>
  </si>
  <si>
    <t>(20,661</t>
  </si>
  <si>
    <t>Comprehensive income (loss)</t>
  </si>
  <si>
    <t>(18,473</t>
  </si>
  <si>
    <t>(34,261</t>
  </si>
  <si>
    <t>Three months ended March 31, 2014</t>
  </si>
  <si>
    <t>(24,713</t>
  </si>
  <si>
    <t>(55,854</t>
  </si>
  <si>
    <t>(95,474</t>
  </si>
  <si>
    <t>(30,634</t>
  </si>
  <si>
    <t>(157,196</t>
  </si>
  <si>
    <t>(2,921</t>
  </si>
  <si>
    <t>(4,990</t>
  </si>
  <si>
    <t>(3,090</t>
  </si>
  <si>
    <t>(11,001</t>
  </si>
  <si>
    <t>(144</t>
  </si>
  <si>
    <t>(12,433</t>
  </si>
  <si>
    <t>(6,832</t>
  </si>
  <si>
    <t>(1,181</t>
  </si>
  <si>
    <t>(20,390</t>
  </si>
  <si>
    <t>(466</t>
  </si>
  <si>
    <t>(2,378</t>
  </si>
  <si>
    <t>(303</t>
  </si>
  <si>
    <t>(3,147</t>
  </si>
  <si>
    <t>(15,820</t>
  </si>
  <si>
    <t>(14,200</t>
  </si>
  <si>
    <t>(4,574</t>
  </si>
  <si>
    <t>(34,538</t>
  </si>
  <si>
    <t>(10,977</t>
  </si>
  <si>
    <t>(8,917</t>
  </si>
  <si>
    <t>(19,858</t>
  </si>
  <si>
    <t>(264</t>
  </si>
  <si>
    <t>(5,354</t>
  </si>
  <si>
    <t>(21</t>
  </si>
  <si>
    <t>(228</t>
  </si>
  <si>
    <t>(9</t>
  </si>
  <si>
    <t>(365</t>
  </si>
  <si>
    <t>(11,007</t>
  </si>
  <si>
    <t>(13,764</t>
  </si>
  <si>
    <t>(18,153</t>
  </si>
  <si>
    <t>(509</t>
  </si>
  <si>
    <t>(10,457</t>
  </si>
  <si>
    <t>Income tax expense</t>
  </si>
  <si>
    <t>(24</t>
  </si>
  <si>
    <t>(607</t>
  </si>
  <si>
    <t>(175</t>
  </si>
  <si>
    <t>(658</t>
  </si>
  <si>
    <t>(10,481</t>
  </si>
  <si>
    <t>(583</t>
  </si>
  <si>
    <t>(43</t>
  </si>
  <si>
    <t>(346</t>
  </si>
  <si>
    <t>(5</t>
  </si>
  <si>
    <t>(10,135</t>
  </si>
  <si>
    <t>(578</t>
  </si>
  <si>
    <t>(530</t>
  </si>
  <si>
    <t>(3,137</t>
  </si>
  <si>
    <t>Condensed Consolidating Statements of Cash Flows</t>
  </si>
  <si>
    <t>Net cash provided by (used in) operating activities</t>
  </si>
  <si>
    <t>(1</t>
  </si>
  <si>
    <t>(4,684</t>
  </si>
  <si>
    <t>(2,061</t>
  </si>
  <si>
    <t>(6,471</t>
  </si>
  <si>
    <t>(680</t>
  </si>
  <si>
    <t>(9,212</t>
  </si>
  <si>
    <t>Repayments from intercompany loans</t>
  </si>
  <si>
    <t>(10,993</t>
  </si>
  <si>
    <t>Net cash provided by (used in) investing activities</t>
  </si>
  <si>
    <t>(4,427</t>
  </si>
  <si>
    <t>(830</t>
  </si>
  <si>
    <t>(32,650</t>
  </si>
  <si>
    <t>Repayments of intercompany loans</t>
  </si>
  <si>
    <t>(8,949</t>
  </si>
  <si>
    <t>(2,044</t>
  </si>
  <si>
    <t>Net cash used in financing activities</t>
  </si>
  <si>
    <t>(11,930</t>
  </si>
  <si>
    <t>(2,711</t>
  </si>
  <si>
    <t>(1,749</t>
  </si>
  <si>
    <t>(4,460</t>
  </si>
  <si>
    <t>Increase (decrease) in cash and cash equivalents</t>
  </si>
  <si>
    <t>(4,817</t>
  </si>
  <si>
    <t>(9,157</t>
  </si>
  <si>
    <t>(13,002</t>
  </si>
  <si>
    <t>(10,383</t>
  </si>
  <si>
    <t>(1,048</t>
  </si>
  <si>
    <t>(1,441</t>
  </si>
  <si>
    <t>(711</t>
  </si>
  <si>
    <t>(3,200</t>
  </si>
  <si>
    <t>(13,175</t>
  </si>
  <si>
    <t>(838</t>
  </si>
  <si>
    <t>(46,900</t>
  </si>
  <si>
    <t>(14,338</t>
  </si>
  <si>
    <t>(14,110</t>
  </si>
  <si>
    <t>(37</t>
  </si>
  <si>
    <t>(11,011</t>
  </si>
  <si>
    <t>(1,614</t>
  </si>
  <si>
    <t>Subsequent Event</t>
  </si>
  <si>
    <t>Subsequent Events [Abstract]</t>
  </si>
  <si>
    <t xml:space="preserve">(13) Subsequent Event </t>
  </si>
  <si>
    <t>In April 2015, the Company announced its plan to relocate its corporate headquarters during the third quarter of 2015. The Company entered into a noncancelable, renewable operating lease agreement for the term of 10 years and 5 months, with a total aggregate commitment of approximately $6,700. As an incentive to relocate, the Kansas Department of Commerce offered the Company grants, which allow businesses adding jobs in Kansas to retain a significant amount of eligible employees' state payroll withholding taxes for a certain period of time. The Company will recognize income related to these grants as actual payroll withholding taxes are incurred for the respective period. The Company expects to incur costs in the range of $4,200 to $4,600 related to the early termination of its existing corporate headquarter lease, capitalizable leasehold improvements, and other relocation costs, such as moving expenses and professional fees.</t>
  </si>
  <si>
    <t>Interim Financial Statement Presentation (Policies)</t>
  </si>
  <si>
    <t>Interim Income Tax Policy</t>
  </si>
  <si>
    <t>Inventories, net (Tables)</t>
  </si>
  <si>
    <t>Schedule of Inventories</t>
  </si>
  <si>
    <t>Intangible Assets and Goodwill (Tables)</t>
  </si>
  <si>
    <t>Schedule of Finite-Lived Intangible Assets</t>
  </si>
  <si>
    <t>Schedule of Future Amortization of Finite-Lived Intangible Assets</t>
  </si>
  <si>
    <t>Rollforward of Goodwill</t>
  </si>
  <si>
    <t>Borrowings (Tables)</t>
  </si>
  <si>
    <t>Summary of Long-Term Debt</t>
  </si>
  <si>
    <t>Schedule of Components of Interest Expense</t>
  </si>
  <si>
    <t>Derivative Financial Instruments (Tables)</t>
  </si>
  <si>
    <t>Schedule of Derivative Instruments Gain (Loss)</t>
  </si>
  <si>
    <r>
      <t xml:space="preserve">The following table presents the unrealized gain or (loss) amounts included in </t>
    </r>
    <r>
      <rPr>
        <i/>
        <sz val="10"/>
        <color theme="1"/>
        <rFont val="Inherit"/>
      </rPr>
      <t xml:space="preserve">Foreign currency exchange gains (losses) </t>
    </r>
    <r>
      <rPr>
        <sz val="10"/>
        <color theme="1"/>
        <rFont val="Inherit"/>
      </rPr>
      <t>in the consolidated statements of operations:</t>
    </r>
  </si>
  <si>
    <t>Fair Value Measurements (Tables)</t>
  </si>
  <si>
    <t>Schedule of Financial Instruments Measured at Estimated Fair Value on a Recurring Basis</t>
  </si>
  <si>
    <t>Schedule of the Carrying Amounts and Estimated Fair Values of the Company's Long-term Debt</t>
  </si>
  <si>
    <t>Restructuring Charges (Tables)</t>
  </si>
  <si>
    <t>Rollforward of Restructuring Activities</t>
  </si>
  <si>
    <t>Segment Reporting (Tables)</t>
  </si>
  <si>
    <t>Schedule of Product Information</t>
  </si>
  <si>
    <t>The Company's net sales by product line for the periods presented was as follows:</t>
  </si>
  <si>
    <t>Condensed Consolidating Financial Statements (Tables)</t>
  </si>
  <si>
    <t>Inventories, net (Details) (USD $)</t>
  </si>
  <si>
    <t>Intangible Assets and Goodwill - Finite-lived Intangible Assets (Details) (USD $)</t>
  </si>
  <si>
    <t>Finite-Lived Intangible Assets [Line Items]</t>
  </si>
  <si>
    <t>Gross carrying amount</t>
  </si>
  <si>
    <t>Accumulated amortization</t>
  </si>
  <si>
    <t>Net carrying amount</t>
  </si>
  <si>
    <t>Intangible Assets and Goodwill - Estimated Amortization Expense of Finite-Lived Intangible Assets (Details) (USD $)</t>
  </si>
  <si>
    <t>Finite-Lived Intangible Assets, Net, Amortization Expense, Fiscal Year Maturity [Abstract]</t>
  </si>
  <si>
    <t>Intangible Assets and Goodwill -Indefinite-Lived Intangible Assets (Details) (Trade names, USD $)</t>
  </si>
  <si>
    <t>Trade names</t>
  </si>
  <si>
    <t>Indefinite-lived Intangible Assets [Line Items]</t>
  </si>
  <si>
    <t>Indefinite-Lived Intangible Assets</t>
  </si>
  <si>
    <t>Intangible Assets and Goodwill - Goodwill (Details) (USD $)</t>
  </si>
  <si>
    <t>Goodwill Rollforward</t>
  </si>
  <si>
    <t>Borrowings - Long Term Debt (Details) (USD $)</t>
  </si>
  <si>
    <t>Jul. 12, 2012</t>
  </si>
  <si>
    <t>Debt Instrument</t>
  </si>
  <si>
    <t>Maximum Borrowing Capacity</t>
  </si>
  <si>
    <t>Line of Credit | Borrowings under Revolving Loan Facility</t>
  </si>
  <si>
    <t>Line of Credit Facility, Remaining Borrowing Capacity</t>
  </si>
  <si>
    <t>Letters of Credit Outstanding</t>
  </si>
  <si>
    <t>Line of Credit Facility, Interest Rate at Period End</t>
  </si>
  <si>
    <t>Secured Debt | Term Loan due 2017</t>
  </si>
  <si>
    <t>Term Loan, Interest Rate at Period End</t>
  </si>
  <si>
    <t>Senior Notes | 9.00% Senior Notes due 2017</t>
  </si>
  <si>
    <t>Senior Notes | 9.50% Senior Notes due 2017</t>
  </si>
  <si>
    <t>Borrowings - Interest Expense (Details) (USD $)</t>
  </si>
  <si>
    <t>Interest Expense</t>
  </si>
  <si>
    <t>Derivative Financial Instruments (Details)</t>
  </si>
  <si>
    <t>USD ($)</t>
  </si>
  <si>
    <t>Sep. 30, 2014</t>
  </si>
  <si>
    <t>EUR (€)</t>
  </si>
  <si>
    <t>Foreign currency exchange gains (losses)</t>
  </si>
  <si>
    <t>Foreign exchange forward contract</t>
  </si>
  <si>
    <t>Derivative Instruments and Hedging Activities Disclosures [Line Items]</t>
  </si>
  <si>
    <t>Derivative notional amount</t>
  </si>
  <si>
    <t>Foreign currency exchange rate translation (in euro per USD)</t>
  </si>
  <si>
    <t>Derivative, average fixed interest rate</t>
  </si>
  <si>
    <t>Derivative, fixed interest rate</t>
  </si>
  <si>
    <t>Unrealized foreign currency transaction gain (loss)</t>
  </si>
  <si>
    <t>Fair Value Measurements - Derivatives (Details) (USD $)</t>
  </si>
  <si>
    <t>Cross-currency swaps | Level 1</t>
  </si>
  <si>
    <t>Fair Value, Assets and Liabilities Measured on Recurring and Nonrecurring Basis [Line Items]</t>
  </si>
  <si>
    <t>Derivative assets fair value</t>
  </si>
  <si>
    <t>Cross-currency swaps | Level 2</t>
  </si>
  <si>
    <t>Cross-currency swaps | Level 3</t>
  </si>
  <si>
    <t>Cross-currency swaps | Derivative assets | Level 1</t>
  </si>
  <si>
    <t>Cross-currency swaps | Derivative assets | Level 2</t>
  </si>
  <si>
    <t>Cross-currency swaps | Derivative assets | Level 3</t>
  </si>
  <si>
    <t>Foreign exchange forward contract | Other current liabilities | Level 1</t>
  </si>
  <si>
    <t>Derivative liabilities fair value</t>
  </si>
  <si>
    <t>Foreign exchange forward contract | Other current liabilities | Level 2</t>
  </si>
  <si>
    <t>Foreign exchange forward contract | Other current liabilities | Level 3</t>
  </si>
  <si>
    <t>Fair Value Measurements - Long-term Debt (Details) (USD $)</t>
  </si>
  <si>
    <t>Jul. 16, 2014</t>
  </si>
  <si>
    <t>Stated Interest Rate of Debt Instrument</t>
  </si>
  <si>
    <t>Carrying Amount of Debt Instrument</t>
  </si>
  <si>
    <t>Estimated Fair Value of Debt Instrument</t>
  </si>
  <si>
    <t>Restructuring Charges (Details) (USD $)</t>
  </si>
  <si>
    <t>Balance at December 31, 2014</t>
  </si>
  <si>
    <t>Income Taxes (Details)</t>
  </si>
  <si>
    <t>Effective Income Tax Rate</t>
  </si>
  <si>
    <t>Related Party Transactions (Details) (USD $)</t>
  </si>
  <si>
    <t>Paine &amp; Partners | Management Fee</t>
  </si>
  <si>
    <t>Related Party Transaction</t>
  </si>
  <si>
    <t>Payment for Annual Management Fee</t>
  </si>
  <si>
    <t>Management fee expense recognized during period</t>
  </si>
  <si>
    <t>Spain Joint Venture</t>
  </si>
  <si>
    <t>Revenue from related party</t>
  </si>
  <si>
    <t>Greece Joint Venture</t>
  </si>
  <si>
    <t>Purchases from related party</t>
  </si>
  <si>
    <t>Segment Reporting (Details) (USD $)</t>
  </si>
  <si>
    <t>reportable_segment</t>
  </si>
  <si>
    <t>Operating_segment</t>
  </si>
  <si>
    <t>Entity's Reportable Segments</t>
  </si>
  <si>
    <t>Number of Operating Segments</t>
  </si>
  <si>
    <t>Number of Reportable Segments</t>
  </si>
  <si>
    <t>Concentration Risk [Line Items]</t>
  </si>
  <si>
    <t>Product Concentration Risk</t>
  </si>
  <si>
    <t>Concentration Risk Percentage</t>
  </si>
  <si>
    <t>Product Concentration Risk | Rope</t>
  </si>
  <si>
    <t>Product Concentration Risk | Specialty wire</t>
  </si>
  <si>
    <t>Product Concentration Risk | Engineered products</t>
  </si>
  <si>
    <t>Product Line Net Sales</t>
  </si>
  <si>
    <t>Product Line Net Sales | Rope</t>
  </si>
  <si>
    <t>Product Line Net Sales | Specialty wire</t>
  </si>
  <si>
    <t>Product Line Net Sales | Engineered products</t>
  </si>
  <si>
    <t>Condensed Consolidating Financial Statements - Narrative (Details)</t>
  </si>
  <si>
    <t>Percentage Of Common Stock Voting Rights</t>
  </si>
  <si>
    <t>Condensed Consolidating Financial Statements - Condensed Consolidating Balance Sheets (unaudited) (Details) (USD $)</t>
  </si>
  <si>
    <t>Dec. 31, 2013</t>
  </si>
  <si>
    <t>Elimination Adjustments</t>
  </si>
  <si>
    <t>WireCo WorldGroup (Cayman) Inc. (Parent)</t>
  </si>
  <si>
    <t>WireCo WorldGroup Inc. (Issuer)</t>
  </si>
  <si>
    <t>Guarantor Subsidiaries</t>
  </si>
  <si>
    <t>Non-Guarantor Subsidiaries</t>
  </si>
  <si>
    <t>Condensed Consolidating Financial Statements - Condensed Consolidating Statements of Operations and Comprehensive Income (unaudited) (Loss) (Details) (USD $)</t>
  </si>
  <si>
    <t>Condensed Consolidating Statements of Operations and Comphrehensive Income (Loss)</t>
  </si>
  <si>
    <t>Equity earnings (losses) from subsidiaries</t>
  </si>
  <si>
    <t>Condensed Consolidating Financial Statements - Condensed Consolidating Statements of Cash Flows (unaudited) (Details) (USD $)</t>
  </si>
  <si>
    <t>Disbursements of intercompany loans</t>
  </si>
  <si>
    <t>Subsequent Event (Details) (Subsequent Event HQ Relocation, USD $)</t>
  </si>
  <si>
    <t>1 Months Ended</t>
  </si>
  <si>
    <t>Apr. 30, 2015</t>
  </si>
  <si>
    <t>Subsequent Event [Line Items]</t>
  </si>
  <si>
    <t>Operating Lease Term (years and months)</t>
  </si>
  <si>
    <t>10 years 5 months</t>
  </si>
  <si>
    <t>Operating Lease Commitment</t>
  </si>
  <si>
    <t>Minimum</t>
  </si>
  <si>
    <t>Costs expected to be incurred</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6"/>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15" fontId="20" fillId="33" borderId="0" xfId="0" applyNumberFormat="1" applyFont="1" applyFill="1" applyAlignment="1">
      <alignment horizontal="left" vertical="top"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19" fillId="0" borderId="13" xfId="0" applyFont="1" applyBorder="1" applyAlignment="1">
      <alignment horizontal="center" wrapText="1"/>
    </xf>
    <xf numFmtId="0" fontId="20" fillId="0" borderId="10" xfId="0" applyFont="1" applyBorder="1" applyAlignment="1">
      <alignment horizontal="left" wrapText="1"/>
    </xf>
    <xf numFmtId="0" fontId="23" fillId="0" borderId="0" xfId="0" applyFont="1" applyAlignment="1">
      <alignment wrapText="1"/>
    </xf>
    <xf numFmtId="0" fontId="20" fillId="33" borderId="11" xfId="0" applyFont="1" applyFill="1" applyBorder="1" applyAlignment="1">
      <alignment horizontal="righ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19" fillId="0" borderId="0" xfId="0" applyFont="1" applyAlignment="1">
      <alignment wrapText="1"/>
    </xf>
    <xf numFmtId="0" fontId="20" fillId="0" borderId="13" xfId="0"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19" fillId="0" borderId="0" xfId="0" applyFont="1" applyAlignment="1">
      <alignment horizontal="lef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10" xfId="0" applyFont="1" applyBorder="1" applyAlignment="1">
      <alignment horizontal="right" vertical="top" wrapText="1"/>
    </xf>
    <xf numFmtId="3" fontId="20" fillId="0" borderId="10" xfId="0" applyNumberFormat="1" applyFont="1" applyBorder="1" applyAlignment="1">
      <alignment horizontal="right" vertical="top"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14" xfId="0" applyFont="1" applyBorder="1" applyAlignment="1">
      <alignment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vertical="top" wrapText="1" indent="5"/>
    </xf>
    <xf numFmtId="3" fontId="20" fillId="0" borderId="11" xfId="0" applyNumberFormat="1" applyFont="1" applyBorder="1" applyAlignment="1">
      <alignment horizontal="right" vertical="top" wrapText="1"/>
    </xf>
    <xf numFmtId="0" fontId="20" fillId="33" borderId="10" xfId="0" applyFont="1" applyFill="1" applyBorder="1" applyAlignment="1">
      <alignment horizontal="left" vertical="top" wrapText="1"/>
    </xf>
    <xf numFmtId="0" fontId="20" fillId="0" borderId="10" xfId="0" applyFont="1" applyBorder="1" applyAlignment="1">
      <alignment horizontal="left" vertical="top" wrapText="1"/>
    </xf>
    <xf numFmtId="3" fontId="20" fillId="0" borderId="12" xfId="0" applyNumberFormat="1" applyFont="1" applyBorder="1" applyAlignment="1">
      <alignment horizontal="right" vertical="top" wrapText="1"/>
    </xf>
    <xf numFmtId="0" fontId="19" fillId="33" borderId="0" xfId="0" applyFont="1" applyFill="1" applyAlignment="1">
      <alignment horizontal="center" vertical="top"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horizontal="lef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33" borderId="14" xfId="0" applyFont="1" applyFill="1" applyBorder="1" applyAlignment="1">
      <alignment wrapText="1"/>
    </xf>
    <xf numFmtId="0" fontId="20" fillId="0" borderId="0" xfId="0" applyFont="1" applyBorder="1" applyAlignment="1">
      <alignment wrapText="1"/>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9.28515625" bestFit="1" customWidth="1"/>
  </cols>
  <sheetData>
    <row r="1" spans="1:3">
      <c r="A1" s="7" t="s">
        <v>0</v>
      </c>
      <c r="B1" s="1" t="s">
        <v>1</v>
      </c>
      <c r="C1" s="1"/>
    </row>
    <row r="2" spans="1:3">
      <c r="A2" s="7"/>
      <c r="B2" s="1" t="s">
        <v>2</v>
      </c>
      <c r="C2" s="2">
        <v>42125</v>
      </c>
    </row>
    <row r="3" spans="1:3" ht="30">
      <c r="A3" s="4" t="s">
        <v>3</v>
      </c>
      <c r="B3" s="5"/>
      <c r="C3" s="5"/>
    </row>
    <row r="4" spans="1:3">
      <c r="A4" s="3" t="s">
        <v>4</v>
      </c>
      <c r="B4" s="5" t="s">
        <v>5</v>
      </c>
      <c r="C4" s="5"/>
    </row>
    <row r="5" spans="1:3">
      <c r="A5" s="3" t="s">
        <v>6</v>
      </c>
      <c r="B5" s="5">
        <v>152218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4.42578125" bestFit="1" customWidth="1"/>
    <col min="2" max="2" width="36.5703125" bestFit="1" customWidth="1"/>
    <col min="3" max="3" width="29.42578125" customWidth="1"/>
    <col min="4" max="4" width="6.28515625" customWidth="1"/>
    <col min="5" max="5" width="24.42578125" customWidth="1"/>
    <col min="6" max="6" width="5" customWidth="1"/>
    <col min="7" max="7" width="29.42578125" customWidth="1"/>
    <col min="8" max="8" width="6.28515625" customWidth="1"/>
    <col min="9" max="9" width="24.42578125" customWidth="1"/>
    <col min="10" max="10" width="5"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c r="A3" s="4" t="s">
        <v>183</v>
      </c>
      <c r="B3" s="46"/>
      <c r="C3" s="46"/>
      <c r="D3" s="46"/>
      <c r="E3" s="46"/>
      <c r="F3" s="46"/>
      <c r="G3" s="46"/>
      <c r="H3" s="46"/>
      <c r="I3" s="46"/>
      <c r="J3" s="46"/>
    </row>
    <row r="4" spans="1:10">
      <c r="A4" s="14" t="s">
        <v>182</v>
      </c>
      <c r="B4" s="47" t="s">
        <v>184</v>
      </c>
      <c r="C4" s="47"/>
      <c r="D4" s="47"/>
      <c r="E4" s="47"/>
      <c r="F4" s="47"/>
      <c r="G4" s="47"/>
      <c r="H4" s="47"/>
      <c r="I4" s="47"/>
      <c r="J4" s="47"/>
    </row>
    <row r="5" spans="1:10">
      <c r="A5" s="14"/>
      <c r="B5" s="34" t="s">
        <v>185</v>
      </c>
      <c r="C5" s="34"/>
      <c r="D5" s="34"/>
      <c r="E5" s="34"/>
      <c r="F5" s="34"/>
      <c r="G5" s="34"/>
      <c r="H5" s="34"/>
      <c r="I5" s="34"/>
      <c r="J5" s="34"/>
    </row>
    <row r="6" spans="1:10">
      <c r="A6" s="14"/>
      <c r="B6" s="22"/>
      <c r="C6" s="22"/>
      <c r="D6" s="22"/>
      <c r="E6" s="22"/>
      <c r="F6" s="22"/>
      <c r="G6" s="22"/>
      <c r="H6" s="22"/>
      <c r="I6" s="22"/>
      <c r="J6" s="22"/>
    </row>
    <row r="7" spans="1:10">
      <c r="A7" s="14"/>
      <c r="B7" s="16"/>
      <c r="C7" s="16"/>
      <c r="D7" s="16"/>
      <c r="E7" s="16"/>
      <c r="F7" s="16"/>
      <c r="G7" s="16"/>
      <c r="H7" s="16"/>
      <c r="I7" s="16"/>
      <c r="J7" s="16"/>
    </row>
    <row r="8" spans="1:10" ht="15.75" thickBot="1">
      <c r="A8" s="14"/>
      <c r="B8" s="12"/>
      <c r="C8" s="12"/>
      <c r="D8" s="23">
        <v>42094</v>
      </c>
      <c r="E8" s="23"/>
      <c r="F8" s="23"/>
      <c r="G8" s="12"/>
      <c r="H8" s="24" t="s">
        <v>143</v>
      </c>
      <c r="I8" s="24"/>
      <c r="J8" s="24"/>
    </row>
    <row r="9" spans="1:10">
      <c r="A9" s="14"/>
      <c r="B9" s="25" t="s">
        <v>186</v>
      </c>
      <c r="C9" s="26"/>
      <c r="D9" s="27" t="s">
        <v>145</v>
      </c>
      <c r="E9" s="29">
        <v>57650</v>
      </c>
      <c r="F9" s="31"/>
      <c r="G9" s="26"/>
      <c r="H9" s="27" t="s">
        <v>145</v>
      </c>
      <c r="I9" s="29">
        <v>68750</v>
      </c>
      <c r="J9" s="31"/>
    </row>
    <row r="10" spans="1:10">
      <c r="A10" s="14"/>
      <c r="B10" s="25"/>
      <c r="C10" s="26"/>
      <c r="D10" s="28"/>
      <c r="E10" s="30"/>
      <c r="F10" s="32"/>
      <c r="G10" s="26"/>
      <c r="H10" s="28"/>
      <c r="I10" s="30"/>
      <c r="J10" s="32"/>
    </row>
    <row r="11" spans="1:10">
      <c r="A11" s="14"/>
      <c r="B11" s="33" t="s">
        <v>187</v>
      </c>
      <c r="C11" s="34"/>
      <c r="D11" s="35">
        <v>323532</v>
      </c>
      <c r="E11" s="35"/>
      <c r="F11" s="34"/>
      <c r="G11" s="34"/>
      <c r="H11" s="35">
        <v>324362</v>
      </c>
      <c r="I11" s="35"/>
      <c r="J11" s="34"/>
    </row>
    <row r="12" spans="1:10">
      <c r="A12" s="14"/>
      <c r="B12" s="33"/>
      <c r="C12" s="34"/>
      <c r="D12" s="35"/>
      <c r="E12" s="35"/>
      <c r="F12" s="34"/>
      <c r="G12" s="34"/>
      <c r="H12" s="35"/>
      <c r="I12" s="35"/>
      <c r="J12" s="34"/>
    </row>
    <row r="13" spans="1:10">
      <c r="A13" s="14"/>
      <c r="B13" s="25" t="s">
        <v>188</v>
      </c>
      <c r="C13" s="26"/>
      <c r="D13" s="36">
        <v>56000</v>
      </c>
      <c r="E13" s="36"/>
      <c r="F13" s="26"/>
      <c r="G13" s="26"/>
      <c r="H13" s="36">
        <v>56000</v>
      </c>
      <c r="I13" s="36"/>
      <c r="J13" s="26"/>
    </row>
    <row r="14" spans="1:10">
      <c r="A14" s="14"/>
      <c r="B14" s="25"/>
      <c r="C14" s="26"/>
      <c r="D14" s="36"/>
      <c r="E14" s="36"/>
      <c r="F14" s="26"/>
      <c r="G14" s="26"/>
      <c r="H14" s="36"/>
      <c r="I14" s="36"/>
      <c r="J14" s="26"/>
    </row>
    <row r="15" spans="1:10">
      <c r="A15" s="14"/>
      <c r="B15" s="33" t="s">
        <v>189</v>
      </c>
      <c r="C15" s="34"/>
      <c r="D15" s="35">
        <v>425000</v>
      </c>
      <c r="E15" s="35"/>
      <c r="F15" s="34"/>
      <c r="G15" s="34"/>
      <c r="H15" s="35">
        <v>425000</v>
      </c>
      <c r="I15" s="35"/>
      <c r="J15" s="34"/>
    </row>
    <row r="16" spans="1:10">
      <c r="A16" s="14"/>
      <c r="B16" s="33"/>
      <c r="C16" s="34"/>
      <c r="D16" s="35"/>
      <c r="E16" s="35"/>
      <c r="F16" s="34"/>
      <c r="G16" s="34"/>
      <c r="H16" s="35"/>
      <c r="I16" s="35"/>
      <c r="J16" s="34"/>
    </row>
    <row r="17" spans="1:10">
      <c r="A17" s="14"/>
      <c r="B17" s="25" t="s">
        <v>190</v>
      </c>
      <c r="C17" s="26"/>
      <c r="D17" s="54" t="s">
        <v>169</v>
      </c>
      <c r="E17" s="54"/>
      <c r="F17" s="26"/>
      <c r="G17" s="26"/>
      <c r="H17" s="54">
        <v>157</v>
      </c>
      <c r="I17" s="54"/>
      <c r="J17" s="26"/>
    </row>
    <row r="18" spans="1:10" ht="15.75" thickBot="1">
      <c r="A18" s="14"/>
      <c r="B18" s="25"/>
      <c r="C18" s="26"/>
      <c r="D18" s="57"/>
      <c r="E18" s="57"/>
      <c r="F18" s="38"/>
      <c r="G18" s="26"/>
      <c r="H18" s="57"/>
      <c r="I18" s="57"/>
      <c r="J18" s="38"/>
    </row>
    <row r="19" spans="1:10">
      <c r="A19" s="14"/>
      <c r="B19" s="39" t="s">
        <v>191</v>
      </c>
      <c r="C19" s="34"/>
      <c r="D19" s="42">
        <v>862182</v>
      </c>
      <c r="E19" s="42"/>
      <c r="F19" s="44"/>
      <c r="G19" s="34"/>
      <c r="H19" s="42">
        <v>874269</v>
      </c>
      <c r="I19" s="42"/>
      <c r="J19" s="44"/>
    </row>
    <row r="20" spans="1:10">
      <c r="A20" s="14"/>
      <c r="B20" s="39"/>
      <c r="C20" s="34"/>
      <c r="D20" s="35"/>
      <c r="E20" s="35"/>
      <c r="F20" s="34"/>
      <c r="G20" s="34"/>
      <c r="H20" s="35"/>
      <c r="I20" s="35"/>
      <c r="J20" s="34"/>
    </row>
    <row r="21" spans="1:10">
      <c r="A21" s="14"/>
      <c r="B21" s="17" t="s">
        <v>192</v>
      </c>
      <c r="C21" s="18"/>
      <c r="D21" s="54" t="s">
        <v>193</v>
      </c>
      <c r="E21" s="54"/>
      <c r="F21" s="19" t="s">
        <v>162</v>
      </c>
      <c r="G21" s="18"/>
      <c r="H21" s="54" t="s">
        <v>194</v>
      </c>
      <c r="I21" s="54"/>
      <c r="J21" s="19" t="s">
        <v>162</v>
      </c>
    </row>
    <row r="22" spans="1:10" ht="15.75" thickBot="1">
      <c r="A22" s="14"/>
      <c r="B22" s="20" t="s">
        <v>195</v>
      </c>
      <c r="C22" s="12"/>
      <c r="D22" s="70" t="s">
        <v>196</v>
      </c>
      <c r="E22" s="70"/>
      <c r="F22" s="15" t="s">
        <v>162</v>
      </c>
      <c r="G22" s="12"/>
      <c r="H22" s="70" t="s">
        <v>197</v>
      </c>
      <c r="I22" s="70"/>
      <c r="J22" s="15" t="s">
        <v>162</v>
      </c>
    </row>
    <row r="23" spans="1:10">
      <c r="A23" s="14"/>
      <c r="B23" s="72" t="s">
        <v>198</v>
      </c>
      <c r="C23" s="26"/>
      <c r="D23" s="27" t="s">
        <v>145</v>
      </c>
      <c r="E23" s="29">
        <v>843181</v>
      </c>
      <c r="F23" s="31"/>
      <c r="G23" s="26"/>
      <c r="H23" s="27" t="s">
        <v>145</v>
      </c>
      <c r="I23" s="29">
        <v>854042</v>
      </c>
      <c r="J23" s="31"/>
    </row>
    <row r="24" spans="1:10" ht="15.75" thickBot="1">
      <c r="A24" s="14"/>
      <c r="B24" s="72"/>
      <c r="C24" s="26"/>
      <c r="D24" s="65"/>
      <c r="E24" s="66"/>
      <c r="F24" s="67"/>
      <c r="G24" s="26"/>
      <c r="H24" s="65"/>
      <c r="I24" s="66"/>
      <c r="J24" s="67"/>
    </row>
    <row r="25" spans="1:10" ht="15.75" thickTop="1">
      <c r="A25" s="14"/>
      <c r="B25" s="46"/>
      <c r="C25" s="46"/>
      <c r="D25" s="46"/>
      <c r="E25" s="46"/>
      <c r="F25" s="46"/>
      <c r="G25" s="46"/>
      <c r="H25" s="46"/>
      <c r="I25" s="46"/>
      <c r="J25" s="46"/>
    </row>
    <row r="26" spans="1:10" ht="25.5" customHeight="1">
      <c r="A26" s="14"/>
      <c r="B26" s="34" t="s">
        <v>199</v>
      </c>
      <c r="C26" s="34"/>
      <c r="D26" s="34"/>
      <c r="E26" s="34"/>
      <c r="F26" s="34"/>
      <c r="G26" s="34"/>
      <c r="H26" s="34"/>
      <c r="I26" s="34"/>
      <c r="J26" s="34"/>
    </row>
    <row r="27" spans="1:10">
      <c r="A27" s="14"/>
      <c r="B27" s="46"/>
      <c r="C27" s="46"/>
      <c r="D27" s="46"/>
      <c r="E27" s="46"/>
      <c r="F27" s="46"/>
      <c r="G27" s="46"/>
      <c r="H27" s="46"/>
      <c r="I27" s="46"/>
      <c r="J27" s="46"/>
    </row>
    <row r="28" spans="1:10">
      <c r="A28" s="14"/>
      <c r="B28" s="75" t="s">
        <v>200</v>
      </c>
      <c r="C28" s="75"/>
      <c r="D28" s="75"/>
      <c r="E28" s="75"/>
      <c r="F28" s="75"/>
      <c r="G28" s="75"/>
      <c r="H28" s="75"/>
      <c r="I28" s="75"/>
      <c r="J28" s="75"/>
    </row>
    <row r="29" spans="1:10" ht="38.25" customHeight="1">
      <c r="A29" s="14"/>
      <c r="B29" s="34" t="s">
        <v>201</v>
      </c>
      <c r="C29" s="34"/>
      <c r="D29" s="34"/>
      <c r="E29" s="34"/>
      <c r="F29" s="34"/>
      <c r="G29" s="34"/>
      <c r="H29" s="34"/>
      <c r="I29" s="34"/>
      <c r="J29" s="34"/>
    </row>
    <row r="30" spans="1:10">
      <c r="A30" s="14"/>
      <c r="B30" s="46"/>
      <c r="C30" s="46"/>
      <c r="D30" s="46"/>
      <c r="E30" s="46"/>
      <c r="F30" s="46"/>
      <c r="G30" s="46"/>
      <c r="H30" s="46"/>
      <c r="I30" s="46"/>
      <c r="J30" s="46"/>
    </row>
    <row r="31" spans="1:10">
      <c r="A31" s="14"/>
      <c r="B31" s="75" t="s">
        <v>85</v>
      </c>
      <c r="C31" s="75"/>
      <c r="D31" s="75"/>
      <c r="E31" s="75"/>
      <c r="F31" s="75"/>
      <c r="G31" s="75"/>
      <c r="H31" s="75"/>
      <c r="I31" s="75"/>
      <c r="J31" s="75"/>
    </row>
    <row r="32" spans="1:10">
      <c r="A32" s="14"/>
      <c r="B32" s="34" t="s">
        <v>202</v>
      </c>
      <c r="C32" s="34"/>
      <c r="D32" s="34"/>
      <c r="E32" s="34"/>
      <c r="F32" s="34"/>
      <c r="G32" s="34"/>
      <c r="H32" s="34"/>
      <c r="I32" s="34"/>
      <c r="J32" s="34"/>
    </row>
    <row r="33" spans="1:10">
      <c r="A33" s="14"/>
      <c r="B33" s="22"/>
      <c r="C33" s="22"/>
      <c r="D33" s="22"/>
      <c r="E33" s="22"/>
      <c r="F33" s="22"/>
      <c r="G33" s="22"/>
      <c r="H33" s="22"/>
      <c r="I33" s="22"/>
      <c r="J33" s="22"/>
    </row>
    <row r="34" spans="1:10">
      <c r="A34" s="14"/>
      <c r="B34" s="16"/>
      <c r="C34" s="16"/>
      <c r="D34" s="16"/>
      <c r="E34" s="16"/>
      <c r="F34" s="16"/>
      <c r="G34" s="16"/>
      <c r="H34" s="16"/>
      <c r="I34" s="16"/>
      <c r="J34" s="16"/>
    </row>
    <row r="35" spans="1:10">
      <c r="A35" s="14"/>
      <c r="B35" s="12"/>
      <c r="C35" s="12"/>
      <c r="D35" s="49" t="s">
        <v>203</v>
      </c>
      <c r="E35" s="49"/>
      <c r="F35" s="49"/>
      <c r="G35" s="49"/>
      <c r="H35" s="49"/>
      <c r="I35" s="49"/>
      <c r="J35" s="49"/>
    </row>
    <row r="36" spans="1:10" ht="15.75" thickBot="1">
      <c r="A36" s="14"/>
      <c r="B36" s="12"/>
      <c r="C36" s="12"/>
      <c r="D36" s="24" t="s">
        <v>204</v>
      </c>
      <c r="E36" s="24"/>
      <c r="F36" s="24"/>
      <c r="G36" s="24"/>
      <c r="H36" s="24"/>
      <c r="I36" s="24"/>
      <c r="J36" s="24"/>
    </row>
    <row r="37" spans="1:10" ht="15.75" thickBot="1">
      <c r="A37" s="14"/>
      <c r="B37" s="15"/>
      <c r="C37" s="12"/>
      <c r="D37" s="73">
        <v>2015</v>
      </c>
      <c r="E37" s="73"/>
      <c r="F37" s="73"/>
      <c r="G37" s="12"/>
      <c r="H37" s="73">
        <v>2014</v>
      </c>
      <c r="I37" s="73"/>
      <c r="J37" s="73"/>
    </row>
    <row r="38" spans="1:10">
      <c r="A38" s="14"/>
      <c r="B38" s="25" t="s">
        <v>205</v>
      </c>
      <c r="C38" s="26"/>
      <c r="D38" s="27" t="s">
        <v>145</v>
      </c>
      <c r="E38" s="29">
        <v>17116</v>
      </c>
      <c r="F38" s="31"/>
      <c r="G38" s="26"/>
      <c r="H38" s="27" t="s">
        <v>145</v>
      </c>
      <c r="I38" s="29">
        <v>18045</v>
      </c>
      <c r="J38" s="31"/>
    </row>
    <row r="39" spans="1:10">
      <c r="A39" s="14"/>
      <c r="B39" s="25"/>
      <c r="C39" s="26"/>
      <c r="D39" s="28"/>
      <c r="E39" s="30"/>
      <c r="F39" s="32"/>
      <c r="G39" s="26"/>
      <c r="H39" s="53"/>
      <c r="I39" s="36"/>
      <c r="J39" s="26"/>
    </row>
    <row r="40" spans="1:10">
      <c r="A40" s="14"/>
      <c r="B40" s="33" t="s">
        <v>105</v>
      </c>
      <c r="C40" s="34"/>
      <c r="D40" s="35">
        <v>1855</v>
      </c>
      <c r="E40" s="35"/>
      <c r="F40" s="34"/>
      <c r="G40" s="34"/>
      <c r="H40" s="35">
        <v>2078</v>
      </c>
      <c r="I40" s="35"/>
      <c r="J40" s="34"/>
    </row>
    <row r="41" spans="1:10">
      <c r="A41" s="14"/>
      <c r="B41" s="33"/>
      <c r="C41" s="34"/>
      <c r="D41" s="35"/>
      <c r="E41" s="35"/>
      <c r="F41" s="34"/>
      <c r="G41" s="34"/>
      <c r="H41" s="35"/>
      <c r="I41" s="35"/>
      <c r="J41" s="34"/>
    </row>
    <row r="42" spans="1:10">
      <c r="A42" s="14"/>
      <c r="B42" s="17" t="s">
        <v>206</v>
      </c>
      <c r="C42" s="18"/>
      <c r="D42" s="54" t="s">
        <v>207</v>
      </c>
      <c r="E42" s="54"/>
      <c r="F42" s="19" t="s">
        <v>162</v>
      </c>
      <c r="G42" s="18"/>
      <c r="H42" s="54" t="s">
        <v>208</v>
      </c>
      <c r="I42" s="54"/>
      <c r="J42" s="19" t="s">
        <v>162</v>
      </c>
    </row>
    <row r="43" spans="1:10">
      <c r="A43" s="14"/>
      <c r="B43" s="33" t="s">
        <v>167</v>
      </c>
      <c r="C43" s="34"/>
      <c r="D43" s="56">
        <v>81</v>
      </c>
      <c r="E43" s="56"/>
      <c r="F43" s="34"/>
      <c r="G43" s="34"/>
      <c r="H43" s="56" t="s">
        <v>209</v>
      </c>
      <c r="I43" s="56"/>
      <c r="J43" s="48" t="s">
        <v>162</v>
      </c>
    </row>
    <row r="44" spans="1:10" ht="15.75" thickBot="1">
      <c r="A44" s="14"/>
      <c r="B44" s="33"/>
      <c r="C44" s="34"/>
      <c r="D44" s="70"/>
      <c r="E44" s="70"/>
      <c r="F44" s="63"/>
      <c r="G44" s="34"/>
      <c r="H44" s="70"/>
      <c r="I44" s="70"/>
      <c r="J44" s="74"/>
    </row>
    <row r="45" spans="1:10">
      <c r="A45" s="14"/>
      <c r="B45" s="72" t="s">
        <v>85</v>
      </c>
      <c r="C45" s="26"/>
      <c r="D45" s="27" t="s">
        <v>145</v>
      </c>
      <c r="E45" s="29">
        <v>18988</v>
      </c>
      <c r="F45" s="31"/>
      <c r="G45" s="26"/>
      <c r="H45" s="27" t="s">
        <v>145</v>
      </c>
      <c r="I45" s="29">
        <v>19858</v>
      </c>
      <c r="J45" s="31"/>
    </row>
    <row r="46" spans="1:10" ht="15.75" thickBot="1">
      <c r="A46" s="14"/>
      <c r="B46" s="72"/>
      <c r="C46" s="26"/>
      <c r="D46" s="65"/>
      <c r="E46" s="66"/>
      <c r="F46" s="67"/>
      <c r="G46" s="26"/>
      <c r="H46" s="65"/>
      <c r="I46" s="66"/>
      <c r="J46" s="67"/>
    </row>
    <row r="47" spans="1:10" ht="15.75" thickTop="1"/>
  </sheetData>
  <mergeCells count="114">
    <mergeCell ref="B32:J32"/>
    <mergeCell ref="A1:A2"/>
    <mergeCell ref="B1:J1"/>
    <mergeCell ref="B2:J2"/>
    <mergeCell ref="B3:J3"/>
    <mergeCell ref="A4:A46"/>
    <mergeCell ref="B4:J4"/>
    <mergeCell ref="B5:J5"/>
    <mergeCell ref="B25:J25"/>
    <mergeCell ref="B26:J26"/>
    <mergeCell ref="B27:J27"/>
    <mergeCell ref="J43:J44"/>
    <mergeCell ref="B45:B46"/>
    <mergeCell ref="C45:C46"/>
    <mergeCell ref="D45:D46"/>
    <mergeCell ref="E45:E46"/>
    <mergeCell ref="F45:F46"/>
    <mergeCell ref="G45:G46"/>
    <mergeCell ref="H45:H46"/>
    <mergeCell ref="I45:I46"/>
    <mergeCell ref="J45:J46"/>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H23:H24"/>
    <mergeCell ref="I23:I24"/>
    <mergeCell ref="J23:J24"/>
    <mergeCell ref="B33:J33"/>
    <mergeCell ref="D35:J35"/>
    <mergeCell ref="D36:J36"/>
    <mergeCell ref="B28:J28"/>
    <mergeCell ref="B29:J29"/>
    <mergeCell ref="B30:J30"/>
    <mergeCell ref="B31:J31"/>
    <mergeCell ref="D21:E21"/>
    <mergeCell ref="H21:I21"/>
    <mergeCell ref="D22:E22"/>
    <mergeCell ref="H22:I22"/>
    <mergeCell ref="B23:B24"/>
    <mergeCell ref="C23:C24"/>
    <mergeCell ref="D23:D24"/>
    <mergeCell ref="E23:E24"/>
    <mergeCell ref="F23:F24"/>
    <mergeCell ref="G23:G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28515625" customWidth="1"/>
    <col min="4" max="4" width="24.140625" customWidth="1"/>
    <col min="5" max="5" width="5.7109375" customWidth="1"/>
    <col min="6" max="6" width="33.5703125" customWidth="1"/>
    <col min="7" max="7" width="7.28515625" customWidth="1"/>
    <col min="8" max="8" width="10.42578125" customWidth="1"/>
    <col min="9" max="9" width="33.57031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30">
      <c r="A3" s="4" t="s">
        <v>211</v>
      </c>
      <c r="B3" s="46"/>
      <c r="C3" s="46"/>
      <c r="D3" s="46"/>
      <c r="E3" s="46"/>
      <c r="F3" s="46"/>
      <c r="G3" s="46"/>
      <c r="H3" s="46"/>
      <c r="I3" s="46"/>
    </row>
    <row r="4" spans="1:9">
      <c r="A4" s="14" t="s">
        <v>210</v>
      </c>
      <c r="B4" s="47" t="s">
        <v>212</v>
      </c>
      <c r="C4" s="47"/>
      <c r="D4" s="47"/>
      <c r="E4" s="47"/>
      <c r="F4" s="47"/>
      <c r="G4" s="47"/>
      <c r="H4" s="47"/>
      <c r="I4" s="47"/>
    </row>
    <row r="5" spans="1:9" ht="38.25" customHeight="1">
      <c r="A5" s="14"/>
      <c r="B5" s="48" t="s">
        <v>213</v>
      </c>
      <c r="C5" s="48"/>
      <c r="D5" s="48"/>
      <c r="E5" s="48"/>
      <c r="F5" s="48"/>
      <c r="G5" s="48"/>
      <c r="H5" s="48"/>
      <c r="I5" s="48"/>
    </row>
    <row r="6" spans="1:9" ht="38.25" customHeight="1">
      <c r="A6" s="14"/>
      <c r="B6" s="34" t="s">
        <v>214</v>
      </c>
      <c r="C6" s="34"/>
      <c r="D6" s="34"/>
      <c r="E6" s="34"/>
      <c r="F6" s="34"/>
      <c r="G6" s="34"/>
      <c r="H6" s="34"/>
      <c r="I6" s="34"/>
    </row>
    <row r="7" spans="1:9" ht="38.25" customHeight="1">
      <c r="A7" s="14"/>
      <c r="B7" s="48" t="s">
        <v>215</v>
      </c>
      <c r="C7" s="48"/>
      <c r="D7" s="48"/>
      <c r="E7" s="48"/>
      <c r="F7" s="48"/>
      <c r="G7" s="48"/>
      <c r="H7" s="48"/>
      <c r="I7" s="48"/>
    </row>
    <row r="8" spans="1:9">
      <c r="A8" s="14"/>
      <c r="B8" s="22"/>
      <c r="C8" s="22"/>
      <c r="D8" s="22"/>
      <c r="E8" s="22"/>
      <c r="F8" s="22"/>
      <c r="G8" s="22"/>
      <c r="H8" s="22"/>
      <c r="I8" s="22"/>
    </row>
    <row r="9" spans="1:9">
      <c r="A9" s="14"/>
      <c r="B9" s="16"/>
      <c r="C9" s="16"/>
      <c r="D9" s="16"/>
      <c r="E9" s="16"/>
      <c r="F9" s="16"/>
      <c r="G9" s="16"/>
      <c r="H9" s="16"/>
      <c r="I9" s="16"/>
    </row>
    <row r="10" spans="1:9">
      <c r="A10" s="14"/>
      <c r="B10" s="12"/>
      <c r="C10" s="49" t="s">
        <v>203</v>
      </c>
      <c r="D10" s="49"/>
      <c r="E10" s="49"/>
      <c r="F10" s="49"/>
      <c r="G10" s="49"/>
      <c r="H10" s="49"/>
      <c r="I10" s="49"/>
    </row>
    <row r="11" spans="1:9" ht="15.75" thickBot="1">
      <c r="A11" s="14"/>
      <c r="B11" s="12"/>
      <c r="C11" s="24" t="s">
        <v>204</v>
      </c>
      <c r="D11" s="24"/>
      <c r="E11" s="24"/>
      <c r="F11" s="24"/>
      <c r="G11" s="24"/>
      <c r="H11" s="24"/>
      <c r="I11" s="24"/>
    </row>
    <row r="12" spans="1:9" ht="15.75" thickBot="1">
      <c r="A12" s="14"/>
      <c r="B12" s="12"/>
      <c r="C12" s="73">
        <v>2015</v>
      </c>
      <c r="D12" s="73"/>
      <c r="E12" s="73"/>
      <c r="F12" s="12"/>
      <c r="G12" s="73">
        <v>2014</v>
      </c>
      <c r="H12" s="73"/>
      <c r="I12" s="73"/>
    </row>
    <row r="13" spans="1:9">
      <c r="A13" s="14"/>
      <c r="B13" s="25" t="s">
        <v>216</v>
      </c>
      <c r="C13" s="27" t="s">
        <v>145</v>
      </c>
      <c r="D13" s="29">
        <v>39688</v>
      </c>
      <c r="E13" s="31"/>
      <c r="F13" s="26"/>
      <c r="G13" s="27" t="s">
        <v>145</v>
      </c>
      <c r="H13" s="76" t="s">
        <v>169</v>
      </c>
      <c r="I13" s="31"/>
    </row>
    <row r="14" spans="1:9">
      <c r="A14" s="14"/>
      <c r="B14" s="25"/>
      <c r="C14" s="53"/>
      <c r="D14" s="36"/>
      <c r="E14" s="26"/>
      <c r="F14" s="26"/>
      <c r="G14" s="53"/>
      <c r="H14" s="54"/>
      <c r="I14" s="26"/>
    </row>
    <row r="15" spans="1:9">
      <c r="A15" s="14"/>
      <c r="B15" s="33" t="s">
        <v>217</v>
      </c>
      <c r="C15" s="56" t="s">
        <v>218</v>
      </c>
      <c r="D15" s="56"/>
      <c r="E15" s="48" t="s">
        <v>162</v>
      </c>
      <c r="F15" s="34"/>
      <c r="G15" s="56" t="s">
        <v>169</v>
      </c>
      <c r="H15" s="56"/>
      <c r="I15" s="34"/>
    </row>
    <row r="16" spans="1:9">
      <c r="A16" s="14"/>
      <c r="B16" s="33"/>
      <c r="C16" s="56"/>
      <c r="D16" s="56"/>
      <c r="E16" s="48"/>
      <c r="F16" s="34"/>
      <c r="G16" s="56"/>
      <c r="H16" s="56"/>
      <c r="I16" s="34"/>
    </row>
    <row r="17" spans="1:9">
      <c r="A17" s="14"/>
      <c r="B17" s="46"/>
      <c r="C17" s="46"/>
      <c r="D17" s="46"/>
      <c r="E17" s="46"/>
      <c r="F17" s="46"/>
      <c r="G17" s="46"/>
      <c r="H17" s="46"/>
      <c r="I17" s="46"/>
    </row>
    <row r="18" spans="1:9">
      <c r="A18" s="14"/>
      <c r="B18" s="48" t="s">
        <v>219</v>
      </c>
      <c r="C18" s="48"/>
      <c r="D18" s="48"/>
      <c r="E18" s="48"/>
      <c r="F18" s="48"/>
      <c r="G18" s="48"/>
      <c r="H18" s="48"/>
      <c r="I18" s="48"/>
    </row>
  </sheetData>
  <mergeCells count="30">
    <mergeCell ref="B18:I18"/>
    <mergeCell ref="A1:A2"/>
    <mergeCell ref="B1:I1"/>
    <mergeCell ref="B2:I2"/>
    <mergeCell ref="B3:I3"/>
    <mergeCell ref="A4:A18"/>
    <mergeCell ref="B4:I4"/>
    <mergeCell ref="B5:I5"/>
    <mergeCell ref="B6:I6"/>
    <mergeCell ref="B7:I7"/>
    <mergeCell ref="B17:I17"/>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0.140625" bestFit="1" customWidth="1"/>
    <col min="2" max="2" width="36.5703125" customWidth="1"/>
    <col min="3" max="3" width="26.85546875" customWidth="1"/>
    <col min="4" max="4" width="5.7109375" customWidth="1"/>
    <col min="5" max="5" width="19.28515625" customWidth="1"/>
    <col min="6" max="7" width="26.85546875" customWidth="1"/>
    <col min="8" max="8" width="5.7109375" customWidth="1"/>
    <col min="9" max="9" width="19.28515625" customWidth="1"/>
    <col min="10" max="11" width="26.85546875" customWidth="1"/>
    <col min="12" max="12" width="5.7109375" customWidth="1"/>
    <col min="13" max="13" width="8.28515625" customWidth="1"/>
    <col min="14" max="14" width="26.85546875" customWidth="1"/>
  </cols>
  <sheetData>
    <row r="1" spans="1:14" ht="15" customHeight="1">
      <c r="A1" s="7" t="s">
        <v>2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4" t="s">
        <v>221</v>
      </c>
      <c r="B3" s="46"/>
      <c r="C3" s="46"/>
      <c r="D3" s="46"/>
      <c r="E3" s="46"/>
      <c r="F3" s="46"/>
      <c r="G3" s="46"/>
      <c r="H3" s="46"/>
      <c r="I3" s="46"/>
      <c r="J3" s="46"/>
      <c r="K3" s="46"/>
      <c r="L3" s="46"/>
      <c r="M3" s="46"/>
      <c r="N3" s="46"/>
    </row>
    <row r="4" spans="1:14">
      <c r="A4" s="14" t="s">
        <v>220</v>
      </c>
      <c r="B4" s="47" t="s">
        <v>222</v>
      </c>
      <c r="C4" s="47"/>
      <c r="D4" s="47"/>
      <c r="E4" s="47"/>
      <c r="F4" s="47"/>
      <c r="G4" s="47"/>
      <c r="H4" s="47"/>
      <c r="I4" s="47"/>
      <c r="J4" s="47"/>
      <c r="K4" s="47"/>
      <c r="L4" s="47"/>
      <c r="M4" s="47"/>
      <c r="N4" s="47"/>
    </row>
    <row r="5" spans="1:14">
      <c r="A5" s="14"/>
      <c r="B5" s="34" t="s">
        <v>223</v>
      </c>
      <c r="C5" s="34"/>
      <c r="D5" s="34"/>
      <c r="E5" s="34"/>
      <c r="F5" s="34"/>
      <c r="G5" s="34"/>
      <c r="H5" s="34"/>
      <c r="I5" s="34"/>
      <c r="J5" s="34"/>
      <c r="K5" s="34"/>
      <c r="L5" s="34"/>
      <c r="M5" s="34"/>
      <c r="N5" s="34"/>
    </row>
    <row r="6" spans="1:14" ht="25.5" customHeight="1">
      <c r="A6" s="14"/>
      <c r="B6" s="34" t="s">
        <v>224</v>
      </c>
      <c r="C6" s="34"/>
      <c r="D6" s="34"/>
      <c r="E6" s="34"/>
      <c r="F6" s="34"/>
      <c r="G6" s="34"/>
      <c r="H6" s="34"/>
      <c r="I6" s="34"/>
      <c r="J6" s="34"/>
      <c r="K6" s="34"/>
      <c r="L6" s="34"/>
      <c r="M6" s="34"/>
      <c r="N6" s="34"/>
    </row>
    <row r="7" spans="1:14">
      <c r="A7" s="14"/>
      <c r="B7" s="22"/>
      <c r="C7" s="22"/>
      <c r="D7" s="22"/>
      <c r="E7" s="22"/>
      <c r="F7" s="22"/>
      <c r="G7" s="22"/>
      <c r="H7" s="22"/>
      <c r="I7" s="22"/>
      <c r="J7" s="22"/>
      <c r="K7" s="22"/>
      <c r="L7" s="22"/>
      <c r="M7" s="22"/>
      <c r="N7" s="22"/>
    </row>
    <row r="8" spans="1:14">
      <c r="A8" s="14"/>
      <c r="B8" s="16"/>
      <c r="C8" s="16"/>
      <c r="D8" s="16"/>
      <c r="E8" s="16"/>
      <c r="F8" s="16"/>
      <c r="G8" s="16"/>
      <c r="H8" s="16"/>
      <c r="I8" s="16"/>
      <c r="J8" s="16"/>
      <c r="K8" s="16"/>
      <c r="L8" s="16"/>
      <c r="M8" s="16"/>
      <c r="N8" s="16"/>
    </row>
    <row r="9" spans="1:14" ht="15.75" thickBot="1">
      <c r="A9" s="14"/>
      <c r="B9" s="15"/>
      <c r="C9" s="12"/>
      <c r="D9" s="24" t="s">
        <v>152</v>
      </c>
      <c r="E9" s="24"/>
      <c r="F9" s="24"/>
      <c r="G9" s="24"/>
      <c r="H9" s="24"/>
      <c r="I9" s="24"/>
      <c r="J9" s="24"/>
      <c r="K9" s="24"/>
      <c r="L9" s="24"/>
      <c r="M9" s="24"/>
      <c r="N9" s="24"/>
    </row>
    <row r="10" spans="1:14" ht="15.75" thickBot="1">
      <c r="A10" s="14"/>
      <c r="B10" s="15"/>
      <c r="C10" s="12"/>
      <c r="D10" s="73" t="s">
        <v>225</v>
      </c>
      <c r="E10" s="73"/>
      <c r="F10" s="73"/>
      <c r="G10" s="12"/>
      <c r="H10" s="73" t="s">
        <v>226</v>
      </c>
      <c r="I10" s="73"/>
      <c r="J10" s="73"/>
      <c r="K10" s="12"/>
      <c r="L10" s="73" t="s">
        <v>227</v>
      </c>
      <c r="M10" s="73"/>
      <c r="N10" s="73"/>
    </row>
    <row r="11" spans="1:14">
      <c r="A11" s="14"/>
      <c r="B11" s="77" t="s">
        <v>228</v>
      </c>
      <c r="C11" s="18"/>
      <c r="D11" s="31"/>
      <c r="E11" s="31"/>
      <c r="F11" s="31"/>
      <c r="G11" s="18"/>
      <c r="H11" s="31"/>
      <c r="I11" s="31"/>
      <c r="J11" s="31"/>
      <c r="K11" s="18"/>
      <c r="L11" s="31"/>
      <c r="M11" s="31"/>
      <c r="N11" s="31"/>
    </row>
    <row r="12" spans="1:14">
      <c r="A12" s="14"/>
      <c r="B12" s="21" t="s">
        <v>229</v>
      </c>
      <c r="C12" s="12"/>
      <c r="D12" s="34"/>
      <c r="E12" s="34"/>
      <c r="F12" s="34"/>
      <c r="G12" s="12"/>
      <c r="H12" s="34"/>
      <c r="I12" s="34"/>
      <c r="J12" s="34"/>
      <c r="K12" s="12"/>
      <c r="L12" s="34"/>
      <c r="M12" s="34"/>
      <c r="N12" s="34"/>
    </row>
    <row r="13" spans="1:14">
      <c r="A13" s="14"/>
      <c r="B13" s="72" t="s">
        <v>230</v>
      </c>
      <c r="C13" s="26"/>
      <c r="D13" s="53" t="s">
        <v>145</v>
      </c>
      <c r="E13" s="54" t="s">
        <v>169</v>
      </c>
      <c r="F13" s="26"/>
      <c r="G13" s="26"/>
      <c r="H13" s="53" t="s">
        <v>145</v>
      </c>
      <c r="I13" s="36">
        <v>55821</v>
      </c>
      <c r="J13" s="26"/>
      <c r="K13" s="26"/>
      <c r="L13" s="53" t="s">
        <v>145</v>
      </c>
      <c r="M13" s="54" t="s">
        <v>169</v>
      </c>
      <c r="N13" s="26"/>
    </row>
    <row r="14" spans="1:14">
      <c r="A14" s="14"/>
      <c r="B14" s="72"/>
      <c r="C14" s="26"/>
      <c r="D14" s="53"/>
      <c r="E14" s="54"/>
      <c r="F14" s="26"/>
      <c r="G14" s="26"/>
      <c r="H14" s="53"/>
      <c r="I14" s="36"/>
      <c r="J14" s="26"/>
      <c r="K14" s="26"/>
      <c r="L14" s="53"/>
      <c r="M14" s="54"/>
      <c r="N14" s="26"/>
    </row>
    <row r="15" spans="1:14">
      <c r="A15" s="14"/>
      <c r="B15" s="12"/>
      <c r="C15" s="12"/>
      <c r="D15" s="34"/>
      <c r="E15" s="34"/>
      <c r="F15" s="34"/>
      <c r="G15" s="12"/>
      <c r="H15" s="34"/>
      <c r="I15" s="34"/>
      <c r="J15" s="34"/>
      <c r="K15" s="12"/>
      <c r="L15" s="34"/>
      <c r="M15" s="34"/>
      <c r="N15" s="34"/>
    </row>
    <row r="16" spans="1:14">
      <c r="A16" s="14"/>
      <c r="B16" s="77" t="s">
        <v>231</v>
      </c>
      <c r="C16" s="18"/>
      <c r="D16" s="26"/>
      <c r="E16" s="26"/>
      <c r="F16" s="26"/>
      <c r="G16" s="18"/>
      <c r="H16" s="26"/>
      <c r="I16" s="26"/>
      <c r="J16" s="26"/>
      <c r="K16" s="18"/>
      <c r="L16" s="26"/>
      <c r="M16" s="26"/>
      <c r="N16" s="26"/>
    </row>
    <row r="17" spans="1:14">
      <c r="A17" s="14"/>
      <c r="B17" s="21" t="s">
        <v>232</v>
      </c>
      <c r="C17" s="12"/>
      <c r="D17" s="34"/>
      <c r="E17" s="34"/>
      <c r="F17" s="34"/>
      <c r="G17" s="12"/>
      <c r="H17" s="34"/>
      <c r="I17" s="34"/>
      <c r="J17" s="34"/>
      <c r="K17" s="12"/>
      <c r="L17" s="34"/>
      <c r="M17" s="34"/>
      <c r="N17" s="34"/>
    </row>
    <row r="18" spans="1:14">
      <c r="A18" s="14"/>
      <c r="B18" s="72" t="s">
        <v>233</v>
      </c>
      <c r="C18" s="26"/>
      <c r="D18" s="53" t="s">
        <v>145</v>
      </c>
      <c r="E18" s="54" t="s">
        <v>169</v>
      </c>
      <c r="F18" s="26"/>
      <c r="G18" s="26"/>
      <c r="H18" s="53" t="s">
        <v>145</v>
      </c>
      <c r="I18" s="54">
        <v>135</v>
      </c>
      <c r="J18" s="26"/>
      <c r="K18" s="26"/>
      <c r="L18" s="53" t="s">
        <v>145</v>
      </c>
      <c r="M18" s="54" t="s">
        <v>169</v>
      </c>
      <c r="N18" s="26"/>
    </row>
    <row r="19" spans="1:14">
      <c r="A19" s="14"/>
      <c r="B19" s="72"/>
      <c r="C19" s="26"/>
      <c r="D19" s="53"/>
      <c r="E19" s="54"/>
      <c r="F19" s="26"/>
      <c r="G19" s="26"/>
      <c r="H19" s="53"/>
      <c r="I19" s="54"/>
      <c r="J19" s="26"/>
      <c r="K19" s="26"/>
      <c r="L19" s="53"/>
      <c r="M19" s="54"/>
      <c r="N19" s="26"/>
    </row>
    <row r="20" spans="1:14">
      <c r="A20" s="14"/>
      <c r="B20" s="22"/>
      <c r="C20" s="22"/>
      <c r="D20" s="22"/>
      <c r="E20" s="22"/>
      <c r="F20" s="22"/>
      <c r="G20" s="22"/>
      <c r="H20" s="22"/>
      <c r="I20" s="22"/>
      <c r="J20" s="22"/>
      <c r="K20" s="22"/>
      <c r="L20" s="22"/>
      <c r="M20" s="22"/>
      <c r="N20" s="22"/>
    </row>
    <row r="21" spans="1:14">
      <c r="A21" s="14"/>
      <c r="B21" s="16"/>
      <c r="C21" s="16"/>
      <c r="D21" s="16"/>
      <c r="E21" s="16"/>
      <c r="F21" s="16"/>
      <c r="G21" s="16"/>
      <c r="H21" s="16"/>
      <c r="I21" s="16"/>
      <c r="J21" s="16"/>
      <c r="K21" s="16"/>
      <c r="L21" s="16"/>
      <c r="M21" s="16"/>
      <c r="N21" s="16"/>
    </row>
    <row r="22" spans="1:14" ht="15.75" thickBot="1">
      <c r="A22" s="14"/>
      <c r="B22" s="15"/>
      <c r="C22" s="12"/>
      <c r="D22" s="24" t="s">
        <v>143</v>
      </c>
      <c r="E22" s="24"/>
      <c r="F22" s="24"/>
      <c r="G22" s="24"/>
      <c r="H22" s="24"/>
      <c r="I22" s="24"/>
      <c r="J22" s="24"/>
      <c r="K22" s="24"/>
      <c r="L22" s="24"/>
      <c r="M22" s="24"/>
      <c r="N22" s="24"/>
    </row>
    <row r="23" spans="1:14" ht="15.75" thickBot="1">
      <c r="A23" s="14"/>
      <c r="B23" s="15"/>
      <c r="C23" s="12"/>
      <c r="D23" s="73" t="s">
        <v>225</v>
      </c>
      <c r="E23" s="73"/>
      <c r="F23" s="73"/>
      <c r="G23" s="12"/>
      <c r="H23" s="73" t="s">
        <v>226</v>
      </c>
      <c r="I23" s="73"/>
      <c r="J23" s="73"/>
      <c r="K23" s="12"/>
      <c r="L23" s="73" t="s">
        <v>227</v>
      </c>
      <c r="M23" s="73"/>
      <c r="N23" s="73"/>
    </row>
    <row r="24" spans="1:14">
      <c r="A24" s="14"/>
      <c r="B24" s="77" t="s">
        <v>228</v>
      </c>
      <c r="C24" s="18"/>
      <c r="D24" s="31"/>
      <c r="E24" s="31"/>
      <c r="F24" s="31"/>
      <c r="G24" s="18"/>
      <c r="H24" s="31"/>
      <c r="I24" s="31"/>
      <c r="J24" s="31"/>
      <c r="K24" s="18"/>
      <c r="L24" s="31"/>
      <c r="M24" s="31"/>
      <c r="N24" s="31"/>
    </row>
    <row r="25" spans="1:14">
      <c r="A25" s="14"/>
      <c r="B25" s="21" t="s">
        <v>229</v>
      </c>
      <c r="C25" s="12"/>
      <c r="D25" s="34"/>
      <c r="E25" s="34"/>
      <c r="F25" s="34"/>
      <c r="G25" s="12"/>
      <c r="H25" s="34"/>
      <c r="I25" s="34"/>
      <c r="J25" s="34"/>
      <c r="K25" s="12"/>
      <c r="L25" s="34"/>
      <c r="M25" s="34"/>
      <c r="N25" s="34"/>
    </row>
    <row r="26" spans="1:14">
      <c r="A26" s="14"/>
      <c r="B26" s="72" t="s">
        <v>230</v>
      </c>
      <c r="C26" s="26"/>
      <c r="D26" s="53" t="s">
        <v>145</v>
      </c>
      <c r="E26" s="54" t="s">
        <v>169</v>
      </c>
      <c r="F26" s="26"/>
      <c r="G26" s="26"/>
      <c r="H26" s="53" t="s">
        <v>145</v>
      </c>
      <c r="I26" s="36">
        <v>16133</v>
      </c>
      <c r="J26" s="26"/>
      <c r="K26" s="26"/>
      <c r="L26" s="53" t="s">
        <v>145</v>
      </c>
      <c r="M26" s="54" t="s">
        <v>169</v>
      </c>
      <c r="N26" s="26"/>
    </row>
    <row r="27" spans="1:14">
      <c r="A27" s="14"/>
      <c r="B27" s="72"/>
      <c r="C27" s="26"/>
      <c r="D27" s="53"/>
      <c r="E27" s="54"/>
      <c r="F27" s="26"/>
      <c r="G27" s="26"/>
      <c r="H27" s="53"/>
      <c r="I27" s="36"/>
      <c r="J27" s="26"/>
      <c r="K27" s="26"/>
      <c r="L27" s="53"/>
      <c r="M27" s="54"/>
      <c r="N27" s="26"/>
    </row>
    <row r="28" spans="1:14">
      <c r="A28" s="14"/>
      <c r="B28" s="46"/>
      <c r="C28" s="46"/>
      <c r="D28" s="46"/>
      <c r="E28" s="46"/>
      <c r="F28" s="46"/>
      <c r="G28" s="46"/>
      <c r="H28" s="46"/>
      <c r="I28" s="46"/>
      <c r="J28" s="46"/>
      <c r="K28" s="46"/>
      <c r="L28" s="46"/>
      <c r="M28" s="46"/>
      <c r="N28" s="46"/>
    </row>
    <row r="29" spans="1:14">
      <c r="A29" s="14"/>
      <c r="B29" s="34" t="s">
        <v>234</v>
      </c>
      <c r="C29" s="34"/>
      <c r="D29" s="34"/>
      <c r="E29" s="34"/>
      <c r="F29" s="34"/>
      <c r="G29" s="34"/>
      <c r="H29" s="34"/>
      <c r="I29" s="34"/>
      <c r="J29" s="34"/>
      <c r="K29" s="34"/>
      <c r="L29" s="34"/>
      <c r="M29" s="34"/>
      <c r="N29" s="34"/>
    </row>
    <row r="30" spans="1:14">
      <c r="A30" s="14"/>
      <c r="B30" s="22"/>
      <c r="C30" s="22"/>
      <c r="D30" s="22"/>
      <c r="E30" s="22"/>
      <c r="F30" s="22"/>
      <c r="G30" s="22"/>
      <c r="H30" s="22"/>
      <c r="I30" s="22"/>
      <c r="J30" s="22"/>
    </row>
    <row r="31" spans="1:14">
      <c r="A31" s="14"/>
      <c r="B31" s="16"/>
      <c r="C31" s="16"/>
      <c r="D31" s="16"/>
      <c r="E31" s="16"/>
      <c r="F31" s="16"/>
      <c r="G31" s="16"/>
      <c r="H31" s="16"/>
      <c r="I31" s="16"/>
      <c r="J31" s="16"/>
    </row>
    <row r="32" spans="1:14">
      <c r="A32" s="14"/>
      <c r="B32" s="34"/>
      <c r="C32" s="34"/>
      <c r="D32" s="49" t="s">
        <v>235</v>
      </c>
      <c r="E32" s="49"/>
      <c r="F32" s="49"/>
      <c r="G32" s="34"/>
      <c r="H32" s="49" t="s">
        <v>236</v>
      </c>
      <c r="I32" s="49"/>
      <c r="J32" s="49"/>
    </row>
    <row r="33" spans="1:14" ht="15.75" thickBot="1">
      <c r="A33" s="14"/>
      <c r="B33" s="34"/>
      <c r="C33" s="34"/>
      <c r="D33" s="24" t="s">
        <v>155</v>
      </c>
      <c r="E33" s="24"/>
      <c r="F33" s="24"/>
      <c r="G33" s="34"/>
      <c r="H33" s="24" t="s">
        <v>237</v>
      </c>
      <c r="I33" s="24"/>
      <c r="J33" s="24"/>
    </row>
    <row r="34" spans="1:14">
      <c r="A34" s="14"/>
      <c r="B34" s="25" t="s">
        <v>238</v>
      </c>
      <c r="C34" s="26"/>
      <c r="D34" s="27" t="s">
        <v>145</v>
      </c>
      <c r="E34" s="29">
        <v>57650</v>
      </c>
      <c r="F34" s="31"/>
      <c r="G34" s="26"/>
      <c r="H34" s="27" t="s">
        <v>145</v>
      </c>
      <c r="I34" s="29">
        <v>57650</v>
      </c>
      <c r="J34" s="31"/>
    </row>
    <row r="35" spans="1:14">
      <c r="A35" s="14"/>
      <c r="B35" s="25"/>
      <c r="C35" s="26"/>
      <c r="D35" s="28"/>
      <c r="E35" s="30"/>
      <c r="F35" s="32"/>
      <c r="G35" s="26"/>
      <c r="H35" s="28"/>
      <c r="I35" s="30"/>
      <c r="J35" s="32"/>
    </row>
    <row r="36" spans="1:14">
      <c r="A36" s="14"/>
      <c r="B36" s="33" t="s">
        <v>187</v>
      </c>
      <c r="C36" s="34"/>
      <c r="D36" s="35">
        <v>322166</v>
      </c>
      <c r="E36" s="35"/>
      <c r="F36" s="34"/>
      <c r="G36" s="34"/>
      <c r="H36" s="35">
        <v>324341</v>
      </c>
      <c r="I36" s="35"/>
      <c r="J36" s="34"/>
    </row>
    <row r="37" spans="1:14">
      <c r="A37" s="14"/>
      <c r="B37" s="33"/>
      <c r="C37" s="34"/>
      <c r="D37" s="35"/>
      <c r="E37" s="35"/>
      <c r="F37" s="34"/>
      <c r="G37" s="34"/>
      <c r="H37" s="35"/>
      <c r="I37" s="35"/>
      <c r="J37" s="34"/>
    </row>
    <row r="38" spans="1:14">
      <c r="A38" s="14"/>
      <c r="B38" s="25" t="s">
        <v>188</v>
      </c>
      <c r="C38" s="26"/>
      <c r="D38" s="36">
        <v>56000</v>
      </c>
      <c r="E38" s="36"/>
      <c r="F38" s="26"/>
      <c r="G38" s="26"/>
      <c r="H38" s="36">
        <v>52640</v>
      </c>
      <c r="I38" s="36"/>
      <c r="J38" s="26"/>
    </row>
    <row r="39" spans="1:14">
      <c r="A39" s="14"/>
      <c r="B39" s="25"/>
      <c r="C39" s="26"/>
      <c r="D39" s="36"/>
      <c r="E39" s="36"/>
      <c r="F39" s="26"/>
      <c r="G39" s="26"/>
      <c r="H39" s="36"/>
      <c r="I39" s="36"/>
      <c r="J39" s="26"/>
    </row>
    <row r="40" spans="1:14">
      <c r="A40" s="14"/>
      <c r="B40" s="33" t="s">
        <v>189</v>
      </c>
      <c r="C40" s="34"/>
      <c r="D40" s="35">
        <v>425386</v>
      </c>
      <c r="E40" s="35"/>
      <c r="F40" s="34"/>
      <c r="G40" s="34"/>
      <c r="H40" s="35">
        <v>416500</v>
      </c>
      <c r="I40" s="35"/>
      <c r="J40" s="34"/>
    </row>
    <row r="41" spans="1:14">
      <c r="A41" s="14"/>
      <c r="B41" s="33"/>
      <c r="C41" s="34"/>
      <c r="D41" s="35"/>
      <c r="E41" s="35"/>
      <c r="F41" s="34"/>
      <c r="G41" s="34"/>
      <c r="H41" s="35"/>
      <c r="I41" s="35"/>
      <c r="J41" s="34"/>
    </row>
    <row r="42" spans="1:14" ht="25.5" customHeight="1">
      <c r="A42" s="14"/>
      <c r="B42" s="34" t="s">
        <v>239</v>
      </c>
      <c r="C42" s="34"/>
      <c r="D42" s="34"/>
      <c r="E42" s="34"/>
      <c r="F42" s="34"/>
      <c r="G42" s="34"/>
      <c r="H42" s="34"/>
      <c r="I42" s="34"/>
      <c r="J42" s="34"/>
      <c r="K42" s="34"/>
      <c r="L42" s="34"/>
      <c r="M42" s="34"/>
      <c r="N42" s="34"/>
    </row>
  </sheetData>
  <mergeCells count="119">
    <mergeCell ref="B42:N42"/>
    <mergeCell ref="A1:A2"/>
    <mergeCell ref="B1:N1"/>
    <mergeCell ref="B2:N2"/>
    <mergeCell ref="B3:N3"/>
    <mergeCell ref="A4:A42"/>
    <mergeCell ref="B4:N4"/>
    <mergeCell ref="B5:N5"/>
    <mergeCell ref="B6:N6"/>
    <mergeCell ref="B28:N28"/>
    <mergeCell ref="B29:N29"/>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30:J30"/>
    <mergeCell ref="B32:B33"/>
    <mergeCell ref="C32:C33"/>
    <mergeCell ref="D32:F32"/>
    <mergeCell ref="D33:F33"/>
    <mergeCell ref="G32:G33"/>
    <mergeCell ref="H32:J32"/>
    <mergeCell ref="H33:J33"/>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B20:N20"/>
    <mergeCell ref="D22:N22"/>
    <mergeCell ref="D23:F23"/>
    <mergeCell ref="H23:J23"/>
    <mergeCell ref="L23:N23"/>
    <mergeCell ref="D24:F24"/>
    <mergeCell ref="H24:J24"/>
    <mergeCell ref="L24:N24"/>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D15:F15"/>
    <mergeCell ref="H15:J15"/>
    <mergeCell ref="L15:N15"/>
    <mergeCell ref="D16:F16"/>
    <mergeCell ref="H16:J16"/>
    <mergeCell ref="L16:N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240</v>
      </c>
      <c r="B1" s="7" t="s">
        <v>1</v>
      </c>
      <c r="C1" s="7"/>
      <c r="D1" s="7"/>
      <c r="E1" s="7"/>
    </row>
    <row r="2" spans="1:5" ht="15" customHeight="1">
      <c r="A2" s="7"/>
      <c r="B2" s="7" t="s">
        <v>2</v>
      </c>
      <c r="C2" s="7"/>
      <c r="D2" s="7"/>
      <c r="E2" s="7"/>
    </row>
    <row r="3" spans="1:5" ht="30">
      <c r="A3" s="4" t="s">
        <v>241</v>
      </c>
      <c r="B3" s="46"/>
      <c r="C3" s="46"/>
      <c r="D3" s="46"/>
      <c r="E3" s="46"/>
    </row>
    <row r="4" spans="1:5">
      <c r="A4" s="14" t="s">
        <v>240</v>
      </c>
      <c r="B4" s="47" t="s">
        <v>242</v>
      </c>
      <c r="C4" s="47"/>
      <c r="D4" s="47"/>
      <c r="E4" s="47"/>
    </row>
    <row r="5" spans="1:5">
      <c r="A5" s="14"/>
      <c r="B5" s="46"/>
      <c r="C5" s="46"/>
      <c r="D5" s="46"/>
      <c r="E5" s="46"/>
    </row>
    <row r="6" spans="1:5" ht="102" customHeight="1">
      <c r="A6" s="14"/>
      <c r="B6" s="34" t="s">
        <v>243</v>
      </c>
      <c r="C6" s="34"/>
      <c r="D6" s="34"/>
      <c r="E6" s="34"/>
    </row>
    <row r="7" spans="1:5">
      <c r="A7" s="14"/>
      <c r="B7" s="46"/>
      <c r="C7" s="46"/>
      <c r="D7" s="46"/>
      <c r="E7" s="46"/>
    </row>
    <row r="8" spans="1:5">
      <c r="A8" s="14"/>
      <c r="B8" s="34" t="s">
        <v>244</v>
      </c>
      <c r="C8" s="34"/>
      <c r="D8" s="34"/>
      <c r="E8" s="34"/>
    </row>
    <row r="9" spans="1:5">
      <c r="A9" s="14"/>
      <c r="B9" s="22"/>
      <c r="C9" s="22"/>
      <c r="D9" s="22"/>
      <c r="E9" s="22"/>
    </row>
    <row r="10" spans="1:5">
      <c r="A10" s="14"/>
      <c r="B10" s="16"/>
      <c r="C10" s="16"/>
      <c r="D10" s="16"/>
      <c r="E10" s="16"/>
    </row>
    <row r="11" spans="1:5">
      <c r="A11" s="14"/>
      <c r="B11" s="53" t="s">
        <v>245</v>
      </c>
      <c r="C11" s="53" t="s">
        <v>145</v>
      </c>
      <c r="D11" s="54" t="s">
        <v>169</v>
      </c>
      <c r="E11" s="26"/>
    </row>
    <row r="12" spans="1:5">
      <c r="A12" s="14"/>
      <c r="B12" s="53"/>
      <c r="C12" s="53"/>
      <c r="D12" s="54"/>
      <c r="E12" s="26"/>
    </row>
    <row r="13" spans="1:5">
      <c r="A13" s="14"/>
      <c r="B13" s="39" t="s">
        <v>246</v>
      </c>
      <c r="C13" s="56">
        <v>672</v>
      </c>
      <c r="D13" s="56"/>
      <c r="E13" s="34"/>
    </row>
    <row r="14" spans="1:5">
      <c r="A14" s="14"/>
      <c r="B14" s="39"/>
      <c r="C14" s="56"/>
      <c r="D14" s="56"/>
      <c r="E14" s="34"/>
    </row>
    <row r="15" spans="1:5" ht="15.75" thickBot="1">
      <c r="A15" s="14"/>
      <c r="B15" s="71" t="s">
        <v>247</v>
      </c>
      <c r="C15" s="57" t="s">
        <v>248</v>
      </c>
      <c r="D15" s="57"/>
      <c r="E15" s="78" t="s">
        <v>162</v>
      </c>
    </row>
    <row r="16" spans="1:5">
      <c r="A16" s="14"/>
      <c r="B16" s="33" t="s">
        <v>249</v>
      </c>
      <c r="C16" s="79" t="s">
        <v>145</v>
      </c>
      <c r="D16" s="81">
        <v>398</v>
      </c>
      <c r="E16" s="44"/>
    </row>
    <row r="17" spans="1:5" ht="15.75" thickBot="1">
      <c r="A17" s="14"/>
      <c r="B17" s="33"/>
      <c r="C17" s="80"/>
      <c r="D17" s="82"/>
      <c r="E17" s="45"/>
    </row>
    <row r="18" spans="1:5" ht="15.75" thickTop="1"/>
  </sheetData>
  <mergeCells count="23">
    <mergeCell ref="B4:E4"/>
    <mergeCell ref="B5:E5"/>
    <mergeCell ref="B6:E6"/>
    <mergeCell ref="B7:E7"/>
    <mergeCell ref="B8:E8"/>
    <mergeCell ref="C15:D15"/>
    <mergeCell ref="B16:B17"/>
    <mergeCell ref="C16:C17"/>
    <mergeCell ref="D16:D17"/>
    <mergeCell ref="E16:E17"/>
    <mergeCell ref="A1:A2"/>
    <mergeCell ref="B1:E1"/>
    <mergeCell ref="B2:E2"/>
    <mergeCell ref="B3:E3"/>
    <mergeCell ref="A4:A17"/>
    <mergeCell ref="B9:E9"/>
    <mergeCell ref="B11:B12"/>
    <mergeCell ref="C11:C12"/>
    <mergeCell ref="D11:D12"/>
    <mergeCell ref="E11:E12"/>
    <mergeCell ref="B13:B14"/>
    <mergeCell ref="C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50</v>
      </c>
      <c r="B1" s="1" t="s">
        <v>1</v>
      </c>
    </row>
    <row r="2" spans="1:2">
      <c r="A2" s="7"/>
      <c r="B2" s="1" t="s">
        <v>2</v>
      </c>
    </row>
    <row r="3" spans="1:2">
      <c r="A3" s="4" t="s">
        <v>251</v>
      </c>
      <c r="B3" s="5"/>
    </row>
    <row r="4" spans="1:2">
      <c r="A4" s="14" t="s">
        <v>250</v>
      </c>
      <c r="B4" s="11" t="s">
        <v>252</v>
      </c>
    </row>
    <row r="5" spans="1:2" ht="166.5">
      <c r="A5" s="14"/>
      <c r="B5" s="15" t="s">
        <v>253</v>
      </c>
    </row>
    <row r="6" spans="1:2" ht="128.25">
      <c r="A6" s="14"/>
      <c r="B6" s="15" t="s">
        <v>2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55</v>
      </c>
      <c r="B1" s="1" t="s">
        <v>1</v>
      </c>
    </row>
    <row r="2" spans="1:2">
      <c r="A2" s="7"/>
      <c r="B2" s="1" t="s">
        <v>2</v>
      </c>
    </row>
    <row r="3" spans="1:2">
      <c r="A3" s="4" t="s">
        <v>256</v>
      </c>
      <c r="B3" s="5"/>
    </row>
    <row r="4" spans="1:2">
      <c r="A4" s="14" t="s">
        <v>255</v>
      </c>
      <c r="B4" s="83" t="s">
        <v>257</v>
      </c>
    </row>
    <row r="5" spans="1:2" ht="230.25">
      <c r="A5" s="14"/>
      <c r="B5" s="12" t="s">
        <v>258</v>
      </c>
    </row>
    <row r="6" spans="1:2" ht="128.25">
      <c r="A6" s="14"/>
      <c r="B6" s="12" t="s">
        <v>25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4" t="s">
        <v>261</v>
      </c>
      <c r="B3" s="5"/>
    </row>
    <row r="4" spans="1:2">
      <c r="A4" s="14" t="s">
        <v>260</v>
      </c>
      <c r="B4" s="11" t="s">
        <v>262</v>
      </c>
    </row>
    <row r="5" spans="1:2" ht="153.75">
      <c r="A5" s="14"/>
      <c r="B5" s="15" t="s">
        <v>26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7.7109375" bestFit="1" customWidth="1"/>
    <col min="2" max="2" width="36.5703125" customWidth="1"/>
    <col min="3" max="3" width="23.5703125" customWidth="1"/>
    <col min="4" max="4" width="5.140625" customWidth="1"/>
    <col min="5" max="5" width="19.5703125" customWidth="1"/>
    <col min="6" max="6" width="23.5703125" customWidth="1"/>
    <col min="7" max="7" width="10.28515625" customWidth="1"/>
    <col min="8" max="8" width="7" customWidth="1"/>
    <col min="9" max="9" width="23.5703125" customWidth="1"/>
    <col min="10" max="10" width="5.140625" customWidth="1"/>
    <col min="11" max="11" width="19.5703125" customWidth="1"/>
    <col min="12" max="12" width="23.5703125" customWidth="1"/>
    <col min="13" max="13" width="10.28515625" customWidth="1"/>
    <col min="14" max="14" width="7" customWidth="1"/>
  </cols>
  <sheetData>
    <row r="1" spans="1:14" ht="15" customHeight="1">
      <c r="A1" s="7" t="s">
        <v>2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4" t="s">
        <v>265</v>
      </c>
      <c r="B3" s="46"/>
      <c r="C3" s="46"/>
      <c r="D3" s="46"/>
      <c r="E3" s="46"/>
      <c r="F3" s="46"/>
      <c r="G3" s="46"/>
      <c r="H3" s="46"/>
      <c r="I3" s="46"/>
      <c r="J3" s="46"/>
      <c r="K3" s="46"/>
      <c r="L3" s="46"/>
      <c r="M3" s="46"/>
      <c r="N3" s="46"/>
    </row>
    <row r="4" spans="1:14">
      <c r="A4" s="14" t="s">
        <v>264</v>
      </c>
      <c r="B4" s="47" t="s">
        <v>266</v>
      </c>
      <c r="C4" s="47"/>
      <c r="D4" s="47"/>
      <c r="E4" s="47"/>
      <c r="F4" s="47"/>
      <c r="G4" s="47"/>
      <c r="H4" s="47"/>
      <c r="I4" s="47"/>
      <c r="J4" s="47"/>
      <c r="K4" s="47"/>
      <c r="L4" s="47"/>
      <c r="M4" s="47"/>
      <c r="N4" s="47"/>
    </row>
    <row r="5" spans="1:14" ht="25.5" customHeight="1">
      <c r="A5" s="14"/>
      <c r="B5" s="34" t="s">
        <v>267</v>
      </c>
      <c r="C5" s="34"/>
      <c r="D5" s="34"/>
      <c r="E5" s="34"/>
      <c r="F5" s="34"/>
      <c r="G5" s="34"/>
      <c r="H5" s="34"/>
      <c r="I5" s="34"/>
      <c r="J5" s="34"/>
      <c r="K5" s="34"/>
      <c r="L5" s="34"/>
      <c r="M5" s="34"/>
      <c r="N5" s="34"/>
    </row>
    <row r="6" spans="1:14">
      <c r="A6" s="14"/>
      <c r="B6" s="22"/>
      <c r="C6" s="22"/>
      <c r="D6" s="22"/>
      <c r="E6" s="22"/>
      <c r="F6" s="22"/>
      <c r="G6" s="22"/>
      <c r="H6" s="22"/>
      <c r="I6" s="22"/>
      <c r="J6" s="22"/>
      <c r="K6" s="22"/>
      <c r="L6" s="22"/>
      <c r="M6" s="22"/>
      <c r="N6" s="22"/>
    </row>
    <row r="7" spans="1:14">
      <c r="A7" s="14"/>
      <c r="B7" s="16"/>
      <c r="C7" s="16"/>
      <c r="D7" s="16"/>
      <c r="E7" s="16"/>
      <c r="F7" s="16"/>
      <c r="G7" s="16"/>
      <c r="H7" s="16"/>
      <c r="I7" s="16"/>
      <c r="J7" s="16"/>
      <c r="K7" s="16"/>
      <c r="L7" s="16"/>
      <c r="M7" s="16"/>
      <c r="N7" s="16"/>
    </row>
    <row r="8" spans="1:14">
      <c r="A8" s="14"/>
      <c r="B8" s="12"/>
      <c r="C8" s="12"/>
      <c r="D8" s="49" t="s">
        <v>203</v>
      </c>
      <c r="E8" s="49"/>
      <c r="F8" s="49"/>
      <c r="G8" s="49"/>
      <c r="H8" s="49"/>
      <c r="I8" s="49"/>
      <c r="J8" s="49"/>
      <c r="K8" s="49"/>
      <c r="L8" s="49"/>
      <c r="M8" s="49"/>
      <c r="N8" s="49"/>
    </row>
    <row r="9" spans="1:14" ht="15.75" thickBot="1">
      <c r="A9" s="14"/>
      <c r="B9" s="12"/>
      <c r="C9" s="12"/>
      <c r="D9" s="24" t="s">
        <v>204</v>
      </c>
      <c r="E9" s="24"/>
      <c r="F9" s="24"/>
      <c r="G9" s="24"/>
      <c r="H9" s="24"/>
      <c r="I9" s="24"/>
      <c r="J9" s="24"/>
      <c r="K9" s="24"/>
      <c r="L9" s="24"/>
      <c r="M9" s="24"/>
      <c r="N9" s="24"/>
    </row>
    <row r="10" spans="1:14" ht="15.75" thickBot="1">
      <c r="A10" s="14"/>
      <c r="B10" s="12"/>
      <c r="C10" s="12"/>
      <c r="D10" s="73">
        <v>2015</v>
      </c>
      <c r="E10" s="73"/>
      <c r="F10" s="73"/>
      <c r="G10" s="73"/>
      <c r="H10" s="73"/>
      <c r="I10" s="12"/>
      <c r="J10" s="73">
        <v>2014</v>
      </c>
      <c r="K10" s="73"/>
      <c r="L10" s="73"/>
      <c r="M10" s="73"/>
      <c r="N10" s="73"/>
    </row>
    <row r="11" spans="1:14" ht="15.75" thickBot="1">
      <c r="A11" s="14"/>
      <c r="B11" s="11" t="s">
        <v>268</v>
      </c>
      <c r="C11" s="12"/>
      <c r="D11" s="84" t="s">
        <v>269</v>
      </c>
      <c r="E11" s="84"/>
      <c r="F11" s="84"/>
      <c r="G11" s="84" t="s">
        <v>270</v>
      </c>
      <c r="H11" s="84"/>
      <c r="I11" s="12"/>
      <c r="J11" s="84" t="s">
        <v>269</v>
      </c>
      <c r="K11" s="84"/>
      <c r="L11" s="84"/>
      <c r="M11" s="84" t="s">
        <v>270</v>
      </c>
      <c r="N11" s="84"/>
    </row>
    <row r="12" spans="1:14">
      <c r="A12" s="14"/>
      <c r="B12" s="53" t="s">
        <v>271</v>
      </c>
      <c r="C12" s="26"/>
      <c r="D12" s="27" t="s">
        <v>145</v>
      </c>
      <c r="E12" s="29">
        <v>130003</v>
      </c>
      <c r="F12" s="31"/>
      <c r="G12" s="76">
        <v>72</v>
      </c>
      <c r="H12" s="27" t="s">
        <v>272</v>
      </c>
      <c r="I12" s="26"/>
      <c r="J12" s="27" t="s">
        <v>145</v>
      </c>
      <c r="K12" s="29">
        <v>159628</v>
      </c>
      <c r="L12" s="31"/>
      <c r="M12" s="76">
        <v>76</v>
      </c>
      <c r="N12" s="27" t="s">
        <v>272</v>
      </c>
    </row>
    <row r="13" spans="1:14">
      <c r="A13" s="14"/>
      <c r="B13" s="53"/>
      <c r="C13" s="26"/>
      <c r="D13" s="28"/>
      <c r="E13" s="30"/>
      <c r="F13" s="32"/>
      <c r="G13" s="85"/>
      <c r="H13" s="28"/>
      <c r="I13" s="26"/>
      <c r="J13" s="28"/>
      <c r="K13" s="30"/>
      <c r="L13" s="32"/>
      <c r="M13" s="85"/>
      <c r="N13" s="28"/>
    </row>
    <row r="14" spans="1:14">
      <c r="A14" s="14"/>
      <c r="B14" s="48" t="s">
        <v>273</v>
      </c>
      <c r="C14" s="34"/>
      <c r="D14" s="35">
        <v>32931</v>
      </c>
      <c r="E14" s="35"/>
      <c r="F14" s="34"/>
      <c r="G14" s="56">
        <v>18</v>
      </c>
      <c r="H14" s="48" t="s">
        <v>272</v>
      </c>
      <c r="I14" s="34"/>
      <c r="J14" s="35">
        <v>33108</v>
      </c>
      <c r="K14" s="35"/>
      <c r="L14" s="34"/>
      <c r="M14" s="56">
        <v>16</v>
      </c>
      <c r="N14" s="48" t="s">
        <v>272</v>
      </c>
    </row>
    <row r="15" spans="1:14">
      <c r="A15" s="14"/>
      <c r="B15" s="48"/>
      <c r="C15" s="34"/>
      <c r="D15" s="35"/>
      <c r="E15" s="35"/>
      <c r="F15" s="34"/>
      <c r="G15" s="56"/>
      <c r="H15" s="48"/>
      <c r="I15" s="34"/>
      <c r="J15" s="35"/>
      <c r="K15" s="35"/>
      <c r="L15" s="34"/>
      <c r="M15" s="56"/>
      <c r="N15" s="48"/>
    </row>
    <row r="16" spans="1:14">
      <c r="A16" s="14"/>
      <c r="B16" s="53" t="s">
        <v>274</v>
      </c>
      <c r="C16" s="26"/>
      <c r="D16" s="36">
        <v>17421</v>
      </c>
      <c r="E16" s="36"/>
      <c r="F16" s="26"/>
      <c r="G16" s="54">
        <v>10</v>
      </c>
      <c r="H16" s="53" t="s">
        <v>272</v>
      </c>
      <c r="I16" s="26"/>
      <c r="J16" s="36">
        <v>17766</v>
      </c>
      <c r="K16" s="36"/>
      <c r="L16" s="26"/>
      <c r="M16" s="54">
        <v>8</v>
      </c>
      <c r="N16" s="53" t="s">
        <v>272</v>
      </c>
    </row>
    <row r="17" spans="1:14" ht="15.75" thickBot="1">
      <c r="A17" s="14"/>
      <c r="B17" s="53"/>
      <c r="C17" s="26"/>
      <c r="D17" s="37"/>
      <c r="E17" s="37"/>
      <c r="F17" s="38"/>
      <c r="G17" s="57"/>
      <c r="H17" s="58"/>
      <c r="I17" s="26"/>
      <c r="J17" s="37"/>
      <c r="K17" s="37"/>
      <c r="L17" s="38"/>
      <c r="M17" s="57"/>
      <c r="N17" s="58"/>
    </row>
    <row r="18" spans="1:14">
      <c r="A18" s="14"/>
      <c r="B18" s="86" t="s">
        <v>275</v>
      </c>
      <c r="C18" s="34"/>
      <c r="D18" s="40" t="s">
        <v>145</v>
      </c>
      <c r="E18" s="42">
        <v>180355</v>
      </c>
      <c r="F18" s="44"/>
      <c r="G18" s="60">
        <v>100</v>
      </c>
      <c r="H18" s="40" t="s">
        <v>272</v>
      </c>
      <c r="I18" s="34"/>
      <c r="J18" s="40" t="s">
        <v>145</v>
      </c>
      <c r="K18" s="42">
        <v>210502</v>
      </c>
      <c r="L18" s="44"/>
      <c r="M18" s="60">
        <v>100</v>
      </c>
      <c r="N18" s="40" t="s">
        <v>272</v>
      </c>
    </row>
    <row r="19" spans="1:14" ht="15.75" thickBot="1">
      <c r="A19" s="14"/>
      <c r="B19" s="86"/>
      <c r="C19" s="34"/>
      <c r="D19" s="41"/>
      <c r="E19" s="43"/>
      <c r="F19" s="45"/>
      <c r="G19" s="61"/>
      <c r="H19" s="41"/>
      <c r="I19" s="34"/>
      <c r="J19" s="41"/>
      <c r="K19" s="43"/>
      <c r="L19" s="45"/>
      <c r="M19" s="61"/>
      <c r="N19" s="41"/>
    </row>
    <row r="20" spans="1:14" ht="15.75" thickTop="1">
      <c r="A20" s="14"/>
      <c r="B20" s="22"/>
      <c r="C20" s="22"/>
      <c r="D20" s="22"/>
      <c r="E20" s="22"/>
      <c r="F20" s="22"/>
      <c r="G20" s="22"/>
      <c r="H20" s="22"/>
    </row>
    <row r="21" spans="1:14">
      <c r="A21" s="14"/>
      <c r="B21" s="16"/>
      <c r="C21" s="16"/>
      <c r="D21" s="16"/>
      <c r="E21" s="16"/>
      <c r="F21" s="16"/>
      <c r="G21" s="16"/>
      <c r="H21" s="16"/>
    </row>
    <row r="22" spans="1:14">
      <c r="A22" s="14"/>
      <c r="B22" s="12"/>
      <c r="C22" s="12"/>
      <c r="D22" s="12"/>
      <c r="E22" s="12"/>
      <c r="F22" s="12"/>
      <c r="G22" s="12"/>
      <c r="H22" s="12"/>
    </row>
  </sheetData>
  <mergeCells count="65">
    <mergeCell ref="B20:H20"/>
    <mergeCell ref="A1:A2"/>
    <mergeCell ref="B1:N1"/>
    <mergeCell ref="B2:N2"/>
    <mergeCell ref="B3:N3"/>
    <mergeCell ref="A4:A22"/>
    <mergeCell ref="B4:N4"/>
    <mergeCell ref="B5:N5"/>
    <mergeCell ref="I18:I19"/>
    <mergeCell ref="J18:J19"/>
    <mergeCell ref="K18:K19"/>
    <mergeCell ref="L18:L19"/>
    <mergeCell ref="M18:M19"/>
    <mergeCell ref="N18:N19"/>
    <mergeCell ref="L16:L17"/>
    <mergeCell ref="M16:M17"/>
    <mergeCell ref="N16:N17"/>
    <mergeCell ref="B18:B19"/>
    <mergeCell ref="C18:C19"/>
    <mergeCell ref="D18:D19"/>
    <mergeCell ref="E18:E19"/>
    <mergeCell ref="F18:F19"/>
    <mergeCell ref="G18:G19"/>
    <mergeCell ref="H18:H19"/>
    <mergeCell ref="M14:M15"/>
    <mergeCell ref="N14:N15"/>
    <mergeCell ref="B16:B17"/>
    <mergeCell ref="C16:C17"/>
    <mergeCell ref="D16:E17"/>
    <mergeCell ref="F16:F17"/>
    <mergeCell ref="G16:G17"/>
    <mergeCell ref="H16:H17"/>
    <mergeCell ref="I16:I17"/>
    <mergeCell ref="J16:K17"/>
    <mergeCell ref="N12:N13"/>
    <mergeCell ref="B14:B15"/>
    <mergeCell ref="C14:C15"/>
    <mergeCell ref="D14:E15"/>
    <mergeCell ref="F14:F15"/>
    <mergeCell ref="G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6:N6"/>
    <mergeCell ref="D8:N8"/>
    <mergeCell ref="D9:N9"/>
    <mergeCell ref="D10:H10"/>
    <mergeCell ref="J10:N10"/>
    <mergeCell ref="D11:F11"/>
    <mergeCell ref="G11:H11"/>
    <mergeCell ref="J11:L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7"/>
  <sheetViews>
    <sheetView showGridLines="0" workbookViewId="0"/>
  </sheetViews>
  <sheetFormatPr defaultRowHeight="15"/>
  <cols>
    <col min="1" max="2" width="36.5703125" bestFit="1" customWidth="1"/>
    <col min="3" max="3" width="9.5703125" customWidth="1"/>
    <col min="4" max="4" width="34.140625" customWidth="1"/>
    <col min="5" max="5" width="7.42578125" customWidth="1"/>
    <col min="6" max="6" width="36.5703125" customWidth="1"/>
    <col min="7" max="7" width="9.5703125" customWidth="1"/>
    <col min="8" max="8" width="36.5703125" customWidth="1"/>
    <col min="9" max="9" width="7.42578125" customWidth="1"/>
    <col min="10" max="10" width="36.5703125" customWidth="1"/>
    <col min="11" max="11" width="9.5703125" customWidth="1"/>
    <col min="12" max="12" width="36.28515625" customWidth="1"/>
    <col min="13" max="13" width="7.42578125" customWidth="1"/>
    <col min="14" max="14" width="36.5703125" customWidth="1"/>
    <col min="15" max="15" width="9.5703125" customWidth="1"/>
    <col min="16" max="16" width="36.28515625" customWidth="1"/>
    <col min="17" max="17" width="7.42578125" customWidth="1"/>
    <col min="18" max="18" width="36.5703125" customWidth="1"/>
    <col min="19" max="19" width="9.5703125" customWidth="1"/>
    <col min="20" max="20" width="36.5703125" customWidth="1"/>
    <col min="21" max="21" width="7.42578125" customWidth="1"/>
    <col min="22" max="22" width="36.5703125" customWidth="1"/>
    <col min="23" max="23" width="9.5703125" customWidth="1"/>
    <col min="24" max="24" width="36.5703125" customWidth="1"/>
    <col min="25" max="25" width="7.42578125" customWidth="1"/>
  </cols>
  <sheetData>
    <row r="1" spans="1:25" ht="15" customHeight="1">
      <c r="A1" s="7" t="s">
        <v>2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277</v>
      </c>
      <c r="B3" s="46"/>
      <c r="C3" s="46"/>
      <c r="D3" s="46"/>
      <c r="E3" s="46"/>
      <c r="F3" s="46"/>
      <c r="G3" s="46"/>
      <c r="H3" s="46"/>
      <c r="I3" s="46"/>
      <c r="J3" s="46"/>
      <c r="K3" s="46"/>
      <c r="L3" s="46"/>
      <c r="M3" s="46"/>
      <c r="N3" s="46"/>
      <c r="O3" s="46"/>
      <c r="P3" s="46"/>
      <c r="Q3" s="46"/>
      <c r="R3" s="46"/>
      <c r="S3" s="46"/>
      <c r="T3" s="46"/>
      <c r="U3" s="46"/>
      <c r="V3" s="46"/>
      <c r="W3" s="46"/>
      <c r="X3" s="46"/>
      <c r="Y3" s="46"/>
    </row>
    <row r="4" spans="1:25">
      <c r="A4" s="14" t="s">
        <v>276</v>
      </c>
      <c r="B4" s="47" t="s">
        <v>278</v>
      </c>
      <c r="C4" s="47"/>
      <c r="D4" s="47"/>
      <c r="E4" s="47"/>
      <c r="F4" s="47"/>
      <c r="G4" s="47"/>
      <c r="H4" s="47"/>
      <c r="I4" s="47"/>
      <c r="J4" s="47"/>
      <c r="K4" s="47"/>
      <c r="L4" s="47"/>
      <c r="M4" s="47"/>
      <c r="N4" s="47"/>
      <c r="O4" s="47"/>
      <c r="P4" s="47"/>
      <c r="Q4" s="47"/>
      <c r="R4" s="47"/>
      <c r="S4" s="47"/>
      <c r="T4" s="47"/>
      <c r="U4" s="47"/>
      <c r="V4" s="47"/>
      <c r="W4" s="47"/>
      <c r="X4" s="47"/>
      <c r="Y4" s="47"/>
    </row>
    <row r="5" spans="1:25">
      <c r="A5" s="14"/>
      <c r="B5" s="75" t="s">
        <v>279</v>
      </c>
      <c r="C5" s="75"/>
      <c r="D5" s="75"/>
      <c r="E5" s="75"/>
      <c r="F5" s="75"/>
      <c r="G5" s="75"/>
      <c r="H5" s="75"/>
      <c r="I5" s="75"/>
      <c r="J5" s="75"/>
      <c r="K5" s="75"/>
      <c r="L5" s="75"/>
      <c r="M5" s="75"/>
      <c r="N5" s="75"/>
      <c r="O5" s="75"/>
      <c r="P5" s="75"/>
      <c r="Q5" s="75"/>
      <c r="R5" s="75"/>
      <c r="S5" s="75"/>
      <c r="T5" s="75"/>
      <c r="U5" s="75"/>
      <c r="V5" s="75"/>
      <c r="W5" s="75"/>
      <c r="X5" s="75"/>
      <c r="Y5" s="75"/>
    </row>
    <row r="6" spans="1:25" ht="25.5" customHeight="1">
      <c r="A6" s="14"/>
      <c r="B6" s="34" t="s">
        <v>280</v>
      </c>
      <c r="C6" s="34"/>
      <c r="D6" s="34"/>
      <c r="E6" s="34"/>
      <c r="F6" s="34"/>
      <c r="G6" s="34"/>
      <c r="H6" s="34"/>
      <c r="I6" s="34"/>
      <c r="J6" s="34"/>
      <c r="K6" s="34"/>
      <c r="L6" s="34"/>
      <c r="M6" s="34"/>
      <c r="N6" s="34"/>
      <c r="O6" s="34"/>
      <c r="P6" s="34"/>
      <c r="Q6" s="34"/>
      <c r="R6" s="34"/>
      <c r="S6" s="34"/>
      <c r="T6" s="34"/>
      <c r="U6" s="34"/>
      <c r="V6" s="34"/>
      <c r="W6" s="34"/>
      <c r="X6" s="34"/>
      <c r="Y6" s="34"/>
    </row>
    <row r="7" spans="1:25">
      <c r="A7" s="14"/>
      <c r="B7" s="75" t="s">
        <v>281</v>
      </c>
      <c r="C7" s="75"/>
      <c r="D7" s="75"/>
      <c r="E7" s="75"/>
      <c r="F7" s="75"/>
      <c r="G7" s="75"/>
      <c r="H7" s="75"/>
      <c r="I7" s="75"/>
      <c r="J7" s="75"/>
      <c r="K7" s="75"/>
      <c r="L7" s="75"/>
      <c r="M7" s="75"/>
      <c r="N7" s="75"/>
      <c r="O7" s="75"/>
      <c r="P7" s="75"/>
      <c r="Q7" s="75"/>
      <c r="R7" s="75"/>
      <c r="S7" s="75"/>
      <c r="T7" s="75"/>
      <c r="U7" s="75"/>
      <c r="V7" s="75"/>
      <c r="W7" s="75"/>
      <c r="X7" s="75"/>
      <c r="Y7" s="75"/>
    </row>
    <row r="8" spans="1:25">
      <c r="A8" s="14"/>
      <c r="B8" s="22"/>
      <c r="C8" s="22"/>
      <c r="D8" s="22"/>
      <c r="E8" s="22"/>
      <c r="F8" s="22"/>
      <c r="G8" s="22"/>
      <c r="H8" s="22"/>
      <c r="I8" s="22"/>
      <c r="J8" s="22"/>
      <c r="K8" s="22"/>
      <c r="L8" s="22"/>
      <c r="M8" s="22"/>
      <c r="N8" s="22"/>
      <c r="O8" s="22"/>
      <c r="P8" s="22"/>
      <c r="Q8" s="22"/>
      <c r="R8" s="22"/>
      <c r="S8" s="22"/>
      <c r="T8" s="22"/>
      <c r="U8" s="22"/>
      <c r="V8" s="22"/>
      <c r="W8" s="22"/>
      <c r="X8" s="22"/>
      <c r="Y8" s="22"/>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4"/>
      <c r="B10" s="15"/>
      <c r="C10" s="23">
        <v>42094</v>
      </c>
      <c r="D10" s="23"/>
      <c r="E10" s="23"/>
      <c r="F10" s="23"/>
      <c r="G10" s="23"/>
      <c r="H10" s="23"/>
      <c r="I10" s="23"/>
      <c r="J10" s="23"/>
      <c r="K10" s="23"/>
      <c r="L10" s="23"/>
      <c r="M10" s="23"/>
      <c r="N10" s="23"/>
      <c r="O10" s="23"/>
      <c r="P10" s="23"/>
      <c r="Q10" s="23"/>
      <c r="R10" s="23"/>
      <c r="S10" s="23"/>
      <c r="T10" s="23"/>
      <c r="U10" s="23"/>
      <c r="V10" s="23"/>
      <c r="W10" s="23"/>
      <c r="X10" s="23"/>
      <c r="Y10" s="23"/>
    </row>
    <row r="11" spans="1:25">
      <c r="A11" s="14"/>
      <c r="B11" s="34"/>
      <c r="C11" s="89" t="s">
        <v>282</v>
      </c>
      <c r="D11" s="89"/>
      <c r="E11" s="89"/>
      <c r="F11" s="44"/>
      <c r="G11" s="89" t="s">
        <v>282</v>
      </c>
      <c r="H11" s="89"/>
      <c r="I11" s="89"/>
      <c r="J11" s="44"/>
      <c r="K11" s="89" t="s">
        <v>288</v>
      </c>
      <c r="L11" s="89"/>
      <c r="M11" s="89"/>
      <c r="N11" s="44"/>
      <c r="O11" s="89" t="s">
        <v>290</v>
      </c>
      <c r="P11" s="89"/>
      <c r="Q11" s="89"/>
      <c r="R11" s="44"/>
      <c r="S11" s="89" t="s">
        <v>291</v>
      </c>
      <c r="T11" s="89"/>
      <c r="U11" s="89"/>
      <c r="V11" s="44"/>
      <c r="W11" s="89" t="s">
        <v>293</v>
      </c>
      <c r="X11" s="89"/>
      <c r="Y11" s="89"/>
    </row>
    <row r="12" spans="1:25">
      <c r="A12" s="14"/>
      <c r="B12" s="34"/>
      <c r="C12" s="88" t="s">
        <v>283</v>
      </c>
      <c r="D12" s="88"/>
      <c r="E12" s="88"/>
      <c r="F12" s="34"/>
      <c r="G12" s="88" t="s">
        <v>283</v>
      </c>
      <c r="H12" s="88"/>
      <c r="I12" s="88"/>
      <c r="J12" s="34"/>
      <c r="K12" s="88" t="s">
        <v>289</v>
      </c>
      <c r="L12" s="88"/>
      <c r="M12" s="88"/>
      <c r="N12" s="34"/>
      <c r="O12" s="88" t="s">
        <v>289</v>
      </c>
      <c r="P12" s="88"/>
      <c r="Q12" s="88"/>
      <c r="R12" s="34"/>
      <c r="S12" s="88" t="s">
        <v>292</v>
      </c>
      <c r="T12" s="88"/>
      <c r="U12" s="88"/>
      <c r="V12" s="34"/>
      <c r="W12" s="88"/>
      <c r="X12" s="88"/>
      <c r="Y12" s="88"/>
    </row>
    <row r="13" spans="1:25">
      <c r="A13" s="14"/>
      <c r="B13" s="34"/>
      <c r="C13" s="88" t="s">
        <v>284</v>
      </c>
      <c r="D13" s="88"/>
      <c r="E13" s="88"/>
      <c r="F13" s="34"/>
      <c r="G13" s="88" t="s">
        <v>286</v>
      </c>
      <c r="H13" s="88"/>
      <c r="I13" s="88"/>
      <c r="J13" s="34"/>
      <c r="K13" s="46"/>
      <c r="L13" s="46"/>
      <c r="M13" s="46"/>
      <c r="N13" s="34"/>
      <c r="O13" s="46"/>
      <c r="P13" s="46"/>
      <c r="Q13" s="46"/>
      <c r="R13" s="34"/>
      <c r="S13" s="46"/>
      <c r="T13" s="46"/>
      <c r="U13" s="46"/>
      <c r="V13" s="34"/>
      <c r="W13" s="88"/>
      <c r="X13" s="88"/>
      <c r="Y13" s="88"/>
    </row>
    <row r="14" spans="1:25" ht="15.75" thickBot="1">
      <c r="A14" s="14"/>
      <c r="B14" s="34"/>
      <c r="C14" s="90" t="s">
        <v>285</v>
      </c>
      <c r="D14" s="90"/>
      <c r="E14" s="90"/>
      <c r="F14" s="34"/>
      <c r="G14" s="90" t="s">
        <v>287</v>
      </c>
      <c r="H14" s="90"/>
      <c r="I14" s="90"/>
      <c r="J14" s="34"/>
      <c r="K14" s="51"/>
      <c r="L14" s="51"/>
      <c r="M14" s="51"/>
      <c r="N14" s="34"/>
      <c r="O14" s="51"/>
      <c r="P14" s="51"/>
      <c r="Q14" s="51"/>
      <c r="R14" s="34"/>
      <c r="S14" s="51"/>
      <c r="T14" s="51"/>
      <c r="U14" s="51"/>
      <c r="V14" s="34"/>
      <c r="W14" s="90"/>
      <c r="X14" s="90"/>
      <c r="Y14" s="90"/>
    </row>
    <row r="15" spans="1:25">
      <c r="A15" s="14"/>
      <c r="B15" s="87" t="s">
        <v>228</v>
      </c>
      <c r="C15" s="44"/>
      <c r="D15" s="44"/>
      <c r="E15" s="44"/>
      <c r="F15" s="12"/>
      <c r="G15" s="44"/>
      <c r="H15" s="44"/>
      <c r="I15" s="44"/>
      <c r="J15" s="12"/>
      <c r="K15" s="44"/>
      <c r="L15" s="44"/>
      <c r="M15" s="44"/>
      <c r="N15" s="12"/>
      <c r="O15" s="44"/>
      <c r="P15" s="44"/>
      <c r="Q15" s="44"/>
      <c r="R15" s="12"/>
      <c r="S15" s="44"/>
      <c r="T15" s="44"/>
      <c r="U15" s="44"/>
      <c r="V15" s="12"/>
      <c r="W15" s="44"/>
      <c r="X15" s="44"/>
      <c r="Y15" s="44"/>
    </row>
    <row r="16" spans="1:25">
      <c r="A16" s="14"/>
      <c r="B16" s="20" t="s">
        <v>21</v>
      </c>
      <c r="C16" s="34"/>
      <c r="D16" s="34"/>
      <c r="E16" s="34"/>
      <c r="F16" s="12"/>
      <c r="G16" s="34"/>
      <c r="H16" s="34"/>
      <c r="I16" s="34"/>
      <c r="J16" s="12"/>
      <c r="K16" s="34"/>
      <c r="L16" s="34"/>
      <c r="M16" s="34"/>
      <c r="N16" s="12"/>
      <c r="O16" s="34"/>
      <c r="P16" s="34"/>
      <c r="Q16" s="34"/>
      <c r="R16" s="12"/>
      <c r="S16" s="34"/>
      <c r="T16" s="34"/>
      <c r="U16" s="34"/>
      <c r="V16" s="12"/>
      <c r="W16" s="34"/>
      <c r="X16" s="34"/>
      <c r="Y16" s="34"/>
    </row>
    <row r="17" spans="1:25">
      <c r="A17" s="14"/>
      <c r="B17" s="72" t="s">
        <v>22</v>
      </c>
      <c r="C17" s="25" t="s">
        <v>145</v>
      </c>
      <c r="D17" s="91">
        <v>23</v>
      </c>
      <c r="E17" s="26"/>
      <c r="F17" s="26"/>
      <c r="G17" s="25" t="s">
        <v>145</v>
      </c>
      <c r="H17" s="92">
        <v>5151</v>
      </c>
      <c r="I17" s="26"/>
      <c r="J17" s="26"/>
      <c r="K17" s="25" t="s">
        <v>145</v>
      </c>
      <c r="L17" s="92">
        <v>30975</v>
      </c>
      <c r="M17" s="26"/>
      <c r="N17" s="26"/>
      <c r="O17" s="25" t="s">
        <v>145</v>
      </c>
      <c r="P17" s="92">
        <v>9044</v>
      </c>
      <c r="Q17" s="26"/>
      <c r="R17" s="26"/>
      <c r="S17" s="25" t="s">
        <v>145</v>
      </c>
      <c r="T17" s="91" t="s">
        <v>169</v>
      </c>
      <c r="U17" s="26"/>
      <c r="V17" s="26"/>
      <c r="W17" s="25" t="s">
        <v>145</v>
      </c>
      <c r="X17" s="92">
        <v>45193</v>
      </c>
      <c r="Y17" s="26"/>
    </row>
    <row r="18" spans="1:25">
      <c r="A18" s="14"/>
      <c r="B18" s="72"/>
      <c r="C18" s="25"/>
      <c r="D18" s="91"/>
      <c r="E18" s="26"/>
      <c r="F18" s="26"/>
      <c r="G18" s="25"/>
      <c r="H18" s="92"/>
      <c r="I18" s="26"/>
      <c r="J18" s="26"/>
      <c r="K18" s="25"/>
      <c r="L18" s="92"/>
      <c r="M18" s="26"/>
      <c r="N18" s="26"/>
      <c r="O18" s="25"/>
      <c r="P18" s="92"/>
      <c r="Q18" s="26"/>
      <c r="R18" s="26"/>
      <c r="S18" s="25"/>
      <c r="T18" s="91"/>
      <c r="U18" s="26"/>
      <c r="V18" s="26"/>
      <c r="W18" s="25"/>
      <c r="X18" s="92"/>
      <c r="Y18" s="26"/>
    </row>
    <row r="19" spans="1:25">
      <c r="A19" s="14"/>
      <c r="B19" s="39" t="s">
        <v>23</v>
      </c>
      <c r="C19" s="93" t="s">
        <v>169</v>
      </c>
      <c r="D19" s="93"/>
      <c r="E19" s="34"/>
      <c r="F19" s="34"/>
      <c r="G19" s="93" t="s">
        <v>169</v>
      </c>
      <c r="H19" s="93"/>
      <c r="I19" s="34"/>
      <c r="J19" s="34"/>
      <c r="K19" s="93">
        <v>542</v>
      </c>
      <c r="L19" s="93"/>
      <c r="M19" s="34"/>
      <c r="N19" s="34"/>
      <c r="O19" s="93">
        <v>528</v>
      </c>
      <c r="P19" s="93"/>
      <c r="Q19" s="34"/>
      <c r="R19" s="34"/>
      <c r="S19" s="93" t="s">
        <v>169</v>
      </c>
      <c r="T19" s="93"/>
      <c r="U19" s="34"/>
      <c r="V19" s="34"/>
      <c r="W19" s="94">
        <v>1070</v>
      </c>
      <c r="X19" s="94"/>
      <c r="Y19" s="34"/>
    </row>
    <row r="20" spans="1:25">
      <c r="A20" s="14"/>
      <c r="B20" s="39"/>
      <c r="C20" s="93"/>
      <c r="D20" s="93"/>
      <c r="E20" s="34"/>
      <c r="F20" s="34"/>
      <c r="G20" s="93"/>
      <c r="H20" s="93"/>
      <c r="I20" s="34"/>
      <c r="J20" s="34"/>
      <c r="K20" s="93"/>
      <c r="L20" s="93"/>
      <c r="M20" s="34"/>
      <c r="N20" s="34"/>
      <c r="O20" s="93"/>
      <c r="P20" s="93"/>
      <c r="Q20" s="34"/>
      <c r="R20" s="34"/>
      <c r="S20" s="93"/>
      <c r="T20" s="93"/>
      <c r="U20" s="34"/>
      <c r="V20" s="34"/>
      <c r="W20" s="94"/>
      <c r="X20" s="94"/>
      <c r="Y20" s="34"/>
    </row>
    <row r="21" spans="1:25">
      <c r="A21" s="14"/>
      <c r="B21" s="72" t="s">
        <v>294</v>
      </c>
      <c r="C21" s="91" t="s">
        <v>169</v>
      </c>
      <c r="D21" s="91"/>
      <c r="E21" s="26"/>
      <c r="F21" s="26"/>
      <c r="G21" s="92">
        <v>37723</v>
      </c>
      <c r="H21" s="92"/>
      <c r="I21" s="26"/>
      <c r="J21" s="26"/>
      <c r="K21" s="92">
        <v>65115</v>
      </c>
      <c r="L21" s="92"/>
      <c r="M21" s="26"/>
      <c r="N21" s="26"/>
      <c r="O21" s="92">
        <v>23711</v>
      </c>
      <c r="P21" s="92"/>
      <c r="Q21" s="26"/>
      <c r="R21" s="26"/>
      <c r="S21" s="91" t="s">
        <v>169</v>
      </c>
      <c r="T21" s="91"/>
      <c r="U21" s="26"/>
      <c r="V21" s="26"/>
      <c r="W21" s="92">
        <v>126549</v>
      </c>
      <c r="X21" s="92"/>
      <c r="Y21" s="26"/>
    </row>
    <row r="22" spans="1:25">
      <c r="A22" s="14"/>
      <c r="B22" s="72"/>
      <c r="C22" s="91"/>
      <c r="D22" s="91"/>
      <c r="E22" s="26"/>
      <c r="F22" s="26"/>
      <c r="G22" s="92"/>
      <c r="H22" s="92"/>
      <c r="I22" s="26"/>
      <c r="J22" s="26"/>
      <c r="K22" s="92"/>
      <c r="L22" s="92"/>
      <c r="M22" s="26"/>
      <c r="N22" s="26"/>
      <c r="O22" s="92"/>
      <c r="P22" s="92"/>
      <c r="Q22" s="26"/>
      <c r="R22" s="26"/>
      <c r="S22" s="91"/>
      <c r="T22" s="91"/>
      <c r="U22" s="26"/>
      <c r="V22" s="26"/>
      <c r="W22" s="92"/>
      <c r="X22" s="92"/>
      <c r="Y22" s="26"/>
    </row>
    <row r="23" spans="1:25">
      <c r="A23" s="14"/>
      <c r="B23" s="39" t="s">
        <v>295</v>
      </c>
      <c r="C23" s="94">
        <v>29191</v>
      </c>
      <c r="D23" s="94"/>
      <c r="E23" s="34"/>
      <c r="F23" s="34"/>
      <c r="G23" s="94">
        <v>65236</v>
      </c>
      <c r="H23" s="94"/>
      <c r="I23" s="34"/>
      <c r="J23" s="34"/>
      <c r="K23" s="94">
        <v>57658</v>
      </c>
      <c r="L23" s="94"/>
      <c r="M23" s="34"/>
      <c r="N23" s="34"/>
      <c r="O23" s="94">
        <v>23959</v>
      </c>
      <c r="P23" s="94"/>
      <c r="Q23" s="34"/>
      <c r="R23" s="34"/>
      <c r="S23" s="93" t="s">
        <v>296</v>
      </c>
      <c r="T23" s="93"/>
      <c r="U23" s="33" t="s">
        <v>162</v>
      </c>
      <c r="V23" s="34"/>
      <c r="W23" s="93" t="s">
        <v>169</v>
      </c>
      <c r="X23" s="93"/>
      <c r="Y23" s="34"/>
    </row>
    <row r="24" spans="1:25">
      <c r="A24" s="14"/>
      <c r="B24" s="39"/>
      <c r="C24" s="94"/>
      <c r="D24" s="94"/>
      <c r="E24" s="34"/>
      <c r="F24" s="34"/>
      <c r="G24" s="94"/>
      <c r="H24" s="94"/>
      <c r="I24" s="34"/>
      <c r="J24" s="34"/>
      <c r="K24" s="94"/>
      <c r="L24" s="94"/>
      <c r="M24" s="34"/>
      <c r="N24" s="34"/>
      <c r="O24" s="94"/>
      <c r="P24" s="94"/>
      <c r="Q24" s="34"/>
      <c r="R24" s="34"/>
      <c r="S24" s="93"/>
      <c r="T24" s="93"/>
      <c r="U24" s="33"/>
      <c r="V24" s="34"/>
      <c r="W24" s="93"/>
      <c r="X24" s="93"/>
      <c r="Y24" s="34"/>
    </row>
    <row r="25" spans="1:25">
      <c r="A25" s="14"/>
      <c r="B25" s="72" t="s">
        <v>25</v>
      </c>
      <c r="C25" s="91" t="s">
        <v>169</v>
      </c>
      <c r="D25" s="91"/>
      <c r="E25" s="26"/>
      <c r="F25" s="26"/>
      <c r="G25" s="91">
        <v>57</v>
      </c>
      <c r="H25" s="91"/>
      <c r="I25" s="26"/>
      <c r="J25" s="26"/>
      <c r="K25" s="92">
        <v>5289</v>
      </c>
      <c r="L25" s="92"/>
      <c r="M25" s="26"/>
      <c r="N25" s="26"/>
      <c r="O25" s="92">
        <v>5236</v>
      </c>
      <c r="P25" s="92"/>
      <c r="Q25" s="26"/>
      <c r="R25" s="26"/>
      <c r="S25" s="91" t="s">
        <v>169</v>
      </c>
      <c r="T25" s="91"/>
      <c r="U25" s="26"/>
      <c r="V25" s="26"/>
      <c r="W25" s="92">
        <v>10582</v>
      </c>
      <c r="X25" s="92"/>
      <c r="Y25" s="26"/>
    </row>
    <row r="26" spans="1:25">
      <c r="A26" s="14"/>
      <c r="B26" s="72"/>
      <c r="C26" s="91"/>
      <c r="D26" s="91"/>
      <c r="E26" s="26"/>
      <c r="F26" s="26"/>
      <c r="G26" s="91"/>
      <c r="H26" s="91"/>
      <c r="I26" s="26"/>
      <c r="J26" s="26"/>
      <c r="K26" s="92"/>
      <c r="L26" s="92"/>
      <c r="M26" s="26"/>
      <c r="N26" s="26"/>
      <c r="O26" s="92"/>
      <c r="P26" s="92"/>
      <c r="Q26" s="26"/>
      <c r="R26" s="26"/>
      <c r="S26" s="91"/>
      <c r="T26" s="91"/>
      <c r="U26" s="26"/>
      <c r="V26" s="26"/>
      <c r="W26" s="92"/>
      <c r="X26" s="92"/>
      <c r="Y26" s="26"/>
    </row>
    <row r="27" spans="1:25">
      <c r="A27" s="14"/>
      <c r="B27" s="39" t="s">
        <v>26</v>
      </c>
      <c r="C27" s="93" t="s">
        <v>169</v>
      </c>
      <c r="D27" s="93"/>
      <c r="E27" s="34"/>
      <c r="F27" s="34"/>
      <c r="G27" s="94">
        <v>71615</v>
      </c>
      <c r="H27" s="94"/>
      <c r="I27" s="34"/>
      <c r="J27" s="34"/>
      <c r="K27" s="94">
        <v>107242</v>
      </c>
      <c r="L27" s="94"/>
      <c r="M27" s="34"/>
      <c r="N27" s="34"/>
      <c r="O27" s="94">
        <v>26710</v>
      </c>
      <c r="P27" s="94"/>
      <c r="Q27" s="34"/>
      <c r="R27" s="34"/>
      <c r="S27" s="93" t="s">
        <v>169</v>
      </c>
      <c r="T27" s="93"/>
      <c r="U27" s="34"/>
      <c r="V27" s="34"/>
      <c r="W27" s="94">
        <v>205567</v>
      </c>
      <c r="X27" s="94"/>
      <c r="Y27" s="34"/>
    </row>
    <row r="28" spans="1:25">
      <c r="A28" s="14"/>
      <c r="B28" s="39"/>
      <c r="C28" s="93"/>
      <c r="D28" s="93"/>
      <c r="E28" s="34"/>
      <c r="F28" s="34"/>
      <c r="G28" s="94"/>
      <c r="H28" s="94"/>
      <c r="I28" s="34"/>
      <c r="J28" s="34"/>
      <c r="K28" s="94"/>
      <c r="L28" s="94"/>
      <c r="M28" s="34"/>
      <c r="N28" s="34"/>
      <c r="O28" s="94"/>
      <c r="P28" s="94"/>
      <c r="Q28" s="34"/>
      <c r="R28" s="34"/>
      <c r="S28" s="93"/>
      <c r="T28" s="93"/>
      <c r="U28" s="34"/>
      <c r="V28" s="34"/>
      <c r="W28" s="94"/>
      <c r="X28" s="94"/>
      <c r="Y28" s="34"/>
    </row>
    <row r="29" spans="1:25">
      <c r="A29" s="14"/>
      <c r="B29" s="72" t="s">
        <v>27</v>
      </c>
      <c r="C29" s="91" t="s">
        <v>169</v>
      </c>
      <c r="D29" s="91"/>
      <c r="E29" s="26"/>
      <c r="F29" s="26"/>
      <c r="G29" s="92">
        <v>1384</v>
      </c>
      <c r="H29" s="92"/>
      <c r="I29" s="26"/>
      <c r="J29" s="26"/>
      <c r="K29" s="92">
        <v>1781</v>
      </c>
      <c r="L29" s="92"/>
      <c r="M29" s="26"/>
      <c r="N29" s="26"/>
      <c r="O29" s="91">
        <v>112</v>
      </c>
      <c r="P29" s="91"/>
      <c r="Q29" s="26"/>
      <c r="R29" s="26"/>
      <c r="S29" s="91" t="s">
        <v>169</v>
      </c>
      <c r="T29" s="91"/>
      <c r="U29" s="26"/>
      <c r="V29" s="26"/>
      <c r="W29" s="92">
        <v>3277</v>
      </c>
      <c r="X29" s="92"/>
      <c r="Y29" s="26"/>
    </row>
    <row r="30" spans="1:25">
      <c r="A30" s="14"/>
      <c r="B30" s="72"/>
      <c r="C30" s="91"/>
      <c r="D30" s="91"/>
      <c r="E30" s="26"/>
      <c r="F30" s="26"/>
      <c r="G30" s="92"/>
      <c r="H30" s="92"/>
      <c r="I30" s="26"/>
      <c r="J30" s="26"/>
      <c r="K30" s="92"/>
      <c r="L30" s="92"/>
      <c r="M30" s="26"/>
      <c r="N30" s="26"/>
      <c r="O30" s="91"/>
      <c r="P30" s="91"/>
      <c r="Q30" s="26"/>
      <c r="R30" s="26"/>
      <c r="S30" s="91"/>
      <c r="T30" s="91"/>
      <c r="U30" s="26"/>
      <c r="V30" s="26"/>
      <c r="W30" s="92"/>
      <c r="X30" s="92"/>
      <c r="Y30" s="26"/>
    </row>
    <row r="31" spans="1:25">
      <c r="A31" s="14"/>
      <c r="B31" s="39" t="s">
        <v>28</v>
      </c>
      <c r="C31" s="93" t="s">
        <v>169</v>
      </c>
      <c r="D31" s="93"/>
      <c r="E31" s="34"/>
      <c r="F31" s="34"/>
      <c r="G31" s="94">
        <v>3933</v>
      </c>
      <c r="H31" s="94"/>
      <c r="I31" s="34"/>
      <c r="J31" s="34"/>
      <c r="K31" s="94">
        <v>5188</v>
      </c>
      <c r="L31" s="94"/>
      <c r="M31" s="34"/>
      <c r="N31" s="34"/>
      <c r="O31" s="94">
        <v>1211</v>
      </c>
      <c r="P31" s="94"/>
      <c r="Q31" s="34"/>
      <c r="R31" s="34"/>
      <c r="S31" s="93" t="s">
        <v>169</v>
      </c>
      <c r="T31" s="93"/>
      <c r="U31" s="34"/>
      <c r="V31" s="34"/>
      <c r="W31" s="94">
        <v>10332</v>
      </c>
      <c r="X31" s="94"/>
      <c r="Y31" s="34"/>
    </row>
    <row r="32" spans="1:25" ht="15.75" thickBot="1">
      <c r="A32" s="14"/>
      <c r="B32" s="39"/>
      <c r="C32" s="95"/>
      <c r="D32" s="95"/>
      <c r="E32" s="63"/>
      <c r="F32" s="34"/>
      <c r="G32" s="96"/>
      <c r="H32" s="96"/>
      <c r="I32" s="63"/>
      <c r="J32" s="34"/>
      <c r="K32" s="96"/>
      <c r="L32" s="96"/>
      <c r="M32" s="63"/>
      <c r="N32" s="34"/>
      <c r="O32" s="96"/>
      <c r="P32" s="96"/>
      <c r="Q32" s="63"/>
      <c r="R32" s="34"/>
      <c r="S32" s="95"/>
      <c r="T32" s="95"/>
      <c r="U32" s="63"/>
      <c r="V32" s="34"/>
      <c r="W32" s="96"/>
      <c r="X32" s="96"/>
      <c r="Y32" s="63"/>
    </row>
    <row r="33" spans="1:25">
      <c r="A33" s="14"/>
      <c r="B33" s="97" t="s">
        <v>29</v>
      </c>
      <c r="C33" s="98" t="s">
        <v>145</v>
      </c>
      <c r="D33" s="99">
        <v>29214</v>
      </c>
      <c r="E33" s="31"/>
      <c r="F33" s="26"/>
      <c r="G33" s="98" t="s">
        <v>145</v>
      </c>
      <c r="H33" s="99">
        <v>185099</v>
      </c>
      <c r="I33" s="31"/>
      <c r="J33" s="26"/>
      <c r="K33" s="98" t="s">
        <v>145</v>
      </c>
      <c r="L33" s="99">
        <v>273790</v>
      </c>
      <c r="M33" s="31"/>
      <c r="N33" s="26"/>
      <c r="O33" s="98" t="s">
        <v>145</v>
      </c>
      <c r="P33" s="99">
        <v>90511</v>
      </c>
      <c r="Q33" s="31"/>
      <c r="R33" s="26"/>
      <c r="S33" s="98" t="s">
        <v>145</v>
      </c>
      <c r="T33" s="100" t="s">
        <v>296</v>
      </c>
      <c r="U33" s="98" t="s">
        <v>162</v>
      </c>
      <c r="V33" s="26"/>
      <c r="W33" s="98" t="s">
        <v>145</v>
      </c>
      <c r="X33" s="99">
        <v>402570</v>
      </c>
      <c r="Y33" s="31"/>
    </row>
    <row r="34" spans="1:25">
      <c r="A34" s="14"/>
      <c r="B34" s="97"/>
      <c r="C34" s="25"/>
      <c r="D34" s="92"/>
      <c r="E34" s="26"/>
      <c r="F34" s="26"/>
      <c r="G34" s="25"/>
      <c r="H34" s="92"/>
      <c r="I34" s="26"/>
      <c r="J34" s="26"/>
      <c r="K34" s="25"/>
      <c r="L34" s="92"/>
      <c r="M34" s="26"/>
      <c r="N34" s="26"/>
      <c r="O34" s="25"/>
      <c r="P34" s="92"/>
      <c r="Q34" s="26"/>
      <c r="R34" s="26"/>
      <c r="S34" s="25"/>
      <c r="T34" s="91"/>
      <c r="U34" s="25"/>
      <c r="V34" s="26"/>
      <c r="W34" s="25"/>
      <c r="X34" s="92"/>
      <c r="Y34" s="26"/>
    </row>
    <row r="35" spans="1:25">
      <c r="A35" s="14"/>
      <c r="B35" s="33" t="s">
        <v>297</v>
      </c>
      <c r="C35" s="93" t="s">
        <v>169</v>
      </c>
      <c r="D35" s="93"/>
      <c r="E35" s="34"/>
      <c r="F35" s="34"/>
      <c r="G35" s="94">
        <v>458837</v>
      </c>
      <c r="H35" s="94"/>
      <c r="I35" s="34"/>
      <c r="J35" s="34"/>
      <c r="K35" s="94">
        <v>17860</v>
      </c>
      <c r="L35" s="94"/>
      <c r="M35" s="34"/>
      <c r="N35" s="34"/>
      <c r="O35" s="94">
        <v>108060</v>
      </c>
      <c r="P35" s="94"/>
      <c r="Q35" s="34"/>
      <c r="R35" s="34"/>
      <c r="S35" s="93" t="s">
        <v>298</v>
      </c>
      <c r="T35" s="93"/>
      <c r="U35" s="33" t="s">
        <v>162</v>
      </c>
      <c r="V35" s="34"/>
      <c r="W35" s="93" t="s">
        <v>169</v>
      </c>
      <c r="X35" s="93"/>
      <c r="Y35" s="34"/>
    </row>
    <row r="36" spans="1:25">
      <c r="A36" s="14"/>
      <c r="B36" s="33"/>
      <c r="C36" s="93"/>
      <c r="D36" s="93"/>
      <c r="E36" s="34"/>
      <c r="F36" s="34"/>
      <c r="G36" s="94"/>
      <c r="H36" s="94"/>
      <c r="I36" s="34"/>
      <c r="J36" s="34"/>
      <c r="K36" s="94"/>
      <c r="L36" s="94"/>
      <c r="M36" s="34"/>
      <c r="N36" s="34"/>
      <c r="O36" s="94"/>
      <c r="P36" s="94"/>
      <c r="Q36" s="34"/>
      <c r="R36" s="34"/>
      <c r="S36" s="93"/>
      <c r="T36" s="93"/>
      <c r="U36" s="33"/>
      <c r="V36" s="34"/>
      <c r="W36" s="93"/>
      <c r="X36" s="93"/>
      <c r="Y36" s="34"/>
    </row>
    <row r="37" spans="1:25">
      <c r="A37" s="14"/>
      <c r="B37" s="25" t="s">
        <v>299</v>
      </c>
      <c r="C37" s="91" t="s">
        <v>169</v>
      </c>
      <c r="D37" s="91"/>
      <c r="E37" s="26"/>
      <c r="F37" s="26"/>
      <c r="G37" s="92">
        <v>52350</v>
      </c>
      <c r="H37" s="92"/>
      <c r="I37" s="26"/>
      <c r="J37" s="26"/>
      <c r="K37" s="92">
        <v>201884</v>
      </c>
      <c r="L37" s="92"/>
      <c r="M37" s="26"/>
      <c r="N37" s="26"/>
      <c r="O37" s="92">
        <v>39407</v>
      </c>
      <c r="P37" s="92"/>
      <c r="Q37" s="26"/>
      <c r="R37" s="26"/>
      <c r="S37" s="91" t="s">
        <v>169</v>
      </c>
      <c r="T37" s="91"/>
      <c r="U37" s="26"/>
      <c r="V37" s="26"/>
      <c r="W37" s="92">
        <v>293641</v>
      </c>
      <c r="X37" s="92"/>
      <c r="Y37" s="26"/>
    </row>
    <row r="38" spans="1:25">
      <c r="A38" s="14"/>
      <c r="B38" s="25"/>
      <c r="C38" s="91"/>
      <c r="D38" s="91"/>
      <c r="E38" s="26"/>
      <c r="F38" s="26"/>
      <c r="G38" s="92"/>
      <c r="H38" s="92"/>
      <c r="I38" s="26"/>
      <c r="J38" s="26"/>
      <c r="K38" s="92"/>
      <c r="L38" s="92"/>
      <c r="M38" s="26"/>
      <c r="N38" s="26"/>
      <c r="O38" s="92"/>
      <c r="P38" s="92"/>
      <c r="Q38" s="26"/>
      <c r="R38" s="26"/>
      <c r="S38" s="91"/>
      <c r="T38" s="91"/>
      <c r="U38" s="26"/>
      <c r="V38" s="26"/>
      <c r="W38" s="92"/>
      <c r="X38" s="92"/>
      <c r="Y38" s="26"/>
    </row>
    <row r="39" spans="1:25">
      <c r="A39" s="14"/>
      <c r="B39" s="33" t="s">
        <v>31</v>
      </c>
      <c r="C39" s="93" t="s">
        <v>169</v>
      </c>
      <c r="D39" s="93"/>
      <c r="E39" s="34"/>
      <c r="F39" s="34"/>
      <c r="G39" s="94">
        <v>33295</v>
      </c>
      <c r="H39" s="94"/>
      <c r="I39" s="34"/>
      <c r="J39" s="34"/>
      <c r="K39" s="94">
        <v>62149</v>
      </c>
      <c r="L39" s="94"/>
      <c r="M39" s="34"/>
      <c r="N39" s="34"/>
      <c r="O39" s="94">
        <v>18695</v>
      </c>
      <c r="P39" s="94"/>
      <c r="Q39" s="34"/>
      <c r="R39" s="34"/>
      <c r="S39" s="93" t="s">
        <v>169</v>
      </c>
      <c r="T39" s="93"/>
      <c r="U39" s="34"/>
      <c r="V39" s="34"/>
      <c r="W39" s="94">
        <v>114139</v>
      </c>
      <c r="X39" s="94"/>
      <c r="Y39" s="34"/>
    </row>
    <row r="40" spans="1:25">
      <c r="A40" s="14"/>
      <c r="B40" s="33"/>
      <c r="C40" s="93"/>
      <c r="D40" s="93"/>
      <c r="E40" s="34"/>
      <c r="F40" s="34"/>
      <c r="G40" s="94"/>
      <c r="H40" s="94"/>
      <c r="I40" s="34"/>
      <c r="J40" s="34"/>
      <c r="K40" s="94"/>
      <c r="L40" s="94"/>
      <c r="M40" s="34"/>
      <c r="N40" s="34"/>
      <c r="O40" s="94"/>
      <c r="P40" s="94"/>
      <c r="Q40" s="34"/>
      <c r="R40" s="34"/>
      <c r="S40" s="93"/>
      <c r="T40" s="93"/>
      <c r="U40" s="34"/>
      <c r="V40" s="34"/>
      <c r="W40" s="94"/>
      <c r="X40" s="94"/>
      <c r="Y40" s="34"/>
    </row>
    <row r="41" spans="1:25">
      <c r="A41" s="14"/>
      <c r="B41" s="25" t="s">
        <v>32</v>
      </c>
      <c r="C41" s="91" t="s">
        <v>169</v>
      </c>
      <c r="D41" s="91"/>
      <c r="E41" s="26"/>
      <c r="F41" s="26"/>
      <c r="G41" s="92">
        <v>116842</v>
      </c>
      <c r="H41" s="92"/>
      <c r="I41" s="26"/>
      <c r="J41" s="26"/>
      <c r="K41" s="92">
        <v>47352</v>
      </c>
      <c r="L41" s="92"/>
      <c r="M41" s="26"/>
      <c r="N41" s="26"/>
      <c r="O41" s="92">
        <v>18472</v>
      </c>
      <c r="P41" s="92"/>
      <c r="Q41" s="26"/>
      <c r="R41" s="26"/>
      <c r="S41" s="91" t="s">
        <v>169</v>
      </c>
      <c r="T41" s="91"/>
      <c r="U41" s="26"/>
      <c r="V41" s="26"/>
      <c r="W41" s="92">
        <v>182666</v>
      </c>
      <c r="X41" s="92"/>
      <c r="Y41" s="26"/>
    </row>
    <row r="42" spans="1:25">
      <c r="A42" s="14"/>
      <c r="B42" s="25"/>
      <c r="C42" s="91"/>
      <c r="D42" s="91"/>
      <c r="E42" s="26"/>
      <c r="F42" s="26"/>
      <c r="G42" s="92"/>
      <c r="H42" s="92"/>
      <c r="I42" s="26"/>
      <c r="J42" s="26"/>
      <c r="K42" s="92"/>
      <c r="L42" s="92"/>
      <c r="M42" s="26"/>
      <c r="N42" s="26"/>
      <c r="O42" s="92"/>
      <c r="P42" s="92"/>
      <c r="Q42" s="26"/>
      <c r="R42" s="26"/>
      <c r="S42" s="91"/>
      <c r="T42" s="91"/>
      <c r="U42" s="26"/>
      <c r="V42" s="26"/>
      <c r="W42" s="92"/>
      <c r="X42" s="92"/>
      <c r="Y42" s="26"/>
    </row>
    <row r="43" spans="1:25">
      <c r="A43" s="14"/>
      <c r="B43" s="33" t="s">
        <v>300</v>
      </c>
      <c r="C43" s="94">
        <v>5989</v>
      </c>
      <c r="D43" s="94"/>
      <c r="E43" s="34"/>
      <c r="F43" s="34"/>
      <c r="G43" s="93" t="s">
        <v>169</v>
      </c>
      <c r="H43" s="93"/>
      <c r="I43" s="34"/>
      <c r="J43" s="34"/>
      <c r="K43" s="94">
        <v>153493</v>
      </c>
      <c r="L43" s="94"/>
      <c r="M43" s="34"/>
      <c r="N43" s="34"/>
      <c r="O43" s="94">
        <v>7860</v>
      </c>
      <c r="P43" s="94"/>
      <c r="Q43" s="34"/>
      <c r="R43" s="34"/>
      <c r="S43" s="93" t="s">
        <v>301</v>
      </c>
      <c r="T43" s="93"/>
      <c r="U43" s="33" t="s">
        <v>162</v>
      </c>
      <c r="V43" s="34"/>
      <c r="W43" s="93" t="s">
        <v>169</v>
      </c>
      <c r="X43" s="93"/>
      <c r="Y43" s="34"/>
    </row>
    <row r="44" spans="1:25">
      <c r="A44" s="14"/>
      <c r="B44" s="33"/>
      <c r="C44" s="94"/>
      <c r="D44" s="94"/>
      <c r="E44" s="34"/>
      <c r="F44" s="34"/>
      <c r="G44" s="93"/>
      <c r="H44" s="93"/>
      <c r="I44" s="34"/>
      <c r="J44" s="34"/>
      <c r="K44" s="94"/>
      <c r="L44" s="94"/>
      <c r="M44" s="34"/>
      <c r="N44" s="34"/>
      <c r="O44" s="94"/>
      <c r="P44" s="94"/>
      <c r="Q44" s="34"/>
      <c r="R44" s="34"/>
      <c r="S44" s="93"/>
      <c r="T44" s="93"/>
      <c r="U44" s="33"/>
      <c r="V44" s="34"/>
      <c r="W44" s="93"/>
      <c r="X44" s="93"/>
      <c r="Y44" s="34"/>
    </row>
    <row r="45" spans="1:25">
      <c r="A45" s="14"/>
      <c r="B45" s="25" t="s">
        <v>33</v>
      </c>
      <c r="C45" s="91" t="s">
        <v>169</v>
      </c>
      <c r="D45" s="91"/>
      <c r="E45" s="26"/>
      <c r="F45" s="26"/>
      <c r="G45" s="92">
        <v>13703</v>
      </c>
      <c r="H45" s="92"/>
      <c r="I45" s="26"/>
      <c r="J45" s="26"/>
      <c r="K45" s="91" t="s">
        <v>169</v>
      </c>
      <c r="L45" s="91"/>
      <c r="M45" s="26"/>
      <c r="N45" s="26"/>
      <c r="O45" s="91" t="s">
        <v>169</v>
      </c>
      <c r="P45" s="91"/>
      <c r="Q45" s="26"/>
      <c r="R45" s="26"/>
      <c r="S45" s="91" t="s">
        <v>169</v>
      </c>
      <c r="T45" s="91"/>
      <c r="U45" s="26"/>
      <c r="V45" s="26"/>
      <c r="W45" s="92">
        <v>13703</v>
      </c>
      <c r="X45" s="92"/>
      <c r="Y45" s="26"/>
    </row>
    <row r="46" spans="1:25">
      <c r="A46" s="14"/>
      <c r="B46" s="25"/>
      <c r="C46" s="91"/>
      <c r="D46" s="91"/>
      <c r="E46" s="26"/>
      <c r="F46" s="26"/>
      <c r="G46" s="92"/>
      <c r="H46" s="92"/>
      <c r="I46" s="26"/>
      <c r="J46" s="26"/>
      <c r="K46" s="91"/>
      <c r="L46" s="91"/>
      <c r="M46" s="26"/>
      <c r="N46" s="26"/>
      <c r="O46" s="91"/>
      <c r="P46" s="91"/>
      <c r="Q46" s="26"/>
      <c r="R46" s="26"/>
      <c r="S46" s="91"/>
      <c r="T46" s="91"/>
      <c r="U46" s="26"/>
      <c r="V46" s="26"/>
      <c r="W46" s="92"/>
      <c r="X46" s="92"/>
      <c r="Y46" s="26"/>
    </row>
    <row r="47" spans="1:25">
      <c r="A47" s="14"/>
      <c r="B47" s="33" t="s">
        <v>34</v>
      </c>
      <c r="C47" s="93" t="s">
        <v>169</v>
      </c>
      <c r="D47" s="93"/>
      <c r="E47" s="34"/>
      <c r="F47" s="34"/>
      <c r="G47" s="93" t="s">
        <v>169</v>
      </c>
      <c r="H47" s="93"/>
      <c r="I47" s="34"/>
      <c r="J47" s="34"/>
      <c r="K47" s="94">
        <v>1086</v>
      </c>
      <c r="L47" s="94"/>
      <c r="M47" s="34"/>
      <c r="N47" s="34"/>
      <c r="O47" s="93" t="s">
        <v>169</v>
      </c>
      <c r="P47" s="93"/>
      <c r="Q47" s="34"/>
      <c r="R47" s="34"/>
      <c r="S47" s="93" t="s">
        <v>169</v>
      </c>
      <c r="T47" s="93"/>
      <c r="U47" s="34"/>
      <c r="V47" s="34"/>
      <c r="W47" s="94">
        <v>1086</v>
      </c>
      <c r="X47" s="94"/>
      <c r="Y47" s="34"/>
    </row>
    <row r="48" spans="1:25">
      <c r="A48" s="14"/>
      <c r="B48" s="33"/>
      <c r="C48" s="93"/>
      <c r="D48" s="93"/>
      <c r="E48" s="34"/>
      <c r="F48" s="34"/>
      <c r="G48" s="93"/>
      <c r="H48" s="93"/>
      <c r="I48" s="34"/>
      <c r="J48" s="34"/>
      <c r="K48" s="94"/>
      <c r="L48" s="94"/>
      <c r="M48" s="34"/>
      <c r="N48" s="34"/>
      <c r="O48" s="93"/>
      <c r="P48" s="93"/>
      <c r="Q48" s="34"/>
      <c r="R48" s="34"/>
      <c r="S48" s="93"/>
      <c r="T48" s="93"/>
      <c r="U48" s="34"/>
      <c r="V48" s="34"/>
      <c r="W48" s="94"/>
      <c r="X48" s="94"/>
      <c r="Y48" s="34"/>
    </row>
    <row r="49" spans="1:25">
      <c r="A49" s="14"/>
      <c r="B49" s="25" t="s">
        <v>35</v>
      </c>
      <c r="C49" s="91" t="s">
        <v>169</v>
      </c>
      <c r="D49" s="91"/>
      <c r="E49" s="26"/>
      <c r="F49" s="26"/>
      <c r="G49" s="92">
        <v>55821</v>
      </c>
      <c r="H49" s="92"/>
      <c r="I49" s="26"/>
      <c r="J49" s="26"/>
      <c r="K49" s="91" t="s">
        <v>169</v>
      </c>
      <c r="L49" s="91"/>
      <c r="M49" s="26"/>
      <c r="N49" s="26"/>
      <c r="O49" s="91" t="s">
        <v>169</v>
      </c>
      <c r="P49" s="91"/>
      <c r="Q49" s="26"/>
      <c r="R49" s="26"/>
      <c r="S49" s="91" t="s">
        <v>169</v>
      </c>
      <c r="T49" s="91"/>
      <c r="U49" s="26"/>
      <c r="V49" s="26"/>
      <c r="W49" s="92">
        <v>55821</v>
      </c>
      <c r="X49" s="92"/>
      <c r="Y49" s="26"/>
    </row>
    <row r="50" spans="1:25">
      <c r="A50" s="14"/>
      <c r="B50" s="25"/>
      <c r="C50" s="91"/>
      <c r="D50" s="91"/>
      <c r="E50" s="26"/>
      <c r="F50" s="26"/>
      <c r="G50" s="92"/>
      <c r="H50" s="92"/>
      <c r="I50" s="26"/>
      <c r="J50" s="26"/>
      <c r="K50" s="91"/>
      <c r="L50" s="91"/>
      <c r="M50" s="26"/>
      <c r="N50" s="26"/>
      <c r="O50" s="91"/>
      <c r="P50" s="91"/>
      <c r="Q50" s="26"/>
      <c r="R50" s="26"/>
      <c r="S50" s="91"/>
      <c r="T50" s="91"/>
      <c r="U50" s="26"/>
      <c r="V50" s="26"/>
      <c r="W50" s="92"/>
      <c r="X50" s="92"/>
      <c r="Y50" s="26"/>
    </row>
    <row r="51" spans="1:25">
      <c r="A51" s="14"/>
      <c r="B51" s="33" t="s">
        <v>36</v>
      </c>
      <c r="C51" s="93" t="s">
        <v>169</v>
      </c>
      <c r="D51" s="93"/>
      <c r="E51" s="34"/>
      <c r="F51" s="34"/>
      <c r="G51" s="93">
        <v>199</v>
      </c>
      <c r="H51" s="93"/>
      <c r="I51" s="34"/>
      <c r="J51" s="34"/>
      <c r="K51" s="94">
        <v>10098</v>
      </c>
      <c r="L51" s="94"/>
      <c r="M51" s="34"/>
      <c r="N51" s="34"/>
      <c r="O51" s="93">
        <v>8</v>
      </c>
      <c r="P51" s="93"/>
      <c r="Q51" s="34"/>
      <c r="R51" s="34"/>
      <c r="S51" s="93" t="s">
        <v>169</v>
      </c>
      <c r="T51" s="93"/>
      <c r="U51" s="34"/>
      <c r="V51" s="34"/>
      <c r="W51" s="94">
        <v>10305</v>
      </c>
      <c r="X51" s="94"/>
      <c r="Y51" s="34"/>
    </row>
    <row r="52" spans="1:25" ht="15.75" thickBot="1">
      <c r="A52" s="14"/>
      <c r="B52" s="33"/>
      <c r="C52" s="95"/>
      <c r="D52" s="95"/>
      <c r="E52" s="63"/>
      <c r="F52" s="34"/>
      <c r="G52" s="95"/>
      <c r="H52" s="95"/>
      <c r="I52" s="63"/>
      <c r="J52" s="34"/>
      <c r="K52" s="96"/>
      <c r="L52" s="96"/>
      <c r="M52" s="63"/>
      <c r="N52" s="34"/>
      <c r="O52" s="95"/>
      <c r="P52" s="95"/>
      <c r="Q52" s="63"/>
      <c r="R52" s="34"/>
      <c r="S52" s="95"/>
      <c r="T52" s="95"/>
      <c r="U52" s="63"/>
      <c r="V52" s="34"/>
      <c r="W52" s="96"/>
      <c r="X52" s="96"/>
      <c r="Y52" s="63"/>
    </row>
    <row r="53" spans="1:25">
      <c r="A53" s="14"/>
      <c r="B53" s="97" t="s">
        <v>37</v>
      </c>
      <c r="C53" s="98" t="s">
        <v>145</v>
      </c>
      <c r="D53" s="99">
        <v>35203</v>
      </c>
      <c r="E53" s="31"/>
      <c r="F53" s="26"/>
      <c r="G53" s="98" t="s">
        <v>145</v>
      </c>
      <c r="H53" s="99">
        <v>916146</v>
      </c>
      <c r="I53" s="31"/>
      <c r="J53" s="26"/>
      <c r="K53" s="98" t="s">
        <v>145</v>
      </c>
      <c r="L53" s="99">
        <v>767712</v>
      </c>
      <c r="M53" s="31"/>
      <c r="N53" s="26"/>
      <c r="O53" s="98" t="s">
        <v>145</v>
      </c>
      <c r="P53" s="99">
        <v>283013</v>
      </c>
      <c r="Q53" s="31"/>
      <c r="R53" s="26"/>
      <c r="S53" s="98" t="s">
        <v>145</v>
      </c>
      <c r="T53" s="100" t="s">
        <v>302</v>
      </c>
      <c r="U53" s="98" t="s">
        <v>162</v>
      </c>
      <c r="V53" s="26"/>
      <c r="W53" s="98" t="s">
        <v>145</v>
      </c>
      <c r="X53" s="99">
        <v>1073931</v>
      </c>
      <c r="Y53" s="31"/>
    </row>
    <row r="54" spans="1:25" ht="15.75" thickBot="1">
      <c r="A54" s="14"/>
      <c r="B54" s="97"/>
      <c r="C54" s="101"/>
      <c r="D54" s="102"/>
      <c r="E54" s="67"/>
      <c r="F54" s="26"/>
      <c r="G54" s="101"/>
      <c r="H54" s="102"/>
      <c r="I54" s="67"/>
      <c r="J54" s="26"/>
      <c r="K54" s="101"/>
      <c r="L54" s="102"/>
      <c r="M54" s="67"/>
      <c r="N54" s="26"/>
      <c r="O54" s="101"/>
      <c r="P54" s="102"/>
      <c r="Q54" s="67"/>
      <c r="R54" s="26"/>
      <c r="S54" s="101"/>
      <c r="T54" s="103"/>
      <c r="U54" s="101"/>
      <c r="V54" s="26"/>
      <c r="W54" s="101"/>
      <c r="X54" s="102"/>
      <c r="Y54" s="67"/>
    </row>
    <row r="55" spans="1:25" ht="15.75" thickTop="1">
      <c r="A55" s="14"/>
      <c r="B55" s="47" t="s">
        <v>303</v>
      </c>
      <c r="C55" s="47"/>
      <c r="D55" s="47"/>
      <c r="E55" s="47"/>
      <c r="F55" s="12"/>
      <c r="G55" s="104"/>
      <c r="H55" s="104"/>
      <c r="I55" s="104"/>
      <c r="J55" s="12"/>
      <c r="K55" s="104"/>
      <c r="L55" s="104"/>
      <c r="M55" s="104"/>
      <c r="N55" s="12"/>
      <c r="O55" s="104"/>
      <c r="P55" s="104"/>
      <c r="Q55" s="104"/>
      <c r="R55" s="12"/>
      <c r="S55" s="104"/>
      <c r="T55" s="104"/>
      <c r="U55" s="104"/>
      <c r="V55" s="12"/>
      <c r="W55" s="104"/>
      <c r="X55" s="104"/>
      <c r="Y55" s="104"/>
    </row>
    <row r="56" spans="1:25">
      <c r="A56" s="14"/>
      <c r="B56" s="20" t="s">
        <v>38</v>
      </c>
      <c r="C56" s="34"/>
      <c r="D56" s="34"/>
      <c r="E56" s="34"/>
      <c r="F56" s="12"/>
      <c r="G56" s="34"/>
      <c r="H56" s="34"/>
      <c r="I56" s="34"/>
      <c r="J56" s="12"/>
      <c r="K56" s="34"/>
      <c r="L56" s="34"/>
      <c r="M56" s="34"/>
      <c r="N56" s="12"/>
      <c r="O56" s="34"/>
      <c r="P56" s="34"/>
      <c r="Q56" s="34"/>
      <c r="R56" s="12"/>
      <c r="S56" s="34"/>
      <c r="T56" s="34"/>
      <c r="U56" s="34"/>
      <c r="V56" s="12"/>
      <c r="W56" s="34"/>
      <c r="X56" s="34"/>
      <c r="Y56" s="34"/>
    </row>
    <row r="57" spans="1:25">
      <c r="A57" s="14"/>
      <c r="B57" s="72" t="s">
        <v>39</v>
      </c>
      <c r="C57" s="25" t="s">
        <v>145</v>
      </c>
      <c r="D57" s="91" t="s">
        <v>169</v>
      </c>
      <c r="E57" s="26"/>
      <c r="F57" s="26"/>
      <c r="G57" s="25" t="s">
        <v>145</v>
      </c>
      <c r="H57" s="92">
        <v>18021</v>
      </c>
      <c r="I57" s="26"/>
      <c r="J57" s="26"/>
      <c r="K57" s="25" t="s">
        <v>145</v>
      </c>
      <c r="L57" s="91" t="s">
        <v>169</v>
      </c>
      <c r="M57" s="26"/>
      <c r="N57" s="26"/>
      <c r="O57" s="25" t="s">
        <v>145</v>
      </c>
      <c r="P57" s="91" t="s">
        <v>169</v>
      </c>
      <c r="Q57" s="26"/>
      <c r="R57" s="26"/>
      <c r="S57" s="25" t="s">
        <v>145</v>
      </c>
      <c r="T57" s="91" t="s">
        <v>169</v>
      </c>
      <c r="U57" s="26"/>
      <c r="V57" s="26"/>
      <c r="W57" s="25" t="s">
        <v>145</v>
      </c>
      <c r="X57" s="92">
        <v>18021</v>
      </c>
      <c r="Y57" s="26"/>
    </row>
    <row r="58" spans="1:25">
      <c r="A58" s="14"/>
      <c r="B58" s="72"/>
      <c r="C58" s="25"/>
      <c r="D58" s="91"/>
      <c r="E58" s="26"/>
      <c r="F58" s="26"/>
      <c r="G58" s="25"/>
      <c r="H58" s="92"/>
      <c r="I58" s="26"/>
      <c r="J58" s="26"/>
      <c r="K58" s="25"/>
      <c r="L58" s="91"/>
      <c r="M58" s="26"/>
      <c r="N58" s="26"/>
      <c r="O58" s="25"/>
      <c r="P58" s="91"/>
      <c r="Q58" s="26"/>
      <c r="R58" s="26"/>
      <c r="S58" s="25"/>
      <c r="T58" s="91"/>
      <c r="U58" s="26"/>
      <c r="V58" s="26"/>
      <c r="W58" s="25"/>
      <c r="X58" s="92"/>
      <c r="Y58" s="26"/>
    </row>
    <row r="59" spans="1:25">
      <c r="A59" s="14"/>
      <c r="B59" s="39" t="s">
        <v>40</v>
      </c>
      <c r="C59" s="93" t="s">
        <v>169</v>
      </c>
      <c r="D59" s="93"/>
      <c r="E59" s="34"/>
      <c r="F59" s="34"/>
      <c r="G59" s="94">
        <v>17354</v>
      </c>
      <c r="H59" s="94"/>
      <c r="I59" s="34"/>
      <c r="J59" s="34"/>
      <c r="K59" s="93">
        <v>63</v>
      </c>
      <c r="L59" s="93"/>
      <c r="M59" s="34"/>
      <c r="N59" s="34"/>
      <c r="O59" s="93">
        <v>40</v>
      </c>
      <c r="P59" s="93"/>
      <c r="Q59" s="34"/>
      <c r="R59" s="34"/>
      <c r="S59" s="93" t="s">
        <v>304</v>
      </c>
      <c r="T59" s="93"/>
      <c r="U59" s="33" t="s">
        <v>162</v>
      </c>
      <c r="V59" s="34"/>
      <c r="W59" s="94">
        <v>17408</v>
      </c>
      <c r="X59" s="94"/>
      <c r="Y59" s="34"/>
    </row>
    <row r="60" spans="1:25">
      <c r="A60" s="14"/>
      <c r="B60" s="39"/>
      <c r="C60" s="93"/>
      <c r="D60" s="93"/>
      <c r="E60" s="34"/>
      <c r="F60" s="34"/>
      <c r="G60" s="94"/>
      <c r="H60" s="94"/>
      <c r="I60" s="34"/>
      <c r="J60" s="34"/>
      <c r="K60" s="93"/>
      <c r="L60" s="93"/>
      <c r="M60" s="34"/>
      <c r="N60" s="34"/>
      <c r="O60" s="93"/>
      <c r="P60" s="93"/>
      <c r="Q60" s="34"/>
      <c r="R60" s="34"/>
      <c r="S60" s="93"/>
      <c r="T60" s="93"/>
      <c r="U60" s="33"/>
      <c r="V60" s="34"/>
      <c r="W60" s="94"/>
      <c r="X60" s="94"/>
      <c r="Y60" s="34"/>
    </row>
    <row r="61" spans="1:25">
      <c r="A61" s="14"/>
      <c r="B61" s="72" t="s">
        <v>41</v>
      </c>
      <c r="C61" s="91" t="s">
        <v>169</v>
      </c>
      <c r="D61" s="91"/>
      <c r="E61" s="26"/>
      <c r="F61" s="26"/>
      <c r="G61" s="92">
        <v>16132</v>
      </c>
      <c r="H61" s="92"/>
      <c r="I61" s="26"/>
      <c r="J61" s="26"/>
      <c r="K61" s="92">
        <v>50445</v>
      </c>
      <c r="L61" s="92"/>
      <c r="M61" s="26"/>
      <c r="N61" s="26"/>
      <c r="O61" s="92">
        <v>11079</v>
      </c>
      <c r="P61" s="92"/>
      <c r="Q61" s="26"/>
      <c r="R61" s="26"/>
      <c r="S61" s="91" t="s">
        <v>169</v>
      </c>
      <c r="T61" s="91"/>
      <c r="U61" s="26"/>
      <c r="V61" s="26"/>
      <c r="W61" s="92">
        <v>77656</v>
      </c>
      <c r="X61" s="92"/>
      <c r="Y61" s="26"/>
    </row>
    <row r="62" spans="1:25">
      <c r="A62" s="14"/>
      <c r="B62" s="72"/>
      <c r="C62" s="91"/>
      <c r="D62" s="91"/>
      <c r="E62" s="26"/>
      <c r="F62" s="26"/>
      <c r="G62" s="92"/>
      <c r="H62" s="92"/>
      <c r="I62" s="26"/>
      <c r="J62" s="26"/>
      <c r="K62" s="92"/>
      <c r="L62" s="92"/>
      <c r="M62" s="26"/>
      <c r="N62" s="26"/>
      <c r="O62" s="92"/>
      <c r="P62" s="92"/>
      <c r="Q62" s="26"/>
      <c r="R62" s="26"/>
      <c r="S62" s="91"/>
      <c r="T62" s="91"/>
      <c r="U62" s="26"/>
      <c r="V62" s="26"/>
      <c r="W62" s="92"/>
      <c r="X62" s="92"/>
      <c r="Y62" s="26"/>
    </row>
    <row r="63" spans="1:25">
      <c r="A63" s="14"/>
      <c r="B63" s="39" t="s">
        <v>42</v>
      </c>
      <c r="C63" s="93" t="s">
        <v>169</v>
      </c>
      <c r="D63" s="93"/>
      <c r="E63" s="34"/>
      <c r="F63" s="34"/>
      <c r="G63" s="94">
        <v>4214</v>
      </c>
      <c r="H63" s="94"/>
      <c r="I63" s="34"/>
      <c r="J63" s="34"/>
      <c r="K63" s="94">
        <v>11208</v>
      </c>
      <c r="L63" s="94"/>
      <c r="M63" s="34"/>
      <c r="N63" s="34"/>
      <c r="O63" s="94">
        <v>3113</v>
      </c>
      <c r="P63" s="94"/>
      <c r="Q63" s="34"/>
      <c r="R63" s="34"/>
      <c r="S63" s="93" t="s">
        <v>169</v>
      </c>
      <c r="T63" s="93"/>
      <c r="U63" s="34"/>
      <c r="V63" s="34"/>
      <c r="W63" s="94">
        <v>18535</v>
      </c>
      <c r="X63" s="94"/>
      <c r="Y63" s="34"/>
    </row>
    <row r="64" spans="1:25">
      <c r="A64" s="14"/>
      <c r="B64" s="39"/>
      <c r="C64" s="93"/>
      <c r="D64" s="93"/>
      <c r="E64" s="34"/>
      <c r="F64" s="34"/>
      <c r="G64" s="94"/>
      <c r="H64" s="94"/>
      <c r="I64" s="34"/>
      <c r="J64" s="34"/>
      <c r="K64" s="94"/>
      <c r="L64" s="94"/>
      <c r="M64" s="34"/>
      <c r="N64" s="34"/>
      <c r="O64" s="94"/>
      <c r="P64" s="94"/>
      <c r="Q64" s="34"/>
      <c r="R64" s="34"/>
      <c r="S64" s="93"/>
      <c r="T64" s="93"/>
      <c r="U64" s="34"/>
      <c r="V64" s="34"/>
      <c r="W64" s="94"/>
      <c r="X64" s="94"/>
      <c r="Y64" s="34"/>
    </row>
    <row r="65" spans="1:25">
      <c r="A65" s="14"/>
      <c r="B65" s="72" t="s">
        <v>305</v>
      </c>
      <c r="C65" s="92">
        <v>1674</v>
      </c>
      <c r="D65" s="92"/>
      <c r="E65" s="26"/>
      <c r="F65" s="26"/>
      <c r="G65" s="92">
        <v>82898</v>
      </c>
      <c r="H65" s="92"/>
      <c r="I65" s="26"/>
      <c r="J65" s="26"/>
      <c r="K65" s="92">
        <v>80281</v>
      </c>
      <c r="L65" s="92"/>
      <c r="M65" s="26"/>
      <c r="N65" s="26"/>
      <c r="O65" s="92">
        <v>11327</v>
      </c>
      <c r="P65" s="92"/>
      <c r="Q65" s="26"/>
      <c r="R65" s="26"/>
      <c r="S65" s="91" t="s">
        <v>306</v>
      </c>
      <c r="T65" s="91"/>
      <c r="U65" s="25" t="s">
        <v>162</v>
      </c>
      <c r="V65" s="26"/>
      <c r="W65" s="91" t="s">
        <v>169</v>
      </c>
      <c r="X65" s="91"/>
      <c r="Y65" s="26"/>
    </row>
    <row r="66" spans="1:25">
      <c r="A66" s="14"/>
      <c r="B66" s="72"/>
      <c r="C66" s="92"/>
      <c r="D66" s="92"/>
      <c r="E66" s="26"/>
      <c r="F66" s="26"/>
      <c r="G66" s="92"/>
      <c r="H66" s="92"/>
      <c r="I66" s="26"/>
      <c r="J66" s="26"/>
      <c r="K66" s="92"/>
      <c r="L66" s="92"/>
      <c r="M66" s="26"/>
      <c r="N66" s="26"/>
      <c r="O66" s="92"/>
      <c r="P66" s="92"/>
      <c r="Q66" s="26"/>
      <c r="R66" s="26"/>
      <c r="S66" s="91"/>
      <c r="T66" s="91"/>
      <c r="U66" s="25"/>
      <c r="V66" s="26"/>
      <c r="W66" s="91"/>
      <c r="X66" s="91"/>
      <c r="Y66" s="26"/>
    </row>
    <row r="67" spans="1:25">
      <c r="A67" s="14"/>
      <c r="B67" s="39" t="s">
        <v>43</v>
      </c>
      <c r="C67" s="93" t="s">
        <v>169</v>
      </c>
      <c r="D67" s="93"/>
      <c r="E67" s="34"/>
      <c r="F67" s="34"/>
      <c r="G67" s="93" t="s">
        <v>169</v>
      </c>
      <c r="H67" s="93"/>
      <c r="I67" s="34"/>
      <c r="J67" s="34"/>
      <c r="K67" s="93">
        <v>311</v>
      </c>
      <c r="L67" s="93"/>
      <c r="M67" s="34"/>
      <c r="N67" s="34"/>
      <c r="O67" s="93">
        <v>602</v>
      </c>
      <c r="P67" s="93"/>
      <c r="Q67" s="34"/>
      <c r="R67" s="34"/>
      <c r="S67" s="93" t="s">
        <v>169</v>
      </c>
      <c r="T67" s="93"/>
      <c r="U67" s="34"/>
      <c r="V67" s="34"/>
      <c r="W67" s="93">
        <v>913</v>
      </c>
      <c r="X67" s="93"/>
      <c r="Y67" s="34"/>
    </row>
    <row r="68" spans="1:25">
      <c r="A68" s="14"/>
      <c r="B68" s="39"/>
      <c r="C68" s="93"/>
      <c r="D68" s="93"/>
      <c r="E68" s="34"/>
      <c r="F68" s="34"/>
      <c r="G68" s="93"/>
      <c r="H68" s="93"/>
      <c r="I68" s="34"/>
      <c r="J68" s="34"/>
      <c r="K68" s="93"/>
      <c r="L68" s="93"/>
      <c r="M68" s="34"/>
      <c r="N68" s="34"/>
      <c r="O68" s="93"/>
      <c r="P68" s="93"/>
      <c r="Q68" s="34"/>
      <c r="R68" s="34"/>
      <c r="S68" s="93"/>
      <c r="T68" s="93"/>
      <c r="U68" s="34"/>
      <c r="V68" s="34"/>
      <c r="W68" s="93"/>
      <c r="X68" s="93"/>
      <c r="Y68" s="34"/>
    </row>
    <row r="69" spans="1:25">
      <c r="A69" s="14"/>
      <c r="B69" s="72" t="s">
        <v>44</v>
      </c>
      <c r="C69" s="91" t="s">
        <v>169</v>
      </c>
      <c r="D69" s="91"/>
      <c r="E69" s="26"/>
      <c r="F69" s="26"/>
      <c r="G69" s="92">
        <v>1917</v>
      </c>
      <c r="H69" s="92"/>
      <c r="I69" s="26"/>
      <c r="J69" s="26"/>
      <c r="K69" s="92">
        <v>10133</v>
      </c>
      <c r="L69" s="92"/>
      <c r="M69" s="26"/>
      <c r="N69" s="26"/>
      <c r="O69" s="92">
        <v>2365</v>
      </c>
      <c r="P69" s="92"/>
      <c r="Q69" s="26"/>
      <c r="R69" s="26"/>
      <c r="S69" s="91" t="s">
        <v>169</v>
      </c>
      <c r="T69" s="91"/>
      <c r="U69" s="26"/>
      <c r="V69" s="26"/>
      <c r="W69" s="92">
        <v>14415</v>
      </c>
      <c r="X69" s="92"/>
      <c r="Y69" s="26"/>
    </row>
    <row r="70" spans="1:25" ht="15.75" thickBot="1">
      <c r="A70" s="14"/>
      <c r="B70" s="72"/>
      <c r="C70" s="105"/>
      <c r="D70" s="105"/>
      <c r="E70" s="38"/>
      <c r="F70" s="26"/>
      <c r="G70" s="106"/>
      <c r="H70" s="106"/>
      <c r="I70" s="38"/>
      <c r="J70" s="26"/>
      <c r="K70" s="106"/>
      <c r="L70" s="106"/>
      <c r="M70" s="38"/>
      <c r="N70" s="26"/>
      <c r="O70" s="106"/>
      <c r="P70" s="106"/>
      <c r="Q70" s="38"/>
      <c r="R70" s="26"/>
      <c r="S70" s="105"/>
      <c r="T70" s="105"/>
      <c r="U70" s="38"/>
      <c r="V70" s="26"/>
      <c r="W70" s="106"/>
      <c r="X70" s="106"/>
      <c r="Y70" s="38"/>
    </row>
    <row r="71" spans="1:25">
      <c r="A71" s="14"/>
      <c r="B71" s="107" t="s">
        <v>45</v>
      </c>
      <c r="C71" s="79" t="s">
        <v>145</v>
      </c>
      <c r="D71" s="108">
        <v>1674</v>
      </c>
      <c r="E71" s="44"/>
      <c r="F71" s="34"/>
      <c r="G71" s="79" t="s">
        <v>145</v>
      </c>
      <c r="H71" s="108">
        <v>140536</v>
      </c>
      <c r="I71" s="44"/>
      <c r="J71" s="34"/>
      <c r="K71" s="79" t="s">
        <v>145</v>
      </c>
      <c r="L71" s="108">
        <v>152441</v>
      </c>
      <c r="M71" s="44"/>
      <c r="N71" s="34"/>
      <c r="O71" s="79" t="s">
        <v>145</v>
      </c>
      <c r="P71" s="108">
        <v>28526</v>
      </c>
      <c r="Q71" s="44"/>
      <c r="R71" s="34"/>
      <c r="S71" s="79" t="s">
        <v>145</v>
      </c>
      <c r="T71" s="81" t="s">
        <v>307</v>
      </c>
      <c r="U71" s="79" t="s">
        <v>162</v>
      </c>
      <c r="V71" s="34"/>
      <c r="W71" s="79" t="s">
        <v>145</v>
      </c>
      <c r="X71" s="108">
        <v>146948</v>
      </c>
      <c r="Y71" s="44"/>
    </row>
    <row r="72" spans="1:25">
      <c r="A72" s="14"/>
      <c r="B72" s="107"/>
      <c r="C72" s="33"/>
      <c r="D72" s="94"/>
      <c r="E72" s="34"/>
      <c r="F72" s="34"/>
      <c r="G72" s="33"/>
      <c r="H72" s="94"/>
      <c r="I72" s="34"/>
      <c r="J72" s="34"/>
      <c r="K72" s="33"/>
      <c r="L72" s="94"/>
      <c r="M72" s="34"/>
      <c r="N72" s="34"/>
      <c r="O72" s="33"/>
      <c r="P72" s="94"/>
      <c r="Q72" s="34"/>
      <c r="R72" s="34"/>
      <c r="S72" s="33"/>
      <c r="T72" s="93"/>
      <c r="U72" s="33"/>
      <c r="V72" s="34"/>
      <c r="W72" s="33"/>
      <c r="X72" s="94"/>
      <c r="Y72" s="34"/>
    </row>
    <row r="73" spans="1:25">
      <c r="A73" s="14"/>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4"/>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c r="A75" s="14"/>
      <c r="B75" s="25" t="s">
        <v>46</v>
      </c>
      <c r="C75" s="91" t="s">
        <v>169</v>
      </c>
      <c r="D75" s="91"/>
      <c r="E75" s="26"/>
      <c r="F75" s="26"/>
      <c r="G75" s="92">
        <v>843181</v>
      </c>
      <c r="H75" s="92"/>
      <c r="I75" s="26"/>
      <c r="J75" s="26"/>
      <c r="K75" s="91" t="s">
        <v>169</v>
      </c>
      <c r="L75" s="91"/>
      <c r="M75" s="26"/>
      <c r="N75" s="26"/>
      <c r="O75" s="91" t="s">
        <v>169</v>
      </c>
      <c r="P75" s="91"/>
      <c r="Q75" s="26"/>
      <c r="R75" s="26"/>
      <c r="S75" s="91" t="s">
        <v>169</v>
      </c>
      <c r="T75" s="91"/>
      <c r="U75" s="26"/>
      <c r="V75" s="26"/>
      <c r="W75" s="92">
        <v>843181</v>
      </c>
      <c r="X75" s="92"/>
      <c r="Y75" s="26"/>
    </row>
    <row r="76" spans="1:25">
      <c r="A76" s="14"/>
      <c r="B76" s="25"/>
      <c r="C76" s="91"/>
      <c r="D76" s="91"/>
      <c r="E76" s="26"/>
      <c r="F76" s="26"/>
      <c r="G76" s="92"/>
      <c r="H76" s="92"/>
      <c r="I76" s="26"/>
      <c r="J76" s="26"/>
      <c r="K76" s="91"/>
      <c r="L76" s="91"/>
      <c r="M76" s="26"/>
      <c r="N76" s="26"/>
      <c r="O76" s="91"/>
      <c r="P76" s="91"/>
      <c r="Q76" s="26"/>
      <c r="R76" s="26"/>
      <c r="S76" s="91"/>
      <c r="T76" s="91"/>
      <c r="U76" s="26"/>
      <c r="V76" s="26"/>
      <c r="W76" s="92"/>
      <c r="X76" s="92"/>
      <c r="Y76" s="26"/>
    </row>
    <row r="77" spans="1:25">
      <c r="A77" s="14"/>
      <c r="B77" s="33" t="s">
        <v>308</v>
      </c>
      <c r="C77" s="94">
        <v>6700</v>
      </c>
      <c r="D77" s="94"/>
      <c r="E77" s="34"/>
      <c r="F77" s="34"/>
      <c r="G77" s="93" t="s">
        <v>169</v>
      </c>
      <c r="H77" s="93"/>
      <c r="I77" s="34"/>
      <c r="J77" s="34"/>
      <c r="K77" s="94">
        <v>552029</v>
      </c>
      <c r="L77" s="94"/>
      <c r="M77" s="34"/>
      <c r="N77" s="34"/>
      <c r="O77" s="94">
        <v>26008</v>
      </c>
      <c r="P77" s="94"/>
      <c r="Q77" s="34"/>
      <c r="R77" s="34"/>
      <c r="S77" s="93" t="s">
        <v>309</v>
      </c>
      <c r="T77" s="93"/>
      <c r="U77" s="33" t="s">
        <v>162</v>
      </c>
      <c r="V77" s="34"/>
      <c r="W77" s="93" t="s">
        <v>169</v>
      </c>
      <c r="X77" s="93"/>
      <c r="Y77" s="34"/>
    </row>
    <row r="78" spans="1:25">
      <c r="A78" s="14"/>
      <c r="B78" s="33"/>
      <c r="C78" s="94"/>
      <c r="D78" s="94"/>
      <c r="E78" s="34"/>
      <c r="F78" s="34"/>
      <c r="G78" s="93"/>
      <c r="H78" s="93"/>
      <c r="I78" s="34"/>
      <c r="J78" s="34"/>
      <c r="K78" s="94"/>
      <c r="L78" s="94"/>
      <c r="M78" s="34"/>
      <c r="N78" s="34"/>
      <c r="O78" s="94"/>
      <c r="P78" s="94"/>
      <c r="Q78" s="34"/>
      <c r="R78" s="34"/>
      <c r="S78" s="93"/>
      <c r="T78" s="93"/>
      <c r="U78" s="33"/>
      <c r="V78" s="34"/>
      <c r="W78" s="93"/>
      <c r="X78" s="93"/>
      <c r="Y78" s="34"/>
    </row>
    <row r="79" spans="1:25">
      <c r="A79" s="14"/>
      <c r="B79" s="25" t="s">
        <v>47</v>
      </c>
      <c r="C79" s="91" t="s">
        <v>169</v>
      </c>
      <c r="D79" s="91"/>
      <c r="E79" s="26"/>
      <c r="F79" s="26"/>
      <c r="G79" s="92">
        <v>11949</v>
      </c>
      <c r="H79" s="92"/>
      <c r="I79" s="26"/>
      <c r="J79" s="26"/>
      <c r="K79" s="92">
        <v>22571</v>
      </c>
      <c r="L79" s="92"/>
      <c r="M79" s="26"/>
      <c r="N79" s="26"/>
      <c r="O79" s="92">
        <v>7478</v>
      </c>
      <c r="P79" s="92"/>
      <c r="Q79" s="26"/>
      <c r="R79" s="26"/>
      <c r="S79" s="91" t="s">
        <v>169</v>
      </c>
      <c r="T79" s="91"/>
      <c r="U79" s="26"/>
      <c r="V79" s="26"/>
      <c r="W79" s="92">
        <v>41998</v>
      </c>
      <c r="X79" s="92"/>
      <c r="Y79" s="26"/>
    </row>
    <row r="80" spans="1:25">
      <c r="A80" s="14"/>
      <c r="B80" s="25"/>
      <c r="C80" s="91"/>
      <c r="D80" s="91"/>
      <c r="E80" s="26"/>
      <c r="F80" s="26"/>
      <c r="G80" s="92"/>
      <c r="H80" s="92"/>
      <c r="I80" s="26"/>
      <c r="J80" s="26"/>
      <c r="K80" s="92"/>
      <c r="L80" s="92"/>
      <c r="M80" s="26"/>
      <c r="N80" s="26"/>
      <c r="O80" s="92"/>
      <c r="P80" s="92"/>
      <c r="Q80" s="26"/>
      <c r="R80" s="26"/>
      <c r="S80" s="91"/>
      <c r="T80" s="91"/>
      <c r="U80" s="26"/>
      <c r="V80" s="26"/>
      <c r="W80" s="92"/>
      <c r="X80" s="92"/>
      <c r="Y80" s="26"/>
    </row>
    <row r="81" spans="1:25">
      <c r="A81" s="14"/>
      <c r="B81" s="33" t="s">
        <v>48</v>
      </c>
      <c r="C81" s="93" t="s">
        <v>169</v>
      </c>
      <c r="D81" s="93"/>
      <c r="E81" s="34"/>
      <c r="F81" s="34"/>
      <c r="G81" s="93">
        <v>197</v>
      </c>
      <c r="H81" s="93"/>
      <c r="I81" s="34"/>
      <c r="J81" s="34"/>
      <c r="K81" s="94">
        <v>12340</v>
      </c>
      <c r="L81" s="94"/>
      <c r="M81" s="34"/>
      <c r="N81" s="34"/>
      <c r="O81" s="94">
        <v>1551</v>
      </c>
      <c r="P81" s="94"/>
      <c r="Q81" s="34"/>
      <c r="R81" s="34"/>
      <c r="S81" s="93" t="s">
        <v>169</v>
      </c>
      <c r="T81" s="93"/>
      <c r="U81" s="34"/>
      <c r="V81" s="34"/>
      <c r="W81" s="94">
        <v>14088</v>
      </c>
      <c r="X81" s="94"/>
      <c r="Y81" s="34"/>
    </row>
    <row r="82" spans="1:25" ht="15.75" thickBot="1">
      <c r="A82" s="14"/>
      <c r="B82" s="33"/>
      <c r="C82" s="95"/>
      <c r="D82" s="95"/>
      <c r="E82" s="63"/>
      <c r="F82" s="34"/>
      <c r="G82" s="95"/>
      <c r="H82" s="95"/>
      <c r="I82" s="63"/>
      <c r="J82" s="34"/>
      <c r="K82" s="96"/>
      <c r="L82" s="96"/>
      <c r="M82" s="63"/>
      <c r="N82" s="34"/>
      <c r="O82" s="96"/>
      <c r="P82" s="96"/>
      <c r="Q82" s="63"/>
      <c r="R82" s="34"/>
      <c r="S82" s="95"/>
      <c r="T82" s="95"/>
      <c r="U82" s="63"/>
      <c r="V82" s="34"/>
      <c r="W82" s="96"/>
      <c r="X82" s="96"/>
      <c r="Y82" s="63"/>
    </row>
    <row r="83" spans="1:25">
      <c r="A83" s="14"/>
      <c r="B83" s="97" t="s">
        <v>49</v>
      </c>
      <c r="C83" s="98" t="s">
        <v>145</v>
      </c>
      <c r="D83" s="99">
        <v>8374</v>
      </c>
      <c r="E83" s="31"/>
      <c r="F83" s="26"/>
      <c r="G83" s="98" t="s">
        <v>145</v>
      </c>
      <c r="H83" s="99">
        <v>995863</v>
      </c>
      <c r="I83" s="31"/>
      <c r="J83" s="26"/>
      <c r="K83" s="98" t="s">
        <v>145</v>
      </c>
      <c r="L83" s="99">
        <v>739381</v>
      </c>
      <c r="M83" s="31"/>
      <c r="N83" s="26"/>
      <c r="O83" s="98" t="s">
        <v>145</v>
      </c>
      <c r="P83" s="99">
        <v>63563</v>
      </c>
      <c r="Q83" s="31"/>
      <c r="R83" s="26"/>
      <c r="S83" s="98" t="s">
        <v>145</v>
      </c>
      <c r="T83" s="100" t="s">
        <v>310</v>
      </c>
      <c r="U83" s="98" t="s">
        <v>162</v>
      </c>
      <c r="V83" s="26"/>
      <c r="W83" s="98" t="s">
        <v>145</v>
      </c>
      <c r="X83" s="99">
        <v>1046215</v>
      </c>
      <c r="Y83" s="31"/>
    </row>
    <row r="84" spans="1:25" ht="15.75" thickBot="1">
      <c r="A84" s="14"/>
      <c r="B84" s="97"/>
      <c r="C84" s="109"/>
      <c r="D84" s="106"/>
      <c r="E84" s="38"/>
      <c r="F84" s="26"/>
      <c r="G84" s="109"/>
      <c r="H84" s="106"/>
      <c r="I84" s="38"/>
      <c r="J84" s="26"/>
      <c r="K84" s="109"/>
      <c r="L84" s="106"/>
      <c r="M84" s="38"/>
      <c r="N84" s="26"/>
      <c r="O84" s="109"/>
      <c r="P84" s="106"/>
      <c r="Q84" s="38"/>
      <c r="R84" s="26"/>
      <c r="S84" s="109"/>
      <c r="T84" s="105"/>
      <c r="U84" s="109"/>
      <c r="V84" s="26"/>
      <c r="W84" s="109"/>
      <c r="X84" s="106"/>
      <c r="Y84" s="38"/>
    </row>
    <row r="85" spans="1:25">
      <c r="A85" s="14"/>
      <c r="B85" s="20" t="s">
        <v>311</v>
      </c>
      <c r="C85" s="44"/>
      <c r="D85" s="44"/>
      <c r="E85" s="44"/>
      <c r="F85" s="12"/>
      <c r="G85" s="44"/>
      <c r="H85" s="44"/>
      <c r="I85" s="44"/>
      <c r="J85" s="12"/>
      <c r="K85" s="44"/>
      <c r="L85" s="44"/>
      <c r="M85" s="44"/>
      <c r="N85" s="12"/>
      <c r="O85" s="44"/>
      <c r="P85" s="44"/>
      <c r="Q85" s="44"/>
      <c r="R85" s="12"/>
      <c r="S85" s="44"/>
      <c r="T85" s="44"/>
      <c r="U85" s="44"/>
      <c r="V85" s="12"/>
      <c r="W85" s="44"/>
      <c r="X85" s="44"/>
      <c r="Y85" s="44"/>
    </row>
    <row r="86" spans="1:25">
      <c r="A86" s="14"/>
      <c r="B86" s="72" t="s">
        <v>312</v>
      </c>
      <c r="C86" s="92">
        <v>26829</v>
      </c>
      <c r="D86" s="92"/>
      <c r="E86" s="26"/>
      <c r="F86" s="26"/>
      <c r="G86" s="91" t="s">
        <v>313</v>
      </c>
      <c r="H86" s="91"/>
      <c r="I86" s="25" t="s">
        <v>162</v>
      </c>
      <c r="J86" s="26"/>
      <c r="K86" s="92">
        <v>31063</v>
      </c>
      <c r="L86" s="92"/>
      <c r="M86" s="26"/>
      <c r="N86" s="26"/>
      <c r="O86" s="92">
        <v>215831</v>
      </c>
      <c r="P86" s="92"/>
      <c r="Q86" s="26"/>
      <c r="R86" s="26"/>
      <c r="S86" s="91" t="s">
        <v>314</v>
      </c>
      <c r="T86" s="91"/>
      <c r="U86" s="25" t="s">
        <v>162</v>
      </c>
      <c r="V86" s="26"/>
      <c r="W86" s="92">
        <v>26829</v>
      </c>
      <c r="X86" s="92"/>
      <c r="Y86" s="26"/>
    </row>
    <row r="87" spans="1:25">
      <c r="A87" s="14"/>
      <c r="B87" s="72"/>
      <c r="C87" s="92"/>
      <c r="D87" s="92"/>
      <c r="E87" s="26"/>
      <c r="F87" s="26"/>
      <c r="G87" s="91"/>
      <c r="H87" s="91"/>
      <c r="I87" s="25"/>
      <c r="J87" s="26"/>
      <c r="K87" s="92"/>
      <c r="L87" s="92"/>
      <c r="M87" s="26"/>
      <c r="N87" s="26"/>
      <c r="O87" s="92"/>
      <c r="P87" s="92"/>
      <c r="Q87" s="26"/>
      <c r="R87" s="26"/>
      <c r="S87" s="91"/>
      <c r="T87" s="91"/>
      <c r="U87" s="25"/>
      <c r="V87" s="26"/>
      <c r="W87" s="92"/>
      <c r="X87" s="92"/>
      <c r="Y87" s="26"/>
    </row>
    <row r="88" spans="1:25">
      <c r="A88" s="14"/>
      <c r="B88" s="39" t="s">
        <v>59</v>
      </c>
      <c r="C88" s="93" t="s">
        <v>169</v>
      </c>
      <c r="D88" s="93"/>
      <c r="E88" s="34"/>
      <c r="F88" s="34"/>
      <c r="G88" s="93" t="s">
        <v>169</v>
      </c>
      <c r="H88" s="93"/>
      <c r="I88" s="34"/>
      <c r="J88" s="34"/>
      <c r="K88" s="93" t="s">
        <v>315</v>
      </c>
      <c r="L88" s="93"/>
      <c r="M88" s="33" t="s">
        <v>162</v>
      </c>
      <c r="N88" s="34"/>
      <c r="O88" s="94">
        <v>3619</v>
      </c>
      <c r="P88" s="94"/>
      <c r="Q88" s="34"/>
      <c r="R88" s="34"/>
      <c r="S88" s="93" t="s">
        <v>169</v>
      </c>
      <c r="T88" s="93"/>
      <c r="U88" s="34"/>
      <c r="V88" s="34"/>
      <c r="W88" s="93">
        <v>887</v>
      </c>
      <c r="X88" s="93"/>
      <c r="Y88" s="34"/>
    </row>
    <row r="89" spans="1:25" ht="15.75" thickBot="1">
      <c r="A89" s="14"/>
      <c r="B89" s="39"/>
      <c r="C89" s="95"/>
      <c r="D89" s="95"/>
      <c r="E89" s="63"/>
      <c r="F89" s="34"/>
      <c r="G89" s="95"/>
      <c r="H89" s="95"/>
      <c r="I89" s="63"/>
      <c r="J89" s="34"/>
      <c r="K89" s="95"/>
      <c r="L89" s="95"/>
      <c r="M89" s="110"/>
      <c r="N89" s="34"/>
      <c r="O89" s="96"/>
      <c r="P89" s="96"/>
      <c r="Q89" s="63"/>
      <c r="R89" s="34"/>
      <c r="S89" s="95"/>
      <c r="T89" s="95"/>
      <c r="U89" s="63"/>
      <c r="V89" s="34"/>
      <c r="W89" s="95"/>
      <c r="X89" s="95"/>
      <c r="Y89" s="63"/>
    </row>
    <row r="90" spans="1:25">
      <c r="A90" s="14"/>
      <c r="B90" s="97" t="s">
        <v>316</v>
      </c>
      <c r="C90" s="98" t="s">
        <v>145</v>
      </c>
      <c r="D90" s="99">
        <v>26829</v>
      </c>
      <c r="E90" s="31"/>
      <c r="F90" s="26"/>
      <c r="G90" s="98" t="s">
        <v>145</v>
      </c>
      <c r="H90" s="100" t="s">
        <v>313</v>
      </c>
      <c r="I90" s="98" t="s">
        <v>162</v>
      </c>
      <c r="J90" s="26"/>
      <c r="K90" s="98" t="s">
        <v>145</v>
      </c>
      <c r="L90" s="99">
        <v>28331</v>
      </c>
      <c r="M90" s="31"/>
      <c r="N90" s="26"/>
      <c r="O90" s="98" t="s">
        <v>145</v>
      </c>
      <c r="P90" s="99">
        <v>219450</v>
      </c>
      <c r="Q90" s="31"/>
      <c r="R90" s="26"/>
      <c r="S90" s="98" t="s">
        <v>145</v>
      </c>
      <c r="T90" s="100" t="s">
        <v>314</v>
      </c>
      <c r="U90" s="98" t="s">
        <v>162</v>
      </c>
      <c r="V90" s="26"/>
      <c r="W90" s="98" t="s">
        <v>145</v>
      </c>
      <c r="X90" s="99">
        <v>27716</v>
      </c>
      <c r="Y90" s="31"/>
    </row>
    <row r="91" spans="1:25" ht="15.75" thickBot="1">
      <c r="A91" s="14"/>
      <c r="B91" s="97"/>
      <c r="C91" s="109"/>
      <c r="D91" s="106"/>
      <c r="E91" s="38"/>
      <c r="F91" s="26"/>
      <c r="G91" s="109"/>
      <c r="H91" s="105"/>
      <c r="I91" s="109"/>
      <c r="J91" s="26"/>
      <c r="K91" s="109"/>
      <c r="L91" s="106"/>
      <c r="M91" s="38"/>
      <c r="N91" s="26"/>
      <c r="O91" s="109"/>
      <c r="P91" s="106"/>
      <c r="Q91" s="38"/>
      <c r="R91" s="26"/>
      <c r="S91" s="109"/>
      <c r="T91" s="105"/>
      <c r="U91" s="109"/>
      <c r="V91" s="26"/>
      <c r="W91" s="109"/>
      <c r="X91" s="106"/>
      <c r="Y91" s="38"/>
    </row>
    <row r="92" spans="1:25">
      <c r="A92" s="14"/>
      <c r="B92" s="107" t="s">
        <v>317</v>
      </c>
      <c r="C92" s="79" t="s">
        <v>145</v>
      </c>
      <c r="D92" s="108">
        <v>35203</v>
      </c>
      <c r="E92" s="44"/>
      <c r="F92" s="34"/>
      <c r="G92" s="79" t="s">
        <v>145</v>
      </c>
      <c r="H92" s="108">
        <v>916146</v>
      </c>
      <c r="I92" s="44"/>
      <c r="J92" s="34"/>
      <c r="K92" s="79" t="s">
        <v>145</v>
      </c>
      <c r="L92" s="108">
        <v>767712</v>
      </c>
      <c r="M92" s="44"/>
      <c r="N92" s="34"/>
      <c r="O92" s="79" t="s">
        <v>145</v>
      </c>
      <c r="P92" s="108">
        <v>283013</v>
      </c>
      <c r="Q92" s="44"/>
      <c r="R92" s="34"/>
      <c r="S92" s="79" t="s">
        <v>145</v>
      </c>
      <c r="T92" s="81" t="s">
        <v>302</v>
      </c>
      <c r="U92" s="79" t="s">
        <v>162</v>
      </c>
      <c r="V92" s="34"/>
      <c r="W92" s="79" t="s">
        <v>145</v>
      </c>
      <c r="X92" s="108">
        <v>1073931</v>
      </c>
      <c r="Y92" s="44"/>
    </row>
    <row r="93" spans="1:25" ht="15.75" thickBot="1">
      <c r="A93" s="14"/>
      <c r="B93" s="107"/>
      <c r="C93" s="80"/>
      <c r="D93" s="111"/>
      <c r="E93" s="45"/>
      <c r="F93" s="34"/>
      <c r="G93" s="80"/>
      <c r="H93" s="111"/>
      <c r="I93" s="45"/>
      <c r="J93" s="34"/>
      <c r="K93" s="80"/>
      <c r="L93" s="111"/>
      <c r="M93" s="45"/>
      <c r="N93" s="34"/>
      <c r="O93" s="80"/>
      <c r="P93" s="111"/>
      <c r="Q93" s="45"/>
      <c r="R93" s="34"/>
      <c r="S93" s="80"/>
      <c r="T93" s="82"/>
      <c r="U93" s="80"/>
      <c r="V93" s="34"/>
      <c r="W93" s="80"/>
      <c r="X93" s="111"/>
      <c r="Y93" s="45"/>
    </row>
    <row r="94" spans="1:25" ht="15.75" thickTop="1">
      <c r="A94" s="14"/>
      <c r="B94" s="22"/>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14"/>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14"/>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ht="15.75" thickBot="1">
      <c r="A97" s="14"/>
      <c r="B97" s="15"/>
      <c r="C97" s="24" t="s">
        <v>143</v>
      </c>
      <c r="D97" s="24"/>
      <c r="E97" s="24"/>
      <c r="F97" s="24"/>
      <c r="G97" s="24"/>
      <c r="H97" s="24"/>
      <c r="I97" s="24"/>
      <c r="J97" s="24"/>
      <c r="K97" s="24"/>
      <c r="L97" s="24"/>
      <c r="M97" s="24"/>
      <c r="N97" s="24"/>
      <c r="O97" s="24"/>
      <c r="P97" s="24"/>
      <c r="Q97" s="24"/>
      <c r="R97" s="24"/>
      <c r="S97" s="24"/>
      <c r="T97" s="24"/>
      <c r="U97" s="24"/>
      <c r="V97" s="24"/>
      <c r="W97" s="24"/>
      <c r="X97" s="24"/>
      <c r="Y97" s="24"/>
    </row>
    <row r="98" spans="1:25">
      <c r="A98" s="14"/>
      <c r="B98" s="34"/>
      <c r="C98" s="89" t="s">
        <v>282</v>
      </c>
      <c r="D98" s="89"/>
      <c r="E98" s="89"/>
      <c r="F98" s="44"/>
      <c r="G98" s="89" t="s">
        <v>282</v>
      </c>
      <c r="H98" s="89"/>
      <c r="I98" s="89"/>
      <c r="J98" s="44"/>
      <c r="K98" s="89" t="s">
        <v>288</v>
      </c>
      <c r="L98" s="89"/>
      <c r="M98" s="89"/>
      <c r="N98" s="44"/>
      <c r="O98" s="89" t="s">
        <v>290</v>
      </c>
      <c r="P98" s="89"/>
      <c r="Q98" s="89"/>
      <c r="R98" s="44"/>
      <c r="S98" s="89" t="s">
        <v>291</v>
      </c>
      <c r="T98" s="89"/>
      <c r="U98" s="89"/>
      <c r="V98" s="44"/>
      <c r="W98" s="89" t="s">
        <v>293</v>
      </c>
      <c r="X98" s="89"/>
      <c r="Y98" s="89"/>
    </row>
    <row r="99" spans="1:25">
      <c r="A99" s="14"/>
      <c r="B99" s="34"/>
      <c r="C99" s="88" t="s">
        <v>283</v>
      </c>
      <c r="D99" s="88"/>
      <c r="E99" s="88"/>
      <c r="F99" s="34"/>
      <c r="G99" s="88" t="s">
        <v>283</v>
      </c>
      <c r="H99" s="88"/>
      <c r="I99" s="88"/>
      <c r="J99" s="34"/>
      <c r="K99" s="88" t="s">
        <v>289</v>
      </c>
      <c r="L99" s="88"/>
      <c r="M99" s="88"/>
      <c r="N99" s="34"/>
      <c r="O99" s="88" t="s">
        <v>289</v>
      </c>
      <c r="P99" s="88"/>
      <c r="Q99" s="88"/>
      <c r="R99" s="34"/>
      <c r="S99" s="88" t="s">
        <v>292</v>
      </c>
      <c r="T99" s="88"/>
      <c r="U99" s="88"/>
      <c r="V99" s="34"/>
      <c r="W99" s="88"/>
      <c r="X99" s="88"/>
      <c r="Y99" s="88"/>
    </row>
    <row r="100" spans="1:25">
      <c r="A100" s="14"/>
      <c r="B100" s="34"/>
      <c r="C100" s="88" t="s">
        <v>318</v>
      </c>
      <c r="D100" s="88"/>
      <c r="E100" s="88"/>
      <c r="F100" s="34"/>
      <c r="G100" s="88" t="s">
        <v>286</v>
      </c>
      <c r="H100" s="88"/>
      <c r="I100" s="88"/>
      <c r="J100" s="34"/>
      <c r="K100" s="46"/>
      <c r="L100" s="46"/>
      <c r="M100" s="46"/>
      <c r="N100" s="34"/>
      <c r="O100" s="46"/>
      <c r="P100" s="46"/>
      <c r="Q100" s="46"/>
      <c r="R100" s="34"/>
      <c r="S100" s="46"/>
      <c r="T100" s="46"/>
      <c r="U100" s="46"/>
      <c r="V100" s="34"/>
      <c r="W100" s="88"/>
      <c r="X100" s="88"/>
      <c r="Y100" s="88"/>
    </row>
    <row r="101" spans="1:25" ht="15.75" thickBot="1">
      <c r="A101" s="14"/>
      <c r="B101" s="34"/>
      <c r="C101" s="90" t="s">
        <v>285</v>
      </c>
      <c r="D101" s="90"/>
      <c r="E101" s="90"/>
      <c r="F101" s="34"/>
      <c r="G101" s="90" t="s">
        <v>287</v>
      </c>
      <c r="H101" s="90"/>
      <c r="I101" s="90"/>
      <c r="J101" s="34"/>
      <c r="K101" s="51"/>
      <c r="L101" s="51"/>
      <c r="M101" s="51"/>
      <c r="N101" s="34"/>
      <c r="O101" s="51"/>
      <c r="P101" s="51"/>
      <c r="Q101" s="51"/>
      <c r="R101" s="34"/>
      <c r="S101" s="51"/>
      <c r="T101" s="51"/>
      <c r="U101" s="51"/>
      <c r="V101" s="34"/>
      <c r="W101" s="90"/>
      <c r="X101" s="90"/>
      <c r="Y101" s="90"/>
    </row>
    <row r="102" spans="1:25">
      <c r="A102" s="14"/>
      <c r="B102" s="112" t="s">
        <v>228</v>
      </c>
      <c r="C102" s="31"/>
      <c r="D102" s="31"/>
      <c r="E102" s="31"/>
      <c r="F102" s="18"/>
      <c r="G102" s="31"/>
      <c r="H102" s="31"/>
      <c r="I102" s="31"/>
      <c r="J102" s="18"/>
      <c r="K102" s="31"/>
      <c r="L102" s="31"/>
      <c r="M102" s="31"/>
      <c r="N102" s="18"/>
      <c r="O102" s="31"/>
      <c r="P102" s="31"/>
      <c r="Q102" s="31"/>
      <c r="R102" s="18"/>
      <c r="S102" s="31"/>
      <c r="T102" s="31"/>
      <c r="U102" s="31"/>
      <c r="V102" s="18"/>
      <c r="W102" s="31"/>
      <c r="X102" s="31"/>
      <c r="Y102" s="31"/>
    </row>
    <row r="103" spans="1:25">
      <c r="A103" s="14"/>
      <c r="B103" s="20" t="s">
        <v>21</v>
      </c>
      <c r="C103" s="34"/>
      <c r="D103" s="34"/>
      <c r="E103" s="34"/>
      <c r="F103" s="12"/>
      <c r="G103" s="34"/>
      <c r="H103" s="34"/>
      <c r="I103" s="34"/>
      <c r="J103" s="12"/>
      <c r="K103" s="34"/>
      <c r="L103" s="34"/>
      <c r="M103" s="34"/>
      <c r="N103" s="12"/>
      <c r="O103" s="34"/>
      <c r="P103" s="34"/>
      <c r="Q103" s="34"/>
      <c r="R103" s="12"/>
      <c r="S103" s="34"/>
      <c r="T103" s="34"/>
      <c r="U103" s="34"/>
      <c r="V103" s="12"/>
      <c r="W103" s="34"/>
      <c r="X103" s="34"/>
      <c r="Y103" s="34"/>
    </row>
    <row r="104" spans="1:25">
      <c r="A104" s="14"/>
      <c r="B104" s="72" t="s">
        <v>22</v>
      </c>
      <c r="C104" s="25" t="s">
        <v>145</v>
      </c>
      <c r="D104" s="91">
        <v>24</v>
      </c>
      <c r="E104" s="26"/>
      <c r="F104" s="26"/>
      <c r="G104" s="25" t="s">
        <v>145</v>
      </c>
      <c r="H104" s="92">
        <v>4178</v>
      </c>
      <c r="I104" s="26"/>
      <c r="J104" s="26"/>
      <c r="K104" s="25" t="s">
        <v>145</v>
      </c>
      <c r="L104" s="92">
        <v>35792</v>
      </c>
      <c r="M104" s="26"/>
      <c r="N104" s="26"/>
      <c r="O104" s="25" t="s">
        <v>145</v>
      </c>
      <c r="P104" s="92">
        <v>18201</v>
      </c>
      <c r="Q104" s="26"/>
      <c r="R104" s="26"/>
      <c r="S104" s="25" t="s">
        <v>145</v>
      </c>
      <c r="T104" s="91" t="s">
        <v>169</v>
      </c>
      <c r="U104" s="26"/>
      <c r="V104" s="26"/>
      <c r="W104" s="25" t="s">
        <v>145</v>
      </c>
      <c r="X104" s="92">
        <v>58195</v>
      </c>
      <c r="Y104" s="26"/>
    </row>
    <row r="105" spans="1:25">
      <c r="A105" s="14"/>
      <c r="B105" s="72"/>
      <c r="C105" s="25"/>
      <c r="D105" s="91"/>
      <c r="E105" s="26"/>
      <c r="F105" s="26"/>
      <c r="G105" s="25"/>
      <c r="H105" s="92"/>
      <c r="I105" s="26"/>
      <c r="J105" s="26"/>
      <c r="K105" s="25"/>
      <c r="L105" s="92"/>
      <c r="M105" s="26"/>
      <c r="N105" s="26"/>
      <c r="O105" s="25"/>
      <c r="P105" s="92"/>
      <c r="Q105" s="26"/>
      <c r="R105" s="26"/>
      <c r="S105" s="25"/>
      <c r="T105" s="91"/>
      <c r="U105" s="26"/>
      <c r="V105" s="26"/>
      <c r="W105" s="25"/>
      <c r="X105" s="92"/>
      <c r="Y105" s="26"/>
    </row>
    <row r="106" spans="1:25">
      <c r="A106" s="14"/>
      <c r="B106" s="39" t="s">
        <v>23</v>
      </c>
      <c r="C106" s="93" t="s">
        <v>169</v>
      </c>
      <c r="D106" s="93"/>
      <c r="E106" s="34"/>
      <c r="F106" s="34"/>
      <c r="G106" s="93" t="s">
        <v>169</v>
      </c>
      <c r="H106" s="93"/>
      <c r="I106" s="34"/>
      <c r="J106" s="34"/>
      <c r="K106" s="93">
        <v>656</v>
      </c>
      <c r="L106" s="93"/>
      <c r="M106" s="34"/>
      <c r="N106" s="34"/>
      <c r="O106" s="93">
        <v>909</v>
      </c>
      <c r="P106" s="93"/>
      <c r="Q106" s="34"/>
      <c r="R106" s="34"/>
      <c r="S106" s="93" t="s">
        <v>169</v>
      </c>
      <c r="T106" s="93"/>
      <c r="U106" s="34"/>
      <c r="V106" s="34"/>
      <c r="W106" s="94">
        <v>1565</v>
      </c>
      <c r="X106" s="94"/>
      <c r="Y106" s="34"/>
    </row>
    <row r="107" spans="1:25">
      <c r="A107" s="14"/>
      <c r="B107" s="39"/>
      <c r="C107" s="93"/>
      <c r="D107" s="93"/>
      <c r="E107" s="34"/>
      <c r="F107" s="34"/>
      <c r="G107" s="93"/>
      <c r="H107" s="93"/>
      <c r="I107" s="34"/>
      <c r="J107" s="34"/>
      <c r="K107" s="93"/>
      <c r="L107" s="93"/>
      <c r="M107" s="34"/>
      <c r="N107" s="34"/>
      <c r="O107" s="93"/>
      <c r="P107" s="93"/>
      <c r="Q107" s="34"/>
      <c r="R107" s="34"/>
      <c r="S107" s="93"/>
      <c r="T107" s="93"/>
      <c r="U107" s="34"/>
      <c r="V107" s="34"/>
      <c r="W107" s="94"/>
      <c r="X107" s="94"/>
      <c r="Y107" s="34"/>
    </row>
    <row r="108" spans="1:25">
      <c r="A108" s="14"/>
      <c r="B108" s="72" t="s">
        <v>294</v>
      </c>
      <c r="C108" s="91" t="s">
        <v>169</v>
      </c>
      <c r="D108" s="91"/>
      <c r="E108" s="26"/>
      <c r="F108" s="26"/>
      <c r="G108" s="92">
        <v>45159</v>
      </c>
      <c r="H108" s="92"/>
      <c r="I108" s="26"/>
      <c r="J108" s="26"/>
      <c r="K108" s="92">
        <v>69645</v>
      </c>
      <c r="L108" s="92"/>
      <c r="M108" s="26"/>
      <c r="N108" s="26"/>
      <c r="O108" s="92">
        <v>28264</v>
      </c>
      <c r="P108" s="92"/>
      <c r="Q108" s="26"/>
      <c r="R108" s="26"/>
      <c r="S108" s="91" t="s">
        <v>169</v>
      </c>
      <c r="T108" s="91"/>
      <c r="U108" s="26"/>
      <c r="V108" s="26"/>
      <c r="W108" s="92">
        <v>143068</v>
      </c>
      <c r="X108" s="92"/>
      <c r="Y108" s="26"/>
    </row>
    <row r="109" spans="1:25">
      <c r="A109" s="14"/>
      <c r="B109" s="72"/>
      <c r="C109" s="91"/>
      <c r="D109" s="91"/>
      <c r="E109" s="26"/>
      <c r="F109" s="26"/>
      <c r="G109" s="92"/>
      <c r="H109" s="92"/>
      <c r="I109" s="26"/>
      <c r="J109" s="26"/>
      <c r="K109" s="92"/>
      <c r="L109" s="92"/>
      <c r="M109" s="26"/>
      <c r="N109" s="26"/>
      <c r="O109" s="92"/>
      <c r="P109" s="92"/>
      <c r="Q109" s="26"/>
      <c r="R109" s="26"/>
      <c r="S109" s="91"/>
      <c r="T109" s="91"/>
      <c r="U109" s="26"/>
      <c r="V109" s="26"/>
      <c r="W109" s="92"/>
      <c r="X109" s="92"/>
      <c r="Y109" s="26"/>
    </row>
    <row r="110" spans="1:25">
      <c r="A110" s="14"/>
      <c r="B110" s="39" t="s">
        <v>295</v>
      </c>
      <c r="C110" s="94">
        <v>27454</v>
      </c>
      <c r="D110" s="94"/>
      <c r="E110" s="34"/>
      <c r="F110" s="34"/>
      <c r="G110" s="94">
        <v>64043</v>
      </c>
      <c r="H110" s="94"/>
      <c r="I110" s="34"/>
      <c r="J110" s="34"/>
      <c r="K110" s="94">
        <v>55654</v>
      </c>
      <c r="L110" s="94"/>
      <c r="M110" s="34"/>
      <c r="N110" s="34"/>
      <c r="O110" s="94">
        <v>18493</v>
      </c>
      <c r="P110" s="94"/>
      <c r="Q110" s="34"/>
      <c r="R110" s="34"/>
      <c r="S110" s="93" t="s">
        <v>319</v>
      </c>
      <c r="T110" s="93"/>
      <c r="U110" s="33" t="s">
        <v>162</v>
      </c>
      <c r="V110" s="34"/>
      <c r="W110" s="93" t="s">
        <v>169</v>
      </c>
      <c r="X110" s="93"/>
      <c r="Y110" s="34"/>
    </row>
    <row r="111" spans="1:25">
      <c r="A111" s="14"/>
      <c r="B111" s="39"/>
      <c r="C111" s="94"/>
      <c r="D111" s="94"/>
      <c r="E111" s="34"/>
      <c r="F111" s="34"/>
      <c r="G111" s="94"/>
      <c r="H111" s="94"/>
      <c r="I111" s="34"/>
      <c r="J111" s="34"/>
      <c r="K111" s="94"/>
      <c r="L111" s="94"/>
      <c r="M111" s="34"/>
      <c r="N111" s="34"/>
      <c r="O111" s="94"/>
      <c r="P111" s="94"/>
      <c r="Q111" s="34"/>
      <c r="R111" s="34"/>
      <c r="S111" s="93"/>
      <c r="T111" s="93"/>
      <c r="U111" s="33"/>
      <c r="V111" s="34"/>
      <c r="W111" s="93"/>
      <c r="X111" s="93"/>
      <c r="Y111" s="34"/>
    </row>
    <row r="112" spans="1:25">
      <c r="A112" s="14"/>
      <c r="B112" s="72" t="s">
        <v>25</v>
      </c>
      <c r="C112" s="91" t="s">
        <v>169</v>
      </c>
      <c r="D112" s="91"/>
      <c r="E112" s="26"/>
      <c r="F112" s="26"/>
      <c r="G112" s="91" t="s">
        <v>169</v>
      </c>
      <c r="H112" s="91"/>
      <c r="I112" s="26"/>
      <c r="J112" s="26"/>
      <c r="K112" s="92">
        <v>1914</v>
      </c>
      <c r="L112" s="92"/>
      <c r="M112" s="26"/>
      <c r="N112" s="26"/>
      <c r="O112" s="91">
        <v>391</v>
      </c>
      <c r="P112" s="91"/>
      <c r="Q112" s="26"/>
      <c r="R112" s="26"/>
      <c r="S112" s="91" t="s">
        <v>169</v>
      </c>
      <c r="T112" s="91"/>
      <c r="U112" s="26"/>
      <c r="V112" s="26"/>
      <c r="W112" s="92">
        <v>2305</v>
      </c>
      <c r="X112" s="92"/>
      <c r="Y112" s="26"/>
    </row>
    <row r="113" spans="1:25">
      <c r="A113" s="14"/>
      <c r="B113" s="72"/>
      <c r="C113" s="91"/>
      <c r="D113" s="91"/>
      <c r="E113" s="26"/>
      <c r="F113" s="26"/>
      <c r="G113" s="91"/>
      <c r="H113" s="91"/>
      <c r="I113" s="26"/>
      <c r="J113" s="26"/>
      <c r="K113" s="92"/>
      <c r="L113" s="92"/>
      <c r="M113" s="26"/>
      <c r="N113" s="26"/>
      <c r="O113" s="91"/>
      <c r="P113" s="91"/>
      <c r="Q113" s="26"/>
      <c r="R113" s="26"/>
      <c r="S113" s="91"/>
      <c r="T113" s="91"/>
      <c r="U113" s="26"/>
      <c r="V113" s="26"/>
      <c r="W113" s="92"/>
      <c r="X113" s="92"/>
      <c r="Y113" s="26"/>
    </row>
    <row r="114" spans="1:25">
      <c r="A114" s="14"/>
      <c r="B114" s="39" t="s">
        <v>26</v>
      </c>
      <c r="C114" s="93" t="s">
        <v>169</v>
      </c>
      <c r="D114" s="93"/>
      <c r="E114" s="34"/>
      <c r="F114" s="34"/>
      <c r="G114" s="94">
        <v>71924</v>
      </c>
      <c r="H114" s="94"/>
      <c r="I114" s="34"/>
      <c r="J114" s="34"/>
      <c r="K114" s="94">
        <v>122025</v>
      </c>
      <c r="L114" s="94"/>
      <c r="M114" s="34"/>
      <c r="N114" s="34"/>
      <c r="O114" s="94">
        <v>31126</v>
      </c>
      <c r="P114" s="94"/>
      <c r="Q114" s="34"/>
      <c r="R114" s="34"/>
      <c r="S114" s="93" t="s">
        <v>169</v>
      </c>
      <c r="T114" s="93"/>
      <c r="U114" s="34"/>
      <c r="V114" s="34"/>
      <c r="W114" s="94">
        <v>225075</v>
      </c>
      <c r="X114" s="94"/>
      <c r="Y114" s="34"/>
    </row>
    <row r="115" spans="1:25">
      <c r="A115" s="14"/>
      <c r="B115" s="39"/>
      <c r="C115" s="93"/>
      <c r="D115" s="93"/>
      <c r="E115" s="34"/>
      <c r="F115" s="34"/>
      <c r="G115" s="94"/>
      <c r="H115" s="94"/>
      <c r="I115" s="34"/>
      <c r="J115" s="34"/>
      <c r="K115" s="94"/>
      <c r="L115" s="94"/>
      <c r="M115" s="34"/>
      <c r="N115" s="34"/>
      <c r="O115" s="94"/>
      <c r="P115" s="94"/>
      <c r="Q115" s="34"/>
      <c r="R115" s="34"/>
      <c r="S115" s="93"/>
      <c r="T115" s="93"/>
      <c r="U115" s="34"/>
      <c r="V115" s="34"/>
      <c r="W115" s="94"/>
      <c r="X115" s="94"/>
      <c r="Y115" s="34"/>
    </row>
    <row r="116" spans="1:25">
      <c r="A116" s="14"/>
      <c r="B116" s="72" t="s">
        <v>27</v>
      </c>
      <c r="C116" s="91" t="s">
        <v>169</v>
      </c>
      <c r="D116" s="91"/>
      <c r="E116" s="26"/>
      <c r="F116" s="26"/>
      <c r="G116" s="92">
        <v>1384</v>
      </c>
      <c r="H116" s="92"/>
      <c r="I116" s="26"/>
      <c r="J116" s="26"/>
      <c r="K116" s="92">
        <v>1902</v>
      </c>
      <c r="L116" s="92"/>
      <c r="M116" s="26"/>
      <c r="N116" s="26"/>
      <c r="O116" s="91">
        <v>581</v>
      </c>
      <c r="P116" s="91"/>
      <c r="Q116" s="26"/>
      <c r="R116" s="26"/>
      <c r="S116" s="91" t="s">
        <v>169</v>
      </c>
      <c r="T116" s="91"/>
      <c r="U116" s="26"/>
      <c r="V116" s="26"/>
      <c r="W116" s="92">
        <v>3867</v>
      </c>
      <c r="X116" s="92"/>
      <c r="Y116" s="26"/>
    </row>
    <row r="117" spans="1:25">
      <c r="A117" s="14"/>
      <c r="B117" s="72"/>
      <c r="C117" s="91"/>
      <c r="D117" s="91"/>
      <c r="E117" s="26"/>
      <c r="F117" s="26"/>
      <c r="G117" s="92"/>
      <c r="H117" s="92"/>
      <c r="I117" s="26"/>
      <c r="J117" s="26"/>
      <c r="K117" s="92"/>
      <c r="L117" s="92"/>
      <c r="M117" s="26"/>
      <c r="N117" s="26"/>
      <c r="O117" s="91"/>
      <c r="P117" s="91"/>
      <c r="Q117" s="26"/>
      <c r="R117" s="26"/>
      <c r="S117" s="91"/>
      <c r="T117" s="91"/>
      <c r="U117" s="26"/>
      <c r="V117" s="26"/>
      <c r="W117" s="92"/>
      <c r="X117" s="92"/>
      <c r="Y117" s="26"/>
    </row>
    <row r="118" spans="1:25">
      <c r="A118" s="14"/>
      <c r="B118" s="39" t="s">
        <v>28</v>
      </c>
      <c r="C118" s="93" t="s">
        <v>169</v>
      </c>
      <c r="D118" s="93"/>
      <c r="E118" s="34"/>
      <c r="F118" s="34"/>
      <c r="G118" s="94">
        <v>2935</v>
      </c>
      <c r="H118" s="94"/>
      <c r="I118" s="34"/>
      <c r="J118" s="34"/>
      <c r="K118" s="94">
        <v>6378</v>
      </c>
      <c r="L118" s="94"/>
      <c r="M118" s="34"/>
      <c r="N118" s="34"/>
      <c r="O118" s="94">
        <v>3663</v>
      </c>
      <c r="P118" s="94"/>
      <c r="Q118" s="34"/>
      <c r="R118" s="34"/>
      <c r="S118" s="93" t="s">
        <v>169</v>
      </c>
      <c r="T118" s="93"/>
      <c r="U118" s="34"/>
      <c r="V118" s="34"/>
      <c r="W118" s="94">
        <v>12976</v>
      </c>
      <c r="X118" s="94"/>
      <c r="Y118" s="34"/>
    </row>
    <row r="119" spans="1:25" ht="15.75" thickBot="1">
      <c r="A119" s="14"/>
      <c r="B119" s="39"/>
      <c r="C119" s="95"/>
      <c r="D119" s="95"/>
      <c r="E119" s="63"/>
      <c r="F119" s="34"/>
      <c r="G119" s="96"/>
      <c r="H119" s="96"/>
      <c r="I119" s="63"/>
      <c r="J119" s="34"/>
      <c r="K119" s="96"/>
      <c r="L119" s="96"/>
      <c r="M119" s="63"/>
      <c r="N119" s="34"/>
      <c r="O119" s="96"/>
      <c r="P119" s="96"/>
      <c r="Q119" s="63"/>
      <c r="R119" s="34"/>
      <c r="S119" s="95"/>
      <c r="T119" s="95"/>
      <c r="U119" s="63"/>
      <c r="V119" s="34"/>
      <c r="W119" s="96"/>
      <c r="X119" s="96"/>
      <c r="Y119" s="63"/>
    </row>
    <row r="120" spans="1:25">
      <c r="A120" s="14"/>
      <c r="B120" s="97" t="s">
        <v>29</v>
      </c>
      <c r="C120" s="98" t="s">
        <v>145</v>
      </c>
      <c r="D120" s="99">
        <v>27478</v>
      </c>
      <c r="E120" s="31"/>
      <c r="F120" s="26"/>
      <c r="G120" s="98" t="s">
        <v>145</v>
      </c>
      <c r="H120" s="99">
        <v>189623</v>
      </c>
      <c r="I120" s="31"/>
      <c r="J120" s="26"/>
      <c r="K120" s="98" t="s">
        <v>145</v>
      </c>
      <c r="L120" s="99">
        <v>293966</v>
      </c>
      <c r="M120" s="31"/>
      <c r="N120" s="26"/>
      <c r="O120" s="98" t="s">
        <v>145</v>
      </c>
      <c r="P120" s="99">
        <v>101628</v>
      </c>
      <c r="Q120" s="31"/>
      <c r="R120" s="26"/>
      <c r="S120" s="98" t="s">
        <v>145</v>
      </c>
      <c r="T120" s="100" t="s">
        <v>319</v>
      </c>
      <c r="U120" s="98" t="s">
        <v>162</v>
      </c>
      <c r="V120" s="26"/>
      <c r="W120" s="98" t="s">
        <v>145</v>
      </c>
      <c r="X120" s="99">
        <v>447051</v>
      </c>
      <c r="Y120" s="31"/>
    </row>
    <row r="121" spans="1:25">
      <c r="A121" s="14"/>
      <c r="B121" s="97"/>
      <c r="C121" s="25"/>
      <c r="D121" s="92"/>
      <c r="E121" s="26"/>
      <c r="F121" s="26"/>
      <c r="G121" s="25"/>
      <c r="H121" s="92"/>
      <c r="I121" s="26"/>
      <c r="J121" s="26"/>
      <c r="K121" s="25"/>
      <c r="L121" s="92"/>
      <c r="M121" s="26"/>
      <c r="N121" s="26"/>
      <c r="O121" s="25"/>
      <c r="P121" s="92"/>
      <c r="Q121" s="26"/>
      <c r="R121" s="26"/>
      <c r="S121" s="25"/>
      <c r="T121" s="91"/>
      <c r="U121" s="25"/>
      <c r="V121" s="26"/>
      <c r="W121" s="113"/>
      <c r="X121" s="114"/>
      <c r="Y121" s="32"/>
    </row>
    <row r="122" spans="1:25">
      <c r="A122" s="14"/>
      <c r="B122" s="33" t="s">
        <v>297</v>
      </c>
      <c r="C122" s="93" t="s">
        <v>169</v>
      </c>
      <c r="D122" s="93"/>
      <c r="E122" s="34"/>
      <c r="F122" s="34"/>
      <c r="G122" s="94">
        <v>467127</v>
      </c>
      <c r="H122" s="94"/>
      <c r="I122" s="34"/>
      <c r="J122" s="34"/>
      <c r="K122" s="94">
        <v>22461</v>
      </c>
      <c r="L122" s="94"/>
      <c r="M122" s="34"/>
      <c r="N122" s="34"/>
      <c r="O122" s="94">
        <v>112482</v>
      </c>
      <c r="P122" s="94"/>
      <c r="Q122" s="34"/>
      <c r="R122" s="34"/>
      <c r="S122" s="93" t="s">
        <v>320</v>
      </c>
      <c r="T122" s="93"/>
      <c r="U122" s="33" t="s">
        <v>162</v>
      </c>
      <c r="V122" s="34"/>
      <c r="W122" s="93" t="s">
        <v>169</v>
      </c>
      <c r="X122" s="93"/>
      <c r="Y122" s="34"/>
    </row>
    <row r="123" spans="1:25">
      <c r="A123" s="14"/>
      <c r="B123" s="33"/>
      <c r="C123" s="93"/>
      <c r="D123" s="93"/>
      <c r="E123" s="34"/>
      <c r="F123" s="34"/>
      <c r="G123" s="94"/>
      <c r="H123" s="94"/>
      <c r="I123" s="34"/>
      <c r="J123" s="34"/>
      <c r="K123" s="94"/>
      <c r="L123" s="94"/>
      <c r="M123" s="34"/>
      <c r="N123" s="34"/>
      <c r="O123" s="94"/>
      <c r="P123" s="94"/>
      <c r="Q123" s="34"/>
      <c r="R123" s="34"/>
      <c r="S123" s="93"/>
      <c r="T123" s="93"/>
      <c r="U123" s="33"/>
      <c r="V123" s="34"/>
      <c r="W123" s="93"/>
      <c r="X123" s="93"/>
      <c r="Y123" s="34"/>
    </row>
    <row r="124" spans="1:25">
      <c r="A124" s="14"/>
      <c r="B124" s="25" t="s">
        <v>299</v>
      </c>
      <c r="C124" s="91" t="s">
        <v>169</v>
      </c>
      <c r="D124" s="91"/>
      <c r="E124" s="26"/>
      <c r="F124" s="26"/>
      <c r="G124" s="92">
        <v>54302</v>
      </c>
      <c r="H124" s="92"/>
      <c r="I124" s="26"/>
      <c r="J124" s="26"/>
      <c r="K124" s="92">
        <v>220675</v>
      </c>
      <c r="L124" s="92"/>
      <c r="M124" s="26"/>
      <c r="N124" s="26"/>
      <c r="O124" s="92">
        <v>44221</v>
      </c>
      <c r="P124" s="92"/>
      <c r="Q124" s="26"/>
      <c r="R124" s="26"/>
      <c r="S124" s="91" t="s">
        <v>169</v>
      </c>
      <c r="T124" s="91"/>
      <c r="U124" s="26"/>
      <c r="V124" s="26"/>
      <c r="W124" s="92">
        <v>319198</v>
      </c>
      <c r="X124" s="92"/>
      <c r="Y124" s="26"/>
    </row>
    <row r="125" spans="1:25">
      <c r="A125" s="14"/>
      <c r="B125" s="25"/>
      <c r="C125" s="91"/>
      <c r="D125" s="91"/>
      <c r="E125" s="26"/>
      <c r="F125" s="26"/>
      <c r="G125" s="92"/>
      <c r="H125" s="92"/>
      <c r="I125" s="26"/>
      <c r="J125" s="26"/>
      <c r="K125" s="92"/>
      <c r="L125" s="92"/>
      <c r="M125" s="26"/>
      <c r="N125" s="26"/>
      <c r="O125" s="92"/>
      <c r="P125" s="92"/>
      <c r="Q125" s="26"/>
      <c r="R125" s="26"/>
      <c r="S125" s="91"/>
      <c r="T125" s="91"/>
      <c r="U125" s="26"/>
      <c r="V125" s="26"/>
      <c r="W125" s="92"/>
      <c r="X125" s="92"/>
      <c r="Y125" s="26"/>
    </row>
    <row r="126" spans="1:25">
      <c r="A126" s="14"/>
      <c r="B126" s="33" t="s">
        <v>31</v>
      </c>
      <c r="C126" s="93" t="s">
        <v>169</v>
      </c>
      <c r="D126" s="93"/>
      <c r="E126" s="34"/>
      <c r="F126" s="34"/>
      <c r="G126" s="94">
        <v>34052</v>
      </c>
      <c r="H126" s="94"/>
      <c r="I126" s="34"/>
      <c r="J126" s="34"/>
      <c r="K126" s="94">
        <v>70186</v>
      </c>
      <c r="L126" s="94"/>
      <c r="M126" s="34"/>
      <c r="N126" s="34"/>
      <c r="O126" s="94">
        <v>21340</v>
      </c>
      <c r="P126" s="94"/>
      <c r="Q126" s="34"/>
      <c r="R126" s="34"/>
      <c r="S126" s="93" t="s">
        <v>169</v>
      </c>
      <c r="T126" s="93"/>
      <c r="U126" s="34"/>
      <c r="V126" s="34"/>
      <c r="W126" s="94">
        <v>125578</v>
      </c>
      <c r="X126" s="94"/>
      <c r="Y126" s="34"/>
    </row>
    <row r="127" spans="1:25">
      <c r="A127" s="14"/>
      <c r="B127" s="33"/>
      <c r="C127" s="93"/>
      <c r="D127" s="93"/>
      <c r="E127" s="34"/>
      <c r="F127" s="34"/>
      <c r="G127" s="94"/>
      <c r="H127" s="94"/>
      <c r="I127" s="34"/>
      <c r="J127" s="34"/>
      <c r="K127" s="94"/>
      <c r="L127" s="94"/>
      <c r="M127" s="34"/>
      <c r="N127" s="34"/>
      <c r="O127" s="94"/>
      <c r="P127" s="94"/>
      <c r="Q127" s="34"/>
      <c r="R127" s="34"/>
      <c r="S127" s="93"/>
      <c r="T127" s="93"/>
      <c r="U127" s="34"/>
      <c r="V127" s="34"/>
      <c r="W127" s="94"/>
      <c r="X127" s="94"/>
      <c r="Y127" s="34"/>
    </row>
    <row r="128" spans="1:25">
      <c r="A128" s="14"/>
      <c r="B128" s="25" t="s">
        <v>32</v>
      </c>
      <c r="C128" s="91" t="s">
        <v>169</v>
      </c>
      <c r="D128" s="91"/>
      <c r="E128" s="26"/>
      <c r="F128" s="26"/>
      <c r="G128" s="92">
        <v>116842</v>
      </c>
      <c r="H128" s="92"/>
      <c r="I128" s="26"/>
      <c r="J128" s="26"/>
      <c r="K128" s="92">
        <v>50906</v>
      </c>
      <c r="L128" s="92"/>
      <c r="M128" s="26"/>
      <c r="N128" s="26"/>
      <c r="O128" s="92">
        <v>21177</v>
      </c>
      <c r="P128" s="92"/>
      <c r="Q128" s="26"/>
      <c r="R128" s="26"/>
      <c r="S128" s="91" t="s">
        <v>169</v>
      </c>
      <c r="T128" s="91"/>
      <c r="U128" s="26"/>
      <c r="V128" s="26"/>
      <c r="W128" s="92">
        <v>188925</v>
      </c>
      <c r="X128" s="92"/>
      <c r="Y128" s="26"/>
    </row>
    <row r="129" spans="1:25">
      <c r="A129" s="14"/>
      <c r="B129" s="25"/>
      <c r="C129" s="91"/>
      <c r="D129" s="91"/>
      <c r="E129" s="26"/>
      <c r="F129" s="26"/>
      <c r="G129" s="92"/>
      <c r="H129" s="92"/>
      <c r="I129" s="26"/>
      <c r="J129" s="26"/>
      <c r="K129" s="92"/>
      <c r="L129" s="92"/>
      <c r="M129" s="26"/>
      <c r="N129" s="26"/>
      <c r="O129" s="92"/>
      <c r="P129" s="92"/>
      <c r="Q129" s="26"/>
      <c r="R129" s="26"/>
      <c r="S129" s="91"/>
      <c r="T129" s="91"/>
      <c r="U129" s="26"/>
      <c r="V129" s="26"/>
      <c r="W129" s="92"/>
      <c r="X129" s="92"/>
      <c r="Y129" s="26"/>
    </row>
    <row r="130" spans="1:25">
      <c r="A130" s="14"/>
      <c r="B130" s="33" t="s">
        <v>321</v>
      </c>
      <c r="C130" s="94">
        <v>25057</v>
      </c>
      <c r="D130" s="94"/>
      <c r="E130" s="34"/>
      <c r="F130" s="34"/>
      <c r="G130" s="93" t="s">
        <v>169</v>
      </c>
      <c r="H130" s="93"/>
      <c r="I130" s="34"/>
      <c r="J130" s="34"/>
      <c r="K130" s="94">
        <v>129522</v>
      </c>
      <c r="L130" s="94"/>
      <c r="M130" s="34"/>
      <c r="N130" s="34"/>
      <c r="O130" s="94">
        <v>7659</v>
      </c>
      <c r="P130" s="94"/>
      <c r="Q130" s="34"/>
      <c r="R130" s="34"/>
      <c r="S130" s="93" t="s">
        <v>322</v>
      </c>
      <c r="T130" s="93"/>
      <c r="U130" s="33" t="s">
        <v>162</v>
      </c>
      <c r="V130" s="34"/>
      <c r="W130" s="93" t="s">
        <v>169</v>
      </c>
      <c r="X130" s="93"/>
      <c r="Y130" s="34"/>
    </row>
    <row r="131" spans="1:25">
      <c r="A131" s="14"/>
      <c r="B131" s="33"/>
      <c r="C131" s="94"/>
      <c r="D131" s="94"/>
      <c r="E131" s="34"/>
      <c r="F131" s="34"/>
      <c r="G131" s="93"/>
      <c r="H131" s="93"/>
      <c r="I131" s="34"/>
      <c r="J131" s="34"/>
      <c r="K131" s="94"/>
      <c r="L131" s="94"/>
      <c r="M131" s="34"/>
      <c r="N131" s="34"/>
      <c r="O131" s="94"/>
      <c r="P131" s="94"/>
      <c r="Q131" s="34"/>
      <c r="R131" s="34"/>
      <c r="S131" s="93"/>
      <c r="T131" s="93"/>
      <c r="U131" s="33"/>
      <c r="V131" s="34"/>
      <c r="W131" s="93"/>
      <c r="X131" s="93"/>
      <c r="Y131" s="34"/>
    </row>
    <row r="132" spans="1:25">
      <c r="A132" s="14"/>
      <c r="B132" s="25" t="s">
        <v>33</v>
      </c>
      <c r="C132" s="91" t="s">
        <v>169</v>
      </c>
      <c r="D132" s="91"/>
      <c r="E132" s="26"/>
      <c r="F132" s="26"/>
      <c r="G132" s="92">
        <v>15425</v>
      </c>
      <c r="H132" s="92"/>
      <c r="I132" s="26"/>
      <c r="J132" s="26"/>
      <c r="K132" s="91" t="s">
        <v>169</v>
      </c>
      <c r="L132" s="91"/>
      <c r="M132" s="26"/>
      <c r="N132" s="26"/>
      <c r="O132" s="91" t="s">
        <v>169</v>
      </c>
      <c r="P132" s="91"/>
      <c r="Q132" s="26"/>
      <c r="R132" s="26"/>
      <c r="S132" s="91" t="s">
        <v>169</v>
      </c>
      <c r="T132" s="91"/>
      <c r="U132" s="26"/>
      <c r="V132" s="26"/>
      <c r="W132" s="92">
        <v>15425</v>
      </c>
      <c r="X132" s="92"/>
      <c r="Y132" s="26"/>
    </row>
    <row r="133" spans="1:25">
      <c r="A133" s="14"/>
      <c r="B133" s="25"/>
      <c r="C133" s="91"/>
      <c r="D133" s="91"/>
      <c r="E133" s="26"/>
      <c r="F133" s="26"/>
      <c r="G133" s="92"/>
      <c r="H133" s="92"/>
      <c r="I133" s="26"/>
      <c r="J133" s="26"/>
      <c r="K133" s="91"/>
      <c r="L133" s="91"/>
      <c r="M133" s="26"/>
      <c r="N133" s="26"/>
      <c r="O133" s="91"/>
      <c r="P133" s="91"/>
      <c r="Q133" s="26"/>
      <c r="R133" s="26"/>
      <c r="S133" s="91"/>
      <c r="T133" s="91"/>
      <c r="U133" s="26"/>
      <c r="V133" s="26"/>
      <c r="W133" s="92"/>
      <c r="X133" s="92"/>
      <c r="Y133" s="26"/>
    </row>
    <row r="134" spans="1:25">
      <c r="A134" s="14"/>
      <c r="B134" s="33" t="s">
        <v>34</v>
      </c>
      <c r="C134" s="93" t="s">
        <v>169</v>
      </c>
      <c r="D134" s="93"/>
      <c r="E134" s="34"/>
      <c r="F134" s="34"/>
      <c r="G134" s="93" t="s">
        <v>169</v>
      </c>
      <c r="H134" s="93"/>
      <c r="I134" s="34"/>
      <c r="J134" s="34"/>
      <c r="K134" s="94">
        <v>1123</v>
      </c>
      <c r="L134" s="94"/>
      <c r="M134" s="34"/>
      <c r="N134" s="34"/>
      <c r="O134" s="93" t="s">
        <v>169</v>
      </c>
      <c r="P134" s="93"/>
      <c r="Q134" s="34"/>
      <c r="R134" s="34"/>
      <c r="S134" s="93" t="s">
        <v>169</v>
      </c>
      <c r="T134" s="93"/>
      <c r="U134" s="34"/>
      <c r="V134" s="34"/>
      <c r="W134" s="94">
        <v>1123</v>
      </c>
      <c r="X134" s="94"/>
      <c r="Y134" s="34"/>
    </row>
    <row r="135" spans="1:25">
      <c r="A135" s="14"/>
      <c r="B135" s="33"/>
      <c r="C135" s="93"/>
      <c r="D135" s="93"/>
      <c r="E135" s="34"/>
      <c r="F135" s="34"/>
      <c r="G135" s="93"/>
      <c r="H135" s="93"/>
      <c r="I135" s="34"/>
      <c r="J135" s="34"/>
      <c r="K135" s="94"/>
      <c r="L135" s="94"/>
      <c r="M135" s="34"/>
      <c r="N135" s="34"/>
      <c r="O135" s="93"/>
      <c r="P135" s="93"/>
      <c r="Q135" s="34"/>
      <c r="R135" s="34"/>
      <c r="S135" s="93"/>
      <c r="T135" s="93"/>
      <c r="U135" s="34"/>
      <c r="V135" s="34"/>
      <c r="W135" s="94"/>
      <c r="X135" s="94"/>
      <c r="Y135" s="34"/>
    </row>
    <row r="136" spans="1:25">
      <c r="A136" s="14"/>
      <c r="B136" s="25" t="s">
        <v>35</v>
      </c>
      <c r="C136" s="91" t="s">
        <v>169</v>
      </c>
      <c r="D136" s="91"/>
      <c r="E136" s="26"/>
      <c r="F136" s="26"/>
      <c r="G136" s="92">
        <v>16133</v>
      </c>
      <c r="H136" s="92"/>
      <c r="I136" s="26"/>
      <c r="J136" s="26"/>
      <c r="K136" s="91" t="s">
        <v>169</v>
      </c>
      <c r="L136" s="91"/>
      <c r="M136" s="26"/>
      <c r="N136" s="26"/>
      <c r="O136" s="91" t="s">
        <v>169</v>
      </c>
      <c r="P136" s="91"/>
      <c r="Q136" s="26"/>
      <c r="R136" s="26"/>
      <c r="S136" s="91" t="s">
        <v>169</v>
      </c>
      <c r="T136" s="91"/>
      <c r="U136" s="26"/>
      <c r="V136" s="26"/>
      <c r="W136" s="92">
        <v>16133</v>
      </c>
      <c r="X136" s="92"/>
      <c r="Y136" s="26"/>
    </row>
    <row r="137" spans="1:25">
      <c r="A137" s="14"/>
      <c r="B137" s="25"/>
      <c r="C137" s="91"/>
      <c r="D137" s="91"/>
      <c r="E137" s="26"/>
      <c r="F137" s="26"/>
      <c r="G137" s="92"/>
      <c r="H137" s="92"/>
      <c r="I137" s="26"/>
      <c r="J137" s="26"/>
      <c r="K137" s="91"/>
      <c r="L137" s="91"/>
      <c r="M137" s="26"/>
      <c r="N137" s="26"/>
      <c r="O137" s="91"/>
      <c r="P137" s="91"/>
      <c r="Q137" s="26"/>
      <c r="R137" s="26"/>
      <c r="S137" s="91"/>
      <c r="T137" s="91"/>
      <c r="U137" s="26"/>
      <c r="V137" s="26"/>
      <c r="W137" s="92"/>
      <c r="X137" s="92"/>
      <c r="Y137" s="26"/>
    </row>
    <row r="138" spans="1:25">
      <c r="A138" s="14"/>
      <c r="B138" s="33" t="s">
        <v>36</v>
      </c>
      <c r="C138" s="93" t="s">
        <v>169</v>
      </c>
      <c r="D138" s="93"/>
      <c r="E138" s="34"/>
      <c r="F138" s="34"/>
      <c r="G138" s="93">
        <v>207</v>
      </c>
      <c r="H138" s="93"/>
      <c r="I138" s="34"/>
      <c r="J138" s="34"/>
      <c r="K138" s="94">
        <v>11202</v>
      </c>
      <c r="L138" s="94"/>
      <c r="M138" s="34"/>
      <c r="N138" s="34"/>
      <c r="O138" s="93">
        <v>9</v>
      </c>
      <c r="P138" s="93"/>
      <c r="Q138" s="34"/>
      <c r="R138" s="34"/>
      <c r="S138" s="93" t="s">
        <v>169</v>
      </c>
      <c r="T138" s="93"/>
      <c r="U138" s="34"/>
      <c r="V138" s="34"/>
      <c r="W138" s="94">
        <v>11418</v>
      </c>
      <c r="X138" s="94"/>
      <c r="Y138" s="34"/>
    </row>
    <row r="139" spans="1:25" ht="15.75" thickBot="1">
      <c r="A139" s="14"/>
      <c r="B139" s="33"/>
      <c r="C139" s="95"/>
      <c r="D139" s="95"/>
      <c r="E139" s="63"/>
      <c r="F139" s="34"/>
      <c r="G139" s="95"/>
      <c r="H139" s="95"/>
      <c r="I139" s="63"/>
      <c r="J139" s="34"/>
      <c r="K139" s="96"/>
      <c r="L139" s="96"/>
      <c r="M139" s="63"/>
      <c r="N139" s="34"/>
      <c r="O139" s="95"/>
      <c r="P139" s="95"/>
      <c r="Q139" s="63"/>
      <c r="R139" s="34"/>
      <c r="S139" s="95"/>
      <c r="T139" s="95"/>
      <c r="U139" s="63"/>
      <c r="V139" s="34"/>
      <c r="W139" s="96"/>
      <c r="X139" s="96"/>
      <c r="Y139" s="63"/>
    </row>
    <row r="140" spans="1:25">
      <c r="A140" s="14"/>
      <c r="B140" s="97" t="s">
        <v>37</v>
      </c>
      <c r="C140" s="98" t="s">
        <v>145</v>
      </c>
      <c r="D140" s="99">
        <v>52535</v>
      </c>
      <c r="E140" s="31"/>
      <c r="F140" s="26"/>
      <c r="G140" s="98" t="s">
        <v>145</v>
      </c>
      <c r="H140" s="99">
        <v>893711</v>
      </c>
      <c r="I140" s="31"/>
      <c r="J140" s="26"/>
      <c r="K140" s="98" t="s">
        <v>145</v>
      </c>
      <c r="L140" s="99">
        <v>800041</v>
      </c>
      <c r="M140" s="31"/>
      <c r="N140" s="26"/>
      <c r="O140" s="98" t="s">
        <v>145</v>
      </c>
      <c r="P140" s="99">
        <v>308516</v>
      </c>
      <c r="Q140" s="31"/>
      <c r="R140" s="26"/>
      <c r="S140" s="98" t="s">
        <v>145</v>
      </c>
      <c r="T140" s="100" t="s">
        <v>323</v>
      </c>
      <c r="U140" s="98" t="s">
        <v>162</v>
      </c>
      <c r="V140" s="26"/>
      <c r="W140" s="98" t="s">
        <v>145</v>
      </c>
      <c r="X140" s="99">
        <v>1124851</v>
      </c>
      <c r="Y140" s="31"/>
    </row>
    <row r="141" spans="1:25" ht="15.75" thickBot="1">
      <c r="A141" s="14"/>
      <c r="B141" s="97"/>
      <c r="C141" s="101"/>
      <c r="D141" s="102"/>
      <c r="E141" s="67"/>
      <c r="F141" s="26"/>
      <c r="G141" s="101"/>
      <c r="H141" s="102"/>
      <c r="I141" s="67"/>
      <c r="J141" s="26"/>
      <c r="K141" s="101"/>
      <c r="L141" s="102"/>
      <c r="M141" s="67"/>
      <c r="N141" s="26"/>
      <c r="O141" s="101"/>
      <c r="P141" s="102"/>
      <c r="Q141" s="67"/>
      <c r="R141" s="26"/>
      <c r="S141" s="101"/>
      <c r="T141" s="103"/>
      <c r="U141" s="101"/>
      <c r="V141" s="26"/>
      <c r="W141" s="101"/>
      <c r="X141" s="102"/>
      <c r="Y141" s="67"/>
    </row>
    <row r="142" spans="1:25" ht="15.75" thickTop="1">
      <c r="A142" s="14"/>
      <c r="B142" s="47" t="s">
        <v>303</v>
      </c>
      <c r="C142" s="47"/>
      <c r="D142" s="47"/>
      <c r="E142" s="47"/>
      <c r="F142" s="12"/>
      <c r="G142" s="104"/>
      <c r="H142" s="104"/>
      <c r="I142" s="104"/>
      <c r="J142" s="12"/>
      <c r="K142" s="104"/>
      <c r="L142" s="104"/>
      <c r="M142" s="104"/>
      <c r="N142" s="12"/>
      <c r="O142" s="104"/>
      <c r="P142" s="104"/>
      <c r="Q142" s="104"/>
      <c r="R142" s="12"/>
      <c r="S142" s="104"/>
      <c r="T142" s="104"/>
      <c r="U142" s="104"/>
      <c r="V142" s="12"/>
      <c r="W142" s="104"/>
      <c r="X142" s="104"/>
      <c r="Y142" s="104"/>
    </row>
    <row r="143" spans="1:25">
      <c r="A143" s="14"/>
      <c r="B143" s="17" t="s">
        <v>38</v>
      </c>
      <c r="C143" s="26"/>
      <c r="D143" s="26"/>
      <c r="E143" s="26"/>
      <c r="F143" s="18"/>
      <c r="G143" s="26"/>
      <c r="H143" s="26"/>
      <c r="I143" s="26"/>
      <c r="J143" s="18"/>
      <c r="K143" s="26"/>
      <c r="L143" s="26"/>
      <c r="M143" s="26"/>
      <c r="N143" s="18"/>
      <c r="O143" s="26"/>
      <c r="P143" s="26"/>
      <c r="Q143" s="26"/>
      <c r="R143" s="18"/>
      <c r="S143" s="26"/>
      <c r="T143" s="26"/>
      <c r="U143" s="26"/>
      <c r="V143" s="18"/>
      <c r="W143" s="26"/>
      <c r="X143" s="26"/>
      <c r="Y143" s="26"/>
    </row>
    <row r="144" spans="1:25">
      <c r="A144" s="14"/>
      <c r="B144" s="39" t="s">
        <v>39</v>
      </c>
      <c r="C144" s="33" t="s">
        <v>145</v>
      </c>
      <c r="D144" s="93" t="s">
        <v>169</v>
      </c>
      <c r="E144" s="34"/>
      <c r="F144" s="34"/>
      <c r="G144" s="33" t="s">
        <v>145</v>
      </c>
      <c r="H144" s="94">
        <v>19098</v>
      </c>
      <c r="I144" s="34"/>
      <c r="J144" s="34"/>
      <c r="K144" s="33" t="s">
        <v>145</v>
      </c>
      <c r="L144" s="93">
        <v>6</v>
      </c>
      <c r="M144" s="34"/>
      <c r="N144" s="34"/>
      <c r="O144" s="33" t="s">
        <v>145</v>
      </c>
      <c r="P144" s="93">
        <v>9</v>
      </c>
      <c r="Q144" s="34"/>
      <c r="R144" s="34"/>
      <c r="S144" s="33" t="s">
        <v>145</v>
      </c>
      <c r="T144" s="93" t="s">
        <v>169</v>
      </c>
      <c r="U144" s="34"/>
      <c r="V144" s="34"/>
      <c r="W144" s="33" t="s">
        <v>145</v>
      </c>
      <c r="X144" s="94">
        <v>19113</v>
      </c>
      <c r="Y144" s="34"/>
    </row>
    <row r="145" spans="1:25">
      <c r="A145" s="14"/>
      <c r="B145" s="39"/>
      <c r="C145" s="33"/>
      <c r="D145" s="93"/>
      <c r="E145" s="34"/>
      <c r="F145" s="34"/>
      <c r="G145" s="33"/>
      <c r="H145" s="94"/>
      <c r="I145" s="34"/>
      <c r="J145" s="34"/>
      <c r="K145" s="33"/>
      <c r="L145" s="93"/>
      <c r="M145" s="34"/>
      <c r="N145" s="34"/>
      <c r="O145" s="33"/>
      <c r="P145" s="93"/>
      <c r="Q145" s="34"/>
      <c r="R145" s="34"/>
      <c r="S145" s="33"/>
      <c r="T145" s="93"/>
      <c r="U145" s="34"/>
      <c r="V145" s="34"/>
      <c r="W145" s="33"/>
      <c r="X145" s="94"/>
      <c r="Y145" s="34"/>
    </row>
    <row r="146" spans="1:25">
      <c r="A146" s="14"/>
      <c r="B146" s="72" t="s">
        <v>40</v>
      </c>
      <c r="C146" s="91" t="s">
        <v>169</v>
      </c>
      <c r="D146" s="91"/>
      <c r="E146" s="26"/>
      <c r="F146" s="26"/>
      <c r="G146" s="92">
        <v>6038</v>
      </c>
      <c r="H146" s="92"/>
      <c r="I146" s="26"/>
      <c r="J146" s="26"/>
      <c r="K146" s="91">
        <v>131</v>
      </c>
      <c r="L146" s="91"/>
      <c r="M146" s="26"/>
      <c r="N146" s="26"/>
      <c r="O146" s="91">
        <v>153</v>
      </c>
      <c r="P146" s="91"/>
      <c r="Q146" s="26"/>
      <c r="R146" s="26"/>
      <c r="S146" s="91" t="s">
        <v>169</v>
      </c>
      <c r="T146" s="91"/>
      <c r="U146" s="26"/>
      <c r="V146" s="26"/>
      <c r="W146" s="92">
        <v>6322</v>
      </c>
      <c r="X146" s="92"/>
      <c r="Y146" s="26"/>
    </row>
    <row r="147" spans="1:25">
      <c r="A147" s="14"/>
      <c r="B147" s="72"/>
      <c r="C147" s="91"/>
      <c r="D147" s="91"/>
      <c r="E147" s="26"/>
      <c r="F147" s="26"/>
      <c r="G147" s="92"/>
      <c r="H147" s="92"/>
      <c r="I147" s="26"/>
      <c r="J147" s="26"/>
      <c r="K147" s="91"/>
      <c r="L147" s="91"/>
      <c r="M147" s="26"/>
      <c r="N147" s="26"/>
      <c r="O147" s="91"/>
      <c r="P147" s="91"/>
      <c r="Q147" s="26"/>
      <c r="R147" s="26"/>
      <c r="S147" s="91"/>
      <c r="T147" s="91"/>
      <c r="U147" s="26"/>
      <c r="V147" s="26"/>
      <c r="W147" s="92"/>
      <c r="X147" s="92"/>
      <c r="Y147" s="26"/>
    </row>
    <row r="148" spans="1:25">
      <c r="A148" s="14"/>
      <c r="B148" s="39" t="s">
        <v>41</v>
      </c>
      <c r="C148" s="93" t="s">
        <v>169</v>
      </c>
      <c r="D148" s="93"/>
      <c r="E148" s="34"/>
      <c r="F148" s="34"/>
      <c r="G148" s="94">
        <v>23830</v>
      </c>
      <c r="H148" s="94"/>
      <c r="I148" s="34"/>
      <c r="J148" s="34"/>
      <c r="K148" s="94">
        <v>62158</v>
      </c>
      <c r="L148" s="94"/>
      <c r="M148" s="34"/>
      <c r="N148" s="34"/>
      <c r="O148" s="94">
        <v>12926</v>
      </c>
      <c r="P148" s="94"/>
      <c r="Q148" s="34"/>
      <c r="R148" s="34"/>
      <c r="S148" s="93" t="s">
        <v>169</v>
      </c>
      <c r="T148" s="93"/>
      <c r="U148" s="34"/>
      <c r="V148" s="34"/>
      <c r="W148" s="94">
        <v>98914</v>
      </c>
      <c r="X148" s="94"/>
      <c r="Y148" s="34"/>
    </row>
    <row r="149" spans="1:25">
      <c r="A149" s="14"/>
      <c r="B149" s="39"/>
      <c r="C149" s="93"/>
      <c r="D149" s="93"/>
      <c r="E149" s="34"/>
      <c r="F149" s="34"/>
      <c r="G149" s="94"/>
      <c r="H149" s="94"/>
      <c r="I149" s="34"/>
      <c r="J149" s="34"/>
      <c r="K149" s="94"/>
      <c r="L149" s="94"/>
      <c r="M149" s="34"/>
      <c r="N149" s="34"/>
      <c r="O149" s="94"/>
      <c r="P149" s="94"/>
      <c r="Q149" s="34"/>
      <c r="R149" s="34"/>
      <c r="S149" s="93"/>
      <c r="T149" s="93"/>
      <c r="U149" s="34"/>
      <c r="V149" s="34"/>
      <c r="W149" s="94"/>
      <c r="X149" s="94"/>
      <c r="Y149" s="34"/>
    </row>
    <row r="150" spans="1:25">
      <c r="A150" s="14"/>
      <c r="B150" s="72" t="s">
        <v>42</v>
      </c>
      <c r="C150" s="91" t="s">
        <v>169</v>
      </c>
      <c r="D150" s="91"/>
      <c r="E150" s="26"/>
      <c r="F150" s="26"/>
      <c r="G150" s="92">
        <v>5009</v>
      </c>
      <c r="H150" s="92"/>
      <c r="I150" s="26"/>
      <c r="J150" s="26"/>
      <c r="K150" s="92">
        <v>10558</v>
      </c>
      <c r="L150" s="92"/>
      <c r="M150" s="26"/>
      <c r="N150" s="26"/>
      <c r="O150" s="92">
        <v>3550</v>
      </c>
      <c r="P150" s="92"/>
      <c r="Q150" s="26"/>
      <c r="R150" s="26"/>
      <c r="S150" s="91" t="s">
        <v>169</v>
      </c>
      <c r="T150" s="91"/>
      <c r="U150" s="26"/>
      <c r="V150" s="26"/>
      <c r="W150" s="92">
        <v>19117</v>
      </c>
      <c r="X150" s="92"/>
      <c r="Y150" s="26"/>
    </row>
    <row r="151" spans="1:25">
      <c r="A151" s="14"/>
      <c r="B151" s="72"/>
      <c r="C151" s="91"/>
      <c r="D151" s="91"/>
      <c r="E151" s="26"/>
      <c r="F151" s="26"/>
      <c r="G151" s="92"/>
      <c r="H151" s="92"/>
      <c r="I151" s="26"/>
      <c r="J151" s="26"/>
      <c r="K151" s="92"/>
      <c r="L151" s="92"/>
      <c r="M151" s="26"/>
      <c r="N151" s="26"/>
      <c r="O151" s="92"/>
      <c r="P151" s="92"/>
      <c r="Q151" s="26"/>
      <c r="R151" s="26"/>
      <c r="S151" s="91"/>
      <c r="T151" s="91"/>
      <c r="U151" s="26"/>
      <c r="V151" s="26"/>
      <c r="W151" s="92"/>
      <c r="X151" s="92"/>
      <c r="Y151" s="26"/>
    </row>
    <row r="152" spans="1:25">
      <c r="A152" s="14"/>
      <c r="B152" s="39" t="s">
        <v>305</v>
      </c>
      <c r="C152" s="94">
        <v>1572</v>
      </c>
      <c r="D152" s="94"/>
      <c r="E152" s="34"/>
      <c r="F152" s="34"/>
      <c r="G152" s="94">
        <v>75197</v>
      </c>
      <c r="H152" s="94"/>
      <c r="I152" s="34"/>
      <c r="J152" s="34"/>
      <c r="K152" s="94">
        <v>74251</v>
      </c>
      <c r="L152" s="94"/>
      <c r="M152" s="34"/>
      <c r="N152" s="34"/>
      <c r="O152" s="94">
        <v>14538</v>
      </c>
      <c r="P152" s="94"/>
      <c r="Q152" s="34"/>
      <c r="R152" s="34"/>
      <c r="S152" s="93" t="s">
        <v>324</v>
      </c>
      <c r="T152" s="93"/>
      <c r="U152" s="33" t="s">
        <v>162</v>
      </c>
      <c r="V152" s="34"/>
      <c r="W152" s="93" t="s">
        <v>169</v>
      </c>
      <c r="X152" s="93"/>
      <c r="Y152" s="34"/>
    </row>
    <row r="153" spans="1:25">
      <c r="A153" s="14"/>
      <c r="B153" s="39"/>
      <c r="C153" s="94"/>
      <c r="D153" s="94"/>
      <c r="E153" s="34"/>
      <c r="F153" s="34"/>
      <c r="G153" s="94"/>
      <c r="H153" s="94"/>
      <c r="I153" s="34"/>
      <c r="J153" s="34"/>
      <c r="K153" s="94"/>
      <c r="L153" s="94"/>
      <c r="M153" s="34"/>
      <c r="N153" s="34"/>
      <c r="O153" s="94"/>
      <c r="P153" s="94"/>
      <c r="Q153" s="34"/>
      <c r="R153" s="34"/>
      <c r="S153" s="93"/>
      <c r="T153" s="93"/>
      <c r="U153" s="33"/>
      <c r="V153" s="34"/>
      <c r="W153" s="93"/>
      <c r="X153" s="93"/>
      <c r="Y153" s="34"/>
    </row>
    <row r="154" spans="1:25">
      <c r="A154" s="14"/>
      <c r="B154" s="72" t="s">
        <v>43</v>
      </c>
      <c r="C154" s="91" t="s">
        <v>169</v>
      </c>
      <c r="D154" s="91"/>
      <c r="E154" s="26"/>
      <c r="F154" s="26"/>
      <c r="G154" s="91" t="s">
        <v>169</v>
      </c>
      <c r="H154" s="91"/>
      <c r="I154" s="26"/>
      <c r="J154" s="26"/>
      <c r="K154" s="91">
        <v>311</v>
      </c>
      <c r="L154" s="91"/>
      <c r="M154" s="26"/>
      <c r="N154" s="26"/>
      <c r="O154" s="91" t="s">
        <v>169</v>
      </c>
      <c r="P154" s="91"/>
      <c r="Q154" s="26"/>
      <c r="R154" s="26"/>
      <c r="S154" s="91" t="s">
        <v>169</v>
      </c>
      <c r="T154" s="91"/>
      <c r="U154" s="26"/>
      <c r="V154" s="26"/>
      <c r="W154" s="91">
        <v>311</v>
      </c>
      <c r="X154" s="91"/>
      <c r="Y154" s="26"/>
    </row>
    <row r="155" spans="1:25">
      <c r="A155" s="14"/>
      <c r="B155" s="72"/>
      <c r="C155" s="91"/>
      <c r="D155" s="91"/>
      <c r="E155" s="26"/>
      <c r="F155" s="26"/>
      <c r="G155" s="91"/>
      <c r="H155" s="91"/>
      <c r="I155" s="26"/>
      <c r="J155" s="26"/>
      <c r="K155" s="91"/>
      <c r="L155" s="91"/>
      <c r="M155" s="26"/>
      <c r="N155" s="26"/>
      <c r="O155" s="91"/>
      <c r="P155" s="91"/>
      <c r="Q155" s="26"/>
      <c r="R155" s="26"/>
      <c r="S155" s="91"/>
      <c r="T155" s="91"/>
      <c r="U155" s="26"/>
      <c r="V155" s="26"/>
      <c r="W155" s="91"/>
      <c r="X155" s="91"/>
      <c r="Y155" s="26"/>
    </row>
    <row r="156" spans="1:25">
      <c r="A156" s="14"/>
      <c r="B156" s="39" t="s">
        <v>44</v>
      </c>
      <c r="C156" s="93" t="s">
        <v>169</v>
      </c>
      <c r="D156" s="93"/>
      <c r="E156" s="34"/>
      <c r="F156" s="34"/>
      <c r="G156" s="94">
        <v>2927</v>
      </c>
      <c r="H156" s="94"/>
      <c r="I156" s="34"/>
      <c r="J156" s="34"/>
      <c r="K156" s="94">
        <v>12940</v>
      </c>
      <c r="L156" s="94"/>
      <c r="M156" s="34"/>
      <c r="N156" s="34"/>
      <c r="O156" s="94">
        <v>4306</v>
      </c>
      <c r="P156" s="94"/>
      <c r="Q156" s="34"/>
      <c r="R156" s="34"/>
      <c r="S156" s="93" t="s">
        <v>169</v>
      </c>
      <c r="T156" s="93"/>
      <c r="U156" s="34"/>
      <c r="V156" s="34"/>
      <c r="W156" s="94">
        <v>20173</v>
      </c>
      <c r="X156" s="94"/>
      <c r="Y156" s="34"/>
    </row>
    <row r="157" spans="1:25" ht="15.75" thickBot="1">
      <c r="A157" s="14"/>
      <c r="B157" s="39"/>
      <c r="C157" s="95"/>
      <c r="D157" s="95"/>
      <c r="E157" s="63"/>
      <c r="F157" s="63"/>
      <c r="G157" s="96"/>
      <c r="H157" s="96"/>
      <c r="I157" s="63"/>
      <c r="J157" s="63"/>
      <c r="K157" s="96"/>
      <c r="L157" s="96"/>
      <c r="M157" s="63"/>
      <c r="N157" s="63"/>
      <c r="O157" s="96"/>
      <c r="P157" s="96"/>
      <c r="Q157" s="63"/>
      <c r="R157" s="63"/>
      <c r="S157" s="95"/>
      <c r="T157" s="95"/>
      <c r="U157" s="63"/>
      <c r="V157" s="63"/>
      <c r="W157" s="96"/>
      <c r="X157" s="96"/>
      <c r="Y157" s="63"/>
    </row>
    <row r="158" spans="1:25">
      <c r="A158" s="14"/>
      <c r="B158" s="97" t="s">
        <v>45</v>
      </c>
      <c r="C158" s="98" t="s">
        <v>145</v>
      </c>
      <c r="D158" s="99">
        <v>1572</v>
      </c>
      <c r="E158" s="31"/>
      <c r="F158" s="31"/>
      <c r="G158" s="98" t="s">
        <v>145</v>
      </c>
      <c r="H158" s="99">
        <v>132099</v>
      </c>
      <c r="I158" s="31"/>
      <c r="J158" s="31"/>
      <c r="K158" s="98" t="s">
        <v>145</v>
      </c>
      <c r="L158" s="99">
        <v>160355</v>
      </c>
      <c r="M158" s="31"/>
      <c r="N158" s="31"/>
      <c r="O158" s="98" t="s">
        <v>145</v>
      </c>
      <c r="P158" s="99">
        <v>35482</v>
      </c>
      <c r="Q158" s="31"/>
      <c r="R158" s="31"/>
      <c r="S158" s="98" t="s">
        <v>145</v>
      </c>
      <c r="T158" s="100" t="s">
        <v>324</v>
      </c>
      <c r="U158" s="98" t="s">
        <v>162</v>
      </c>
      <c r="V158" s="31"/>
      <c r="W158" s="98" t="s">
        <v>145</v>
      </c>
      <c r="X158" s="99">
        <v>163950</v>
      </c>
      <c r="Y158" s="31"/>
    </row>
    <row r="159" spans="1:25">
      <c r="A159" s="14"/>
      <c r="B159" s="97"/>
      <c r="C159" s="25"/>
      <c r="D159" s="92"/>
      <c r="E159" s="26"/>
      <c r="F159" s="26"/>
      <c r="G159" s="25"/>
      <c r="H159" s="92"/>
      <c r="I159" s="26"/>
      <c r="J159" s="26"/>
      <c r="K159" s="25"/>
      <c r="L159" s="92"/>
      <c r="M159" s="26"/>
      <c r="N159" s="26"/>
      <c r="O159" s="25"/>
      <c r="P159" s="92"/>
      <c r="Q159" s="26"/>
      <c r="R159" s="26"/>
      <c r="S159" s="25"/>
      <c r="T159" s="91"/>
      <c r="U159" s="25"/>
      <c r="V159" s="26"/>
      <c r="W159" s="25"/>
      <c r="X159" s="92"/>
      <c r="Y159" s="26"/>
    </row>
    <row r="160" spans="1:25">
      <c r="A160" s="14"/>
      <c r="B160" s="33" t="s">
        <v>46</v>
      </c>
      <c r="C160" s="93" t="s">
        <v>169</v>
      </c>
      <c r="D160" s="93"/>
      <c r="E160" s="34"/>
      <c r="F160" s="34"/>
      <c r="G160" s="94">
        <v>853899</v>
      </c>
      <c r="H160" s="94"/>
      <c r="I160" s="34"/>
      <c r="J160" s="34"/>
      <c r="K160" s="93">
        <v>143</v>
      </c>
      <c r="L160" s="93"/>
      <c r="M160" s="34"/>
      <c r="N160" s="34"/>
      <c r="O160" s="93" t="s">
        <v>169</v>
      </c>
      <c r="P160" s="93"/>
      <c r="Q160" s="34"/>
      <c r="R160" s="34"/>
      <c r="S160" s="93" t="s">
        <v>169</v>
      </c>
      <c r="T160" s="93"/>
      <c r="U160" s="34"/>
      <c r="V160" s="34"/>
      <c r="W160" s="94">
        <v>854042</v>
      </c>
      <c r="X160" s="94"/>
      <c r="Y160" s="34"/>
    </row>
    <row r="161" spans="1:25">
      <c r="A161" s="14"/>
      <c r="B161" s="33"/>
      <c r="C161" s="93"/>
      <c r="D161" s="93"/>
      <c r="E161" s="34"/>
      <c r="F161" s="34"/>
      <c r="G161" s="94"/>
      <c r="H161" s="94"/>
      <c r="I161" s="34"/>
      <c r="J161" s="34"/>
      <c r="K161" s="93"/>
      <c r="L161" s="93"/>
      <c r="M161" s="34"/>
      <c r="N161" s="34"/>
      <c r="O161" s="93"/>
      <c r="P161" s="93"/>
      <c r="Q161" s="34"/>
      <c r="R161" s="34"/>
      <c r="S161" s="93"/>
      <c r="T161" s="93"/>
      <c r="U161" s="34"/>
      <c r="V161" s="34"/>
      <c r="W161" s="94"/>
      <c r="X161" s="94"/>
      <c r="Y161" s="34"/>
    </row>
    <row r="162" spans="1:25">
      <c r="A162" s="14"/>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row>
    <row r="163" spans="1:25">
      <c r="A163" s="14"/>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25">
      <c r="A164" s="14"/>
      <c r="B164" s="25" t="s">
        <v>308</v>
      </c>
      <c r="C164" s="92">
        <v>6700</v>
      </c>
      <c r="D164" s="92"/>
      <c r="E164" s="26"/>
      <c r="F164" s="26"/>
      <c r="G164" s="91" t="s">
        <v>169</v>
      </c>
      <c r="H164" s="91"/>
      <c r="I164" s="26"/>
      <c r="J164" s="26"/>
      <c r="K164" s="92">
        <v>564740</v>
      </c>
      <c r="L164" s="92"/>
      <c r="M164" s="26"/>
      <c r="N164" s="26"/>
      <c r="O164" s="92">
        <v>30610</v>
      </c>
      <c r="P164" s="92"/>
      <c r="Q164" s="26"/>
      <c r="R164" s="26"/>
      <c r="S164" s="91" t="s">
        <v>325</v>
      </c>
      <c r="T164" s="91"/>
      <c r="U164" s="25" t="s">
        <v>162</v>
      </c>
      <c r="V164" s="26"/>
      <c r="W164" s="91" t="s">
        <v>169</v>
      </c>
      <c r="X164" s="91"/>
      <c r="Y164" s="26"/>
    </row>
    <row r="165" spans="1:25">
      <c r="A165" s="14"/>
      <c r="B165" s="25"/>
      <c r="C165" s="92"/>
      <c r="D165" s="92"/>
      <c r="E165" s="26"/>
      <c r="F165" s="26"/>
      <c r="G165" s="91"/>
      <c r="H165" s="91"/>
      <c r="I165" s="26"/>
      <c r="J165" s="26"/>
      <c r="K165" s="92"/>
      <c r="L165" s="92"/>
      <c r="M165" s="26"/>
      <c r="N165" s="26"/>
      <c r="O165" s="92"/>
      <c r="P165" s="92"/>
      <c r="Q165" s="26"/>
      <c r="R165" s="26"/>
      <c r="S165" s="91"/>
      <c r="T165" s="91"/>
      <c r="U165" s="25"/>
      <c r="V165" s="26"/>
      <c r="W165" s="91"/>
      <c r="X165" s="91"/>
      <c r="Y165" s="26"/>
    </row>
    <row r="166" spans="1:25">
      <c r="A166" s="14"/>
      <c r="B166" s="33" t="s">
        <v>47</v>
      </c>
      <c r="C166" s="93" t="s">
        <v>169</v>
      </c>
      <c r="D166" s="93"/>
      <c r="E166" s="34"/>
      <c r="F166" s="34"/>
      <c r="G166" s="94">
        <v>11949</v>
      </c>
      <c r="H166" s="94"/>
      <c r="I166" s="34"/>
      <c r="J166" s="34"/>
      <c r="K166" s="94">
        <v>25084</v>
      </c>
      <c r="L166" s="94"/>
      <c r="M166" s="34"/>
      <c r="N166" s="34"/>
      <c r="O166" s="94">
        <v>9702</v>
      </c>
      <c r="P166" s="94"/>
      <c r="Q166" s="34"/>
      <c r="R166" s="34"/>
      <c r="S166" s="93" t="s">
        <v>169</v>
      </c>
      <c r="T166" s="93"/>
      <c r="U166" s="34"/>
      <c r="V166" s="34"/>
      <c r="W166" s="94">
        <v>46735</v>
      </c>
      <c r="X166" s="94"/>
      <c r="Y166" s="34"/>
    </row>
    <row r="167" spans="1:25">
      <c r="A167" s="14"/>
      <c r="B167" s="33"/>
      <c r="C167" s="93"/>
      <c r="D167" s="93"/>
      <c r="E167" s="34"/>
      <c r="F167" s="34"/>
      <c r="G167" s="94"/>
      <c r="H167" s="94"/>
      <c r="I167" s="34"/>
      <c r="J167" s="34"/>
      <c r="K167" s="94"/>
      <c r="L167" s="94"/>
      <c r="M167" s="34"/>
      <c r="N167" s="34"/>
      <c r="O167" s="94"/>
      <c r="P167" s="94"/>
      <c r="Q167" s="34"/>
      <c r="R167" s="34"/>
      <c r="S167" s="93"/>
      <c r="T167" s="93"/>
      <c r="U167" s="34"/>
      <c r="V167" s="34"/>
      <c r="W167" s="94"/>
      <c r="X167" s="94"/>
      <c r="Y167" s="34"/>
    </row>
    <row r="168" spans="1:25">
      <c r="A168" s="14"/>
      <c r="B168" s="25" t="s">
        <v>48</v>
      </c>
      <c r="C168" s="91" t="s">
        <v>169</v>
      </c>
      <c r="D168" s="91"/>
      <c r="E168" s="26"/>
      <c r="F168" s="26"/>
      <c r="G168" s="91">
        <v>414</v>
      </c>
      <c r="H168" s="91"/>
      <c r="I168" s="26"/>
      <c r="J168" s="26"/>
      <c r="K168" s="92">
        <v>13825</v>
      </c>
      <c r="L168" s="92"/>
      <c r="M168" s="26"/>
      <c r="N168" s="26"/>
      <c r="O168" s="92">
        <v>1622</v>
      </c>
      <c r="P168" s="92"/>
      <c r="Q168" s="26"/>
      <c r="R168" s="26"/>
      <c r="S168" s="91" t="s">
        <v>169</v>
      </c>
      <c r="T168" s="91"/>
      <c r="U168" s="26"/>
      <c r="V168" s="26"/>
      <c r="W168" s="92">
        <v>15861</v>
      </c>
      <c r="X168" s="92"/>
      <c r="Y168" s="26"/>
    </row>
    <row r="169" spans="1:25" ht="15.75" thickBot="1">
      <c r="A169" s="14"/>
      <c r="B169" s="25"/>
      <c r="C169" s="105"/>
      <c r="D169" s="105"/>
      <c r="E169" s="38"/>
      <c r="F169" s="26"/>
      <c r="G169" s="105"/>
      <c r="H169" s="105"/>
      <c r="I169" s="38"/>
      <c r="J169" s="26"/>
      <c r="K169" s="106"/>
      <c r="L169" s="106"/>
      <c r="M169" s="38"/>
      <c r="N169" s="26"/>
      <c r="O169" s="106"/>
      <c r="P169" s="106"/>
      <c r="Q169" s="38"/>
      <c r="R169" s="26"/>
      <c r="S169" s="105"/>
      <c r="T169" s="105"/>
      <c r="U169" s="38"/>
      <c r="V169" s="26"/>
      <c r="W169" s="106"/>
      <c r="X169" s="106"/>
      <c r="Y169" s="38"/>
    </row>
    <row r="170" spans="1:25">
      <c r="A170" s="14"/>
      <c r="B170" s="107" t="s">
        <v>49</v>
      </c>
      <c r="C170" s="79" t="s">
        <v>145</v>
      </c>
      <c r="D170" s="108">
        <v>8272</v>
      </c>
      <c r="E170" s="44"/>
      <c r="F170" s="34"/>
      <c r="G170" s="79" t="s">
        <v>145</v>
      </c>
      <c r="H170" s="108">
        <v>998361</v>
      </c>
      <c r="I170" s="44"/>
      <c r="J170" s="34"/>
      <c r="K170" s="79" t="s">
        <v>145</v>
      </c>
      <c r="L170" s="108">
        <v>764147</v>
      </c>
      <c r="M170" s="44"/>
      <c r="N170" s="34"/>
      <c r="O170" s="79" t="s">
        <v>145</v>
      </c>
      <c r="P170" s="108">
        <v>77416</v>
      </c>
      <c r="Q170" s="44"/>
      <c r="R170" s="34"/>
      <c r="S170" s="79" t="s">
        <v>145</v>
      </c>
      <c r="T170" s="81" t="s">
        <v>326</v>
      </c>
      <c r="U170" s="79" t="s">
        <v>162</v>
      </c>
      <c r="V170" s="34"/>
      <c r="W170" s="79" t="s">
        <v>145</v>
      </c>
      <c r="X170" s="108">
        <v>1080588</v>
      </c>
      <c r="Y170" s="44"/>
    </row>
    <row r="171" spans="1:25" ht="15.75" thickBot="1">
      <c r="A171" s="14"/>
      <c r="B171" s="107"/>
      <c r="C171" s="110"/>
      <c r="D171" s="96"/>
      <c r="E171" s="63"/>
      <c r="F171" s="34"/>
      <c r="G171" s="110"/>
      <c r="H171" s="96"/>
      <c r="I171" s="63"/>
      <c r="J171" s="34"/>
      <c r="K171" s="110"/>
      <c r="L171" s="96"/>
      <c r="M171" s="63"/>
      <c r="N171" s="34"/>
      <c r="O171" s="110"/>
      <c r="P171" s="96"/>
      <c r="Q171" s="63"/>
      <c r="R171" s="34"/>
      <c r="S171" s="110"/>
      <c r="T171" s="95"/>
      <c r="U171" s="110"/>
      <c r="V171" s="34"/>
      <c r="W171" s="110"/>
      <c r="X171" s="96"/>
      <c r="Y171" s="63"/>
    </row>
    <row r="172" spans="1:25">
      <c r="A172" s="14"/>
      <c r="B172" s="17" t="s">
        <v>311</v>
      </c>
      <c r="C172" s="31"/>
      <c r="D172" s="31"/>
      <c r="E172" s="31"/>
      <c r="F172" s="18"/>
      <c r="G172" s="31"/>
      <c r="H172" s="31"/>
      <c r="I172" s="31"/>
      <c r="J172" s="18"/>
      <c r="K172" s="31"/>
      <c r="L172" s="31"/>
      <c r="M172" s="31"/>
      <c r="N172" s="18"/>
      <c r="O172" s="31"/>
      <c r="P172" s="31"/>
      <c r="Q172" s="31"/>
      <c r="R172" s="18"/>
      <c r="S172" s="31"/>
      <c r="T172" s="31"/>
      <c r="U172" s="31"/>
      <c r="V172" s="18"/>
      <c r="W172" s="31"/>
      <c r="X172" s="31"/>
      <c r="Y172" s="31"/>
    </row>
    <row r="173" spans="1:25">
      <c r="A173" s="14"/>
      <c r="B173" s="39" t="s">
        <v>312</v>
      </c>
      <c r="C173" s="94">
        <v>44234</v>
      </c>
      <c r="D173" s="94"/>
      <c r="E173" s="34"/>
      <c r="F173" s="34"/>
      <c r="G173" s="93" t="s">
        <v>327</v>
      </c>
      <c r="H173" s="93"/>
      <c r="I173" s="33" t="s">
        <v>162</v>
      </c>
      <c r="J173" s="34"/>
      <c r="K173" s="94">
        <v>39399</v>
      </c>
      <c r="L173" s="94"/>
      <c r="M173" s="34"/>
      <c r="N173" s="34"/>
      <c r="O173" s="94">
        <v>227591</v>
      </c>
      <c r="P173" s="94"/>
      <c r="Q173" s="34"/>
      <c r="R173" s="34"/>
      <c r="S173" s="93" t="s">
        <v>328</v>
      </c>
      <c r="T173" s="93"/>
      <c r="U173" s="33" t="s">
        <v>162</v>
      </c>
      <c r="V173" s="34"/>
      <c r="W173" s="94">
        <v>44234</v>
      </c>
      <c r="X173" s="94"/>
      <c r="Y173" s="34"/>
    </row>
    <row r="174" spans="1:25">
      <c r="A174" s="14"/>
      <c r="B174" s="39"/>
      <c r="C174" s="94"/>
      <c r="D174" s="94"/>
      <c r="E174" s="34"/>
      <c r="F174" s="34"/>
      <c r="G174" s="93"/>
      <c r="H174" s="93"/>
      <c r="I174" s="33"/>
      <c r="J174" s="34"/>
      <c r="K174" s="94"/>
      <c r="L174" s="94"/>
      <c r="M174" s="34"/>
      <c r="N174" s="34"/>
      <c r="O174" s="94"/>
      <c r="P174" s="94"/>
      <c r="Q174" s="34"/>
      <c r="R174" s="34"/>
      <c r="S174" s="93"/>
      <c r="T174" s="93"/>
      <c r="U174" s="33"/>
      <c r="V174" s="34"/>
      <c r="W174" s="94"/>
      <c r="X174" s="94"/>
      <c r="Y174" s="34"/>
    </row>
    <row r="175" spans="1:25">
      <c r="A175" s="14"/>
      <c r="B175" s="72" t="s">
        <v>59</v>
      </c>
      <c r="C175" s="91">
        <v>29</v>
      </c>
      <c r="D175" s="91"/>
      <c r="E175" s="26"/>
      <c r="F175" s="26"/>
      <c r="G175" s="91" t="s">
        <v>169</v>
      </c>
      <c r="H175" s="91"/>
      <c r="I175" s="26"/>
      <c r="J175" s="26"/>
      <c r="K175" s="91" t="s">
        <v>329</v>
      </c>
      <c r="L175" s="91"/>
      <c r="M175" s="25" t="s">
        <v>162</v>
      </c>
      <c r="N175" s="26"/>
      <c r="O175" s="92">
        <v>3509</v>
      </c>
      <c r="P175" s="92"/>
      <c r="Q175" s="26"/>
      <c r="R175" s="26"/>
      <c r="S175" s="91" t="s">
        <v>330</v>
      </c>
      <c r="T175" s="91"/>
      <c r="U175" s="25" t="s">
        <v>162</v>
      </c>
      <c r="V175" s="26"/>
      <c r="W175" s="91">
        <v>29</v>
      </c>
      <c r="X175" s="91"/>
      <c r="Y175" s="26"/>
    </row>
    <row r="176" spans="1:25" ht="15.75" thickBot="1">
      <c r="A176" s="14"/>
      <c r="B176" s="72"/>
      <c r="C176" s="105"/>
      <c r="D176" s="105"/>
      <c r="E176" s="38"/>
      <c r="F176" s="26"/>
      <c r="G176" s="105"/>
      <c r="H176" s="105"/>
      <c r="I176" s="38"/>
      <c r="J176" s="26"/>
      <c r="K176" s="105"/>
      <c r="L176" s="105"/>
      <c r="M176" s="109"/>
      <c r="N176" s="26"/>
      <c r="O176" s="106"/>
      <c r="P176" s="106"/>
      <c r="Q176" s="38"/>
      <c r="R176" s="26"/>
      <c r="S176" s="105"/>
      <c r="T176" s="105"/>
      <c r="U176" s="109"/>
      <c r="V176" s="26"/>
      <c r="W176" s="105"/>
      <c r="X176" s="105"/>
      <c r="Y176" s="38"/>
    </row>
    <row r="177" spans="1:25">
      <c r="A177" s="14"/>
      <c r="B177" s="107" t="s">
        <v>316</v>
      </c>
      <c r="C177" s="79" t="s">
        <v>145</v>
      </c>
      <c r="D177" s="108">
        <v>44263</v>
      </c>
      <c r="E177" s="44"/>
      <c r="F177" s="34"/>
      <c r="G177" s="79" t="s">
        <v>145</v>
      </c>
      <c r="H177" s="81" t="s">
        <v>327</v>
      </c>
      <c r="I177" s="79" t="s">
        <v>162</v>
      </c>
      <c r="J177" s="34"/>
      <c r="K177" s="79" t="s">
        <v>145</v>
      </c>
      <c r="L177" s="108">
        <v>35894</v>
      </c>
      <c r="M177" s="44"/>
      <c r="N177" s="34"/>
      <c r="O177" s="79" t="s">
        <v>145</v>
      </c>
      <c r="P177" s="108">
        <v>231100</v>
      </c>
      <c r="Q177" s="44"/>
      <c r="R177" s="34"/>
      <c r="S177" s="79" t="s">
        <v>145</v>
      </c>
      <c r="T177" s="81" t="s">
        <v>331</v>
      </c>
      <c r="U177" s="79" t="s">
        <v>162</v>
      </c>
      <c r="V177" s="34"/>
      <c r="W177" s="79" t="s">
        <v>145</v>
      </c>
      <c r="X177" s="108">
        <v>44263</v>
      </c>
      <c r="Y177" s="44"/>
    </row>
    <row r="178" spans="1:25" ht="15.75" thickBot="1">
      <c r="A178" s="14"/>
      <c r="B178" s="107"/>
      <c r="C178" s="110"/>
      <c r="D178" s="96"/>
      <c r="E178" s="63"/>
      <c r="F178" s="34"/>
      <c r="G178" s="110"/>
      <c r="H178" s="95"/>
      <c r="I178" s="110"/>
      <c r="J178" s="34"/>
      <c r="K178" s="110"/>
      <c r="L178" s="96"/>
      <c r="M178" s="63"/>
      <c r="N178" s="34"/>
      <c r="O178" s="110"/>
      <c r="P178" s="96"/>
      <c r="Q178" s="63"/>
      <c r="R178" s="34"/>
      <c r="S178" s="110"/>
      <c r="T178" s="95"/>
      <c r="U178" s="110"/>
      <c r="V178" s="34"/>
      <c r="W178" s="110"/>
      <c r="X178" s="96"/>
      <c r="Y178" s="63"/>
    </row>
    <row r="179" spans="1:25">
      <c r="A179" s="14"/>
      <c r="B179" s="97" t="s">
        <v>317</v>
      </c>
      <c r="C179" s="98" t="s">
        <v>145</v>
      </c>
      <c r="D179" s="99">
        <v>52535</v>
      </c>
      <c r="E179" s="31"/>
      <c r="F179" s="26"/>
      <c r="G179" s="98" t="s">
        <v>145</v>
      </c>
      <c r="H179" s="99">
        <v>893711</v>
      </c>
      <c r="I179" s="31"/>
      <c r="J179" s="26"/>
      <c r="K179" s="98" t="s">
        <v>145</v>
      </c>
      <c r="L179" s="99">
        <v>800041</v>
      </c>
      <c r="M179" s="31"/>
      <c r="N179" s="26"/>
      <c r="O179" s="98" t="s">
        <v>145</v>
      </c>
      <c r="P179" s="99">
        <v>308516</v>
      </c>
      <c r="Q179" s="31"/>
      <c r="R179" s="26"/>
      <c r="S179" s="98" t="s">
        <v>145</v>
      </c>
      <c r="T179" s="100" t="s">
        <v>323</v>
      </c>
      <c r="U179" s="98" t="s">
        <v>162</v>
      </c>
      <c r="V179" s="26"/>
      <c r="W179" s="98" t="s">
        <v>145</v>
      </c>
      <c r="X179" s="99">
        <v>1124851</v>
      </c>
      <c r="Y179" s="31"/>
    </row>
    <row r="180" spans="1:25" ht="15.75" thickBot="1">
      <c r="A180" s="14"/>
      <c r="B180" s="97"/>
      <c r="C180" s="101"/>
      <c r="D180" s="102"/>
      <c r="E180" s="67"/>
      <c r="F180" s="26"/>
      <c r="G180" s="101"/>
      <c r="H180" s="102"/>
      <c r="I180" s="67"/>
      <c r="J180" s="26"/>
      <c r="K180" s="101"/>
      <c r="L180" s="102"/>
      <c r="M180" s="67"/>
      <c r="N180" s="26"/>
      <c r="O180" s="101"/>
      <c r="P180" s="102"/>
      <c r="Q180" s="67"/>
      <c r="R180" s="26"/>
      <c r="S180" s="101"/>
      <c r="T180" s="103"/>
      <c r="U180" s="101"/>
      <c r="V180" s="26"/>
      <c r="W180" s="101"/>
      <c r="X180" s="102"/>
      <c r="Y180" s="67"/>
    </row>
    <row r="181" spans="1:25" ht="15.75" thickTop="1">
      <c r="A181" s="14"/>
      <c r="B181" s="75" t="s">
        <v>332</v>
      </c>
      <c r="C181" s="75"/>
      <c r="D181" s="75"/>
      <c r="E181" s="75"/>
      <c r="F181" s="75"/>
      <c r="G181" s="75"/>
      <c r="H181" s="75"/>
      <c r="I181" s="75"/>
      <c r="J181" s="75"/>
      <c r="K181" s="75"/>
      <c r="L181" s="75"/>
      <c r="M181" s="75"/>
      <c r="N181" s="75"/>
      <c r="O181" s="75"/>
      <c r="P181" s="75"/>
      <c r="Q181" s="75"/>
      <c r="R181" s="75"/>
      <c r="S181" s="75"/>
      <c r="T181" s="75"/>
      <c r="U181" s="75"/>
      <c r="V181" s="75"/>
      <c r="W181" s="75"/>
      <c r="X181" s="75"/>
      <c r="Y181" s="75"/>
    </row>
    <row r="182" spans="1:25">
      <c r="A182" s="14"/>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row>
    <row r="183" spans="1:25">
      <c r="A183" s="14"/>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25" ht="15.75" thickBot="1">
      <c r="A184" s="14"/>
      <c r="B184" s="15"/>
      <c r="C184" s="24" t="s">
        <v>333</v>
      </c>
      <c r="D184" s="24"/>
      <c r="E184" s="24"/>
      <c r="F184" s="24"/>
      <c r="G184" s="24"/>
      <c r="H184" s="24"/>
      <c r="I184" s="24"/>
      <c r="J184" s="24"/>
      <c r="K184" s="24"/>
      <c r="L184" s="24"/>
      <c r="M184" s="24"/>
      <c r="N184" s="24"/>
      <c r="O184" s="24"/>
      <c r="P184" s="24"/>
      <c r="Q184" s="24"/>
      <c r="R184" s="24"/>
      <c r="S184" s="24"/>
      <c r="T184" s="24"/>
      <c r="U184" s="24"/>
      <c r="V184" s="24"/>
      <c r="W184" s="24"/>
      <c r="X184" s="24"/>
      <c r="Y184" s="24"/>
    </row>
    <row r="185" spans="1:25">
      <c r="A185" s="14"/>
      <c r="B185" s="48"/>
      <c r="C185" s="89" t="s">
        <v>282</v>
      </c>
      <c r="D185" s="89"/>
      <c r="E185" s="89"/>
      <c r="F185" s="44"/>
      <c r="G185" s="89" t="s">
        <v>282</v>
      </c>
      <c r="H185" s="89"/>
      <c r="I185" s="89"/>
      <c r="J185" s="44"/>
      <c r="K185" s="89" t="s">
        <v>288</v>
      </c>
      <c r="L185" s="89"/>
      <c r="M185" s="89"/>
      <c r="N185" s="44"/>
      <c r="O185" s="89" t="s">
        <v>290</v>
      </c>
      <c r="P185" s="89"/>
      <c r="Q185" s="89"/>
      <c r="R185" s="44"/>
      <c r="S185" s="89" t="s">
        <v>291</v>
      </c>
      <c r="T185" s="89"/>
      <c r="U185" s="89"/>
      <c r="V185" s="44"/>
      <c r="W185" s="89" t="s">
        <v>293</v>
      </c>
      <c r="X185" s="89"/>
      <c r="Y185" s="89"/>
    </row>
    <row r="186" spans="1:25">
      <c r="A186" s="14"/>
      <c r="B186" s="48"/>
      <c r="C186" s="88" t="s">
        <v>283</v>
      </c>
      <c r="D186" s="88"/>
      <c r="E186" s="88"/>
      <c r="F186" s="34"/>
      <c r="G186" s="88" t="s">
        <v>283</v>
      </c>
      <c r="H186" s="88"/>
      <c r="I186" s="88"/>
      <c r="J186" s="34"/>
      <c r="K186" s="88" t="s">
        <v>289</v>
      </c>
      <c r="L186" s="88"/>
      <c r="M186" s="88"/>
      <c r="N186" s="34"/>
      <c r="O186" s="88" t="s">
        <v>289</v>
      </c>
      <c r="P186" s="88"/>
      <c r="Q186" s="88"/>
      <c r="R186" s="34"/>
      <c r="S186" s="88" t="s">
        <v>292</v>
      </c>
      <c r="T186" s="88"/>
      <c r="U186" s="88"/>
      <c r="V186" s="34"/>
      <c r="W186" s="88"/>
      <c r="X186" s="88"/>
      <c r="Y186" s="88"/>
    </row>
    <row r="187" spans="1:25">
      <c r="A187" s="14"/>
      <c r="B187" s="48"/>
      <c r="C187" s="88" t="s">
        <v>334</v>
      </c>
      <c r="D187" s="88"/>
      <c r="E187" s="88"/>
      <c r="F187" s="34"/>
      <c r="G187" s="88" t="s">
        <v>286</v>
      </c>
      <c r="H187" s="88"/>
      <c r="I187" s="88"/>
      <c r="J187" s="34"/>
      <c r="K187" s="46"/>
      <c r="L187" s="46"/>
      <c r="M187" s="46"/>
      <c r="N187" s="34"/>
      <c r="O187" s="46"/>
      <c r="P187" s="46"/>
      <c r="Q187" s="46"/>
      <c r="R187" s="34"/>
      <c r="S187" s="46"/>
      <c r="T187" s="46"/>
      <c r="U187" s="46"/>
      <c r="V187" s="34"/>
      <c r="W187" s="88"/>
      <c r="X187" s="88"/>
      <c r="Y187" s="88"/>
    </row>
    <row r="188" spans="1:25" ht="15.75" thickBot="1">
      <c r="A188" s="14"/>
      <c r="B188" s="48"/>
      <c r="C188" s="90" t="s">
        <v>285</v>
      </c>
      <c r="D188" s="90"/>
      <c r="E188" s="90"/>
      <c r="F188" s="34"/>
      <c r="G188" s="90" t="s">
        <v>287</v>
      </c>
      <c r="H188" s="90"/>
      <c r="I188" s="90"/>
      <c r="J188" s="34"/>
      <c r="K188" s="51"/>
      <c r="L188" s="51"/>
      <c r="M188" s="51"/>
      <c r="N188" s="34"/>
      <c r="O188" s="51"/>
      <c r="P188" s="51"/>
      <c r="Q188" s="51"/>
      <c r="R188" s="34"/>
      <c r="S188" s="51"/>
      <c r="T188" s="51"/>
      <c r="U188" s="51"/>
      <c r="V188" s="34"/>
      <c r="W188" s="90"/>
      <c r="X188" s="90"/>
      <c r="Y188" s="90"/>
    </row>
    <row r="189" spans="1:25">
      <c r="A189" s="14"/>
      <c r="B189" s="25" t="s">
        <v>75</v>
      </c>
      <c r="C189" s="98" t="s">
        <v>145</v>
      </c>
      <c r="D189" s="100" t="s">
        <v>169</v>
      </c>
      <c r="E189" s="31"/>
      <c r="F189" s="26"/>
      <c r="G189" s="98" t="s">
        <v>145</v>
      </c>
      <c r="H189" s="99">
        <v>57967</v>
      </c>
      <c r="I189" s="31"/>
      <c r="J189" s="26"/>
      <c r="K189" s="98" t="s">
        <v>145</v>
      </c>
      <c r="L189" s="99">
        <v>116097</v>
      </c>
      <c r="M189" s="31"/>
      <c r="N189" s="26"/>
      <c r="O189" s="98" t="s">
        <v>145</v>
      </c>
      <c r="P189" s="99">
        <v>34104</v>
      </c>
      <c r="Q189" s="31"/>
      <c r="R189" s="26"/>
      <c r="S189" s="98" t="s">
        <v>145</v>
      </c>
      <c r="T189" s="100" t="s">
        <v>335</v>
      </c>
      <c r="U189" s="98" t="s">
        <v>162</v>
      </c>
      <c r="V189" s="26"/>
      <c r="W189" s="98" t="s">
        <v>145</v>
      </c>
      <c r="X189" s="99">
        <v>180355</v>
      </c>
      <c r="Y189" s="31"/>
    </row>
    <row r="190" spans="1:25">
      <c r="A190" s="14"/>
      <c r="B190" s="25"/>
      <c r="C190" s="113"/>
      <c r="D190" s="115"/>
      <c r="E190" s="32"/>
      <c r="F190" s="26"/>
      <c r="G190" s="25"/>
      <c r="H190" s="92"/>
      <c r="I190" s="26"/>
      <c r="J190" s="26"/>
      <c r="K190" s="25"/>
      <c r="L190" s="92"/>
      <c r="M190" s="26"/>
      <c r="N190" s="26"/>
      <c r="O190" s="25"/>
      <c r="P190" s="92"/>
      <c r="Q190" s="26"/>
      <c r="R190" s="26"/>
      <c r="S190" s="25"/>
      <c r="T190" s="91"/>
      <c r="U190" s="25"/>
      <c r="V190" s="26"/>
      <c r="W190" s="113"/>
      <c r="X190" s="114"/>
      <c r="Y190" s="32"/>
    </row>
    <row r="191" spans="1:25">
      <c r="A191" s="14"/>
      <c r="B191" s="33" t="s">
        <v>76</v>
      </c>
      <c r="C191" s="93" t="s">
        <v>169</v>
      </c>
      <c r="D191" s="93"/>
      <c r="E191" s="34"/>
      <c r="F191" s="34"/>
      <c r="G191" s="93" t="s">
        <v>336</v>
      </c>
      <c r="H191" s="93"/>
      <c r="I191" s="33" t="s">
        <v>162</v>
      </c>
      <c r="J191" s="34"/>
      <c r="K191" s="93" t="s">
        <v>337</v>
      </c>
      <c r="L191" s="93"/>
      <c r="M191" s="33" t="s">
        <v>162</v>
      </c>
      <c r="N191" s="34"/>
      <c r="O191" s="93" t="s">
        <v>338</v>
      </c>
      <c r="P191" s="93"/>
      <c r="Q191" s="33" t="s">
        <v>162</v>
      </c>
      <c r="R191" s="34"/>
      <c r="S191" s="94">
        <v>28371</v>
      </c>
      <c r="T191" s="94"/>
      <c r="U191" s="34"/>
      <c r="V191" s="34"/>
      <c r="W191" s="93" t="s">
        <v>339</v>
      </c>
      <c r="X191" s="93"/>
      <c r="Y191" s="33" t="s">
        <v>162</v>
      </c>
    </row>
    <row r="192" spans="1:25" ht="15.75" thickBot="1">
      <c r="A192" s="14"/>
      <c r="B192" s="33"/>
      <c r="C192" s="95"/>
      <c r="D192" s="95"/>
      <c r="E192" s="63"/>
      <c r="F192" s="34"/>
      <c r="G192" s="95"/>
      <c r="H192" s="95"/>
      <c r="I192" s="110"/>
      <c r="J192" s="34"/>
      <c r="K192" s="95"/>
      <c r="L192" s="95"/>
      <c r="M192" s="110"/>
      <c r="N192" s="34"/>
      <c r="O192" s="95"/>
      <c r="P192" s="95"/>
      <c r="Q192" s="110"/>
      <c r="R192" s="34"/>
      <c r="S192" s="96"/>
      <c r="T192" s="96"/>
      <c r="U192" s="63"/>
      <c r="V192" s="34"/>
      <c r="W192" s="95"/>
      <c r="X192" s="95"/>
      <c r="Y192" s="110"/>
    </row>
    <row r="193" spans="1:25">
      <c r="A193" s="14"/>
      <c r="B193" s="97" t="s">
        <v>77</v>
      </c>
      <c r="C193" s="100" t="s">
        <v>169</v>
      </c>
      <c r="D193" s="100"/>
      <c r="E193" s="31"/>
      <c r="F193" s="26"/>
      <c r="G193" s="99">
        <v>10645</v>
      </c>
      <c r="H193" s="99"/>
      <c r="I193" s="31"/>
      <c r="J193" s="26"/>
      <c r="K193" s="99">
        <v>25134</v>
      </c>
      <c r="L193" s="99"/>
      <c r="M193" s="31"/>
      <c r="N193" s="26"/>
      <c r="O193" s="99">
        <v>5664</v>
      </c>
      <c r="P193" s="99"/>
      <c r="Q193" s="31"/>
      <c r="R193" s="26"/>
      <c r="S193" s="100">
        <v>558</v>
      </c>
      <c r="T193" s="100"/>
      <c r="U193" s="31"/>
      <c r="V193" s="26"/>
      <c r="W193" s="99">
        <v>42001</v>
      </c>
      <c r="X193" s="99"/>
      <c r="Y193" s="31"/>
    </row>
    <row r="194" spans="1:25" ht="15.75" thickBot="1">
      <c r="A194" s="14"/>
      <c r="B194" s="97"/>
      <c r="C194" s="105"/>
      <c r="D194" s="105"/>
      <c r="E194" s="38"/>
      <c r="F194" s="26"/>
      <c r="G194" s="106"/>
      <c r="H194" s="106"/>
      <c r="I194" s="38"/>
      <c r="J194" s="26"/>
      <c r="K194" s="106"/>
      <c r="L194" s="106"/>
      <c r="M194" s="38"/>
      <c r="N194" s="26"/>
      <c r="O194" s="106"/>
      <c r="P194" s="106"/>
      <c r="Q194" s="38"/>
      <c r="R194" s="26"/>
      <c r="S194" s="105"/>
      <c r="T194" s="105"/>
      <c r="U194" s="38"/>
      <c r="V194" s="26"/>
      <c r="W194" s="106"/>
      <c r="X194" s="106"/>
      <c r="Y194" s="38"/>
    </row>
    <row r="195" spans="1:25">
      <c r="A195" s="14"/>
      <c r="B195" s="20" t="s">
        <v>78</v>
      </c>
      <c r="C195" s="44"/>
      <c r="D195" s="44"/>
      <c r="E195" s="44"/>
      <c r="F195" s="12"/>
      <c r="G195" s="44"/>
      <c r="H195" s="44"/>
      <c r="I195" s="44"/>
      <c r="J195" s="12"/>
      <c r="K195" s="44"/>
      <c r="L195" s="44"/>
      <c r="M195" s="44"/>
      <c r="N195" s="12"/>
      <c r="O195" s="44"/>
      <c r="P195" s="44"/>
      <c r="Q195" s="44"/>
      <c r="R195" s="12"/>
      <c r="S195" s="44"/>
      <c r="T195" s="44"/>
      <c r="U195" s="44"/>
      <c r="V195" s="12"/>
      <c r="W195" s="44"/>
      <c r="X195" s="44"/>
      <c r="Y195" s="44"/>
    </row>
    <row r="196" spans="1:25">
      <c r="A196" s="14"/>
      <c r="B196" s="72" t="s">
        <v>79</v>
      </c>
      <c r="C196" s="91" t="s">
        <v>169</v>
      </c>
      <c r="D196" s="91"/>
      <c r="E196" s="26"/>
      <c r="F196" s="26"/>
      <c r="G196" s="91" t="s">
        <v>340</v>
      </c>
      <c r="H196" s="91"/>
      <c r="I196" s="25" t="s">
        <v>162</v>
      </c>
      <c r="J196" s="26"/>
      <c r="K196" s="91" t="s">
        <v>341</v>
      </c>
      <c r="L196" s="91"/>
      <c r="M196" s="25" t="s">
        <v>162</v>
      </c>
      <c r="N196" s="26"/>
      <c r="O196" s="91" t="s">
        <v>342</v>
      </c>
      <c r="P196" s="91"/>
      <c r="Q196" s="25" t="s">
        <v>162</v>
      </c>
      <c r="R196" s="26"/>
      <c r="S196" s="91" t="s">
        <v>169</v>
      </c>
      <c r="T196" s="91"/>
      <c r="U196" s="26"/>
      <c r="V196" s="26"/>
      <c r="W196" s="91" t="s">
        <v>343</v>
      </c>
      <c r="X196" s="91"/>
      <c r="Y196" s="25" t="s">
        <v>162</v>
      </c>
    </row>
    <row r="197" spans="1:25">
      <c r="A197" s="14"/>
      <c r="B197" s="72"/>
      <c r="C197" s="91"/>
      <c r="D197" s="91"/>
      <c r="E197" s="26"/>
      <c r="F197" s="26"/>
      <c r="G197" s="91"/>
      <c r="H197" s="91"/>
      <c r="I197" s="25"/>
      <c r="J197" s="26"/>
      <c r="K197" s="91"/>
      <c r="L197" s="91"/>
      <c r="M197" s="25"/>
      <c r="N197" s="26"/>
      <c r="O197" s="91"/>
      <c r="P197" s="91"/>
      <c r="Q197" s="25"/>
      <c r="R197" s="26"/>
      <c r="S197" s="91"/>
      <c r="T197" s="91"/>
      <c r="U197" s="26"/>
      <c r="V197" s="26"/>
      <c r="W197" s="91"/>
      <c r="X197" s="91"/>
      <c r="Y197" s="25"/>
    </row>
    <row r="198" spans="1:25">
      <c r="A198" s="14"/>
      <c r="B198" s="39" t="s">
        <v>80</v>
      </c>
      <c r="C198" s="93" t="s">
        <v>344</v>
      </c>
      <c r="D198" s="93"/>
      <c r="E198" s="33" t="s">
        <v>162</v>
      </c>
      <c r="F198" s="34"/>
      <c r="G198" s="93" t="s">
        <v>345</v>
      </c>
      <c r="H198" s="93"/>
      <c r="I198" s="33" t="s">
        <v>162</v>
      </c>
      <c r="J198" s="34"/>
      <c r="K198" s="93" t="s">
        <v>346</v>
      </c>
      <c r="L198" s="93"/>
      <c r="M198" s="33" t="s">
        <v>162</v>
      </c>
      <c r="N198" s="34"/>
      <c r="O198" s="93" t="s">
        <v>347</v>
      </c>
      <c r="P198" s="93"/>
      <c r="Q198" s="33" t="s">
        <v>162</v>
      </c>
      <c r="R198" s="34"/>
      <c r="S198" s="93" t="s">
        <v>169</v>
      </c>
      <c r="T198" s="93"/>
      <c r="U198" s="34"/>
      <c r="V198" s="34"/>
      <c r="W198" s="93" t="s">
        <v>348</v>
      </c>
      <c r="X198" s="93"/>
      <c r="Y198" s="33" t="s">
        <v>162</v>
      </c>
    </row>
    <row r="199" spans="1:25">
      <c r="A199" s="14"/>
      <c r="B199" s="39"/>
      <c r="C199" s="93"/>
      <c r="D199" s="93"/>
      <c r="E199" s="33"/>
      <c r="F199" s="34"/>
      <c r="G199" s="93"/>
      <c r="H199" s="93"/>
      <c r="I199" s="33"/>
      <c r="J199" s="34"/>
      <c r="K199" s="93"/>
      <c r="L199" s="93"/>
      <c r="M199" s="33"/>
      <c r="N199" s="34"/>
      <c r="O199" s="93"/>
      <c r="P199" s="93"/>
      <c r="Q199" s="33"/>
      <c r="R199" s="34"/>
      <c r="S199" s="93"/>
      <c r="T199" s="93"/>
      <c r="U199" s="34"/>
      <c r="V199" s="34"/>
      <c r="W199" s="93"/>
      <c r="X199" s="93"/>
      <c r="Y199" s="33"/>
    </row>
    <row r="200" spans="1:25">
      <c r="A200" s="14"/>
      <c r="B200" s="72" t="s">
        <v>81</v>
      </c>
      <c r="C200" s="91" t="s">
        <v>169</v>
      </c>
      <c r="D200" s="91"/>
      <c r="E200" s="26"/>
      <c r="F200" s="26"/>
      <c r="G200" s="91" t="s">
        <v>349</v>
      </c>
      <c r="H200" s="91"/>
      <c r="I200" s="25" t="s">
        <v>162</v>
      </c>
      <c r="J200" s="26"/>
      <c r="K200" s="91" t="s">
        <v>350</v>
      </c>
      <c r="L200" s="91"/>
      <c r="M200" s="25" t="s">
        <v>162</v>
      </c>
      <c r="N200" s="26"/>
      <c r="O200" s="91" t="s">
        <v>351</v>
      </c>
      <c r="P200" s="91"/>
      <c r="Q200" s="25" t="s">
        <v>162</v>
      </c>
      <c r="R200" s="26"/>
      <c r="S200" s="91" t="s">
        <v>169</v>
      </c>
      <c r="T200" s="91"/>
      <c r="U200" s="26"/>
      <c r="V200" s="26"/>
      <c r="W200" s="91" t="s">
        <v>352</v>
      </c>
      <c r="X200" s="91"/>
      <c r="Y200" s="25" t="s">
        <v>162</v>
      </c>
    </row>
    <row r="201" spans="1:25" ht="15.75" thickBot="1">
      <c r="A201" s="14"/>
      <c r="B201" s="72"/>
      <c r="C201" s="105"/>
      <c r="D201" s="105"/>
      <c r="E201" s="38"/>
      <c r="F201" s="26"/>
      <c r="G201" s="105"/>
      <c r="H201" s="105"/>
      <c r="I201" s="109"/>
      <c r="J201" s="26"/>
      <c r="K201" s="105"/>
      <c r="L201" s="105"/>
      <c r="M201" s="109"/>
      <c r="N201" s="26"/>
      <c r="O201" s="105"/>
      <c r="P201" s="105"/>
      <c r="Q201" s="109"/>
      <c r="R201" s="26"/>
      <c r="S201" s="105"/>
      <c r="T201" s="105"/>
      <c r="U201" s="38"/>
      <c r="V201" s="26"/>
      <c r="W201" s="105"/>
      <c r="X201" s="105"/>
      <c r="Y201" s="109"/>
    </row>
    <row r="202" spans="1:25">
      <c r="A202" s="14"/>
      <c r="B202" s="107" t="s">
        <v>82</v>
      </c>
      <c r="C202" s="81" t="s">
        <v>344</v>
      </c>
      <c r="D202" s="81"/>
      <c r="E202" s="79" t="s">
        <v>162</v>
      </c>
      <c r="F202" s="34"/>
      <c r="G202" s="81" t="s">
        <v>353</v>
      </c>
      <c r="H202" s="81"/>
      <c r="I202" s="79" t="s">
        <v>162</v>
      </c>
      <c r="J202" s="34"/>
      <c r="K202" s="81" t="s">
        <v>354</v>
      </c>
      <c r="L202" s="81"/>
      <c r="M202" s="79" t="s">
        <v>162</v>
      </c>
      <c r="N202" s="34"/>
      <c r="O202" s="81" t="s">
        <v>355</v>
      </c>
      <c r="P202" s="81"/>
      <c r="Q202" s="79" t="s">
        <v>162</v>
      </c>
      <c r="R202" s="34"/>
      <c r="S202" s="81" t="s">
        <v>169</v>
      </c>
      <c r="T202" s="81"/>
      <c r="U202" s="44"/>
      <c r="V202" s="34"/>
      <c r="W202" s="81" t="s">
        <v>356</v>
      </c>
      <c r="X202" s="81"/>
      <c r="Y202" s="79" t="s">
        <v>162</v>
      </c>
    </row>
    <row r="203" spans="1:25" ht="15.75" thickBot="1">
      <c r="A203" s="14"/>
      <c r="B203" s="107"/>
      <c r="C203" s="95"/>
      <c r="D203" s="95"/>
      <c r="E203" s="110"/>
      <c r="F203" s="34"/>
      <c r="G203" s="95"/>
      <c r="H203" s="95"/>
      <c r="I203" s="110"/>
      <c r="J203" s="34"/>
      <c r="K203" s="95"/>
      <c r="L203" s="95"/>
      <c r="M203" s="110"/>
      <c r="N203" s="34"/>
      <c r="O203" s="95"/>
      <c r="P203" s="95"/>
      <c r="Q203" s="110"/>
      <c r="R203" s="34"/>
      <c r="S203" s="95"/>
      <c r="T203" s="95"/>
      <c r="U203" s="63"/>
      <c r="V203" s="34"/>
      <c r="W203" s="95"/>
      <c r="X203" s="95"/>
      <c r="Y203" s="110"/>
    </row>
    <row r="204" spans="1:25">
      <c r="A204" s="14"/>
      <c r="B204" s="97" t="s">
        <v>357</v>
      </c>
      <c r="C204" s="100" t="s">
        <v>344</v>
      </c>
      <c r="D204" s="100"/>
      <c r="E204" s="98" t="s">
        <v>162</v>
      </c>
      <c r="F204" s="26"/>
      <c r="G204" s="100" t="s">
        <v>358</v>
      </c>
      <c r="H204" s="100"/>
      <c r="I204" s="98" t="s">
        <v>162</v>
      </c>
      <c r="J204" s="26"/>
      <c r="K204" s="99">
        <v>15505</v>
      </c>
      <c r="L204" s="99"/>
      <c r="M204" s="31"/>
      <c r="N204" s="26"/>
      <c r="O204" s="99">
        <v>1338</v>
      </c>
      <c r="P204" s="99"/>
      <c r="Q204" s="31"/>
      <c r="R204" s="26"/>
      <c r="S204" s="100">
        <v>558</v>
      </c>
      <c r="T204" s="100"/>
      <c r="U204" s="31"/>
      <c r="V204" s="26"/>
      <c r="W204" s="99">
        <v>11946</v>
      </c>
      <c r="X204" s="99"/>
      <c r="Y204" s="31"/>
    </row>
    <row r="205" spans="1:25" ht="15.75" thickBot="1">
      <c r="A205" s="14"/>
      <c r="B205" s="97"/>
      <c r="C205" s="105"/>
      <c r="D205" s="105"/>
      <c r="E205" s="109"/>
      <c r="F205" s="26"/>
      <c r="G205" s="105"/>
      <c r="H205" s="105"/>
      <c r="I205" s="109"/>
      <c r="J205" s="26"/>
      <c r="K205" s="106"/>
      <c r="L205" s="106"/>
      <c r="M205" s="38"/>
      <c r="N205" s="26"/>
      <c r="O205" s="106"/>
      <c r="P205" s="106"/>
      <c r="Q205" s="38"/>
      <c r="R205" s="26"/>
      <c r="S205" s="105"/>
      <c r="T205" s="105"/>
      <c r="U205" s="38"/>
      <c r="V205" s="26"/>
      <c r="W205" s="106"/>
      <c r="X205" s="106"/>
      <c r="Y205" s="38"/>
    </row>
    <row r="206" spans="1:25">
      <c r="A206" s="14"/>
      <c r="B206" s="20" t="s">
        <v>84</v>
      </c>
      <c r="C206" s="44"/>
      <c r="D206" s="44"/>
      <c r="E206" s="44"/>
      <c r="F206" s="12"/>
      <c r="G206" s="44"/>
      <c r="H206" s="44"/>
      <c r="I206" s="44"/>
      <c r="J206" s="12"/>
      <c r="K206" s="44"/>
      <c r="L206" s="44"/>
      <c r="M206" s="44"/>
      <c r="N206" s="12"/>
      <c r="O206" s="44"/>
      <c r="P206" s="44"/>
      <c r="Q206" s="44"/>
      <c r="R206" s="12"/>
      <c r="S206" s="44"/>
      <c r="T206" s="44"/>
      <c r="U206" s="44"/>
      <c r="V206" s="12"/>
      <c r="W206" s="44"/>
      <c r="X206" s="44"/>
      <c r="Y206" s="44"/>
    </row>
    <row r="207" spans="1:25">
      <c r="A207" s="14"/>
      <c r="B207" s="72" t="s">
        <v>359</v>
      </c>
      <c r="C207" s="91" t="s">
        <v>360</v>
      </c>
      <c r="D207" s="91"/>
      <c r="E207" s="25" t="s">
        <v>162</v>
      </c>
      <c r="F207" s="26"/>
      <c r="G207" s="91" t="s">
        <v>361</v>
      </c>
      <c r="H207" s="91"/>
      <c r="I207" s="25" t="s">
        <v>162</v>
      </c>
      <c r="J207" s="26"/>
      <c r="K207" s="91" t="s">
        <v>362</v>
      </c>
      <c r="L207" s="91"/>
      <c r="M207" s="25" t="s">
        <v>162</v>
      </c>
      <c r="N207" s="26"/>
      <c r="O207" s="92">
        <v>1426</v>
      </c>
      <c r="P207" s="92"/>
      <c r="Q207" s="26"/>
      <c r="R207" s="26"/>
      <c r="S207" s="91" t="s">
        <v>169</v>
      </c>
      <c r="T207" s="91"/>
      <c r="U207" s="26"/>
      <c r="V207" s="26"/>
      <c r="W207" s="91" t="s">
        <v>363</v>
      </c>
      <c r="X207" s="91"/>
      <c r="Y207" s="25" t="s">
        <v>162</v>
      </c>
    </row>
    <row r="208" spans="1:25">
      <c r="A208" s="14"/>
      <c r="B208" s="72"/>
      <c r="C208" s="91"/>
      <c r="D208" s="91"/>
      <c r="E208" s="25"/>
      <c r="F208" s="26"/>
      <c r="G208" s="91"/>
      <c r="H208" s="91"/>
      <c r="I208" s="25"/>
      <c r="J208" s="26"/>
      <c r="K208" s="91"/>
      <c r="L208" s="91"/>
      <c r="M208" s="25"/>
      <c r="N208" s="26"/>
      <c r="O208" s="92"/>
      <c r="P208" s="92"/>
      <c r="Q208" s="26"/>
      <c r="R208" s="26"/>
      <c r="S208" s="91"/>
      <c r="T208" s="91"/>
      <c r="U208" s="26"/>
      <c r="V208" s="26"/>
      <c r="W208" s="91"/>
      <c r="X208" s="91"/>
      <c r="Y208" s="25"/>
    </row>
    <row r="209" spans="1:25">
      <c r="A209" s="14"/>
      <c r="B209" s="39" t="s">
        <v>364</v>
      </c>
      <c r="C209" s="93" t="s">
        <v>365</v>
      </c>
      <c r="D209" s="93"/>
      <c r="E209" s="33" t="s">
        <v>162</v>
      </c>
      <c r="F209" s="34"/>
      <c r="G209" s="93" t="s">
        <v>169</v>
      </c>
      <c r="H209" s="93"/>
      <c r="I209" s="34"/>
      <c r="J209" s="34"/>
      <c r="K209" s="94">
        <v>23971</v>
      </c>
      <c r="L209" s="94"/>
      <c r="M209" s="34"/>
      <c r="N209" s="34"/>
      <c r="O209" s="93">
        <v>201</v>
      </c>
      <c r="P209" s="93"/>
      <c r="Q209" s="34"/>
      <c r="R209" s="34"/>
      <c r="S209" s="93" t="s">
        <v>366</v>
      </c>
      <c r="T209" s="93"/>
      <c r="U209" s="33" t="s">
        <v>162</v>
      </c>
      <c r="V209" s="34"/>
      <c r="W209" s="93" t="s">
        <v>169</v>
      </c>
      <c r="X209" s="93"/>
      <c r="Y209" s="34"/>
    </row>
    <row r="210" spans="1:25">
      <c r="A210" s="14"/>
      <c r="B210" s="39"/>
      <c r="C210" s="93"/>
      <c r="D210" s="93"/>
      <c r="E210" s="33"/>
      <c r="F210" s="34"/>
      <c r="G210" s="93"/>
      <c r="H210" s="93"/>
      <c r="I210" s="34"/>
      <c r="J210" s="34"/>
      <c r="K210" s="94"/>
      <c r="L210" s="94"/>
      <c r="M210" s="34"/>
      <c r="N210" s="34"/>
      <c r="O210" s="93"/>
      <c r="P210" s="93"/>
      <c r="Q210" s="34"/>
      <c r="R210" s="34"/>
      <c r="S210" s="93"/>
      <c r="T210" s="93"/>
      <c r="U210" s="33"/>
      <c r="V210" s="34"/>
      <c r="W210" s="93"/>
      <c r="X210" s="93"/>
      <c r="Y210" s="34"/>
    </row>
    <row r="211" spans="1:25">
      <c r="A211" s="14"/>
      <c r="B211" s="72" t="s">
        <v>86</v>
      </c>
      <c r="C211" s="91" t="s">
        <v>169</v>
      </c>
      <c r="D211" s="91"/>
      <c r="E211" s="26"/>
      <c r="F211" s="26"/>
      <c r="G211" s="92">
        <v>40450</v>
      </c>
      <c r="H211" s="92"/>
      <c r="I211" s="26"/>
      <c r="J211" s="26"/>
      <c r="K211" s="91" t="s">
        <v>367</v>
      </c>
      <c r="L211" s="91"/>
      <c r="M211" s="25" t="s">
        <v>162</v>
      </c>
      <c r="N211" s="26"/>
      <c r="O211" s="92">
        <v>7862</v>
      </c>
      <c r="P211" s="92"/>
      <c r="Q211" s="26"/>
      <c r="R211" s="26"/>
      <c r="S211" s="91" t="s">
        <v>169</v>
      </c>
      <c r="T211" s="91"/>
      <c r="U211" s="26"/>
      <c r="V211" s="26"/>
      <c r="W211" s="91" t="s">
        <v>368</v>
      </c>
      <c r="X211" s="91"/>
      <c r="Y211" s="25" t="s">
        <v>162</v>
      </c>
    </row>
    <row r="212" spans="1:25">
      <c r="A212" s="14"/>
      <c r="B212" s="72"/>
      <c r="C212" s="91"/>
      <c r="D212" s="91"/>
      <c r="E212" s="26"/>
      <c r="F212" s="26"/>
      <c r="G212" s="92"/>
      <c r="H212" s="92"/>
      <c r="I212" s="26"/>
      <c r="J212" s="26"/>
      <c r="K212" s="91"/>
      <c r="L212" s="91"/>
      <c r="M212" s="25"/>
      <c r="N212" s="26"/>
      <c r="O212" s="92"/>
      <c r="P212" s="92"/>
      <c r="Q212" s="26"/>
      <c r="R212" s="26"/>
      <c r="S212" s="91"/>
      <c r="T212" s="91"/>
      <c r="U212" s="26"/>
      <c r="V212" s="26"/>
      <c r="W212" s="91"/>
      <c r="X212" s="91"/>
      <c r="Y212" s="25"/>
    </row>
    <row r="213" spans="1:25">
      <c r="A213" s="14"/>
      <c r="B213" s="39" t="s">
        <v>87</v>
      </c>
      <c r="C213" s="93" t="s">
        <v>169</v>
      </c>
      <c r="D213" s="93"/>
      <c r="E213" s="34"/>
      <c r="F213" s="34"/>
      <c r="G213" s="93" t="s">
        <v>369</v>
      </c>
      <c r="H213" s="93"/>
      <c r="I213" s="33" t="s">
        <v>162</v>
      </c>
      <c r="J213" s="34"/>
      <c r="K213" s="93" t="s">
        <v>370</v>
      </c>
      <c r="L213" s="93"/>
      <c r="M213" s="33" t="s">
        <v>162</v>
      </c>
      <c r="N213" s="34"/>
      <c r="O213" s="93">
        <v>6</v>
      </c>
      <c r="P213" s="93"/>
      <c r="Q213" s="34"/>
      <c r="R213" s="34"/>
      <c r="S213" s="93" t="s">
        <v>169</v>
      </c>
      <c r="T213" s="93"/>
      <c r="U213" s="34"/>
      <c r="V213" s="34"/>
      <c r="W213" s="93" t="s">
        <v>371</v>
      </c>
      <c r="X213" s="93"/>
      <c r="Y213" s="33" t="s">
        <v>162</v>
      </c>
    </row>
    <row r="214" spans="1:25" ht="15.75" thickBot="1">
      <c r="A214" s="14"/>
      <c r="B214" s="39"/>
      <c r="C214" s="95"/>
      <c r="D214" s="95"/>
      <c r="E214" s="63"/>
      <c r="F214" s="34"/>
      <c r="G214" s="95"/>
      <c r="H214" s="95"/>
      <c r="I214" s="110"/>
      <c r="J214" s="34"/>
      <c r="K214" s="95"/>
      <c r="L214" s="95"/>
      <c r="M214" s="110"/>
      <c r="N214" s="34"/>
      <c r="O214" s="95"/>
      <c r="P214" s="95"/>
      <c r="Q214" s="63"/>
      <c r="R214" s="34"/>
      <c r="S214" s="95"/>
      <c r="T214" s="95"/>
      <c r="U214" s="63"/>
      <c r="V214" s="34"/>
      <c r="W214" s="95"/>
      <c r="X214" s="95"/>
      <c r="Y214" s="110"/>
    </row>
    <row r="215" spans="1:25">
      <c r="A215" s="14"/>
      <c r="B215" s="97" t="s">
        <v>372</v>
      </c>
      <c r="C215" s="100" t="s">
        <v>373</v>
      </c>
      <c r="D215" s="100"/>
      <c r="E215" s="98" t="s">
        <v>162</v>
      </c>
      <c r="F215" s="26"/>
      <c r="G215" s="99">
        <v>29804</v>
      </c>
      <c r="H215" s="99"/>
      <c r="I215" s="31"/>
      <c r="J215" s="26"/>
      <c r="K215" s="100" t="s">
        <v>374</v>
      </c>
      <c r="L215" s="100"/>
      <c r="M215" s="98" t="s">
        <v>162</v>
      </c>
      <c r="N215" s="26"/>
      <c r="O215" s="99">
        <v>9495</v>
      </c>
      <c r="P215" s="99"/>
      <c r="Q215" s="31"/>
      <c r="R215" s="26"/>
      <c r="S215" s="100" t="s">
        <v>366</v>
      </c>
      <c r="T215" s="100"/>
      <c r="U215" s="98" t="s">
        <v>162</v>
      </c>
      <c r="V215" s="26"/>
      <c r="W215" s="100" t="s">
        <v>375</v>
      </c>
      <c r="X215" s="100"/>
      <c r="Y215" s="98" t="s">
        <v>162</v>
      </c>
    </row>
    <row r="216" spans="1:25" ht="15.75" thickBot="1">
      <c r="A216" s="14"/>
      <c r="B216" s="97"/>
      <c r="C216" s="105"/>
      <c r="D216" s="105"/>
      <c r="E216" s="109"/>
      <c r="F216" s="26"/>
      <c r="G216" s="106"/>
      <c r="H216" s="106"/>
      <c r="I216" s="38"/>
      <c r="J216" s="26"/>
      <c r="K216" s="105"/>
      <c r="L216" s="105"/>
      <c r="M216" s="109"/>
      <c r="N216" s="26"/>
      <c r="O216" s="106"/>
      <c r="P216" s="106"/>
      <c r="Q216" s="38"/>
      <c r="R216" s="26"/>
      <c r="S216" s="105"/>
      <c r="T216" s="105"/>
      <c r="U216" s="109"/>
      <c r="V216" s="26"/>
      <c r="W216" s="105"/>
      <c r="X216" s="105"/>
      <c r="Y216" s="109"/>
    </row>
    <row r="217" spans="1:25">
      <c r="A217" s="14"/>
      <c r="B217" s="107" t="s">
        <v>89</v>
      </c>
      <c r="C217" s="81" t="s">
        <v>376</v>
      </c>
      <c r="D217" s="81"/>
      <c r="E217" s="79" t="s">
        <v>162</v>
      </c>
      <c r="F217" s="34"/>
      <c r="G217" s="108">
        <v>24540</v>
      </c>
      <c r="H217" s="108"/>
      <c r="I217" s="44"/>
      <c r="J217" s="34"/>
      <c r="K217" s="81" t="s">
        <v>377</v>
      </c>
      <c r="L217" s="81"/>
      <c r="M217" s="79" t="s">
        <v>162</v>
      </c>
      <c r="N217" s="34"/>
      <c r="O217" s="108">
        <v>10833</v>
      </c>
      <c r="P217" s="108"/>
      <c r="Q217" s="44"/>
      <c r="R217" s="34"/>
      <c r="S217" s="81" t="s">
        <v>378</v>
      </c>
      <c r="T217" s="81"/>
      <c r="U217" s="79" t="s">
        <v>162</v>
      </c>
      <c r="V217" s="34"/>
      <c r="W217" s="81" t="s">
        <v>379</v>
      </c>
      <c r="X217" s="81"/>
      <c r="Y217" s="79" t="s">
        <v>162</v>
      </c>
    </row>
    <row r="218" spans="1:25">
      <c r="A218" s="14"/>
      <c r="B218" s="107"/>
      <c r="C218" s="93"/>
      <c r="D218" s="93"/>
      <c r="E218" s="33"/>
      <c r="F218" s="34"/>
      <c r="G218" s="94"/>
      <c r="H218" s="94"/>
      <c r="I218" s="34"/>
      <c r="J218" s="34"/>
      <c r="K218" s="116"/>
      <c r="L218" s="116"/>
      <c r="M218" s="117"/>
      <c r="N218" s="34"/>
      <c r="O218" s="94"/>
      <c r="P218" s="94"/>
      <c r="Q218" s="34"/>
      <c r="R218" s="34"/>
      <c r="S218" s="93"/>
      <c r="T218" s="93"/>
      <c r="U218" s="33"/>
      <c r="V218" s="34"/>
      <c r="W218" s="93"/>
      <c r="X218" s="93"/>
      <c r="Y218" s="33"/>
    </row>
    <row r="219" spans="1:25">
      <c r="A219" s="14"/>
      <c r="B219" s="25" t="s">
        <v>380</v>
      </c>
      <c r="C219" s="91" t="s">
        <v>169</v>
      </c>
      <c r="D219" s="91"/>
      <c r="E219" s="26"/>
      <c r="F219" s="26"/>
      <c r="G219" s="91">
        <v>41</v>
      </c>
      <c r="H219" s="91"/>
      <c r="I219" s="26"/>
      <c r="J219" s="26"/>
      <c r="K219" s="92">
        <v>3240</v>
      </c>
      <c r="L219" s="92"/>
      <c r="M219" s="26"/>
      <c r="N219" s="26"/>
      <c r="O219" s="92">
        <v>4280</v>
      </c>
      <c r="P219" s="92"/>
      <c r="Q219" s="26"/>
      <c r="R219" s="26"/>
      <c r="S219" s="91" t="s">
        <v>169</v>
      </c>
      <c r="T219" s="91"/>
      <c r="U219" s="26"/>
      <c r="V219" s="26"/>
      <c r="W219" s="92">
        <v>7561</v>
      </c>
      <c r="X219" s="92"/>
      <c r="Y219" s="26"/>
    </row>
    <row r="220" spans="1:25" ht="15.75" thickBot="1">
      <c r="A220" s="14"/>
      <c r="B220" s="25"/>
      <c r="C220" s="105"/>
      <c r="D220" s="105"/>
      <c r="E220" s="38"/>
      <c r="F220" s="26"/>
      <c r="G220" s="105"/>
      <c r="H220" s="105"/>
      <c r="I220" s="38"/>
      <c r="J220" s="26"/>
      <c r="K220" s="106"/>
      <c r="L220" s="106"/>
      <c r="M220" s="38"/>
      <c r="N220" s="26"/>
      <c r="O220" s="106"/>
      <c r="P220" s="106"/>
      <c r="Q220" s="38"/>
      <c r="R220" s="26"/>
      <c r="S220" s="105"/>
      <c r="T220" s="105"/>
      <c r="U220" s="38"/>
      <c r="V220" s="26"/>
      <c r="W220" s="106"/>
      <c r="X220" s="106"/>
      <c r="Y220" s="38"/>
    </row>
    <row r="221" spans="1:25">
      <c r="A221" s="14"/>
      <c r="B221" s="107" t="s">
        <v>381</v>
      </c>
      <c r="C221" s="81" t="s">
        <v>376</v>
      </c>
      <c r="D221" s="81"/>
      <c r="E221" s="79" t="s">
        <v>162</v>
      </c>
      <c r="F221" s="34"/>
      <c r="G221" s="108">
        <v>24581</v>
      </c>
      <c r="H221" s="108"/>
      <c r="I221" s="44"/>
      <c r="J221" s="34"/>
      <c r="K221" s="81" t="s">
        <v>382</v>
      </c>
      <c r="L221" s="81"/>
      <c r="M221" s="79" t="s">
        <v>162</v>
      </c>
      <c r="N221" s="34"/>
      <c r="O221" s="108">
        <v>15113</v>
      </c>
      <c r="P221" s="108"/>
      <c r="Q221" s="44"/>
      <c r="R221" s="34"/>
      <c r="S221" s="81" t="s">
        <v>378</v>
      </c>
      <c r="T221" s="81"/>
      <c r="U221" s="79" t="s">
        <v>162</v>
      </c>
      <c r="V221" s="34"/>
      <c r="W221" s="81" t="s">
        <v>383</v>
      </c>
      <c r="X221" s="81"/>
      <c r="Y221" s="79" t="s">
        <v>162</v>
      </c>
    </row>
    <row r="222" spans="1:25">
      <c r="A222" s="14"/>
      <c r="B222" s="107"/>
      <c r="C222" s="93"/>
      <c r="D222" s="93"/>
      <c r="E222" s="33"/>
      <c r="F222" s="34"/>
      <c r="G222" s="94"/>
      <c r="H222" s="94"/>
      <c r="I222" s="34"/>
      <c r="J222" s="34"/>
      <c r="K222" s="116"/>
      <c r="L222" s="116"/>
      <c r="M222" s="117"/>
      <c r="N222" s="34"/>
      <c r="O222" s="94"/>
      <c r="P222" s="94"/>
      <c r="Q222" s="34"/>
      <c r="R222" s="34"/>
      <c r="S222" s="93"/>
      <c r="T222" s="93"/>
      <c r="U222" s="33"/>
      <c r="V222" s="34"/>
      <c r="W222" s="93"/>
      <c r="X222" s="93"/>
      <c r="Y222" s="33"/>
    </row>
    <row r="223" spans="1:25">
      <c r="A223" s="14"/>
      <c r="B223" s="97" t="s">
        <v>384</v>
      </c>
      <c r="C223" s="91" t="s">
        <v>169</v>
      </c>
      <c r="D223" s="91"/>
      <c r="E223" s="26"/>
      <c r="F223" s="26"/>
      <c r="G223" s="91" t="s">
        <v>169</v>
      </c>
      <c r="H223" s="91"/>
      <c r="I223" s="26"/>
      <c r="J223" s="26"/>
      <c r="K223" s="91">
        <v>805</v>
      </c>
      <c r="L223" s="91"/>
      <c r="M223" s="26"/>
      <c r="N223" s="26"/>
      <c r="O223" s="91" t="s">
        <v>385</v>
      </c>
      <c r="P223" s="91"/>
      <c r="Q223" s="25" t="s">
        <v>162</v>
      </c>
      <c r="R223" s="26"/>
      <c r="S223" s="91" t="s">
        <v>169</v>
      </c>
      <c r="T223" s="91"/>
      <c r="U223" s="26"/>
      <c r="V223" s="26"/>
      <c r="W223" s="91">
        <v>680</v>
      </c>
      <c r="X223" s="91"/>
      <c r="Y223" s="26"/>
    </row>
    <row r="224" spans="1:25" ht="15.75" thickBot="1">
      <c r="A224" s="14"/>
      <c r="B224" s="97"/>
      <c r="C224" s="105"/>
      <c r="D224" s="105"/>
      <c r="E224" s="38"/>
      <c r="F224" s="26"/>
      <c r="G224" s="105"/>
      <c r="H224" s="105"/>
      <c r="I224" s="38"/>
      <c r="J224" s="26"/>
      <c r="K224" s="105"/>
      <c r="L224" s="105"/>
      <c r="M224" s="38"/>
      <c r="N224" s="26"/>
      <c r="O224" s="105"/>
      <c r="P224" s="105"/>
      <c r="Q224" s="109"/>
      <c r="R224" s="26"/>
      <c r="S224" s="105"/>
      <c r="T224" s="105"/>
      <c r="U224" s="38"/>
      <c r="V224" s="26"/>
      <c r="W224" s="105"/>
      <c r="X224" s="105"/>
      <c r="Y224" s="38"/>
    </row>
    <row r="225" spans="1:25">
      <c r="A225" s="14"/>
      <c r="B225" s="107" t="s">
        <v>386</v>
      </c>
      <c r="C225" s="81" t="s">
        <v>376</v>
      </c>
      <c r="D225" s="81"/>
      <c r="E225" s="79" t="s">
        <v>162</v>
      </c>
      <c r="F225" s="34"/>
      <c r="G225" s="108">
        <v>24581</v>
      </c>
      <c r="H225" s="108"/>
      <c r="I225" s="44"/>
      <c r="J225" s="34"/>
      <c r="K225" s="81" t="s">
        <v>387</v>
      </c>
      <c r="L225" s="81"/>
      <c r="M225" s="79" t="s">
        <v>162</v>
      </c>
      <c r="N225" s="34"/>
      <c r="O225" s="108">
        <v>15238</v>
      </c>
      <c r="P225" s="108"/>
      <c r="Q225" s="44"/>
      <c r="R225" s="34"/>
      <c r="S225" s="81" t="s">
        <v>378</v>
      </c>
      <c r="T225" s="81"/>
      <c r="U225" s="79" t="s">
        <v>162</v>
      </c>
      <c r="V225" s="34"/>
      <c r="W225" s="81" t="s">
        <v>376</v>
      </c>
      <c r="X225" s="81"/>
      <c r="Y225" s="79" t="s">
        <v>162</v>
      </c>
    </row>
    <row r="226" spans="1:25" ht="15.75" thickBot="1">
      <c r="A226" s="14"/>
      <c r="B226" s="107"/>
      <c r="C226" s="82"/>
      <c r="D226" s="82"/>
      <c r="E226" s="80"/>
      <c r="F226" s="34"/>
      <c r="G226" s="111"/>
      <c r="H226" s="111"/>
      <c r="I226" s="45"/>
      <c r="J226" s="34"/>
      <c r="K226" s="82"/>
      <c r="L226" s="82"/>
      <c r="M226" s="80"/>
      <c r="N226" s="34"/>
      <c r="O226" s="111"/>
      <c r="P226" s="111"/>
      <c r="Q226" s="45"/>
      <c r="R226" s="34"/>
      <c r="S226" s="82"/>
      <c r="T226" s="82"/>
      <c r="U226" s="80"/>
      <c r="V226" s="34"/>
      <c r="W226" s="82"/>
      <c r="X226" s="82"/>
      <c r="Y226" s="80"/>
    </row>
    <row r="227" spans="1:25" ht="15.75" thickTop="1">
      <c r="A227" s="14"/>
      <c r="B227" s="97" t="s">
        <v>388</v>
      </c>
      <c r="C227" s="118" t="s">
        <v>145</v>
      </c>
      <c r="D227" s="119" t="s">
        <v>389</v>
      </c>
      <c r="E227" s="118" t="s">
        <v>162</v>
      </c>
      <c r="F227" s="26"/>
      <c r="G227" s="118" t="s">
        <v>145</v>
      </c>
      <c r="H227" s="120">
        <v>24581</v>
      </c>
      <c r="I227" s="121"/>
      <c r="J227" s="26"/>
      <c r="K227" s="118" t="s">
        <v>145</v>
      </c>
      <c r="L227" s="119" t="s">
        <v>390</v>
      </c>
      <c r="M227" s="118" t="s">
        <v>162</v>
      </c>
      <c r="N227" s="26"/>
      <c r="O227" s="118" t="s">
        <v>145</v>
      </c>
      <c r="P227" s="120">
        <v>28838</v>
      </c>
      <c r="Q227" s="121"/>
      <c r="R227" s="26"/>
      <c r="S227" s="118" t="s">
        <v>145</v>
      </c>
      <c r="T227" s="119" t="s">
        <v>378</v>
      </c>
      <c r="U227" s="118" t="s">
        <v>162</v>
      </c>
      <c r="V227" s="26"/>
      <c r="W227" s="118" t="s">
        <v>145</v>
      </c>
      <c r="X227" s="119" t="s">
        <v>389</v>
      </c>
      <c r="Y227" s="118" t="s">
        <v>162</v>
      </c>
    </row>
    <row r="228" spans="1:25">
      <c r="A228" s="14"/>
      <c r="B228" s="97"/>
      <c r="C228" s="25"/>
      <c r="D228" s="91"/>
      <c r="E228" s="25"/>
      <c r="F228" s="26"/>
      <c r="G228" s="25"/>
      <c r="H228" s="92"/>
      <c r="I228" s="26"/>
      <c r="J228" s="26"/>
      <c r="K228" s="25"/>
      <c r="L228" s="91"/>
      <c r="M228" s="25"/>
      <c r="N228" s="26"/>
      <c r="O228" s="25"/>
      <c r="P228" s="92"/>
      <c r="Q228" s="26"/>
      <c r="R228" s="26"/>
      <c r="S228" s="25"/>
      <c r="T228" s="91"/>
      <c r="U228" s="25"/>
      <c r="V228" s="26"/>
      <c r="W228" s="113"/>
      <c r="X228" s="115"/>
      <c r="Y228" s="113"/>
    </row>
    <row r="229" spans="1:25">
      <c r="A229" s="14"/>
      <c r="B229" s="34"/>
      <c r="C229" s="34"/>
      <c r="D229" s="34"/>
      <c r="E229" s="34"/>
      <c r="F229" s="34"/>
      <c r="G229" s="34"/>
      <c r="H229" s="34"/>
      <c r="I229" s="34"/>
      <c r="J229" s="34"/>
      <c r="K229" s="34"/>
      <c r="L229" s="34"/>
      <c r="M229" s="34"/>
      <c r="N229" s="34"/>
      <c r="O229" s="34"/>
      <c r="P229" s="34"/>
      <c r="Q229" s="34"/>
      <c r="R229" s="34"/>
      <c r="S229" s="34"/>
      <c r="T229" s="34"/>
      <c r="U229" s="34"/>
      <c r="V229" s="34"/>
      <c r="W229" s="34"/>
      <c r="X229" s="34"/>
      <c r="Y229" s="34"/>
    </row>
    <row r="230" spans="1:25">
      <c r="A230" s="14"/>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row>
    <row r="231" spans="1:25">
      <c r="A231" s="14"/>
      <c r="B231" s="16"/>
      <c r="C231" s="16"/>
      <c r="D231" s="16"/>
      <c r="E231" s="16"/>
      <c r="F231" s="16"/>
      <c r="G231" s="16"/>
      <c r="H231" s="16"/>
      <c r="I231" s="16"/>
      <c r="J231" s="16"/>
      <c r="K231" s="16"/>
      <c r="L231" s="16"/>
      <c r="M231" s="16"/>
      <c r="N231" s="16"/>
      <c r="O231" s="16"/>
      <c r="P231" s="16"/>
      <c r="Q231" s="16"/>
      <c r="R231" s="16"/>
      <c r="S231" s="16"/>
      <c r="T231" s="16"/>
      <c r="U231" s="16"/>
      <c r="V231" s="16"/>
      <c r="W231" s="16"/>
      <c r="X231" s="16"/>
      <c r="Y231" s="16"/>
    </row>
    <row r="232" spans="1:25" ht="15.75" thickBot="1">
      <c r="A232" s="14"/>
      <c r="B232" s="15"/>
      <c r="C232" s="24" t="s">
        <v>391</v>
      </c>
      <c r="D232" s="24"/>
      <c r="E232" s="24"/>
      <c r="F232" s="24"/>
      <c r="G232" s="24"/>
      <c r="H232" s="24"/>
      <c r="I232" s="24"/>
      <c r="J232" s="24"/>
      <c r="K232" s="24"/>
      <c r="L232" s="24"/>
      <c r="M232" s="24"/>
      <c r="N232" s="24"/>
      <c r="O232" s="24"/>
      <c r="P232" s="24"/>
      <c r="Q232" s="24"/>
      <c r="R232" s="24"/>
      <c r="S232" s="24"/>
      <c r="T232" s="24"/>
      <c r="U232" s="24"/>
      <c r="V232" s="24"/>
      <c r="W232" s="24"/>
      <c r="X232" s="24"/>
      <c r="Y232" s="24"/>
    </row>
    <row r="233" spans="1:25">
      <c r="A233" s="14"/>
      <c r="B233" s="48"/>
      <c r="C233" s="89" t="s">
        <v>282</v>
      </c>
      <c r="D233" s="89"/>
      <c r="E233" s="89"/>
      <c r="F233" s="44"/>
      <c r="G233" s="89" t="s">
        <v>282</v>
      </c>
      <c r="H233" s="89"/>
      <c r="I233" s="89"/>
      <c r="J233" s="44"/>
      <c r="K233" s="89" t="s">
        <v>288</v>
      </c>
      <c r="L233" s="89"/>
      <c r="M233" s="89"/>
      <c r="N233" s="44"/>
      <c r="O233" s="89" t="s">
        <v>290</v>
      </c>
      <c r="P233" s="89"/>
      <c r="Q233" s="89"/>
      <c r="R233" s="44"/>
      <c r="S233" s="89" t="s">
        <v>291</v>
      </c>
      <c r="T233" s="89"/>
      <c r="U233" s="89"/>
      <c r="V233" s="44"/>
      <c r="W233" s="89" t="s">
        <v>293</v>
      </c>
      <c r="X233" s="89"/>
      <c r="Y233" s="89"/>
    </row>
    <row r="234" spans="1:25">
      <c r="A234" s="14"/>
      <c r="B234" s="48"/>
      <c r="C234" s="88" t="s">
        <v>283</v>
      </c>
      <c r="D234" s="88"/>
      <c r="E234" s="88"/>
      <c r="F234" s="34"/>
      <c r="G234" s="88" t="s">
        <v>283</v>
      </c>
      <c r="H234" s="88"/>
      <c r="I234" s="88"/>
      <c r="J234" s="34"/>
      <c r="K234" s="88" t="s">
        <v>289</v>
      </c>
      <c r="L234" s="88"/>
      <c r="M234" s="88"/>
      <c r="N234" s="34"/>
      <c r="O234" s="88" t="s">
        <v>289</v>
      </c>
      <c r="P234" s="88"/>
      <c r="Q234" s="88"/>
      <c r="R234" s="34"/>
      <c r="S234" s="88" t="s">
        <v>292</v>
      </c>
      <c r="T234" s="88"/>
      <c r="U234" s="88"/>
      <c r="V234" s="34"/>
      <c r="W234" s="88"/>
      <c r="X234" s="88"/>
      <c r="Y234" s="88"/>
    </row>
    <row r="235" spans="1:25">
      <c r="A235" s="14"/>
      <c r="B235" s="48"/>
      <c r="C235" s="88" t="s">
        <v>318</v>
      </c>
      <c r="D235" s="88"/>
      <c r="E235" s="88"/>
      <c r="F235" s="34"/>
      <c r="G235" s="88" t="s">
        <v>286</v>
      </c>
      <c r="H235" s="88"/>
      <c r="I235" s="88"/>
      <c r="J235" s="34"/>
      <c r="K235" s="46"/>
      <c r="L235" s="46"/>
      <c r="M235" s="46"/>
      <c r="N235" s="34"/>
      <c r="O235" s="46"/>
      <c r="P235" s="46"/>
      <c r="Q235" s="46"/>
      <c r="R235" s="34"/>
      <c r="S235" s="46"/>
      <c r="T235" s="46"/>
      <c r="U235" s="46"/>
      <c r="V235" s="34"/>
      <c r="W235" s="88"/>
      <c r="X235" s="88"/>
      <c r="Y235" s="88"/>
    </row>
    <row r="236" spans="1:25" ht="15.75" thickBot="1">
      <c r="A236" s="14"/>
      <c r="B236" s="48"/>
      <c r="C236" s="90" t="s">
        <v>285</v>
      </c>
      <c r="D236" s="90"/>
      <c r="E236" s="90"/>
      <c r="F236" s="34"/>
      <c r="G236" s="90" t="s">
        <v>287</v>
      </c>
      <c r="H236" s="90"/>
      <c r="I236" s="90"/>
      <c r="J236" s="34"/>
      <c r="K236" s="51"/>
      <c r="L236" s="51"/>
      <c r="M236" s="51"/>
      <c r="N236" s="34"/>
      <c r="O236" s="51"/>
      <c r="P236" s="51"/>
      <c r="Q236" s="51"/>
      <c r="R236" s="34"/>
      <c r="S236" s="51"/>
      <c r="T236" s="51"/>
      <c r="U236" s="51"/>
      <c r="V236" s="34"/>
      <c r="W236" s="90"/>
      <c r="X236" s="90"/>
      <c r="Y236" s="90"/>
    </row>
    <row r="237" spans="1:25">
      <c r="A237" s="14"/>
      <c r="B237" s="25" t="s">
        <v>75</v>
      </c>
      <c r="C237" s="98" t="s">
        <v>145</v>
      </c>
      <c r="D237" s="100" t="s">
        <v>169</v>
      </c>
      <c r="E237" s="31"/>
      <c r="F237" s="26"/>
      <c r="G237" s="98" t="s">
        <v>145</v>
      </c>
      <c r="H237" s="99">
        <v>72224</v>
      </c>
      <c r="I237" s="31"/>
      <c r="J237" s="26"/>
      <c r="K237" s="98" t="s">
        <v>145</v>
      </c>
      <c r="L237" s="99">
        <v>123462</v>
      </c>
      <c r="M237" s="31"/>
      <c r="N237" s="26"/>
      <c r="O237" s="98" t="s">
        <v>145</v>
      </c>
      <c r="P237" s="99">
        <v>39529</v>
      </c>
      <c r="Q237" s="31"/>
      <c r="R237" s="26"/>
      <c r="S237" s="98" t="s">
        <v>145</v>
      </c>
      <c r="T237" s="100" t="s">
        <v>392</v>
      </c>
      <c r="U237" s="98" t="s">
        <v>162</v>
      </c>
      <c r="V237" s="26"/>
      <c r="W237" s="98" t="s">
        <v>145</v>
      </c>
      <c r="X237" s="99">
        <v>210502</v>
      </c>
      <c r="Y237" s="31"/>
    </row>
    <row r="238" spans="1:25">
      <c r="A238" s="14"/>
      <c r="B238" s="25"/>
      <c r="C238" s="113"/>
      <c r="D238" s="115"/>
      <c r="E238" s="32"/>
      <c r="F238" s="26"/>
      <c r="G238" s="25"/>
      <c r="H238" s="92"/>
      <c r="I238" s="26"/>
      <c r="J238" s="26"/>
      <c r="K238" s="25"/>
      <c r="L238" s="92"/>
      <c r="M238" s="26"/>
      <c r="N238" s="26"/>
      <c r="O238" s="25"/>
      <c r="P238" s="92"/>
      <c r="Q238" s="26"/>
      <c r="R238" s="26"/>
      <c r="S238" s="113"/>
      <c r="T238" s="115"/>
      <c r="U238" s="113"/>
      <c r="V238" s="26"/>
      <c r="W238" s="113"/>
      <c r="X238" s="114"/>
      <c r="Y238" s="32"/>
    </row>
    <row r="239" spans="1:25">
      <c r="A239" s="14"/>
      <c r="B239" s="33" t="s">
        <v>76</v>
      </c>
      <c r="C239" s="93" t="s">
        <v>169</v>
      </c>
      <c r="D239" s="93"/>
      <c r="E239" s="34"/>
      <c r="F239" s="34"/>
      <c r="G239" s="93" t="s">
        <v>393</v>
      </c>
      <c r="H239" s="93"/>
      <c r="I239" s="33" t="s">
        <v>162</v>
      </c>
      <c r="J239" s="34"/>
      <c r="K239" s="93" t="s">
        <v>394</v>
      </c>
      <c r="L239" s="93"/>
      <c r="M239" s="33" t="s">
        <v>162</v>
      </c>
      <c r="N239" s="34"/>
      <c r="O239" s="93" t="s">
        <v>395</v>
      </c>
      <c r="P239" s="93"/>
      <c r="Q239" s="33" t="s">
        <v>162</v>
      </c>
      <c r="R239" s="34"/>
      <c r="S239" s="94">
        <v>24766</v>
      </c>
      <c r="T239" s="94"/>
      <c r="U239" s="34"/>
      <c r="V239" s="34"/>
      <c r="W239" s="93" t="s">
        <v>396</v>
      </c>
      <c r="X239" s="93"/>
      <c r="Y239" s="33" t="s">
        <v>162</v>
      </c>
    </row>
    <row r="240" spans="1:25" ht="15.75" thickBot="1">
      <c r="A240" s="14"/>
      <c r="B240" s="33"/>
      <c r="C240" s="95"/>
      <c r="D240" s="95"/>
      <c r="E240" s="63"/>
      <c r="F240" s="34"/>
      <c r="G240" s="95"/>
      <c r="H240" s="95"/>
      <c r="I240" s="110"/>
      <c r="J240" s="34"/>
      <c r="K240" s="95"/>
      <c r="L240" s="95"/>
      <c r="M240" s="110"/>
      <c r="N240" s="34"/>
      <c r="O240" s="95"/>
      <c r="P240" s="95"/>
      <c r="Q240" s="110"/>
      <c r="R240" s="34"/>
      <c r="S240" s="96"/>
      <c r="T240" s="96"/>
      <c r="U240" s="63"/>
      <c r="V240" s="34"/>
      <c r="W240" s="95"/>
      <c r="X240" s="95"/>
      <c r="Y240" s="110"/>
    </row>
    <row r="241" spans="1:25">
      <c r="A241" s="14"/>
      <c r="B241" s="97" t="s">
        <v>77</v>
      </c>
      <c r="C241" s="100" t="s">
        <v>169</v>
      </c>
      <c r="D241" s="100"/>
      <c r="E241" s="31"/>
      <c r="F241" s="26"/>
      <c r="G241" s="99">
        <v>16370</v>
      </c>
      <c r="H241" s="99"/>
      <c r="I241" s="31"/>
      <c r="J241" s="26"/>
      <c r="K241" s="99">
        <v>27988</v>
      </c>
      <c r="L241" s="99"/>
      <c r="M241" s="31"/>
      <c r="N241" s="26"/>
      <c r="O241" s="99">
        <v>8895</v>
      </c>
      <c r="P241" s="99"/>
      <c r="Q241" s="31"/>
      <c r="R241" s="26"/>
      <c r="S241" s="100">
        <v>53</v>
      </c>
      <c r="T241" s="100"/>
      <c r="U241" s="31"/>
      <c r="V241" s="26"/>
      <c r="W241" s="99">
        <v>53306</v>
      </c>
      <c r="X241" s="99"/>
      <c r="Y241" s="31"/>
    </row>
    <row r="242" spans="1:25" ht="15.75" thickBot="1">
      <c r="A242" s="14"/>
      <c r="B242" s="97"/>
      <c r="C242" s="105"/>
      <c r="D242" s="105"/>
      <c r="E242" s="38"/>
      <c r="F242" s="26"/>
      <c r="G242" s="106"/>
      <c r="H242" s="106"/>
      <c r="I242" s="38"/>
      <c r="J242" s="26"/>
      <c r="K242" s="106"/>
      <c r="L242" s="106"/>
      <c r="M242" s="38"/>
      <c r="N242" s="26"/>
      <c r="O242" s="106"/>
      <c r="P242" s="106"/>
      <c r="Q242" s="38"/>
      <c r="R242" s="26"/>
      <c r="S242" s="105"/>
      <c r="T242" s="105"/>
      <c r="U242" s="38"/>
      <c r="V242" s="26"/>
      <c r="W242" s="106"/>
      <c r="X242" s="106"/>
      <c r="Y242" s="38"/>
    </row>
    <row r="243" spans="1:25">
      <c r="A243" s="14"/>
      <c r="B243" s="20" t="s">
        <v>78</v>
      </c>
      <c r="C243" s="44"/>
      <c r="D243" s="44"/>
      <c r="E243" s="44"/>
      <c r="F243" s="12"/>
      <c r="G243" s="44"/>
      <c r="H243" s="44"/>
      <c r="I243" s="44"/>
      <c r="J243" s="12"/>
      <c r="K243" s="44"/>
      <c r="L243" s="44"/>
      <c r="M243" s="44"/>
      <c r="N243" s="12"/>
      <c r="O243" s="44"/>
      <c r="P243" s="44"/>
      <c r="Q243" s="44"/>
      <c r="R243" s="12"/>
      <c r="S243" s="44"/>
      <c r="T243" s="44"/>
      <c r="U243" s="44"/>
      <c r="V243" s="12"/>
      <c r="W243" s="44"/>
      <c r="X243" s="44"/>
      <c r="Y243" s="44"/>
    </row>
    <row r="244" spans="1:25">
      <c r="A244" s="14"/>
      <c r="B244" s="72" t="s">
        <v>79</v>
      </c>
      <c r="C244" s="91" t="s">
        <v>169</v>
      </c>
      <c r="D244" s="91"/>
      <c r="E244" s="26"/>
      <c r="F244" s="26"/>
      <c r="G244" s="91" t="s">
        <v>397</v>
      </c>
      <c r="H244" s="91"/>
      <c r="I244" s="25" t="s">
        <v>162</v>
      </c>
      <c r="J244" s="26"/>
      <c r="K244" s="91" t="s">
        <v>398</v>
      </c>
      <c r="L244" s="91"/>
      <c r="M244" s="25" t="s">
        <v>162</v>
      </c>
      <c r="N244" s="26"/>
      <c r="O244" s="91" t="s">
        <v>399</v>
      </c>
      <c r="P244" s="91"/>
      <c r="Q244" s="25" t="s">
        <v>162</v>
      </c>
      <c r="R244" s="26"/>
      <c r="S244" s="91" t="s">
        <v>169</v>
      </c>
      <c r="T244" s="91"/>
      <c r="U244" s="26"/>
      <c r="V244" s="26"/>
      <c r="W244" s="91" t="s">
        <v>400</v>
      </c>
      <c r="X244" s="91"/>
      <c r="Y244" s="25" t="s">
        <v>162</v>
      </c>
    </row>
    <row r="245" spans="1:25">
      <c r="A245" s="14"/>
      <c r="B245" s="72"/>
      <c r="C245" s="91"/>
      <c r="D245" s="91"/>
      <c r="E245" s="26"/>
      <c r="F245" s="26"/>
      <c r="G245" s="91"/>
      <c r="H245" s="91"/>
      <c r="I245" s="25"/>
      <c r="J245" s="26"/>
      <c r="K245" s="91"/>
      <c r="L245" s="91"/>
      <c r="M245" s="25"/>
      <c r="N245" s="26"/>
      <c r="O245" s="91"/>
      <c r="P245" s="91"/>
      <c r="Q245" s="25"/>
      <c r="R245" s="26"/>
      <c r="S245" s="91"/>
      <c r="T245" s="91"/>
      <c r="U245" s="26"/>
      <c r="V245" s="26"/>
      <c r="W245" s="91"/>
      <c r="X245" s="91"/>
      <c r="Y245" s="25"/>
    </row>
    <row r="246" spans="1:25">
      <c r="A246" s="14"/>
      <c r="B246" s="39" t="s">
        <v>80</v>
      </c>
      <c r="C246" s="93" t="s">
        <v>401</v>
      </c>
      <c r="D246" s="93"/>
      <c r="E246" s="33" t="s">
        <v>162</v>
      </c>
      <c r="F246" s="34"/>
      <c r="G246" s="93" t="s">
        <v>402</v>
      </c>
      <c r="H246" s="93"/>
      <c r="I246" s="33" t="s">
        <v>162</v>
      </c>
      <c r="J246" s="34"/>
      <c r="K246" s="93" t="s">
        <v>403</v>
      </c>
      <c r="L246" s="93"/>
      <c r="M246" s="33" t="s">
        <v>162</v>
      </c>
      <c r="N246" s="34"/>
      <c r="O246" s="93" t="s">
        <v>404</v>
      </c>
      <c r="P246" s="93"/>
      <c r="Q246" s="33" t="s">
        <v>162</v>
      </c>
      <c r="R246" s="34"/>
      <c r="S246" s="93">
        <v>200</v>
      </c>
      <c r="T246" s="93"/>
      <c r="U246" s="34"/>
      <c r="V246" s="34"/>
      <c r="W246" s="93" t="s">
        <v>405</v>
      </c>
      <c r="X246" s="93"/>
      <c r="Y246" s="33" t="s">
        <v>162</v>
      </c>
    </row>
    <row r="247" spans="1:25">
      <c r="A247" s="14"/>
      <c r="B247" s="39"/>
      <c r="C247" s="93"/>
      <c r="D247" s="93"/>
      <c r="E247" s="33"/>
      <c r="F247" s="34"/>
      <c r="G247" s="93"/>
      <c r="H247" s="93"/>
      <c r="I247" s="33"/>
      <c r="J247" s="34"/>
      <c r="K247" s="93"/>
      <c r="L247" s="93"/>
      <c r="M247" s="33"/>
      <c r="N247" s="34"/>
      <c r="O247" s="93"/>
      <c r="P247" s="93"/>
      <c r="Q247" s="33"/>
      <c r="R247" s="34"/>
      <c r="S247" s="93"/>
      <c r="T247" s="93"/>
      <c r="U247" s="34"/>
      <c r="V247" s="34"/>
      <c r="W247" s="93"/>
      <c r="X247" s="93"/>
      <c r="Y247" s="33"/>
    </row>
    <row r="248" spans="1:25">
      <c r="A248" s="14"/>
      <c r="B248" s="72" t="s">
        <v>81</v>
      </c>
      <c r="C248" s="91" t="s">
        <v>169</v>
      </c>
      <c r="D248" s="91"/>
      <c r="E248" s="26"/>
      <c r="F248" s="26"/>
      <c r="G248" s="91" t="s">
        <v>406</v>
      </c>
      <c r="H248" s="91"/>
      <c r="I248" s="25" t="s">
        <v>162</v>
      </c>
      <c r="J248" s="26"/>
      <c r="K248" s="91" t="s">
        <v>407</v>
      </c>
      <c r="L248" s="91"/>
      <c r="M248" s="25" t="s">
        <v>162</v>
      </c>
      <c r="N248" s="26"/>
      <c r="O248" s="91" t="s">
        <v>408</v>
      </c>
      <c r="P248" s="91"/>
      <c r="Q248" s="25" t="s">
        <v>162</v>
      </c>
      <c r="R248" s="26"/>
      <c r="S248" s="91" t="s">
        <v>169</v>
      </c>
      <c r="T248" s="91"/>
      <c r="U248" s="26"/>
      <c r="V248" s="26"/>
      <c r="W248" s="91" t="s">
        <v>409</v>
      </c>
      <c r="X248" s="91"/>
      <c r="Y248" s="25" t="s">
        <v>162</v>
      </c>
    </row>
    <row r="249" spans="1:25" ht="15.75" thickBot="1">
      <c r="A249" s="14"/>
      <c r="B249" s="72"/>
      <c r="C249" s="105"/>
      <c r="D249" s="105"/>
      <c r="E249" s="38"/>
      <c r="F249" s="26"/>
      <c r="G249" s="105"/>
      <c r="H249" s="105"/>
      <c r="I249" s="109"/>
      <c r="J249" s="26"/>
      <c r="K249" s="105"/>
      <c r="L249" s="105"/>
      <c r="M249" s="109"/>
      <c r="N249" s="26"/>
      <c r="O249" s="105"/>
      <c r="P249" s="105"/>
      <c r="Q249" s="109"/>
      <c r="R249" s="26"/>
      <c r="S249" s="105"/>
      <c r="T249" s="105"/>
      <c r="U249" s="38"/>
      <c r="V249" s="26"/>
      <c r="W249" s="105"/>
      <c r="X249" s="105"/>
      <c r="Y249" s="109"/>
    </row>
    <row r="250" spans="1:25">
      <c r="A250" s="14"/>
      <c r="B250" s="107" t="s">
        <v>82</v>
      </c>
      <c r="C250" s="81" t="s">
        <v>401</v>
      </c>
      <c r="D250" s="81"/>
      <c r="E250" s="79" t="s">
        <v>162</v>
      </c>
      <c r="F250" s="34"/>
      <c r="G250" s="81" t="s">
        <v>410</v>
      </c>
      <c r="H250" s="81"/>
      <c r="I250" s="79" t="s">
        <v>162</v>
      </c>
      <c r="J250" s="34"/>
      <c r="K250" s="81" t="s">
        <v>411</v>
      </c>
      <c r="L250" s="81"/>
      <c r="M250" s="79" t="s">
        <v>162</v>
      </c>
      <c r="N250" s="34"/>
      <c r="O250" s="81" t="s">
        <v>412</v>
      </c>
      <c r="P250" s="81"/>
      <c r="Q250" s="79" t="s">
        <v>162</v>
      </c>
      <c r="R250" s="34"/>
      <c r="S250" s="81">
        <v>200</v>
      </c>
      <c r="T250" s="81"/>
      <c r="U250" s="44"/>
      <c r="V250" s="34"/>
      <c r="W250" s="81" t="s">
        <v>413</v>
      </c>
      <c r="X250" s="81"/>
      <c r="Y250" s="79" t="s">
        <v>162</v>
      </c>
    </row>
    <row r="251" spans="1:25" ht="15.75" thickBot="1">
      <c r="A251" s="14"/>
      <c r="B251" s="107"/>
      <c r="C251" s="95"/>
      <c r="D251" s="95"/>
      <c r="E251" s="110"/>
      <c r="F251" s="34"/>
      <c r="G251" s="95"/>
      <c r="H251" s="95"/>
      <c r="I251" s="110"/>
      <c r="J251" s="34"/>
      <c r="K251" s="95"/>
      <c r="L251" s="95"/>
      <c r="M251" s="110"/>
      <c r="N251" s="34"/>
      <c r="O251" s="95"/>
      <c r="P251" s="95"/>
      <c r="Q251" s="110"/>
      <c r="R251" s="34"/>
      <c r="S251" s="95"/>
      <c r="T251" s="95"/>
      <c r="U251" s="63"/>
      <c r="V251" s="34"/>
      <c r="W251" s="95"/>
      <c r="X251" s="95"/>
      <c r="Y251" s="110"/>
    </row>
    <row r="252" spans="1:25">
      <c r="A252" s="14"/>
      <c r="B252" s="97" t="s">
        <v>357</v>
      </c>
      <c r="C252" s="100" t="s">
        <v>401</v>
      </c>
      <c r="D252" s="100"/>
      <c r="E252" s="98" t="s">
        <v>162</v>
      </c>
      <c r="F252" s="26"/>
      <c r="G252" s="100">
        <v>550</v>
      </c>
      <c r="H252" s="100"/>
      <c r="I252" s="31"/>
      <c r="J252" s="26"/>
      <c r="K252" s="99">
        <v>13788</v>
      </c>
      <c r="L252" s="99"/>
      <c r="M252" s="31"/>
      <c r="N252" s="26"/>
      <c r="O252" s="99">
        <v>4321</v>
      </c>
      <c r="P252" s="99"/>
      <c r="Q252" s="31"/>
      <c r="R252" s="26"/>
      <c r="S252" s="100">
        <v>253</v>
      </c>
      <c r="T252" s="100"/>
      <c r="U252" s="31"/>
      <c r="V252" s="26"/>
      <c r="W252" s="99">
        <v>18768</v>
      </c>
      <c r="X252" s="99"/>
      <c r="Y252" s="31"/>
    </row>
    <row r="253" spans="1:25" ht="15.75" thickBot="1">
      <c r="A253" s="14"/>
      <c r="B253" s="97"/>
      <c r="C253" s="105"/>
      <c r="D253" s="105"/>
      <c r="E253" s="109"/>
      <c r="F253" s="26"/>
      <c r="G253" s="105"/>
      <c r="H253" s="105"/>
      <c r="I253" s="38"/>
      <c r="J253" s="26"/>
      <c r="K253" s="106"/>
      <c r="L253" s="106"/>
      <c r="M253" s="38"/>
      <c r="N253" s="26"/>
      <c r="O253" s="106"/>
      <c r="P253" s="106"/>
      <c r="Q253" s="38"/>
      <c r="R253" s="26"/>
      <c r="S253" s="105"/>
      <c r="T253" s="105"/>
      <c r="U253" s="38"/>
      <c r="V253" s="26"/>
      <c r="W253" s="106"/>
      <c r="X253" s="106"/>
      <c r="Y253" s="38"/>
    </row>
    <row r="254" spans="1:25">
      <c r="A254" s="14"/>
      <c r="B254" s="20" t="s">
        <v>84</v>
      </c>
      <c r="C254" s="44"/>
      <c r="D254" s="44"/>
      <c r="E254" s="44"/>
      <c r="F254" s="12"/>
      <c r="G254" s="44"/>
      <c r="H254" s="44"/>
      <c r="I254" s="44"/>
      <c r="J254" s="12"/>
      <c r="K254" s="44"/>
      <c r="L254" s="44"/>
      <c r="M254" s="44"/>
      <c r="N254" s="12"/>
      <c r="O254" s="44"/>
      <c r="P254" s="44"/>
      <c r="Q254" s="44"/>
      <c r="R254" s="12"/>
      <c r="S254" s="44"/>
      <c r="T254" s="44"/>
      <c r="U254" s="44"/>
      <c r="V254" s="12"/>
      <c r="W254" s="44"/>
      <c r="X254" s="44"/>
      <c r="Y254" s="44"/>
    </row>
    <row r="255" spans="1:25">
      <c r="A255" s="14"/>
      <c r="B255" s="72" t="s">
        <v>359</v>
      </c>
      <c r="C255" s="91" t="s">
        <v>360</v>
      </c>
      <c r="D255" s="91"/>
      <c r="E255" s="25" t="s">
        <v>162</v>
      </c>
      <c r="F255" s="26"/>
      <c r="G255" s="91" t="s">
        <v>414</v>
      </c>
      <c r="H255" s="91"/>
      <c r="I255" s="25" t="s">
        <v>162</v>
      </c>
      <c r="J255" s="26"/>
      <c r="K255" s="91" t="s">
        <v>415</v>
      </c>
      <c r="L255" s="91"/>
      <c r="M255" s="25" t="s">
        <v>162</v>
      </c>
      <c r="N255" s="26"/>
      <c r="O255" s="91">
        <v>137</v>
      </c>
      <c r="P255" s="91"/>
      <c r="Q255" s="26"/>
      <c r="R255" s="26"/>
      <c r="S255" s="91" t="s">
        <v>169</v>
      </c>
      <c r="T255" s="91"/>
      <c r="U255" s="26"/>
      <c r="V255" s="26"/>
      <c r="W255" s="91" t="s">
        <v>416</v>
      </c>
      <c r="X255" s="91"/>
      <c r="Y255" s="25" t="s">
        <v>162</v>
      </c>
    </row>
    <row r="256" spans="1:25">
      <c r="A256" s="14"/>
      <c r="B256" s="72"/>
      <c r="C256" s="91"/>
      <c r="D256" s="91"/>
      <c r="E256" s="25"/>
      <c r="F256" s="26"/>
      <c r="G256" s="91"/>
      <c r="H256" s="91"/>
      <c r="I256" s="25"/>
      <c r="J256" s="26"/>
      <c r="K256" s="91"/>
      <c r="L256" s="91"/>
      <c r="M256" s="25"/>
      <c r="N256" s="26"/>
      <c r="O256" s="91"/>
      <c r="P256" s="91"/>
      <c r="Q256" s="26"/>
      <c r="R256" s="26"/>
      <c r="S256" s="91"/>
      <c r="T256" s="91"/>
      <c r="U256" s="26"/>
      <c r="V256" s="26"/>
      <c r="W256" s="91"/>
      <c r="X256" s="91"/>
      <c r="Y256" s="25"/>
    </row>
    <row r="257" spans="1:25">
      <c r="A257" s="14"/>
      <c r="B257" s="39" t="s">
        <v>364</v>
      </c>
      <c r="C257" s="93" t="s">
        <v>417</v>
      </c>
      <c r="D257" s="93"/>
      <c r="E257" s="33" t="s">
        <v>162</v>
      </c>
      <c r="F257" s="34"/>
      <c r="G257" s="93" t="s">
        <v>169</v>
      </c>
      <c r="H257" s="93"/>
      <c r="I257" s="34"/>
      <c r="J257" s="34"/>
      <c r="K257" s="93" t="s">
        <v>418</v>
      </c>
      <c r="L257" s="93"/>
      <c r="M257" s="33" t="s">
        <v>162</v>
      </c>
      <c r="N257" s="34"/>
      <c r="O257" s="93">
        <v>439</v>
      </c>
      <c r="P257" s="93"/>
      <c r="Q257" s="34"/>
      <c r="R257" s="34"/>
      <c r="S257" s="94">
        <v>5179</v>
      </c>
      <c r="T257" s="94"/>
      <c r="U257" s="34"/>
      <c r="V257" s="34"/>
      <c r="W257" s="93" t="s">
        <v>169</v>
      </c>
      <c r="X257" s="93"/>
      <c r="Y257" s="34"/>
    </row>
    <row r="258" spans="1:25">
      <c r="A258" s="14"/>
      <c r="B258" s="39"/>
      <c r="C258" s="93"/>
      <c r="D258" s="93"/>
      <c r="E258" s="33"/>
      <c r="F258" s="34"/>
      <c r="G258" s="93"/>
      <c r="H258" s="93"/>
      <c r="I258" s="34"/>
      <c r="J258" s="34"/>
      <c r="K258" s="93"/>
      <c r="L258" s="93"/>
      <c r="M258" s="33"/>
      <c r="N258" s="34"/>
      <c r="O258" s="93"/>
      <c r="P258" s="93"/>
      <c r="Q258" s="34"/>
      <c r="R258" s="34"/>
      <c r="S258" s="94"/>
      <c r="T258" s="94"/>
      <c r="U258" s="34"/>
      <c r="V258" s="34"/>
      <c r="W258" s="93"/>
      <c r="X258" s="93"/>
      <c r="Y258" s="34"/>
    </row>
    <row r="259" spans="1:25">
      <c r="A259" s="14"/>
      <c r="B259" s="72" t="s">
        <v>86</v>
      </c>
      <c r="C259" s="91" t="s">
        <v>169</v>
      </c>
      <c r="D259" s="91"/>
      <c r="E259" s="26"/>
      <c r="F259" s="26"/>
      <c r="G259" s="91" t="s">
        <v>419</v>
      </c>
      <c r="H259" s="91"/>
      <c r="I259" s="25" t="s">
        <v>162</v>
      </c>
      <c r="J259" s="26"/>
      <c r="K259" s="91" t="s">
        <v>420</v>
      </c>
      <c r="L259" s="91"/>
      <c r="M259" s="25" t="s">
        <v>162</v>
      </c>
      <c r="N259" s="26"/>
      <c r="O259" s="92">
        <v>1199</v>
      </c>
      <c r="P259" s="92"/>
      <c r="Q259" s="26"/>
      <c r="R259" s="26"/>
      <c r="S259" s="91" t="s">
        <v>169</v>
      </c>
      <c r="T259" s="91"/>
      <c r="U259" s="26"/>
      <c r="V259" s="26"/>
      <c r="W259" s="91">
        <v>950</v>
      </c>
      <c r="X259" s="91"/>
      <c r="Y259" s="26"/>
    </row>
    <row r="260" spans="1:25">
      <c r="A260" s="14"/>
      <c r="B260" s="72"/>
      <c r="C260" s="91"/>
      <c r="D260" s="91"/>
      <c r="E260" s="26"/>
      <c r="F260" s="26"/>
      <c r="G260" s="91"/>
      <c r="H260" s="91"/>
      <c r="I260" s="25"/>
      <c r="J260" s="26"/>
      <c r="K260" s="91"/>
      <c r="L260" s="91"/>
      <c r="M260" s="25"/>
      <c r="N260" s="26"/>
      <c r="O260" s="92"/>
      <c r="P260" s="92"/>
      <c r="Q260" s="26"/>
      <c r="R260" s="26"/>
      <c r="S260" s="91"/>
      <c r="T260" s="91"/>
      <c r="U260" s="26"/>
      <c r="V260" s="26"/>
      <c r="W260" s="91"/>
      <c r="X260" s="91"/>
      <c r="Y260" s="26"/>
    </row>
    <row r="261" spans="1:25">
      <c r="A261" s="14"/>
      <c r="B261" s="39" t="s">
        <v>87</v>
      </c>
      <c r="C261" s="93" t="s">
        <v>169</v>
      </c>
      <c r="D261" s="93"/>
      <c r="E261" s="34"/>
      <c r="F261" s="34"/>
      <c r="G261" s="93" t="s">
        <v>421</v>
      </c>
      <c r="H261" s="93"/>
      <c r="I261" s="33" t="s">
        <v>162</v>
      </c>
      <c r="J261" s="34"/>
      <c r="K261" s="93">
        <v>735</v>
      </c>
      <c r="L261" s="93"/>
      <c r="M261" s="34"/>
      <c r="N261" s="34"/>
      <c r="O261" s="93">
        <v>29</v>
      </c>
      <c r="P261" s="93"/>
      <c r="Q261" s="34"/>
      <c r="R261" s="34"/>
      <c r="S261" s="93" t="s">
        <v>169</v>
      </c>
      <c r="T261" s="93"/>
      <c r="U261" s="34"/>
      <c r="V261" s="34"/>
      <c r="W261" s="93">
        <v>755</v>
      </c>
      <c r="X261" s="93"/>
      <c r="Y261" s="34"/>
    </row>
    <row r="262" spans="1:25" ht="15.75" thickBot="1">
      <c r="A262" s="14"/>
      <c r="B262" s="39"/>
      <c r="C262" s="95"/>
      <c r="D262" s="95"/>
      <c r="E262" s="63"/>
      <c r="F262" s="34"/>
      <c r="G262" s="95"/>
      <c r="H262" s="95"/>
      <c r="I262" s="110"/>
      <c r="J262" s="34"/>
      <c r="K262" s="95"/>
      <c r="L262" s="95"/>
      <c r="M262" s="63"/>
      <c r="N262" s="34"/>
      <c r="O262" s="95"/>
      <c r="P262" s="95"/>
      <c r="Q262" s="63"/>
      <c r="R262" s="34"/>
      <c r="S262" s="95"/>
      <c r="T262" s="95"/>
      <c r="U262" s="63"/>
      <c r="V262" s="34"/>
      <c r="W262" s="95"/>
      <c r="X262" s="95"/>
      <c r="Y262" s="63"/>
    </row>
    <row r="263" spans="1:25">
      <c r="A263" s="14"/>
      <c r="B263" s="97" t="s">
        <v>372</v>
      </c>
      <c r="C263" s="100" t="s">
        <v>422</v>
      </c>
      <c r="D263" s="100"/>
      <c r="E263" s="98" t="s">
        <v>162</v>
      </c>
      <c r="F263" s="26"/>
      <c r="G263" s="100" t="s">
        <v>423</v>
      </c>
      <c r="H263" s="100"/>
      <c r="I263" s="98" t="s">
        <v>162</v>
      </c>
      <c r="J263" s="26"/>
      <c r="K263" s="100" t="s">
        <v>424</v>
      </c>
      <c r="L263" s="100"/>
      <c r="M263" s="98" t="s">
        <v>162</v>
      </c>
      <c r="N263" s="26"/>
      <c r="O263" s="99">
        <v>1804</v>
      </c>
      <c r="P263" s="99"/>
      <c r="Q263" s="31"/>
      <c r="R263" s="26"/>
      <c r="S263" s="99">
        <v>5179</v>
      </c>
      <c r="T263" s="99"/>
      <c r="U263" s="31"/>
      <c r="V263" s="26"/>
      <c r="W263" s="100" t="s">
        <v>425</v>
      </c>
      <c r="X263" s="100"/>
      <c r="Y263" s="98" t="s">
        <v>162</v>
      </c>
    </row>
    <row r="264" spans="1:25" ht="15.75" thickBot="1">
      <c r="A264" s="14"/>
      <c r="B264" s="97"/>
      <c r="C264" s="105"/>
      <c r="D264" s="105"/>
      <c r="E264" s="109"/>
      <c r="F264" s="26"/>
      <c r="G264" s="105"/>
      <c r="H264" s="105"/>
      <c r="I264" s="109"/>
      <c r="J264" s="26"/>
      <c r="K264" s="105"/>
      <c r="L264" s="105"/>
      <c r="M264" s="109"/>
      <c r="N264" s="26"/>
      <c r="O264" s="106"/>
      <c r="P264" s="106"/>
      <c r="Q264" s="38"/>
      <c r="R264" s="26"/>
      <c r="S264" s="106"/>
      <c r="T264" s="106"/>
      <c r="U264" s="38"/>
      <c r="V264" s="26"/>
      <c r="W264" s="105"/>
      <c r="X264" s="105"/>
      <c r="Y264" s="109"/>
    </row>
    <row r="265" spans="1:25">
      <c r="A265" s="14"/>
      <c r="B265" s="107" t="s">
        <v>89</v>
      </c>
      <c r="C265" s="81" t="s">
        <v>426</v>
      </c>
      <c r="D265" s="81"/>
      <c r="E265" s="79" t="s">
        <v>162</v>
      </c>
      <c r="F265" s="34"/>
      <c r="G265" s="81" t="s">
        <v>427</v>
      </c>
      <c r="H265" s="81"/>
      <c r="I265" s="79" t="s">
        <v>162</v>
      </c>
      <c r="J265" s="34"/>
      <c r="K265" s="81">
        <v>24</v>
      </c>
      <c r="L265" s="81"/>
      <c r="M265" s="44"/>
      <c r="N265" s="34"/>
      <c r="O265" s="108">
        <v>6125</v>
      </c>
      <c r="P265" s="108"/>
      <c r="Q265" s="44"/>
      <c r="R265" s="34"/>
      <c r="S265" s="108">
        <v>5432</v>
      </c>
      <c r="T265" s="108"/>
      <c r="U265" s="44"/>
      <c r="V265" s="34"/>
      <c r="W265" s="81">
        <v>615</v>
      </c>
      <c r="X265" s="81"/>
      <c r="Y265" s="44"/>
    </row>
    <row r="266" spans="1:25">
      <c r="A266" s="14"/>
      <c r="B266" s="107"/>
      <c r="C266" s="93"/>
      <c r="D266" s="93"/>
      <c r="E266" s="33"/>
      <c r="F266" s="34"/>
      <c r="G266" s="93"/>
      <c r="H266" s="93"/>
      <c r="I266" s="33"/>
      <c r="J266" s="34"/>
      <c r="K266" s="93"/>
      <c r="L266" s="93"/>
      <c r="M266" s="34"/>
      <c r="N266" s="34"/>
      <c r="O266" s="94"/>
      <c r="P266" s="94"/>
      <c r="Q266" s="34"/>
      <c r="R266" s="34"/>
      <c r="S266" s="94"/>
      <c r="T266" s="94"/>
      <c r="U266" s="34"/>
      <c r="V266" s="34"/>
      <c r="W266" s="93"/>
      <c r="X266" s="93"/>
      <c r="Y266" s="34"/>
    </row>
    <row r="267" spans="1:25">
      <c r="A267" s="14"/>
      <c r="B267" s="25" t="s">
        <v>428</v>
      </c>
      <c r="C267" s="91" t="s">
        <v>169</v>
      </c>
      <c r="D267" s="91"/>
      <c r="E267" s="26"/>
      <c r="F267" s="26"/>
      <c r="G267" s="91" t="s">
        <v>429</v>
      </c>
      <c r="H267" s="91"/>
      <c r="I267" s="25" t="s">
        <v>162</v>
      </c>
      <c r="J267" s="26"/>
      <c r="K267" s="91" t="s">
        <v>430</v>
      </c>
      <c r="L267" s="91"/>
      <c r="M267" s="25" t="s">
        <v>162</v>
      </c>
      <c r="N267" s="26"/>
      <c r="O267" s="91" t="s">
        <v>431</v>
      </c>
      <c r="P267" s="91"/>
      <c r="Q267" s="25" t="s">
        <v>162</v>
      </c>
      <c r="R267" s="26"/>
      <c r="S267" s="91">
        <v>148</v>
      </c>
      <c r="T267" s="91"/>
      <c r="U267" s="26"/>
      <c r="V267" s="26"/>
      <c r="W267" s="91" t="s">
        <v>432</v>
      </c>
      <c r="X267" s="91"/>
      <c r="Y267" s="25" t="s">
        <v>162</v>
      </c>
    </row>
    <row r="268" spans="1:25" ht="15.75" thickBot="1">
      <c r="A268" s="14"/>
      <c r="B268" s="25"/>
      <c r="C268" s="105"/>
      <c r="D268" s="105"/>
      <c r="E268" s="38"/>
      <c r="F268" s="26"/>
      <c r="G268" s="105"/>
      <c r="H268" s="105"/>
      <c r="I268" s="109"/>
      <c r="J268" s="26"/>
      <c r="K268" s="105"/>
      <c r="L268" s="105"/>
      <c r="M268" s="109"/>
      <c r="N268" s="26"/>
      <c r="O268" s="105"/>
      <c r="P268" s="105"/>
      <c r="Q268" s="109"/>
      <c r="R268" s="26"/>
      <c r="S268" s="105"/>
      <c r="T268" s="105"/>
      <c r="U268" s="38"/>
      <c r="V268" s="26"/>
      <c r="W268" s="105"/>
      <c r="X268" s="105"/>
      <c r="Y268" s="109"/>
    </row>
    <row r="269" spans="1:25">
      <c r="A269" s="14"/>
      <c r="B269" s="107" t="s">
        <v>381</v>
      </c>
      <c r="C269" s="81" t="s">
        <v>426</v>
      </c>
      <c r="D269" s="81"/>
      <c r="E269" s="79" t="s">
        <v>162</v>
      </c>
      <c r="F269" s="34"/>
      <c r="G269" s="81" t="s">
        <v>433</v>
      </c>
      <c r="H269" s="81"/>
      <c r="I269" s="79" t="s">
        <v>162</v>
      </c>
      <c r="J269" s="34"/>
      <c r="K269" s="81" t="s">
        <v>434</v>
      </c>
      <c r="L269" s="81"/>
      <c r="M269" s="79" t="s">
        <v>162</v>
      </c>
      <c r="N269" s="34"/>
      <c r="O269" s="108">
        <v>5950</v>
      </c>
      <c r="P269" s="108"/>
      <c r="Q269" s="44"/>
      <c r="R269" s="34"/>
      <c r="S269" s="108">
        <v>5580</v>
      </c>
      <c r="T269" s="108"/>
      <c r="U269" s="44"/>
      <c r="V269" s="34"/>
      <c r="W269" s="81" t="s">
        <v>435</v>
      </c>
      <c r="X269" s="81"/>
      <c r="Y269" s="79" t="s">
        <v>162</v>
      </c>
    </row>
    <row r="270" spans="1:25">
      <c r="A270" s="14"/>
      <c r="B270" s="107"/>
      <c r="C270" s="93"/>
      <c r="D270" s="93"/>
      <c r="E270" s="33"/>
      <c r="F270" s="34"/>
      <c r="G270" s="93"/>
      <c r="H270" s="93"/>
      <c r="I270" s="33"/>
      <c r="J270" s="34"/>
      <c r="K270" s="93"/>
      <c r="L270" s="93"/>
      <c r="M270" s="33"/>
      <c r="N270" s="34"/>
      <c r="O270" s="94"/>
      <c r="P270" s="94"/>
      <c r="Q270" s="34"/>
      <c r="R270" s="34"/>
      <c r="S270" s="94"/>
      <c r="T270" s="94"/>
      <c r="U270" s="34"/>
      <c r="V270" s="34"/>
      <c r="W270" s="93"/>
      <c r="X270" s="93"/>
      <c r="Y270" s="33"/>
    </row>
    <row r="271" spans="1:25">
      <c r="A271" s="14"/>
      <c r="B271" s="97" t="s">
        <v>384</v>
      </c>
      <c r="C271" s="91" t="s">
        <v>169</v>
      </c>
      <c r="D271" s="91"/>
      <c r="E271" s="26"/>
      <c r="F271" s="26"/>
      <c r="G271" s="91" t="s">
        <v>436</v>
      </c>
      <c r="H271" s="91"/>
      <c r="I271" s="25" t="s">
        <v>162</v>
      </c>
      <c r="J271" s="26"/>
      <c r="K271" s="91" t="s">
        <v>437</v>
      </c>
      <c r="L271" s="91"/>
      <c r="M271" s="25" t="s">
        <v>162</v>
      </c>
      <c r="N271" s="26"/>
      <c r="O271" s="91">
        <v>838</v>
      </c>
      <c r="P271" s="91"/>
      <c r="Q271" s="26"/>
      <c r="R271" s="26"/>
      <c r="S271" s="91" t="s">
        <v>169</v>
      </c>
      <c r="T271" s="91"/>
      <c r="U271" s="26"/>
      <c r="V271" s="26"/>
      <c r="W271" s="91">
        <v>487</v>
      </c>
      <c r="X271" s="91"/>
      <c r="Y271" s="26"/>
    </row>
    <row r="272" spans="1:25" ht="15.75" thickBot="1">
      <c r="A272" s="14"/>
      <c r="B272" s="97"/>
      <c r="C272" s="105"/>
      <c r="D272" s="105"/>
      <c r="E272" s="38"/>
      <c r="F272" s="26"/>
      <c r="G272" s="105"/>
      <c r="H272" s="105"/>
      <c r="I272" s="109"/>
      <c r="J272" s="26"/>
      <c r="K272" s="105"/>
      <c r="L272" s="105"/>
      <c r="M272" s="109"/>
      <c r="N272" s="26"/>
      <c r="O272" s="105"/>
      <c r="P272" s="105"/>
      <c r="Q272" s="38"/>
      <c r="R272" s="26"/>
      <c r="S272" s="105"/>
      <c r="T272" s="105"/>
      <c r="U272" s="38"/>
      <c r="V272" s="26"/>
      <c r="W272" s="105"/>
      <c r="X272" s="105"/>
      <c r="Y272" s="38"/>
    </row>
    <row r="273" spans="1:25">
      <c r="A273" s="14"/>
      <c r="B273" s="107" t="s">
        <v>386</v>
      </c>
      <c r="C273" s="81" t="s">
        <v>426</v>
      </c>
      <c r="D273" s="81"/>
      <c r="E273" s="79" t="s">
        <v>162</v>
      </c>
      <c r="F273" s="34"/>
      <c r="G273" s="81" t="s">
        <v>438</v>
      </c>
      <c r="H273" s="81"/>
      <c r="I273" s="79" t="s">
        <v>162</v>
      </c>
      <c r="J273" s="34"/>
      <c r="K273" s="81" t="s">
        <v>439</v>
      </c>
      <c r="L273" s="81"/>
      <c r="M273" s="79" t="s">
        <v>162</v>
      </c>
      <c r="N273" s="34"/>
      <c r="O273" s="108">
        <v>5112</v>
      </c>
      <c r="P273" s="108"/>
      <c r="Q273" s="44"/>
      <c r="R273" s="34"/>
      <c r="S273" s="108">
        <v>5580</v>
      </c>
      <c r="T273" s="108"/>
      <c r="U273" s="44"/>
      <c r="V273" s="34"/>
      <c r="W273" s="81" t="s">
        <v>440</v>
      </c>
      <c r="X273" s="81"/>
      <c r="Y273" s="79" t="s">
        <v>162</v>
      </c>
    </row>
    <row r="274" spans="1:25" ht="15.75" thickBot="1">
      <c r="A274" s="14"/>
      <c r="B274" s="107"/>
      <c r="C274" s="82"/>
      <c r="D274" s="82"/>
      <c r="E274" s="80"/>
      <c r="F274" s="34"/>
      <c r="G274" s="82"/>
      <c r="H274" s="82"/>
      <c r="I274" s="80"/>
      <c r="J274" s="34"/>
      <c r="K274" s="82"/>
      <c r="L274" s="82"/>
      <c r="M274" s="80"/>
      <c r="N274" s="34"/>
      <c r="O274" s="111"/>
      <c r="P274" s="111"/>
      <c r="Q274" s="45"/>
      <c r="R274" s="34"/>
      <c r="S274" s="111"/>
      <c r="T274" s="111"/>
      <c r="U274" s="45"/>
      <c r="V274" s="34"/>
      <c r="W274" s="82"/>
      <c r="X274" s="82"/>
      <c r="Y274" s="80"/>
    </row>
    <row r="275" spans="1:25" ht="15.75" thickTop="1">
      <c r="A275" s="14"/>
      <c r="B275" s="97" t="s">
        <v>388</v>
      </c>
      <c r="C275" s="118" t="s">
        <v>145</v>
      </c>
      <c r="D275" s="119" t="s">
        <v>441</v>
      </c>
      <c r="E275" s="118" t="s">
        <v>162</v>
      </c>
      <c r="F275" s="26"/>
      <c r="G275" s="118" t="s">
        <v>145</v>
      </c>
      <c r="H275" s="119" t="s">
        <v>433</v>
      </c>
      <c r="I275" s="118" t="s">
        <v>162</v>
      </c>
      <c r="J275" s="26"/>
      <c r="K275" s="118" t="s">
        <v>145</v>
      </c>
      <c r="L275" s="120">
        <v>2511</v>
      </c>
      <c r="M275" s="121"/>
      <c r="N275" s="26"/>
      <c r="O275" s="118" t="s">
        <v>145</v>
      </c>
      <c r="P275" s="119" t="s">
        <v>169</v>
      </c>
      <c r="Q275" s="121"/>
      <c r="R275" s="26"/>
      <c r="S275" s="118" t="s">
        <v>145</v>
      </c>
      <c r="T275" s="120">
        <v>7970</v>
      </c>
      <c r="U275" s="121"/>
      <c r="V275" s="26"/>
      <c r="W275" s="118" t="s">
        <v>145</v>
      </c>
      <c r="X275" s="119" t="s">
        <v>441</v>
      </c>
      <c r="Y275" s="118" t="s">
        <v>162</v>
      </c>
    </row>
    <row r="276" spans="1:25">
      <c r="A276" s="14"/>
      <c r="B276" s="97"/>
      <c r="C276" s="25"/>
      <c r="D276" s="91"/>
      <c r="E276" s="25"/>
      <c r="F276" s="26"/>
      <c r="G276" s="25"/>
      <c r="H276" s="91"/>
      <c r="I276" s="25"/>
      <c r="J276" s="26"/>
      <c r="K276" s="25"/>
      <c r="L276" s="92"/>
      <c r="M276" s="26"/>
      <c r="N276" s="26"/>
      <c r="O276" s="25"/>
      <c r="P276" s="91"/>
      <c r="Q276" s="26"/>
      <c r="R276" s="26"/>
      <c r="S276" s="25"/>
      <c r="T276" s="92"/>
      <c r="U276" s="26"/>
      <c r="V276" s="26"/>
      <c r="W276" s="113"/>
      <c r="X276" s="115"/>
      <c r="Y276" s="113"/>
    </row>
    <row r="277" spans="1:25">
      <c r="A277" s="14"/>
      <c r="B277" s="22"/>
      <c r="C277" s="22"/>
      <c r="D277" s="22"/>
      <c r="E277" s="22"/>
      <c r="F277" s="22"/>
      <c r="G277" s="22"/>
      <c r="H277" s="22"/>
      <c r="I277" s="22"/>
      <c r="J277" s="22"/>
      <c r="K277" s="22"/>
      <c r="L277" s="22"/>
      <c r="M277" s="22"/>
    </row>
    <row r="278" spans="1:25">
      <c r="A278" s="14"/>
      <c r="B278" s="16"/>
      <c r="C278" s="16"/>
      <c r="D278" s="16"/>
      <c r="E278" s="16"/>
      <c r="F278" s="16"/>
      <c r="G278" s="16"/>
      <c r="H278" s="16"/>
      <c r="I278" s="16"/>
      <c r="J278" s="16"/>
      <c r="K278" s="16"/>
      <c r="L278" s="16"/>
      <c r="M278" s="16"/>
    </row>
    <row r="279" spans="1:25">
      <c r="A279" s="14"/>
      <c r="B279" s="12"/>
      <c r="C279" s="12"/>
      <c r="D279" s="12"/>
      <c r="E279" s="12"/>
      <c r="F279" s="12"/>
      <c r="G279" s="12"/>
      <c r="H279" s="12"/>
      <c r="I279" s="12"/>
      <c r="J279" s="12"/>
      <c r="K279" s="12"/>
      <c r="L279" s="12"/>
      <c r="M279" s="12"/>
    </row>
    <row r="280" spans="1:25">
      <c r="A280" s="14"/>
      <c r="B280" s="22"/>
      <c r="C280" s="22"/>
      <c r="D280" s="22"/>
      <c r="E280" s="22"/>
      <c r="F280" s="22"/>
      <c r="G280" s="22"/>
      <c r="H280" s="22"/>
      <c r="I280" s="22"/>
      <c r="J280" s="22"/>
      <c r="K280" s="22"/>
      <c r="L280" s="22"/>
      <c r="M280" s="22"/>
    </row>
    <row r="281" spans="1:25">
      <c r="A281" s="14"/>
      <c r="B281" s="16"/>
      <c r="C281" s="16"/>
      <c r="D281" s="16"/>
      <c r="E281" s="16"/>
      <c r="F281" s="16"/>
      <c r="G281" s="16"/>
      <c r="H281" s="16"/>
      <c r="I281" s="16"/>
      <c r="J281" s="16"/>
      <c r="K281" s="16"/>
      <c r="L281" s="16"/>
      <c r="M281" s="16"/>
    </row>
    <row r="282" spans="1:25">
      <c r="A282" s="14"/>
      <c r="B282" s="12"/>
      <c r="C282" s="12"/>
      <c r="D282" s="12"/>
      <c r="E282" s="12"/>
      <c r="F282" s="12"/>
      <c r="G282" s="12"/>
      <c r="H282" s="12"/>
      <c r="I282" s="12"/>
      <c r="J282" s="12"/>
      <c r="K282" s="12"/>
      <c r="L282" s="12"/>
      <c r="M282" s="12"/>
    </row>
    <row r="283" spans="1:25">
      <c r="A283" s="14"/>
      <c r="B283" s="75" t="s">
        <v>442</v>
      </c>
      <c r="C283" s="75"/>
      <c r="D283" s="75"/>
      <c r="E283" s="75"/>
      <c r="F283" s="75"/>
      <c r="G283" s="75"/>
      <c r="H283" s="75"/>
      <c r="I283" s="75"/>
      <c r="J283" s="75"/>
      <c r="K283" s="75"/>
      <c r="L283" s="75"/>
      <c r="M283" s="75"/>
      <c r="N283" s="75"/>
      <c r="O283" s="75"/>
      <c r="P283" s="75"/>
      <c r="Q283" s="75"/>
      <c r="R283" s="75"/>
      <c r="S283" s="75"/>
      <c r="T283" s="75"/>
      <c r="U283" s="75"/>
      <c r="V283" s="75"/>
      <c r="W283" s="75"/>
      <c r="X283" s="75"/>
      <c r="Y283" s="75"/>
    </row>
    <row r="284" spans="1:25">
      <c r="A284" s="14"/>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row>
    <row r="285" spans="1:25">
      <c r="A285" s="14"/>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row>
    <row r="286" spans="1:25" ht="15.75" thickBot="1">
      <c r="A286" s="14"/>
      <c r="B286" s="15"/>
      <c r="C286" s="24" t="s">
        <v>333</v>
      </c>
      <c r="D286" s="24"/>
      <c r="E286" s="24"/>
      <c r="F286" s="24"/>
      <c r="G286" s="24"/>
      <c r="H286" s="24"/>
      <c r="I286" s="24"/>
      <c r="J286" s="24"/>
      <c r="K286" s="24"/>
      <c r="L286" s="24"/>
      <c r="M286" s="24"/>
      <c r="N286" s="24"/>
      <c r="O286" s="24"/>
      <c r="P286" s="24"/>
      <c r="Q286" s="24"/>
      <c r="R286" s="24"/>
      <c r="S286" s="24"/>
      <c r="T286" s="24"/>
      <c r="U286" s="24"/>
      <c r="V286" s="24"/>
      <c r="W286" s="24"/>
      <c r="X286" s="24"/>
      <c r="Y286" s="24"/>
    </row>
    <row r="287" spans="1:25">
      <c r="A287" s="14"/>
      <c r="B287" s="48"/>
      <c r="C287" s="89" t="s">
        <v>282</v>
      </c>
      <c r="D287" s="89"/>
      <c r="E287" s="89"/>
      <c r="F287" s="44"/>
      <c r="G287" s="89" t="s">
        <v>282</v>
      </c>
      <c r="H287" s="89"/>
      <c r="I287" s="89"/>
      <c r="J287" s="44"/>
      <c r="K287" s="89" t="s">
        <v>288</v>
      </c>
      <c r="L287" s="89"/>
      <c r="M287" s="89"/>
      <c r="N287" s="44"/>
      <c r="O287" s="89" t="s">
        <v>290</v>
      </c>
      <c r="P287" s="89"/>
      <c r="Q287" s="89"/>
      <c r="R287" s="44"/>
      <c r="S287" s="89" t="s">
        <v>291</v>
      </c>
      <c r="T287" s="89"/>
      <c r="U287" s="89"/>
      <c r="V287" s="44"/>
      <c r="W287" s="89" t="s">
        <v>293</v>
      </c>
      <c r="X287" s="89"/>
      <c r="Y287" s="89"/>
    </row>
    <row r="288" spans="1:25">
      <c r="A288" s="14"/>
      <c r="B288" s="48"/>
      <c r="C288" s="88" t="s">
        <v>283</v>
      </c>
      <c r="D288" s="88"/>
      <c r="E288" s="88"/>
      <c r="F288" s="34"/>
      <c r="G288" s="88" t="s">
        <v>283</v>
      </c>
      <c r="H288" s="88"/>
      <c r="I288" s="88"/>
      <c r="J288" s="34"/>
      <c r="K288" s="88" t="s">
        <v>289</v>
      </c>
      <c r="L288" s="88"/>
      <c r="M288" s="88"/>
      <c r="N288" s="34"/>
      <c r="O288" s="88" t="s">
        <v>289</v>
      </c>
      <c r="P288" s="88"/>
      <c r="Q288" s="88"/>
      <c r="R288" s="34"/>
      <c r="S288" s="88" t="s">
        <v>292</v>
      </c>
      <c r="T288" s="88"/>
      <c r="U288" s="88"/>
      <c r="V288" s="34"/>
      <c r="W288" s="88"/>
      <c r="X288" s="88"/>
      <c r="Y288" s="88"/>
    </row>
    <row r="289" spans="1:25">
      <c r="A289" s="14"/>
      <c r="B289" s="48"/>
      <c r="C289" s="88" t="s">
        <v>318</v>
      </c>
      <c r="D289" s="88"/>
      <c r="E289" s="88"/>
      <c r="F289" s="34"/>
      <c r="G289" s="88" t="s">
        <v>286</v>
      </c>
      <c r="H289" s="88"/>
      <c r="I289" s="88"/>
      <c r="J289" s="34"/>
      <c r="K289" s="46"/>
      <c r="L289" s="46"/>
      <c r="M289" s="46"/>
      <c r="N289" s="34"/>
      <c r="O289" s="46"/>
      <c r="P289" s="46"/>
      <c r="Q289" s="46"/>
      <c r="R289" s="34"/>
      <c r="S289" s="46"/>
      <c r="T289" s="46"/>
      <c r="U289" s="46"/>
      <c r="V289" s="34"/>
      <c r="W289" s="88"/>
      <c r="X289" s="88"/>
      <c r="Y289" s="88"/>
    </row>
    <row r="290" spans="1:25" ht="15.75" thickBot="1">
      <c r="A290" s="14"/>
      <c r="B290" s="48"/>
      <c r="C290" s="90" t="s">
        <v>285</v>
      </c>
      <c r="D290" s="90"/>
      <c r="E290" s="90"/>
      <c r="F290" s="34"/>
      <c r="G290" s="90" t="s">
        <v>287</v>
      </c>
      <c r="H290" s="90"/>
      <c r="I290" s="90"/>
      <c r="J290" s="34"/>
      <c r="K290" s="51"/>
      <c r="L290" s="51"/>
      <c r="M290" s="51"/>
      <c r="N290" s="34"/>
      <c r="O290" s="51"/>
      <c r="P290" s="51"/>
      <c r="Q290" s="51"/>
      <c r="R290" s="34"/>
      <c r="S290" s="51"/>
      <c r="T290" s="51"/>
      <c r="U290" s="51"/>
      <c r="V290" s="34"/>
      <c r="W290" s="90"/>
      <c r="X290" s="90"/>
      <c r="Y290" s="90"/>
    </row>
    <row r="291" spans="1:25">
      <c r="A291" s="14"/>
      <c r="B291" s="25" t="s">
        <v>443</v>
      </c>
      <c r="C291" s="98" t="s">
        <v>145</v>
      </c>
      <c r="D291" s="100" t="s">
        <v>444</v>
      </c>
      <c r="E291" s="98" t="s">
        <v>162</v>
      </c>
      <c r="F291" s="26"/>
      <c r="G291" s="98" t="s">
        <v>145</v>
      </c>
      <c r="H291" s="99">
        <v>6015</v>
      </c>
      <c r="I291" s="31"/>
      <c r="J291" s="26"/>
      <c r="K291" s="98" t="s">
        <v>145</v>
      </c>
      <c r="L291" s="99">
        <v>11270</v>
      </c>
      <c r="M291" s="31"/>
      <c r="N291" s="26"/>
      <c r="O291" s="98" t="s">
        <v>145</v>
      </c>
      <c r="P291" s="100" t="s">
        <v>445</v>
      </c>
      <c r="Q291" s="98" t="s">
        <v>162</v>
      </c>
      <c r="R291" s="26"/>
      <c r="S291" s="98" t="s">
        <v>145</v>
      </c>
      <c r="T291" s="100" t="s">
        <v>169</v>
      </c>
      <c r="U291" s="31"/>
      <c r="V291" s="26"/>
      <c r="W291" s="99">
        <v>12600</v>
      </c>
      <c r="X291" s="99"/>
      <c r="Y291" s="31"/>
    </row>
    <row r="292" spans="1:25" ht="15.75" thickBot="1">
      <c r="A292" s="14"/>
      <c r="B292" s="25"/>
      <c r="C292" s="109"/>
      <c r="D292" s="105"/>
      <c r="E292" s="109"/>
      <c r="F292" s="26"/>
      <c r="G292" s="109"/>
      <c r="H292" s="106"/>
      <c r="I292" s="38"/>
      <c r="J292" s="26"/>
      <c r="K292" s="109"/>
      <c r="L292" s="106"/>
      <c r="M292" s="38"/>
      <c r="N292" s="26"/>
      <c r="O292" s="109"/>
      <c r="P292" s="105"/>
      <c r="Q292" s="109"/>
      <c r="R292" s="26"/>
      <c r="S292" s="109"/>
      <c r="T292" s="105"/>
      <c r="U292" s="38"/>
      <c r="V292" s="26"/>
      <c r="W292" s="106"/>
      <c r="X292" s="106"/>
      <c r="Y292" s="38"/>
    </row>
    <row r="293" spans="1:25">
      <c r="A293" s="14"/>
      <c r="B293" s="20" t="s">
        <v>116</v>
      </c>
      <c r="C293" s="44"/>
      <c r="D293" s="44"/>
      <c r="E293" s="44"/>
      <c r="F293" s="12"/>
      <c r="G293" s="44"/>
      <c r="H293" s="44"/>
      <c r="I293" s="44"/>
      <c r="J293" s="12"/>
      <c r="K293" s="44"/>
      <c r="L293" s="44"/>
      <c r="M293" s="44"/>
      <c r="N293" s="12"/>
      <c r="O293" s="44"/>
      <c r="P293" s="44"/>
      <c r="Q293" s="44"/>
      <c r="R293" s="12"/>
      <c r="S293" s="44"/>
      <c r="T293" s="44"/>
      <c r="U293" s="44"/>
      <c r="V293" s="12"/>
      <c r="W293" s="44"/>
      <c r="X293" s="44"/>
      <c r="Y293" s="44"/>
    </row>
    <row r="294" spans="1:25">
      <c r="A294" s="14"/>
      <c r="B294" s="72" t="s">
        <v>117</v>
      </c>
      <c r="C294" s="91" t="s">
        <v>169</v>
      </c>
      <c r="D294" s="91"/>
      <c r="E294" s="26"/>
      <c r="F294" s="26"/>
      <c r="G294" s="91" t="s">
        <v>446</v>
      </c>
      <c r="H294" s="91"/>
      <c r="I294" s="25" t="s">
        <v>162</v>
      </c>
      <c r="J294" s="26"/>
      <c r="K294" s="91" t="s">
        <v>447</v>
      </c>
      <c r="L294" s="91"/>
      <c r="M294" s="25" t="s">
        <v>162</v>
      </c>
      <c r="N294" s="26"/>
      <c r="O294" s="91" t="s">
        <v>448</v>
      </c>
      <c r="P294" s="91"/>
      <c r="Q294" s="25" t="s">
        <v>162</v>
      </c>
      <c r="R294" s="26"/>
      <c r="S294" s="91" t="s">
        <v>169</v>
      </c>
      <c r="T294" s="91"/>
      <c r="U294" s="26"/>
      <c r="V294" s="26"/>
      <c r="W294" s="91" t="s">
        <v>449</v>
      </c>
      <c r="X294" s="91"/>
      <c r="Y294" s="25" t="s">
        <v>162</v>
      </c>
    </row>
    <row r="295" spans="1:25">
      <c r="A295" s="14"/>
      <c r="B295" s="72"/>
      <c r="C295" s="91"/>
      <c r="D295" s="91"/>
      <c r="E295" s="26"/>
      <c r="F295" s="26"/>
      <c r="G295" s="91"/>
      <c r="H295" s="91"/>
      <c r="I295" s="25"/>
      <c r="J295" s="26"/>
      <c r="K295" s="91"/>
      <c r="L295" s="91"/>
      <c r="M295" s="25"/>
      <c r="N295" s="26"/>
      <c r="O295" s="91"/>
      <c r="P295" s="91"/>
      <c r="Q295" s="25"/>
      <c r="R295" s="26"/>
      <c r="S295" s="91"/>
      <c r="T295" s="91"/>
      <c r="U295" s="26"/>
      <c r="V295" s="26"/>
      <c r="W295" s="91"/>
      <c r="X295" s="91"/>
      <c r="Y295" s="25"/>
    </row>
    <row r="296" spans="1:25">
      <c r="A296" s="14"/>
      <c r="B296" s="39" t="s">
        <v>450</v>
      </c>
      <c r="C296" s="93" t="s">
        <v>169</v>
      </c>
      <c r="D296" s="93"/>
      <c r="E296" s="34"/>
      <c r="F296" s="34"/>
      <c r="G296" s="94">
        <v>8949</v>
      </c>
      <c r="H296" s="94"/>
      <c r="I296" s="34"/>
      <c r="J296" s="34"/>
      <c r="K296" s="94">
        <v>2044</v>
      </c>
      <c r="L296" s="94"/>
      <c r="M296" s="34"/>
      <c r="N296" s="34"/>
      <c r="O296" s="93" t="s">
        <v>169</v>
      </c>
      <c r="P296" s="93"/>
      <c r="Q296" s="34"/>
      <c r="R296" s="34"/>
      <c r="S296" s="93" t="s">
        <v>451</v>
      </c>
      <c r="T296" s="93"/>
      <c r="U296" s="33" t="s">
        <v>162</v>
      </c>
      <c r="V296" s="34"/>
      <c r="W296" s="93" t="s">
        <v>169</v>
      </c>
      <c r="X296" s="93"/>
      <c r="Y296" s="34"/>
    </row>
    <row r="297" spans="1:25" ht="15.75" thickBot="1">
      <c r="A297" s="14"/>
      <c r="B297" s="39"/>
      <c r="C297" s="95"/>
      <c r="D297" s="95"/>
      <c r="E297" s="63"/>
      <c r="F297" s="34"/>
      <c r="G297" s="96"/>
      <c r="H297" s="96"/>
      <c r="I297" s="63"/>
      <c r="J297" s="34"/>
      <c r="K297" s="96"/>
      <c r="L297" s="96"/>
      <c r="M297" s="63"/>
      <c r="N297" s="34"/>
      <c r="O297" s="95"/>
      <c r="P297" s="95"/>
      <c r="Q297" s="63"/>
      <c r="R297" s="34"/>
      <c r="S297" s="95"/>
      <c r="T297" s="95"/>
      <c r="U297" s="110"/>
      <c r="V297" s="34"/>
      <c r="W297" s="95"/>
      <c r="X297" s="95"/>
      <c r="Y297" s="63"/>
    </row>
    <row r="298" spans="1:25">
      <c r="A298" s="14"/>
      <c r="B298" s="97" t="s">
        <v>452</v>
      </c>
      <c r="C298" s="98" t="s">
        <v>145</v>
      </c>
      <c r="D298" s="100" t="s">
        <v>169</v>
      </c>
      <c r="E298" s="31"/>
      <c r="F298" s="26"/>
      <c r="G298" s="98" t="s">
        <v>145</v>
      </c>
      <c r="H298" s="99">
        <v>6888</v>
      </c>
      <c r="I298" s="31"/>
      <c r="J298" s="26"/>
      <c r="K298" s="98" t="s">
        <v>145</v>
      </c>
      <c r="L298" s="100" t="s">
        <v>453</v>
      </c>
      <c r="M298" s="98" t="s">
        <v>162</v>
      </c>
      <c r="N298" s="26"/>
      <c r="O298" s="98" t="s">
        <v>145</v>
      </c>
      <c r="P298" s="100" t="s">
        <v>448</v>
      </c>
      <c r="Q298" s="98" t="s">
        <v>162</v>
      </c>
      <c r="R298" s="26"/>
      <c r="S298" s="98" t="s">
        <v>145</v>
      </c>
      <c r="T298" s="100" t="s">
        <v>451</v>
      </c>
      <c r="U298" s="98" t="s">
        <v>162</v>
      </c>
      <c r="V298" s="26"/>
      <c r="W298" s="98" t="s">
        <v>145</v>
      </c>
      <c r="X298" s="100" t="s">
        <v>449</v>
      </c>
      <c r="Y298" s="98" t="s">
        <v>162</v>
      </c>
    </row>
    <row r="299" spans="1:25" ht="15.75" thickBot="1">
      <c r="A299" s="14"/>
      <c r="B299" s="97"/>
      <c r="C299" s="109"/>
      <c r="D299" s="105"/>
      <c r="E299" s="38"/>
      <c r="F299" s="26"/>
      <c r="G299" s="109"/>
      <c r="H299" s="106"/>
      <c r="I299" s="38"/>
      <c r="J299" s="26"/>
      <c r="K299" s="109"/>
      <c r="L299" s="105"/>
      <c r="M299" s="109"/>
      <c r="N299" s="26"/>
      <c r="O299" s="109"/>
      <c r="P299" s="105"/>
      <c r="Q299" s="109"/>
      <c r="R299" s="26"/>
      <c r="S299" s="109"/>
      <c r="T299" s="105"/>
      <c r="U299" s="109"/>
      <c r="V299" s="26"/>
      <c r="W299" s="109"/>
      <c r="X299" s="105"/>
      <c r="Y299" s="109"/>
    </row>
    <row r="300" spans="1:25">
      <c r="A300" s="14"/>
      <c r="B300" s="20" t="s">
        <v>119</v>
      </c>
      <c r="C300" s="44"/>
      <c r="D300" s="44"/>
      <c r="E300" s="44"/>
      <c r="F300" s="12"/>
      <c r="G300" s="44"/>
      <c r="H300" s="44"/>
      <c r="I300" s="44"/>
      <c r="J300" s="12"/>
      <c r="K300" s="44"/>
      <c r="L300" s="44"/>
      <c r="M300" s="44"/>
      <c r="N300" s="12"/>
      <c r="O300" s="44"/>
      <c r="P300" s="44"/>
      <c r="Q300" s="44"/>
      <c r="R300" s="12"/>
      <c r="S300" s="44"/>
      <c r="T300" s="44"/>
      <c r="U300" s="44"/>
      <c r="V300" s="12"/>
      <c r="W300" s="44"/>
      <c r="X300" s="44"/>
      <c r="Y300" s="44"/>
    </row>
    <row r="301" spans="1:25">
      <c r="A301" s="14"/>
      <c r="B301" s="72" t="s">
        <v>120</v>
      </c>
      <c r="C301" s="91" t="s">
        <v>169</v>
      </c>
      <c r="D301" s="91"/>
      <c r="E301" s="26"/>
      <c r="F301" s="26"/>
      <c r="G301" s="91" t="s">
        <v>454</v>
      </c>
      <c r="H301" s="91"/>
      <c r="I301" s="25" t="s">
        <v>162</v>
      </c>
      <c r="J301" s="26"/>
      <c r="K301" s="91" t="s">
        <v>169</v>
      </c>
      <c r="L301" s="91"/>
      <c r="M301" s="26"/>
      <c r="N301" s="26"/>
      <c r="O301" s="91" t="s">
        <v>169</v>
      </c>
      <c r="P301" s="91"/>
      <c r="Q301" s="26"/>
      <c r="R301" s="26"/>
      <c r="S301" s="91" t="s">
        <v>169</v>
      </c>
      <c r="T301" s="91"/>
      <c r="U301" s="26"/>
      <c r="V301" s="26"/>
      <c r="W301" s="91" t="s">
        <v>454</v>
      </c>
      <c r="X301" s="91"/>
      <c r="Y301" s="25" t="s">
        <v>162</v>
      </c>
    </row>
    <row r="302" spans="1:25">
      <c r="A302" s="14"/>
      <c r="B302" s="72"/>
      <c r="C302" s="91"/>
      <c r="D302" s="91"/>
      <c r="E302" s="26"/>
      <c r="F302" s="26"/>
      <c r="G302" s="91"/>
      <c r="H302" s="91"/>
      <c r="I302" s="25"/>
      <c r="J302" s="26"/>
      <c r="K302" s="91"/>
      <c r="L302" s="91"/>
      <c r="M302" s="26"/>
      <c r="N302" s="26"/>
      <c r="O302" s="91"/>
      <c r="P302" s="91"/>
      <c r="Q302" s="26"/>
      <c r="R302" s="26"/>
      <c r="S302" s="91"/>
      <c r="T302" s="91"/>
      <c r="U302" s="26"/>
      <c r="V302" s="26"/>
      <c r="W302" s="91"/>
      <c r="X302" s="91"/>
      <c r="Y302" s="25"/>
    </row>
    <row r="303" spans="1:25">
      <c r="A303" s="14"/>
      <c r="B303" s="39" t="s">
        <v>121</v>
      </c>
      <c r="C303" s="93" t="s">
        <v>169</v>
      </c>
      <c r="D303" s="93"/>
      <c r="E303" s="34"/>
      <c r="F303" s="34"/>
      <c r="G303" s="94">
        <v>21550</v>
      </c>
      <c r="H303" s="94"/>
      <c r="I303" s="34"/>
      <c r="J303" s="34"/>
      <c r="K303" s="93" t="s">
        <v>169</v>
      </c>
      <c r="L303" s="93"/>
      <c r="M303" s="34"/>
      <c r="N303" s="34"/>
      <c r="O303" s="93" t="s">
        <v>169</v>
      </c>
      <c r="P303" s="93"/>
      <c r="Q303" s="34"/>
      <c r="R303" s="34"/>
      <c r="S303" s="93" t="s">
        <v>169</v>
      </c>
      <c r="T303" s="93"/>
      <c r="U303" s="34"/>
      <c r="V303" s="34"/>
      <c r="W303" s="94">
        <v>21550</v>
      </c>
      <c r="X303" s="94"/>
      <c r="Y303" s="34"/>
    </row>
    <row r="304" spans="1:25">
      <c r="A304" s="14"/>
      <c r="B304" s="39"/>
      <c r="C304" s="93"/>
      <c r="D304" s="93"/>
      <c r="E304" s="34"/>
      <c r="F304" s="34"/>
      <c r="G304" s="94"/>
      <c r="H304" s="94"/>
      <c r="I304" s="34"/>
      <c r="J304" s="34"/>
      <c r="K304" s="93"/>
      <c r="L304" s="93"/>
      <c r="M304" s="34"/>
      <c r="N304" s="34"/>
      <c r="O304" s="93"/>
      <c r="P304" s="93"/>
      <c r="Q304" s="34"/>
      <c r="R304" s="34"/>
      <c r="S304" s="93"/>
      <c r="T304" s="93"/>
      <c r="U304" s="34"/>
      <c r="V304" s="34"/>
      <c r="W304" s="94"/>
      <c r="X304" s="94"/>
      <c r="Y304" s="34"/>
    </row>
    <row r="305" spans="1:25">
      <c r="A305" s="14"/>
      <c r="B305" s="72" t="s">
        <v>122</v>
      </c>
      <c r="C305" s="91" t="s">
        <v>169</v>
      </c>
      <c r="D305" s="91"/>
      <c r="E305" s="26"/>
      <c r="F305" s="26"/>
      <c r="G305" s="91" t="s">
        <v>455</v>
      </c>
      <c r="H305" s="91"/>
      <c r="I305" s="25" t="s">
        <v>162</v>
      </c>
      <c r="J305" s="26"/>
      <c r="K305" s="91" t="s">
        <v>169</v>
      </c>
      <c r="L305" s="91"/>
      <c r="M305" s="26"/>
      <c r="N305" s="26"/>
      <c r="O305" s="91" t="s">
        <v>169</v>
      </c>
      <c r="P305" s="91"/>
      <c r="Q305" s="26"/>
      <c r="R305" s="26"/>
      <c r="S305" s="91" t="s">
        <v>169</v>
      </c>
      <c r="T305" s="91"/>
      <c r="U305" s="26"/>
      <c r="V305" s="26"/>
      <c r="W305" s="91" t="s">
        <v>455</v>
      </c>
      <c r="X305" s="91"/>
      <c r="Y305" s="25" t="s">
        <v>162</v>
      </c>
    </row>
    <row r="306" spans="1:25">
      <c r="A306" s="14"/>
      <c r="B306" s="72"/>
      <c r="C306" s="91"/>
      <c r="D306" s="91"/>
      <c r="E306" s="26"/>
      <c r="F306" s="26"/>
      <c r="G306" s="91"/>
      <c r="H306" s="91"/>
      <c r="I306" s="25"/>
      <c r="J306" s="26"/>
      <c r="K306" s="91"/>
      <c r="L306" s="91"/>
      <c r="M306" s="26"/>
      <c r="N306" s="26"/>
      <c r="O306" s="91"/>
      <c r="P306" s="91"/>
      <c r="Q306" s="26"/>
      <c r="R306" s="26"/>
      <c r="S306" s="91"/>
      <c r="T306" s="91"/>
      <c r="U306" s="26"/>
      <c r="V306" s="26"/>
      <c r="W306" s="91"/>
      <c r="X306" s="91"/>
      <c r="Y306" s="25"/>
    </row>
    <row r="307" spans="1:25">
      <c r="A307" s="14"/>
      <c r="B307" s="39" t="s">
        <v>456</v>
      </c>
      <c r="C307" s="93" t="s">
        <v>169</v>
      </c>
      <c r="D307" s="93"/>
      <c r="E307" s="34"/>
      <c r="F307" s="34"/>
      <c r="G307" s="93" t="s">
        <v>169</v>
      </c>
      <c r="H307" s="93"/>
      <c r="I307" s="34"/>
      <c r="J307" s="34"/>
      <c r="K307" s="93" t="s">
        <v>457</v>
      </c>
      <c r="L307" s="93"/>
      <c r="M307" s="33" t="s">
        <v>162</v>
      </c>
      <c r="N307" s="34"/>
      <c r="O307" s="93" t="s">
        <v>458</v>
      </c>
      <c r="P307" s="93"/>
      <c r="Q307" s="33" t="s">
        <v>162</v>
      </c>
      <c r="R307" s="34"/>
      <c r="S307" s="94">
        <v>10993</v>
      </c>
      <c r="T307" s="94"/>
      <c r="U307" s="34"/>
      <c r="V307" s="34"/>
      <c r="W307" s="93" t="s">
        <v>169</v>
      </c>
      <c r="X307" s="93"/>
      <c r="Y307" s="34"/>
    </row>
    <row r="308" spans="1:25" ht="15.75" thickBot="1">
      <c r="A308" s="14"/>
      <c r="B308" s="39"/>
      <c r="C308" s="95"/>
      <c r="D308" s="95"/>
      <c r="E308" s="63"/>
      <c r="F308" s="34"/>
      <c r="G308" s="95"/>
      <c r="H308" s="95"/>
      <c r="I308" s="63"/>
      <c r="J308" s="34"/>
      <c r="K308" s="95"/>
      <c r="L308" s="95"/>
      <c r="M308" s="110"/>
      <c r="N308" s="34"/>
      <c r="O308" s="95"/>
      <c r="P308" s="95"/>
      <c r="Q308" s="110"/>
      <c r="R308" s="34"/>
      <c r="S308" s="96"/>
      <c r="T308" s="96"/>
      <c r="U308" s="63"/>
      <c r="V308" s="34"/>
      <c r="W308" s="95"/>
      <c r="X308" s="95"/>
      <c r="Y308" s="63"/>
    </row>
    <row r="309" spans="1:25">
      <c r="A309" s="14"/>
      <c r="B309" s="97" t="s">
        <v>459</v>
      </c>
      <c r="C309" s="98" t="s">
        <v>145</v>
      </c>
      <c r="D309" s="100" t="s">
        <v>169</v>
      </c>
      <c r="E309" s="31"/>
      <c r="F309" s="26"/>
      <c r="G309" s="98" t="s">
        <v>145</v>
      </c>
      <c r="H309" s="100" t="s">
        <v>460</v>
      </c>
      <c r="I309" s="98" t="s">
        <v>162</v>
      </c>
      <c r="J309" s="26"/>
      <c r="K309" s="98" t="s">
        <v>145</v>
      </c>
      <c r="L309" s="100" t="s">
        <v>457</v>
      </c>
      <c r="M309" s="98" t="s">
        <v>162</v>
      </c>
      <c r="N309" s="26"/>
      <c r="O309" s="98" t="s">
        <v>145</v>
      </c>
      <c r="P309" s="100" t="s">
        <v>458</v>
      </c>
      <c r="Q309" s="98" t="s">
        <v>162</v>
      </c>
      <c r="R309" s="26"/>
      <c r="S309" s="98" t="s">
        <v>145</v>
      </c>
      <c r="T309" s="99">
        <v>10993</v>
      </c>
      <c r="U309" s="31"/>
      <c r="V309" s="26"/>
      <c r="W309" s="98" t="s">
        <v>145</v>
      </c>
      <c r="X309" s="100" t="s">
        <v>460</v>
      </c>
      <c r="Y309" s="98" t="s">
        <v>162</v>
      </c>
    </row>
    <row r="310" spans="1:25" ht="15.75" thickBot="1">
      <c r="A310" s="14"/>
      <c r="B310" s="97"/>
      <c r="C310" s="109"/>
      <c r="D310" s="105"/>
      <c r="E310" s="38"/>
      <c r="F310" s="26"/>
      <c r="G310" s="109"/>
      <c r="H310" s="105"/>
      <c r="I310" s="109"/>
      <c r="J310" s="26"/>
      <c r="K310" s="109"/>
      <c r="L310" s="105"/>
      <c r="M310" s="109"/>
      <c r="N310" s="26"/>
      <c r="O310" s="109"/>
      <c r="P310" s="105"/>
      <c r="Q310" s="109"/>
      <c r="R310" s="26"/>
      <c r="S310" s="109"/>
      <c r="T310" s="106"/>
      <c r="U310" s="38"/>
      <c r="V310" s="26"/>
      <c r="W310" s="109"/>
      <c r="X310" s="105"/>
      <c r="Y310" s="109"/>
    </row>
    <row r="311" spans="1:25">
      <c r="A311" s="14"/>
      <c r="B311" s="33" t="s">
        <v>125</v>
      </c>
      <c r="C311" s="81" t="s">
        <v>169</v>
      </c>
      <c r="D311" s="81"/>
      <c r="E311" s="44"/>
      <c r="F311" s="34"/>
      <c r="G311" s="81" t="s">
        <v>169</v>
      </c>
      <c r="H311" s="81"/>
      <c r="I311" s="44"/>
      <c r="J311" s="34"/>
      <c r="K311" s="81" t="s">
        <v>461</v>
      </c>
      <c r="L311" s="81"/>
      <c r="M311" s="79" t="s">
        <v>162</v>
      </c>
      <c r="N311" s="34"/>
      <c r="O311" s="81" t="s">
        <v>462</v>
      </c>
      <c r="P311" s="81"/>
      <c r="Q311" s="79" t="s">
        <v>162</v>
      </c>
      <c r="R311" s="34"/>
      <c r="S311" s="81" t="s">
        <v>169</v>
      </c>
      <c r="T311" s="81"/>
      <c r="U311" s="44"/>
      <c r="V311" s="34"/>
      <c r="W311" s="81" t="s">
        <v>463</v>
      </c>
      <c r="X311" s="81"/>
      <c r="Y311" s="79" t="s">
        <v>162</v>
      </c>
    </row>
    <row r="312" spans="1:25" ht="15.75" thickBot="1">
      <c r="A312" s="14"/>
      <c r="B312" s="33"/>
      <c r="C312" s="95"/>
      <c r="D312" s="95"/>
      <c r="E312" s="63"/>
      <c r="F312" s="34"/>
      <c r="G312" s="95"/>
      <c r="H312" s="95"/>
      <c r="I312" s="63"/>
      <c r="J312" s="34"/>
      <c r="K312" s="95"/>
      <c r="L312" s="95"/>
      <c r="M312" s="110"/>
      <c r="N312" s="34"/>
      <c r="O312" s="95"/>
      <c r="P312" s="95"/>
      <c r="Q312" s="110"/>
      <c r="R312" s="34"/>
      <c r="S312" s="95"/>
      <c r="T312" s="95"/>
      <c r="U312" s="63"/>
      <c r="V312" s="34"/>
      <c r="W312" s="95"/>
      <c r="X312" s="95"/>
      <c r="Y312" s="110"/>
    </row>
    <row r="313" spans="1:25">
      <c r="A313" s="14"/>
      <c r="B313" s="97" t="s">
        <v>464</v>
      </c>
      <c r="C313" s="98" t="s">
        <v>145</v>
      </c>
      <c r="D313" s="100" t="s">
        <v>444</v>
      </c>
      <c r="E313" s="98" t="s">
        <v>162</v>
      </c>
      <c r="F313" s="26"/>
      <c r="G313" s="98" t="s">
        <v>145</v>
      </c>
      <c r="H313" s="100">
        <v>973</v>
      </c>
      <c r="I313" s="31"/>
      <c r="J313" s="26"/>
      <c r="K313" s="98" t="s">
        <v>145</v>
      </c>
      <c r="L313" s="100" t="s">
        <v>465</v>
      </c>
      <c r="M313" s="98" t="s">
        <v>162</v>
      </c>
      <c r="N313" s="26"/>
      <c r="O313" s="98" t="s">
        <v>145</v>
      </c>
      <c r="P313" s="100" t="s">
        <v>466</v>
      </c>
      <c r="Q313" s="98" t="s">
        <v>162</v>
      </c>
      <c r="R313" s="26"/>
      <c r="S313" s="98" t="s">
        <v>145</v>
      </c>
      <c r="T313" s="100" t="s">
        <v>169</v>
      </c>
      <c r="U313" s="31"/>
      <c r="V313" s="26"/>
      <c r="W313" s="98" t="s">
        <v>145</v>
      </c>
      <c r="X313" s="100" t="s">
        <v>467</v>
      </c>
      <c r="Y313" s="98" t="s">
        <v>162</v>
      </c>
    </row>
    <row r="314" spans="1:25">
      <c r="A314" s="14"/>
      <c r="B314" s="97"/>
      <c r="C314" s="25"/>
      <c r="D314" s="91"/>
      <c r="E314" s="25"/>
      <c r="F314" s="26"/>
      <c r="G314" s="25"/>
      <c r="H314" s="91"/>
      <c r="I314" s="26"/>
      <c r="J314" s="26"/>
      <c r="K314" s="25"/>
      <c r="L314" s="91"/>
      <c r="M314" s="25"/>
      <c r="N314" s="26"/>
      <c r="O314" s="25"/>
      <c r="P314" s="91"/>
      <c r="Q314" s="25"/>
      <c r="R314" s="26"/>
      <c r="S314" s="25"/>
      <c r="T314" s="91"/>
      <c r="U314" s="26"/>
      <c r="V314" s="26"/>
      <c r="W314" s="25"/>
      <c r="X314" s="91"/>
      <c r="Y314" s="25"/>
    </row>
    <row r="315" spans="1:25">
      <c r="A315" s="14"/>
      <c r="B315" s="33" t="s">
        <v>127</v>
      </c>
      <c r="C315" s="93">
        <v>24</v>
      </c>
      <c r="D315" s="93"/>
      <c r="E315" s="34"/>
      <c r="F315" s="34"/>
      <c r="G315" s="94">
        <v>4178</v>
      </c>
      <c r="H315" s="94"/>
      <c r="I315" s="34"/>
      <c r="J315" s="34"/>
      <c r="K315" s="94">
        <v>35792</v>
      </c>
      <c r="L315" s="94"/>
      <c r="M315" s="34"/>
      <c r="N315" s="34"/>
      <c r="O315" s="94">
        <v>18201</v>
      </c>
      <c r="P315" s="94"/>
      <c r="Q315" s="34"/>
      <c r="R315" s="34"/>
      <c r="S315" s="93" t="s">
        <v>169</v>
      </c>
      <c r="T315" s="93"/>
      <c r="U315" s="34"/>
      <c r="V315" s="34"/>
      <c r="W315" s="94">
        <v>58195</v>
      </c>
      <c r="X315" s="94"/>
      <c r="Y315" s="34"/>
    </row>
    <row r="316" spans="1:25" ht="15.75" thickBot="1">
      <c r="A316" s="14"/>
      <c r="B316" s="33"/>
      <c r="C316" s="95"/>
      <c r="D316" s="95"/>
      <c r="E316" s="63"/>
      <c r="F316" s="34"/>
      <c r="G316" s="96"/>
      <c r="H316" s="96"/>
      <c r="I316" s="63"/>
      <c r="J316" s="34"/>
      <c r="K316" s="96"/>
      <c r="L316" s="96"/>
      <c r="M316" s="63"/>
      <c r="N316" s="34"/>
      <c r="O316" s="96"/>
      <c r="P316" s="96"/>
      <c r="Q316" s="63"/>
      <c r="R316" s="34"/>
      <c r="S316" s="95"/>
      <c r="T316" s="95"/>
      <c r="U316" s="63"/>
      <c r="V316" s="34"/>
      <c r="W316" s="96"/>
      <c r="X316" s="96"/>
      <c r="Y316" s="63"/>
    </row>
    <row r="317" spans="1:25">
      <c r="A317" s="14"/>
      <c r="B317" s="25" t="s">
        <v>128</v>
      </c>
      <c r="C317" s="98" t="s">
        <v>145</v>
      </c>
      <c r="D317" s="100">
        <v>23</v>
      </c>
      <c r="E317" s="31"/>
      <c r="F317" s="26"/>
      <c r="G317" s="98" t="s">
        <v>145</v>
      </c>
      <c r="H317" s="99">
        <v>5151</v>
      </c>
      <c r="I317" s="31"/>
      <c r="J317" s="26"/>
      <c r="K317" s="98" t="s">
        <v>145</v>
      </c>
      <c r="L317" s="99">
        <v>30975</v>
      </c>
      <c r="M317" s="31"/>
      <c r="N317" s="26"/>
      <c r="O317" s="98" t="s">
        <v>145</v>
      </c>
      <c r="P317" s="99">
        <v>9044</v>
      </c>
      <c r="Q317" s="31"/>
      <c r="R317" s="26"/>
      <c r="S317" s="98" t="s">
        <v>145</v>
      </c>
      <c r="T317" s="100" t="s">
        <v>169</v>
      </c>
      <c r="U317" s="31"/>
      <c r="V317" s="26"/>
      <c r="W317" s="98" t="s">
        <v>145</v>
      </c>
      <c r="X317" s="99">
        <v>45193</v>
      </c>
      <c r="Y317" s="31"/>
    </row>
    <row r="318" spans="1:25" ht="15.75" thickBot="1">
      <c r="A318" s="14"/>
      <c r="B318" s="25"/>
      <c r="C318" s="101"/>
      <c r="D318" s="103"/>
      <c r="E318" s="67"/>
      <c r="F318" s="26"/>
      <c r="G318" s="101"/>
      <c r="H318" s="102"/>
      <c r="I318" s="67"/>
      <c r="J318" s="26"/>
      <c r="K318" s="101"/>
      <c r="L318" s="102"/>
      <c r="M318" s="67"/>
      <c r="N318" s="26"/>
      <c r="O318" s="101"/>
      <c r="P318" s="102"/>
      <c r="Q318" s="67"/>
      <c r="R318" s="26"/>
      <c r="S318" s="101"/>
      <c r="T318" s="103"/>
      <c r="U318" s="67"/>
      <c r="V318" s="26"/>
      <c r="W318" s="101"/>
      <c r="X318" s="102"/>
      <c r="Y318" s="67"/>
    </row>
    <row r="319" spans="1:25" ht="15.75" thickTop="1">
      <c r="A319" s="14"/>
      <c r="B319" s="22"/>
      <c r="C319" s="22"/>
      <c r="D319" s="22"/>
      <c r="E319" s="22"/>
      <c r="F319" s="22"/>
      <c r="G319" s="22"/>
      <c r="H319" s="22"/>
      <c r="I319" s="22"/>
      <c r="J319" s="22"/>
      <c r="K319" s="22"/>
      <c r="L319" s="22"/>
      <c r="M319" s="22"/>
      <c r="N319" s="22"/>
      <c r="O319" s="22"/>
      <c r="P319" s="22"/>
      <c r="Q319" s="22"/>
      <c r="R319" s="22"/>
      <c r="S319" s="22"/>
      <c r="T319" s="22"/>
      <c r="U319" s="22"/>
      <c r="V319" s="22"/>
      <c r="W319" s="22"/>
      <c r="X319" s="22"/>
      <c r="Y319" s="22"/>
    </row>
    <row r="320" spans="1:25">
      <c r="A320" s="14"/>
      <c r="B320" s="22"/>
      <c r="C320" s="22"/>
      <c r="D320" s="22"/>
      <c r="E320" s="22"/>
      <c r="F320" s="22"/>
      <c r="G320" s="22"/>
      <c r="H320" s="22"/>
      <c r="I320" s="22"/>
      <c r="J320" s="22"/>
      <c r="K320" s="22"/>
      <c r="L320" s="22"/>
      <c r="M320" s="22"/>
      <c r="N320" s="22"/>
      <c r="O320" s="22"/>
      <c r="P320" s="22"/>
      <c r="Q320" s="22"/>
      <c r="R320" s="22"/>
      <c r="S320" s="22"/>
      <c r="T320" s="22"/>
      <c r="U320" s="22"/>
      <c r="V320" s="22"/>
      <c r="W320" s="22"/>
      <c r="X320" s="22"/>
      <c r="Y320" s="22"/>
    </row>
    <row r="321" spans="1:25">
      <c r="A321" s="14"/>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row>
    <row r="322" spans="1:25" ht="15.75" thickBot="1">
      <c r="A322" s="14"/>
      <c r="B322" s="15"/>
      <c r="C322" s="24" t="s">
        <v>391</v>
      </c>
      <c r="D322" s="24"/>
      <c r="E322" s="24"/>
      <c r="F322" s="24"/>
      <c r="G322" s="24"/>
      <c r="H322" s="24"/>
      <c r="I322" s="24"/>
      <c r="J322" s="24"/>
      <c r="K322" s="24"/>
      <c r="L322" s="24"/>
      <c r="M322" s="24"/>
      <c r="N322" s="24"/>
      <c r="O322" s="24"/>
      <c r="P322" s="24"/>
      <c r="Q322" s="24"/>
      <c r="R322" s="24"/>
      <c r="S322" s="24"/>
      <c r="T322" s="24"/>
      <c r="U322" s="24"/>
      <c r="V322" s="24"/>
      <c r="W322" s="24"/>
      <c r="X322" s="24"/>
      <c r="Y322" s="24"/>
    </row>
    <row r="323" spans="1:25">
      <c r="A323" s="14"/>
      <c r="B323" s="48"/>
      <c r="C323" s="89" t="s">
        <v>282</v>
      </c>
      <c r="D323" s="89"/>
      <c r="E323" s="89"/>
      <c r="F323" s="44"/>
      <c r="G323" s="89" t="s">
        <v>282</v>
      </c>
      <c r="H323" s="89"/>
      <c r="I323" s="89"/>
      <c r="J323" s="44"/>
      <c r="K323" s="89" t="s">
        <v>288</v>
      </c>
      <c r="L323" s="89"/>
      <c r="M323" s="89"/>
      <c r="N323" s="44"/>
      <c r="O323" s="89" t="s">
        <v>290</v>
      </c>
      <c r="P323" s="89"/>
      <c r="Q323" s="89"/>
      <c r="R323" s="44"/>
      <c r="S323" s="89" t="s">
        <v>291</v>
      </c>
      <c r="T323" s="89"/>
      <c r="U323" s="89"/>
      <c r="V323" s="44"/>
      <c r="W323" s="89" t="s">
        <v>293</v>
      </c>
      <c r="X323" s="89"/>
      <c r="Y323" s="89"/>
    </row>
    <row r="324" spans="1:25">
      <c r="A324" s="14"/>
      <c r="B324" s="48"/>
      <c r="C324" s="88" t="s">
        <v>283</v>
      </c>
      <c r="D324" s="88"/>
      <c r="E324" s="88"/>
      <c r="F324" s="122"/>
      <c r="G324" s="88" t="s">
        <v>283</v>
      </c>
      <c r="H324" s="88"/>
      <c r="I324" s="88"/>
      <c r="J324" s="34"/>
      <c r="K324" s="88" t="s">
        <v>289</v>
      </c>
      <c r="L324" s="88"/>
      <c r="M324" s="88"/>
      <c r="N324" s="34"/>
      <c r="O324" s="88" t="s">
        <v>289</v>
      </c>
      <c r="P324" s="88"/>
      <c r="Q324" s="88"/>
      <c r="R324" s="34"/>
      <c r="S324" s="88" t="s">
        <v>292</v>
      </c>
      <c r="T324" s="88"/>
      <c r="U324" s="88"/>
      <c r="V324" s="34"/>
      <c r="W324" s="88"/>
      <c r="X324" s="88"/>
      <c r="Y324" s="88"/>
    </row>
    <row r="325" spans="1:25">
      <c r="A325" s="14"/>
      <c r="B325" s="48"/>
      <c r="C325" s="88" t="s">
        <v>318</v>
      </c>
      <c r="D325" s="88"/>
      <c r="E325" s="88"/>
      <c r="F325" s="122"/>
      <c r="G325" s="88" t="s">
        <v>286</v>
      </c>
      <c r="H325" s="88"/>
      <c r="I325" s="88"/>
      <c r="J325" s="34"/>
      <c r="K325" s="46"/>
      <c r="L325" s="46"/>
      <c r="M325" s="46"/>
      <c r="N325" s="34"/>
      <c r="O325" s="46"/>
      <c r="P325" s="46"/>
      <c r="Q325" s="46"/>
      <c r="R325" s="34"/>
      <c r="S325" s="46"/>
      <c r="T325" s="46"/>
      <c r="U325" s="46"/>
      <c r="V325" s="34"/>
      <c r="W325" s="88"/>
      <c r="X325" s="88"/>
      <c r="Y325" s="88"/>
    </row>
    <row r="326" spans="1:25" ht="15.75" thickBot="1">
      <c r="A326" s="14"/>
      <c r="B326" s="48"/>
      <c r="C326" s="90" t="s">
        <v>285</v>
      </c>
      <c r="D326" s="90"/>
      <c r="E326" s="90"/>
      <c r="F326" s="122"/>
      <c r="G326" s="90" t="s">
        <v>287</v>
      </c>
      <c r="H326" s="90"/>
      <c r="I326" s="90"/>
      <c r="J326" s="34"/>
      <c r="K326" s="51"/>
      <c r="L326" s="51"/>
      <c r="M326" s="51"/>
      <c r="N326" s="34"/>
      <c r="O326" s="51"/>
      <c r="P326" s="51"/>
      <c r="Q326" s="51"/>
      <c r="R326" s="34"/>
      <c r="S326" s="51"/>
      <c r="T326" s="51"/>
      <c r="U326" s="51"/>
      <c r="V326" s="34"/>
      <c r="W326" s="90"/>
      <c r="X326" s="90"/>
      <c r="Y326" s="90"/>
    </row>
    <row r="327" spans="1:25">
      <c r="A327" s="14"/>
      <c r="B327" s="25" t="s">
        <v>443</v>
      </c>
      <c r="C327" s="98" t="s">
        <v>145</v>
      </c>
      <c r="D327" s="100" t="s">
        <v>444</v>
      </c>
      <c r="E327" s="98" t="s">
        <v>162</v>
      </c>
      <c r="F327" s="26"/>
      <c r="G327" s="98" t="s">
        <v>145</v>
      </c>
      <c r="H327" s="99">
        <v>3147</v>
      </c>
      <c r="I327" s="31"/>
      <c r="J327" s="26"/>
      <c r="K327" s="98" t="s">
        <v>145</v>
      </c>
      <c r="L327" s="99">
        <v>22887</v>
      </c>
      <c r="M327" s="31"/>
      <c r="N327" s="26"/>
      <c r="O327" s="98" t="s">
        <v>145</v>
      </c>
      <c r="P327" s="100" t="s">
        <v>468</v>
      </c>
      <c r="Q327" s="98" t="s">
        <v>162</v>
      </c>
      <c r="R327" s="26"/>
      <c r="S327" s="98" t="s">
        <v>145</v>
      </c>
      <c r="T327" s="100" t="s">
        <v>169</v>
      </c>
      <c r="U327" s="31"/>
      <c r="V327" s="26"/>
      <c r="W327" s="98" t="s">
        <v>145</v>
      </c>
      <c r="X327" s="99">
        <v>15650</v>
      </c>
      <c r="Y327" s="31"/>
    </row>
    <row r="328" spans="1:25" ht="15.75" thickBot="1">
      <c r="A328" s="14"/>
      <c r="B328" s="25"/>
      <c r="C328" s="109"/>
      <c r="D328" s="105"/>
      <c r="E328" s="109"/>
      <c r="F328" s="26"/>
      <c r="G328" s="109"/>
      <c r="H328" s="106"/>
      <c r="I328" s="38"/>
      <c r="J328" s="26"/>
      <c r="K328" s="109"/>
      <c r="L328" s="106"/>
      <c r="M328" s="38"/>
      <c r="N328" s="26"/>
      <c r="O328" s="109"/>
      <c r="P328" s="105"/>
      <c r="Q328" s="109"/>
      <c r="R328" s="26"/>
      <c r="S328" s="109"/>
      <c r="T328" s="105"/>
      <c r="U328" s="38"/>
      <c r="V328" s="26"/>
      <c r="W328" s="109"/>
      <c r="X328" s="106"/>
      <c r="Y328" s="38"/>
    </row>
    <row r="329" spans="1:25">
      <c r="A329" s="14"/>
      <c r="B329" s="20" t="s">
        <v>116</v>
      </c>
      <c r="C329" s="44"/>
      <c r="D329" s="44"/>
      <c r="E329" s="44"/>
      <c r="F329" s="12"/>
      <c r="G329" s="44"/>
      <c r="H329" s="44"/>
      <c r="I329" s="44"/>
      <c r="J329" s="12"/>
      <c r="K329" s="44"/>
      <c r="L329" s="44"/>
      <c r="M329" s="44"/>
      <c r="N329" s="12"/>
      <c r="O329" s="44"/>
      <c r="P329" s="44"/>
      <c r="Q329" s="44"/>
      <c r="R329" s="12"/>
      <c r="S329" s="44"/>
      <c r="T329" s="44"/>
      <c r="U329" s="44"/>
      <c r="V329" s="12"/>
      <c r="W329" s="44"/>
      <c r="X329" s="44"/>
      <c r="Y329" s="44"/>
    </row>
    <row r="330" spans="1:25">
      <c r="A330" s="14"/>
      <c r="B330" s="72" t="s">
        <v>117</v>
      </c>
      <c r="C330" s="91" t="s">
        <v>169</v>
      </c>
      <c r="D330" s="91"/>
      <c r="E330" s="26"/>
      <c r="F330" s="26"/>
      <c r="G330" s="91" t="s">
        <v>469</v>
      </c>
      <c r="H330" s="91"/>
      <c r="I330" s="25" t="s">
        <v>162</v>
      </c>
      <c r="J330" s="26"/>
      <c r="K330" s="91" t="s">
        <v>470</v>
      </c>
      <c r="L330" s="91"/>
      <c r="M330" s="25" t="s">
        <v>162</v>
      </c>
      <c r="N330" s="26"/>
      <c r="O330" s="91" t="s">
        <v>471</v>
      </c>
      <c r="P330" s="91"/>
      <c r="Q330" s="25" t="s">
        <v>162</v>
      </c>
      <c r="R330" s="26"/>
      <c r="S330" s="91" t="s">
        <v>169</v>
      </c>
      <c r="T330" s="91"/>
      <c r="U330" s="26"/>
      <c r="V330" s="26"/>
      <c r="W330" s="91" t="s">
        <v>472</v>
      </c>
      <c r="X330" s="91"/>
      <c r="Y330" s="25" t="s">
        <v>162</v>
      </c>
    </row>
    <row r="331" spans="1:25">
      <c r="A331" s="14"/>
      <c r="B331" s="72"/>
      <c r="C331" s="91"/>
      <c r="D331" s="91"/>
      <c r="E331" s="26"/>
      <c r="F331" s="26"/>
      <c r="G331" s="91"/>
      <c r="H331" s="91"/>
      <c r="I331" s="25"/>
      <c r="J331" s="26"/>
      <c r="K331" s="91"/>
      <c r="L331" s="91"/>
      <c r="M331" s="25"/>
      <c r="N331" s="26"/>
      <c r="O331" s="91"/>
      <c r="P331" s="91"/>
      <c r="Q331" s="25"/>
      <c r="R331" s="26"/>
      <c r="S331" s="91"/>
      <c r="T331" s="91"/>
      <c r="U331" s="26"/>
      <c r="V331" s="26"/>
      <c r="W331" s="91"/>
      <c r="X331" s="91"/>
      <c r="Y331" s="25"/>
    </row>
    <row r="332" spans="1:25">
      <c r="A332" s="14"/>
      <c r="B332" s="39" t="s">
        <v>450</v>
      </c>
      <c r="C332" s="93" t="s">
        <v>169</v>
      </c>
      <c r="D332" s="93"/>
      <c r="E332" s="34"/>
      <c r="F332" s="34"/>
      <c r="G332" s="94">
        <v>13175</v>
      </c>
      <c r="H332" s="94"/>
      <c r="I332" s="34"/>
      <c r="J332" s="34"/>
      <c r="K332" s="93" t="s">
        <v>169</v>
      </c>
      <c r="L332" s="93"/>
      <c r="M332" s="34"/>
      <c r="N332" s="34"/>
      <c r="O332" s="93" t="s">
        <v>169</v>
      </c>
      <c r="P332" s="93"/>
      <c r="Q332" s="34"/>
      <c r="R332" s="34"/>
      <c r="S332" s="93" t="s">
        <v>473</v>
      </c>
      <c r="T332" s="93"/>
      <c r="U332" s="33" t="s">
        <v>162</v>
      </c>
      <c r="V332" s="34"/>
      <c r="W332" s="93" t="s">
        <v>169</v>
      </c>
      <c r="X332" s="93"/>
      <c r="Y332" s="34"/>
    </row>
    <row r="333" spans="1:25" ht="15.75" thickBot="1">
      <c r="A333" s="14"/>
      <c r="B333" s="39"/>
      <c r="C333" s="95"/>
      <c r="D333" s="95"/>
      <c r="E333" s="63"/>
      <c r="F333" s="34"/>
      <c r="G333" s="96"/>
      <c r="H333" s="96"/>
      <c r="I333" s="63"/>
      <c r="J333" s="34"/>
      <c r="K333" s="95"/>
      <c r="L333" s="95"/>
      <c r="M333" s="63"/>
      <c r="N333" s="34"/>
      <c r="O333" s="95"/>
      <c r="P333" s="95"/>
      <c r="Q333" s="63"/>
      <c r="R333" s="34"/>
      <c r="S333" s="95"/>
      <c r="T333" s="95"/>
      <c r="U333" s="110"/>
      <c r="V333" s="34"/>
      <c r="W333" s="95"/>
      <c r="X333" s="95"/>
      <c r="Y333" s="63"/>
    </row>
    <row r="334" spans="1:25">
      <c r="A334" s="14"/>
      <c r="B334" s="97" t="s">
        <v>452</v>
      </c>
      <c r="C334" s="98" t="s">
        <v>145</v>
      </c>
      <c r="D334" s="100" t="s">
        <v>169</v>
      </c>
      <c r="E334" s="31"/>
      <c r="F334" s="26"/>
      <c r="G334" s="98" t="s">
        <v>145</v>
      </c>
      <c r="H334" s="99">
        <v>12127</v>
      </c>
      <c r="I334" s="31"/>
      <c r="J334" s="26"/>
      <c r="K334" s="98" t="s">
        <v>145</v>
      </c>
      <c r="L334" s="100" t="s">
        <v>470</v>
      </c>
      <c r="M334" s="98" t="s">
        <v>162</v>
      </c>
      <c r="N334" s="26"/>
      <c r="O334" s="98" t="s">
        <v>145</v>
      </c>
      <c r="P334" s="100" t="s">
        <v>471</v>
      </c>
      <c r="Q334" s="98" t="s">
        <v>162</v>
      </c>
      <c r="R334" s="26"/>
      <c r="S334" s="98" t="s">
        <v>145</v>
      </c>
      <c r="T334" s="100" t="s">
        <v>473</v>
      </c>
      <c r="U334" s="98" t="s">
        <v>162</v>
      </c>
      <c r="V334" s="26"/>
      <c r="W334" s="98" t="s">
        <v>145</v>
      </c>
      <c r="X334" s="100" t="s">
        <v>472</v>
      </c>
      <c r="Y334" s="98" t="s">
        <v>162</v>
      </c>
    </row>
    <row r="335" spans="1:25" ht="15.75" thickBot="1">
      <c r="A335" s="14"/>
      <c r="B335" s="97"/>
      <c r="C335" s="109"/>
      <c r="D335" s="105"/>
      <c r="E335" s="38"/>
      <c r="F335" s="26"/>
      <c r="G335" s="109"/>
      <c r="H335" s="106"/>
      <c r="I335" s="38"/>
      <c r="J335" s="26"/>
      <c r="K335" s="109"/>
      <c r="L335" s="105"/>
      <c r="M335" s="109"/>
      <c r="N335" s="26"/>
      <c r="O335" s="109"/>
      <c r="P335" s="105"/>
      <c r="Q335" s="109"/>
      <c r="R335" s="26"/>
      <c r="S335" s="109"/>
      <c r="T335" s="105"/>
      <c r="U335" s="109"/>
      <c r="V335" s="26"/>
      <c r="W335" s="109"/>
      <c r="X335" s="105"/>
      <c r="Y335" s="109"/>
    </row>
    <row r="336" spans="1:25">
      <c r="A336" s="14"/>
      <c r="B336" s="20" t="s">
        <v>119</v>
      </c>
      <c r="C336" s="44"/>
      <c r="D336" s="44"/>
      <c r="E336" s="44"/>
      <c r="F336" s="12"/>
      <c r="G336" s="44"/>
      <c r="H336" s="44"/>
      <c r="I336" s="44"/>
      <c r="J336" s="12"/>
      <c r="K336" s="44"/>
      <c r="L336" s="44"/>
      <c r="M336" s="44"/>
      <c r="N336" s="12"/>
      <c r="O336" s="44"/>
      <c r="P336" s="44"/>
      <c r="Q336" s="44"/>
      <c r="R336" s="12"/>
      <c r="S336" s="44"/>
      <c r="T336" s="44"/>
      <c r="U336" s="44"/>
      <c r="V336" s="12"/>
      <c r="W336" s="44"/>
      <c r="X336" s="44"/>
      <c r="Y336" s="44"/>
    </row>
    <row r="337" spans="1:25">
      <c r="A337" s="14"/>
      <c r="B337" s="72" t="s">
        <v>120</v>
      </c>
      <c r="C337" s="91" t="s">
        <v>169</v>
      </c>
      <c r="D337" s="91"/>
      <c r="E337" s="26"/>
      <c r="F337" s="26"/>
      <c r="G337" s="91" t="s">
        <v>474</v>
      </c>
      <c r="H337" s="91"/>
      <c r="I337" s="25" t="s">
        <v>162</v>
      </c>
      <c r="J337" s="26"/>
      <c r="K337" s="91" t="s">
        <v>169</v>
      </c>
      <c r="L337" s="91"/>
      <c r="M337" s="26"/>
      <c r="N337" s="26"/>
      <c r="O337" s="91" t="s">
        <v>169</v>
      </c>
      <c r="P337" s="91"/>
      <c r="Q337" s="26"/>
      <c r="R337" s="26"/>
      <c r="S337" s="91" t="s">
        <v>169</v>
      </c>
      <c r="T337" s="91"/>
      <c r="U337" s="26"/>
      <c r="V337" s="26"/>
      <c r="W337" s="91" t="s">
        <v>474</v>
      </c>
      <c r="X337" s="91"/>
      <c r="Y337" s="25" t="s">
        <v>162</v>
      </c>
    </row>
    <row r="338" spans="1:25">
      <c r="A338" s="14"/>
      <c r="B338" s="72"/>
      <c r="C338" s="91"/>
      <c r="D338" s="91"/>
      <c r="E338" s="26"/>
      <c r="F338" s="26"/>
      <c r="G338" s="91"/>
      <c r="H338" s="91"/>
      <c r="I338" s="25"/>
      <c r="J338" s="26"/>
      <c r="K338" s="91"/>
      <c r="L338" s="91"/>
      <c r="M338" s="26"/>
      <c r="N338" s="26"/>
      <c r="O338" s="91"/>
      <c r="P338" s="91"/>
      <c r="Q338" s="26"/>
      <c r="R338" s="26"/>
      <c r="S338" s="91"/>
      <c r="T338" s="91"/>
      <c r="U338" s="26"/>
      <c r="V338" s="26"/>
      <c r="W338" s="91"/>
      <c r="X338" s="91"/>
      <c r="Y338" s="25"/>
    </row>
    <row r="339" spans="1:25">
      <c r="A339" s="14"/>
      <c r="B339" s="39" t="s">
        <v>121</v>
      </c>
      <c r="C339" s="93" t="s">
        <v>169</v>
      </c>
      <c r="D339" s="93"/>
      <c r="E339" s="34"/>
      <c r="F339" s="34"/>
      <c r="G339" s="94">
        <v>33400</v>
      </c>
      <c r="H339" s="94"/>
      <c r="I339" s="34"/>
      <c r="J339" s="34"/>
      <c r="K339" s="93" t="s">
        <v>169</v>
      </c>
      <c r="L339" s="93"/>
      <c r="M339" s="34"/>
      <c r="N339" s="34"/>
      <c r="O339" s="93" t="s">
        <v>169</v>
      </c>
      <c r="P339" s="93"/>
      <c r="Q339" s="34"/>
      <c r="R339" s="34"/>
      <c r="S339" s="93" t="s">
        <v>169</v>
      </c>
      <c r="T339" s="93"/>
      <c r="U339" s="34"/>
      <c r="V339" s="34"/>
      <c r="W339" s="94">
        <v>33400</v>
      </c>
      <c r="X339" s="94"/>
      <c r="Y339" s="34"/>
    </row>
    <row r="340" spans="1:25">
      <c r="A340" s="14"/>
      <c r="B340" s="39"/>
      <c r="C340" s="93"/>
      <c r="D340" s="93"/>
      <c r="E340" s="34"/>
      <c r="F340" s="34"/>
      <c r="G340" s="94"/>
      <c r="H340" s="94"/>
      <c r="I340" s="34"/>
      <c r="J340" s="34"/>
      <c r="K340" s="93"/>
      <c r="L340" s="93"/>
      <c r="M340" s="34"/>
      <c r="N340" s="34"/>
      <c r="O340" s="93"/>
      <c r="P340" s="93"/>
      <c r="Q340" s="34"/>
      <c r="R340" s="34"/>
      <c r="S340" s="93"/>
      <c r="T340" s="93"/>
      <c r="U340" s="34"/>
      <c r="V340" s="34"/>
      <c r="W340" s="94"/>
      <c r="X340" s="94"/>
      <c r="Y340" s="34"/>
    </row>
    <row r="341" spans="1:25">
      <c r="A341" s="14"/>
      <c r="B341" s="72" t="s">
        <v>122</v>
      </c>
      <c r="C341" s="91" t="s">
        <v>169</v>
      </c>
      <c r="D341" s="91"/>
      <c r="E341" s="26"/>
      <c r="F341" s="26"/>
      <c r="G341" s="91" t="s">
        <v>475</v>
      </c>
      <c r="H341" s="91"/>
      <c r="I341" s="25" t="s">
        <v>162</v>
      </c>
      <c r="J341" s="26"/>
      <c r="K341" s="91" t="s">
        <v>169</v>
      </c>
      <c r="L341" s="91"/>
      <c r="M341" s="26"/>
      <c r="N341" s="26"/>
      <c r="O341" s="91" t="s">
        <v>169</v>
      </c>
      <c r="P341" s="91"/>
      <c r="Q341" s="26"/>
      <c r="R341" s="26"/>
      <c r="S341" s="91" t="s">
        <v>169</v>
      </c>
      <c r="T341" s="91"/>
      <c r="U341" s="26"/>
      <c r="V341" s="26"/>
      <c r="W341" s="91" t="s">
        <v>475</v>
      </c>
      <c r="X341" s="91"/>
      <c r="Y341" s="25" t="s">
        <v>162</v>
      </c>
    </row>
    <row r="342" spans="1:25">
      <c r="A342" s="14"/>
      <c r="B342" s="72"/>
      <c r="C342" s="91"/>
      <c r="D342" s="91"/>
      <c r="E342" s="26"/>
      <c r="F342" s="26"/>
      <c r="G342" s="91"/>
      <c r="H342" s="91"/>
      <c r="I342" s="25"/>
      <c r="J342" s="26"/>
      <c r="K342" s="91"/>
      <c r="L342" s="91"/>
      <c r="M342" s="26"/>
      <c r="N342" s="26"/>
      <c r="O342" s="91"/>
      <c r="P342" s="91"/>
      <c r="Q342" s="26"/>
      <c r="R342" s="26"/>
      <c r="S342" s="91"/>
      <c r="T342" s="91"/>
      <c r="U342" s="26"/>
      <c r="V342" s="26"/>
      <c r="W342" s="91"/>
      <c r="X342" s="91"/>
      <c r="Y342" s="25"/>
    </row>
    <row r="343" spans="1:25">
      <c r="A343" s="14"/>
      <c r="B343" s="39" t="s">
        <v>456</v>
      </c>
      <c r="C343" s="93" t="s">
        <v>169</v>
      </c>
      <c r="D343" s="93"/>
      <c r="E343" s="34"/>
      <c r="F343" s="34"/>
      <c r="G343" s="93" t="s">
        <v>169</v>
      </c>
      <c r="H343" s="93"/>
      <c r="I343" s="34"/>
      <c r="J343" s="34"/>
      <c r="K343" s="93" t="s">
        <v>473</v>
      </c>
      <c r="L343" s="93"/>
      <c r="M343" s="33" t="s">
        <v>162</v>
      </c>
      <c r="N343" s="34"/>
      <c r="O343" s="93" t="s">
        <v>169</v>
      </c>
      <c r="P343" s="93"/>
      <c r="Q343" s="34"/>
      <c r="R343" s="34"/>
      <c r="S343" s="94">
        <v>13175</v>
      </c>
      <c r="T343" s="94"/>
      <c r="U343" s="34"/>
      <c r="V343" s="34"/>
      <c r="W343" s="93" t="s">
        <v>169</v>
      </c>
      <c r="X343" s="93"/>
      <c r="Y343" s="34"/>
    </row>
    <row r="344" spans="1:25">
      <c r="A344" s="14"/>
      <c r="B344" s="39"/>
      <c r="C344" s="93"/>
      <c r="D344" s="93"/>
      <c r="E344" s="34"/>
      <c r="F344" s="34"/>
      <c r="G344" s="93"/>
      <c r="H344" s="93"/>
      <c r="I344" s="34"/>
      <c r="J344" s="34"/>
      <c r="K344" s="93"/>
      <c r="L344" s="93"/>
      <c r="M344" s="33"/>
      <c r="N344" s="34"/>
      <c r="O344" s="93"/>
      <c r="P344" s="93"/>
      <c r="Q344" s="34"/>
      <c r="R344" s="34"/>
      <c r="S344" s="94"/>
      <c r="T344" s="94"/>
      <c r="U344" s="34"/>
      <c r="V344" s="34"/>
      <c r="W344" s="93"/>
      <c r="X344" s="93"/>
      <c r="Y344" s="34"/>
    </row>
    <row r="345" spans="1:25">
      <c r="A345" s="14"/>
      <c r="B345" s="72" t="s">
        <v>123</v>
      </c>
      <c r="C345" s="91">
        <v>228</v>
      </c>
      <c r="D345" s="91"/>
      <c r="E345" s="26"/>
      <c r="F345" s="26"/>
      <c r="G345" s="91" t="s">
        <v>169</v>
      </c>
      <c r="H345" s="91"/>
      <c r="I345" s="26"/>
      <c r="J345" s="26"/>
      <c r="K345" s="91" t="s">
        <v>169</v>
      </c>
      <c r="L345" s="91"/>
      <c r="M345" s="26"/>
      <c r="N345" s="26"/>
      <c r="O345" s="91" t="s">
        <v>169</v>
      </c>
      <c r="P345" s="91"/>
      <c r="Q345" s="26"/>
      <c r="R345" s="26"/>
      <c r="S345" s="91" t="s">
        <v>169</v>
      </c>
      <c r="T345" s="91"/>
      <c r="U345" s="26"/>
      <c r="V345" s="26"/>
      <c r="W345" s="91">
        <v>228</v>
      </c>
      <c r="X345" s="91"/>
      <c r="Y345" s="26"/>
    </row>
    <row r="346" spans="1:25" ht="15.75" thickBot="1">
      <c r="A346" s="14"/>
      <c r="B346" s="72"/>
      <c r="C346" s="105"/>
      <c r="D346" s="105"/>
      <c r="E346" s="38"/>
      <c r="F346" s="26"/>
      <c r="G346" s="105"/>
      <c r="H346" s="105"/>
      <c r="I346" s="38"/>
      <c r="J346" s="26"/>
      <c r="K346" s="105"/>
      <c r="L346" s="105"/>
      <c r="M346" s="38"/>
      <c r="N346" s="26"/>
      <c r="O346" s="105"/>
      <c r="P346" s="105"/>
      <c r="Q346" s="38"/>
      <c r="R346" s="26"/>
      <c r="S346" s="105"/>
      <c r="T346" s="105"/>
      <c r="U346" s="38"/>
      <c r="V346" s="26"/>
      <c r="W346" s="105"/>
      <c r="X346" s="105"/>
      <c r="Y346" s="38"/>
    </row>
    <row r="347" spans="1:25">
      <c r="A347" s="14"/>
      <c r="B347" s="107" t="s">
        <v>124</v>
      </c>
      <c r="C347" s="79" t="s">
        <v>145</v>
      </c>
      <c r="D347" s="81">
        <v>228</v>
      </c>
      <c r="E347" s="44"/>
      <c r="F347" s="34"/>
      <c r="G347" s="79" t="s">
        <v>145</v>
      </c>
      <c r="H347" s="81" t="s">
        <v>476</v>
      </c>
      <c r="I347" s="79" t="s">
        <v>162</v>
      </c>
      <c r="J347" s="34"/>
      <c r="K347" s="79" t="s">
        <v>145</v>
      </c>
      <c r="L347" s="81" t="s">
        <v>473</v>
      </c>
      <c r="M347" s="79" t="s">
        <v>162</v>
      </c>
      <c r="N347" s="34"/>
      <c r="O347" s="79" t="s">
        <v>145</v>
      </c>
      <c r="P347" s="81" t="s">
        <v>169</v>
      </c>
      <c r="Q347" s="44"/>
      <c r="R347" s="34"/>
      <c r="S347" s="79" t="s">
        <v>145</v>
      </c>
      <c r="T347" s="108">
        <v>13175</v>
      </c>
      <c r="U347" s="44"/>
      <c r="V347" s="34"/>
      <c r="W347" s="79" t="s">
        <v>145</v>
      </c>
      <c r="X347" s="81" t="s">
        <v>477</v>
      </c>
      <c r="Y347" s="79" t="s">
        <v>162</v>
      </c>
    </row>
    <row r="348" spans="1:25" ht="15.75" thickBot="1">
      <c r="A348" s="14"/>
      <c r="B348" s="107"/>
      <c r="C348" s="110"/>
      <c r="D348" s="95"/>
      <c r="E348" s="63"/>
      <c r="F348" s="34"/>
      <c r="G348" s="110"/>
      <c r="H348" s="95"/>
      <c r="I348" s="110"/>
      <c r="J348" s="34"/>
      <c r="K348" s="110"/>
      <c r="L348" s="95"/>
      <c r="M348" s="110"/>
      <c r="N348" s="34"/>
      <c r="O348" s="110"/>
      <c r="P348" s="95"/>
      <c r="Q348" s="63"/>
      <c r="R348" s="34"/>
      <c r="S348" s="110"/>
      <c r="T348" s="96"/>
      <c r="U348" s="63"/>
      <c r="V348" s="34"/>
      <c r="W348" s="110"/>
      <c r="X348" s="95"/>
      <c r="Y348" s="110"/>
    </row>
    <row r="349" spans="1:25">
      <c r="A349" s="14"/>
      <c r="B349" s="25" t="s">
        <v>125</v>
      </c>
      <c r="C349" s="100" t="s">
        <v>169</v>
      </c>
      <c r="D349" s="100"/>
      <c r="E349" s="31"/>
      <c r="F349" s="26"/>
      <c r="G349" s="100" t="s">
        <v>169</v>
      </c>
      <c r="H349" s="100"/>
      <c r="I349" s="31"/>
      <c r="J349" s="26"/>
      <c r="K349" s="100" t="s">
        <v>478</v>
      </c>
      <c r="L349" s="100"/>
      <c r="M349" s="98" t="s">
        <v>162</v>
      </c>
      <c r="N349" s="26"/>
      <c r="O349" s="100">
        <v>83</v>
      </c>
      <c r="P349" s="100"/>
      <c r="Q349" s="31"/>
      <c r="R349" s="26"/>
      <c r="S349" s="100" t="s">
        <v>169</v>
      </c>
      <c r="T349" s="100"/>
      <c r="U349" s="31"/>
      <c r="V349" s="26"/>
      <c r="W349" s="100">
        <v>46</v>
      </c>
      <c r="X349" s="100"/>
      <c r="Y349" s="31"/>
    </row>
    <row r="350" spans="1:25" ht="15.75" thickBot="1">
      <c r="A350" s="14"/>
      <c r="B350" s="25"/>
      <c r="C350" s="105"/>
      <c r="D350" s="105"/>
      <c r="E350" s="38"/>
      <c r="F350" s="26"/>
      <c r="G350" s="105"/>
      <c r="H350" s="105"/>
      <c r="I350" s="38"/>
      <c r="J350" s="26"/>
      <c r="K350" s="105"/>
      <c r="L350" s="105"/>
      <c r="M350" s="109"/>
      <c r="N350" s="26"/>
      <c r="O350" s="105"/>
      <c r="P350" s="105"/>
      <c r="Q350" s="38"/>
      <c r="R350" s="26"/>
      <c r="S350" s="105"/>
      <c r="T350" s="105"/>
      <c r="U350" s="38"/>
      <c r="V350" s="26"/>
      <c r="W350" s="105"/>
      <c r="X350" s="105"/>
      <c r="Y350" s="38"/>
    </row>
    <row r="351" spans="1:25">
      <c r="A351" s="14"/>
      <c r="B351" s="107" t="s">
        <v>464</v>
      </c>
      <c r="C351" s="79" t="s">
        <v>145</v>
      </c>
      <c r="D351" s="81">
        <v>227</v>
      </c>
      <c r="E351" s="44"/>
      <c r="F351" s="34"/>
      <c r="G351" s="79" t="s">
        <v>145</v>
      </c>
      <c r="H351" s="81">
        <v>936</v>
      </c>
      <c r="I351" s="44"/>
      <c r="J351" s="34"/>
      <c r="K351" s="79" t="s">
        <v>145</v>
      </c>
      <c r="L351" s="108">
        <v>8234</v>
      </c>
      <c r="M351" s="44"/>
      <c r="N351" s="34"/>
      <c r="O351" s="79" t="s">
        <v>145</v>
      </c>
      <c r="P351" s="81" t="s">
        <v>479</v>
      </c>
      <c r="Q351" s="79" t="s">
        <v>162</v>
      </c>
      <c r="R351" s="34"/>
      <c r="S351" s="79" t="s">
        <v>145</v>
      </c>
      <c r="T351" s="81" t="s">
        <v>169</v>
      </c>
      <c r="U351" s="44"/>
      <c r="V351" s="34"/>
      <c r="W351" s="79" t="s">
        <v>145</v>
      </c>
      <c r="X351" s="81" t="s">
        <v>480</v>
      </c>
      <c r="Y351" s="79" t="s">
        <v>162</v>
      </c>
    </row>
    <row r="352" spans="1:25">
      <c r="A352" s="14"/>
      <c r="B352" s="107"/>
      <c r="C352" s="33"/>
      <c r="D352" s="93"/>
      <c r="E352" s="34"/>
      <c r="F352" s="34"/>
      <c r="G352" s="33"/>
      <c r="H352" s="93"/>
      <c r="I352" s="34"/>
      <c r="J352" s="34"/>
      <c r="K352" s="33"/>
      <c r="L352" s="94"/>
      <c r="M352" s="34"/>
      <c r="N352" s="34"/>
      <c r="O352" s="33"/>
      <c r="P352" s="93"/>
      <c r="Q352" s="33"/>
      <c r="R352" s="34"/>
      <c r="S352" s="33"/>
      <c r="T352" s="93"/>
      <c r="U352" s="34"/>
      <c r="V352" s="34"/>
      <c r="W352" s="33"/>
      <c r="X352" s="93"/>
      <c r="Y352" s="33"/>
    </row>
    <row r="353" spans="1:25">
      <c r="A353" s="14"/>
      <c r="B353" s="25" t="s">
        <v>127</v>
      </c>
      <c r="C353" s="91">
        <v>53</v>
      </c>
      <c r="D353" s="91"/>
      <c r="E353" s="26"/>
      <c r="F353" s="26"/>
      <c r="G353" s="92">
        <v>2564</v>
      </c>
      <c r="H353" s="92"/>
      <c r="I353" s="26"/>
      <c r="J353" s="26"/>
      <c r="K353" s="92">
        <v>11798</v>
      </c>
      <c r="L353" s="92"/>
      <c r="M353" s="26"/>
      <c r="N353" s="26"/>
      <c r="O353" s="92">
        <v>20572</v>
      </c>
      <c r="P353" s="92"/>
      <c r="Q353" s="26"/>
      <c r="R353" s="26"/>
      <c r="S353" s="91" t="s">
        <v>169</v>
      </c>
      <c r="T353" s="91"/>
      <c r="U353" s="26"/>
      <c r="V353" s="26"/>
      <c r="W353" s="92">
        <v>34987</v>
      </c>
      <c r="X353" s="92"/>
      <c r="Y353" s="26"/>
    </row>
    <row r="354" spans="1:25" ht="15.75" thickBot="1">
      <c r="A354" s="14"/>
      <c r="B354" s="25"/>
      <c r="C354" s="105"/>
      <c r="D354" s="105"/>
      <c r="E354" s="38"/>
      <c r="F354" s="26"/>
      <c r="G354" s="106"/>
      <c r="H354" s="106"/>
      <c r="I354" s="38"/>
      <c r="J354" s="26"/>
      <c r="K354" s="106"/>
      <c r="L354" s="106"/>
      <c r="M354" s="38"/>
      <c r="N354" s="26"/>
      <c r="O354" s="106"/>
      <c r="P354" s="106"/>
      <c r="Q354" s="38"/>
      <c r="R354" s="26"/>
      <c r="S354" s="105"/>
      <c r="T354" s="105"/>
      <c r="U354" s="38"/>
      <c r="V354" s="26"/>
      <c r="W354" s="106"/>
      <c r="X354" s="106"/>
      <c r="Y354" s="38"/>
    </row>
    <row r="355" spans="1:25">
      <c r="A355" s="14"/>
      <c r="B355" s="33" t="s">
        <v>128</v>
      </c>
      <c r="C355" s="79" t="s">
        <v>145</v>
      </c>
      <c r="D355" s="81">
        <v>280</v>
      </c>
      <c r="E355" s="44"/>
      <c r="F355" s="34"/>
      <c r="G355" s="79" t="s">
        <v>145</v>
      </c>
      <c r="H355" s="108">
        <v>3500</v>
      </c>
      <c r="I355" s="44"/>
      <c r="J355" s="34"/>
      <c r="K355" s="79" t="s">
        <v>145</v>
      </c>
      <c r="L355" s="108">
        <v>20032</v>
      </c>
      <c r="M355" s="44"/>
      <c r="N355" s="34"/>
      <c r="O355" s="79" t="s">
        <v>145</v>
      </c>
      <c r="P355" s="108">
        <v>9561</v>
      </c>
      <c r="Q355" s="44"/>
      <c r="R355" s="34"/>
      <c r="S355" s="79" t="s">
        <v>145</v>
      </c>
      <c r="T355" s="81" t="s">
        <v>169</v>
      </c>
      <c r="U355" s="44"/>
      <c r="V355" s="34"/>
      <c r="W355" s="79" t="s">
        <v>145</v>
      </c>
      <c r="X355" s="108">
        <v>33373</v>
      </c>
      <c r="Y355" s="44"/>
    </row>
    <row r="356" spans="1:25" ht="15.75" thickBot="1">
      <c r="A356" s="14"/>
      <c r="B356" s="33"/>
      <c r="C356" s="80"/>
      <c r="D356" s="82"/>
      <c r="E356" s="45"/>
      <c r="F356" s="34"/>
      <c r="G356" s="80"/>
      <c r="H356" s="111"/>
      <c r="I356" s="45"/>
      <c r="J356" s="34"/>
      <c r="K356" s="80"/>
      <c r="L356" s="111"/>
      <c r="M356" s="45"/>
      <c r="N356" s="34"/>
      <c r="O356" s="80"/>
      <c r="P356" s="111"/>
      <c r="Q356" s="45"/>
      <c r="R356" s="34"/>
      <c r="S356" s="80"/>
      <c r="T356" s="82"/>
      <c r="U356" s="45"/>
      <c r="V356" s="34"/>
      <c r="W356" s="80"/>
      <c r="X356" s="111"/>
      <c r="Y356" s="45"/>
    </row>
    <row r="357" spans="1:25" ht="15.75" thickTop="1"/>
  </sheetData>
  <mergeCells count="2945">
    <mergeCell ref="B181:Y181"/>
    <mergeCell ref="B229:Y229"/>
    <mergeCell ref="B283:Y283"/>
    <mergeCell ref="B319:Y319"/>
    <mergeCell ref="A1:A2"/>
    <mergeCell ref="B1:Y1"/>
    <mergeCell ref="B2:Y2"/>
    <mergeCell ref="B3:Y3"/>
    <mergeCell ref="A4:A356"/>
    <mergeCell ref="B4:Y4"/>
    <mergeCell ref="B5:Y5"/>
    <mergeCell ref="B6:Y6"/>
    <mergeCell ref="B7:Y7"/>
    <mergeCell ref="B94:Y94"/>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S323:U323"/>
    <mergeCell ref="S324:U324"/>
    <mergeCell ref="S325:U325"/>
    <mergeCell ref="S326:U326"/>
    <mergeCell ref="V323:V326"/>
    <mergeCell ref="W323:Y326"/>
    <mergeCell ref="N323:N326"/>
    <mergeCell ref="O323:Q323"/>
    <mergeCell ref="O324:Q324"/>
    <mergeCell ref="O325:Q325"/>
    <mergeCell ref="O326:Q326"/>
    <mergeCell ref="R323:R326"/>
    <mergeCell ref="G325:I325"/>
    <mergeCell ref="G326:I326"/>
    <mergeCell ref="J323:J326"/>
    <mergeCell ref="K323:M323"/>
    <mergeCell ref="K324:M324"/>
    <mergeCell ref="K325:M325"/>
    <mergeCell ref="K326:M326"/>
    <mergeCell ref="B320:Y320"/>
    <mergeCell ref="C322:Y322"/>
    <mergeCell ref="B323:B326"/>
    <mergeCell ref="C323:E323"/>
    <mergeCell ref="C324:E324"/>
    <mergeCell ref="C325:E325"/>
    <mergeCell ref="C326:E326"/>
    <mergeCell ref="F323:F326"/>
    <mergeCell ref="G323:I323"/>
    <mergeCell ref="G324:I324"/>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Y298:Y299"/>
    <mergeCell ref="C300:E300"/>
    <mergeCell ref="G300:I300"/>
    <mergeCell ref="K300:M300"/>
    <mergeCell ref="O300:Q300"/>
    <mergeCell ref="S300:U300"/>
    <mergeCell ref="W300:Y300"/>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S296:T297"/>
    <mergeCell ref="U296:U297"/>
    <mergeCell ref="V296:V297"/>
    <mergeCell ref="W296:X297"/>
    <mergeCell ref="Y296:Y297"/>
    <mergeCell ref="B298:B299"/>
    <mergeCell ref="C298:C299"/>
    <mergeCell ref="D298:D299"/>
    <mergeCell ref="E298:E299"/>
    <mergeCell ref="F298:F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W293:Y293"/>
    <mergeCell ref="B294:B295"/>
    <mergeCell ref="C294:D295"/>
    <mergeCell ref="E294:E295"/>
    <mergeCell ref="F294:F295"/>
    <mergeCell ref="G294:H295"/>
    <mergeCell ref="I294:I295"/>
    <mergeCell ref="J294:J295"/>
    <mergeCell ref="K294:L295"/>
    <mergeCell ref="M294:M295"/>
    <mergeCell ref="T291:T292"/>
    <mergeCell ref="U291:U292"/>
    <mergeCell ref="V291:V292"/>
    <mergeCell ref="W291:X292"/>
    <mergeCell ref="Y291:Y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S287:U287"/>
    <mergeCell ref="S288:U288"/>
    <mergeCell ref="S289:U289"/>
    <mergeCell ref="S290:U290"/>
    <mergeCell ref="V287:V290"/>
    <mergeCell ref="W287:Y290"/>
    <mergeCell ref="N287:N290"/>
    <mergeCell ref="O287:Q287"/>
    <mergeCell ref="O288:Q288"/>
    <mergeCell ref="O289:Q289"/>
    <mergeCell ref="O290:Q290"/>
    <mergeCell ref="R287:R290"/>
    <mergeCell ref="G287:I287"/>
    <mergeCell ref="G288:I288"/>
    <mergeCell ref="G289:I289"/>
    <mergeCell ref="G290:I290"/>
    <mergeCell ref="J287:J290"/>
    <mergeCell ref="K287:M287"/>
    <mergeCell ref="K288:M288"/>
    <mergeCell ref="K289:M289"/>
    <mergeCell ref="K290:M290"/>
    <mergeCell ref="B277:M277"/>
    <mergeCell ref="B280:M280"/>
    <mergeCell ref="B284:Y284"/>
    <mergeCell ref="C286:Y286"/>
    <mergeCell ref="B287:B290"/>
    <mergeCell ref="C287:E287"/>
    <mergeCell ref="C288:E288"/>
    <mergeCell ref="C289:E289"/>
    <mergeCell ref="C290:E290"/>
    <mergeCell ref="F287:F290"/>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S233:U233"/>
    <mergeCell ref="S234:U234"/>
    <mergeCell ref="S235:U235"/>
    <mergeCell ref="S236:U236"/>
    <mergeCell ref="V233:V236"/>
    <mergeCell ref="W233:Y236"/>
    <mergeCell ref="N233:N236"/>
    <mergeCell ref="O233:Q233"/>
    <mergeCell ref="O234:Q234"/>
    <mergeCell ref="O235:Q235"/>
    <mergeCell ref="O236:Q236"/>
    <mergeCell ref="R233:R236"/>
    <mergeCell ref="G235:I235"/>
    <mergeCell ref="G236:I236"/>
    <mergeCell ref="J233:J236"/>
    <mergeCell ref="K233:M233"/>
    <mergeCell ref="K234:M234"/>
    <mergeCell ref="K235:M235"/>
    <mergeCell ref="K236:M236"/>
    <mergeCell ref="B230:Y230"/>
    <mergeCell ref="C232:Y232"/>
    <mergeCell ref="B233:B236"/>
    <mergeCell ref="C233:E233"/>
    <mergeCell ref="C234:E234"/>
    <mergeCell ref="C235:E235"/>
    <mergeCell ref="C236:E236"/>
    <mergeCell ref="F233:F236"/>
    <mergeCell ref="G233:I233"/>
    <mergeCell ref="G234:I234"/>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S185:U185"/>
    <mergeCell ref="S186:U186"/>
    <mergeCell ref="S187:U187"/>
    <mergeCell ref="S188:U188"/>
    <mergeCell ref="V185:V188"/>
    <mergeCell ref="W185:Y188"/>
    <mergeCell ref="N185:N188"/>
    <mergeCell ref="O185:Q185"/>
    <mergeCell ref="O186:Q186"/>
    <mergeCell ref="O187:Q187"/>
    <mergeCell ref="O188:Q188"/>
    <mergeCell ref="R185:R188"/>
    <mergeCell ref="G187:I187"/>
    <mergeCell ref="G188:I188"/>
    <mergeCell ref="J185:J188"/>
    <mergeCell ref="K185:M185"/>
    <mergeCell ref="K186:M186"/>
    <mergeCell ref="K187:M187"/>
    <mergeCell ref="K188:M188"/>
    <mergeCell ref="B182:Y182"/>
    <mergeCell ref="C184:Y184"/>
    <mergeCell ref="B185:B188"/>
    <mergeCell ref="C185:E185"/>
    <mergeCell ref="C186:E186"/>
    <mergeCell ref="C187:E187"/>
    <mergeCell ref="C188:E188"/>
    <mergeCell ref="F185:F188"/>
    <mergeCell ref="G185:I185"/>
    <mergeCell ref="G186:I186"/>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W170:W171"/>
    <mergeCell ref="X170:X171"/>
    <mergeCell ref="Y170:Y171"/>
    <mergeCell ref="C172:E172"/>
    <mergeCell ref="G172:I172"/>
    <mergeCell ref="K172:M172"/>
    <mergeCell ref="O172:Q172"/>
    <mergeCell ref="S172:U172"/>
    <mergeCell ref="W172:Y172"/>
    <mergeCell ref="Q170:Q171"/>
    <mergeCell ref="R170:R171"/>
    <mergeCell ref="S170:S171"/>
    <mergeCell ref="T170:T171"/>
    <mergeCell ref="U170:U171"/>
    <mergeCell ref="V170:V171"/>
    <mergeCell ref="K170:K171"/>
    <mergeCell ref="L170:L171"/>
    <mergeCell ref="M170:M171"/>
    <mergeCell ref="N170:N171"/>
    <mergeCell ref="O170:O171"/>
    <mergeCell ref="P170:P171"/>
    <mergeCell ref="Y168:Y169"/>
    <mergeCell ref="B170:B171"/>
    <mergeCell ref="C170:C171"/>
    <mergeCell ref="D170:D171"/>
    <mergeCell ref="E170:E171"/>
    <mergeCell ref="F170:F171"/>
    <mergeCell ref="G170:G171"/>
    <mergeCell ref="H170:H171"/>
    <mergeCell ref="I170:I171"/>
    <mergeCell ref="J170:J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B162:Y162"/>
    <mergeCell ref="B164:B165"/>
    <mergeCell ref="C164:D165"/>
    <mergeCell ref="E164:E165"/>
    <mergeCell ref="F164:F165"/>
    <mergeCell ref="G164:H165"/>
    <mergeCell ref="I164:I165"/>
    <mergeCell ref="J164:J165"/>
    <mergeCell ref="K164:L165"/>
    <mergeCell ref="M164:M165"/>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B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W98:Y101"/>
    <mergeCell ref="C102:E102"/>
    <mergeCell ref="G102:I102"/>
    <mergeCell ref="K102:M102"/>
    <mergeCell ref="O102:Q102"/>
    <mergeCell ref="S102:U102"/>
    <mergeCell ref="W102:Y102"/>
    <mergeCell ref="R98:R101"/>
    <mergeCell ref="S98:U98"/>
    <mergeCell ref="S99:U99"/>
    <mergeCell ref="S100:U100"/>
    <mergeCell ref="S101:U101"/>
    <mergeCell ref="V98:V101"/>
    <mergeCell ref="K98:M98"/>
    <mergeCell ref="K99:M99"/>
    <mergeCell ref="K100:M100"/>
    <mergeCell ref="K101:M101"/>
    <mergeCell ref="N98:N101"/>
    <mergeCell ref="O98:Q98"/>
    <mergeCell ref="O99:Q99"/>
    <mergeCell ref="O100:Q100"/>
    <mergeCell ref="O101:Q101"/>
    <mergeCell ref="F98:F101"/>
    <mergeCell ref="G98:I98"/>
    <mergeCell ref="G99:I99"/>
    <mergeCell ref="G100:I100"/>
    <mergeCell ref="G101:I101"/>
    <mergeCell ref="J98:J101"/>
    <mergeCell ref="W92:W93"/>
    <mergeCell ref="X92:X93"/>
    <mergeCell ref="Y92:Y93"/>
    <mergeCell ref="B95:Y95"/>
    <mergeCell ref="C97:Y97"/>
    <mergeCell ref="B98:B101"/>
    <mergeCell ref="C98:E98"/>
    <mergeCell ref="C99:E99"/>
    <mergeCell ref="C100:E100"/>
    <mergeCell ref="C101:E101"/>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T89"/>
    <mergeCell ref="U88:U89"/>
    <mergeCell ref="V88:V89"/>
    <mergeCell ref="W88:X89"/>
    <mergeCell ref="Y88:Y89"/>
    <mergeCell ref="B90:B91"/>
    <mergeCell ref="C90:C91"/>
    <mergeCell ref="D90:D91"/>
    <mergeCell ref="E90:E91"/>
    <mergeCell ref="F90:F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W85:Y85"/>
    <mergeCell ref="B86:B87"/>
    <mergeCell ref="C86:D87"/>
    <mergeCell ref="E86:E87"/>
    <mergeCell ref="F86:F87"/>
    <mergeCell ref="G86:H87"/>
    <mergeCell ref="I86:I87"/>
    <mergeCell ref="J86:J87"/>
    <mergeCell ref="K86:L87"/>
    <mergeCell ref="M86:M87"/>
    <mergeCell ref="U83:U84"/>
    <mergeCell ref="V83:V84"/>
    <mergeCell ref="W83:W84"/>
    <mergeCell ref="X83:X84"/>
    <mergeCell ref="Y83:Y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V81:V82"/>
    <mergeCell ref="W81:X82"/>
    <mergeCell ref="Y81:Y82"/>
    <mergeCell ref="B83:B84"/>
    <mergeCell ref="C83:C84"/>
    <mergeCell ref="D83:D84"/>
    <mergeCell ref="E83:E84"/>
    <mergeCell ref="F83:F84"/>
    <mergeCell ref="G83:G84"/>
    <mergeCell ref="H83:H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B73:Y73"/>
    <mergeCell ref="B75:B76"/>
    <mergeCell ref="C75:D76"/>
    <mergeCell ref="E75:E76"/>
    <mergeCell ref="F75:F76"/>
    <mergeCell ref="G75:H76"/>
    <mergeCell ref="I75:I76"/>
    <mergeCell ref="J75:J76"/>
    <mergeCell ref="K75:L76"/>
    <mergeCell ref="M75:M7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B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S11:U11"/>
    <mergeCell ref="S12:U12"/>
    <mergeCell ref="S13:U13"/>
    <mergeCell ref="S14:U14"/>
    <mergeCell ref="V11:V14"/>
    <mergeCell ref="W11:Y14"/>
    <mergeCell ref="N11:N14"/>
    <mergeCell ref="O11:Q11"/>
    <mergeCell ref="O12:Q12"/>
    <mergeCell ref="O13:Q13"/>
    <mergeCell ref="O14:Q14"/>
    <mergeCell ref="R11:R14"/>
    <mergeCell ref="G13:I13"/>
    <mergeCell ref="G14:I14"/>
    <mergeCell ref="J11:J14"/>
    <mergeCell ref="K11:M11"/>
    <mergeCell ref="K12:M12"/>
    <mergeCell ref="K13:M13"/>
    <mergeCell ref="K14:M14"/>
    <mergeCell ref="B8:Y8"/>
    <mergeCell ref="C10:Y10"/>
    <mergeCell ref="B11:B14"/>
    <mergeCell ref="C11:E11"/>
    <mergeCell ref="C12:E12"/>
    <mergeCell ref="C13:E13"/>
    <mergeCell ref="C14:E14"/>
    <mergeCell ref="F11:F14"/>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81</v>
      </c>
      <c r="B1" s="1" t="s">
        <v>1</v>
      </c>
    </row>
    <row r="2" spans="1:2">
      <c r="A2" s="7"/>
      <c r="B2" s="1" t="s">
        <v>2</v>
      </c>
    </row>
    <row r="3" spans="1:2">
      <c r="A3" s="4" t="s">
        <v>482</v>
      </c>
      <c r="B3" s="5"/>
    </row>
    <row r="4" spans="1:2">
      <c r="A4" s="14" t="s">
        <v>481</v>
      </c>
      <c r="B4" s="11" t="s">
        <v>483</v>
      </c>
    </row>
    <row r="5" spans="1:2" ht="319.5">
      <c r="A5" s="14"/>
      <c r="B5" s="12" t="s">
        <v>48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7" t="s">
        <v>2</v>
      </c>
      <c r="C1" s="7" t="s">
        <v>20</v>
      </c>
    </row>
    <row r="2" spans="1:3" ht="30">
      <c r="A2" s="1" t="s">
        <v>19</v>
      </c>
      <c r="B2" s="7"/>
      <c r="C2" s="7"/>
    </row>
    <row r="3" spans="1:3">
      <c r="A3" s="4" t="s">
        <v>21</v>
      </c>
      <c r="B3" s="5"/>
      <c r="C3" s="5"/>
    </row>
    <row r="4" spans="1:3">
      <c r="A4" s="3" t="s">
        <v>22</v>
      </c>
      <c r="B4" s="8">
        <v>45193</v>
      </c>
      <c r="C4" s="8">
        <v>58195</v>
      </c>
    </row>
    <row r="5" spans="1:3">
      <c r="A5" s="3" t="s">
        <v>23</v>
      </c>
      <c r="B5" s="9">
        <v>1070</v>
      </c>
      <c r="C5" s="9">
        <v>1565</v>
      </c>
    </row>
    <row r="6" spans="1:3" ht="60">
      <c r="A6" s="3" t="s">
        <v>24</v>
      </c>
      <c r="B6" s="9">
        <v>126549</v>
      </c>
      <c r="C6" s="9">
        <v>143068</v>
      </c>
    </row>
    <row r="7" spans="1:3">
      <c r="A7" s="3" t="s">
        <v>25</v>
      </c>
      <c r="B7" s="9">
        <v>10582</v>
      </c>
      <c r="C7" s="9">
        <v>2305</v>
      </c>
    </row>
    <row r="8" spans="1:3">
      <c r="A8" s="3" t="s">
        <v>26</v>
      </c>
      <c r="B8" s="9">
        <v>205567</v>
      </c>
      <c r="C8" s="9">
        <v>225075</v>
      </c>
    </row>
    <row r="9" spans="1:3">
      <c r="A9" s="3" t="s">
        <v>27</v>
      </c>
      <c r="B9" s="9">
        <v>3277</v>
      </c>
      <c r="C9" s="9">
        <v>3867</v>
      </c>
    </row>
    <row r="10" spans="1:3" ht="30">
      <c r="A10" s="3" t="s">
        <v>28</v>
      </c>
      <c r="B10" s="9">
        <v>10332</v>
      </c>
      <c r="C10" s="9">
        <v>12976</v>
      </c>
    </row>
    <row r="11" spans="1:3">
      <c r="A11" s="3" t="s">
        <v>29</v>
      </c>
      <c r="B11" s="9">
        <v>402570</v>
      </c>
      <c r="C11" s="9">
        <v>447051</v>
      </c>
    </row>
    <row r="12" spans="1:3" ht="60">
      <c r="A12" s="3" t="s">
        <v>30</v>
      </c>
      <c r="B12" s="9">
        <v>293641</v>
      </c>
      <c r="C12" s="9">
        <v>319198</v>
      </c>
    </row>
    <row r="13" spans="1:3">
      <c r="A13" s="3" t="s">
        <v>31</v>
      </c>
      <c r="B13" s="9">
        <v>114139</v>
      </c>
      <c r="C13" s="9">
        <v>125578</v>
      </c>
    </row>
    <row r="14" spans="1:3">
      <c r="A14" s="3" t="s">
        <v>32</v>
      </c>
      <c r="B14" s="9">
        <v>182666</v>
      </c>
      <c r="C14" s="9">
        <v>188925</v>
      </c>
    </row>
    <row r="15" spans="1:3">
      <c r="A15" s="3" t="s">
        <v>33</v>
      </c>
      <c r="B15" s="9">
        <v>13703</v>
      </c>
      <c r="C15" s="9">
        <v>15425</v>
      </c>
    </row>
    <row r="16" spans="1:3" ht="30">
      <c r="A16" s="3" t="s">
        <v>34</v>
      </c>
      <c r="B16" s="9">
        <v>1086</v>
      </c>
      <c r="C16" s="9">
        <v>1123</v>
      </c>
    </row>
    <row r="17" spans="1:3">
      <c r="A17" s="3" t="s">
        <v>35</v>
      </c>
      <c r="B17" s="9">
        <v>55821</v>
      </c>
      <c r="C17" s="9">
        <v>16133</v>
      </c>
    </row>
    <row r="18" spans="1:3">
      <c r="A18" s="3" t="s">
        <v>36</v>
      </c>
      <c r="B18" s="9">
        <v>10305</v>
      </c>
      <c r="C18" s="9">
        <v>11418</v>
      </c>
    </row>
    <row r="19" spans="1:3">
      <c r="A19" s="3" t="s">
        <v>37</v>
      </c>
      <c r="B19" s="9">
        <v>1073931</v>
      </c>
      <c r="C19" s="9">
        <v>1124851</v>
      </c>
    </row>
    <row r="20" spans="1:3">
      <c r="A20" s="4" t="s">
        <v>38</v>
      </c>
      <c r="B20" s="5"/>
      <c r="C20" s="5"/>
    </row>
    <row r="21" spans="1:3">
      <c r="A21" s="3" t="s">
        <v>39</v>
      </c>
      <c r="B21" s="9">
        <v>18021</v>
      </c>
      <c r="C21" s="9">
        <v>19113</v>
      </c>
    </row>
    <row r="22" spans="1:3">
      <c r="A22" s="3" t="s">
        <v>40</v>
      </c>
      <c r="B22" s="9">
        <v>17408</v>
      </c>
      <c r="C22" s="9">
        <v>6322</v>
      </c>
    </row>
    <row r="23" spans="1:3">
      <c r="A23" s="3" t="s">
        <v>41</v>
      </c>
      <c r="B23" s="9">
        <v>77656</v>
      </c>
      <c r="C23" s="9">
        <v>98914</v>
      </c>
    </row>
    <row r="24" spans="1:3">
      <c r="A24" s="3" t="s">
        <v>42</v>
      </c>
      <c r="B24" s="9">
        <v>18535</v>
      </c>
      <c r="C24" s="9">
        <v>19117</v>
      </c>
    </row>
    <row r="25" spans="1:3">
      <c r="A25" s="3" t="s">
        <v>43</v>
      </c>
      <c r="B25" s="5">
        <v>913</v>
      </c>
      <c r="C25" s="5">
        <v>311</v>
      </c>
    </row>
    <row r="26" spans="1:3">
      <c r="A26" s="3" t="s">
        <v>44</v>
      </c>
      <c r="B26" s="9">
        <v>14415</v>
      </c>
      <c r="C26" s="9">
        <v>20173</v>
      </c>
    </row>
    <row r="27" spans="1:3">
      <c r="A27" s="3" t="s">
        <v>45</v>
      </c>
      <c r="B27" s="9">
        <v>146948</v>
      </c>
      <c r="C27" s="9">
        <v>163950</v>
      </c>
    </row>
    <row r="28" spans="1:3" ht="30">
      <c r="A28" s="3" t="s">
        <v>46</v>
      </c>
      <c r="B28" s="9">
        <v>843181</v>
      </c>
      <c r="C28" s="9">
        <v>854042</v>
      </c>
    </row>
    <row r="29" spans="1:3" ht="30">
      <c r="A29" s="3" t="s">
        <v>47</v>
      </c>
      <c r="B29" s="9">
        <v>41998</v>
      </c>
      <c r="C29" s="9">
        <v>46735</v>
      </c>
    </row>
    <row r="30" spans="1:3">
      <c r="A30" s="3" t="s">
        <v>48</v>
      </c>
      <c r="B30" s="9">
        <v>14088</v>
      </c>
      <c r="C30" s="9">
        <v>15861</v>
      </c>
    </row>
    <row r="31" spans="1:3">
      <c r="A31" s="3" t="s">
        <v>49</v>
      </c>
      <c r="B31" s="9">
        <v>1046215</v>
      </c>
      <c r="C31" s="9">
        <v>1080588</v>
      </c>
    </row>
    <row r="32" spans="1:3">
      <c r="A32" s="3" t="s">
        <v>50</v>
      </c>
      <c r="B32" s="5" t="s">
        <v>51</v>
      </c>
      <c r="C32" s="5" t="s">
        <v>51</v>
      </c>
    </row>
    <row r="33" spans="1:3">
      <c r="A33" s="4" t="s">
        <v>52</v>
      </c>
      <c r="B33" s="5"/>
      <c r="C33" s="5"/>
    </row>
    <row r="34" spans="1:3" ht="75">
      <c r="A34" s="3" t="s">
        <v>53</v>
      </c>
      <c r="B34" s="5">
        <v>21</v>
      </c>
      <c r="C34" s="5">
        <v>21</v>
      </c>
    </row>
    <row r="35" spans="1:3">
      <c r="A35" s="3" t="s">
        <v>54</v>
      </c>
      <c r="B35" s="9">
        <v>234809</v>
      </c>
      <c r="C35" s="9">
        <v>232883</v>
      </c>
    </row>
    <row r="36" spans="1:3" ht="30">
      <c r="A36" s="3" t="s">
        <v>55</v>
      </c>
      <c r="B36" s="9">
        <v>-63162</v>
      </c>
      <c r="C36" s="9">
        <v>-48579</v>
      </c>
    </row>
    <row r="37" spans="1:3">
      <c r="A37" s="3" t="s">
        <v>56</v>
      </c>
      <c r="B37" s="9">
        <v>-130374</v>
      </c>
      <c r="C37" s="9">
        <v>-125626</v>
      </c>
    </row>
    <row r="38" spans="1:3" ht="30">
      <c r="A38" s="3" t="s">
        <v>57</v>
      </c>
      <c r="B38" s="9">
        <v>-14465</v>
      </c>
      <c r="C38" s="9">
        <v>-14465</v>
      </c>
    </row>
    <row r="39" spans="1:3" ht="45">
      <c r="A39" s="3" t="s">
        <v>58</v>
      </c>
      <c r="B39" s="9">
        <v>26829</v>
      </c>
      <c r="C39" s="9">
        <v>44234</v>
      </c>
    </row>
    <row r="40" spans="1:3">
      <c r="A40" s="3" t="s">
        <v>59</v>
      </c>
      <c r="B40" s="5">
        <v>887</v>
      </c>
      <c r="C40" s="5">
        <v>29</v>
      </c>
    </row>
    <row r="41" spans="1:3">
      <c r="A41" s="3" t="s">
        <v>60</v>
      </c>
      <c r="B41" s="9">
        <v>27716</v>
      </c>
      <c r="C41" s="9">
        <v>44263</v>
      </c>
    </row>
    <row r="42" spans="1:3" ht="30">
      <c r="A42" s="3" t="s">
        <v>61</v>
      </c>
      <c r="B42" s="8">
        <v>1073931</v>
      </c>
      <c r="C42" s="8">
        <v>11248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85</v>
      </c>
      <c r="B1" s="1" t="s">
        <v>1</v>
      </c>
    </row>
    <row r="2" spans="1:2">
      <c r="A2" s="7"/>
      <c r="B2" s="1" t="s">
        <v>2</v>
      </c>
    </row>
    <row r="3" spans="1:2" ht="45">
      <c r="A3" s="4" t="s">
        <v>133</v>
      </c>
      <c r="B3" s="5"/>
    </row>
    <row r="4" spans="1:2">
      <c r="A4" s="14" t="s">
        <v>137</v>
      </c>
      <c r="B4" s="13" t="s">
        <v>137</v>
      </c>
    </row>
    <row r="5" spans="1:2" ht="294">
      <c r="A5" s="14"/>
      <c r="B5" s="12" t="s">
        <v>138</v>
      </c>
    </row>
    <row r="6" spans="1:2" ht="281.25">
      <c r="A6" s="14"/>
      <c r="B6" s="12" t="s">
        <v>139</v>
      </c>
    </row>
    <row r="7" spans="1:2" ht="166.5">
      <c r="A7" s="3" t="s">
        <v>486</v>
      </c>
      <c r="B7" s="15" t="s">
        <v>25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8.5703125" bestFit="1" customWidth="1"/>
    <col min="4" max="4" width="2" customWidth="1"/>
    <col min="5" max="5" width="7.5703125" customWidth="1"/>
    <col min="8" max="8" width="2" customWidth="1"/>
    <col min="9" max="9" width="7.570312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c r="A3" s="4" t="s">
        <v>140</v>
      </c>
      <c r="B3" s="46"/>
      <c r="C3" s="46"/>
      <c r="D3" s="46"/>
      <c r="E3" s="46"/>
      <c r="F3" s="46"/>
      <c r="G3" s="46"/>
      <c r="H3" s="46"/>
      <c r="I3" s="46"/>
      <c r="J3" s="46"/>
    </row>
    <row r="4" spans="1:10">
      <c r="A4" s="14" t="s">
        <v>488</v>
      </c>
      <c r="B4" s="48" t="s">
        <v>142</v>
      </c>
      <c r="C4" s="48"/>
      <c r="D4" s="48"/>
      <c r="E4" s="48"/>
      <c r="F4" s="48"/>
      <c r="G4" s="48"/>
      <c r="H4" s="48"/>
      <c r="I4" s="48"/>
      <c r="J4" s="48"/>
    </row>
    <row r="5" spans="1:10">
      <c r="A5" s="14"/>
      <c r="B5" s="22"/>
      <c r="C5" s="22"/>
      <c r="D5" s="22"/>
      <c r="E5" s="22"/>
      <c r="F5" s="22"/>
      <c r="G5" s="22"/>
      <c r="H5" s="22"/>
      <c r="I5" s="22"/>
      <c r="J5" s="22"/>
    </row>
    <row r="6" spans="1:10">
      <c r="A6" s="14"/>
      <c r="B6" s="16"/>
      <c r="C6" s="16"/>
      <c r="D6" s="16"/>
      <c r="E6" s="16"/>
      <c r="F6" s="16"/>
      <c r="G6" s="16"/>
      <c r="H6" s="16"/>
      <c r="I6" s="16"/>
      <c r="J6" s="16"/>
    </row>
    <row r="7" spans="1:10" ht="15.75" thickBot="1">
      <c r="A7" s="14"/>
      <c r="B7" s="12"/>
      <c r="C7" s="12"/>
      <c r="D7" s="23">
        <v>42094</v>
      </c>
      <c r="E7" s="23"/>
      <c r="F7" s="23"/>
      <c r="G7" s="12"/>
      <c r="H7" s="24" t="s">
        <v>143</v>
      </c>
      <c r="I7" s="24"/>
      <c r="J7" s="24"/>
    </row>
    <row r="8" spans="1:10">
      <c r="A8" s="14"/>
      <c r="B8" s="25" t="s">
        <v>144</v>
      </c>
      <c r="C8" s="26"/>
      <c r="D8" s="27" t="s">
        <v>145</v>
      </c>
      <c r="E8" s="29">
        <v>76027</v>
      </c>
      <c r="F8" s="31"/>
      <c r="G8" s="26"/>
      <c r="H8" s="27" t="s">
        <v>145</v>
      </c>
      <c r="I8" s="29">
        <v>86669</v>
      </c>
      <c r="J8" s="31"/>
    </row>
    <row r="9" spans="1:10">
      <c r="A9" s="14"/>
      <c r="B9" s="25"/>
      <c r="C9" s="26"/>
      <c r="D9" s="28"/>
      <c r="E9" s="30"/>
      <c r="F9" s="32"/>
      <c r="G9" s="26"/>
      <c r="H9" s="28"/>
      <c r="I9" s="30"/>
      <c r="J9" s="32"/>
    </row>
    <row r="10" spans="1:10">
      <c r="A10" s="14"/>
      <c r="B10" s="33" t="s">
        <v>146</v>
      </c>
      <c r="C10" s="34"/>
      <c r="D10" s="35">
        <v>9639</v>
      </c>
      <c r="E10" s="35"/>
      <c r="F10" s="34"/>
      <c r="G10" s="34"/>
      <c r="H10" s="35">
        <v>10487</v>
      </c>
      <c r="I10" s="35"/>
      <c r="J10" s="34"/>
    </row>
    <row r="11" spans="1:10">
      <c r="A11" s="14"/>
      <c r="B11" s="33"/>
      <c r="C11" s="34"/>
      <c r="D11" s="35"/>
      <c r="E11" s="35"/>
      <c r="F11" s="34"/>
      <c r="G11" s="34"/>
      <c r="H11" s="35"/>
      <c r="I11" s="35"/>
      <c r="J11" s="34"/>
    </row>
    <row r="12" spans="1:10">
      <c r="A12" s="14"/>
      <c r="B12" s="25" t="s">
        <v>147</v>
      </c>
      <c r="C12" s="26"/>
      <c r="D12" s="36">
        <v>119901</v>
      </c>
      <c r="E12" s="36"/>
      <c r="F12" s="26"/>
      <c r="G12" s="26"/>
      <c r="H12" s="36">
        <v>127919</v>
      </c>
      <c r="I12" s="36"/>
      <c r="J12" s="26"/>
    </row>
    <row r="13" spans="1:10" ht="15.75" thickBot="1">
      <c r="A13" s="14"/>
      <c r="B13" s="25"/>
      <c r="C13" s="26"/>
      <c r="D13" s="37"/>
      <c r="E13" s="37"/>
      <c r="F13" s="38"/>
      <c r="G13" s="26"/>
      <c r="H13" s="37"/>
      <c r="I13" s="37"/>
      <c r="J13" s="38"/>
    </row>
    <row r="14" spans="1:10">
      <c r="A14" s="14"/>
      <c r="B14" s="39" t="s">
        <v>26</v>
      </c>
      <c r="C14" s="34"/>
      <c r="D14" s="40" t="s">
        <v>145</v>
      </c>
      <c r="E14" s="42">
        <v>205567</v>
      </c>
      <c r="F14" s="44"/>
      <c r="G14" s="34"/>
      <c r="H14" s="40" t="s">
        <v>145</v>
      </c>
      <c r="I14" s="42">
        <v>225075</v>
      </c>
      <c r="J14" s="44"/>
    </row>
    <row r="15" spans="1:10" ht="15.75" thickBot="1">
      <c r="A15" s="14"/>
      <c r="B15" s="39"/>
      <c r="C15" s="34"/>
      <c r="D15" s="41"/>
      <c r="E15" s="43"/>
      <c r="F15" s="45"/>
      <c r="G15" s="34"/>
      <c r="H15" s="41"/>
      <c r="I15" s="43"/>
      <c r="J15" s="45"/>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140625" customWidth="1"/>
    <col min="9" max="9" width="8.7109375" customWidth="1"/>
    <col min="10" max="10" width="1.5703125" customWidth="1"/>
    <col min="12" max="12" width="2" customWidth="1"/>
    <col min="13" max="13" width="6.5703125" customWidth="1"/>
    <col min="16" max="16" width="2" customWidth="1"/>
    <col min="17" max="17" width="7.5703125" customWidth="1"/>
    <col min="20" max="20" width="2.140625" customWidth="1"/>
    <col min="21" max="21" width="8.7109375" customWidth="1"/>
    <col min="22" max="22" width="1.5703125" customWidth="1"/>
    <col min="24" max="24" width="2" customWidth="1"/>
    <col min="25" max="25" width="6.5703125" customWidth="1"/>
  </cols>
  <sheetData>
    <row r="1" spans="1:26" ht="15" customHeight="1">
      <c r="A1" s="7" t="s">
        <v>4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149</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4" t="s">
        <v>490</v>
      </c>
      <c r="B4" s="34" t="s">
        <v>151</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22"/>
      <c r="C5" s="22"/>
      <c r="D5" s="22"/>
      <c r="E5" s="22"/>
      <c r="F5" s="22"/>
      <c r="G5" s="22"/>
      <c r="H5" s="22"/>
      <c r="I5" s="22"/>
      <c r="J5" s="22"/>
      <c r="K5" s="22"/>
      <c r="L5" s="22"/>
      <c r="M5" s="22"/>
      <c r="N5" s="22"/>
      <c r="O5" s="22"/>
      <c r="P5" s="22"/>
      <c r="Q5" s="22"/>
      <c r="R5" s="22"/>
      <c r="S5" s="22"/>
      <c r="T5" s="22"/>
      <c r="U5" s="22"/>
      <c r="V5" s="22"/>
      <c r="W5" s="22"/>
      <c r="X5" s="22"/>
      <c r="Y5" s="22"/>
      <c r="Z5" s="22"/>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4"/>
      <c r="B7" s="12"/>
      <c r="C7" s="12"/>
      <c r="D7" s="24" t="s">
        <v>152</v>
      </c>
      <c r="E7" s="24"/>
      <c r="F7" s="24"/>
      <c r="G7" s="24"/>
      <c r="H7" s="24"/>
      <c r="I7" s="24"/>
      <c r="J7" s="24"/>
      <c r="K7" s="24"/>
      <c r="L7" s="24"/>
      <c r="M7" s="24"/>
      <c r="N7" s="24"/>
      <c r="O7" s="12"/>
      <c r="P7" s="24" t="s">
        <v>143</v>
      </c>
      <c r="Q7" s="24"/>
      <c r="R7" s="24"/>
      <c r="S7" s="24"/>
      <c r="T7" s="24"/>
      <c r="U7" s="24"/>
      <c r="V7" s="24"/>
      <c r="W7" s="24"/>
      <c r="X7" s="24"/>
      <c r="Y7" s="24"/>
      <c r="Z7" s="24"/>
    </row>
    <row r="8" spans="1:26" ht="25.5" customHeight="1">
      <c r="A8" s="14"/>
      <c r="B8" s="34"/>
      <c r="C8" s="34"/>
      <c r="D8" s="50" t="s">
        <v>153</v>
      </c>
      <c r="E8" s="50"/>
      <c r="F8" s="50"/>
      <c r="G8" s="44"/>
      <c r="H8" s="50" t="s">
        <v>156</v>
      </c>
      <c r="I8" s="50"/>
      <c r="J8" s="50"/>
      <c r="K8" s="44"/>
      <c r="L8" s="50" t="s">
        <v>158</v>
      </c>
      <c r="M8" s="50"/>
      <c r="N8" s="50"/>
      <c r="O8" s="34"/>
      <c r="P8" s="50" t="s">
        <v>153</v>
      </c>
      <c r="Q8" s="50"/>
      <c r="R8" s="50"/>
      <c r="S8" s="44"/>
      <c r="T8" s="50" t="s">
        <v>156</v>
      </c>
      <c r="U8" s="50"/>
      <c r="V8" s="50"/>
      <c r="W8" s="44"/>
      <c r="X8" s="50" t="s">
        <v>158</v>
      </c>
      <c r="Y8" s="50"/>
      <c r="Z8" s="50"/>
    </row>
    <row r="9" spans="1:26">
      <c r="A9" s="14"/>
      <c r="B9" s="34"/>
      <c r="C9" s="34"/>
      <c r="D9" s="49" t="s">
        <v>154</v>
      </c>
      <c r="E9" s="49"/>
      <c r="F9" s="49"/>
      <c r="G9" s="34"/>
      <c r="H9" s="49" t="s">
        <v>157</v>
      </c>
      <c r="I9" s="49"/>
      <c r="J9" s="49"/>
      <c r="K9" s="34"/>
      <c r="L9" s="49" t="s">
        <v>154</v>
      </c>
      <c r="M9" s="49"/>
      <c r="N9" s="49"/>
      <c r="O9" s="34"/>
      <c r="P9" s="49" t="s">
        <v>154</v>
      </c>
      <c r="Q9" s="49"/>
      <c r="R9" s="49"/>
      <c r="S9" s="34"/>
      <c r="T9" s="49" t="s">
        <v>157</v>
      </c>
      <c r="U9" s="49"/>
      <c r="V9" s="49"/>
      <c r="W9" s="34"/>
      <c r="X9" s="49" t="s">
        <v>154</v>
      </c>
      <c r="Y9" s="49"/>
      <c r="Z9" s="49"/>
    </row>
    <row r="10" spans="1:26" ht="15.75" thickBot="1">
      <c r="A10" s="14"/>
      <c r="B10" s="34"/>
      <c r="C10" s="34"/>
      <c r="D10" s="24" t="s">
        <v>155</v>
      </c>
      <c r="E10" s="24"/>
      <c r="F10" s="24"/>
      <c r="G10" s="34"/>
      <c r="H10" s="51"/>
      <c r="I10" s="51"/>
      <c r="J10" s="51"/>
      <c r="K10" s="34"/>
      <c r="L10" s="24" t="s">
        <v>155</v>
      </c>
      <c r="M10" s="24"/>
      <c r="N10" s="24"/>
      <c r="O10" s="34"/>
      <c r="P10" s="24" t="s">
        <v>155</v>
      </c>
      <c r="Q10" s="24"/>
      <c r="R10" s="24"/>
      <c r="S10" s="34"/>
      <c r="T10" s="51"/>
      <c r="U10" s="51"/>
      <c r="V10" s="51"/>
      <c r="W10" s="34"/>
      <c r="X10" s="24" t="s">
        <v>155</v>
      </c>
      <c r="Y10" s="24"/>
      <c r="Z10" s="24"/>
    </row>
    <row r="11" spans="1:26">
      <c r="A11" s="14"/>
      <c r="B11" s="11" t="s">
        <v>159</v>
      </c>
      <c r="C11" s="12"/>
      <c r="D11" s="44"/>
      <c r="E11" s="44"/>
      <c r="F11" s="44"/>
      <c r="G11" s="12"/>
      <c r="H11" s="44"/>
      <c r="I11" s="44"/>
      <c r="J11" s="44"/>
      <c r="K11" s="12"/>
      <c r="L11" s="44"/>
      <c r="M11" s="44"/>
      <c r="N11" s="44"/>
      <c r="O11" s="12"/>
      <c r="P11" s="44"/>
      <c r="Q11" s="44"/>
      <c r="R11" s="44"/>
      <c r="S11" s="12"/>
      <c r="T11" s="44"/>
      <c r="U11" s="44"/>
      <c r="V11" s="44"/>
      <c r="W11" s="12"/>
      <c r="X11" s="44"/>
      <c r="Y11" s="44"/>
      <c r="Z11" s="44"/>
    </row>
    <row r="12" spans="1:26">
      <c r="A12" s="14"/>
      <c r="B12" s="52" t="s">
        <v>160</v>
      </c>
      <c r="C12" s="26"/>
      <c r="D12" s="53" t="s">
        <v>145</v>
      </c>
      <c r="E12" s="36">
        <v>119373</v>
      </c>
      <c r="F12" s="26"/>
      <c r="G12" s="26"/>
      <c r="H12" s="53" t="s">
        <v>145</v>
      </c>
      <c r="I12" s="54" t="s">
        <v>161</v>
      </c>
      <c r="J12" s="53" t="s">
        <v>162</v>
      </c>
      <c r="K12" s="26"/>
      <c r="L12" s="53" t="s">
        <v>145</v>
      </c>
      <c r="M12" s="36">
        <v>32724</v>
      </c>
      <c r="N12" s="26"/>
      <c r="O12" s="26"/>
      <c r="P12" s="53" t="s">
        <v>145</v>
      </c>
      <c r="Q12" s="36">
        <v>124856</v>
      </c>
      <c r="R12" s="26"/>
      <c r="S12" s="26"/>
      <c r="T12" s="53" t="s">
        <v>145</v>
      </c>
      <c r="U12" s="54" t="s">
        <v>163</v>
      </c>
      <c r="V12" s="53" t="s">
        <v>162</v>
      </c>
      <c r="W12" s="26"/>
      <c r="X12" s="53" t="s">
        <v>145</v>
      </c>
      <c r="Y12" s="36">
        <v>37450</v>
      </c>
      <c r="Z12" s="26"/>
    </row>
    <row r="13" spans="1:26">
      <c r="A13" s="14"/>
      <c r="B13" s="52"/>
      <c r="C13" s="26"/>
      <c r="D13" s="53"/>
      <c r="E13" s="36"/>
      <c r="F13" s="26"/>
      <c r="G13" s="26"/>
      <c r="H13" s="53"/>
      <c r="I13" s="54"/>
      <c r="J13" s="53"/>
      <c r="K13" s="26"/>
      <c r="L13" s="53"/>
      <c r="M13" s="36"/>
      <c r="N13" s="26"/>
      <c r="O13" s="26"/>
      <c r="P13" s="53"/>
      <c r="Q13" s="36"/>
      <c r="R13" s="26"/>
      <c r="S13" s="26"/>
      <c r="T13" s="53"/>
      <c r="U13" s="54"/>
      <c r="V13" s="53"/>
      <c r="W13" s="26"/>
      <c r="X13" s="53"/>
      <c r="Y13" s="36"/>
      <c r="Z13" s="26"/>
    </row>
    <row r="14" spans="1:26">
      <c r="A14" s="14"/>
      <c r="B14" s="55" t="s">
        <v>164</v>
      </c>
      <c r="C14" s="34"/>
      <c r="D14" s="35">
        <v>21308</v>
      </c>
      <c r="E14" s="35"/>
      <c r="F14" s="34"/>
      <c r="G14" s="34"/>
      <c r="H14" s="56" t="s">
        <v>165</v>
      </c>
      <c r="I14" s="56"/>
      <c r="J14" s="48" t="s">
        <v>162</v>
      </c>
      <c r="K14" s="34"/>
      <c r="L14" s="35">
        <v>10898</v>
      </c>
      <c r="M14" s="35"/>
      <c r="N14" s="34"/>
      <c r="O14" s="34"/>
      <c r="P14" s="35">
        <v>22216</v>
      </c>
      <c r="Q14" s="35"/>
      <c r="R14" s="34"/>
      <c r="S14" s="34"/>
      <c r="T14" s="56" t="s">
        <v>166</v>
      </c>
      <c r="U14" s="56"/>
      <c r="V14" s="48" t="s">
        <v>162</v>
      </c>
      <c r="W14" s="34"/>
      <c r="X14" s="35">
        <v>11677</v>
      </c>
      <c r="Y14" s="35"/>
      <c r="Z14" s="34"/>
    </row>
    <row r="15" spans="1:26">
      <c r="A15" s="14"/>
      <c r="B15" s="55"/>
      <c r="C15" s="34"/>
      <c r="D15" s="35"/>
      <c r="E15" s="35"/>
      <c r="F15" s="34"/>
      <c r="G15" s="34"/>
      <c r="H15" s="56"/>
      <c r="I15" s="56"/>
      <c r="J15" s="48"/>
      <c r="K15" s="34"/>
      <c r="L15" s="35"/>
      <c r="M15" s="35"/>
      <c r="N15" s="34"/>
      <c r="O15" s="34"/>
      <c r="P15" s="35"/>
      <c r="Q15" s="35"/>
      <c r="R15" s="34"/>
      <c r="S15" s="34"/>
      <c r="T15" s="56"/>
      <c r="U15" s="56"/>
      <c r="V15" s="48"/>
      <c r="W15" s="34"/>
      <c r="X15" s="35"/>
      <c r="Y15" s="35"/>
      <c r="Z15" s="34"/>
    </row>
    <row r="16" spans="1:26">
      <c r="A16" s="14"/>
      <c r="B16" s="52" t="s">
        <v>167</v>
      </c>
      <c r="C16" s="26"/>
      <c r="D16" s="36">
        <v>6207</v>
      </c>
      <c r="E16" s="36"/>
      <c r="F16" s="26"/>
      <c r="G16" s="26"/>
      <c r="H16" s="54" t="s">
        <v>168</v>
      </c>
      <c r="I16" s="54"/>
      <c r="J16" s="53" t="s">
        <v>162</v>
      </c>
      <c r="K16" s="26"/>
      <c r="L16" s="54" t="s">
        <v>169</v>
      </c>
      <c r="M16" s="54"/>
      <c r="N16" s="26"/>
      <c r="O16" s="26"/>
      <c r="P16" s="36">
        <v>6505</v>
      </c>
      <c r="Q16" s="36"/>
      <c r="R16" s="26"/>
      <c r="S16" s="26"/>
      <c r="T16" s="54" t="s">
        <v>170</v>
      </c>
      <c r="U16" s="54"/>
      <c r="V16" s="53" t="s">
        <v>162</v>
      </c>
      <c r="W16" s="26"/>
      <c r="X16" s="54" t="s">
        <v>169</v>
      </c>
      <c r="Y16" s="54"/>
      <c r="Z16" s="26"/>
    </row>
    <row r="17" spans="1:26" ht="15.75" thickBot="1">
      <c r="A17" s="14"/>
      <c r="B17" s="52"/>
      <c r="C17" s="26"/>
      <c r="D17" s="37"/>
      <c r="E17" s="37"/>
      <c r="F17" s="38"/>
      <c r="G17" s="26"/>
      <c r="H17" s="57"/>
      <c r="I17" s="57"/>
      <c r="J17" s="58"/>
      <c r="K17" s="26"/>
      <c r="L17" s="57"/>
      <c r="M17" s="57"/>
      <c r="N17" s="38"/>
      <c r="O17" s="26"/>
      <c r="P17" s="37"/>
      <c r="Q17" s="37"/>
      <c r="R17" s="38"/>
      <c r="S17" s="26"/>
      <c r="T17" s="57"/>
      <c r="U17" s="57"/>
      <c r="V17" s="58"/>
      <c r="W17" s="26"/>
      <c r="X17" s="57"/>
      <c r="Y17" s="57"/>
      <c r="Z17" s="38"/>
    </row>
    <row r="18" spans="1:26">
      <c r="A18" s="14"/>
      <c r="B18" s="59" t="s">
        <v>171</v>
      </c>
      <c r="C18" s="34"/>
      <c r="D18" s="40" t="s">
        <v>145</v>
      </c>
      <c r="E18" s="42">
        <v>146888</v>
      </c>
      <c r="F18" s="44"/>
      <c r="G18" s="34"/>
      <c r="H18" s="40" t="s">
        <v>145</v>
      </c>
      <c r="I18" s="60" t="s">
        <v>172</v>
      </c>
      <c r="J18" s="40" t="s">
        <v>162</v>
      </c>
      <c r="K18" s="34"/>
      <c r="L18" s="40" t="s">
        <v>145</v>
      </c>
      <c r="M18" s="42">
        <v>43622</v>
      </c>
      <c r="N18" s="44"/>
      <c r="O18" s="34"/>
      <c r="P18" s="40" t="s">
        <v>145</v>
      </c>
      <c r="Q18" s="42">
        <v>153577</v>
      </c>
      <c r="R18" s="44"/>
      <c r="S18" s="34"/>
      <c r="T18" s="40" t="s">
        <v>145</v>
      </c>
      <c r="U18" s="60" t="s">
        <v>173</v>
      </c>
      <c r="V18" s="40" t="s">
        <v>162</v>
      </c>
      <c r="W18" s="34"/>
      <c r="X18" s="40" t="s">
        <v>145</v>
      </c>
      <c r="Y18" s="42">
        <v>49127</v>
      </c>
      <c r="Z18" s="44"/>
    </row>
    <row r="19" spans="1:26" ht="15.75" thickBot="1">
      <c r="A19" s="14"/>
      <c r="B19" s="59"/>
      <c r="C19" s="34"/>
      <c r="D19" s="41"/>
      <c r="E19" s="43"/>
      <c r="F19" s="45"/>
      <c r="G19" s="34"/>
      <c r="H19" s="41"/>
      <c r="I19" s="61"/>
      <c r="J19" s="41"/>
      <c r="K19" s="34"/>
      <c r="L19" s="41"/>
      <c r="M19" s="43"/>
      <c r="N19" s="45"/>
      <c r="O19" s="34"/>
      <c r="P19" s="41"/>
      <c r="Q19" s="43"/>
      <c r="R19" s="45"/>
      <c r="S19" s="34"/>
      <c r="T19" s="41"/>
      <c r="U19" s="61"/>
      <c r="V19" s="41"/>
      <c r="W19" s="34"/>
      <c r="X19" s="41"/>
      <c r="Y19" s="43"/>
      <c r="Z19" s="45"/>
    </row>
    <row r="20" spans="1:26" ht="15.75" thickTop="1">
      <c r="A20" s="14" t="s">
        <v>491</v>
      </c>
      <c r="B20" s="34" t="s">
        <v>174</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14"/>
      <c r="B21" s="22"/>
      <c r="C21" s="22"/>
      <c r="D21" s="22"/>
      <c r="E21" s="22"/>
      <c r="F21" s="22"/>
    </row>
    <row r="22" spans="1:26">
      <c r="A22" s="14"/>
      <c r="B22" s="16"/>
      <c r="C22" s="16"/>
      <c r="D22" s="16"/>
      <c r="E22" s="16"/>
      <c r="F22" s="16"/>
    </row>
    <row r="23" spans="1:26">
      <c r="A23" s="14"/>
      <c r="B23" s="53" t="s">
        <v>175</v>
      </c>
      <c r="C23" s="26"/>
      <c r="D23" s="53" t="s">
        <v>145</v>
      </c>
      <c r="E23" s="36">
        <v>6612</v>
      </c>
      <c r="F23" s="26"/>
    </row>
    <row r="24" spans="1:26">
      <c r="A24" s="14"/>
      <c r="B24" s="53"/>
      <c r="C24" s="26"/>
      <c r="D24" s="53"/>
      <c r="E24" s="36"/>
      <c r="F24" s="26"/>
    </row>
    <row r="25" spans="1:26">
      <c r="A25" s="14"/>
      <c r="B25" s="48">
        <v>2016</v>
      </c>
      <c r="C25" s="34"/>
      <c r="D25" s="35">
        <v>8632</v>
      </c>
      <c r="E25" s="35"/>
      <c r="F25" s="34"/>
    </row>
    <row r="26" spans="1:26">
      <c r="A26" s="14"/>
      <c r="B26" s="48"/>
      <c r="C26" s="34"/>
      <c r="D26" s="35"/>
      <c r="E26" s="35"/>
      <c r="F26" s="34"/>
    </row>
    <row r="27" spans="1:26">
      <c r="A27" s="14"/>
      <c r="B27" s="53">
        <v>2017</v>
      </c>
      <c r="C27" s="26"/>
      <c r="D27" s="36">
        <v>7056</v>
      </c>
      <c r="E27" s="36"/>
      <c r="F27" s="26"/>
    </row>
    <row r="28" spans="1:26">
      <c r="A28" s="14"/>
      <c r="B28" s="53"/>
      <c r="C28" s="26"/>
      <c r="D28" s="36"/>
      <c r="E28" s="36"/>
      <c r="F28" s="26"/>
    </row>
    <row r="29" spans="1:26">
      <c r="A29" s="14"/>
      <c r="B29" s="48">
        <v>2018</v>
      </c>
      <c r="C29" s="34"/>
      <c r="D29" s="35">
        <v>3460</v>
      </c>
      <c r="E29" s="35"/>
      <c r="F29" s="34"/>
    </row>
    <row r="30" spans="1:26">
      <c r="A30" s="14"/>
      <c r="B30" s="48"/>
      <c r="C30" s="34"/>
      <c r="D30" s="35"/>
      <c r="E30" s="35"/>
      <c r="F30" s="34"/>
    </row>
    <row r="31" spans="1:26">
      <c r="A31" s="14"/>
      <c r="B31" s="53">
        <v>2019</v>
      </c>
      <c r="C31" s="26"/>
      <c r="D31" s="36">
        <v>3223</v>
      </c>
      <c r="E31" s="36"/>
      <c r="F31" s="26"/>
    </row>
    <row r="32" spans="1:26">
      <c r="A32" s="14"/>
      <c r="B32" s="53"/>
      <c r="C32" s="26"/>
      <c r="D32" s="36"/>
      <c r="E32" s="36"/>
      <c r="F32" s="26"/>
    </row>
    <row r="33" spans="1:26">
      <c r="A33" s="14"/>
      <c r="B33" s="48" t="s">
        <v>176</v>
      </c>
      <c r="C33" s="34"/>
      <c r="D33" s="35">
        <v>14639</v>
      </c>
      <c r="E33" s="35"/>
      <c r="F33" s="34"/>
    </row>
    <row r="34" spans="1:26" ht="15.75" thickBot="1">
      <c r="A34" s="14"/>
      <c r="B34" s="48"/>
      <c r="C34" s="34"/>
      <c r="D34" s="62"/>
      <c r="E34" s="62"/>
      <c r="F34" s="63"/>
    </row>
    <row r="35" spans="1:26">
      <c r="A35" s="14"/>
      <c r="B35" s="64" t="s">
        <v>177</v>
      </c>
      <c r="C35" s="64"/>
      <c r="D35" s="27" t="s">
        <v>145</v>
      </c>
      <c r="E35" s="29">
        <v>43622</v>
      </c>
      <c r="F35" s="31"/>
    </row>
    <row r="36" spans="1:26" ht="15.75" thickBot="1">
      <c r="A36" s="14"/>
      <c r="B36" s="64"/>
      <c r="C36" s="64"/>
      <c r="D36" s="65"/>
      <c r="E36" s="66"/>
      <c r="F36" s="67"/>
    </row>
    <row r="37" spans="1:26" ht="15.75" thickTop="1">
      <c r="A37" s="14" t="s">
        <v>492</v>
      </c>
      <c r="B37" s="34" t="s">
        <v>179</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c r="A38" s="14"/>
      <c r="B38" s="22"/>
      <c r="C38" s="22"/>
      <c r="D38" s="22"/>
      <c r="E38" s="22"/>
      <c r="F38" s="22"/>
    </row>
    <row r="39" spans="1:26">
      <c r="A39" s="14"/>
      <c r="B39" s="16"/>
      <c r="C39" s="16"/>
      <c r="D39" s="16"/>
      <c r="E39" s="16"/>
      <c r="F39" s="16"/>
    </row>
    <row r="40" spans="1:26">
      <c r="A40" s="14"/>
      <c r="B40" s="69">
        <v>42004</v>
      </c>
      <c r="C40" s="26"/>
      <c r="D40" s="53" t="s">
        <v>145</v>
      </c>
      <c r="E40" s="36">
        <v>188925</v>
      </c>
      <c r="F40" s="26"/>
    </row>
    <row r="41" spans="1:26">
      <c r="A41" s="14"/>
      <c r="B41" s="69"/>
      <c r="C41" s="26"/>
      <c r="D41" s="53"/>
      <c r="E41" s="36"/>
      <c r="F41" s="26"/>
    </row>
    <row r="42" spans="1:26" ht="15.75" thickBot="1">
      <c r="A42" s="14"/>
      <c r="B42" s="20" t="s">
        <v>180</v>
      </c>
      <c r="C42" s="12"/>
      <c r="D42" s="70" t="s">
        <v>181</v>
      </c>
      <c r="E42" s="70"/>
      <c r="F42" s="68" t="s">
        <v>162</v>
      </c>
    </row>
    <row r="43" spans="1:26">
      <c r="A43" s="14"/>
      <c r="B43" s="69">
        <v>42094</v>
      </c>
      <c r="C43" s="26"/>
      <c r="D43" s="27" t="s">
        <v>145</v>
      </c>
      <c r="E43" s="29">
        <v>182666</v>
      </c>
      <c r="F43" s="31"/>
    </row>
    <row r="44" spans="1:26" ht="15.75" thickBot="1">
      <c r="A44" s="14"/>
      <c r="B44" s="69"/>
      <c r="C44" s="26"/>
      <c r="D44" s="65"/>
      <c r="E44" s="66"/>
      <c r="F44" s="67"/>
    </row>
    <row r="45" spans="1:26" ht="15.75" thickTop="1"/>
  </sheetData>
  <mergeCells count="174">
    <mergeCell ref="A20:A36"/>
    <mergeCell ref="B20:Z20"/>
    <mergeCell ref="A37:A44"/>
    <mergeCell ref="B37:Z37"/>
    <mergeCell ref="A1:A2"/>
    <mergeCell ref="B1:Z1"/>
    <mergeCell ref="B2:Z2"/>
    <mergeCell ref="B3:Z3"/>
    <mergeCell ref="A4:A19"/>
    <mergeCell ref="B4:Z4"/>
    <mergeCell ref="D42:E42"/>
    <mergeCell ref="B43:B44"/>
    <mergeCell ref="C43:C44"/>
    <mergeCell ref="D43:D44"/>
    <mergeCell ref="E43:E44"/>
    <mergeCell ref="F43:F44"/>
    <mergeCell ref="B38:F38"/>
    <mergeCell ref="B40:B41"/>
    <mergeCell ref="C40:C41"/>
    <mergeCell ref="D40:D41"/>
    <mergeCell ref="E40:E41"/>
    <mergeCell ref="F40:F41"/>
    <mergeCell ref="B33:B34"/>
    <mergeCell ref="C33:C34"/>
    <mergeCell ref="D33:E34"/>
    <mergeCell ref="F33:F34"/>
    <mergeCell ref="B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W18:W19"/>
    <mergeCell ref="X18:X19"/>
    <mergeCell ref="Y18:Y19"/>
    <mergeCell ref="Z18:Z19"/>
    <mergeCell ref="B21:F21"/>
    <mergeCell ref="B23:B24"/>
    <mergeCell ref="C23:C24"/>
    <mergeCell ref="D23:D24"/>
    <mergeCell ref="E23:E24"/>
    <mergeCell ref="F23:F24"/>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W10"/>
    <mergeCell ref="X8:Z8"/>
    <mergeCell ref="X9:Z9"/>
    <mergeCell ref="X10:Z10"/>
    <mergeCell ref="D11:F11"/>
    <mergeCell ref="H11:J11"/>
    <mergeCell ref="L11:N11"/>
    <mergeCell ref="P11:R11"/>
    <mergeCell ref="T11:V11"/>
    <mergeCell ref="X11:Z11"/>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3.140625" customWidth="1"/>
    <col min="9" max="9" width="12.28515625" customWidth="1"/>
    <col min="10" max="10" width="2.42578125" customWidth="1"/>
  </cols>
  <sheetData>
    <row r="1" spans="1:10" ht="15" customHeight="1">
      <c r="A1" s="7" t="s">
        <v>493</v>
      </c>
      <c r="B1" s="7" t="s">
        <v>1</v>
      </c>
      <c r="C1" s="7"/>
      <c r="D1" s="7"/>
      <c r="E1" s="7"/>
      <c r="F1" s="7"/>
      <c r="G1" s="7"/>
      <c r="H1" s="7"/>
      <c r="I1" s="7"/>
      <c r="J1" s="7"/>
    </row>
    <row r="2" spans="1:10" ht="15" customHeight="1">
      <c r="A2" s="7"/>
      <c r="B2" s="7" t="s">
        <v>2</v>
      </c>
      <c r="C2" s="7"/>
      <c r="D2" s="7"/>
      <c r="E2" s="7"/>
      <c r="F2" s="7"/>
      <c r="G2" s="7"/>
      <c r="H2" s="7"/>
      <c r="I2" s="7"/>
      <c r="J2" s="7"/>
    </row>
    <row r="3" spans="1:10">
      <c r="A3" s="4" t="s">
        <v>183</v>
      </c>
      <c r="B3" s="46"/>
      <c r="C3" s="46"/>
      <c r="D3" s="46"/>
      <c r="E3" s="46"/>
      <c r="F3" s="46"/>
      <c r="G3" s="46"/>
      <c r="H3" s="46"/>
      <c r="I3" s="46"/>
      <c r="J3" s="46"/>
    </row>
    <row r="4" spans="1:10">
      <c r="A4" s="14" t="s">
        <v>494</v>
      </c>
      <c r="B4" s="34" t="s">
        <v>185</v>
      </c>
      <c r="C4" s="34"/>
      <c r="D4" s="34"/>
      <c r="E4" s="34"/>
      <c r="F4" s="34"/>
      <c r="G4" s="34"/>
      <c r="H4" s="34"/>
      <c r="I4" s="34"/>
      <c r="J4" s="34"/>
    </row>
    <row r="5" spans="1:10">
      <c r="A5" s="14"/>
      <c r="B5" s="22"/>
      <c r="C5" s="22"/>
      <c r="D5" s="22"/>
      <c r="E5" s="22"/>
      <c r="F5" s="22"/>
      <c r="G5" s="22"/>
      <c r="H5" s="22"/>
      <c r="I5" s="22"/>
      <c r="J5" s="22"/>
    </row>
    <row r="6" spans="1:10">
      <c r="A6" s="14"/>
      <c r="B6" s="16"/>
      <c r="C6" s="16"/>
      <c r="D6" s="16"/>
      <c r="E6" s="16"/>
      <c r="F6" s="16"/>
      <c r="G6" s="16"/>
      <c r="H6" s="16"/>
      <c r="I6" s="16"/>
      <c r="J6" s="16"/>
    </row>
    <row r="7" spans="1:10" ht="15.75" thickBot="1">
      <c r="A7" s="14"/>
      <c r="B7" s="12"/>
      <c r="C7" s="12"/>
      <c r="D7" s="23">
        <v>42094</v>
      </c>
      <c r="E7" s="23"/>
      <c r="F7" s="23"/>
      <c r="G7" s="12"/>
      <c r="H7" s="24" t="s">
        <v>143</v>
      </c>
      <c r="I7" s="24"/>
      <c r="J7" s="24"/>
    </row>
    <row r="8" spans="1:10">
      <c r="A8" s="14"/>
      <c r="B8" s="25" t="s">
        <v>186</v>
      </c>
      <c r="C8" s="26"/>
      <c r="D8" s="27" t="s">
        <v>145</v>
      </c>
      <c r="E8" s="29">
        <v>57650</v>
      </c>
      <c r="F8" s="31"/>
      <c r="G8" s="26"/>
      <c r="H8" s="27" t="s">
        <v>145</v>
      </c>
      <c r="I8" s="29">
        <v>68750</v>
      </c>
      <c r="J8" s="31"/>
    </row>
    <row r="9" spans="1:10">
      <c r="A9" s="14"/>
      <c r="B9" s="25"/>
      <c r="C9" s="26"/>
      <c r="D9" s="28"/>
      <c r="E9" s="30"/>
      <c r="F9" s="32"/>
      <c r="G9" s="26"/>
      <c r="H9" s="28"/>
      <c r="I9" s="30"/>
      <c r="J9" s="32"/>
    </row>
    <row r="10" spans="1:10">
      <c r="A10" s="14"/>
      <c r="B10" s="33" t="s">
        <v>187</v>
      </c>
      <c r="C10" s="34"/>
      <c r="D10" s="35">
        <v>323532</v>
      </c>
      <c r="E10" s="35"/>
      <c r="F10" s="34"/>
      <c r="G10" s="34"/>
      <c r="H10" s="35">
        <v>324362</v>
      </c>
      <c r="I10" s="35"/>
      <c r="J10" s="34"/>
    </row>
    <row r="11" spans="1:10">
      <c r="A11" s="14"/>
      <c r="B11" s="33"/>
      <c r="C11" s="34"/>
      <c r="D11" s="35"/>
      <c r="E11" s="35"/>
      <c r="F11" s="34"/>
      <c r="G11" s="34"/>
      <c r="H11" s="35"/>
      <c r="I11" s="35"/>
      <c r="J11" s="34"/>
    </row>
    <row r="12" spans="1:10">
      <c r="A12" s="14"/>
      <c r="B12" s="25" t="s">
        <v>188</v>
      </c>
      <c r="C12" s="26"/>
      <c r="D12" s="36">
        <v>56000</v>
      </c>
      <c r="E12" s="36"/>
      <c r="F12" s="26"/>
      <c r="G12" s="26"/>
      <c r="H12" s="36">
        <v>56000</v>
      </c>
      <c r="I12" s="36"/>
      <c r="J12" s="26"/>
    </row>
    <row r="13" spans="1:10">
      <c r="A13" s="14"/>
      <c r="B13" s="25"/>
      <c r="C13" s="26"/>
      <c r="D13" s="36"/>
      <c r="E13" s="36"/>
      <c r="F13" s="26"/>
      <c r="G13" s="26"/>
      <c r="H13" s="36"/>
      <c r="I13" s="36"/>
      <c r="J13" s="26"/>
    </row>
    <row r="14" spans="1:10">
      <c r="A14" s="14"/>
      <c r="B14" s="33" t="s">
        <v>189</v>
      </c>
      <c r="C14" s="34"/>
      <c r="D14" s="35">
        <v>425000</v>
      </c>
      <c r="E14" s="35"/>
      <c r="F14" s="34"/>
      <c r="G14" s="34"/>
      <c r="H14" s="35">
        <v>425000</v>
      </c>
      <c r="I14" s="35"/>
      <c r="J14" s="34"/>
    </row>
    <row r="15" spans="1:10">
      <c r="A15" s="14"/>
      <c r="B15" s="33"/>
      <c r="C15" s="34"/>
      <c r="D15" s="35"/>
      <c r="E15" s="35"/>
      <c r="F15" s="34"/>
      <c r="G15" s="34"/>
      <c r="H15" s="35"/>
      <c r="I15" s="35"/>
      <c r="J15" s="34"/>
    </row>
    <row r="16" spans="1:10">
      <c r="A16" s="14"/>
      <c r="B16" s="25" t="s">
        <v>190</v>
      </c>
      <c r="C16" s="26"/>
      <c r="D16" s="54" t="s">
        <v>169</v>
      </c>
      <c r="E16" s="54"/>
      <c r="F16" s="26"/>
      <c r="G16" s="26"/>
      <c r="H16" s="54">
        <v>157</v>
      </c>
      <c r="I16" s="54"/>
      <c r="J16" s="26"/>
    </row>
    <row r="17" spans="1:10" ht="15.75" thickBot="1">
      <c r="A17" s="14"/>
      <c r="B17" s="25"/>
      <c r="C17" s="26"/>
      <c r="D17" s="57"/>
      <c r="E17" s="57"/>
      <c r="F17" s="38"/>
      <c r="G17" s="26"/>
      <c r="H17" s="57"/>
      <c r="I17" s="57"/>
      <c r="J17" s="38"/>
    </row>
    <row r="18" spans="1:10">
      <c r="A18" s="14"/>
      <c r="B18" s="39" t="s">
        <v>191</v>
      </c>
      <c r="C18" s="34"/>
      <c r="D18" s="42">
        <v>862182</v>
      </c>
      <c r="E18" s="42"/>
      <c r="F18" s="44"/>
      <c r="G18" s="34"/>
      <c r="H18" s="42">
        <v>874269</v>
      </c>
      <c r="I18" s="42"/>
      <c r="J18" s="44"/>
    </row>
    <row r="19" spans="1:10">
      <c r="A19" s="14"/>
      <c r="B19" s="39"/>
      <c r="C19" s="34"/>
      <c r="D19" s="35"/>
      <c r="E19" s="35"/>
      <c r="F19" s="34"/>
      <c r="G19" s="34"/>
      <c r="H19" s="35"/>
      <c r="I19" s="35"/>
      <c r="J19" s="34"/>
    </row>
    <row r="20" spans="1:10">
      <c r="A20" s="14"/>
      <c r="B20" s="17" t="s">
        <v>192</v>
      </c>
      <c r="C20" s="18"/>
      <c r="D20" s="54" t="s">
        <v>193</v>
      </c>
      <c r="E20" s="54"/>
      <c r="F20" s="19" t="s">
        <v>162</v>
      </c>
      <c r="G20" s="18"/>
      <c r="H20" s="54" t="s">
        <v>194</v>
      </c>
      <c r="I20" s="54"/>
      <c r="J20" s="19" t="s">
        <v>162</v>
      </c>
    </row>
    <row r="21" spans="1:10" ht="15.75" thickBot="1">
      <c r="A21" s="14"/>
      <c r="B21" s="20" t="s">
        <v>195</v>
      </c>
      <c r="C21" s="12"/>
      <c r="D21" s="70" t="s">
        <v>196</v>
      </c>
      <c r="E21" s="70"/>
      <c r="F21" s="15" t="s">
        <v>162</v>
      </c>
      <c r="G21" s="12"/>
      <c r="H21" s="70" t="s">
        <v>197</v>
      </c>
      <c r="I21" s="70"/>
      <c r="J21" s="15" t="s">
        <v>162</v>
      </c>
    </row>
    <row r="22" spans="1:10">
      <c r="A22" s="14"/>
      <c r="B22" s="72" t="s">
        <v>198</v>
      </c>
      <c r="C22" s="26"/>
      <c r="D22" s="27" t="s">
        <v>145</v>
      </c>
      <c r="E22" s="29">
        <v>843181</v>
      </c>
      <c r="F22" s="31"/>
      <c r="G22" s="26"/>
      <c r="H22" s="27" t="s">
        <v>145</v>
      </c>
      <c r="I22" s="29">
        <v>854042</v>
      </c>
      <c r="J22" s="31"/>
    </row>
    <row r="23" spans="1:10" ht="15.75" thickBot="1">
      <c r="A23" s="14"/>
      <c r="B23" s="72"/>
      <c r="C23" s="26"/>
      <c r="D23" s="65"/>
      <c r="E23" s="66"/>
      <c r="F23" s="67"/>
      <c r="G23" s="26"/>
      <c r="H23" s="65"/>
      <c r="I23" s="66"/>
      <c r="J23" s="67"/>
    </row>
    <row r="24" spans="1:10" ht="15.75" thickTop="1">
      <c r="A24" s="14" t="s">
        <v>495</v>
      </c>
      <c r="B24" s="34" t="s">
        <v>202</v>
      </c>
      <c r="C24" s="34"/>
      <c r="D24" s="34"/>
      <c r="E24" s="34"/>
      <c r="F24" s="34"/>
      <c r="G24" s="34"/>
      <c r="H24" s="34"/>
      <c r="I24" s="34"/>
      <c r="J24" s="34"/>
    </row>
    <row r="25" spans="1:10">
      <c r="A25" s="14"/>
      <c r="B25" s="22"/>
      <c r="C25" s="22"/>
      <c r="D25" s="22"/>
      <c r="E25" s="22"/>
      <c r="F25" s="22"/>
      <c r="G25" s="22"/>
      <c r="H25" s="22"/>
      <c r="I25" s="22"/>
      <c r="J25" s="22"/>
    </row>
    <row r="26" spans="1:10">
      <c r="A26" s="14"/>
      <c r="B26" s="16"/>
      <c r="C26" s="16"/>
      <c r="D26" s="16"/>
      <c r="E26" s="16"/>
      <c r="F26" s="16"/>
      <c r="G26" s="16"/>
      <c r="H26" s="16"/>
      <c r="I26" s="16"/>
      <c r="J26" s="16"/>
    </row>
    <row r="27" spans="1:10">
      <c r="A27" s="14"/>
      <c r="B27" s="12"/>
      <c r="C27" s="12"/>
      <c r="D27" s="49" t="s">
        <v>203</v>
      </c>
      <c r="E27" s="49"/>
      <c r="F27" s="49"/>
      <c r="G27" s="49"/>
      <c r="H27" s="49"/>
      <c r="I27" s="49"/>
      <c r="J27" s="49"/>
    </row>
    <row r="28" spans="1:10" ht="15.75" thickBot="1">
      <c r="A28" s="14"/>
      <c r="B28" s="12"/>
      <c r="C28" s="12"/>
      <c r="D28" s="24" t="s">
        <v>204</v>
      </c>
      <c r="E28" s="24"/>
      <c r="F28" s="24"/>
      <c r="G28" s="24"/>
      <c r="H28" s="24"/>
      <c r="I28" s="24"/>
      <c r="J28" s="24"/>
    </row>
    <row r="29" spans="1:10" ht="15.75" thickBot="1">
      <c r="A29" s="14"/>
      <c r="B29" s="15"/>
      <c r="C29" s="12"/>
      <c r="D29" s="73">
        <v>2015</v>
      </c>
      <c r="E29" s="73"/>
      <c r="F29" s="73"/>
      <c r="G29" s="12"/>
      <c r="H29" s="73">
        <v>2014</v>
      </c>
      <c r="I29" s="73"/>
      <c r="J29" s="73"/>
    </row>
    <row r="30" spans="1:10">
      <c r="A30" s="14"/>
      <c r="B30" s="25" t="s">
        <v>205</v>
      </c>
      <c r="C30" s="26"/>
      <c r="D30" s="27" t="s">
        <v>145</v>
      </c>
      <c r="E30" s="29">
        <v>17116</v>
      </c>
      <c r="F30" s="31"/>
      <c r="G30" s="26"/>
      <c r="H30" s="27" t="s">
        <v>145</v>
      </c>
      <c r="I30" s="29">
        <v>18045</v>
      </c>
      <c r="J30" s="31"/>
    </row>
    <row r="31" spans="1:10">
      <c r="A31" s="14"/>
      <c r="B31" s="25"/>
      <c r="C31" s="26"/>
      <c r="D31" s="28"/>
      <c r="E31" s="30"/>
      <c r="F31" s="32"/>
      <c r="G31" s="26"/>
      <c r="H31" s="53"/>
      <c r="I31" s="36"/>
      <c r="J31" s="26"/>
    </row>
    <row r="32" spans="1:10">
      <c r="A32" s="14"/>
      <c r="B32" s="33" t="s">
        <v>105</v>
      </c>
      <c r="C32" s="34"/>
      <c r="D32" s="35">
        <v>1855</v>
      </c>
      <c r="E32" s="35"/>
      <c r="F32" s="34"/>
      <c r="G32" s="34"/>
      <c r="H32" s="35">
        <v>2078</v>
      </c>
      <c r="I32" s="35"/>
      <c r="J32" s="34"/>
    </row>
    <row r="33" spans="1:10">
      <c r="A33" s="14"/>
      <c r="B33" s="33"/>
      <c r="C33" s="34"/>
      <c r="D33" s="35"/>
      <c r="E33" s="35"/>
      <c r="F33" s="34"/>
      <c r="G33" s="34"/>
      <c r="H33" s="35"/>
      <c r="I33" s="35"/>
      <c r="J33" s="34"/>
    </row>
    <row r="34" spans="1:10">
      <c r="A34" s="14"/>
      <c r="B34" s="17" t="s">
        <v>206</v>
      </c>
      <c r="C34" s="18"/>
      <c r="D34" s="54" t="s">
        <v>207</v>
      </c>
      <c r="E34" s="54"/>
      <c r="F34" s="19" t="s">
        <v>162</v>
      </c>
      <c r="G34" s="18"/>
      <c r="H34" s="54" t="s">
        <v>208</v>
      </c>
      <c r="I34" s="54"/>
      <c r="J34" s="19" t="s">
        <v>162</v>
      </c>
    </row>
    <row r="35" spans="1:10">
      <c r="A35" s="14"/>
      <c r="B35" s="33" t="s">
        <v>167</v>
      </c>
      <c r="C35" s="34"/>
      <c r="D35" s="56">
        <v>81</v>
      </c>
      <c r="E35" s="56"/>
      <c r="F35" s="34"/>
      <c r="G35" s="34"/>
      <c r="H35" s="56" t="s">
        <v>209</v>
      </c>
      <c r="I35" s="56"/>
      <c r="J35" s="48" t="s">
        <v>162</v>
      </c>
    </row>
    <row r="36" spans="1:10" ht="15.75" thickBot="1">
      <c r="A36" s="14"/>
      <c r="B36" s="33"/>
      <c r="C36" s="34"/>
      <c r="D36" s="70"/>
      <c r="E36" s="70"/>
      <c r="F36" s="63"/>
      <c r="G36" s="34"/>
      <c r="H36" s="70"/>
      <c r="I36" s="70"/>
      <c r="J36" s="74"/>
    </row>
    <row r="37" spans="1:10">
      <c r="A37" s="14"/>
      <c r="B37" s="72" t="s">
        <v>85</v>
      </c>
      <c r="C37" s="26"/>
      <c r="D37" s="27" t="s">
        <v>145</v>
      </c>
      <c r="E37" s="29">
        <v>18988</v>
      </c>
      <c r="F37" s="31"/>
      <c r="G37" s="26"/>
      <c r="H37" s="27" t="s">
        <v>145</v>
      </c>
      <c r="I37" s="29">
        <v>19858</v>
      </c>
      <c r="J37" s="31"/>
    </row>
    <row r="38" spans="1:10" ht="15.75" thickBot="1">
      <c r="A38" s="14"/>
      <c r="B38" s="72"/>
      <c r="C38" s="26"/>
      <c r="D38" s="65"/>
      <c r="E38" s="66"/>
      <c r="F38" s="67"/>
      <c r="G38" s="26"/>
      <c r="H38" s="65"/>
      <c r="I38" s="66"/>
      <c r="J38" s="67"/>
    </row>
    <row r="39" spans="1:10" ht="15.75" thickTop="1"/>
  </sheetData>
  <mergeCells count="107">
    <mergeCell ref="A24:A38"/>
    <mergeCell ref="B24:J24"/>
    <mergeCell ref="A1:A2"/>
    <mergeCell ref="B1:J1"/>
    <mergeCell ref="B2:J2"/>
    <mergeCell ref="B3:J3"/>
    <mergeCell ref="A4:A23"/>
    <mergeCell ref="B4:J4"/>
    <mergeCell ref="J35:J36"/>
    <mergeCell ref="B37:B38"/>
    <mergeCell ref="C37:C38"/>
    <mergeCell ref="D37:D38"/>
    <mergeCell ref="E37:E38"/>
    <mergeCell ref="F37:F38"/>
    <mergeCell ref="G37:G38"/>
    <mergeCell ref="H37:H38"/>
    <mergeCell ref="I37:I38"/>
    <mergeCell ref="J37:J38"/>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H22:H23"/>
    <mergeCell ref="I22:I23"/>
    <mergeCell ref="J22:J23"/>
    <mergeCell ref="B25:J25"/>
    <mergeCell ref="D27:J27"/>
    <mergeCell ref="D28:J28"/>
    <mergeCell ref="D20:E20"/>
    <mergeCell ref="H20:I20"/>
    <mergeCell ref="D21:E21"/>
    <mergeCell ref="H21:I21"/>
    <mergeCell ref="B22:B23"/>
    <mergeCell ref="C22:C23"/>
    <mergeCell ref="D22:D23"/>
    <mergeCell ref="E22:E23"/>
    <mergeCell ref="F22:F23"/>
    <mergeCell ref="G22:G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3.42578125" customWidth="1"/>
    <col min="6" max="6" width="20.7109375" customWidth="1"/>
    <col min="7" max="7" width="4.42578125" customWidth="1"/>
    <col min="8" max="8" width="6.42578125" customWidth="1"/>
    <col min="9" max="9" width="20.710937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4" t="s">
        <v>211</v>
      </c>
      <c r="B3" s="46"/>
      <c r="C3" s="46"/>
      <c r="D3" s="46"/>
      <c r="E3" s="46"/>
      <c r="F3" s="46"/>
      <c r="G3" s="46"/>
      <c r="H3" s="46"/>
      <c r="I3" s="46"/>
    </row>
    <row r="4" spans="1:9" ht="25.5" customHeight="1">
      <c r="A4" s="14" t="s">
        <v>497</v>
      </c>
      <c r="B4" s="48" t="s">
        <v>498</v>
      </c>
      <c r="C4" s="48"/>
      <c r="D4" s="48"/>
      <c r="E4" s="48"/>
      <c r="F4" s="48"/>
      <c r="G4" s="48"/>
      <c r="H4" s="48"/>
      <c r="I4" s="48"/>
    </row>
    <row r="5" spans="1:9">
      <c r="A5" s="14"/>
      <c r="B5" s="22"/>
      <c r="C5" s="22"/>
      <c r="D5" s="22"/>
      <c r="E5" s="22"/>
      <c r="F5" s="22"/>
      <c r="G5" s="22"/>
      <c r="H5" s="22"/>
      <c r="I5" s="22"/>
    </row>
    <row r="6" spans="1:9">
      <c r="A6" s="14"/>
      <c r="B6" s="16"/>
      <c r="C6" s="16"/>
      <c r="D6" s="16"/>
      <c r="E6" s="16"/>
      <c r="F6" s="16"/>
      <c r="G6" s="16"/>
      <c r="H6" s="16"/>
      <c r="I6" s="16"/>
    </row>
    <row r="7" spans="1:9">
      <c r="A7" s="14"/>
      <c r="B7" s="12"/>
      <c r="C7" s="49" t="s">
        <v>203</v>
      </c>
      <c r="D7" s="49"/>
      <c r="E7" s="49"/>
      <c r="F7" s="49"/>
      <c r="G7" s="49"/>
      <c r="H7" s="49"/>
      <c r="I7" s="49"/>
    </row>
    <row r="8" spans="1:9" ht="15.75" thickBot="1">
      <c r="A8" s="14"/>
      <c r="B8" s="12"/>
      <c r="C8" s="24" t="s">
        <v>204</v>
      </c>
      <c r="D8" s="24"/>
      <c r="E8" s="24"/>
      <c r="F8" s="24"/>
      <c r="G8" s="24"/>
      <c r="H8" s="24"/>
      <c r="I8" s="24"/>
    </row>
    <row r="9" spans="1:9" ht="15.75" thickBot="1">
      <c r="A9" s="14"/>
      <c r="B9" s="12"/>
      <c r="C9" s="73">
        <v>2015</v>
      </c>
      <c r="D9" s="73"/>
      <c r="E9" s="73"/>
      <c r="F9" s="12"/>
      <c r="G9" s="73">
        <v>2014</v>
      </c>
      <c r="H9" s="73"/>
      <c r="I9" s="73"/>
    </row>
    <row r="10" spans="1:9">
      <c r="A10" s="14"/>
      <c r="B10" s="25" t="s">
        <v>216</v>
      </c>
      <c r="C10" s="27" t="s">
        <v>145</v>
      </c>
      <c r="D10" s="29">
        <v>39688</v>
      </c>
      <c r="E10" s="31"/>
      <c r="F10" s="26"/>
      <c r="G10" s="27" t="s">
        <v>145</v>
      </c>
      <c r="H10" s="76" t="s">
        <v>169</v>
      </c>
      <c r="I10" s="31"/>
    </row>
    <row r="11" spans="1:9">
      <c r="A11" s="14"/>
      <c r="B11" s="25"/>
      <c r="C11" s="53"/>
      <c r="D11" s="36"/>
      <c r="E11" s="26"/>
      <c r="F11" s="26"/>
      <c r="G11" s="53"/>
      <c r="H11" s="54"/>
      <c r="I11" s="26"/>
    </row>
    <row r="12" spans="1:9">
      <c r="A12" s="14"/>
      <c r="B12" s="33" t="s">
        <v>217</v>
      </c>
      <c r="C12" s="56" t="s">
        <v>218</v>
      </c>
      <c r="D12" s="56"/>
      <c r="E12" s="48" t="s">
        <v>162</v>
      </c>
      <c r="F12" s="34"/>
      <c r="G12" s="56" t="s">
        <v>169</v>
      </c>
      <c r="H12" s="56"/>
      <c r="I12" s="34"/>
    </row>
    <row r="13" spans="1:9">
      <c r="A13" s="14"/>
      <c r="B13" s="33"/>
      <c r="C13" s="56"/>
      <c r="D13" s="56"/>
      <c r="E13" s="48"/>
      <c r="F13" s="34"/>
      <c r="G13" s="56"/>
      <c r="H13" s="56"/>
      <c r="I13" s="34"/>
    </row>
  </sheetData>
  <mergeCells count="25">
    <mergeCell ref="A1:A2"/>
    <mergeCell ref="B1:I1"/>
    <mergeCell ref="B2:I2"/>
    <mergeCell ref="B3:I3"/>
    <mergeCell ref="A4:A13"/>
    <mergeCell ref="B4:I4"/>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7" width="24.5703125" customWidth="1"/>
    <col min="8" max="8" width="5.28515625" customWidth="1"/>
    <col min="9" max="9" width="17.5703125" customWidth="1"/>
    <col min="10" max="11" width="24.5703125" customWidth="1"/>
    <col min="12" max="12" width="5.28515625" customWidth="1"/>
    <col min="13" max="13" width="7.5703125" customWidth="1"/>
    <col min="14" max="14" width="24.5703125" customWidth="1"/>
  </cols>
  <sheetData>
    <row r="1" spans="1:14" ht="15" customHeight="1">
      <c r="A1" s="7" t="s">
        <v>4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4" t="s">
        <v>221</v>
      </c>
      <c r="B3" s="46"/>
      <c r="C3" s="46"/>
      <c r="D3" s="46"/>
      <c r="E3" s="46"/>
      <c r="F3" s="46"/>
      <c r="G3" s="46"/>
      <c r="H3" s="46"/>
      <c r="I3" s="46"/>
      <c r="J3" s="46"/>
      <c r="K3" s="46"/>
      <c r="L3" s="46"/>
      <c r="M3" s="46"/>
      <c r="N3" s="46"/>
    </row>
    <row r="4" spans="1:14" ht="25.5" customHeight="1">
      <c r="A4" s="14" t="s">
        <v>500</v>
      </c>
      <c r="B4" s="34" t="s">
        <v>224</v>
      </c>
      <c r="C4" s="34"/>
      <c r="D4" s="34"/>
      <c r="E4" s="34"/>
      <c r="F4" s="34"/>
      <c r="G4" s="34"/>
      <c r="H4" s="34"/>
      <c r="I4" s="34"/>
      <c r="J4" s="34"/>
      <c r="K4" s="34"/>
      <c r="L4" s="34"/>
      <c r="M4" s="34"/>
      <c r="N4" s="34"/>
    </row>
    <row r="5" spans="1:14">
      <c r="A5" s="14"/>
      <c r="B5" s="22"/>
      <c r="C5" s="22"/>
      <c r="D5" s="22"/>
      <c r="E5" s="22"/>
      <c r="F5" s="22"/>
      <c r="G5" s="22"/>
      <c r="H5" s="22"/>
      <c r="I5" s="22"/>
      <c r="J5" s="22"/>
      <c r="K5" s="22"/>
      <c r="L5" s="22"/>
      <c r="M5" s="22"/>
      <c r="N5" s="22"/>
    </row>
    <row r="6" spans="1:14">
      <c r="A6" s="14"/>
      <c r="B6" s="16"/>
      <c r="C6" s="16"/>
      <c r="D6" s="16"/>
      <c r="E6" s="16"/>
      <c r="F6" s="16"/>
      <c r="G6" s="16"/>
      <c r="H6" s="16"/>
      <c r="I6" s="16"/>
      <c r="J6" s="16"/>
      <c r="K6" s="16"/>
      <c r="L6" s="16"/>
      <c r="M6" s="16"/>
      <c r="N6" s="16"/>
    </row>
    <row r="7" spans="1:14" ht="15.75" thickBot="1">
      <c r="A7" s="14"/>
      <c r="B7" s="15"/>
      <c r="C7" s="12"/>
      <c r="D7" s="24" t="s">
        <v>152</v>
      </c>
      <c r="E7" s="24"/>
      <c r="F7" s="24"/>
      <c r="G7" s="24"/>
      <c r="H7" s="24"/>
      <c r="I7" s="24"/>
      <c r="J7" s="24"/>
      <c r="K7" s="24"/>
      <c r="L7" s="24"/>
      <c r="M7" s="24"/>
      <c r="N7" s="24"/>
    </row>
    <row r="8" spans="1:14" ht="15.75" thickBot="1">
      <c r="A8" s="14"/>
      <c r="B8" s="15"/>
      <c r="C8" s="12"/>
      <c r="D8" s="73" t="s">
        <v>225</v>
      </c>
      <c r="E8" s="73"/>
      <c r="F8" s="73"/>
      <c r="G8" s="12"/>
      <c r="H8" s="73" t="s">
        <v>226</v>
      </c>
      <c r="I8" s="73"/>
      <c r="J8" s="73"/>
      <c r="K8" s="12"/>
      <c r="L8" s="73" t="s">
        <v>227</v>
      </c>
      <c r="M8" s="73"/>
      <c r="N8" s="73"/>
    </row>
    <row r="9" spans="1:14">
      <c r="A9" s="14"/>
      <c r="B9" s="77" t="s">
        <v>228</v>
      </c>
      <c r="C9" s="18"/>
      <c r="D9" s="31"/>
      <c r="E9" s="31"/>
      <c r="F9" s="31"/>
      <c r="G9" s="18"/>
      <c r="H9" s="31"/>
      <c r="I9" s="31"/>
      <c r="J9" s="31"/>
      <c r="K9" s="18"/>
      <c r="L9" s="31"/>
      <c r="M9" s="31"/>
      <c r="N9" s="31"/>
    </row>
    <row r="10" spans="1:14">
      <c r="A10" s="14"/>
      <c r="B10" s="21" t="s">
        <v>229</v>
      </c>
      <c r="C10" s="12"/>
      <c r="D10" s="34"/>
      <c r="E10" s="34"/>
      <c r="F10" s="34"/>
      <c r="G10" s="12"/>
      <c r="H10" s="34"/>
      <c r="I10" s="34"/>
      <c r="J10" s="34"/>
      <c r="K10" s="12"/>
      <c r="L10" s="34"/>
      <c r="M10" s="34"/>
      <c r="N10" s="34"/>
    </row>
    <row r="11" spans="1:14">
      <c r="A11" s="14"/>
      <c r="B11" s="72" t="s">
        <v>230</v>
      </c>
      <c r="C11" s="26"/>
      <c r="D11" s="53" t="s">
        <v>145</v>
      </c>
      <c r="E11" s="54" t="s">
        <v>169</v>
      </c>
      <c r="F11" s="26"/>
      <c r="G11" s="26"/>
      <c r="H11" s="53" t="s">
        <v>145</v>
      </c>
      <c r="I11" s="36">
        <v>55821</v>
      </c>
      <c r="J11" s="26"/>
      <c r="K11" s="26"/>
      <c r="L11" s="53" t="s">
        <v>145</v>
      </c>
      <c r="M11" s="54" t="s">
        <v>169</v>
      </c>
      <c r="N11" s="26"/>
    </row>
    <row r="12" spans="1:14">
      <c r="A12" s="14"/>
      <c r="B12" s="72"/>
      <c r="C12" s="26"/>
      <c r="D12" s="53"/>
      <c r="E12" s="54"/>
      <c r="F12" s="26"/>
      <c r="G12" s="26"/>
      <c r="H12" s="53"/>
      <c r="I12" s="36"/>
      <c r="J12" s="26"/>
      <c r="K12" s="26"/>
      <c r="L12" s="53"/>
      <c r="M12" s="54"/>
      <c r="N12" s="26"/>
    </row>
    <row r="13" spans="1:14">
      <c r="A13" s="14"/>
      <c r="B13" s="12"/>
      <c r="C13" s="12"/>
      <c r="D13" s="34"/>
      <c r="E13" s="34"/>
      <c r="F13" s="34"/>
      <c r="G13" s="12"/>
      <c r="H13" s="34"/>
      <c r="I13" s="34"/>
      <c r="J13" s="34"/>
      <c r="K13" s="12"/>
      <c r="L13" s="34"/>
      <c r="M13" s="34"/>
      <c r="N13" s="34"/>
    </row>
    <row r="14" spans="1:14">
      <c r="A14" s="14"/>
      <c r="B14" s="77" t="s">
        <v>231</v>
      </c>
      <c r="C14" s="18"/>
      <c r="D14" s="26"/>
      <c r="E14" s="26"/>
      <c r="F14" s="26"/>
      <c r="G14" s="18"/>
      <c r="H14" s="26"/>
      <c r="I14" s="26"/>
      <c r="J14" s="26"/>
      <c r="K14" s="18"/>
      <c r="L14" s="26"/>
      <c r="M14" s="26"/>
      <c r="N14" s="26"/>
    </row>
    <row r="15" spans="1:14">
      <c r="A15" s="14"/>
      <c r="B15" s="21" t="s">
        <v>232</v>
      </c>
      <c r="C15" s="12"/>
      <c r="D15" s="34"/>
      <c r="E15" s="34"/>
      <c r="F15" s="34"/>
      <c r="G15" s="12"/>
      <c r="H15" s="34"/>
      <c r="I15" s="34"/>
      <c r="J15" s="34"/>
      <c r="K15" s="12"/>
      <c r="L15" s="34"/>
      <c r="M15" s="34"/>
      <c r="N15" s="34"/>
    </row>
    <row r="16" spans="1:14">
      <c r="A16" s="14"/>
      <c r="B16" s="72" t="s">
        <v>233</v>
      </c>
      <c r="C16" s="26"/>
      <c r="D16" s="53" t="s">
        <v>145</v>
      </c>
      <c r="E16" s="54" t="s">
        <v>169</v>
      </c>
      <c r="F16" s="26"/>
      <c r="G16" s="26"/>
      <c r="H16" s="53" t="s">
        <v>145</v>
      </c>
      <c r="I16" s="54">
        <v>135</v>
      </c>
      <c r="J16" s="26"/>
      <c r="K16" s="26"/>
      <c r="L16" s="53" t="s">
        <v>145</v>
      </c>
      <c r="M16" s="54" t="s">
        <v>169</v>
      </c>
      <c r="N16" s="26"/>
    </row>
    <row r="17" spans="1:14">
      <c r="A17" s="14"/>
      <c r="B17" s="72"/>
      <c r="C17" s="26"/>
      <c r="D17" s="53"/>
      <c r="E17" s="54"/>
      <c r="F17" s="26"/>
      <c r="G17" s="26"/>
      <c r="H17" s="53"/>
      <c r="I17" s="54"/>
      <c r="J17" s="26"/>
      <c r="K17" s="26"/>
      <c r="L17" s="53"/>
      <c r="M17" s="54"/>
      <c r="N17" s="26"/>
    </row>
    <row r="18" spans="1:14">
      <c r="A18" s="14"/>
      <c r="B18" s="22"/>
      <c r="C18" s="22"/>
      <c r="D18" s="22"/>
      <c r="E18" s="22"/>
      <c r="F18" s="22"/>
      <c r="G18" s="22"/>
      <c r="H18" s="22"/>
      <c r="I18" s="22"/>
      <c r="J18" s="22"/>
      <c r="K18" s="22"/>
      <c r="L18" s="22"/>
      <c r="M18" s="22"/>
      <c r="N18" s="22"/>
    </row>
    <row r="19" spans="1:14">
      <c r="A19" s="14"/>
      <c r="B19" s="16"/>
      <c r="C19" s="16"/>
      <c r="D19" s="16"/>
      <c r="E19" s="16"/>
      <c r="F19" s="16"/>
      <c r="G19" s="16"/>
      <c r="H19" s="16"/>
      <c r="I19" s="16"/>
      <c r="J19" s="16"/>
      <c r="K19" s="16"/>
      <c r="L19" s="16"/>
      <c r="M19" s="16"/>
      <c r="N19" s="16"/>
    </row>
    <row r="20" spans="1:14" ht="15.75" thickBot="1">
      <c r="A20" s="14"/>
      <c r="B20" s="15"/>
      <c r="C20" s="12"/>
      <c r="D20" s="24" t="s">
        <v>143</v>
      </c>
      <c r="E20" s="24"/>
      <c r="F20" s="24"/>
      <c r="G20" s="24"/>
      <c r="H20" s="24"/>
      <c r="I20" s="24"/>
      <c r="J20" s="24"/>
      <c r="K20" s="24"/>
      <c r="L20" s="24"/>
      <c r="M20" s="24"/>
      <c r="N20" s="24"/>
    </row>
    <row r="21" spans="1:14" ht="15.75" thickBot="1">
      <c r="A21" s="14"/>
      <c r="B21" s="15"/>
      <c r="C21" s="12"/>
      <c r="D21" s="73" t="s">
        <v>225</v>
      </c>
      <c r="E21" s="73"/>
      <c r="F21" s="73"/>
      <c r="G21" s="12"/>
      <c r="H21" s="73" t="s">
        <v>226</v>
      </c>
      <c r="I21" s="73"/>
      <c r="J21" s="73"/>
      <c r="K21" s="12"/>
      <c r="L21" s="73" t="s">
        <v>227</v>
      </c>
      <c r="M21" s="73"/>
      <c r="N21" s="73"/>
    </row>
    <row r="22" spans="1:14">
      <c r="A22" s="14"/>
      <c r="B22" s="77" t="s">
        <v>228</v>
      </c>
      <c r="C22" s="18"/>
      <c r="D22" s="31"/>
      <c r="E22" s="31"/>
      <c r="F22" s="31"/>
      <c r="G22" s="18"/>
      <c r="H22" s="31"/>
      <c r="I22" s="31"/>
      <c r="J22" s="31"/>
      <c r="K22" s="18"/>
      <c r="L22" s="31"/>
      <c r="M22" s="31"/>
      <c r="N22" s="31"/>
    </row>
    <row r="23" spans="1:14">
      <c r="A23" s="14"/>
      <c r="B23" s="21" t="s">
        <v>229</v>
      </c>
      <c r="C23" s="12"/>
      <c r="D23" s="34"/>
      <c r="E23" s="34"/>
      <c r="F23" s="34"/>
      <c r="G23" s="12"/>
      <c r="H23" s="34"/>
      <c r="I23" s="34"/>
      <c r="J23" s="34"/>
      <c r="K23" s="12"/>
      <c r="L23" s="34"/>
      <c r="M23" s="34"/>
      <c r="N23" s="34"/>
    </row>
    <row r="24" spans="1:14">
      <c r="A24" s="14"/>
      <c r="B24" s="72" t="s">
        <v>230</v>
      </c>
      <c r="C24" s="26"/>
      <c r="D24" s="53" t="s">
        <v>145</v>
      </c>
      <c r="E24" s="54" t="s">
        <v>169</v>
      </c>
      <c r="F24" s="26"/>
      <c r="G24" s="26"/>
      <c r="H24" s="53" t="s">
        <v>145</v>
      </c>
      <c r="I24" s="36">
        <v>16133</v>
      </c>
      <c r="J24" s="26"/>
      <c r="K24" s="26"/>
      <c r="L24" s="53" t="s">
        <v>145</v>
      </c>
      <c r="M24" s="54" t="s">
        <v>169</v>
      </c>
      <c r="N24" s="26"/>
    </row>
    <row r="25" spans="1:14">
      <c r="A25" s="14"/>
      <c r="B25" s="72"/>
      <c r="C25" s="26"/>
      <c r="D25" s="53"/>
      <c r="E25" s="54"/>
      <c r="F25" s="26"/>
      <c r="G25" s="26"/>
      <c r="H25" s="53"/>
      <c r="I25" s="36"/>
      <c r="J25" s="26"/>
      <c r="K25" s="26"/>
      <c r="L25" s="53"/>
      <c r="M25" s="54"/>
      <c r="N25" s="26"/>
    </row>
    <row r="26" spans="1:14">
      <c r="A26" s="14" t="s">
        <v>501</v>
      </c>
      <c r="B26" s="34" t="s">
        <v>234</v>
      </c>
      <c r="C26" s="34"/>
      <c r="D26" s="34"/>
      <c r="E26" s="34"/>
      <c r="F26" s="34"/>
      <c r="G26" s="34"/>
      <c r="H26" s="34"/>
      <c r="I26" s="34"/>
      <c r="J26" s="34"/>
      <c r="K26" s="34"/>
      <c r="L26" s="34"/>
      <c r="M26" s="34"/>
      <c r="N26" s="34"/>
    </row>
    <row r="27" spans="1:14">
      <c r="A27" s="14"/>
      <c r="B27" s="22"/>
      <c r="C27" s="22"/>
      <c r="D27" s="22"/>
      <c r="E27" s="22"/>
      <c r="F27" s="22"/>
      <c r="G27" s="22"/>
      <c r="H27" s="22"/>
      <c r="I27" s="22"/>
      <c r="J27" s="22"/>
    </row>
    <row r="28" spans="1:14">
      <c r="A28" s="14"/>
      <c r="B28" s="16"/>
      <c r="C28" s="16"/>
      <c r="D28" s="16"/>
      <c r="E28" s="16"/>
      <c r="F28" s="16"/>
      <c r="G28" s="16"/>
      <c r="H28" s="16"/>
      <c r="I28" s="16"/>
      <c r="J28" s="16"/>
    </row>
    <row r="29" spans="1:14">
      <c r="A29" s="14"/>
      <c r="B29" s="34"/>
      <c r="C29" s="34"/>
      <c r="D29" s="49" t="s">
        <v>235</v>
      </c>
      <c r="E29" s="49"/>
      <c r="F29" s="49"/>
      <c r="G29" s="34"/>
      <c r="H29" s="49" t="s">
        <v>236</v>
      </c>
      <c r="I29" s="49"/>
      <c r="J29" s="49"/>
    </row>
    <row r="30" spans="1:14" ht="15.75" thickBot="1">
      <c r="A30" s="14"/>
      <c r="B30" s="34"/>
      <c r="C30" s="34"/>
      <c r="D30" s="24" t="s">
        <v>155</v>
      </c>
      <c r="E30" s="24"/>
      <c r="F30" s="24"/>
      <c r="G30" s="34"/>
      <c r="H30" s="24" t="s">
        <v>237</v>
      </c>
      <c r="I30" s="24"/>
      <c r="J30" s="24"/>
    </row>
    <row r="31" spans="1:14">
      <c r="A31" s="14"/>
      <c r="B31" s="25" t="s">
        <v>238</v>
      </c>
      <c r="C31" s="26"/>
      <c r="D31" s="27" t="s">
        <v>145</v>
      </c>
      <c r="E31" s="29">
        <v>57650</v>
      </c>
      <c r="F31" s="31"/>
      <c r="G31" s="26"/>
      <c r="H31" s="27" t="s">
        <v>145</v>
      </c>
      <c r="I31" s="29">
        <v>57650</v>
      </c>
      <c r="J31" s="31"/>
    </row>
    <row r="32" spans="1:14">
      <c r="A32" s="14"/>
      <c r="B32" s="25"/>
      <c r="C32" s="26"/>
      <c r="D32" s="28"/>
      <c r="E32" s="30"/>
      <c r="F32" s="32"/>
      <c r="G32" s="26"/>
      <c r="H32" s="28"/>
      <c r="I32" s="30"/>
      <c r="J32" s="32"/>
    </row>
    <row r="33" spans="1:10">
      <c r="A33" s="14"/>
      <c r="B33" s="33" t="s">
        <v>187</v>
      </c>
      <c r="C33" s="34"/>
      <c r="D33" s="35">
        <v>322166</v>
      </c>
      <c r="E33" s="35"/>
      <c r="F33" s="34"/>
      <c r="G33" s="34"/>
      <c r="H33" s="35">
        <v>324341</v>
      </c>
      <c r="I33" s="35"/>
      <c r="J33" s="34"/>
    </row>
    <row r="34" spans="1:10">
      <c r="A34" s="14"/>
      <c r="B34" s="33"/>
      <c r="C34" s="34"/>
      <c r="D34" s="35"/>
      <c r="E34" s="35"/>
      <c r="F34" s="34"/>
      <c r="G34" s="34"/>
      <c r="H34" s="35"/>
      <c r="I34" s="35"/>
      <c r="J34" s="34"/>
    </row>
    <row r="35" spans="1:10">
      <c r="A35" s="14"/>
      <c r="B35" s="25" t="s">
        <v>188</v>
      </c>
      <c r="C35" s="26"/>
      <c r="D35" s="36">
        <v>56000</v>
      </c>
      <c r="E35" s="36"/>
      <c r="F35" s="26"/>
      <c r="G35" s="26"/>
      <c r="H35" s="36">
        <v>52640</v>
      </c>
      <c r="I35" s="36"/>
      <c r="J35" s="26"/>
    </row>
    <row r="36" spans="1:10">
      <c r="A36" s="14"/>
      <c r="B36" s="25"/>
      <c r="C36" s="26"/>
      <c r="D36" s="36"/>
      <c r="E36" s="36"/>
      <c r="F36" s="26"/>
      <c r="G36" s="26"/>
      <c r="H36" s="36"/>
      <c r="I36" s="36"/>
      <c r="J36" s="26"/>
    </row>
    <row r="37" spans="1:10">
      <c r="A37" s="14"/>
      <c r="B37" s="33" t="s">
        <v>189</v>
      </c>
      <c r="C37" s="34"/>
      <c r="D37" s="35">
        <v>425386</v>
      </c>
      <c r="E37" s="35"/>
      <c r="F37" s="34"/>
      <c r="G37" s="34"/>
      <c r="H37" s="35">
        <v>416500</v>
      </c>
      <c r="I37" s="35"/>
      <c r="J37" s="34"/>
    </row>
    <row r="38" spans="1:10">
      <c r="A38" s="14"/>
      <c r="B38" s="33"/>
      <c r="C38" s="34"/>
      <c r="D38" s="35"/>
      <c r="E38" s="35"/>
      <c r="F38" s="34"/>
      <c r="G38" s="34"/>
      <c r="H38" s="35"/>
      <c r="I38" s="35"/>
      <c r="J38" s="34"/>
    </row>
  </sheetData>
  <mergeCells count="116">
    <mergeCell ref="A26:A38"/>
    <mergeCell ref="B26:N26"/>
    <mergeCell ref="A1:A2"/>
    <mergeCell ref="B1:N1"/>
    <mergeCell ref="B2:N2"/>
    <mergeCell ref="B3:N3"/>
    <mergeCell ref="A4:A25"/>
    <mergeCell ref="B4:N4"/>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7:J27"/>
    <mergeCell ref="B29:B30"/>
    <mergeCell ref="C29:C30"/>
    <mergeCell ref="D29:F29"/>
    <mergeCell ref="D30:F30"/>
    <mergeCell ref="G29:G30"/>
    <mergeCell ref="H29:J29"/>
    <mergeCell ref="H30:J30"/>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B18:N18"/>
    <mergeCell ref="D20:N20"/>
    <mergeCell ref="D21:F21"/>
    <mergeCell ref="H21:J21"/>
    <mergeCell ref="L21:N21"/>
    <mergeCell ref="D22:F22"/>
    <mergeCell ref="H22:J22"/>
    <mergeCell ref="L22:N22"/>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D13:F13"/>
    <mergeCell ref="H13:J13"/>
    <mergeCell ref="L13:N13"/>
    <mergeCell ref="D14:F14"/>
    <mergeCell ref="H14:J14"/>
    <mergeCell ref="L14:N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2.140625" customWidth="1"/>
    <col min="4" max="4" width="4.42578125" customWidth="1"/>
    <col min="5" max="5" width="1.7109375" customWidth="1"/>
  </cols>
  <sheetData>
    <row r="1" spans="1:5" ht="15" customHeight="1">
      <c r="A1" s="7" t="s">
        <v>502</v>
      </c>
      <c r="B1" s="7" t="s">
        <v>1</v>
      </c>
      <c r="C1" s="7"/>
      <c r="D1" s="7"/>
      <c r="E1" s="7"/>
    </row>
    <row r="2" spans="1:5" ht="15" customHeight="1">
      <c r="A2" s="7"/>
      <c r="B2" s="7" t="s">
        <v>2</v>
      </c>
      <c r="C2" s="7"/>
      <c r="D2" s="7"/>
      <c r="E2" s="7"/>
    </row>
    <row r="3" spans="1:5" ht="30">
      <c r="A3" s="4" t="s">
        <v>241</v>
      </c>
      <c r="B3" s="46"/>
      <c r="C3" s="46"/>
      <c r="D3" s="46"/>
      <c r="E3" s="46"/>
    </row>
    <row r="4" spans="1:5" ht="25.5" customHeight="1">
      <c r="A4" s="14" t="s">
        <v>503</v>
      </c>
      <c r="B4" s="34" t="s">
        <v>244</v>
      </c>
      <c r="C4" s="34"/>
      <c r="D4" s="34"/>
      <c r="E4" s="34"/>
    </row>
    <row r="5" spans="1:5">
      <c r="A5" s="14"/>
      <c r="B5" s="22"/>
      <c r="C5" s="22"/>
      <c r="D5" s="22"/>
      <c r="E5" s="22"/>
    </row>
    <row r="6" spans="1:5">
      <c r="A6" s="14"/>
      <c r="B6" s="16"/>
      <c r="C6" s="16"/>
      <c r="D6" s="16"/>
      <c r="E6" s="16"/>
    </row>
    <row r="7" spans="1:5">
      <c r="A7" s="14"/>
      <c r="B7" s="53" t="s">
        <v>245</v>
      </c>
      <c r="C7" s="53" t="s">
        <v>145</v>
      </c>
      <c r="D7" s="54" t="s">
        <v>169</v>
      </c>
      <c r="E7" s="26"/>
    </row>
    <row r="8" spans="1:5">
      <c r="A8" s="14"/>
      <c r="B8" s="53"/>
      <c r="C8" s="53"/>
      <c r="D8" s="54"/>
      <c r="E8" s="26"/>
    </row>
    <row r="9" spans="1:5">
      <c r="A9" s="14"/>
      <c r="B9" s="39" t="s">
        <v>246</v>
      </c>
      <c r="C9" s="56">
        <v>672</v>
      </c>
      <c r="D9" s="56"/>
      <c r="E9" s="34"/>
    </row>
    <row r="10" spans="1:5">
      <c r="A10" s="14"/>
      <c r="B10" s="39"/>
      <c r="C10" s="56"/>
      <c r="D10" s="56"/>
      <c r="E10" s="34"/>
    </row>
    <row r="11" spans="1:5" ht="15.75" thickBot="1">
      <c r="A11" s="14"/>
      <c r="B11" s="71" t="s">
        <v>247</v>
      </c>
      <c r="C11" s="57" t="s">
        <v>248</v>
      </c>
      <c r="D11" s="57"/>
      <c r="E11" s="78" t="s">
        <v>162</v>
      </c>
    </row>
    <row r="12" spans="1:5">
      <c r="A12" s="14"/>
      <c r="B12" s="33" t="s">
        <v>249</v>
      </c>
      <c r="C12" s="79" t="s">
        <v>145</v>
      </c>
      <c r="D12" s="81">
        <v>398</v>
      </c>
      <c r="E12" s="44"/>
    </row>
    <row r="13" spans="1:5" ht="15.75" thickBot="1">
      <c r="A13" s="14"/>
      <c r="B13" s="33"/>
      <c r="C13" s="80"/>
      <c r="D13" s="82"/>
      <c r="E13" s="45"/>
    </row>
    <row r="14" spans="1:5" ht="15.75" thickTop="1"/>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0.42578125" bestFit="1" customWidth="1"/>
    <col min="2" max="2" width="20.85546875" bestFit="1" customWidth="1"/>
    <col min="4" max="4" width="2" customWidth="1"/>
    <col min="5" max="5" width="7.5703125" customWidth="1"/>
    <col min="7" max="7" width="4" customWidth="1"/>
    <col min="8" max="8" width="2.7109375" customWidth="1"/>
    <col min="10" max="10" width="2" customWidth="1"/>
    <col min="11" max="11" width="7.5703125" customWidth="1"/>
    <col min="13" max="13" width="4" customWidth="1"/>
    <col min="14" max="14" width="2.7109375" customWidth="1"/>
  </cols>
  <sheetData>
    <row r="1" spans="1:14" ht="15" customHeight="1">
      <c r="A1" s="7" t="s">
        <v>5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4" t="s">
        <v>265</v>
      </c>
      <c r="B3" s="46"/>
      <c r="C3" s="46"/>
      <c r="D3" s="46"/>
      <c r="E3" s="46"/>
      <c r="F3" s="46"/>
      <c r="G3" s="46"/>
      <c r="H3" s="46"/>
      <c r="I3" s="46"/>
      <c r="J3" s="46"/>
      <c r="K3" s="46"/>
      <c r="L3" s="46"/>
      <c r="M3" s="46"/>
      <c r="N3" s="46"/>
    </row>
    <row r="4" spans="1:14">
      <c r="A4" s="14" t="s">
        <v>505</v>
      </c>
      <c r="B4" s="34" t="s">
        <v>506</v>
      </c>
      <c r="C4" s="34"/>
      <c r="D4" s="34"/>
      <c r="E4" s="34"/>
      <c r="F4" s="34"/>
      <c r="G4" s="34"/>
      <c r="H4" s="34"/>
      <c r="I4" s="34"/>
      <c r="J4" s="34"/>
      <c r="K4" s="34"/>
      <c r="L4" s="34"/>
      <c r="M4" s="34"/>
      <c r="N4" s="34"/>
    </row>
    <row r="5" spans="1:14">
      <c r="A5" s="14"/>
      <c r="B5" s="22"/>
      <c r="C5" s="22"/>
      <c r="D5" s="22"/>
      <c r="E5" s="22"/>
      <c r="F5" s="22"/>
      <c r="G5" s="22"/>
      <c r="H5" s="22"/>
      <c r="I5" s="22"/>
      <c r="J5" s="22"/>
      <c r="K5" s="22"/>
      <c r="L5" s="22"/>
      <c r="M5" s="22"/>
      <c r="N5" s="22"/>
    </row>
    <row r="6" spans="1:14">
      <c r="A6" s="14"/>
      <c r="B6" s="16"/>
      <c r="C6" s="16"/>
      <c r="D6" s="16"/>
      <c r="E6" s="16"/>
      <c r="F6" s="16"/>
      <c r="G6" s="16"/>
      <c r="H6" s="16"/>
      <c r="I6" s="16"/>
      <c r="J6" s="16"/>
      <c r="K6" s="16"/>
      <c r="L6" s="16"/>
      <c r="M6" s="16"/>
      <c r="N6" s="16"/>
    </row>
    <row r="7" spans="1:14">
      <c r="A7" s="14"/>
      <c r="B7" s="12"/>
      <c r="C7" s="12"/>
      <c r="D7" s="49" t="s">
        <v>203</v>
      </c>
      <c r="E7" s="49"/>
      <c r="F7" s="49"/>
      <c r="G7" s="49"/>
      <c r="H7" s="49"/>
      <c r="I7" s="49"/>
      <c r="J7" s="49"/>
      <c r="K7" s="49"/>
      <c r="L7" s="49"/>
      <c r="M7" s="49"/>
      <c r="N7" s="49"/>
    </row>
    <row r="8" spans="1:14" ht="15.75" thickBot="1">
      <c r="A8" s="14"/>
      <c r="B8" s="12"/>
      <c r="C8" s="12"/>
      <c r="D8" s="24" t="s">
        <v>204</v>
      </c>
      <c r="E8" s="24"/>
      <c r="F8" s="24"/>
      <c r="G8" s="24"/>
      <c r="H8" s="24"/>
      <c r="I8" s="24"/>
      <c r="J8" s="24"/>
      <c r="K8" s="24"/>
      <c r="L8" s="24"/>
      <c r="M8" s="24"/>
      <c r="N8" s="24"/>
    </row>
    <row r="9" spans="1:14" ht="15.75" thickBot="1">
      <c r="A9" s="14"/>
      <c r="B9" s="12"/>
      <c r="C9" s="12"/>
      <c r="D9" s="73">
        <v>2015</v>
      </c>
      <c r="E9" s="73"/>
      <c r="F9" s="73"/>
      <c r="G9" s="73"/>
      <c r="H9" s="73"/>
      <c r="I9" s="12"/>
      <c r="J9" s="73">
        <v>2014</v>
      </c>
      <c r="K9" s="73"/>
      <c r="L9" s="73"/>
      <c r="M9" s="73"/>
      <c r="N9" s="73"/>
    </row>
    <row r="10" spans="1:14" ht="15.75" thickBot="1">
      <c r="A10" s="14"/>
      <c r="B10" s="11" t="s">
        <v>268</v>
      </c>
      <c r="C10" s="12"/>
      <c r="D10" s="84" t="s">
        <v>269</v>
      </c>
      <c r="E10" s="84"/>
      <c r="F10" s="84"/>
      <c r="G10" s="84" t="s">
        <v>270</v>
      </c>
      <c r="H10" s="84"/>
      <c r="I10" s="12"/>
      <c r="J10" s="84" t="s">
        <v>269</v>
      </c>
      <c r="K10" s="84"/>
      <c r="L10" s="84"/>
      <c r="M10" s="84" t="s">
        <v>270</v>
      </c>
      <c r="N10" s="84"/>
    </row>
    <row r="11" spans="1:14">
      <c r="A11" s="14"/>
      <c r="B11" s="53" t="s">
        <v>271</v>
      </c>
      <c r="C11" s="26"/>
      <c r="D11" s="27" t="s">
        <v>145</v>
      </c>
      <c r="E11" s="29">
        <v>130003</v>
      </c>
      <c r="F11" s="31"/>
      <c r="G11" s="76">
        <v>72</v>
      </c>
      <c r="H11" s="27" t="s">
        <v>272</v>
      </c>
      <c r="I11" s="26"/>
      <c r="J11" s="27" t="s">
        <v>145</v>
      </c>
      <c r="K11" s="29">
        <v>159628</v>
      </c>
      <c r="L11" s="31"/>
      <c r="M11" s="76">
        <v>76</v>
      </c>
      <c r="N11" s="27" t="s">
        <v>272</v>
      </c>
    </row>
    <row r="12" spans="1:14">
      <c r="A12" s="14"/>
      <c r="B12" s="53"/>
      <c r="C12" s="26"/>
      <c r="D12" s="28"/>
      <c r="E12" s="30"/>
      <c r="F12" s="32"/>
      <c r="G12" s="85"/>
      <c r="H12" s="28"/>
      <c r="I12" s="26"/>
      <c r="J12" s="28"/>
      <c r="K12" s="30"/>
      <c r="L12" s="32"/>
      <c r="M12" s="85"/>
      <c r="N12" s="28"/>
    </row>
    <row r="13" spans="1:14">
      <c r="A13" s="14"/>
      <c r="B13" s="48" t="s">
        <v>273</v>
      </c>
      <c r="C13" s="34"/>
      <c r="D13" s="35">
        <v>32931</v>
      </c>
      <c r="E13" s="35"/>
      <c r="F13" s="34"/>
      <c r="G13" s="56">
        <v>18</v>
      </c>
      <c r="H13" s="48" t="s">
        <v>272</v>
      </c>
      <c r="I13" s="34"/>
      <c r="J13" s="35">
        <v>33108</v>
      </c>
      <c r="K13" s="35"/>
      <c r="L13" s="34"/>
      <c r="M13" s="56">
        <v>16</v>
      </c>
      <c r="N13" s="48" t="s">
        <v>272</v>
      </c>
    </row>
    <row r="14" spans="1:14">
      <c r="A14" s="14"/>
      <c r="B14" s="48"/>
      <c r="C14" s="34"/>
      <c r="D14" s="35"/>
      <c r="E14" s="35"/>
      <c r="F14" s="34"/>
      <c r="G14" s="56"/>
      <c r="H14" s="48"/>
      <c r="I14" s="34"/>
      <c r="J14" s="35"/>
      <c r="K14" s="35"/>
      <c r="L14" s="34"/>
      <c r="M14" s="56"/>
      <c r="N14" s="48"/>
    </row>
    <row r="15" spans="1:14">
      <c r="A15" s="14"/>
      <c r="B15" s="53" t="s">
        <v>274</v>
      </c>
      <c r="C15" s="26"/>
      <c r="D15" s="36">
        <v>17421</v>
      </c>
      <c r="E15" s="36"/>
      <c r="F15" s="26"/>
      <c r="G15" s="54">
        <v>10</v>
      </c>
      <c r="H15" s="53" t="s">
        <v>272</v>
      </c>
      <c r="I15" s="26"/>
      <c r="J15" s="36">
        <v>17766</v>
      </c>
      <c r="K15" s="36"/>
      <c r="L15" s="26"/>
      <c r="M15" s="54">
        <v>8</v>
      </c>
      <c r="N15" s="53" t="s">
        <v>272</v>
      </c>
    </row>
    <row r="16" spans="1:14" ht="15.75" thickBot="1">
      <c r="A16" s="14"/>
      <c r="B16" s="53"/>
      <c r="C16" s="26"/>
      <c r="D16" s="37"/>
      <c r="E16" s="37"/>
      <c r="F16" s="38"/>
      <c r="G16" s="57"/>
      <c r="H16" s="58"/>
      <c r="I16" s="26"/>
      <c r="J16" s="37"/>
      <c r="K16" s="37"/>
      <c r="L16" s="38"/>
      <c r="M16" s="57"/>
      <c r="N16" s="58"/>
    </row>
    <row r="17" spans="1:14">
      <c r="A17" s="14"/>
      <c r="B17" s="86" t="s">
        <v>275</v>
      </c>
      <c r="C17" s="34"/>
      <c r="D17" s="40" t="s">
        <v>145</v>
      </c>
      <c r="E17" s="42">
        <v>180355</v>
      </c>
      <c r="F17" s="44"/>
      <c r="G17" s="60">
        <v>100</v>
      </c>
      <c r="H17" s="40" t="s">
        <v>272</v>
      </c>
      <c r="I17" s="34"/>
      <c r="J17" s="40" t="s">
        <v>145</v>
      </c>
      <c r="K17" s="42">
        <v>210502</v>
      </c>
      <c r="L17" s="44"/>
      <c r="M17" s="60">
        <v>100</v>
      </c>
      <c r="N17" s="40" t="s">
        <v>272</v>
      </c>
    </row>
    <row r="18" spans="1:14" ht="15.75" thickBot="1">
      <c r="A18" s="14"/>
      <c r="B18" s="86"/>
      <c r="C18" s="34"/>
      <c r="D18" s="41"/>
      <c r="E18" s="43"/>
      <c r="F18" s="45"/>
      <c r="G18" s="61"/>
      <c r="H18" s="41"/>
      <c r="I18" s="34"/>
      <c r="J18" s="41"/>
      <c r="K18" s="43"/>
      <c r="L18" s="45"/>
      <c r="M18" s="61"/>
      <c r="N18" s="41"/>
    </row>
    <row r="19" spans="1:14" ht="15.75" thickTop="1"/>
  </sheetData>
  <mergeCells count="63">
    <mergeCell ref="A1:A2"/>
    <mergeCell ref="B1:N1"/>
    <mergeCell ref="B2:N2"/>
    <mergeCell ref="B3:N3"/>
    <mergeCell ref="A4:A18"/>
    <mergeCell ref="B4:N4"/>
    <mergeCell ref="I17:I18"/>
    <mergeCell ref="J17:J18"/>
    <mergeCell ref="K17:K18"/>
    <mergeCell ref="L17:L18"/>
    <mergeCell ref="M17:M18"/>
    <mergeCell ref="N17:N18"/>
    <mergeCell ref="L15:L16"/>
    <mergeCell ref="M15:M16"/>
    <mergeCell ref="N15:N16"/>
    <mergeCell ref="B17:B18"/>
    <mergeCell ref="C17:C18"/>
    <mergeCell ref="D17:D18"/>
    <mergeCell ref="E17:E18"/>
    <mergeCell ref="F17:F18"/>
    <mergeCell ref="G17:G18"/>
    <mergeCell ref="H17:H18"/>
    <mergeCell ref="M13:M14"/>
    <mergeCell ref="N13:N14"/>
    <mergeCell ref="B15:B16"/>
    <mergeCell ref="C15:C16"/>
    <mergeCell ref="D15:E16"/>
    <mergeCell ref="F15:F16"/>
    <mergeCell ref="G15:G16"/>
    <mergeCell ref="H15:H16"/>
    <mergeCell ref="I15:I16"/>
    <mergeCell ref="J15:K16"/>
    <mergeCell ref="N11:N12"/>
    <mergeCell ref="B13:B14"/>
    <mergeCell ref="C13:C14"/>
    <mergeCell ref="D13:E14"/>
    <mergeCell ref="F13:F14"/>
    <mergeCell ref="G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5:N5"/>
    <mergeCell ref="D7:N7"/>
    <mergeCell ref="D8:N8"/>
    <mergeCell ref="D9:H9"/>
    <mergeCell ref="J9:N9"/>
    <mergeCell ref="D10:F10"/>
    <mergeCell ref="G10:H10"/>
    <mergeCell ref="J10:L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4"/>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7" max="7" width="2" customWidth="1"/>
    <col min="8" max="8" width="8.140625" customWidth="1"/>
    <col min="9" max="9" width="1.5703125" customWidth="1"/>
    <col min="11" max="11" width="2.140625" customWidth="1"/>
    <col min="12" max="12" width="8.140625" customWidth="1"/>
    <col min="13" max="13" width="1.5703125" customWidth="1"/>
    <col min="15" max="15" width="2.42578125" customWidth="1"/>
    <col min="16" max="16" width="9.7109375" customWidth="1"/>
    <col min="17" max="17" width="2" customWidth="1"/>
    <col min="19" max="19" width="2" customWidth="1"/>
    <col min="20" max="20" width="8.140625" customWidth="1"/>
    <col min="21" max="21" width="1.5703125" customWidth="1"/>
    <col min="23" max="23" width="2" customWidth="1"/>
    <col min="25" max="25" width="1.5703125" customWidth="1"/>
  </cols>
  <sheetData>
    <row r="1" spans="1:25" ht="15" customHeight="1">
      <c r="A1" s="7" t="s">
        <v>5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277</v>
      </c>
      <c r="B3" s="46"/>
      <c r="C3" s="46"/>
      <c r="D3" s="46"/>
      <c r="E3" s="46"/>
      <c r="F3" s="46"/>
      <c r="G3" s="46"/>
      <c r="H3" s="46"/>
      <c r="I3" s="46"/>
      <c r="J3" s="46"/>
      <c r="K3" s="46"/>
      <c r="L3" s="46"/>
      <c r="M3" s="46"/>
      <c r="N3" s="46"/>
      <c r="O3" s="46"/>
      <c r="P3" s="46"/>
      <c r="Q3" s="46"/>
      <c r="R3" s="46"/>
      <c r="S3" s="46"/>
      <c r="T3" s="46"/>
      <c r="U3" s="46"/>
      <c r="V3" s="46"/>
      <c r="W3" s="46"/>
      <c r="X3" s="46"/>
      <c r="Y3" s="46"/>
    </row>
    <row r="4" spans="1:25">
      <c r="A4" s="14" t="s">
        <v>281</v>
      </c>
      <c r="B4" s="75" t="s">
        <v>281</v>
      </c>
      <c r="C4" s="75"/>
      <c r="D4" s="75"/>
      <c r="E4" s="75"/>
      <c r="F4" s="75"/>
      <c r="G4" s="75"/>
      <c r="H4" s="75"/>
      <c r="I4" s="75"/>
      <c r="J4" s="75"/>
      <c r="K4" s="75"/>
      <c r="L4" s="75"/>
      <c r="M4" s="75"/>
      <c r="N4" s="75"/>
      <c r="O4" s="75"/>
      <c r="P4" s="75"/>
      <c r="Q4" s="75"/>
      <c r="R4" s="75"/>
      <c r="S4" s="75"/>
      <c r="T4" s="75"/>
      <c r="U4" s="75"/>
      <c r="V4" s="75"/>
      <c r="W4" s="75"/>
      <c r="X4" s="75"/>
      <c r="Y4" s="75"/>
    </row>
    <row r="5" spans="1:25">
      <c r="A5" s="14"/>
      <c r="B5" s="22"/>
      <c r="C5" s="22"/>
      <c r="D5" s="22"/>
      <c r="E5" s="22"/>
      <c r="F5" s="22"/>
      <c r="G5" s="22"/>
      <c r="H5" s="22"/>
      <c r="I5" s="22"/>
      <c r="J5" s="22"/>
      <c r="K5" s="22"/>
      <c r="L5" s="22"/>
      <c r="M5" s="22"/>
      <c r="N5" s="22"/>
      <c r="O5" s="22"/>
      <c r="P5" s="22"/>
      <c r="Q5" s="22"/>
      <c r="R5" s="22"/>
      <c r="S5" s="22"/>
      <c r="T5" s="22"/>
      <c r="U5" s="22"/>
      <c r="V5" s="22"/>
      <c r="W5" s="22"/>
      <c r="X5" s="22"/>
      <c r="Y5" s="22"/>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5"/>
      <c r="C7" s="23">
        <v>42094</v>
      </c>
      <c r="D7" s="23"/>
      <c r="E7" s="23"/>
      <c r="F7" s="23"/>
      <c r="G7" s="23"/>
      <c r="H7" s="23"/>
      <c r="I7" s="23"/>
      <c r="J7" s="23"/>
      <c r="K7" s="23"/>
      <c r="L7" s="23"/>
      <c r="M7" s="23"/>
      <c r="N7" s="23"/>
      <c r="O7" s="23"/>
      <c r="P7" s="23"/>
      <c r="Q7" s="23"/>
      <c r="R7" s="23"/>
      <c r="S7" s="23"/>
      <c r="T7" s="23"/>
      <c r="U7" s="23"/>
      <c r="V7" s="23"/>
      <c r="W7" s="23"/>
      <c r="X7" s="23"/>
      <c r="Y7" s="23"/>
    </row>
    <row r="8" spans="1:25">
      <c r="A8" s="14"/>
      <c r="B8" s="34"/>
      <c r="C8" s="89" t="s">
        <v>282</v>
      </c>
      <c r="D8" s="89"/>
      <c r="E8" s="89"/>
      <c r="F8" s="44"/>
      <c r="G8" s="89" t="s">
        <v>282</v>
      </c>
      <c r="H8" s="89"/>
      <c r="I8" s="89"/>
      <c r="J8" s="44"/>
      <c r="K8" s="89" t="s">
        <v>288</v>
      </c>
      <c r="L8" s="89"/>
      <c r="M8" s="89"/>
      <c r="N8" s="44"/>
      <c r="O8" s="89" t="s">
        <v>290</v>
      </c>
      <c r="P8" s="89"/>
      <c r="Q8" s="89"/>
      <c r="R8" s="44"/>
      <c r="S8" s="89" t="s">
        <v>291</v>
      </c>
      <c r="T8" s="89"/>
      <c r="U8" s="89"/>
      <c r="V8" s="44"/>
      <c r="W8" s="89" t="s">
        <v>293</v>
      </c>
      <c r="X8" s="89"/>
      <c r="Y8" s="89"/>
    </row>
    <row r="9" spans="1:25">
      <c r="A9" s="14"/>
      <c r="B9" s="34"/>
      <c r="C9" s="88" t="s">
        <v>283</v>
      </c>
      <c r="D9" s="88"/>
      <c r="E9" s="88"/>
      <c r="F9" s="34"/>
      <c r="G9" s="88" t="s">
        <v>283</v>
      </c>
      <c r="H9" s="88"/>
      <c r="I9" s="88"/>
      <c r="J9" s="34"/>
      <c r="K9" s="88" t="s">
        <v>289</v>
      </c>
      <c r="L9" s="88"/>
      <c r="M9" s="88"/>
      <c r="N9" s="34"/>
      <c r="O9" s="88" t="s">
        <v>289</v>
      </c>
      <c r="P9" s="88"/>
      <c r="Q9" s="88"/>
      <c r="R9" s="34"/>
      <c r="S9" s="88" t="s">
        <v>292</v>
      </c>
      <c r="T9" s="88"/>
      <c r="U9" s="88"/>
      <c r="V9" s="34"/>
      <c r="W9" s="88"/>
      <c r="X9" s="88"/>
      <c r="Y9" s="88"/>
    </row>
    <row r="10" spans="1:25">
      <c r="A10" s="14"/>
      <c r="B10" s="34"/>
      <c r="C10" s="88" t="s">
        <v>284</v>
      </c>
      <c r="D10" s="88"/>
      <c r="E10" s="88"/>
      <c r="F10" s="34"/>
      <c r="G10" s="88" t="s">
        <v>286</v>
      </c>
      <c r="H10" s="88"/>
      <c r="I10" s="88"/>
      <c r="J10" s="34"/>
      <c r="K10" s="46"/>
      <c r="L10" s="46"/>
      <c r="M10" s="46"/>
      <c r="N10" s="34"/>
      <c r="O10" s="46"/>
      <c r="P10" s="46"/>
      <c r="Q10" s="46"/>
      <c r="R10" s="34"/>
      <c r="S10" s="46"/>
      <c r="T10" s="46"/>
      <c r="U10" s="46"/>
      <c r="V10" s="34"/>
      <c r="W10" s="88"/>
      <c r="X10" s="88"/>
      <c r="Y10" s="88"/>
    </row>
    <row r="11" spans="1:25" ht="15.75" thickBot="1">
      <c r="A11" s="14"/>
      <c r="B11" s="34"/>
      <c r="C11" s="90" t="s">
        <v>285</v>
      </c>
      <c r="D11" s="90"/>
      <c r="E11" s="90"/>
      <c r="F11" s="34"/>
      <c r="G11" s="90" t="s">
        <v>287</v>
      </c>
      <c r="H11" s="90"/>
      <c r="I11" s="90"/>
      <c r="J11" s="34"/>
      <c r="K11" s="51"/>
      <c r="L11" s="51"/>
      <c r="M11" s="51"/>
      <c r="N11" s="34"/>
      <c r="O11" s="51"/>
      <c r="P11" s="51"/>
      <c r="Q11" s="51"/>
      <c r="R11" s="34"/>
      <c r="S11" s="51"/>
      <c r="T11" s="51"/>
      <c r="U11" s="51"/>
      <c r="V11" s="34"/>
      <c r="W11" s="90"/>
      <c r="X11" s="90"/>
      <c r="Y11" s="90"/>
    </row>
    <row r="12" spans="1:25">
      <c r="A12" s="14"/>
      <c r="B12" s="87" t="s">
        <v>228</v>
      </c>
      <c r="C12" s="44"/>
      <c r="D12" s="44"/>
      <c r="E12" s="44"/>
      <c r="F12" s="12"/>
      <c r="G12" s="44"/>
      <c r="H12" s="44"/>
      <c r="I12" s="44"/>
      <c r="J12" s="12"/>
      <c r="K12" s="44"/>
      <c r="L12" s="44"/>
      <c r="M12" s="44"/>
      <c r="N12" s="12"/>
      <c r="O12" s="44"/>
      <c r="P12" s="44"/>
      <c r="Q12" s="44"/>
      <c r="R12" s="12"/>
      <c r="S12" s="44"/>
      <c r="T12" s="44"/>
      <c r="U12" s="44"/>
      <c r="V12" s="12"/>
      <c r="W12" s="44"/>
      <c r="X12" s="44"/>
      <c r="Y12" s="44"/>
    </row>
    <row r="13" spans="1:25">
      <c r="A13" s="14"/>
      <c r="B13" s="20" t="s">
        <v>21</v>
      </c>
      <c r="C13" s="34"/>
      <c r="D13" s="34"/>
      <c r="E13" s="34"/>
      <c r="F13" s="12"/>
      <c r="G13" s="34"/>
      <c r="H13" s="34"/>
      <c r="I13" s="34"/>
      <c r="J13" s="12"/>
      <c r="K13" s="34"/>
      <c r="L13" s="34"/>
      <c r="M13" s="34"/>
      <c r="N13" s="12"/>
      <c r="O13" s="34"/>
      <c r="P13" s="34"/>
      <c r="Q13" s="34"/>
      <c r="R13" s="12"/>
      <c r="S13" s="34"/>
      <c r="T13" s="34"/>
      <c r="U13" s="34"/>
      <c r="V13" s="12"/>
      <c r="W13" s="34"/>
      <c r="X13" s="34"/>
      <c r="Y13" s="34"/>
    </row>
    <row r="14" spans="1:25">
      <c r="A14" s="14"/>
      <c r="B14" s="72" t="s">
        <v>22</v>
      </c>
      <c r="C14" s="25" t="s">
        <v>145</v>
      </c>
      <c r="D14" s="91">
        <v>23</v>
      </c>
      <c r="E14" s="26"/>
      <c r="F14" s="26"/>
      <c r="G14" s="25" t="s">
        <v>145</v>
      </c>
      <c r="H14" s="92">
        <v>5151</v>
      </c>
      <c r="I14" s="26"/>
      <c r="J14" s="26"/>
      <c r="K14" s="25" t="s">
        <v>145</v>
      </c>
      <c r="L14" s="92">
        <v>30975</v>
      </c>
      <c r="M14" s="26"/>
      <c r="N14" s="26"/>
      <c r="O14" s="25" t="s">
        <v>145</v>
      </c>
      <c r="P14" s="92">
        <v>9044</v>
      </c>
      <c r="Q14" s="26"/>
      <c r="R14" s="26"/>
      <c r="S14" s="25" t="s">
        <v>145</v>
      </c>
      <c r="T14" s="91" t="s">
        <v>169</v>
      </c>
      <c r="U14" s="26"/>
      <c r="V14" s="26"/>
      <c r="W14" s="25" t="s">
        <v>145</v>
      </c>
      <c r="X14" s="92">
        <v>45193</v>
      </c>
      <c r="Y14" s="26"/>
    </row>
    <row r="15" spans="1:25">
      <c r="A15" s="14"/>
      <c r="B15" s="72"/>
      <c r="C15" s="25"/>
      <c r="D15" s="91"/>
      <c r="E15" s="26"/>
      <c r="F15" s="26"/>
      <c r="G15" s="25"/>
      <c r="H15" s="92"/>
      <c r="I15" s="26"/>
      <c r="J15" s="26"/>
      <c r="K15" s="25"/>
      <c r="L15" s="92"/>
      <c r="M15" s="26"/>
      <c r="N15" s="26"/>
      <c r="O15" s="25"/>
      <c r="P15" s="92"/>
      <c r="Q15" s="26"/>
      <c r="R15" s="26"/>
      <c r="S15" s="25"/>
      <c r="T15" s="91"/>
      <c r="U15" s="26"/>
      <c r="V15" s="26"/>
      <c r="W15" s="25"/>
      <c r="X15" s="92"/>
      <c r="Y15" s="26"/>
    </row>
    <row r="16" spans="1:25">
      <c r="A16" s="14"/>
      <c r="B16" s="39" t="s">
        <v>23</v>
      </c>
      <c r="C16" s="93" t="s">
        <v>169</v>
      </c>
      <c r="D16" s="93"/>
      <c r="E16" s="34"/>
      <c r="F16" s="34"/>
      <c r="G16" s="93" t="s">
        <v>169</v>
      </c>
      <c r="H16" s="93"/>
      <c r="I16" s="34"/>
      <c r="J16" s="34"/>
      <c r="K16" s="93">
        <v>542</v>
      </c>
      <c r="L16" s="93"/>
      <c r="M16" s="34"/>
      <c r="N16" s="34"/>
      <c r="O16" s="93">
        <v>528</v>
      </c>
      <c r="P16" s="93"/>
      <c r="Q16" s="34"/>
      <c r="R16" s="34"/>
      <c r="S16" s="93" t="s">
        <v>169</v>
      </c>
      <c r="T16" s="93"/>
      <c r="U16" s="34"/>
      <c r="V16" s="34"/>
      <c r="W16" s="94">
        <v>1070</v>
      </c>
      <c r="X16" s="94"/>
      <c r="Y16" s="34"/>
    </row>
    <row r="17" spans="1:25">
      <c r="A17" s="14"/>
      <c r="B17" s="39"/>
      <c r="C17" s="93"/>
      <c r="D17" s="93"/>
      <c r="E17" s="34"/>
      <c r="F17" s="34"/>
      <c r="G17" s="93"/>
      <c r="H17" s="93"/>
      <c r="I17" s="34"/>
      <c r="J17" s="34"/>
      <c r="K17" s="93"/>
      <c r="L17" s="93"/>
      <c r="M17" s="34"/>
      <c r="N17" s="34"/>
      <c r="O17" s="93"/>
      <c r="P17" s="93"/>
      <c r="Q17" s="34"/>
      <c r="R17" s="34"/>
      <c r="S17" s="93"/>
      <c r="T17" s="93"/>
      <c r="U17" s="34"/>
      <c r="V17" s="34"/>
      <c r="W17" s="94"/>
      <c r="X17" s="94"/>
      <c r="Y17" s="34"/>
    </row>
    <row r="18" spans="1:25">
      <c r="A18" s="14"/>
      <c r="B18" s="72" t="s">
        <v>294</v>
      </c>
      <c r="C18" s="91" t="s">
        <v>169</v>
      </c>
      <c r="D18" s="91"/>
      <c r="E18" s="26"/>
      <c r="F18" s="26"/>
      <c r="G18" s="92">
        <v>37723</v>
      </c>
      <c r="H18" s="92"/>
      <c r="I18" s="26"/>
      <c r="J18" s="26"/>
      <c r="K18" s="92">
        <v>65115</v>
      </c>
      <c r="L18" s="92"/>
      <c r="M18" s="26"/>
      <c r="N18" s="26"/>
      <c r="O18" s="92">
        <v>23711</v>
      </c>
      <c r="P18" s="92"/>
      <c r="Q18" s="26"/>
      <c r="R18" s="26"/>
      <c r="S18" s="91" t="s">
        <v>169</v>
      </c>
      <c r="T18" s="91"/>
      <c r="U18" s="26"/>
      <c r="V18" s="26"/>
      <c r="W18" s="92">
        <v>126549</v>
      </c>
      <c r="X18" s="92"/>
      <c r="Y18" s="26"/>
    </row>
    <row r="19" spans="1:25">
      <c r="A19" s="14"/>
      <c r="B19" s="72"/>
      <c r="C19" s="91"/>
      <c r="D19" s="91"/>
      <c r="E19" s="26"/>
      <c r="F19" s="26"/>
      <c r="G19" s="92"/>
      <c r="H19" s="92"/>
      <c r="I19" s="26"/>
      <c r="J19" s="26"/>
      <c r="K19" s="92"/>
      <c r="L19" s="92"/>
      <c r="M19" s="26"/>
      <c r="N19" s="26"/>
      <c r="O19" s="92"/>
      <c r="P19" s="92"/>
      <c r="Q19" s="26"/>
      <c r="R19" s="26"/>
      <c r="S19" s="91"/>
      <c r="T19" s="91"/>
      <c r="U19" s="26"/>
      <c r="V19" s="26"/>
      <c r="W19" s="92"/>
      <c r="X19" s="92"/>
      <c r="Y19" s="26"/>
    </row>
    <row r="20" spans="1:25">
      <c r="A20" s="14"/>
      <c r="B20" s="39" t="s">
        <v>295</v>
      </c>
      <c r="C20" s="94">
        <v>29191</v>
      </c>
      <c r="D20" s="94"/>
      <c r="E20" s="34"/>
      <c r="F20" s="34"/>
      <c r="G20" s="94">
        <v>65236</v>
      </c>
      <c r="H20" s="94"/>
      <c r="I20" s="34"/>
      <c r="J20" s="34"/>
      <c r="K20" s="94">
        <v>57658</v>
      </c>
      <c r="L20" s="94"/>
      <c r="M20" s="34"/>
      <c r="N20" s="34"/>
      <c r="O20" s="94">
        <v>23959</v>
      </c>
      <c r="P20" s="94"/>
      <c r="Q20" s="34"/>
      <c r="R20" s="34"/>
      <c r="S20" s="93" t="s">
        <v>296</v>
      </c>
      <c r="T20" s="93"/>
      <c r="U20" s="33" t="s">
        <v>162</v>
      </c>
      <c r="V20" s="34"/>
      <c r="W20" s="93" t="s">
        <v>169</v>
      </c>
      <c r="X20" s="93"/>
      <c r="Y20" s="34"/>
    </row>
    <row r="21" spans="1:25">
      <c r="A21" s="14"/>
      <c r="B21" s="39"/>
      <c r="C21" s="94"/>
      <c r="D21" s="94"/>
      <c r="E21" s="34"/>
      <c r="F21" s="34"/>
      <c r="G21" s="94"/>
      <c r="H21" s="94"/>
      <c r="I21" s="34"/>
      <c r="J21" s="34"/>
      <c r="K21" s="94"/>
      <c r="L21" s="94"/>
      <c r="M21" s="34"/>
      <c r="N21" s="34"/>
      <c r="O21" s="94"/>
      <c r="P21" s="94"/>
      <c r="Q21" s="34"/>
      <c r="R21" s="34"/>
      <c r="S21" s="93"/>
      <c r="T21" s="93"/>
      <c r="U21" s="33"/>
      <c r="V21" s="34"/>
      <c r="W21" s="93"/>
      <c r="X21" s="93"/>
      <c r="Y21" s="34"/>
    </row>
    <row r="22" spans="1:25">
      <c r="A22" s="14"/>
      <c r="B22" s="72" t="s">
        <v>25</v>
      </c>
      <c r="C22" s="91" t="s">
        <v>169</v>
      </c>
      <c r="D22" s="91"/>
      <c r="E22" s="26"/>
      <c r="F22" s="26"/>
      <c r="G22" s="91">
        <v>57</v>
      </c>
      <c r="H22" s="91"/>
      <c r="I22" s="26"/>
      <c r="J22" s="26"/>
      <c r="K22" s="92">
        <v>5289</v>
      </c>
      <c r="L22" s="92"/>
      <c r="M22" s="26"/>
      <c r="N22" s="26"/>
      <c r="O22" s="92">
        <v>5236</v>
      </c>
      <c r="P22" s="92"/>
      <c r="Q22" s="26"/>
      <c r="R22" s="26"/>
      <c r="S22" s="91" t="s">
        <v>169</v>
      </c>
      <c r="T22" s="91"/>
      <c r="U22" s="26"/>
      <c r="V22" s="26"/>
      <c r="W22" s="92">
        <v>10582</v>
      </c>
      <c r="X22" s="92"/>
      <c r="Y22" s="26"/>
    </row>
    <row r="23" spans="1:25">
      <c r="A23" s="14"/>
      <c r="B23" s="72"/>
      <c r="C23" s="91"/>
      <c r="D23" s="91"/>
      <c r="E23" s="26"/>
      <c r="F23" s="26"/>
      <c r="G23" s="91"/>
      <c r="H23" s="91"/>
      <c r="I23" s="26"/>
      <c r="J23" s="26"/>
      <c r="K23" s="92"/>
      <c r="L23" s="92"/>
      <c r="M23" s="26"/>
      <c r="N23" s="26"/>
      <c r="O23" s="92"/>
      <c r="P23" s="92"/>
      <c r="Q23" s="26"/>
      <c r="R23" s="26"/>
      <c r="S23" s="91"/>
      <c r="T23" s="91"/>
      <c r="U23" s="26"/>
      <c r="V23" s="26"/>
      <c r="W23" s="92"/>
      <c r="X23" s="92"/>
      <c r="Y23" s="26"/>
    </row>
    <row r="24" spans="1:25">
      <c r="A24" s="14"/>
      <c r="B24" s="39" t="s">
        <v>26</v>
      </c>
      <c r="C24" s="93" t="s">
        <v>169</v>
      </c>
      <c r="D24" s="93"/>
      <c r="E24" s="34"/>
      <c r="F24" s="34"/>
      <c r="G24" s="94">
        <v>71615</v>
      </c>
      <c r="H24" s="94"/>
      <c r="I24" s="34"/>
      <c r="J24" s="34"/>
      <c r="K24" s="94">
        <v>107242</v>
      </c>
      <c r="L24" s="94"/>
      <c r="M24" s="34"/>
      <c r="N24" s="34"/>
      <c r="O24" s="94">
        <v>26710</v>
      </c>
      <c r="P24" s="94"/>
      <c r="Q24" s="34"/>
      <c r="R24" s="34"/>
      <c r="S24" s="93" t="s">
        <v>169</v>
      </c>
      <c r="T24" s="93"/>
      <c r="U24" s="34"/>
      <c r="V24" s="34"/>
      <c r="W24" s="94">
        <v>205567</v>
      </c>
      <c r="X24" s="94"/>
      <c r="Y24" s="34"/>
    </row>
    <row r="25" spans="1:25">
      <c r="A25" s="14"/>
      <c r="B25" s="39"/>
      <c r="C25" s="93"/>
      <c r="D25" s="93"/>
      <c r="E25" s="34"/>
      <c r="F25" s="34"/>
      <c r="G25" s="94"/>
      <c r="H25" s="94"/>
      <c r="I25" s="34"/>
      <c r="J25" s="34"/>
      <c r="K25" s="94"/>
      <c r="L25" s="94"/>
      <c r="M25" s="34"/>
      <c r="N25" s="34"/>
      <c r="O25" s="94"/>
      <c r="P25" s="94"/>
      <c r="Q25" s="34"/>
      <c r="R25" s="34"/>
      <c r="S25" s="93"/>
      <c r="T25" s="93"/>
      <c r="U25" s="34"/>
      <c r="V25" s="34"/>
      <c r="W25" s="94"/>
      <c r="X25" s="94"/>
      <c r="Y25" s="34"/>
    </row>
    <row r="26" spans="1:25">
      <c r="A26" s="14"/>
      <c r="B26" s="72" t="s">
        <v>27</v>
      </c>
      <c r="C26" s="91" t="s">
        <v>169</v>
      </c>
      <c r="D26" s="91"/>
      <c r="E26" s="26"/>
      <c r="F26" s="26"/>
      <c r="G26" s="92">
        <v>1384</v>
      </c>
      <c r="H26" s="92"/>
      <c r="I26" s="26"/>
      <c r="J26" s="26"/>
      <c r="K26" s="92">
        <v>1781</v>
      </c>
      <c r="L26" s="92"/>
      <c r="M26" s="26"/>
      <c r="N26" s="26"/>
      <c r="O26" s="91">
        <v>112</v>
      </c>
      <c r="P26" s="91"/>
      <c r="Q26" s="26"/>
      <c r="R26" s="26"/>
      <c r="S26" s="91" t="s">
        <v>169</v>
      </c>
      <c r="T26" s="91"/>
      <c r="U26" s="26"/>
      <c r="V26" s="26"/>
      <c r="W26" s="92">
        <v>3277</v>
      </c>
      <c r="X26" s="92"/>
      <c r="Y26" s="26"/>
    </row>
    <row r="27" spans="1:25">
      <c r="A27" s="14"/>
      <c r="B27" s="72"/>
      <c r="C27" s="91"/>
      <c r="D27" s="91"/>
      <c r="E27" s="26"/>
      <c r="F27" s="26"/>
      <c r="G27" s="92"/>
      <c r="H27" s="92"/>
      <c r="I27" s="26"/>
      <c r="J27" s="26"/>
      <c r="K27" s="92"/>
      <c r="L27" s="92"/>
      <c r="M27" s="26"/>
      <c r="N27" s="26"/>
      <c r="O27" s="91"/>
      <c r="P27" s="91"/>
      <c r="Q27" s="26"/>
      <c r="R27" s="26"/>
      <c r="S27" s="91"/>
      <c r="T27" s="91"/>
      <c r="U27" s="26"/>
      <c r="V27" s="26"/>
      <c r="W27" s="92"/>
      <c r="X27" s="92"/>
      <c r="Y27" s="26"/>
    </row>
    <row r="28" spans="1:25">
      <c r="A28" s="14"/>
      <c r="B28" s="39" t="s">
        <v>28</v>
      </c>
      <c r="C28" s="93" t="s">
        <v>169</v>
      </c>
      <c r="D28" s="93"/>
      <c r="E28" s="34"/>
      <c r="F28" s="34"/>
      <c r="G28" s="94">
        <v>3933</v>
      </c>
      <c r="H28" s="94"/>
      <c r="I28" s="34"/>
      <c r="J28" s="34"/>
      <c r="K28" s="94">
        <v>5188</v>
      </c>
      <c r="L28" s="94"/>
      <c r="M28" s="34"/>
      <c r="N28" s="34"/>
      <c r="O28" s="94">
        <v>1211</v>
      </c>
      <c r="P28" s="94"/>
      <c r="Q28" s="34"/>
      <c r="R28" s="34"/>
      <c r="S28" s="93" t="s">
        <v>169</v>
      </c>
      <c r="T28" s="93"/>
      <c r="U28" s="34"/>
      <c r="V28" s="34"/>
      <c r="W28" s="94">
        <v>10332</v>
      </c>
      <c r="X28" s="94"/>
      <c r="Y28" s="34"/>
    </row>
    <row r="29" spans="1:25" ht="15.75" thickBot="1">
      <c r="A29" s="14"/>
      <c r="B29" s="39"/>
      <c r="C29" s="95"/>
      <c r="D29" s="95"/>
      <c r="E29" s="63"/>
      <c r="F29" s="34"/>
      <c r="G29" s="96"/>
      <c r="H29" s="96"/>
      <c r="I29" s="63"/>
      <c r="J29" s="34"/>
      <c r="K29" s="96"/>
      <c r="L29" s="96"/>
      <c r="M29" s="63"/>
      <c r="N29" s="34"/>
      <c r="O29" s="96"/>
      <c r="P29" s="96"/>
      <c r="Q29" s="63"/>
      <c r="R29" s="34"/>
      <c r="S29" s="95"/>
      <c r="T29" s="95"/>
      <c r="U29" s="63"/>
      <c r="V29" s="34"/>
      <c r="W29" s="96"/>
      <c r="X29" s="96"/>
      <c r="Y29" s="63"/>
    </row>
    <row r="30" spans="1:25">
      <c r="A30" s="14"/>
      <c r="B30" s="97" t="s">
        <v>29</v>
      </c>
      <c r="C30" s="98" t="s">
        <v>145</v>
      </c>
      <c r="D30" s="99">
        <v>29214</v>
      </c>
      <c r="E30" s="31"/>
      <c r="F30" s="26"/>
      <c r="G30" s="98" t="s">
        <v>145</v>
      </c>
      <c r="H30" s="99">
        <v>185099</v>
      </c>
      <c r="I30" s="31"/>
      <c r="J30" s="26"/>
      <c r="K30" s="98" t="s">
        <v>145</v>
      </c>
      <c r="L30" s="99">
        <v>273790</v>
      </c>
      <c r="M30" s="31"/>
      <c r="N30" s="26"/>
      <c r="O30" s="98" t="s">
        <v>145</v>
      </c>
      <c r="P30" s="99">
        <v>90511</v>
      </c>
      <c r="Q30" s="31"/>
      <c r="R30" s="26"/>
      <c r="S30" s="98" t="s">
        <v>145</v>
      </c>
      <c r="T30" s="100" t="s">
        <v>296</v>
      </c>
      <c r="U30" s="98" t="s">
        <v>162</v>
      </c>
      <c r="V30" s="26"/>
      <c r="W30" s="98" t="s">
        <v>145</v>
      </c>
      <c r="X30" s="99">
        <v>402570</v>
      </c>
      <c r="Y30" s="31"/>
    </row>
    <row r="31" spans="1:25">
      <c r="A31" s="14"/>
      <c r="B31" s="97"/>
      <c r="C31" s="25"/>
      <c r="D31" s="92"/>
      <c r="E31" s="26"/>
      <c r="F31" s="26"/>
      <c r="G31" s="25"/>
      <c r="H31" s="92"/>
      <c r="I31" s="26"/>
      <c r="J31" s="26"/>
      <c r="K31" s="25"/>
      <c r="L31" s="92"/>
      <c r="M31" s="26"/>
      <c r="N31" s="26"/>
      <c r="O31" s="25"/>
      <c r="P31" s="92"/>
      <c r="Q31" s="26"/>
      <c r="R31" s="26"/>
      <c r="S31" s="25"/>
      <c r="T31" s="91"/>
      <c r="U31" s="25"/>
      <c r="V31" s="26"/>
      <c r="W31" s="25"/>
      <c r="X31" s="92"/>
      <c r="Y31" s="26"/>
    </row>
    <row r="32" spans="1:25">
      <c r="A32" s="14"/>
      <c r="B32" s="33" t="s">
        <v>297</v>
      </c>
      <c r="C32" s="93" t="s">
        <v>169</v>
      </c>
      <c r="D32" s="93"/>
      <c r="E32" s="34"/>
      <c r="F32" s="34"/>
      <c r="G32" s="94">
        <v>458837</v>
      </c>
      <c r="H32" s="94"/>
      <c r="I32" s="34"/>
      <c r="J32" s="34"/>
      <c r="K32" s="94">
        <v>17860</v>
      </c>
      <c r="L32" s="94"/>
      <c r="M32" s="34"/>
      <c r="N32" s="34"/>
      <c r="O32" s="94">
        <v>108060</v>
      </c>
      <c r="P32" s="94"/>
      <c r="Q32" s="34"/>
      <c r="R32" s="34"/>
      <c r="S32" s="93" t="s">
        <v>298</v>
      </c>
      <c r="T32" s="93"/>
      <c r="U32" s="33" t="s">
        <v>162</v>
      </c>
      <c r="V32" s="34"/>
      <c r="W32" s="93" t="s">
        <v>169</v>
      </c>
      <c r="X32" s="93"/>
      <c r="Y32" s="34"/>
    </row>
    <row r="33" spans="1:25">
      <c r="A33" s="14"/>
      <c r="B33" s="33"/>
      <c r="C33" s="93"/>
      <c r="D33" s="93"/>
      <c r="E33" s="34"/>
      <c r="F33" s="34"/>
      <c r="G33" s="94"/>
      <c r="H33" s="94"/>
      <c r="I33" s="34"/>
      <c r="J33" s="34"/>
      <c r="K33" s="94"/>
      <c r="L33" s="94"/>
      <c r="M33" s="34"/>
      <c r="N33" s="34"/>
      <c r="O33" s="94"/>
      <c r="P33" s="94"/>
      <c r="Q33" s="34"/>
      <c r="R33" s="34"/>
      <c r="S33" s="93"/>
      <c r="T33" s="93"/>
      <c r="U33" s="33"/>
      <c r="V33" s="34"/>
      <c r="W33" s="93"/>
      <c r="X33" s="93"/>
      <c r="Y33" s="34"/>
    </row>
    <row r="34" spans="1:25">
      <c r="A34" s="14"/>
      <c r="B34" s="25" t="s">
        <v>299</v>
      </c>
      <c r="C34" s="91" t="s">
        <v>169</v>
      </c>
      <c r="D34" s="91"/>
      <c r="E34" s="26"/>
      <c r="F34" s="26"/>
      <c r="G34" s="92">
        <v>52350</v>
      </c>
      <c r="H34" s="92"/>
      <c r="I34" s="26"/>
      <c r="J34" s="26"/>
      <c r="K34" s="92">
        <v>201884</v>
      </c>
      <c r="L34" s="92"/>
      <c r="M34" s="26"/>
      <c r="N34" s="26"/>
      <c r="O34" s="92">
        <v>39407</v>
      </c>
      <c r="P34" s="92"/>
      <c r="Q34" s="26"/>
      <c r="R34" s="26"/>
      <c r="S34" s="91" t="s">
        <v>169</v>
      </c>
      <c r="T34" s="91"/>
      <c r="U34" s="26"/>
      <c r="V34" s="26"/>
      <c r="W34" s="92">
        <v>293641</v>
      </c>
      <c r="X34" s="92"/>
      <c r="Y34" s="26"/>
    </row>
    <row r="35" spans="1:25">
      <c r="A35" s="14"/>
      <c r="B35" s="25"/>
      <c r="C35" s="91"/>
      <c r="D35" s="91"/>
      <c r="E35" s="26"/>
      <c r="F35" s="26"/>
      <c r="G35" s="92"/>
      <c r="H35" s="92"/>
      <c r="I35" s="26"/>
      <c r="J35" s="26"/>
      <c r="K35" s="92"/>
      <c r="L35" s="92"/>
      <c r="M35" s="26"/>
      <c r="N35" s="26"/>
      <c r="O35" s="92"/>
      <c r="P35" s="92"/>
      <c r="Q35" s="26"/>
      <c r="R35" s="26"/>
      <c r="S35" s="91"/>
      <c r="T35" s="91"/>
      <c r="U35" s="26"/>
      <c r="V35" s="26"/>
      <c r="W35" s="92"/>
      <c r="X35" s="92"/>
      <c r="Y35" s="26"/>
    </row>
    <row r="36" spans="1:25">
      <c r="A36" s="14"/>
      <c r="B36" s="33" t="s">
        <v>31</v>
      </c>
      <c r="C36" s="93" t="s">
        <v>169</v>
      </c>
      <c r="D36" s="93"/>
      <c r="E36" s="34"/>
      <c r="F36" s="34"/>
      <c r="G36" s="94">
        <v>33295</v>
      </c>
      <c r="H36" s="94"/>
      <c r="I36" s="34"/>
      <c r="J36" s="34"/>
      <c r="K36" s="94">
        <v>62149</v>
      </c>
      <c r="L36" s="94"/>
      <c r="M36" s="34"/>
      <c r="N36" s="34"/>
      <c r="O36" s="94">
        <v>18695</v>
      </c>
      <c r="P36" s="94"/>
      <c r="Q36" s="34"/>
      <c r="R36" s="34"/>
      <c r="S36" s="93" t="s">
        <v>169</v>
      </c>
      <c r="T36" s="93"/>
      <c r="U36" s="34"/>
      <c r="V36" s="34"/>
      <c r="W36" s="94">
        <v>114139</v>
      </c>
      <c r="X36" s="94"/>
      <c r="Y36" s="34"/>
    </row>
    <row r="37" spans="1:25">
      <c r="A37" s="14"/>
      <c r="B37" s="33"/>
      <c r="C37" s="93"/>
      <c r="D37" s="93"/>
      <c r="E37" s="34"/>
      <c r="F37" s="34"/>
      <c r="G37" s="94"/>
      <c r="H37" s="94"/>
      <c r="I37" s="34"/>
      <c r="J37" s="34"/>
      <c r="K37" s="94"/>
      <c r="L37" s="94"/>
      <c r="M37" s="34"/>
      <c r="N37" s="34"/>
      <c r="O37" s="94"/>
      <c r="P37" s="94"/>
      <c r="Q37" s="34"/>
      <c r="R37" s="34"/>
      <c r="S37" s="93"/>
      <c r="T37" s="93"/>
      <c r="U37" s="34"/>
      <c r="V37" s="34"/>
      <c r="W37" s="94"/>
      <c r="X37" s="94"/>
      <c r="Y37" s="34"/>
    </row>
    <row r="38" spans="1:25">
      <c r="A38" s="14"/>
      <c r="B38" s="25" t="s">
        <v>32</v>
      </c>
      <c r="C38" s="91" t="s">
        <v>169</v>
      </c>
      <c r="D38" s="91"/>
      <c r="E38" s="26"/>
      <c r="F38" s="26"/>
      <c r="G38" s="92">
        <v>116842</v>
      </c>
      <c r="H38" s="92"/>
      <c r="I38" s="26"/>
      <c r="J38" s="26"/>
      <c r="K38" s="92">
        <v>47352</v>
      </c>
      <c r="L38" s="92"/>
      <c r="M38" s="26"/>
      <c r="N38" s="26"/>
      <c r="O38" s="92">
        <v>18472</v>
      </c>
      <c r="P38" s="92"/>
      <c r="Q38" s="26"/>
      <c r="R38" s="26"/>
      <c r="S38" s="91" t="s">
        <v>169</v>
      </c>
      <c r="T38" s="91"/>
      <c r="U38" s="26"/>
      <c r="V38" s="26"/>
      <c r="W38" s="92">
        <v>182666</v>
      </c>
      <c r="X38" s="92"/>
      <c r="Y38" s="26"/>
    </row>
    <row r="39" spans="1:25">
      <c r="A39" s="14"/>
      <c r="B39" s="25"/>
      <c r="C39" s="91"/>
      <c r="D39" s="91"/>
      <c r="E39" s="26"/>
      <c r="F39" s="26"/>
      <c r="G39" s="92"/>
      <c r="H39" s="92"/>
      <c r="I39" s="26"/>
      <c r="J39" s="26"/>
      <c r="K39" s="92"/>
      <c r="L39" s="92"/>
      <c r="M39" s="26"/>
      <c r="N39" s="26"/>
      <c r="O39" s="92"/>
      <c r="P39" s="92"/>
      <c r="Q39" s="26"/>
      <c r="R39" s="26"/>
      <c r="S39" s="91"/>
      <c r="T39" s="91"/>
      <c r="U39" s="26"/>
      <c r="V39" s="26"/>
      <c r="W39" s="92"/>
      <c r="X39" s="92"/>
      <c r="Y39" s="26"/>
    </row>
    <row r="40" spans="1:25">
      <c r="A40" s="14"/>
      <c r="B40" s="33" t="s">
        <v>300</v>
      </c>
      <c r="C40" s="94">
        <v>5989</v>
      </c>
      <c r="D40" s="94"/>
      <c r="E40" s="34"/>
      <c r="F40" s="34"/>
      <c r="G40" s="93" t="s">
        <v>169</v>
      </c>
      <c r="H40" s="93"/>
      <c r="I40" s="34"/>
      <c r="J40" s="34"/>
      <c r="K40" s="94">
        <v>153493</v>
      </c>
      <c r="L40" s="94"/>
      <c r="M40" s="34"/>
      <c r="N40" s="34"/>
      <c r="O40" s="94">
        <v>7860</v>
      </c>
      <c r="P40" s="94"/>
      <c r="Q40" s="34"/>
      <c r="R40" s="34"/>
      <c r="S40" s="93" t="s">
        <v>301</v>
      </c>
      <c r="T40" s="93"/>
      <c r="U40" s="33" t="s">
        <v>162</v>
      </c>
      <c r="V40" s="34"/>
      <c r="W40" s="93" t="s">
        <v>169</v>
      </c>
      <c r="X40" s="93"/>
      <c r="Y40" s="34"/>
    </row>
    <row r="41" spans="1:25">
      <c r="A41" s="14"/>
      <c r="B41" s="33"/>
      <c r="C41" s="94"/>
      <c r="D41" s="94"/>
      <c r="E41" s="34"/>
      <c r="F41" s="34"/>
      <c r="G41" s="93"/>
      <c r="H41" s="93"/>
      <c r="I41" s="34"/>
      <c r="J41" s="34"/>
      <c r="K41" s="94"/>
      <c r="L41" s="94"/>
      <c r="M41" s="34"/>
      <c r="N41" s="34"/>
      <c r="O41" s="94"/>
      <c r="P41" s="94"/>
      <c r="Q41" s="34"/>
      <c r="R41" s="34"/>
      <c r="S41" s="93"/>
      <c r="T41" s="93"/>
      <c r="U41" s="33"/>
      <c r="V41" s="34"/>
      <c r="W41" s="93"/>
      <c r="X41" s="93"/>
      <c r="Y41" s="34"/>
    </row>
    <row r="42" spans="1:25">
      <c r="A42" s="14"/>
      <c r="B42" s="25" t="s">
        <v>33</v>
      </c>
      <c r="C42" s="91" t="s">
        <v>169</v>
      </c>
      <c r="D42" s="91"/>
      <c r="E42" s="26"/>
      <c r="F42" s="26"/>
      <c r="G42" s="92">
        <v>13703</v>
      </c>
      <c r="H42" s="92"/>
      <c r="I42" s="26"/>
      <c r="J42" s="26"/>
      <c r="K42" s="91" t="s">
        <v>169</v>
      </c>
      <c r="L42" s="91"/>
      <c r="M42" s="26"/>
      <c r="N42" s="26"/>
      <c r="O42" s="91" t="s">
        <v>169</v>
      </c>
      <c r="P42" s="91"/>
      <c r="Q42" s="26"/>
      <c r="R42" s="26"/>
      <c r="S42" s="91" t="s">
        <v>169</v>
      </c>
      <c r="T42" s="91"/>
      <c r="U42" s="26"/>
      <c r="V42" s="26"/>
      <c r="W42" s="92">
        <v>13703</v>
      </c>
      <c r="X42" s="92"/>
      <c r="Y42" s="26"/>
    </row>
    <row r="43" spans="1:25">
      <c r="A43" s="14"/>
      <c r="B43" s="25"/>
      <c r="C43" s="91"/>
      <c r="D43" s="91"/>
      <c r="E43" s="26"/>
      <c r="F43" s="26"/>
      <c r="G43" s="92"/>
      <c r="H43" s="92"/>
      <c r="I43" s="26"/>
      <c r="J43" s="26"/>
      <c r="K43" s="91"/>
      <c r="L43" s="91"/>
      <c r="M43" s="26"/>
      <c r="N43" s="26"/>
      <c r="O43" s="91"/>
      <c r="P43" s="91"/>
      <c r="Q43" s="26"/>
      <c r="R43" s="26"/>
      <c r="S43" s="91"/>
      <c r="T43" s="91"/>
      <c r="U43" s="26"/>
      <c r="V43" s="26"/>
      <c r="W43" s="92"/>
      <c r="X43" s="92"/>
      <c r="Y43" s="26"/>
    </row>
    <row r="44" spans="1:25">
      <c r="A44" s="14"/>
      <c r="B44" s="33" t="s">
        <v>34</v>
      </c>
      <c r="C44" s="93" t="s">
        <v>169</v>
      </c>
      <c r="D44" s="93"/>
      <c r="E44" s="34"/>
      <c r="F44" s="34"/>
      <c r="G44" s="93" t="s">
        <v>169</v>
      </c>
      <c r="H44" s="93"/>
      <c r="I44" s="34"/>
      <c r="J44" s="34"/>
      <c r="K44" s="94">
        <v>1086</v>
      </c>
      <c r="L44" s="94"/>
      <c r="M44" s="34"/>
      <c r="N44" s="34"/>
      <c r="O44" s="93" t="s">
        <v>169</v>
      </c>
      <c r="P44" s="93"/>
      <c r="Q44" s="34"/>
      <c r="R44" s="34"/>
      <c r="S44" s="93" t="s">
        <v>169</v>
      </c>
      <c r="T44" s="93"/>
      <c r="U44" s="34"/>
      <c r="V44" s="34"/>
      <c r="W44" s="94">
        <v>1086</v>
      </c>
      <c r="X44" s="94"/>
      <c r="Y44" s="34"/>
    </row>
    <row r="45" spans="1:25">
      <c r="A45" s="14"/>
      <c r="B45" s="33"/>
      <c r="C45" s="93"/>
      <c r="D45" s="93"/>
      <c r="E45" s="34"/>
      <c r="F45" s="34"/>
      <c r="G45" s="93"/>
      <c r="H45" s="93"/>
      <c r="I45" s="34"/>
      <c r="J45" s="34"/>
      <c r="K45" s="94"/>
      <c r="L45" s="94"/>
      <c r="M45" s="34"/>
      <c r="N45" s="34"/>
      <c r="O45" s="93"/>
      <c r="P45" s="93"/>
      <c r="Q45" s="34"/>
      <c r="R45" s="34"/>
      <c r="S45" s="93"/>
      <c r="T45" s="93"/>
      <c r="U45" s="34"/>
      <c r="V45" s="34"/>
      <c r="W45" s="94"/>
      <c r="X45" s="94"/>
      <c r="Y45" s="34"/>
    </row>
    <row r="46" spans="1:25">
      <c r="A46" s="14"/>
      <c r="B46" s="25" t="s">
        <v>35</v>
      </c>
      <c r="C46" s="91" t="s">
        <v>169</v>
      </c>
      <c r="D46" s="91"/>
      <c r="E46" s="26"/>
      <c r="F46" s="26"/>
      <c r="G46" s="92">
        <v>55821</v>
      </c>
      <c r="H46" s="92"/>
      <c r="I46" s="26"/>
      <c r="J46" s="26"/>
      <c r="K46" s="91" t="s">
        <v>169</v>
      </c>
      <c r="L46" s="91"/>
      <c r="M46" s="26"/>
      <c r="N46" s="26"/>
      <c r="O46" s="91" t="s">
        <v>169</v>
      </c>
      <c r="P46" s="91"/>
      <c r="Q46" s="26"/>
      <c r="R46" s="26"/>
      <c r="S46" s="91" t="s">
        <v>169</v>
      </c>
      <c r="T46" s="91"/>
      <c r="U46" s="26"/>
      <c r="V46" s="26"/>
      <c r="W46" s="92">
        <v>55821</v>
      </c>
      <c r="X46" s="92"/>
      <c r="Y46" s="26"/>
    </row>
    <row r="47" spans="1:25">
      <c r="A47" s="14"/>
      <c r="B47" s="25"/>
      <c r="C47" s="91"/>
      <c r="D47" s="91"/>
      <c r="E47" s="26"/>
      <c r="F47" s="26"/>
      <c r="G47" s="92"/>
      <c r="H47" s="92"/>
      <c r="I47" s="26"/>
      <c r="J47" s="26"/>
      <c r="K47" s="91"/>
      <c r="L47" s="91"/>
      <c r="M47" s="26"/>
      <c r="N47" s="26"/>
      <c r="O47" s="91"/>
      <c r="P47" s="91"/>
      <c r="Q47" s="26"/>
      <c r="R47" s="26"/>
      <c r="S47" s="91"/>
      <c r="T47" s="91"/>
      <c r="U47" s="26"/>
      <c r="V47" s="26"/>
      <c r="W47" s="92"/>
      <c r="X47" s="92"/>
      <c r="Y47" s="26"/>
    </row>
    <row r="48" spans="1:25">
      <c r="A48" s="14"/>
      <c r="B48" s="33" t="s">
        <v>36</v>
      </c>
      <c r="C48" s="93" t="s">
        <v>169</v>
      </c>
      <c r="D48" s="93"/>
      <c r="E48" s="34"/>
      <c r="F48" s="34"/>
      <c r="G48" s="93">
        <v>199</v>
      </c>
      <c r="H48" s="93"/>
      <c r="I48" s="34"/>
      <c r="J48" s="34"/>
      <c r="K48" s="94">
        <v>10098</v>
      </c>
      <c r="L48" s="94"/>
      <c r="M48" s="34"/>
      <c r="N48" s="34"/>
      <c r="O48" s="93">
        <v>8</v>
      </c>
      <c r="P48" s="93"/>
      <c r="Q48" s="34"/>
      <c r="R48" s="34"/>
      <c r="S48" s="93" t="s">
        <v>169</v>
      </c>
      <c r="T48" s="93"/>
      <c r="U48" s="34"/>
      <c r="V48" s="34"/>
      <c r="W48" s="94">
        <v>10305</v>
      </c>
      <c r="X48" s="94"/>
      <c r="Y48" s="34"/>
    </row>
    <row r="49" spans="1:25" ht="15.75" thickBot="1">
      <c r="A49" s="14"/>
      <c r="B49" s="33"/>
      <c r="C49" s="95"/>
      <c r="D49" s="95"/>
      <c r="E49" s="63"/>
      <c r="F49" s="34"/>
      <c r="G49" s="95"/>
      <c r="H49" s="95"/>
      <c r="I49" s="63"/>
      <c r="J49" s="34"/>
      <c r="K49" s="96"/>
      <c r="L49" s="96"/>
      <c r="M49" s="63"/>
      <c r="N49" s="34"/>
      <c r="O49" s="95"/>
      <c r="P49" s="95"/>
      <c r="Q49" s="63"/>
      <c r="R49" s="34"/>
      <c r="S49" s="95"/>
      <c r="T49" s="95"/>
      <c r="U49" s="63"/>
      <c r="V49" s="34"/>
      <c r="W49" s="96"/>
      <c r="X49" s="96"/>
      <c r="Y49" s="63"/>
    </row>
    <row r="50" spans="1:25">
      <c r="A50" s="14"/>
      <c r="B50" s="97" t="s">
        <v>37</v>
      </c>
      <c r="C50" s="98" t="s">
        <v>145</v>
      </c>
      <c r="D50" s="99">
        <v>35203</v>
      </c>
      <c r="E50" s="31"/>
      <c r="F50" s="26"/>
      <c r="G50" s="98" t="s">
        <v>145</v>
      </c>
      <c r="H50" s="99">
        <v>916146</v>
      </c>
      <c r="I50" s="31"/>
      <c r="J50" s="26"/>
      <c r="K50" s="98" t="s">
        <v>145</v>
      </c>
      <c r="L50" s="99">
        <v>767712</v>
      </c>
      <c r="M50" s="31"/>
      <c r="N50" s="26"/>
      <c r="O50" s="98" t="s">
        <v>145</v>
      </c>
      <c r="P50" s="99">
        <v>283013</v>
      </c>
      <c r="Q50" s="31"/>
      <c r="R50" s="26"/>
      <c r="S50" s="98" t="s">
        <v>145</v>
      </c>
      <c r="T50" s="100" t="s">
        <v>302</v>
      </c>
      <c r="U50" s="98" t="s">
        <v>162</v>
      </c>
      <c r="V50" s="26"/>
      <c r="W50" s="98" t="s">
        <v>145</v>
      </c>
      <c r="X50" s="99">
        <v>1073931</v>
      </c>
      <c r="Y50" s="31"/>
    </row>
    <row r="51" spans="1:25" ht="15.75" thickBot="1">
      <c r="A51" s="14"/>
      <c r="B51" s="97"/>
      <c r="C51" s="101"/>
      <c r="D51" s="102"/>
      <c r="E51" s="67"/>
      <c r="F51" s="26"/>
      <c r="G51" s="101"/>
      <c r="H51" s="102"/>
      <c r="I51" s="67"/>
      <c r="J51" s="26"/>
      <c r="K51" s="101"/>
      <c r="L51" s="102"/>
      <c r="M51" s="67"/>
      <c r="N51" s="26"/>
      <c r="O51" s="101"/>
      <c r="P51" s="102"/>
      <c r="Q51" s="67"/>
      <c r="R51" s="26"/>
      <c r="S51" s="101"/>
      <c r="T51" s="103"/>
      <c r="U51" s="101"/>
      <c r="V51" s="26"/>
      <c r="W51" s="101"/>
      <c r="X51" s="102"/>
      <c r="Y51" s="67"/>
    </row>
    <row r="52" spans="1:25" ht="15.75" thickTop="1">
      <c r="A52" s="14"/>
      <c r="B52" s="47" t="s">
        <v>303</v>
      </c>
      <c r="C52" s="47"/>
      <c r="D52" s="47"/>
      <c r="E52" s="47"/>
      <c r="F52" s="12"/>
      <c r="G52" s="104"/>
      <c r="H52" s="104"/>
      <c r="I52" s="104"/>
      <c r="J52" s="12"/>
      <c r="K52" s="104"/>
      <c r="L52" s="104"/>
      <c r="M52" s="104"/>
      <c r="N52" s="12"/>
      <c r="O52" s="104"/>
      <c r="P52" s="104"/>
      <c r="Q52" s="104"/>
      <c r="R52" s="12"/>
      <c r="S52" s="104"/>
      <c r="T52" s="104"/>
      <c r="U52" s="104"/>
      <c r="V52" s="12"/>
      <c r="W52" s="104"/>
      <c r="X52" s="104"/>
      <c r="Y52" s="104"/>
    </row>
    <row r="53" spans="1:25">
      <c r="A53" s="14"/>
      <c r="B53" s="20" t="s">
        <v>38</v>
      </c>
      <c r="C53" s="34"/>
      <c r="D53" s="34"/>
      <c r="E53" s="34"/>
      <c r="F53" s="12"/>
      <c r="G53" s="34"/>
      <c r="H53" s="34"/>
      <c r="I53" s="34"/>
      <c r="J53" s="12"/>
      <c r="K53" s="34"/>
      <c r="L53" s="34"/>
      <c r="M53" s="34"/>
      <c r="N53" s="12"/>
      <c r="O53" s="34"/>
      <c r="P53" s="34"/>
      <c r="Q53" s="34"/>
      <c r="R53" s="12"/>
      <c r="S53" s="34"/>
      <c r="T53" s="34"/>
      <c r="U53" s="34"/>
      <c r="V53" s="12"/>
      <c r="W53" s="34"/>
      <c r="X53" s="34"/>
      <c r="Y53" s="34"/>
    </row>
    <row r="54" spans="1:25">
      <c r="A54" s="14"/>
      <c r="B54" s="72" t="s">
        <v>39</v>
      </c>
      <c r="C54" s="25" t="s">
        <v>145</v>
      </c>
      <c r="D54" s="91" t="s">
        <v>169</v>
      </c>
      <c r="E54" s="26"/>
      <c r="F54" s="26"/>
      <c r="G54" s="25" t="s">
        <v>145</v>
      </c>
      <c r="H54" s="92">
        <v>18021</v>
      </c>
      <c r="I54" s="26"/>
      <c r="J54" s="26"/>
      <c r="K54" s="25" t="s">
        <v>145</v>
      </c>
      <c r="L54" s="91" t="s">
        <v>169</v>
      </c>
      <c r="M54" s="26"/>
      <c r="N54" s="26"/>
      <c r="O54" s="25" t="s">
        <v>145</v>
      </c>
      <c r="P54" s="91" t="s">
        <v>169</v>
      </c>
      <c r="Q54" s="26"/>
      <c r="R54" s="26"/>
      <c r="S54" s="25" t="s">
        <v>145</v>
      </c>
      <c r="T54" s="91" t="s">
        <v>169</v>
      </c>
      <c r="U54" s="26"/>
      <c r="V54" s="26"/>
      <c r="W54" s="25" t="s">
        <v>145</v>
      </c>
      <c r="X54" s="92">
        <v>18021</v>
      </c>
      <c r="Y54" s="26"/>
    </row>
    <row r="55" spans="1:25">
      <c r="A55" s="14"/>
      <c r="B55" s="72"/>
      <c r="C55" s="25"/>
      <c r="D55" s="91"/>
      <c r="E55" s="26"/>
      <c r="F55" s="26"/>
      <c r="G55" s="25"/>
      <c r="H55" s="92"/>
      <c r="I55" s="26"/>
      <c r="J55" s="26"/>
      <c r="K55" s="25"/>
      <c r="L55" s="91"/>
      <c r="M55" s="26"/>
      <c r="N55" s="26"/>
      <c r="O55" s="25"/>
      <c r="P55" s="91"/>
      <c r="Q55" s="26"/>
      <c r="R55" s="26"/>
      <c r="S55" s="25"/>
      <c r="T55" s="91"/>
      <c r="U55" s="26"/>
      <c r="V55" s="26"/>
      <c r="W55" s="25"/>
      <c r="X55" s="92"/>
      <c r="Y55" s="26"/>
    </row>
    <row r="56" spans="1:25">
      <c r="A56" s="14"/>
      <c r="B56" s="39" t="s">
        <v>40</v>
      </c>
      <c r="C56" s="93" t="s">
        <v>169</v>
      </c>
      <c r="D56" s="93"/>
      <c r="E56" s="34"/>
      <c r="F56" s="34"/>
      <c r="G56" s="94">
        <v>17354</v>
      </c>
      <c r="H56" s="94"/>
      <c r="I56" s="34"/>
      <c r="J56" s="34"/>
      <c r="K56" s="93">
        <v>63</v>
      </c>
      <c r="L56" s="93"/>
      <c r="M56" s="34"/>
      <c r="N56" s="34"/>
      <c r="O56" s="93">
        <v>40</v>
      </c>
      <c r="P56" s="93"/>
      <c r="Q56" s="34"/>
      <c r="R56" s="34"/>
      <c r="S56" s="93" t="s">
        <v>304</v>
      </c>
      <c r="T56" s="93"/>
      <c r="U56" s="33" t="s">
        <v>162</v>
      </c>
      <c r="V56" s="34"/>
      <c r="W56" s="94">
        <v>17408</v>
      </c>
      <c r="X56" s="94"/>
      <c r="Y56" s="34"/>
    </row>
    <row r="57" spans="1:25">
      <c r="A57" s="14"/>
      <c r="B57" s="39"/>
      <c r="C57" s="93"/>
      <c r="D57" s="93"/>
      <c r="E57" s="34"/>
      <c r="F57" s="34"/>
      <c r="G57" s="94"/>
      <c r="H57" s="94"/>
      <c r="I57" s="34"/>
      <c r="J57" s="34"/>
      <c r="K57" s="93"/>
      <c r="L57" s="93"/>
      <c r="M57" s="34"/>
      <c r="N57" s="34"/>
      <c r="O57" s="93"/>
      <c r="P57" s="93"/>
      <c r="Q57" s="34"/>
      <c r="R57" s="34"/>
      <c r="S57" s="93"/>
      <c r="T57" s="93"/>
      <c r="U57" s="33"/>
      <c r="V57" s="34"/>
      <c r="W57" s="94"/>
      <c r="X57" s="94"/>
      <c r="Y57" s="34"/>
    </row>
    <row r="58" spans="1:25">
      <c r="A58" s="14"/>
      <c r="B58" s="72" t="s">
        <v>41</v>
      </c>
      <c r="C58" s="91" t="s">
        <v>169</v>
      </c>
      <c r="D58" s="91"/>
      <c r="E58" s="26"/>
      <c r="F58" s="26"/>
      <c r="G58" s="92">
        <v>16132</v>
      </c>
      <c r="H58" s="92"/>
      <c r="I58" s="26"/>
      <c r="J58" s="26"/>
      <c r="K58" s="92">
        <v>50445</v>
      </c>
      <c r="L58" s="92"/>
      <c r="M58" s="26"/>
      <c r="N58" s="26"/>
      <c r="O58" s="92">
        <v>11079</v>
      </c>
      <c r="P58" s="92"/>
      <c r="Q58" s="26"/>
      <c r="R58" s="26"/>
      <c r="S58" s="91" t="s">
        <v>169</v>
      </c>
      <c r="T58" s="91"/>
      <c r="U58" s="26"/>
      <c r="V58" s="26"/>
      <c r="W58" s="92">
        <v>77656</v>
      </c>
      <c r="X58" s="92"/>
      <c r="Y58" s="26"/>
    </row>
    <row r="59" spans="1:25">
      <c r="A59" s="14"/>
      <c r="B59" s="72"/>
      <c r="C59" s="91"/>
      <c r="D59" s="91"/>
      <c r="E59" s="26"/>
      <c r="F59" s="26"/>
      <c r="G59" s="92"/>
      <c r="H59" s="92"/>
      <c r="I59" s="26"/>
      <c r="J59" s="26"/>
      <c r="K59" s="92"/>
      <c r="L59" s="92"/>
      <c r="M59" s="26"/>
      <c r="N59" s="26"/>
      <c r="O59" s="92"/>
      <c r="P59" s="92"/>
      <c r="Q59" s="26"/>
      <c r="R59" s="26"/>
      <c r="S59" s="91"/>
      <c r="T59" s="91"/>
      <c r="U59" s="26"/>
      <c r="V59" s="26"/>
      <c r="W59" s="92"/>
      <c r="X59" s="92"/>
      <c r="Y59" s="26"/>
    </row>
    <row r="60" spans="1:25">
      <c r="A60" s="14"/>
      <c r="B60" s="39" t="s">
        <v>42</v>
      </c>
      <c r="C60" s="93" t="s">
        <v>169</v>
      </c>
      <c r="D60" s="93"/>
      <c r="E60" s="34"/>
      <c r="F60" s="34"/>
      <c r="G60" s="94">
        <v>4214</v>
      </c>
      <c r="H60" s="94"/>
      <c r="I60" s="34"/>
      <c r="J60" s="34"/>
      <c r="K60" s="94">
        <v>11208</v>
      </c>
      <c r="L60" s="94"/>
      <c r="M60" s="34"/>
      <c r="N60" s="34"/>
      <c r="O60" s="94">
        <v>3113</v>
      </c>
      <c r="P60" s="94"/>
      <c r="Q60" s="34"/>
      <c r="R60" s="34"/>
      <c r="S60" s="93" t="s">
        <v>169</v>
      </c>
      <c r="T60" s="93"/>
      <c r="U60" s="34"/>
      <c r="V60" s="34"/>
      <c r="W60" s="94">
        <v>18535</v>
      </c>
      <c r="X60" s="94"/>
      <c r="Y60" s="34"/>
    </row>
    <row r="61" spans="1:25">
      <c r="A61" s="14"/>
      <c r="B61" s="39"/>
      <c r="C61" s="93"/>
      <c r="D61" s="93"/>
      <c r="E61" s="34"/>
      <c r="F61" s="34"/>
      <c r="G61" s="94"/>
      <c r="H61" s="94"/>
      <c r="I61" s="34"/>
      <c r="J61" s="34"/>
      <c r="K61" s="94"/>
      <c r="L61" s="94"/>
      <c r="M61" s="34"/>
      <c r="N61" s="34"/>
      <c r="O61" s="94"/>
      <c r="P61" s="94"/>
      <c r="Q61" s="34"/>
      <c r="R61" s="34"/>
      <c r="S61" s="93"/>
      <c r="T61" s="93"/>
      <c r="U61" s="34"/>
      <c r="V61" s="34"/>
      <c r="W61" s="94"/>
      <c r="X61" s="94"/>
      <c r="Y61" s="34"/>
    </row>
    <row r="62" spans="1:25">
      <c r="A62" s="14"/>
      <c r="B62" s="72" t="s">
        <v>305</v>
      </c>
      <c r="C62" s="92">
        <v>1674</v>
      </c>
      <c r="D62" s="92"/>
      <c r="E62" s="26"/>
      <c r="F62" s="26"/>
      <c r="G62" s="92">
        <v>82898</v>
      </c>
      <c r="H62" s="92"/>
      <c r="I62" s="26"/>
      <c r="J62" s="26"/>
      <c r="K62" s="92">
        <v>80281</v>
      </c>
      <c r="L62" s="92"/>
      <c r="M62" s="26"/>
      <c r="N62" s="26"/>
      <c r="O62" s="92">
        <v>11327</v>
      </c>
      <c r="P62" s="92"/>
      <c r="Q62" s="26"/>
      <c r="R62" s="26"/>
      <c r="S62" s="91" t="s">
        <v>306</v>
      </c>
      <c r="T62" s="91"/>
      <c r="U62" s="25" t="s">
        <v>162</v>
      </c>
      <c r="V62" s="26"/>
      <c r="W62" s="91" t="s">
        <v>169</v>
      </c>
      <c r="X62" s="91"/>
      <c r="Y62" s="26"/>
    </row>
    <row r="63" spans="1:25">
      <c r="A63" s="14"/>
      <c r="B63" s="72"/>
      <c r="C63" s="92"/>
      <c r="D63" s="92"/>
      <c r="E63" s="26"/>
      <c r="F63" s="26"/>
      <c r="G63" s="92"/>
      <c r="H63" s="92"/>
      <c r="I63" s="26"/>
      <c r="J63" s="26"/>
      <c r="K63" s="92"/>
      <c r="L63" s="92"/>
      <c r="M63" s="26"/>
      <c r="N63" s="26"/>
      <c r="O63" s="92"/>
      <c r="P63" s="92"/>
      <c r="Q63" s="26"/>
      <c r="R63" s="26"/>
      <c r="S63" s="91"/>
      <c r="T63" s="91"/>
      <c r="U63" s="25"/>
      <c r="V63" s="26"/>
      <c r="W63" s="91"/>
      <c r="X63" s="91"/>
      <c r="Y63" s="26"/>
    </row>
    <row r="64" spans="1:25">
      <c r="A64" s="14"/>
      <c r="B64" s="39" t="s">
        <v>43</v>
      </c>
      <c r="C64" s="93" t="s">
        <v>169</v>
      </c>
      <c r="D64" s="93"/>
      <c r="E64" s="34"/>
      <c r="F64" s="34"/>
      <c r="G64" s="93" t="s">
        <v>169</v>
      </c>
      <c r="H64" s="93"/>
      <c r="I64" s="34"/>
      <c r="J64" s="34"/>
      <c r="K64" s="93">
        <v>311</v>
      </c>
      <c r="L64" s="93"/>
      <c r="M64" s="34"/>
      <c r="N64" s="34"/>
      <c r="O64" s="93">
        <v>602</v>
      </c>
      <c r="P64" s="93"/>
      <c r="Q64" s="34"/>
      <c r="R64" s="34"/>
      <c r="S64" s="93" t="s">
        <v>169</v>
      </c>
      <c r="T64" s="93"/>
      <c r="U64" s="34"/>
      <c r="V64" s="34"/>
      <c r="W64" s="93">
        <v>913</v>
      </c>
      <c r="X64" s="93"/>
      <c r="Y64" s="34"/>
    </row>
    <row r="65" spans="1:25">
      <c r="A65" s="14"/>
      <c r="B65" s="39"/>
      <c r="C65" s="93"/>
      <c r="D65" s="93"/>
      <c r="E65" s="34"/>
      <c r="F65" s="34"/>
      <c r="G65" s="93"/>
      <c r="H65" s="93"/>
      <c r="I65" s="34"/>
      <c r="J65" s="34"/>
      <c r="K65" s="93"/>
      <c r="L65" s="93"/>
      <c r="M65" s="34"/>
      <c r="N65" s="34"/>
      <c r="O65" s="93"/>
      <c r="P65" s="93"/>
      <c r="Q65" s="34"/>
      <c r="R65" s="34"/>
      <c r="S65" s="93"/>
      <c r="T65" s="93"/>
      <c r="U65" s="34"/>
      <c r="V65" s="34"/>
      <c r="W65" s="93"/>
      <c r="X65" s="93"/>
      <c r="Y65" s="34"/>
    </row>
    <row r="66" spans="1:25">
      <c r="A66" s="14"/>
      <c r="B66" s="72" t="s">
        <v>44</v>
      </c>
      <c r="C66" s="91" t="s">
        <v>169</v>
      </c>
      <c r="D66" s="91"/>
      <c r="E66" s="26"/>
      <c r="F66" s="26"/>
      <c r="G66" s="92">
        <v>1917</v>
      </c>
      <c r="H66" s="92"/>
      <c r="I66" s="26"/>
      <c r="J66" s="26"/>
      <c r="K66" s="92">
        <v>10133</v>
      </c>
      <c r="L66" s="92"/>
      <c r="M66" s="26"/>
      <c r="N66" s="26"/>
      <c r="O66" s="92">
        <v>2365</v>
      </c>
      <c r="P66" s="92"/>
      <c r="Q66" s="26"/>
      <c r="R66" s="26"/>
      <c r="S66" s="91" t="s">
        <v>169</v>
      </c>
      <c r="T66" s="91"/>
      <c r="U66" s="26"/>
      <c r="V66" s="26"/>
      <c r="W66" s="92">
        <v>14415</v>
      </c>
      <c r="X66" s="92"/>
      <c r="Y66" s="26"/>
    </row>
    <row r="67" spans="1:25" ht="15.75" thickBot="1">
      <c r="A67" s="14"/>
      <c r="B67" s="72"/>
      <c r="C67" s="105"/>
      <c r="D67" s="105"/>
      <c r="E67" s="38"/>
      <c r="F67" s="26"/>
      <c r="G67" s="106"/>
      <c r="H67" s="106"/>
      <c r="I67" s="38"/>
      <c r="J67" s="26"/>
      <c r="K67" s="106"/>
      <c r="L67" s="106"/>
      <c r="M67" s="38"/>
      <c r="N67" s="26"/>
      <c r="O67" s="106"/>
      <c r="P67" s="106"/>
      <c r="Q67" s="38"/>
      <c r="R67" s="26"/>
      <c r="S67" s="105"/>
      <c r="T67" s="105"/>
      <c r="U67" s="38"/>
      <c r="V67" s="26"/>
      <c r="W67" s="106"/>
      <c r="X67" s="106"/>
      <c r="Y67" s="38"/>
    </row>
    <row r="68" spans="1:25">
      <c r="A68" s="14"/>
      <c r="B68" s="107" t="s">
        <v>45</v>
      </c>
      <c r="C68" s="79" t="s">
        <v>145</v>
      </c>
      <c r="D68" s="108">
        <v>1674</v>
      </c>
      <c r="E68" s="44"/>
      <c r="F68" s="34"/>
      <c r="G68" s="79" t="s">
        <v>145</v>
      </c>
      <c r="H68" s="108">
        <v>140536</v>
      </c>
      <c r="I68" s="44"/>
      <c r="J68" s="34"/>
      <c r="K68" s="79" t="s">
        <v>145</v>
      </c>
      <c r="L68" s="108">
        <v>152441</v>
      </c>
      <c r="M68" s="44"/>
      <c r="N68" s="34"/>
      <c r="O68" s="79" t="s">
        <v>145</v>
      </c>
      <c r="P68" s="108">
        <v>28526</v>
      </c>
      <c r="Q68" s="44"/>
      <c r="R68" s="34"/>
      <c r="S68" s="79" t="s">
        <v>145</v>
      </c>
      <c r="T68" s="81" t="s">
        <v>307</v>
      </c>
      <c r="U68" s="79" t="s">
        <v>162</v>
      </c>
      <c r="V68" s="34"/>
      <c r="W68" s="79" t="s">
        <v>145</v>
      </c>
      <c r="X68" s="108">
        <v>146948</v>
      </c>
      <c r="Y68" s="44"/>
    </row>
    <row r="69" spans="1:25">
      <c r="A69" s="14"/>
      <c r="B69" s="107"/>
      <c r="C69" s="33"/>
      <c r="D69" s="94"/>
      <c r="E69" s="34"/>
      <c r="F69" s="34"/>
      <c r="G69" s="33"/>
      <c r="H69" s="94"/>
      <c r="I69" s="34"/>
      <c r="J69" s="34"/>
      <c r="K69" s="33"/>
      <c r="L69" s="94"/>
      <c r="M69" s="34"/>
      <c r="N69" s="34"/>
      <c r="O69" s="33"/>
      <c r="P69" s="94"/>
      <c r="Q69" s="34"/>
      <c r="R69" s="34"/>
      <c r="S69" s="33"/>
      <c r="T69" s="93"/>
      <c r="U69" s="33"/>
      <c r="V69" s="34"/>
      <c r="W69" s="33"/>
      <c r="X69" s="94"/>
      <c r="Y69" s="34"/>
    </row>
    <row r="70" spans="1:25">
      <c r="A70" s="14"/>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4"/>
      <c r="B71" s="16"/>
      <c r="C71" s="16"/>
      <c r="D71" s="16"/>
      <c r="E71" s="16"/>
      <c r="F71" s="16"/>
      <c r="G71" s="16"/>
      <c r="H71" s="16"/>
      <c r="I71" s="16"/>
      <c r="J71" s="16"/>
      <c r="K71" s="16"/>
      <c r="L71" s="16"/>
      <c r="M71" s="16"/>
      <c r="N71" s="16"/>
      <c r="O71" s="16"/>
      <c r="P71" s="16"/>
      <c r="Q71" s="16"/>
      <c r="R71" s="16"/>
      <c r="S71" s="16"/>
      <c r="T71" s="16"/>
      <c r="U71" s="16"/>
      <c r="V71" s="16"/>
      <c r="W71" s="16"/>
      <c r="X71" s="16"/>
      <c r="Y71" s="16"/>
    </row>
    <row r="72" spans="1:25">
      <c r="A72" s="14"/>
      <c r="B72" s="25" t="s">
        <v>46</v>
      </c>
      <c r="C72" s="91" t="s">
        <v>169</v>
      </c>
      <c r="D72" s="91"/>
      <c r="E72" s="26"/>
      <c r="F72" s="26"/>
      <c r="G72" s="92">
        <v>843181</v>
      </c>
      <c r="H72" s="92"/>
      <c r="I72" s="26"/>
      <c r="J72" s="26"/>
      <c r="K72" s="91" t="s">
        <v>169</v>
      </c>
      <c r="L72" s="91"/>
      <c r="M72" s="26"/>
      <c r="N72" s="26"/>
      <c r="O72" s="91" t="s">
        <v>169</v>
      </c>
      <c r="P72" s="91"/>
      <c r="Q72" s="26"/>
      <c r="R72" s="26"/>
      <c r="S72" s="91" t="s">
        <v>169</v>
      </c>
      <c r="T72" s="91"/>
      <c r="U72" s="26"/>
      <c r="V72" s="26"/>
      <c r="W72" s="92">
        <v>843181</v>
      </c>
      <c r="X72" s="92"/>
      <c r="Y72" s="26"/>
    </row>
    <row r="73" spans="1:25">
      <c r="A73" s="14"/>
      <c r="B73" s="25"/>
      <c r="C73" s="91"/>
      <c r="D73" s="91"/>
      <c r="E73" s="26"/>
      <c r="F73" s="26"/>
      <c r="G73" s="92"/>
      <c r="H73" s="92"/>
      <c r="I73" s="26"/>
      <c r="J73" s="26"/>
      <c r="K73" s="91"/>
      <c r="L73" s="91"/>
      <c r="M73" s="26"/>
      <c r="N73" s="26"/>
      <c r="O73" s="91"/>
      <c r="P73" s="91"/>
      <c r="Q73" s="26"/>
      <c r="R73" s="26"/>
      <c r="S73" s="91"/>
      <c r="T73" s="91"/>
      <c r="U73" s="26"/>
      <c r="V73" s="26"/>
      <c r="W73" s="92"/>
      <c r="X73" s="92"/>
      <c r="Y73" s="26"/>
    </row>
    <row r="74" spans="1:25">
      <c r="A74" s="14"/>
      <c r="B74" s="33" t="s">
        <v>308</v>
      </c>
      <c r="C74" s="94">
        <v>6700</v>
      </c>
      <c r="D74" s="94"/>
      <c r="E74" s="34"/>
      <c r="F74" s="34"/>
      <c r="G74" s="93" t="s">
        <v>169</v>
      </c>
      <c r="H74" s="93"/>
      <c r="I74" s="34"/>
      <c r="J74" s="34"/>
      <c r="K74" s="94">
        <v>552029</v>
      </c>
      <c r="L74" s="94"/>
      <c r="M74" s="34"/>
      <c r="N74" s="34"/>
      <c r="O74" s="94">
        <v>26008</v>
      </c>
      <c r="P74" s="94"/>
      <c r="Q74" s="34"/>
      <c r="R74" s="34"/>
      <c r="S74" s="93" t="s">
        <v>309</v>
      </c>
      <c r="T74" s="93"/>
      <c r="U74" s="33" t="s">
        <v>162</v>
      </c>
      <c r="V74" s="34"/>
      <c r="W74" s="93" t="s">
        <v>169</v>
      </c>
      <c r="X74" s="93"/>
      <c r="Y74" s="34"/>
    </row>
    <row r="75" spans="1:25">
      <c r="A75" s="14"/>
      <c r="B75" s="33"/>
      <c r="C75" s="94"/>
      <c r="D75" s="94"/>
      <c r="E75" s="34"/>
      <c r="F75" s="34"/>
      <c r="G75" s="93"/>
      <c r="H75" s="93"/>
      <c r="I75" s="34"/>
      <c r="J75" s="34"/>
      <c r="K75" s="94"/>
      <c r="L75" s="94"/>
      <c r="M75" s="34"/>
      <c r="N75" s="34"/>
      <c r="O75" s="94"/>
      <c r="P75" s="94"/>
      <c r="Q75" s="34"/>
      <c r="R75" s="34"/>
      <c r="S75" s="93"/>
      <c r="T75" s="93"/>
      <c r="U75" s="33"/>
      <c r="V75" s="34"/>
      <c r="W75" s="93"/>
      <c r="X75" s="93"/>
      <c r="Y75" s="34"/>
    </row>
    <row r="76" spans="1:25">
      <c r="A76" s="14"/>
      <c r="B76" s="25" t="s">
        <v>47</v>
      </c>
      <c r="C76" s="91" t="s">
        <v>169</v>
      </c>
      <c r="D76" s="91"/>
      <c r="E76" s="26"/>
      <c r="F76" s="26"/>
      <c r="G76" s="92">
        <v>11949</v>
      </c>
      <c r="H76" s="92"/>
      <c r="I76" s="26"/>
      <c r="J76" s="26"/>
      <c r="K76" s="92">
        <v>22571</v>
      </c>
      <c r="L76" s="92"/>
      <c r="M76" s="26"/>
      <c r="N76" s="26"/>
      <c r="O76" s="92">
        <v>7478</v>
      </c>
      <c r="P76" s="92"/>
      <c r="Q76" s="26"/>
      <c r="R76" s="26"/>
      <c r="S76" s="91" t="s">
        <v>169</v>
      </c>
      <c r="T76" s="91"/>
      <c r="U76" s="26"/>
      <c r="V76" s="26"/>
      <c r="W76" s="92">
        <v>41998</v>
      </c>
      <c r="X76" s="92"/>
      <c r="Y76" s="26"/>
    </row>
    <row r="77" spans="1:25">
      <c r="A77" s="14"/>
      <c r="B77" s="25"/>
      <c r="C77" s="91"/>
      <c r="D77" s="91"/>
      <c r="E77" s="26"/>
      <c r="F77" s="26"/>
      <c r="G77" s="92"/>
      <c r="H77" s="92"/>
      <c r="I77" s="26"/>
      <c r="J77" s="26"/>
      <c r="K77" s="92"/>
      <c r="L77" s="92"/>
      <c r="M77" s="26"/>
      <c r="N77" s="26"/>
      <c r="O77" s="92"/>
      <c r="P77" s="92"/>
      <c r="Q77" s="26"/>
      <c r="R77" s="26"/>
      <c r="S77" s="91"/>
      <c r="T77" s="91"/>
      <c r="U77" s="26"/>
      <c r="V77" s="26"/>
      <c r="W77" s="92"/>
      <c r="X77" s="92"/>
      <c r="Y77" s="26"/>
    </row>
    <row r="78" spans="1:25">
      <c r="A78" s="14"/>
      <c r="B78" s="33" t="s">
        <v>48</v>
      </c>
      <c r="C78" s="93" t="s">
        <v>169</v>
      </c>
      <c r="D78" s="93"/>
      <c r="E78" s="34"/>
      <c r="F78" s="34"/>
      <c r="G78" s="93">
        <v>197</v>
      </c>
      <c r="H78" s="93"/>
      <c r="I78" s="34"/>
      <c r="J78" s="34"/>
      <c r="K78" s="94">
        <v>12340</v>
      </c>
      <c r="L78" s="94"/>
      <c r="M78" s="34"/>
      <c r="N78" s="34"/>
      <c r="O78" s="94">
        <v>1551</v>
      </c>
      <c r="P78" s="94"/>
      <c r="Q78" s="34"/>
      <c r="R78" s="34"/>
      <c r="S78" s="93" t="s">
        <v>169</v>
      </c>
      <c r="T78" s="93"/>
      <c r="U78" s="34"/>
      <c r="V78" s="34"/>
      <c r="W78" s="94">
        <v>14088</v>
      </c>
      <c r="X78" s="94"/>
      <c r="Y78" s="34"/>
    </row>
    <row r="79" spans="1:25" ht="15.75" thickBot="1">
      <c r="A79" s="14"/>
      <c r="B79" s="33"/>
      <c r="C79" s="95"/>
      <c r="D79" s="95"/>
      <c r="E79" s="63"/>
      <c r="F79" s="34"/>
      <c r="G79" s="95"/>
      <c r="H79" s="95"/>
      <c r="I79" s="63"/>
      <c r="J79" s="34"/>
      <c r="K79" s="96"/>
      <c r="L79" s="96"/>
      <c r="M79" s="63"/>
      <c r="N79" s="34"/>
      <c r="O79" s="96"/>
      <c r="P79" s="96"/>
      <c r="Q79" s="63"/>
      <c r="R79" s="34"/>
      <c r="S79" s="95"/>
      <c r="T79" s="95"/>
      <c r="U79" s="63"/>
      <c r="V79" s="34"/>
      <c r="W79" s="96"/>
      <c r="X79" s="96"/>
      <c r="Y79" s="63"/>
    </row>
    <row r="80" spans="1:25">
      <c r="A80" s="14"/>
      <c r="B80" s="97" t="s">
        <v>49</v>
      </c>
      <c r="C80" s="98" t="s">
        <v>145</v>
      </c>
      <c r="D80" s="99">
        <v>8374</v>
      </c>
      <c r="E80" s="31"/>
      <c r="F80" s="26"/>
      <c r="G80" s="98" t="s">
        <v>145</v>
      </c>
      <c r="H80" s="99">
        <v>995863</v>
      </c>
      <c r="I80" s="31"/>
      <c r="J80" s="26"/>
      <c r="K80" s="98" t="s">
        <v>145</v>
      </c>
      <c r="L80" s="99">
        <v>739381</v>
      </c>
      <c r="M80" s="31"/>
      <c r="N80" s="26"/>
      <c r="O80" s="98" t="s">
        <v>145</v>
      </c>
      <c r="P80" s="99">
        <v>63563</v>
      </c>
      <c r="Q80" s="31"/>
      <c r="R80" s="26"/>
      <c r="S80" s="98" t="s">
        <v>145</v>
      </c>
      <c r="T80" s="100" t="s">
        <v>310</v>
      </c>
      <c r="U80" s="98" t="s">
        <v>162</v>
      </c>
      <c r="V80" s="26"/>
      <c r="W80" s="98" t="s">
        <v>145</v>
      </c>
      <c r="X80" s="99">
        <v>1046215</v>
      </c>
      <c r="Y80" s="31"/>
    </row>
    <row r="81" spans="1:25" ht="15.75" thickBot="1">
      <c r="A81" s="14"/>
      <c r="B81" s="97"/>
      <c r="C81" s="109"/>
      <c r="D81" s="106"/>
      <c r="E81" s="38"/>
      <c r="F81" s="26"/>
      <c r="G81" s="109"/>
      <c r="H81" s="106"/>
      <c r="I81" s="38"/>
      <c r="J81" s="26"/>
      <c r="K81" s="109"/>
      <c r="L81" s="106"/>
      <c r="M81" s="38"/>
      <c r="N81" s="26"/>
      <c r="O81" s="109"/>
      <c r="P81" s="106"/>
      <c r="Q81" s="38"/>
      <c r="R81" s="26"/>
      <c r="S81" s="109"/>
      <c r="T81" s="105"/>
      <c r="U81" s="109"/>
      <c r="V81" s="26"/>
      <c r="W81" s="109"/>
      <c r="X81" s="106"/>
      <c r="Y81" s="38"/>
    </row>
    <row r="82" spans="1:25">
      <c r="A82" s="14"/>
      <c r="B82" s="20" t="s">
        <v>311</v>
      </c>
      <c r="C82" s="44"/>
      <c r="D82" s="44"/>
      <c r="E82" s="44"/>
      <c r="F82" s="12"/>
      <c r="G82" s="44"/>
      <c r="H82" s="44"/>
      <c r="I82" s="44"/>
      <c r="J82" s="12"/>
      <c r="K82" s="44"/>
      <c r="L82" s="44"/>
      <c r="M82" s="44"/>
      <c r="N82" s="12"/>
      <c r="O82" s="44"/>
      <c r="P82" s="44"/>
      <c r="Q82" s="44"/>
      <c r="R82" s="12"/>
      <c r="S82" s="44"/>
      <c r="T82" s="44"/>
      <c r="U82" s="44"/>
      <c r="V82" s="12"/>
      <c r="W82" s="44"/>
      <c r="X82" s="44"/>
      <c r="Y82" s="44"/>
    </row>
    <row r="83" spans="1:25">
      <c r="A83" s="14"/>
      <c r="B83" s="72" t="s">
        <v>312</v>
      </c>
      <c r="C83" s="92">
        <v>26829</v>
      </c>
      <c r="D83" s="92"/>
      <c r="E83" s="26"/>
      <c r="F83" s="26"/>
      <c r="G83" s="91" t="s">
        <v>313</v>
      </c>
      <c r="H83" s="91"/>
      <c r="I83" s="25" t="s">
        <v>162</v>
      </c>
      <c r="J83" s="26"/>
      <c r="K83" s="92">
        <v>31063</v>
      </c>
      <c r="L83" s="92"/>
      <c r="M83" s="26"/>
      <c r="N83" s="26"/>
      <c r="O83" s="92">
        <v>215831</v>
      </c>
      <c r="P83" s="92"/>
      <c r="Q83" s="26"/>
      <c r="R83" s="26"/>
      <c r="S83" s="91" t="s">
        <v>314</v>
      </c>
      <c r="T83" s="91"/>
      <c r="U83" s="25" t="s">
        <v>162</v>
      </c>
      <c r="V83" s="26"/>
      <c r="W83" s="92">
        <v>26829</v>
      </c>
      <c r="X83" s="92"/>
      <c r="Y83" s="26"/>
    </row>
    <row r="84" spans="1:25">
      <c r="A84" s="14"/>
      <c r="B84" s="72"/>
      <c r="C84" s="92"/>
      <c r="D84" s="92"/>
      <c r="E84" s="26"/>
      <c r="F84" s="26"/>
      <c r="G84" s="91"/>
      <c r="H84" s="91"/>
      <c r="I84" s="25"/>
      <c r="J84" s="26"/>
      <c r="K84" s="92"/>
      <c r="L84" s="92"/>
      <c r="M84" s="26"/>
      <c r="N84" s="26"/>
      <c r="O84" s="92"/>
      <c r="P84" s="92"/>
      <c r="Q84" s="26"/>
      <c r="R84" s="26"/>
      <c r="S84" s="91"/>
      <c r="T84" s="91"/>
      <c r="U84" s="25"/>
      <c r="V84" s="26"/>
      <c r="W84" s="92"/>
      <c r="X84" s="92"/>
      <c r="Y84" s="26"/>
    </row>
    <row r="85" spans="1:25">
      <c r="A85" s="14"/>
      <c r="B85" s="39" t="s">
        <v>59</v>
      </c>
      <c r="C85" s="93" t="s">
        <v>169</v>
      </c>
      <c r="D85" s="93"/>
      <c r="E85" s="34"/>
      <c r="F85" s="34"/>
      <c r="G85" s="93" t="s">
        <v>169</v>
      </c>
      <c r="H85" s="93"/>
      <c r="I85" s="34"/>
      <c r="J85" s="34"/>
      <c r="K85" s="93" t="s">
        <v>315</v>
      </c>
      <c r="L85" s="93"/>
      <c r="M85" s="33" t="s">
        <v>162</v>
      </c>
      <c r="N85" s="34"/>
      <c r="O85" s="94">
        <v>3619</v>
      </c>
      <c r="P85" s="94"/>
      <c r="Q85" s="34"/>
      <c r="R85" s="34"/>
      <c r="S85" s="93" t="s">
        <v>169</v>
      </c>
      <c r="T85" s="93"/>
      <c r="U85" s="34"/>
      <c r="V85" s="34"/>
      <c r="W85" s="93">
        <v>887</v>
      </c>
      <c r="X85" s="93"/>
      <c r="Y85" s="34"/>
    </row>
    <row r="86" spans="1:25" ht="15.75" thickBot="1">
      <c r="A86" s="14"/>
      <c r="B86" s="39"/>
      <c r="C86" s="95"/>
      <c r="D86" s="95"/>
      <c r="E86" s="63"/>
      <c r="F86" s="34"/>
      <c r="G86" s="95"/>
      <c r="H86" s="95"/>
      <c r="I86" s="63"/>
      <c r="J86" s="34"/>
      <c r="K86" s="95"/>
      <c r="L86" s="95"/>
      <c r="M86" s="110"/>
      <c r="N86" s="34"/>
      <c r="O86" s="96"/>
      <c r="P86" s="96"/>
      <c r="Q86" s="63"/>
      <c r="R86" s="34"/>
      <c r="S86" s="95"/>
      <c r="T86" s="95"/>
      <c r="U86" s="63"/>
      <c r="V86" s="34"/>
      <c r="W86" s="95"/>
      <c r="X86" s="95"/>
      <c r="Y86" s="63"/>
    </row>
    <row r="87" spans="1:25">
      <c r="A87" s="14"/>
      <c r="B87" s="97" t="s">
        <v>316</v>
      </c>
      <c r="C87" s="98" t="s">
        <v>145</v>
      </c>
      <c r="D87" s="99">
        <v>26829</v>
      </c>
      <c r="E87" s="31"/>
      <c r="F87" s="26"/>
      <c r="G87" s="98" t="s">
        <v>145</v>
      </c>
      <c r="H87" s="100" t="s">
        <v>313</v>
      </c>
      <c r="I87" s="98" t="s">
        <v>162</v>
      </c>
      <c r="J87" s="26"/>
      <c r="K87" s="98" t="s">
        <v>145</v>
      </c>
      <c r="L87" s="99">
        <v>28331</v>
      </c>
      <c r="M87" s="31"/>
      <c r="N87" s="26"/>
      <c r="O87" s="98" t="s">
        <v>145</v>
      </c>
      <c r="P87" s="99">
        <v>219450</v>
      </c>
      <c r="Q87" s="31"/>
      <c r="R87" s="26"/>
      <c r="S87" s="98" t="s">
        <v>145</v>
      </c>
      <c r="T87" s="100" t="s">
        <v>314</v>
      </c>
      <c r="U87" s="98" t="s">
        <v>162</v>
      </c>
      <c r="V87" s="26"/>
      <c r="W87" s="98" t="s">
        <v>145</v>
      </c>
      <c r="X87" s="99">
        <v>27716</v>
      </c>
      <c r="Y87" s="31"/>
    </row>
    <row r="88" spans="1:25" ht="15.75" thickBot="1">
      <c r="A88" s="14"/>
      <c r="B88" s="97"/>
      <c r="C88" s="109"/>
      <c r="D88" s="106"/>
      <c r="E88" s="38"/>
      <c r="F88" s="26"/>
      <c r="G88" s="109"/>
      <c r="H88" s="105"/>
      <c r="I88" s="109"/>
      <c r="J88" s="26"/>
      <c r="K88" s="109"/>
      <c r="L88" s="106"/>
      <c r="M88" s="38"/>
      <c r="N88" s="26"/>
      <c r="O88" s="109"/>
      <c r="P88" s="106"/>
      <c r="Q88" s="38"/>
      <c r="R88" s="26"/>
      <c r="S88" s="109"/>
      <c r="T88" s="105"/>
      <c r="U88" s="109"/>
      <c r="V88" s="26"/>
      <c r="W88" s="109"/>
      <c r="X88" s="106"/>
      <c r="Y88" s="38"/>
    </row>
    <row r="89" spans="1:25">
      <c r="A89" s="14"/>
      <c r="B89" s="107" t="s">
        <v>317</v>
      </c>
      <c r="C89" s="79" t="s">
        <v>145</v>
      </c>
      <c r="D89" s="108">
        <v>35203</v>
      </c>
      <c r="E89" s="44"/>
      <c r="F89" s="34"/>
      <c r="G89" s="79" t="s">
        <v>145</v>
      </c>
      <c r="H89" s="108">
        <v>916146</v>
      </c>
      <c r="I89" s="44"/>
      <c r="J89" s="34"/>
      <c r="K89" s="79" t="s">
        <v>145</v>
      </c>
      <c r="L89" s="108">
        <v>767712</v>
      </c>
      <c r="M89" s="44"/>
      <c r="N89" s="34"/>
      <c r="O89" s="79" t="s">
        <v>145</v>
      </c>
      <c r="P89" s="108">
        <v>283013</v>
      </c>
      <c r="Q89" s="44"/>
      <c r="R89" s="34"/>
      <c r="S89" s="79" t="s">
        <v>145</v>
      </c>
      <c r="T89" s="81" t="s">
        <v>302</v>
      </c>
      <c r="U89" s="79" t="s">
        <v>162</v>
      </c>
      <c r="V89" s="34"/>
      <c r="W89" s="79" t="s">
        <v>145</v>
      </c>
      <c r="X89" s="108">
        <v>1073931</v>
      </c>
      <c r="Y89" s="44"/>
    </row>
    <row r="90" spans="1:25" ht="15.75" thickBot="1">
      <c r="A90" s="14"/>
      <c r="B90" s="107"/>
      <c r="C90" s="80"/>
      <c r="D90" s="111"/>
      <c r="E90" s="45"/>
      <c r="F90" s="34"/>
      <c r="G90" s="80"/>
      <c r="H90" s="111"/>
      <c r="I90" s="45"/>
      <c r="J90" s="34"/>
      <c r="K90" s="80"/>
      <c r="L90" s="111"/>
      <c r="M90" s="45"/>
      <c r="N90" s="34"/>
      <c r="O90" s="80"/>
      <c r="P90" s="111"/>
      <c r="Q90" s="45"/>
      <c r="R90" s="34"/>
      <c r="S90" s="80"/>
      <c r="T90" s="82"/>
      <c r="U90" s="80"/>
      <c r="V90" s="34"/>
      <c r="W90" s="80"/>
      <c r="X90" s="111"/>
      <c r="Y90" s="45"/>
    </row>
    <row r="91" spans="1:25" ht="15.75" thickTop="1">
      <c r="A91" s="14"/>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14"/>
      <c r="B92" s="22"/>
      <c r="C92" s="22"/>
      <c r="D92" s="22"/>
      <c r="E92" s="22"/>
      <c r="F92" s="22"/>
      <c r="G92" s="22"/>
      <c r="H92" s="22"/>
      <c r="I92" s="22"/>
      <c r="J92" s="22"/>
      <c r="K92" s="22"/>
      <c r="L92" s="22"/>
      <c r="M92" s="22"/>
      <c r="N92" s="22"/>
      <c r="O92" s="22"/>
      <c r="P92" s="22"/>
      <c r="Q92" s="22"/>
      <c r="R92" s="22"/>
      <c r="S92" s="22"/>
      <c r="T92" s="22"/>
      <c r="U92" s="22"/>
      <c r="V92" s="22"/>
      <c r="W92" s="22"/>
      <c r="X92" s="22"/>
      <c r="Y92" s="22"/>
    </row>
    <row r="93" spans="1:25">
      <c r="A93" s="14"/>
      <c r="B93" s="16"/>
      <c r="C93" s="16"/>
      <c r="D93" s="16"/>
      <c r="E93" s="16"/>
      <c r="F93" s="16"/>
      <c r="G93" s="16"/>
      <c r="H93" s="16"/>
      <c r="I93" s="16"/>
      <c r="J93" s="16"/>
      <c r="K93" s="16"/>
      <c r="L93" s="16"/>
      <c r="M93" s="16"/>
      <c r="N93" s="16"/>
      <c r="O93" s="16"/>
      <c r="P93" s="16"/>
      <c r="Q93" s="16"/>
      <c r="R93" s="16"/>
      <c r="S93" s="16"/>
      <c r="T93" s="16"/>
      <c r="U93" s="16"/>
      <c r="V93" s="16"/>
      <c r="W93" s="16"/>
      <c r="X93" s="16"/>
      <c r="Y93" s="16"/>
    </row>
    <row r="94" spans="1:25" ht="15.75" thickBot="1">
      <c r="A94" s="14"/>
      <c r="B94" s="15"/>
      <c r="C94" s="24" t="s">
        <v>143</v>
      </c>
      <c r="D94" s="24"/>
      <c r="E94" s="24"/>
      <c r="F94" s="24"/>
      <c r="G94" s="24"/>
      <c r="H94" s="24"/>
      <c r="I94" s="24"/>
      <c r="J94" s="24"/>
      <c r="K94" s="24"/>
      <c r="L94" s="24"/>
      <c r="M94" s="24"/>
      <c r="N94" s="24"/>
      <c r="O94" s="24"/>
      <c r="P94" s="24"/>
      <c r="Q94" s="24"/>
      <c r="R94" s="24"/>
      <c r="S94" s="24"/>
      <c r="T94" s="24"/>
      <c r="U94" s="24"/>
      <c r="V94" s="24"/>
      <c r="W94" s="24"/>
      <c r="X94" s="24"/>
      <c r="Y94" s="24"/>
    </row>
    <row r="95" spans="1:25">
      <c r="A95" s="14"/>
      <c r="B95" s="34"/>
      <c r="C95" s="89" t="s">
        <v>282</v>
      </c>
      <c r="D95" s="89"/>
      <c r="E95" s="89"/>
      <c r="F95" s="44"/>
      <c r="G95" s="89" t="s">
        <v>282</v>
      </c>
      <c r="H95" s="89"/>
      <c r="I95" s="89"/>
      <c r="J95" s="44"/>
      <c r="K95" s="89" t="s">
        <v>288</v>
      </c>
      <c r="L95" s="89"/>
      <c r="M95" s="89"/>
      <c r="N95" s="44"/>
      <c r="O95" s="89" t="s">
        <v>290</v>
      </c>
      <c r="P95" s="89"/>
      <c r="Q95" s="89"/>
      <c r="R95" s="44"/>
      <c r="S95" s="89" t="s">
        <v>291</v>
      </c>
      <c r="T95" s="89"/>
      <c r="U95" s="89"/>
      <c r="V95" s="44"/>
      <c r="W95" s="89" t="s">
        <v>293</v>
      </c>
      <c r="X95" s="89"/>
      <c r="Y95" s="89"/>
    </row>
    <row r="96" spans="1:25">
      <c r="A96" s="14"/>
      <c r="B96" s="34"/>
      <c r="C96" s="88" t="s">
        <v>283</v>
      </c>
      <c r="D96" s="88"/>
      <c r="E96" s="88"/>
      <c r="F96" s="34"/>
      <c r="G96" s="88" t="s">
        <v>283</v>
      </c>
      <c r="H96" s="88"/>
      <c r="I96" s="88"/>
      <c r="J96" s="34"/>
      <c r="K96" s="88" t="s">
        <v>289</v>
      </c>
      <c r="L96" s="88"/>
      <c r="M96" s="88"/>
      <c r="N96" s="34"/>
      <c r="O96" s="88" t="s">
        <v>289</v>
      </c>
      <c r="P96" s="88"/>
      <c r="Q96" s="88"/>
      <c r="R96" s="34"/>
      <c r="S96" s="88" t="s">
        <v>292</v>
      </c>
      <c r="T96" s="88"/>
      <c r="U96" s="88"/>
      <c r="V96" s="34"/>
      <c r="W96" s="88"/>
      <c r="X96" s="88"/>
      <c r="Y96" s="88"/>
    </row>
    <row r="97" spans="1:25">
      <c r="A97" s="14"/>
      <c r="B97" s="34"/>
      <c r="C97" s="88" t="s">
        <v>318</v>
      </c>
      <c r="D97" s="88"/>
      <c r="E97" s="88"/>
      <c r="F97" s="34"/>
      <c r="G97" s="88" t="s">
        <v>286</v>
      </c>
      <c r="H97" s="88"/>
      <c r="I97" s="88"/>
      <c r="J97" s="34"/>
      <c r="K97" s="46"/>
      <c r="L97" s="46"/>
      <c r="M97" s="46"/>
      <c r="N97" s="34"/>
      <c r="O97" s="46"/>
      <c r="P97" s="46"/>
      <c r="Q97" s="46"/>
      <c r="R97" s="34"/>
      <c r="S97" s="46"/>
      <c r="T97" s="46"/>
      <c r="U97" s="46"/>
      <c r="V97" s="34"/>
      <c r="W97" s="88"/>
      <c r="X97" s="88"/>
      <c r="Y97" s="88"/>
    </row>
    <row r="98" spans="1:25" ht="15.75" thickBot="1">
      <c r="A98" s="14"/>
      <c r="B98" s="34"/>
      <c r="C98" s="90" t="s">
        <v>285</v>
      </c>
      <c r="D98" s="90"/>
      <c r="E98" s="90"/>
      <c r="F98" s="34"/>
      <c r="G98" s="90" t="s">
        <v>287</v>
      </c>
      <c r="H98" s="90"/>
      <c r="I98" s="90"/>
      <c r="J98" s="34"/>
      <c r="K98" s="51"/>
      <c r="L98" s="51"/>
      <c r="M98" s="51"/>
      <c r="N98" s="34"/>
      <c r="O98" s="51"/>
      <c r="P98" s="51"/>
      <c r="Q98" s="51"/>
      <c r="R98" s="34"/>
      <c r="S98" s="51"/>
      <c r="T98" s="51"/>
      <c r="U98" s="51"/>
      <c r="V98" s="34"/>
      <c r="W98" s="90"/>
      <c r="X98" s="90"/>
      <c r="Y98" s="90"/>
    </row>
    <row r="99" spans="1:25">
      <c r="A99" s="14"/>
      <c r="B99" s="112" t="s">
        <v>228</v>
      </c>
      <c r="C99" s="31"/>
      <c r="D99" s="31"/>
      <c r="E99" s="31"/>
      <c r="F99" s="18"/>
      <c r="G99" s="31"/>
      <c r="H99" s="31"/>
      <c r="I99" s="31"/>
      <c r="J99" s="18"/>
      <c r="K99" s="31"/>
      <c r="L99" s="31"/>
      <c r="M99" s="31"/>
      <c r="N99" s="18"/>
      <c r="O99" s="31"/>
      <c r="P99" s="31"/>
      <c r="Q99" s="31"/>
      <c r="R99" s="18"/>
      <c r="S99" s="31"/>
      <c r="T99" s="31"/>
      <c r="U99" s="31"/>
      <c r="V99" s="18"/>
      <c r="W99" s="31"/>
      <c r="X99" s="31"/>
      <c r="Y99" s="31"/>
    </row>
    <row r="100" spans="1:25">
      <c r="A100" s="14"/>
      <c r="B100" s="20" t="s">
        <v>21</v>
      </c>
      <c r="C100" s="34"/>
      <c r="D100" s="34"/>
      <c r="E100" s="34"/>
      <c r="F100" s="12"/>
      <c r="G100" s="34"/>
      <c r="H100" s="34"/>
      <c r="I100" s="34"/>
      <c r="J100" s="12"/>
      <c r="K100" s="34"/>
      <c r="L100" s="34"/>
      <c r="M100" s="34"/>
      <c r="N100" s="12"/>
      <c r="O100" s="34"/>
      <c r="P100" s="34"/>
      <c r="Q100" s="34"/>
      <c r="R100" s="12"/>
      <c r="S100" s="34"/>
      <c r="T100" s="34"/>
      <c r="U100" s="34"/>
      <c r="V100" s="12"/>
      <c r="W100" s="34"/>
      <c r="X100" s="34"/>
      <c r="Y100" s="34"/>
    </row>
    <row r="101" spans="1:25">
      <c r="A101" s="14"/>
      <c r="B101" s="72" t="s">
        <v>22</v>
      </c>
      <c r="C101" s="25" t="s">
        <v>145</v>
      </c>
      <c r="D101" s="91">
        <v>24</v>
      </c>
      <c r="E101" s="26"/>
      <c r="F101" s="26"/>
      <c r="G101" s="25" t="s">
        <v>145</v>
      </c>
      <c r="H101" s="92">
        <v>4178</v>
      </c>
      <c r="I101" s="26"/>
      <c r="J101" s="26"/>
      <c r="K101" s="25" t="s">
        <v>145</v>
      </c>
      <c r="L101" s="92">
        <v>35792</v>
      </c>
      <c r="M101" s="26"/>
      <c r="N101" s="26"/>
      <c r="O101" s="25" t="s">
        <v>145</v>
      </c>
      <c r="P101" s="92">
        <v>18201</v>
      </c>
      <c r="Q101" s="26"/>
      <c r="R101" s="26"/>
      <c r="S101" s="25" t="s">
        <v>145</v>
      </c>
      <c r="T101" s="91" t="s">
        <v>169</v>
      </c>
      <c r="U101" s="26"/>
      <c r="V101" s="26"/>
      <c r="W101" s="25" t="s">
        <v>145</v>
      </c>
      <c r="X101" s="92">
        <v>58195</v>
      </c>
      <c r="Y101" s="26"/>
    </row>
    <row r="102" spans="1:25">
      <c r="A102" s="14"/>
      <c r="B102" s="72"/>
      <c r="C102" s="25"/>
      <c r="D102" s="91"/>
      <c r="E102" s="26"/>
      <c r="F102" s="26"/>
      <c r="G102" s="25"/>
      <c r="H102" s="92"/>
      <c r="I102" s="26"/>
      <c r="J102" s="26"/>
      <c r="K102" s="25"/>
      <c r="L102" s="92"/>
      <c r="M102" s="26"/>
      <c r="N102" s="26"/>
      <c r="O102" s="25"/>
      <c r="P102" s="92"/>
      <c r="Q102" s="26"/>
      <c r="R102" s="26"/>
      <c r="S102" s="25"/>
      <c r="T102" s="91"/>
      <c r="U102" s="26"/>
      <c r="V102" s="26"/>
      <c r="W102" s="25"/>
      <c r="X102" s="92"/>
      <c r="Y102" s="26"/>
    </row>
    <row r="103" spans="1:25">
      <c r="A103" s="14"/>
      <c r="B103" s="39" t="s">
        <v>23</v>
      </c>
      <c r="C103" s="93" t="s">
        <v>169</v>
      </c>
      <c r="D103" s="93"/>
      <c r="E103" s="34"/>
      <c r="F103" s="34"/>
      <c r="G103" s="93" t="s">
        <v>169</v>
      </c>
      <c r="H103" s="93"/>
      <c r="I103" s="34"/>
      <c r="J103" s="34"/>
      <c r="K103" s="93">
        <v>656</v>
      </c>
      <c r="L103" s="93"/>
      <c r="M103" s="34"/>
      <c r="N103" s="34"/>
      <c r="O103" s="93">
        <v>909</v>
      </c>
      <c r="P103" s="93"/>
      <c r="Q103" s="34"/>
      <c r="R103" s="34"/>
      <c r="S103" s="93" t="s">
        <v>169</v>
      </c>
      <c r="T103" s="93"/>
      <c r="U103" s="34"/>
      <c r="V103" s="34"/>
      <c r="W103" s="94">
        <v>1565</v>
      </c>
      <c r="X103" s="94"/>
      <c r="Y103" s="34"/>
    </row>
    <row r="104" spans="1:25">
      <c r="A104" s="14"/>
      <c r="B104" s="39"/>
      <c r="C104" s="93"/>
      <c r="D104" s="93"/>
      <c r="E104" s="34"/>
      <c r="F104" s="34"/>
      <c r="G104" s="93"/>
      <c r="H104" s="93"/>
      <c r="I104" s="34"/>
      <c r="J104" s="34"/>
      <c r="K104" s="93"/>
      <c r="L104" s="93"/>
      <c r="M104" s="34"/>
      <c r="N104" s="34"/>
      <c r="O104" s="93"/>
      <c r="P104" s="93"/>
      <c r="Q104" s="34"/>
      <c r="R104" s="34"/>
      <c r="S104" s="93"/>
      <c r="T104" s="93"/>
      <c r="U104" s="34"/>
      <c r="V104" s="34"/>
      <c r="W104" s="94"/>
      <c r="X104" s="94"/>
      <c r="Y104" s="34"/>
    </row>
    <row r="105" spans="1:25">
      <c r="A105" s="14"/>
      <c r="B105" s="72" t="s">
        <v>294</v>
      </c>
      <c r="C105" s="91" t="s">
        <v>169</v>
      </c>
      <c r="D105" s="91"/>
      <c r="E105" s="26"/>
      <c r="F105" s="26"/>
      <c r="G105" s="92">
        <v>45159</v>
      </c>
      <c r="H105" s="92"/>
      <c r="I105" s="26"/>
      <c r="J105" s="26"/>
      <c r="K105" s="92">
        <v>69645</v>
      </c>
      <c r="L105" s="92"/>
      <c r="M105" s="26"/>
      <c r="N105" s="26"/>
      <c r="O105" s="92">
        <v>28264</v>
      </c>
      <c r="P105" s="92"/>
      <c r="Q105" s="26"/>
      <c r="R105" s="26"/>
      <c r="S105" s="91" t="s">
        <v>169</v>
      </c>
      <c r="T105" s="91"/>
      <c r="U105" s="26"/>
      <c r="V105" s="26"/>
      <c r="W105" s="92">
        <v>143068</v>
      </c>
      <c r="X105" s="92"/>
      <c r="Y105" s="26"/>
    </row>
    <row r="106" spans="1:25">
      <c r="A106" s="14"/>
      <c r="B106" s="72"/>
      <c r="C106" s="91"/>
      <c r="D106" s="91"/>
      <c r="E106" s="26"/>
      <c r="F106" s="26"/>
      <c r="G106" s="92"/>
      <c r="H106" s="92"/>
      <c r="I106" s="26"/>
      <c r="J106" s="26"/>
      <c r="K106" s="92"/>
      <c r="L106" s="92"/>
      <c r="M106" s="26"/>
      <c r="N106" s="26"/>
      <c r="O106" s="92"/>
      <c r="P106" s="92"/>
      <c r="Q106" s="26"/>
      <c r="R106" s="26"/>
      <c r="S106" s="91"/>
      <c r="T106" s="91"/>
      <c r="U106" s="26"/>
      <c r="V106" s="26"/>
      <c r="W106" s="92"/>
      <c r="X106" s="92"/>
      <c r="Y106" s="26"/>
    </row>
    <row r="107" spans="1:25">
      <c r="A107" s="14"/>
      <c r="B107" s="39" t="s">
        <v>295</v>
      </c>
      <c r="C107" s="94">
        <v>27454</v>
      </c>
      <c r="D107" s="94"/>
      <c r="E107" s="34"/>
      <c r="F107" s="34"/>
      <c r="G107" s="94">
        <v>64043</v>
      </c>
      <c r="H107" s="94"/>
      <c r="I107" s="34"/>
      <c r="J107" s="34"/>
      <c r="K107" s="94">
        <v>55654</v>
      </c>
      <c r="L107" s="94"/>
      <c r="M107" s="34"/>
      <c r="N107" s="34"/>
      <c r="O107" s="94">
        <v>18493</v>
      </c>
      <c r="P107" s="94"/>
      <c r="Q107" s="34"/>
      <c r="R107" s="34"/>
      <c r="S107" s="93" t="s">
        <v>319</v>
      </c>
      <c r="T107" s="93"/>
      <c r="U107" s="33" t="s">
        <v>162</v>
      </c>
      <c r="V107" s="34"/>
      <c r="W107" s="93" t="s">
        <v>169</v>
      </c>
      <c r="X107" s="93"/>
      <c r="Y107" s="34"/>
    </row>
    <row r="108" spans="1:25">
      <c r="A108" s="14"/>
      <c r="B108" s="39"/>
      <c r="C108" s="94"/>
      <c r="D108" s="94"/>
      <c r="E108" s="34"/>
      <c r="F108" s="34"/>
      <c r="G108" s="94"/>
      <c r="H108" s="94"/>
      <c r="I108" s="34"/>
      <c r="J108" s="34"/>
      <c r="K108" s="94"/>
      <c r="L108" s="94"/>
      <c r="M108" s="34"/>
      <c r="N108" s="34"/>
      <c r="O108" s="94"/>
      <c r="P108" s="94"/>
      <c r="Q108" s="34"/>
      <c r="R108" s="34"/>
      <c r="S108" s="93"/>
      <c r="T108" s="93"/>
      <c r="U108" s="33"/>
      <c r="V108" s="34"/>
      <c r="W108" s="93"/>
      <c r="X108" s="93"/>
      <c r="Y108" s="34"/>
    </row>
    <row r="109" spans="1:25">
      <c r="A109" s="14"/>
      <c r="B109" s="72" t="s">
        <v>25</v>
      </c>
      <c r="C109" s="91" t="s">
        <v>169</v>
      </c>
      <c r="D109" s="91"/>
      <c r="E109" s="26"/>
      <c r="F109" s="26"/>
      <c r="G109" s="91" t="s">
        <v>169</v>
      </c>
      <c r="H109" s="91"/>
      <c r="I109" s="26"/>
      <c r="J109" s="26"/>
      <c r="K109" s="92">
        <v>1914</v>
      </c>
      <c r="L109" s="92"/>
      <c r="M109" s="26"/>
      <c r="N109" s="26"/>
      <c r="O109" s="91">
        <v>391</v>
      </c>
      <c r="P109" s="91"/>
      <c r="Q109" s="26"/>
      <c r="R109" s="26"/>
      <c r="S109" s="91" t="s">
        <v>169</v>
      </c>
      <c r="T109" s="91"/>
      <c r="U109" s="26"/>
      <c r="V109" s="26"/>
      <c r="W109" s="92">
        <v>2305</v>
      </c>
      <c r="X109" s="92"/>
      <c r="Y109" s="26"/>
    </row>
    <row r="110" spans="1:25">
      <c r="A110" s="14"/>
      <c r="B110" s="72"/>
      <c r="C110" s="91"/>
      <c r="D110" s="91"/>
      <c r="E110" s="26"/>
      <c r="F110" s="26"/>
      <c r="G110" s="91"/>
      <c r="H110" s="91"/>
      <c r="I110" s="26"/>
      <c r="J110" s="26"/>
      <c r="K110" s="92"/>
      <c r="L110" s="92"/>
      <c r="M110" s="26"/>
      <c r="N110" s="26"/>
      <c r="O110" s="91"/>
      <c r="P110" s="91"/>
      <c r="Q110" s="26"/>
      <c r="R110" s="26"/>
      <c r="S110" s="91"/>
      <c r="T110" s="91"/>
      <c r="U110" s="26"/>
      <c r="V110" s="26"/>
      <c r="W110" s="92"/>
      <c r="X110" s="92"/>
      <c r="Y110" s="26"/>
    </row>
    <row r="111" spans="1:25">
      <c r="A111" s="14"/>
      <c r="B111" s="39" t="s">
        <v>26</v>
      </c>
      <c r="C111" s="93" t="s">
        <v>169</v>
      </c>
      <c r="D111" s="93"/>
      <c r="E111" s="34"/>
      <c r="F111" s="34"/>
      <c r="G111" s="94">
        <v>71924</v>
      </c>
      <c r="H111" s="94"/>
      <c r="I111" s="34"/>
      <c r="J111" s="34"/>
      <c r="K111" s="94">
        <v>122025</v>
      </c>
      <c r="L111" s="94"/>
      <c r="M111" s="34"/>
      <c r="N111" s="34"/>
      <c r="O111" s="94">
        <v>31126</v>
      </c>
      <c r="P111" s="94"/>
      <c r="Q111" s="34"/>
      <c r="R111" s="34"/>
      <c r="S111" s="93" t="s">
        <v>169</v>
      </c>
      <c r="T111" s="93"/>
      <c r="U111" s="34"/>
      <c r="V111" s="34"/>
      <c r="W111" s="94">
        <v>225075</v>
      </c>
      <c r="X111" s="94"/>
      <c r="Y111" s="34"/>
    </row>
    <row r="112" spans="1:25">
      <c r="A112" s="14"/>
      <c r="B112" s="39"/>
      <c r="C112" s="93"/>
      <c r="D112" s="93"/>
      <c r="E112" s="34"/>
      <c r="F112" s="34"/>
      <c r="G112" s="94"/>
      <c r="H112" s="94"/>
      <c r="I112" s="34"/>
      <c r="J112" s="34"/>
      <c r="K112" s="94"/>
      <c r="L112" s="94"/>
      <c r="M112" s="34"/>
      <c r="N112" s="34"/>
      <c r="O112" s="94"/>
      <c r="P112" s="94"/>
      <c r="Q112" s="34"/>
      <c r="R112" s="34"/>
      <c r="S112" s="93"/>
      <c r="T112" s="93"/>
      <c r="U112" s="34"/>
      <c r="V112" s="34"/>
      <c r="W112" s="94"/>
      <c r="X112" s="94"/>
      <c r="Y112" s="34"/>
    </row>
    <row r="113" spans="1:25">
      <c r="A113" s="14"/>
      <c r="B113" s="72" t="s">
        <v>27</v>
      </c>
      <c r="C113" s="91" t="s">
        <v>169</v>
      </c>
      <c r="D113" s="91"/>
      <c r="E113" s="26"/>
      <c r="F113" s="26"/>
      <c r="G113" s="92">
        <v>1384</v>
      </c>
      <c r="H113" s="92"/>
      <c r="I113" s="26"/>
      <c r="J113" s="26"/>
      <c r="K113" s="92">
        <v>1902</v>
      </c>
      <c r="L113" s="92"/>
      <c r="M113" s="26"/>
      <c r="N113" s="26"/>
      <c r="O113" s="91">
        <v>581</v>
      </c>
      <c r="P113" s="91"/>
      <c r="Q113" s="26"/>
      <c r="R113" s="26"/>
      <c r="S113" s="91" t="s">
        <v>169</v>
      </c>
      <c r="T113" s="91"/>
      <c r="U113" s="26"/>
      <c r="V113" s="26"/>
      <c r="W113" s="92">
        <v>3867</v>
      </c>
      <c r="X113" s="92"/>
      <c r="Y113" s="26"/>
    </row>
    <row r="114" spans="1:25">
      <c r="A114" s="14"/>
      <c r="B114" s="72"/>
      <c r="C114" s="91"/>
      <c r="D114" s="91"/>
      <c r="E114" s="26"/>
      <c r="F114" s="26"/>
      <c r="G114" s="92"/>
      <c r="H114" s="92"/>
      <c r="I114" s="26"/>
      <c r="J114" s="26"/>
      <c r="K114" s="92"/>
      <c r="L114" s="92"/>
      <c r="M114" s="26"/>
      <c r="N114" s="26"/>
      <c r="O114" s="91"/>
      <c r="P114" s="91"/>
      <c r="Q114" s="26"/>
      <c r="R114" s="26"/>
      <c r="S114" s="91"/>
      <c r="T114" s="91"/>
      <c r="U114" s="26"/>
      <c r="V114" s="26"/>
      <c r="W114" s="92"/>
      <c r="X114" s="92"/>
      <c r="Y114" s="26"/>
    </row>
    <row r="115" spans="1:25">
      <c r="A115" s="14"/>
      <c r="B115" s="39" t="s">
        <v>28</v>
      </c>
      <c r="C115" s="93" t="s">
        <v>169</v>
      </c>
      <c r="D115" s="93"/>
      <c r="E115" s="34"/>
      <c r="F115" s="34"/>
      <c r="G115" s="94">
        <v>2935</v>
      </c>
      <c r="H115" s="94"/>
      <c r="I115" s="34"/>
      <c r="J115" s="34"/>
      <c r="K115" s="94">
        <v>6378</v>
      </c>
      <c r="L115" s="94"/>
      <c r="M115" s="34"/>
      <c r="N115" s="34"/>
      <c r="O115" s="94">
        <v>3663</v>
      </c>
      <c r="P115" s="94"/>
      <c r="Q115" s="34"/>
      <c r="R115" s="34"/>
      <c r="S115" s="93" t="s">
        <v>169</v>
      </c>
      <c r="T115" s="93"/>
      <c r="U115" s="34"/>
      <c r="V115" s="34"/>
      <c r="W115" s="94">
        <v>12976</v>
      </c>
      <c r="X115" s="94"/>
      <c r="Y115" s="34"/>
    </row>
    <row r="116" spans="1:25" ht="15.75" thickBot="1">
      <c r="A116" s="14"/>
      <c r="B116" s="39"/>
      <c r="C116" s="95"/>
      <c r="D116" s="95"/>
      <c r="E116" s="63"/>
      <c r="F116" s="34"/>
      <c r="G116" s="96"/>
      <c r="H116" s="96"/>
      <c r="I116" s="63"/>
      <c r="J116" s="34"/>
      <c r="K116" s="96"/>
      <c r="L116" s="96"/>
      <c r="M116" s="63"/>
      <c r="N116" s="34"/>
      <c r="O116" s="96"/>
      <c r="P116" s="96"/>
      <c r="Q116" s="63"/>
      <c r="R116" s="34"/>
      <c r="S116" s="95"/>
      <c r="T116" s="95"/>
      <c r="U116" s="63"/>
      <c r="V116" s="34"/>
      <c r="W116" s="96"/>
      <c r="X116" s="96"/>
      <c r="Y116" s="63"/>
    </row>
    <row r="117" spans="1:25">
      <c r="A117" s="14"/>
      <c r="B117" s="97" t="s">
        <v>29</v>
      </c>
      <c r="C117" s="98" t="s">
        <v>145</v>
      </c>
      <c r="D117" s="99">
        <v>27478</v>
      </c>
      <c r="E117" s="31"/>
      <c r="F117" s="26"/>
      <c r="G117" s="98" t="s">
        <v>145</v>
      </c>
      <c r="H117" s="99">
        <v>189623</v>
      </c>
      <c r="I117" s="31"/>
      <c r="J117" s="26"/>
      <c r="K117" s="98" t="s">
        <v>145</v>
      </c>
      <c r="L117" s="99">
        <v>293966</v>
      </c>
      <c r="M117" s="31"/>
      <c r="N117" s="26"/>
      <c r="O117" s="98" t="s">
        <v>145</v>
      </c>
      <c r="P117" s="99">
        <v>101628</v>
      </c>
      <c r="Q117" s="31"/>
      <c r="R117" s="26"/>
      <c r="S117" s="98" t="s">
        <v>145</v>
      </c>
      <c r="T117" s="100" t="s">
        <v>319</v>
      </c>
      <c r="U117" s="98" t="s">
        <v>162</v>
      </c>
      <c r="V117" s="26"/>
      <c r="W117" s="98" t="s">
        <v>145</v>
      </c>
      <c r="X117" s="99">
        <v>447051</v>
      </c>
      <c r="Y117" s="31"/>
    </row>
    <row r="118" spans="1:25">
      <c r="A118" s="14"/>
      <c r="B118" s="97"/>
      <c r="C118" s="25"/>
      <c r="D118" s="92"/>
      <c r="E118" s="26"/>
      <c r="F118" s="26"/>
      <c r="G118" s="25"/>
      <c r="H118" s="92"/>
      <c r="I118" s="26"/>
      <c r="J118" s="26"/>
      <c r="K118" s="25"/>
      <c r="L118" s="92"/>
      <c r="M118" s="26"/>
      <c r="N118" s="26"/>
      <c r="O118" s="25"/>
      <c r="P118" s="92"/>
      <c r="Q118" s="26"/>
      <c r="R118" s="26"/>
      <c r="S118" s="25"/>
      <c r="T118" s="91"/>
      <c r="U118" s="25"/>
      <c r="V118" s="26"/>
      <c r="W118" s="113"/>
      <c r="X118" s="114"/>
      <c r="Y118" s="32"/>
    </row>
    <row r="119" spans="1:25">
      <c r="A119" s="14"/>
      <c r="B119" s="33" t="s">
        <v>297</v>
      </c>
      <c r="C119" s="93" t="s">
        <v>169</v>
      </c>
      <c r="D119" s="93"/>
      <c r="E119" s="34"/>
      <c r="F119" s="34"/>
      <c r="G119" s="94">
        <v>467127</v>
      </c>
      <c r="H119" s="94"/>
      <c r="I119" s="34"/>
      <c r="J119" s="34"/>
      <c r="K119" s="94">
        <v>22461</v>
      </c>
      <c r="L119" s="94"/>
      <c r="M119" s="34"/>
      <c r="N119" s="34"/>
      <c r="O119" s="94">
        <v>112482</v>
      </c>
      <c r="P119" s="94"/>
      <c r="Q119" s="34"/>
      <c r="R119" s="34"/>
      <c r="S119" s="93" t="s">
        <v>320</v>
      </c>
      <c r="T119" s="93"/>
      <c r="U119" s="33" t="s">
        <v>162</v>
      </c>
      <c r="V119" s="34"/>
      <c r="W119" s="93" t="s">
        <v>169</v>
      </c>
      <c r="X119" s="93"/>
      <c r="Y119" s="34"/>
    </row>
    <row r="120" spans="1:25">
      <c r="A120" s="14"/>
      <c r="B120" s="33"/>
      <c r="C120" s="93"/>
      <c r="D120" s="93"/>
      <c r="E120" s="34"/>
      <c r="F120" s="34"/>
      <c r="G120" s="94"/>
      <c r="H120" s="94"/>
      <c r="I120" s="34"/>
      <c r="J120" s="34"/>
      <c r="K120" s="94"/>
      <c r="L120" s="94"/>
      <c r="M120" s="34"/>
      <c r="N120" s="34"/>
      <c r="O120" s="94"/>
      <c r="P120" s="94"/>
      <c r="Q120" s="34"/>
      <c r="R120" s="34"/>
      <c r="S120" s="93"/>
      <c r="T120" s="93"/>
      <c r="U120" s="33"/>
      <c r="V120" s="34"/>
      <c r="W120" s="93"/>
      <c r="X120" s="93"/>
      <c r="Y120" s="34"/>
    </row>
    <row r="121" spans="1:25">
      <c r="A121" s="14"/>
      <c r="B121" s="25" t="s">
        <v>299</v>
      </c>
      <c r="C121" s="91" t="s">
        <v>169</v>
      </c>
      <c r="D121" s="91"/>
      <c r="E121" s="26"/>
      <c r="F121" s="26"/>
      <c r="G121" s="92">
        <v>54302</v>
      </c>
      <c r="H121" s="92"/>
      <c r="I121" s="26"/>
      <c r="J121" s="26"/>
      <c r="K121" s="92">
        <v>220675</v>
      </c>
      <c r="L121" s="92"/>
      <c r="M121" s="26"/>
      <c r="N121" s="26"/>
      <c r="O121" s="92">
        <v>44221</v>
      </c>
      <c r="P121" s="92"/>
      <c r="Q121" s="26"/>
      <c r="R121" s="26"/>
      <c r="S121" s="91" t="s">
        <v>169</v>
      </c>
      <c r="T121" s="91"/>
      <c r="U121" s="26"/>
      <c r="V121" s="26"/>
      <c r="W121" s="92">
        <v>319198</v>
      </c>
      <c r="X121" s="92"/>
      <c r="Y121" s="26"/>
    </row>
    <row r="122" spans="1:25">
      <c r="A122" s="14"/>
      <c r="B122" s="25"/>
      <c r="C122" s="91"/>
      <c r="D122" s="91"/>
      <c r="E122" s="26"/>
      <c r="F122" s="26"/>
      <c r="G122" s="92"/>
      <c r="H122" s="92"/>
      <c r="I122" s="26"/>
      <c r="J122" s="26"/>
      <c r="K122" s="92"/>
      <c r="L122" s="92"/>
      <c r="M122" s="26"/>
      <c r="N122" s="26"/>
      <c r="O122" s="92"/>
      <c r="P122" s="92"/>
      <c r="Q122" s="26"/>
      <c r="R122" s="26"/>
      <c r="S122" s="91"/>
      <c r="T122" s="91"/>
      <c r="U122" s="26"/>
      <c r="V122" s="26"/>
      <c r="W122" s="92"/>
      <c r="X122" s="92"/>
      <c r="Y122" s="26"/>
    </row>
    <row r="123" spans="1:25">
      <c r="A123" s="14"/>
      <c r="B123" s="33" t="s">
        <v>31</v>
      </c>
      <c r="C123" s="93" t="s">
        <v>169</v>
      </c>
      <c r="D123" s="93"/>
      <c r="E123" s="34"/>
      <c r="F123" s="34"/>
      <c r="G123" s="94">
        <v>34052</v>
      </c>
      <c r="H123" s="94"/>
      <c r="I123" s="34"/>
      <c r="J123" s="34"/>
      <c r="K123" s="94">
        <v>70186</v>
      </c>
      <c r="L123" s="94"/>
      <c r="M123" s="34"/>
      <c r="N123" s="34"/>
      <c r="O123" s="94">
        <v>21340</v>
      </c>
      <c r="P123" s="94"/>
      <c r="Q123" s="34"/>
      <c r="R123" s="34"/>
      <c r="S123" s="93" t="s">
        <v>169</v>
      </c>
      <c r="T123" s="93"/>
      <c r="U123" s="34"/>
      <c r="V123" s="34"/>
      <c r="W123" s="94">
        <v>125578</v>
      </c>
      <c r="X123" s="94"/>
      <c r="Y123" s="34"/>
    </row>
    <row r="124" spans="1:25">
      <c r="A124" s="14"/>
      <c r="B124" s="33"/>
      <c r="C124" s="93"/>
      <c r="D124" s="93"/>
      <c r="E124" s="34"/>
      <c r="F124" s="34"/>
      <c r="G124" s="94"/>
      <c r="H124" s="94"/>
      <c r="I124" s="34"/>
      <c r="J124" s="34"/>
      <c r="K124" s="94"/>
      <c r="L124" s="94"/>
      <c r="M124" s="34"/>
      <c r="N124" s="34"/>
      <c r="O124" s="94"/>
      <c r="P124" s="94"/>
      <c r="Q124" s="34"/>
      <c r="R124" s="34"/>
      <c r="S124" s="93"/>
      <c r="T124" s="93"/>
      <c r="U124" s="34"/>
      <c r="V124" s="34"/>
      <c r="W124" s="94"/>
      <c r="X124" s="94"/>
      <c r="Y124" s="34"/>
    </row>
    <row r="125" spans="1:25">
      <c r="A125" s="14"/>
      <c r="B125" s="25" t="s">
        <v>32</v>
      </c>
      <c r="C125" s="91" t="s">
        <v>169</v>
      </c>
      <c r="D125" s="91"/>
      <c r="E125" s="26"/>
      <c r="F125" s="26"/>
      <c r="G125" s="92">
        <v>116842</v>
      </c>
      <c r="H125" s="92"/>
      <c r="I125" s="26"/>
      <c r="J125" s="26"/>
      <c r="K125" s="92">
        <v>50906</v>
      </c>
      <c r="L125" s="92"/>
      <c r="M125" s="26"/>
      <c r="N125" s="26"/>
      <c r="O125" s="92">
        <v>21177</v>
      </c>
      <c r="P125" s="92"/>
      <c r="Q125" s="26"/>
      <c r="R125" s="26"/>
      <c r="S125" s="91" t="s">
        <v>169</v>
      </c>
      <c r="T125" s="91"/>
      <c r="U125" s="26"/>
      <c r="V125" s="26"/>
      <c r="W125" s="92">
        <v>188925</v>
      </c>
      <c r="X125" s="92"/>
      <c r="Y125" s="26"/>
    </row>
    <row r="126" spans="1:25">
      <c r="A126" s="14"/>
      <c r="B126" s="25"/>
      <c r="C126" s="91"/>
      <c r="D126" s="91"/>
      <c r="E126" s="26"/>
      <c r="F126" s="26"/>
      <c r="G126" s="92"/>
      <c r="H126" s="92"/>
      <c r="I126" s="26"/>
      <c r="J126" s="26"/>
      <c r="K126" s="92"/>
      <c r="L126" s="92"/>
      <c r="M126" s="26"/>
      <c r="N126" s="26"/>
      <c r="O126" s="92"/>
      <c r="P126" s="92"/>
      <c r="Q126" s="26"/>
      <c r="R126" s="26"/>
      <c r="S126" s="91"/>
      <c r="T126" s="91"/>
      <c r="U126" s="26"/>
      <c r="V126" s="26"/>
      <c r="W126" s="92"/>
      <c r="X126" s="92"/>
      <c r="Y126" s="26"/>
    </row>
    <row r="127" spans="1:25">
      <c r="A127" s="14"/>
      <c r="B127" s="33" t="s">
        <v>321</v>
      </c>
      <c r="C127" s="94">
        <v>25057</v>
      </c>
      <c r="D127" s="94"/>
      <c r="E127" s="34"/>
      <c r="F127" s="34"/>
      <c r="G127" s="93" t="s">
        <v>169</v>
      </c>
      <c r="H127" s="93"/>
      <c r="I127" s="34"/>
      <c r="J127" s="34"/>
      <c r="K127" s="94">
        <v>129522</v>
      </c>
      <c r="L127" s="94"/>
      <c r="M127" s="34"/>
      <c r="N127" s="34"/>
      <c r="O127" s="94">
        <v>7659</v>
      </c>
      <c r="P127" s="94"/>
      <c r="Q127" s="34"/>
      <c r="R127" s="34"/>
      <c r="S127" s="93" t="s">
        <v>322</v>
      </c>
      <c r="T127" s="93"/>
      <c r="U127" s="33" t="s">
        <v>162</v>
      </c>
      <c r="V127" s="34"/>
      <c r="W127" s="93" t="s">
        <v>169</v>
      </c>
      <c r="X127" s="93"/>
      <c r="Y127" s="34"/>
    </row>
    <row r="128" spans="1:25">
      <c r="A128" s="14"/>
      <c r="B128" s="33"/>
      <c r="C128" s="94"/>
      <c r="D128" s="94"/>
      <c r="E128" s="34"/>
      <c r="F128" s="34"/>
      <c r="G128" s="93"/>
      <c r="H128" s="93"/>
      <c r="I128" s="34"/>
      <c r="J128" s="34"/>
      <c r="K128" s="94"/>
      <c r="L128" s="94"/>
      <c r="M128" s="34"/>
      <c r="N128" s="34"/>
      <c r="O128" s="94"/>
      <c r="P128" s="94"/>
      <c r="Q128" s="34"/>
      <c r="R128" s="34"/>
      <c r="S128" s="93"/>
      <c r="T128" s="93"/>
      <c r="U128" s="33"/>
      <c r="V128" s="34"/>
      <c r="W128" s="93"/>
      <c r="X128" s="93"/>
      <c r="Y128" s="34"/>
    </row>
    <row r="129" spans="1:25">
      <c r="A129" s="14"/>
      <c r="B129" s="25" t="s">
        <v>33</v>
      </c>
      <c r="C129" s="91" t="s">
        <v>169</v>
      </c>
      <c r="D129" s="91"/>
      <c r="E129" s="26"/>
      <c r="F129" s="26"/>
      <c r="G129" s="92">
        <v>15425</v>
      </c>
      <c r="H129" s="92"/>
      <c r="I129" s="26"/>
      <c r="J129" s="26"/>
      <c r="K129" s="91" t="s">
        <v>169</v>
      </c>
      <c r="L129" s="91"/>
      <c r="M129" s="26"/>
      <c r="N129" s="26"/>
      <c r="O129" s="91" t="s">
        <v>169</v>
      </c>
      <c r="P129" s="91"/>
      <c r="Q129" s="26"/>
      <c r="R129" s="26"/>
      <c r="S129" s="91" t="s">
        <v>169</v>
      </c>
      <c r="T129" s="91"/>
      <c r="U129" s="26"/>
      <c r="V129" s="26"/>
      <c r="W129" s="92">
        <v>15425</v>
      </c>
      <c r="X129" s="92"/>
      <c r="Y129" s="26"/>
    </row>
    <row r="130" spans="1:25">
      <c r="A130" s="14"/>
      <c r="B130" s="25"/>
      <c r="C130" s="91"/>
      <c r="D130" s="91"/>
      <c r="E130" s="26"/>
      <c r="F130" s="26"/>
      <c r="G130" s="92"/>
      <c r="H130" s="92"/>
      <c r="I130" s="26"/>
      <c r="J130" s="26"/>
      <c r="K130" s="91"/>
      <c r="L130" s="91"/>
      <c r="M130" s="26"/>
      <c r="N130" s="26"/>
      <c r="O130" s="91"/>
      <c r="P130" s="91"/>
      <c r="Q130" s="26"/>
      <c r="R130" s="26"/>
      <c r="S130" s="91"/>
      <c r="T130" s="91"/>
      <c r="U130" s="26"/>
      <c r="V130" s="26"/>
      <c r="W130" s="92"/>
      <c r="X130" s="92"/>
      <c r="Y130" s="26"/>
    </row>
    <row r="131" spans="1:25">
      <c r="A131" s="14"/>
      <c r="B131" s="33" t="s">
        <v>34</v>
      </c>
      <c r="C131" s="93" t="s">
        <v>169</v>
      </c>
      <c r="D131" s="93"/>
      <c r="E131" s="34"/>
      <c r="F131" s="34"/>
      <c r="G131" s="93" t="s">
        <v>169</v>
      </c>
      <c r="H131" s="93"/>
      <c r="I131" s="34"/>
      <c r="J131" s="34"/>
      <c r="K131" s="94">
        <v>1123</v>
      </c>
      <c r="L131" s="94"/>
      <c r="M131" s="34"/>
      <c r="N131" s="34"/>
      <c r="O131" s="93" t="s">
        <v>169</v>
      </c>
      <c r="P131" s="93"/>
      <c r="Q131" s="34"/>
      <c r="R131" s="34"/>
      <c r="S131" s="93" t="s">
        <v>169</v>
      </c>
      <c r="T131" s="93"/>
      <c r="U131" s="34"/>
      <c r="V131" s="34"/>
      <c r="W131" s="94">
        <v>1123</v>
      </c>
      <c r="X131" s="94"/>
      <c r="Y131" s="34"/>
    </row>
    <row r="132" spans="1:25">
      <c r="A132" s="14"/>
      <c r="B132" s="33"/>
      <c r="C132" s="93"/>
      <c r="D132" s="93"/>
      <c r="E132" s="34"/>
      <c r="F132" s="34"/>
      <c r="G132" s="93"/>
      <c r="H132" s="93"/>
      <c r="I132" s="34"/>
      <c r="J132" s="34"/>
      <c r="K132" s="94"/>
      <c r="L132" s="94"/>
      <c r="M132" s="34"/>
      <c r="N132" s="34"/>
      <c r="O132" s="93"/>
      <c r="P132" s="93"/>
      <c r="Q132" s="34"/>
      <c r="R132" s="34"/>
      <c r="S132" s="93"/>
      <c r="T132" s="93"/>
      <c r="U132" s="34"/>
      <c r="V132" s="34"/>
      <c r="W132" s="94"/>
      <c r="X132" s="94"/>
      <c r="Y132" s="34"/>
    </row>
    <row r="133" spans="1:25">
      <c r="A133" s="14"/>
      <c r="B133" s="25" t="s">
        <v>35</v>
      </c>
      <c r="C133" s="91" t="s">
        <v>169</v>
      </c>
      <c r="D133" s="91"/>
      <c r="E133" s="26"/>
      <c r="F133" s="26"/>
      <c r="G133" s="92">
        <v>16133</v>
      </c>
      <c r="H133" s="92"/>
      <c r="I133" s="26"/>
      <c r="J133" s="26"/>
      <c r="K133" s="91" t="s">
        <v>169</v>
      </c>
      <c r="L133" s="91"/>
      <c r="M133" s="26"/>
      <c r="N133" s="26"/>
      <c r="O133" s="91" t="s">
        <v>169</v>
      </c>
      <c r="P133" s="91"/>
      <c r="Q133" s="26"/>
      <c r="R133" s="26"/>
      <c r="S133" s="91" t="s">
        <v>169</v>
      </c>
      <c r="T133" s="91"/>
      <c r="U133" s="26"/>
      <c r="V133" s="26"/>
      <c r="W133" s="92">
        <v>16133</v>
      </c>
      <c r="X133" s="92"/>
      <c r="Y133" s="26"/>
    </row>
    <row r="134" spans="1:25">
      <c r="A134" s="14"/>
      <c r="B134" s="25"/>
      <c r="C134" s="91"/>
      <c r="D134" s="91"/>
      <c r="E134" s="26"/>
      <c r="F134" s="26"/>
      <c r="G134" s="92"/>
      <c r="H134" s="92"/>
      <c r="I134" s="26"/>
      <c r="J134" s="26"/>
      <c r="K134" s="91"/>
      <c r="L134" s="91"/>
      <c r="M134" s="26"/>
      <c r="N134" s="26"/>
      <c r="O134" s="91"/>
      <c r="P134" s="91"/>
      <c r="Q134" s="26"/>
      <c r="R134" s="26"/>
      <c r="S134" s="91"/>
      <c r="T134" s="91"/>
      <c r="U134" s="26"/>
      <c r="V134" s="26"/>
      <c r="W134" s="92"/>
      <c r="X134" s="92"/>
      <c r="Y134" s="26"/>
    </row>
    <row r="135" spans="1:25">
      <c r="A135" s="14"/>
      <c r="B135" s="33" t="s">
        <v>36</v>
      </c>
      <c r="C135" s="93" t="s">
        <v>169</v>
      </c>
      <c r="D135" s="93"/>
      <c r="E135" s="34"/>
      <c r="F135" s="34"/>
      <c r="G135" s="93">
        <v>207</v>
      </c>
      <c r="H135" s="93"/>
      <c r="I135" s="34"/>
      <c r="J135" s="34"/>
      <c r="K135" s="94">
        <v>11202</v>
      </c>
      <c r="L135" s="94"/>
      <c r="M135" s="34"/>
      <c r="N135" s="34"/>
      <c r="O135" s="93">
        <v>9</v>
      </c>
      <c r="P135" s="93"/>
      <c r="Q135" s="34"/>
      <c r="R135" s="34"/>
      <c r="S135" s="93" t="s">
        <v>169</v>
      </c>
      <c r="T135" s="93"/>
      <c r="U135" s="34"/>
      <c r="V135" s="34"/>
      <c r="W135" s="94">
        <v>11418</v>
      </c>
      <c r="X135" s="94"/>
      <c r="Y135" s="34"/>
    </row>
    <row r="136" spans="1:25" ht="15.75" thickBot="1">
      <c r="A136" s="14"/>
      <c r="B136" s="33"/>
      <c r="C136" s="95"/>
      <c r="D136" s="95"/>
      <c r="E136" s="63"/>
      <c r="F136" s="34"/>
      <c r="G136" s="95"/>
      <c r="H136" s="95"/>
      <c r="I136" s="63"/>
      <c r="J136" s="34"/>
      <c r="K136" s="96"/>
      <c r="L136" s="96"/>
      <c r="M136" s="63"/>
      <c r="N136" s="34"/>
      <c r="O136" s="95"/>
      <c r="P136" s="95"/>
      <c r="Q136" s="63"/>
      <c r="R136" s="34"/>
      <c r="S136" s="95"/>
      <c r="T136" s="95"/>
      <c r="U136" s="63"/>
      <c r="V136" s="34"/>
      <c r="W136" s="96"/>
      <c r="X136" s="96"/>
      <c r="Y136" s="63"/>
    </row>
    <row r="137" spans="1:25">
      <c r="A137" s="14"/>
      <c r="B137" s="97" t="s">
        <v>37</v>
      </c>
      <c r="C137" s="98" t="s">
        <v>145</v>
      </c>
      <c r="D137" s="99">
        <v>52535</v>
      </c>
      <c r="E137" s="31"/>
      <c r="F137" s="26"/>
      <c r="G137" s="98" t="s">
        <v>145</v>
      </c>
      <c r="H137" s="99">
        <v>893711</v>
      </c>
      <c r="I137" s="31"/>
      <c r="J137" s="26"/>
      <c r="K137" s="98" t="s">
        <v>145</v>
      </c>
      <c r="L137" s="99">
        <v>800041</v>
      </c>
      <c r="M137" s="31"/>
      <c r="N137" s="26"/>
      <c r="O137" s="98" t="s">
        <v>145</v>
      </c>
      <c r="P137" s="99">
        <v>308516</v>
      </c>
      <c r="Q137" s="31"/>
      <c r="R137" s="26"/>
      <c r="S137" s="98" t="s">
        <v>145</v>
      </c>
      <c r="T137" s="100" t="s">
        <v>323</v>
      </c>
      <c r="U137" s="98" t="s">
        <v>162</v>
      </c>
      <c r="V137" s="26"/>
      <c r="W137" s="98" t="s">
        <v>145</v>
      </c>
      <c r="X137" s="99">
        <v>1124851</v>
      </c>
      <c r="Y137" s="31"/>
    </row>
    <row r="138" spans="1:25" ht="15.75" thickBot="1">
      <c r="A138" s="14"/>
      <c r="B138" s="97"/>
      <c r="C138" s="101"/>
      <c r="D138" s="102"/>
      <c r="E138" s="67"/>
      <c r="F138" s="26"/>
      <c r="G138" s="101"/>
      <c r="H138" s="102"/>
      <c r="I138" s="67"/>
      <c r="J138" s="26"/>
      <c r="K138" s="101"/>
      <c r="L138" s="102"/>
      <c r="M138" s="67"/>
      <c r="N138" s="26"/>
      <c r="O138" s="101"/>
      <c r="P138" s="102"/>
      <c r="Q138" s="67"/>
      <c r="R138" s="26"/>
      <c r="S138" s="101"/>
      <c r="T138" s="103"/>
      <c r="U138" s="101"/>
      <c r="V138" s="26"/>
      <c r="W138" s="101"/>
      <c r="X138" s="102"/>
      <c r="Y138" s="67"/>
    </row>
    <row r="139" spans="1:25" ht="15.75" thickTop="1">
      <c r="A139" s="14"/>
      <c r="B139" s="47" t="s">
        <v>303</v>
      </c>
      <c r="C139" s="47"/>
      <c r="D139" s="47"/>
      <c r="E139" s="47"/>
      <c r="F139" s="12"/>
      <c r="G139" s="104"/>
      <c r="H139" s="104"/>
      <c r="I139" s="104"/>
      <c r="J139" s="12"/>
      <c r="K139" s="104"/>
      <c r="L139" s="104"/>
      <c r="M139" s="104"/>
      <c r="N139" s="12"/>
      <c r="O139" s="104"/>
      <c r="P139" s="104"/>
      <c r="Q139" s="104"/>
      <c r="R139" s="12"/>
      <c r="S139" s="104"/>
      <c r="T139" s="104"/>
      <c r="U139" s="104"/>
      <c r="V139" s="12"/>
      <c r="W139" s="104"/>
      <c r="X139" s="104"/>
      <c r="Y139" s="104"/>
    </row>
    <row r="140" spans="1:25">
      <c r="A140" s="14"/>
      <c r="B140" s="17" t="s">
        <v>38</v>
      </c>
      <c r="C140" s="26"/>
      <c r="D140" s="26"/>
      <c r="E140" s="26"/>
      <c r="F140" s="18"/>
      <c r="G140" s="26"/>
      <c r="H140" s="26"/>
      <c r="I140" s="26"/>
      <c r="J140" s="18"/>
      <c r="K140" s="26"/>
      <c r="L140" s="26"/>
      <c r="M140" s="26"/>
      <c r="N140" s="18"/>
      <c r="O140" s="26"/>
      <c r="P140" s="26"/>
      <c r="Q140" s="26"/>
      <c r="R140" s="18"/>
      <c r="S140" s="26"/>
      <c r="T140" s="26"/>
      <c r="U140" s="26"/>
      <c r="V140" s="18"/>
      <c r="W140" s="26"/>
      <c r="X140" s="26"/>
      <c r="Y140" s="26"/>
    </row>
    <row r="141" spans="1:25">
      <c r="A141" s="14"/>
      <c r="B141" s="39" t="s">
        <v>39</v>
      </c>
      <c r="C141" s="33" t="s">
        <v>145</v>
      </c>
      <c r="D141" s="93" t="s">
        <v>169</v>
      </c>
      <c r="E141" s="34"/>
      <c r="F141" s="34"/>
      <c r="G141" s="33" t="s">
        <v>145</v>
      </c>
      <c r="H141" s="94">
        <v>19098</v>
      </c>
      <c r="I141" s="34"/>
      <c r="J141" s="34"/>
      <c r="K141" s="33" t="s">
        <v>145</v>
      </c>
      <c r="L141" s="93">
        <v>6</v>
      </c>
      <c r="M141" s="34"/>
      <c r="N141" s="34"/>
      <c r="O141" s="33" t="s">
        <v>145</v>
      </c>
      <c r="P141" s="93">
        <v>9</v>
      </c>
      <c r="Q141" s="34"/>
      <c r="R141" s="34"/>
      <c r="S141" s="33" t="s">
        <v>145</v>
      </c>
      <c r="T141" s="93" t="s">
        <v>169</v>
      </c>
      <c r="U141" s="34"/>
      <c r="V141" s="34"/>
      <c r="W141" s="33" t="s">
        <v>145</v>
      </c>
      <c r="X141" s="94">
        <v>19113</v>
      </c>
      <c r="Y141" s="34"/>
    </row>
    <row r="142" spans="1:25">
      <c r="A142" s="14"/>
      <c r="B142" s="39"/>
      <c r="C142" s="33"/>
      <c r="D142" s="93"/>
      <c r="E142" s="34"/>
      <c r="F142" s="34"/>
      <c r="G142" s="33"/>
      <c r="H142" s="94"/>
      <c r="I142" s="34"/>
      <c r="J142" s="34"/>
      <c r="K142" s="33"/>
      <c r="L142" s="93"/>
      <c r="M142" s="34"/>
      <c r="N142" s="34"/>
      <c r="O142" s="33"/>
      <c r="P142" s="93"/>
      <c r="Q142" s="34"/>
      <c r="R142" s="34"/>
      <c r="S142" s="33"/>
      <c r="T142" s="93"/>
      <c r="U142" s="34"/>
      <c r="V142" s="34"/>
      <c r="W142" s="33"/>
      <c r="X142" s="94"/>
      <c r="Y142" s="34"/>
    </row>
    <row r="143" spans="1:25">
      <c r="A143" s="14"/>
      <c r="B143" s="72" t="s">
        <v>40</v>
      </c>
      <c r="C143" s="91" t="s">
        <v>169</v>
      </c>
      <c r="D143" s="91"/>
      <c r="E143" s="26"/>
      <c r="F143" s="26"/>
      <c r="G143" s="92">
        <v>6038</v>
      </c>
      <c r="H143" s="92"/>
      <c r="I143" s="26"/>
      <c r="J143" s="26"/>
      <c r="K143" s="91">
        <v>131</v>
      </c>
      <c r="L143" s="91"/>
      <c r="M143" s="26"/>
      <c r="N143" s="26"/>
      <c r="O143" s="91">
        <v>153</v>
      </c>
      <c r="P143" s="91"/>
      <c r="Q143" s="26"/>
      <c r="R143" s="26"/>
      <c r="S143" s="91" t="s">
        <v>169</v>
      </c>
      <c r="T143" s="91"/>
      <c r="U143" s="26"/>
      <c r="V143" s="26"/>
      <c r="W143" s="92">
        <v>6322</v>
      </c>
      <c r="X143" s="92"/>
      <c r="Y143" s="26"/>
    </row>
    <row r="144" spans="1:25">
      <c r="A144" s="14"/>
      <c r="B144" s="72"/>
      <c r="C144" s="91"/>
      <c r="D144" s="91"/>
      <c r="E144" s="26"/>
      <c r="F144" s="26"/>
      <c r="G144" s="92"/>
      <c r="H144" s="92"/>
      <c r="I144" s="26"/>
      <c r="J144" s="26"/>
      <c r="K144" s="91"/>
      <c r="L144" s="91"/>
      <c r="M144" s="26"/>
      <c r="N144" s="26"/>
      <c r="O144" s="91"/>
      <c r="P144" s="91"/>
      <c r="Q144" s="26"/>
      <c r="R144" s="26"/>
      <c r="S144" s="91"/>
      <c r="T144" s="91"/>
      <c r="U144" s="26"/>
      <c r="V144" s="26"/>
      <c r="W144" s="92"/>
      <c r="X144" s="92"/>
      <c r="Y144" s="26"/>
    </row>
    <row r="145" spans="1:25">
      <c r="A145" s="14"/>
      <c r="B145" s="39" t="s">
        <v>41</v>
      </c>
      <c r="C145" s="93" t="s">
        <v>169</v>
      </c>
      <c r="D145" s="93"/>
      <c r="E145" s="34"/>
      <c r="F145" s="34"/>
      <c r="G145" s="94">
        <v>23830</v>
      </c>
      <c r="H145" s="94"/>
      <c r="I145" s="34"/>
      <c r="J145" s="34"/>
      <c r="K145" s="94">
        <v>62158</v>
      </c>
      <c r="L145" s="94"/>
      <c r="M145" s="34"/>
      <c r="N145" s="34"/>
      <c r="O145" s="94">
        <v>12926</v>
      </c>
      <c r="P145" s="94"/>
      <c r="Q145" s="34"/>
      <c r="R145" s="34"/>
      <c r="S145" s="93" t="s">
        <v>169</v>
      </c>
      <c r="T145" s="93"/>
      <c r="U145" s="34"/>
      <c r="V145" s="34"/>
      <c r="W145" s="94">
        <v>98914</v>
      </c>
      <c r="X145" s="94"/>
      <c r="Y145" s="34"/>
    </row>
    <row r="146" spans="1:25">
      <c r="A146" s="14"/>
      <c r="B146" s="39"/>
      <c r="C146" s="93"/>
      <c r="D146" s="93"/>
      <c r="E146" s="34"/>
      <c r="F146" s="34"/>
      <c r="G146" s="94"/>
      <c r="H146" s="94"/>
      <c r="I146" s="34"/>
      <c r="J146" s="34"/>
      <c r="K146" s="94"/>
      <c r="L146" s="94"/>
      <c r="M146" s="34"/>
      <c r="N146" s="34"/>
      <c r="O146" s="94"/>
      <c r="P146" s="94"/>
      <c r="Q146" s="34"/>
      <c r="R146" s="34"/>
      <c r="S146" s="93"/>
      <c r="T146" s="93"/>
      <c r="U146" s="34"/>
      <c r="V146" s="34"/>
      <c r="W146" s="94"/>
      <c r="X146" s="94"/>
      <c r="Y146" s="34"/>
    </row>
    <row r="147" spans="1:25">
      <c r="A147" s="14"/>
      <c r="B147" s="72" t="s">
        <v>42</v>
      </c>
      <c r="C147" s="91" t="s">
        <v>169</v>
      </c>
      <c r="D147" s="91"/>
      <c r="E147" s="26"/>
      <c r="F147" s="26"/>
      <c r="G147" s="92">
        <v>5009</v>
      </c>
      <c r="H147" s="92"/>
      <c r="I147" s="26"/>
      <c r="J147" s="26"/>
      <c r="K147" s="92">
        <v>10558</v>
      </c>
      <c r="L147" s="92"/>
      <c r="M147" s="26"/>
      <c r="N147" s="26"/>
      <c r="O147" s="92">
        <v>3550</v>
      </c>
      <c r="P147" s="92"/>
      <c r="Q147" s="26"/>
      <c r="R147" s="26"/>
      <c r="S147" s="91" t="s">
        <v>169</v>
      </c>
      <c r="T147" s="91"/>
      <c r="U147" s="26"/>
      <c r="V147" s="26"/>
      <c r="W147" s="92">
        <v>19117</v>
      </c>
      <c r="X147" s="92"/>
      <c r="Y147" s="26"/>
    </row>
    <row r="148" spans="1:25">
      <c r="A148" s="14"/>
      <c r="B148" s="72"/>
      <c r="C148" s="91"/>
      <c r="D148" s="91"/>
      <c r="E148" s="26"/>
      <c r="F148" s="26"/>
      <c r="G148" s="92"/>
      <c r="H148" s="92"/>
      <c r="I148" s="26"/>
      <c r="J148" s="26"/>
      <c r="K148" s="92"/>
      <c r="L148" s="92"/>
      <c r="M148" s="26"/>
      <c r="N148" s="26"/>
      <c r="O148" s="92"/>
      <c r="P148" s="92"/>
      <c r="Q148" s="26"/>
      <c r="R148" s="26"/>
      <c r="S148" s="91"/>
      <c r="T148" s="91"/>
      <c r="U148" s="26"/>
      <c r="V148" s="26"/>
      <c r="W148" s="92"/>
      <c r="X148" s="92"/>
      <c r="Y148" s="26"/>
    </row>
    <row r="149" spans="1:25">
      <c r="A149" s="14"/>
      <c r="B149" s="39" t="s">
        <v>305</v>
      </c>
      <c r="C149" s="94">
        <v>1572</v>
      </c>
      <c r="D149" s="94"/>
      <c r="E149" s="34"/>
      <c r="F149" s="34"/>
      <c r="G149" s="94">
        <v>75197</v>
      </c>
      <c r="H149" s="94"/>
      <c r="I149" s="34"/>
      <c r="J149" s="34"/>
      <c r="K149" s="94">
        <v>74251</v>
      </c>
      <c r="L149" s="94"/>
      <c r="M149" s="34"/>
      <c r="N149" s="34"/>
      <c r="O149" s="94">
        <v>14538</v>
      </c>
      <c r="P149" s="94"/>
      <c r="Q149" s="34"/>
      <c r="R149" s="34"/>
      <c r="S149" s="93" t="s">
        <v>324</v>
      </c>
      <c r="T149" s="93"/>
      <c r="U149" s="33" t="s">
        <v>162</v>
      </c>
      <c r="V149" s="34"/>
      <c r="W149" s="93" t="s">
        <v>169</v>
      </c>
      <c r="X149" s="93"/>
      <c r="Y149" s="34"/>
    </row>
    <row r="150" spans="1:25">
      <c r="A150" s="14"/>
      <c r="B150" s="39"/>
      <c r="C150" s="94"/>
      <c r="D150" s="94"/>
      <c r="E150" s="34"/>
      <c r="F150" s="34"/>
      <c r="G150" s="94"/>
      <c r="H150" s="94"/>
      <c r="I150" s="34"/>
      <c r="J150" s="34"/>
      <c r="K150" s="94"/>
      <c r="L150" s="94"/>
      <c r="M150" s="34"/>
      <c r="N150" s="34"/>
      <c r="O150" s="94"/>
      <c r="P150" s="94"/>
      <c r="Q150" s="34"/>
      <c r="R150" s="34"/>
      <c r="S150" s="93"/>
      <c r="T150" s="93"/>
      <c r="U150" s="33"/>
      <c r="V150" s="34"/>
      <c r="W150" s="93"/>
      <c r="X150" s="93"/>
      <c r="Y150" s="34"/>
    </row>
    <row r="151" spans="1:25">
      <c r="A151" s="14"/>
      <c r="B151" s="72" t="s">
        <v>43</v>
      </c>
      <c r="C151" s="91" t="s">
        <v>169</v>
      </c>
      <c r="D151" s="91"/>
      <c r="E151" s="26"/>
      <c r="F151" s="26"/>
      <c r="G151" s="91" t="s">
        <v>169</v>
      </c>
      <c r="H151" s="91"/>
      <c r="I151" s="26"/>
      <c r="J151" s="26"/>
      <c r="K151" s="91">
        <v>311</v>
      </c>
      <c r="L151" s="91"/>
      <c r="M151" s="26"/>
      <c r="N151" s="26"/>
      <c r="O151" s="91" t="s">
        <v>169</v>
      </c>
      <c r="P151" s="91"/>
      <c r="Q151" s="26"/>
      <c r="R151" s="26"/>
      <c r="S151" s="91" t="s">
        <v>169</v>
      </c>
      <c r="T151" s="91"/>
      <c r="U151" s="26"/>
      <c r="V151" s="26"/>
      <c r="W151" s="91">
        <v>311</v>
      </c>
      <c r="X151" s="91"/>
      <c r="Y151" s="26"/>
    </row>
    <row r="152" spans="1:25">
      <c r="A152" s="14"/>
      <c r="B152" s="72"/>
      <c r="C152" s="91"/>
      <c r="D152" s="91"/>
      <c r="E152" s="26"/>
      <c r="F152" s="26"/>
      <c r="G152" s="91"/>
      <c r="H152" s="91"/>
      <c r="I152" s="26"/>
      <c r="J152" s="26"/>
      <c r="K152" s="91"/>
      <c r="L152" s="91"/>
      <c r="M152" s="26"/>
      <c r="N152" s="26"/>
      <c r="O152" s="91"/>
      <c r="P152" s="91"/>
      <c r="Q152" s="26"/>
      <c r="R152" s="26"/>
      <c r="S152" s="91"/>
      <c r="T152" s="91"/>
      <c r="U152" s="26"/>
      <c r="V152" s="26"/>
      <c r="W152" s="91"/>
      <c r="X152" s="91"/>
      <c r="Y152" s="26"/>
    </row>
    <row r="153" spans="1:25">
      <c r="A153" s="14"/>
      <c r="B153" s="39" t="s">
        <v>44</v>
      </c>
      <c r="C153" s="93" t="s">
        <v>169</v>
      </c>
      <c r="D153" s="93"/>
      <c r="E153" s="34"/>
      <c r="F153" s="34"/>
      <c r="G153" s="94">
        <v>2927</v>
      </c>
      <c r="H153" s="94"/>
      <c r="I153" s="34"/>
      <c r="J153" s="34"/>
      <c r="K153" s="94">
        <v>12940</v>
      </c>
      <c r="L153" s="94"/>
      <c r="M153" s="34"/>
      <c r="N153" s="34"/>
      <c r="O153" s="94">
        <v>4306</v>
      </c>
      <c r="P153" s="94"/>
      <c r="Q153" s="34"/>
      <c r="R153" s="34"/>
      <c r="S153" s="93" t="s">
        <v>169</v>
      </c>
      <c r="T153" s="93"/>
      <c r="U153" s="34"/>
      <c r="V153" s="34"/>
      <c r="W153" s="94">
        <v>20173</v>
      </c>
      <c r="X153" s="94"/>
      <c r="Y153" s="34"/>
    </row>
    <row r="154" spans="1:25" ht="15.75" thickBot="1">
      <c r="A154" s="14"/>
      <c r="B154" s="39"/>
      <c r="C154" s="95"/>
      <c r="D154" s="95"/>
      <c r="E154" s="63"/>
      <c r="F154" s="63"/>
      <c r="G154" s="96"/>
      <c r="H154" s="96"/>
      <c r="I154" s="63"/>
      <c r="J154" s="63"/>
      <c r="K154" s="96"/>
      <c r="L154" s="96"/>
      <c r="M154" s="63"/>
      <c r="N154" s="63"/>
      <c r="O154" s="96"/>
      <c r="P154" s="96"/>
      <c r="Q154" s="63"/>
      <c r="R154" s="63"/>
      <c r="S154" s="95"/>
      <c r="T154" s="95"/>
      <c r="U154" s="63"/>
      <c r="V154" s="63"/>
      <c r="W154" s="96"/>
      <c r="X154" s="96"/>
      <c r="Y154" s="63"/>
    </row>
    <row r="155" spans="1:25">
      <c r="A155" s="14"/>
      <c r="B155" s="97" t="s">
        <v>45</v>
      </c>
      <c r="C155" s="98" t="s">
        <v>145</v>
      </c>
      <c r="D155" s="99">
        <v>1572</v>
      </c>
      <c r="E155" s="31"/>
      <c r="F155" s="31"/>
      <c r="G155" s="98" t="s">
        <v>145</v>
      </c>
      <c r="H155" s="99">
        <v>132099</v>
      </c>
      <c r="I155" s="31"/>
      <c r="J155" s="31"/>
      <c r="K155" s="98" t="s">
        <v>145</v>
      </c>
      <c r="L155" s="99">
        <v>160355</v>
      </c>
      <c r="M155" s="31"/>
      <c r="N155" s="31"/>
      <c r="O155" s="98" t="s">
        <v>145</v>
      </c>
      <c r="P155" s="99">
        <v>35482</v>
      </c>
      <c r="Q155" s="31"/>
      <c r="R155" s="31"/>
      <c r="S155" s="98" t="s">
        <v>145</v>
      </c>
      <c r="T155" s="100" t="s">
        <v>324</v>
      </c>
      <c r="U155" s="98" t="s">
        <v>162</v>
      </c>
      <c r="V155" s="31"/>
      <c r="W155" s="98" t="s">
        <v>145</v>
      </c>
      <c r="X155" s="99">
        <v>163950</v>
      </c>
      <c r="Y155" s="31"/>
    </row>
    <row r="156" spans="1:25">
      <c r="A156" s="14"/>
      <c r="B156" s="97"/>
      <c r="C156" s="25"/>
      <c r="D156" s="92"/>
      <c r="E156" s="26"/>
      <c r="F156" s="26"/>
      <c r="G156" s="25"/>
      <c r="H156" s="92"/>
      <c r="I156" s="26"/>
      <c r="J156" s="26"/>
      <c r="K156" s="25"/>
      <c r="L156" s="92"/>
      <c r="M156" s="26"/>
      <c r="N156" s="26"/>
      <c r="O156" s="25"/>
      <c r="P156" s="92"/>
      <c r="Q156" s="26"/>
      <c r="R156" s="26"/>
      <c r="S156" s="25"/>
      <c r="T156" s="91"/>
      <c r="U156" s="25"/>
      <c r="V156" s="26"/>
      <c r="W156" s="25"/>
      <c r="X156" s="92"/>
      <c r="Y156" s="26"/>
    </row>
    <row r="157" spans="1:25">
      <c r="A157" s="14"/>
      <c r="B157" s="33" t="s">
        <v>46</v>
      </c>
      <c r="C157" s="93" t="s">
        <v>169</v>
      </c>
      <c r="D157" s="93"/>
      <c r="E157" s="34"/>
      <c r="F157" s="34"/>
      <c r="G157" s="94">
        <v>853899</v>
      </c>
      <c r="H157" s="94"/>
      <c r="I157" s="34"/>
      <c r="J157" s="34"/>
      <c r="K157" s="93">
        <v>143</v>
      </c>
      <c r="L157" s="93"/>
      <c r="M157" s="34"/>
      <c r="N157" s="34"/>
      <c r="O157" s="93" t="s">
        <v>169</v>
      </c>
      <c r="P157" s="93"/>
      <c r="Q157" s="34"/>
      <c r="R157" s="34"/>
      <c r="S157" s="93" t="s">
        <v>169</v>
      </c>
      <c r="T157" s="93"/>
      <c r="U157" s="34"/>
      <c r="V157" s="34"/>
      <c r="W157" s="94">
        <v>854042</v>
      </c>
      <c r="X157" s="94"/>
      <c r="Y157" s="34"/>
    </row>
    <row r="158" spans="1:25">
      <c r="A158" s="14"/>
      <c r="B158" s="33"/>
      <c r="C158" s="93"/>
      <c r="D158" s="93"/>
      <c r="E158" s="34"/>
      <c r="F158" s="34"/>
      <c r="G158" s="94"/>
      <c r="H158" s="94"/>
      <c r="I158" s="34"/>
      <c r="J158" s="34"/>
      <c r="K158" s="93"/>
      <c r="L158" s="93"/>
      <c r="M158" s="34"/>
      <c r="N158" s="34"/>
      <c r="O158" s="93"/>
      <c r="P158" s="93"/>
      <c r="Q158" s="34"/>
      <c r="R158" s="34"/>
      <c r="S158" s="93"/>
      <c r="T158" s="93"/>
      <c r="U158" s="34"/>
      <c r="V158" s="34"/>
      <c r="W158" s="94"/>
      <c r="X158" s="94"/>
      <c r="Y158" s="34"/>
    </row>
    <row r="159" spans="1:25">
      <c r="A159" s="14"/>
      <c r="B159" s="22"/>
      <c r="C159" s="22"/>
      <c r="D159" s="22"/>
      <c r="E159" s="22"/>
      <c r="F159" s="22"/>
      <c r="G159" s="22"/>
      <c r="H159" s="22"/>
      <c r="I159" s="22"/>
      <c r="J159" s="22"/>
      <c r="K159" s="22"/>
      <c r="L159" s="22"/>
      <c r="M159" s="22"/>
      <c r="N159" s="22"/>
      <c r="O159" s="22"/>
      <c r="P159" s="22"/>
      <c r="Q159" s="22"/>
      <c r="R159" s="22"/>
      <c r="S159" s="22"/>
      <c r="T159" s="22"/>
      <c r="U159" s="22"/>
      <c r="V159" s="22"/>
      <c r="W159" s="22"/>
      <c r="X159" s="22"/>
      <c r="Y159" s="22"/>
    </row>
    <row r="160" spans="1:25">
      <c r="A160" s="14"/>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c r="A161" s="14"/>
      <c r="B161" s="25" t="s">
        <v>308</v>
      </c>
      <c r="C161" s="92">
        <v>6700</v>
      </c>
      <c r="D161" s="92"/>
      <c r="E161" s="26"/>
      <c r="F161" s="26"/>
      <c r="G161" s="91" t="s">
        <v>169</v>
      </c>
      <c r="H161" s="91"/>
      <c r="I161" s="26"/>
      <c r="J161" s="26"/>
      <c r="K161" s="92">
        <v>564740</v>
      </c>
      <c r="L161" s="92"/>
      <c r="M161" s="26"/>
      <c r="N161" s="26"/>
      <c r="O161" s="92">
        <v>30610</v>
      </c>
      <c r="P161" s="92"/>
      <c r="Q161" s="26"/>
      <c r="R161" s="26"/>
      <c r="S161" s="91" t="s">
        <v>325</v>
      </c>
      <c r="T161" s="91"/>
      <c r="U161" s="25" t="s">
        <v>162</v>
      </c>
      <c r="V161" s="26"/>
      <c r="W161" s="91" t="s">
        <v>169</v>
      </c>
      <c r="X161" s="91"/>
      <c r="Y161" s="26"/>
    </row>
    <row r="162" spans="1:25">
      <c r="A162" s="14"/>
      <c r="B162" s="25"/>
      <c r="C162" s="92"/>
      <c r="D162" s="92"/>
      <c r="E162" s="26"/>
      <c r="F162" s="26"/>
      <c r="G162" s="91"/>
      <c r="H162" s="91"/>
      <c r="I162" s="26"/>
      <c r="J162" s="26"/>
      <c r="K162" s="92"/>
      <c r="L162" s="92"/>
      <c r="M162" s="26"/>
      <c r="N162" s="26"/>
      <c r="O162" s="92"/>
      <c r="P162" s="92"/>
      <c r="Q162" s="26"/>
      <c r="R162" s="26"/>
      <c r="S162" s="91"/>
      <c r="T162" s="91"/>
      <c r="U162" s="25"/>
      <c r="V162" s="26"/>
      <c r="W162" s="91"/>
      <c r="X162" s="91"/>
      <c r="Y162" s="26"/>
    </row>
    <row r="163" spans="1:25">
      <c r="A163" s="14"/>
      <c r="B163" s="33" t="s">
        <v>47</v>
      </c>
      <c r="C163" s="93" t="s">
        <v>169</v>
      </c>
      <c r="D163" s="93"/>
      <c r="E163" s="34"/>
      <c r="F163" s="34"/>
      <c r="G163" s="94">
        <v>11949</v>
      </c>
      <c r="H163" s="94"/>
      <c r="I163" s="34"/>
      <c r="J163" s="34"/>
      <c r="K163" s="94">
        <v>25084</v>
      </c>
      <c r="L163" s="94"/>
      <c r="M163" s="34"/>
      <c r="N163" s="34"/>
      <c r="O163" s="94">
        <v>9702</v>
      </c>
      <c r="P163" s="94"/>
      <c r="Q163" s="34"/>
      <c r="R163" s="34"/>
      <c r="S163" s="93" t="s">
        <v>169</v>
      </c>
      <c r="T163" s="93"/>
      <c r="U163" s="34"/>
      <c r="V163" s="34"/>
      <c r="W163" s="94">
        <v>46735</v>
      </c>
      <c r="X163" s="94"/>
      <c r="Y163" s="34"/>
    </row>
    <row r="164" spans="1:25">
      <c r="A164" s="14"/>
      <c r="B164" s="33"/>
      <c r="C164" s="93"/>
      <c r="D164" s="93"/>
      <c r="E164" s="34"/>
      <c r="F164" s="34"/>
      <c r="G164" s="94"/>
      <c r="H164" s="94"/>
      <c r="I164" s="34"/>
      <c r="J164" s="34"/>
      <c r="K164" s="94"/>
      <c r="L164" s="94"/>
      <c r="M164" s="34"/>
      <c r="N164" s="34"/>
      <c r="O164" s="94"/>
      <c r="P164" s="94"/>
      <c r="Q164" s="34"/>
      <c r="R164" s="34"/>
      <c r="S164" s="93"/>
      <c r="T164" s="93"/>
      <c r="U164" s="34"/>
      <c r="V164" s="34"/>
      <c r="W164" s="94"/>
      <c r="X164" s="94"/>
      <c r="Y164" s="34"/>
    </row>
    <row r="165" spans="1:25">
      <c r="A165" s="14"/>
      <c r="B165" s="25" t="s">
        <v>48</v>
      </c>
      <c r="C165" s="91" t="s">
        <v>169</v>
      </c>
      <c r="D165" s="91"/>
      <c r="E165" s="26"/>
      <c r="F165" s="26"/>
      <c r="G165" s="91">
        <v>414</v>
      </c>
      <c r="H165" s="91"/>
      <c r="I165" s="26"/>
      <c r="J165" s="26"/>
      <c r="K165" s="92">
        <v>13825</v>
      </c>
      <c r="L165" s="92"/>
      <c r="M165" s="26"/>
      <c r="N165" s="26"/>
      <c r="O165" s="92">
        <v>1622</v>
      </c>
      <c r="P165" s="92"/>
      <c r="Q165" s="26"/>
      <c r="R165" s="26"/>
      <c r="S165" s="91" t="s">
        <v>169</v>
      </c>
      <c r="T165" s="91"/>
      <c r="U165" s="26"/>
      <c r="V165" s="26"/>
      <c r="W165" s="92">
        <v>15861</v>
      </c>
      <c r="X165" s="92"/>
      <c r="Y165" s="26"/>
    </row>
    <row r="166" spans="1:25" ht="15.75" thickBot="1">
      <c r="A166" s="14"/>
      <c r="B166" s="25"/>
      <c r="C166" s="105"/>
      <c r="D166" s="105"/>
      <c r="E166" s="38"/>
      <c r="F166" s="26"/>
      <c r="G166" s="105"/>
      <c r="H166" s="105"/>
      <c r="I166" s="38"/>
      <c r="J166" s="26"/>
      <c r="K166" s="106"/>
      <c r="L166" s="106"/>
      <c r="M166" s="38"/>
      <c r="N166" s="26"/>
      <c r="O166" s="106"/>
      <c r="P166" s="106"/>
      <c r="Q166" s="38"/>
      <c r="R166" s="26"/>
      <c r="S166" s="105"/>
      <c r="T166" s="105"/>
      <c r="U166" s="38"/>
      <c r="V166" s="26"/>
      <c r="W166" s="106"/>
      <c r="X166" s="106"/>
      <c r="Y166" s="38"/>
    </row>
    <row r="167" spans="1:25">
      <c r="A167" s="14"/>
      <c r="B167" s="107" t="s">
        <v>49</v>
      </c>
      <c r="C167" s="79" t="s">
        <v>145</v>
      </c>
      <c r="D167" s="108">
        <v>8272</v>
      </c>
      <c r="E167" s="44"/>
      <c r="F167" s="34"/>
      <c r="G167" s="79" t="s">
        <v>145</v>
      </c>
      <c r="H167" s="108">
        <v>998361</v>
      </c>
      <c r="I167" s="44"/>
      <c r="J167" s="34"/>
      <c r="K167" s="79" t="s">
        <v>145</v>
      </c>
      <c r="L167" s="108">
        <v>764147</v>
      </c>
      <c r="M167" s="44"/>
      <c r="N167" s="34"/>
      <c r="O167" s="79" t="s">
        <v>145</v>
      </c>
      <c r="P167" s="108">
        <v>77416</v>
      </c>
      <c r="Q167" s="44"/>
      <c r="R167" s="34"/>
      <c r="S167" s="79" t="s">
        <v>145</v>
      </c>
      <c r="T167" s="81" t="s">
        <v>326</v>
      </c>
      <c r="U167" s="79" t="s">
        <v>162</v>
      </c>
      <c r="V167" s="34"/>
      <c r="W167" s="79" t="s">
        <v>145</v>
      </c>
      <c r="X167" s="108">
        <v>1080588</v>
      </c>
      <c r="Y167" s="44"/>
    </row>
    <row r="168" spans="1:25" ht="15.75" thickBot="1">
      <c r="A168" s="14"/>
      <c r="B168" s="107"/>
      <c r="C168" s="110"/>
      <c r="D168" s="96"/>
      <c r="E168" s="63"/>
      <c r="F168" s="34"/>
      <c r="G168" s="110"/>
      <c r="H168" s="96"/>
      <c r="I168" s="63"/>
      <c r="J168" s="34"/>
      <c r="K168" s="110"/>
      <c r="L168" s="96"/>
      <c r="M168" s="63"/>
      <c r="N168" s="34"/>
      <c r="O168" s="110"/>
      <c r="P168" s="96"/>
      <c r="Q168" s="63"/>
      <c r="R168" s="34"/>
      <c r="S168" s="110"/>
      <c r="T168" s="95"/>
      <c r="U168" s="110"/>
      <c r="V168" s="34"/>
      <c r="W168" s="110"/>
      <c r="X168" s="96"/>
      <c r="Y168" s="63"/>
    </row>
    <row r="169" spans="1:25">
      <c r="A169" s="14"/>
      <c r="B169" s="17" t="s">
        <v>311</v>
      </c>
      <c r="C169" s="31"/>
      <c r="D169" s="31"/>
      <c r="E169" s="31"/>
      <c r="F169" s="18"/>
      <c r="G169" s="31"/>
      <c r="H169" s="31"/>
      <c r="I169" s="31"/>
      <c r="J169" s="18"/>
      <c r="K169" s="31"/>
      <c r="L169" s="31"/>
      <c r="M169" s="31"/>
      <c r="N169" s="18"/>
      <c r="O169" s="31"/>
      <c r="P169" s="31"/>
      <c r="Q169" s="31"/>
      <c r="R169" s="18"/>
      <c r="S169" s="31"/>
      <c r="T169" s="31"/>
      <c r="U169" s="31"/>
      <c r="V169" s="18"/>
      <c r="W169" s="31"/>
      <c r="X169" s="31"/>
      <c r="Y169" s="31"/>
    </row>
    <row r="170" spans="1:25">
      <c r="A170" s="14"/>
      <c r="B170" s="39" t="s">
        <v>312</v>
      </c>
      <c r="C170" s="94">
        <v>44234</v>
      </c>
      <c r="D170" s="94"/>
      <c r="E170" s="34"/>
      <c r="F170" s="34"/>
      <c r="G170" s="93" t="s">
        <v>327</v>
      </c>
      <c r="H170" s="93"/>
      <c r="I170" s="33" t="s">
        <v>162</v>
      </c>
      <c r="J170" s="34"/>
      <c r="K170" s="94">
        <v>39399</v>
      </c>
      <c r="L170" s="94"/>
      <c r="M170" s="34"/>
      <c r="N170" s="34"/>
      <c r="O170" s="94">
        <v>227591</v>
      </c>
      <c r="P170" s="94"/>
      <c r="Q170" s="34"/>
      <c r="R170" s="34"/>
      <c r="S170" s="93" t="s">
        <v>328</v>
      </c>
      <c r="T170" s="93"/>
      <c r="U170" s="33" t="s">
        <v>162</v>
      </c>
      <c r="V170" s="34"/>
      <c r="W170" s="94">
        <v>44234</v>
      </c>
      <c r="X170" s="94"/>
      <c r="Y170" s="34"/>
    </row>
    <row r="171" spans="1:25">
      <c r="A171" s="14"/>
      <c r="B171" s="39"/>
      <c r="C171" s="94"/>
      <c r="D171" s="94"/>
      <c r="E171" s="34"/>
      <c r="F171" s="34"/>
      <c r="G171" s="93"/>
      <c r="H171" s="93"/>
      <c r="I171" s="33"/>
      <c r="J171" s="34"/>
      <c r="K171" s="94"/>
      <c r="L171" s="94"/>
      <c r="M171" s="34"/>
      <c r="N171" s="34"/>
      <c r="O171" s="94"/>
      <c r="P171" s="94"/>
      <c r="Q171" s="34"/>
      <c r="R171" s="34"/>
      <c r="S171" s="93"/>
      <c r="T171" s="93"/>
      <c r="U171" s="33"/>
      <c r="V171" s="34"/>
      <c r="W171" s="94"/>
      <c r="X171" s="94"/>
      <c r="Y171" s="34"/>
    </row>
    <row r="172" spans="1:25">
      <c r="A172" s="14"/>
      <c r="B172" s="72" t="s">
        <v>59</v>
      </c>
      <c r="C172" s="91">
        <v>29</v>
      </c>
      <c r="D172" s="91"/>
      <c r="E172" s="26"/>
      <c r="F172" s="26"/>
      <c r="G172" s="91" t="s">
        <v>169</v>
      </c>
      <c r="H172" s="91"/>
      <c r="I172" s="26"/>
      <c r="J172" s="26"/>
      <c r="K172" s="91" t="s">
        <v>329</v>
      </c>
      <c r="L172" s="91"/>
      <c r="M172" s="25" t="s">
        <v>162</v>
      </c>
      <c r="N172" s="26"/>
      <c r="O172" s="92">
        <v>3509</v>
      </c>
      <c r="P172" s="92"/>
      <c r="Q172" s="26"/>
      <c r="R172" s="26"/>
      <c r="S172" s="91" t="s">
        <v>330</v>
      </c>
      <c r="T172" s="91"/>
      <c r="U172" s="25" t="s">
        <v>162</v>
      </c>
      <c r="V172" s="26"/>
      <c r="W172" s="91">
        <v>29</v>
      </c>
      <c r="X172" s="91"/>
      <c r="Y172" s="26"/>
    </row>
    <row r="173" spans="1:25" ht="15.75" thickBot="1">
      <c r="A173" s="14"/>
      <c r="B173" s="72"/>
      <c r="C173" s="105"/>
      <c r="D173" s="105"/>
      <c r="E173" s="38"/>
      <c r="F173" s="26"/>
      <c r="G173" s="105"/>
      <c r="H173" s="105"/>
      <c r="I173" s="38"/>
      <c r="J173" s="26"/>
      <c r="K173" s="105"/>
      <c r="L173" s="105"/>
      <c r="M173" s="109"/>
      <c r="N173" s="26"/>
      <c r="O173" s="106"/>
      <c r="P173" s="106"/>
      <c r="Q173" s="38"/>
      <c r="R173" s="26"/>
      <c r="S173" s="105"/>
      <c r="T173" s="105"/>
      <c r="U173" s="109"/>
      <c r="V173" s="26"/>
      <c r="W173" s="105"/>
      <c r="X173" s="105"/>
      <c r="Y173" s="38"/>
    </row>
    <row r="174" spans="1:25">
      <c r="A174" s="14"/>
      <c r="B174" s="107" t="s">
        <v>316</v>
      </c>
      <c r="C174" s="79" t="s">
        <v>145</v>
      </c>
      <c r="D174" s="108">
        <v>44263</v>
      </c>
      <c r="E174" s="44"/>
      <c r="F174" s="34"/>
      <c r="G174" s="79" t="s">
        <v>145</v>
      </c>
      <c r="H174" s="81" t="s">
        <v>327</v>
      </c>
      <c r="I174" s="79" t="s">
        <v>162</v>
      </c>
      <c r="J174" s="34"/>
      <c r="K174" s="79" t="s">
        <v>145</v>
      </c>
      <c r="L174" s="108">
        <v>35894</v>
      </c>
      <c r="M174" s="44"/>
      <c r="N174" s="34"/>
      <c r="O174" s="79" t="s">
        <v>145</v>
      </c>
      <c r="P174" s="108">
        <v>231100</v>
      </c>
      <c r="Q174" s="44"/>
      <c r="R174" s="34"/>
      <c r="S174" s="79" t="s">
        <v>145</v>
      </c>
      <c r="T174" s="81" t="s">
        <v>331</v>
      </c>
      <c r="U174" s="79" t="s">
        <v>162</v>
      </c>
      <c r="V174" s="34"/>
      <c r="W174" s="79" t="s">
        <v>145</v>
      </c>
      <c r="X174" s="108">
        <v>44263</v>
      </c>
      <c r="Y174" s="44"/>
    </row>
    <row r="175" spans="1:25" ht="15.75" thickBot="1">
      <c r="A175" s="14"/>
      <c r="B175" s="107"/>
      <c r="C175" s="110"/>
      <c r="D175" s="96"/>
      <c r="E175" s="63"/>
      <c r="F175" s="34"/>
      <c r="G175" s="110"/>
      <c r="H175" s="95"/>
      <c r="I175" s="110"/>
      <c r="J175" s="34"/>
      <c r="K175" s="110"/>
      <c r="L175" s="96"/>
      <c r="M175" s="63"/>
      <c r="N175" s="34"/>
      <c r="O175" s="110"/>
      <c r="P175" s="96"/>
      <c r="Q175" s="63"/>
      <c r="R175" s="34"/>
      <c r="S175" s="110"/>
      <c r="T175" s="95"/>
      <c r="U175" s="110"/>
      <c r="V175" s="34"/>
      <c r="W175" s="110"/>
      <c r="X175" s="96"/>
      <c r="Y175" s="63"/>
    </row>
    <row r="176" spans="1:25">
      <c r="A176" s="14"/>
      <c r="B176" s="97" t="s">
        <v>317</v>
      </c>
      <c r="C176" s="98" t="s">
        <v>145</v>
      </c>
      <c r="D176" s="99">
        <v>52535</v>
      </c>
      <c r="E176" s="31"/>
      <c r="F176" s="26"/>
      <c r="G176" s="98" t="s">
        <v>145</v>
      </c>
      <c r="H176" s="99">
        <v>893711</v>
      </c>
      <c r="I176" s="31"/>
      <c r="J176" s="26"/>
      <c r="K176" s="98" t="s">
        <v>145</v>
      </c>
      <c r="L176" s="99">
        <v>800041</v>
      </c>
      <c r="M176" s="31"/>
      <c r="N176" s="26"/>
      <c r="O176" s="98" t="s">
        <v>145</v>
      </c>
      <c r="P176" s="99">
        <v>308516</v>
      </c>
      <c r="Q176" s="31"/>
      <c r="R176" s="26"/>
      <c r="S176" s="98" t="s">
        <v>145</v>
      </c>
      <c r="T176" s="100" t="s">
        <v>323</v>
      </c>
      <c r="U176" s="98" t="s">
        <v>162</v>
      </c>
      <c r="V176" s="26"/>
      <c r="W176" s="98" t="s">
        <v>145</v>
      </c>
      <c r="X176" s="99">
        <v>1124851</v>
      </c>
      <c r="Y176" s="31"/>
    </row>
    <row r="177" spans="1:25" ht="15.75" thickBot="1">
      <c r="A177" s="14"/>
      <c r="B177" s="97"/>
      <c r="C177" s="101"/>
      <c r="D177" s="102"/>
      <c r="E177" s="67"/>
      <c r="F177" s="26"/>
      <c r="G177" s="101"/>
      <c r="H177" s="102"/>
      <c r="I177" s="67"/>
      <c r="J177" s="26"/>
      <c r="K177" s="101"/>
      <c r="L177" s="102"/>
      <c r="M177" s="67"/>
      <c r="N177" s="26"/>
      <c r="O177" s="101"/>
      <c r="P177" s="102"/>
      <c r="Q177" s="67"/>
      <c r="R177" s="26"/>
      <c r="S177" s="101"/>
      <c r="T177" s="103"/>
      <c r="U177" s="101"/>
      <c r="V177" s="26"/>
      <c r="W177" s="101"/>
      <c r="X177" s="102"/>
      <c r="Y177" s="67"/>
    </row>
    <row r="178" spans="1:25" ht="15.75" thickTop="1">
      <c r="A178" s="14" t="s">
        <v>332</v>
      </c>
      <c r="B178" s="75" t="s">
        <v>332</v>
      </c>
      <c r="C178" s="75"/>
      <c r="D178" s="75"/>
      <c r="E178" s="75"/>
      <c r="F178" s="75"/>
      <c r="G178" s="75"/>
      <c r="H178" s="75"/>
      <c r="I178" s="75"/>
      <c r="J178" s="75"/>
      <c r="K178" s="75"/>
      <c r="L178" s="75"/>
      <c r="M178" s="75"/>
      <c r="N178" s="75"/>
      <c r="O178" s="75"/>
      <c r="P178" s="75"/>
      <c r="Q178" s="75"/>
      <c r="R178" s="75"/>
      <c r="S178" s="75"/>
      <c r="T178" s="75"/>
      <c r="U178" s="75"/>
      <c r="V178" s="75"/>
      <c r="W178" s="75"/>
      <c r="X178" s="75"/>
      <c r="Y178" s="75"/>
    </row>
    <row r="179" spans="1:25">
      <c r="A179" s="14"/>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row>
    <row r="180" spans="1:25">
      <c r="A180" s="14"/>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row>
    <row r="181" spans="1:25" ht="15.75" thickBot="1">
      <c r="A181" s="14"/>
      <c r="B181" s="15"/>
      <c r="C181" s="24" t="s">
        <v>333</v>
      </c>
      <c r="D181" s="24"/>
      <c r="E181" s="24"/>
      <c r="F181" s="24"/>
      <c r="G181" s="24"/>
      <c r="H181" s="24"/>
      <c r="I181" s="24"/>
      <c r="J181" s="24"/>
      <c r="K181" s="24"/>
      <c r="L181" s="24"/>
      <c r="M181" s="24"/>
      <c r="N181" s="24"/>
      <c r="O181" s="24"/>
      <c r="P181" s="24"/>
      <c r="Q181" s="24"/>
      <c r="R181" s="24"/>
      <c r="S181" s="24"/>
      <c r="T181" s="24"/>
      <c r="U181" s="24"/>
      <c r="V181" s="24"/>
      <c r="W181" s="24"/>
      <c r="X181" s="24"/>
      <c r="Y181" s="24"/>
    </row>
    <row r="182" spans="1:25">
      <c r="A182" s="14"/>
      <c r="B182" s="48"/>
      <c r="C182" s="89" t="s">
        <v>282</v>
      </c>
      <c r="D182" s="89"/>
      <c r="E182" s="89"/>
      <c r="F182" s="44"/>
      <c r="G182" s="89" t="s">
        <v>282</v>
      </c>
      <c r="H182" s="89"/>
      <c r="I182" s="89"/>
      <c r="J182" s="44"/>
      <c r="K182" s="89" t="s">
        <v>288</v>
      </c>
      <c r="L182" s="89"/>
      <c r="M182" s="89"/>
      <c r="N182" s="44"/>
      <c r="O182" s="89" t="s">
        <v>290</v>
      </c>
      <c r="P182" s="89"/>
      <c r="Q182" s="89"/>
      <c r="R182" s="44"/>
      <c r="S182" s="89" t="s">
        <v>291</v>
      </c>
      <c r="T182" s="89"/>
      <c r="U182" s="89"/>
      <c r="V182" s="44"/>
      <c r="W182" s="89" t="s">
        <v>293</v>
      </c>
      <c r="X182" s="89"/>
      <c r="Y182" s="89"/>
    </row>
    <row r="183" spans="1:25">
      <c r="A183" s="14"/>
      <c r="B183" s="48"/>
      <c r="C183" s="88" t="s">
        <v>283</v>
      </c>
      <c r="D183" s="88"/>
      <c r="E183" s="88"/>
      <c r="F183" s="34"/>
      <c r="G183" s="88" t="s">
        <v>283</v>
      </c>
      <c r="H183" s="88"/>
      <c r="I183" s="88"/>
      <c r="J183" s="34"/>
      <c r="K183" s="88" t="s">
        <v>289</v>
      </c>
      <c r="L183" s="88"/>
      <c r="M183" s="88"/>
      <c r="N183" s="34"/>
      <c r="O183" s="88" t="s">
        <v>289</v>
      </c>
      <c r="P183" s="88"/>
      <c r="Q183" s="88"/>
      <c r="R183" s="34"/>
      <c r="S183" s="88" t="s">
        <v>292</v>
      </c>
      <c r="T183" s="88"/>
      <c r="U183" s="88"/>
      <c r="V183" s="34"/>
      <c r="W183" s="88"/>
      <c r="X183" s="88"/>
      <c r="Y183" s="88"/>
    </row>
    <row r="184" spans="1:25">
      <c r="A184" s="14"/>
      <c r="B184" s="48"/>
      <c r="C184" s="88" t="s">
        <v>334</v>
      </c>
      <c r="D184" s="88"/>
      <c r="E184" s="88"/>
      <c r="F184" s="34"/>
      <c r="G184" s="88" t="s">
        <v>286</v>
      </c>
      <c r="H184" s="88"/>
      <c r="I184" s="88"/>
      <c r="J184" s="34"/>
      <c r="K184" s="46"/>
      <c r="L184" s="46"/>
      <c r="M184" s="46"/>
      <c r="N184" s="34"/>
      <c r="O184" s="46"/>
      <c r="P184" s="46"/>
      <c r="Q184" s="46"/>
      <c r="R184" s="34"/>
      <c r="S184" s="46"/>
      <c r="T184" s="46"/>
      <c r="U184" s="46"/>
      <c r="V184" s="34"/>
      <c r="W184" s="88"/>
      <c r="X184" s="88"/>
      <c r="Y184" s="88"/>
    </row>
    <row r="185" spans="1:25" ht="15.75" thickBot="1">
      <c r="A185" s="14"/>
      <c r="B185" s="48"/>
      <c r="C185" s="90" t="s">
        <v>285</v>
      </c>
      <c r="D185" s="90"/>
      <c r="E185" s="90"/>
      <c r="F185" s="34"/>
      <c r="G185" s="90" t="s">
        <v>287</v>
      </c>
      <c r="H185" s="90"/>
      <c r="I185" s="90"/>
      <c r="J185" s="34"/>
      <c r="K185" s="51"/>
      <c r="L185" s="51"/>
      <c r="M185" s="51"/>
      <c r="N185" s="34"/>
      <c r="O185" s="51"/>
      <c r="P185" s="51"/>
      <c r="Q185" s="51"/>
      <c r="R185" s="34"/>
      <c r="S185" s="51"/>
      <c r="T185" s="51"/>
      <c r="U185" s="51"/>
      <c r="V185" s="34"/>
      <c r="W185" s="90"/>
      <c r="X185" s="90"/>
      <c r="Y185" s="90"/>
    </row>
    <row r="186" spans="1:25">
      <c r="A186" s="14"/>
      <c r="B186" s="25" t="s">
        <v>75</v>
      </c>
      <c r="C186" s="98" t="s">
        <v>145</v>
      </c>
      <c r="D186" s="100" t="s">
        <v>169</v>
      </c>
      <c r="E186" s="31"/>
      <c r="F186" s="26"/>
      <c r="G186" s="98" t="s">
        <v>145</v>
      </c>
      <c r="H186" s="99">
        <v>57967</v>
      </c>
      <c r="I186" s="31"/>
      <c r="J186" s="26"/>
      <c r="K186" s="98" t="s">
        <v>145</v>
      </c>
      <c r="L186" s="99">
        <v>116097</v>
      </c>
      <c r="M186" s="31"/>
      <c r="N186" s="26"/>
      <c r="O186" s="98" t="s">
        <v>145</v>
      </c>
      <c r="P186" s="99">
        <v>34104</v>
      </c>
      <c r="Q186" s="31"/>
      <c r="R186" s="26"/>
      <c r="S186" s="98" t="s">
        <v>145</v>
      </c>
      <c r="T186" s="100" t="s">
        <v>335</v>
      </c>
      <c r="U186" s="98" t="s">
        <v>162</v>
      </c>
      <c r="V186" s="26"/>
      <c r="W186" s="98" t="s">
        <v>145</v>
      </c>
      <c r="X186" s="99">
        <v>180355</v>
      </c>
      <c r="Y186" s="31"/>
    </row>
    <row r="187" spans="1:25">
      <c r="A187" s="14"/>
      <c r="B187" s="25"/>
      <c r="C187" s="113"/>
      <c r="D187" s="115"/>
      <c r="E187" s="32"/>
      <c r="F187" s="26"/>
      <c r="G187" s="25"/>
      <c r="H187" s="92"/>
      <c r="I187" s="26"/>
      <c r="J187" s="26"/>
      <c r="K187" s="25"/>
      <c r="L187" s="92"/>
      <c r="M187" s="26"/>
      <c r="N187" s="26"/>
      <c r="O187" s="25"/>
      <c r="P187" s="92"/>
      <c r="Q187" s="26"/>
      <c r="R187" s="26"/>
      <c r="S187" s="25"/>
      <c r="T187" s="91"/>
      <c r="U187" s="25"/>
      <c r="V187" s="26"/>
      <c r="W187" s="113"/>
      <c r="X187" s="114"/>
      <c r="Y187" s="32"/>
    </row>
    <row r="188" spans="1:25">
      <c r="A188" s="14"/>
      <c r="B188" s="33" t="s">
        <v>76</v>
      </c>
      <c r="C188" s="93" t="s">
        <v>169</v>
      </c>
      <c r="D188" s="93"/>
      <c r="E188" s="34"/>
      <c r="F188" s="34"/>
      <c r="G188" s="93" t="s">
        <v>336</v>
      </c>
      <c r="H188" s="93"/>
      <c r="I188" s="33" t="s">
        <v>162</v>
      </c>
      <c r="J188" s="34"/>
      <c r="K188" s="93" t="s">
        <v>337</v>
      </c>
      <c r="L188" s="93"/>
      <c r="M188" s="33" t="s">
        <v>162</v>
      </c>
      <c r="N188" s="34"/>
      <c r="O188" s="93" t="s">
        <v>338</v>
      </c>
      <c r="P188" s="93"/>
      <c r="Q188" s="33" t="s">
        <v>162</v>
      </c>
      <c r="R188" s="34"/>
      <c r="S188" s="94">
        <v>28371</v>
      </c>
      <c r="T188" s="94"/>
      <c r="U188" s="34"/>
      <c r="V188" s="34"/>
      <c r="W188" s="93" t="s">
        <v>339</v>
      </c>
      <c r="X188" s="93"/>
      <c r="Y188" s="33" t="s">
        <v>162</v>
      </c>
    </row>
    <row r="189" spans="1:25" ht="15.75" thickBot="1">
      <c r="A189" s="14"/>
      <c r="B189" s="33"/>
      <c r="C189" s="95"/>
      <c r="D189" s="95"/>
      <c r="E189" s="63"/>
      <c r="F189" s="34"/>
      <c r="G189" s="95"/>
      <c r="H189" s="95"/>
      <c r="I189" s="110"/>
      <c r="J189" s="34"/>
      <c r="K189" s="95"/>
      <c r="L189" s="95"/>
      <c r="M189" s="110"/>
      <c r="N189" s="34"/>
      <c r="O189" s="95"/>
      <c r="P189" s="95"/>
      <c r="Q189" s="110"/>
      <c r="R189" s="34"/>
      <c r="S189" s="96"/>
      <c r="T189" s="96"/>
      <c r="U189" s="63"/>
      <c r="V189" s="34"/>
      <c r="W189" s="95"/>
      <c r="X189" s="95"/>
      <c r="Y189" s="110"/>
    </row>
    <row r="190" spans="1:25">
      <c r="A190" s="14"/>
      <c r="B190" s="97" t="s">
        <v>77</v>
      </c>
      <c r="C190" s="100" t="s">
        <v>169</v>
      </c>
      <c r="D190" s="100"/>
      <c r="E190" s="31"/>
      <c r="F190" s="26"/>
      <c r="G190" s="99">
        <v>10645</v>
      </c>
      <c r="H190" s="99"/>
      <c r="I190" s="31"/>
      <c r="J190" s="26"/>
      <c r="K190" s="99">
        <v>25134</v>
      </c>
      <c r="L190" s="99"/>
      <c r="M190" s="31"/>
      <c r="N190" s="26"/>
      <c r="O190" s="99">
        <v>5664</v>
      </c>
      <c r="P190" s="99"/>
      <c r="Q190" s="31"/>
      <c r="R190" s="26"/>
      <c r="S190" s="100">
        <v>558</v>
      </c>
      <c r="T190" s="100"/>
      <c r="U190" s="31"/>
      <c r="V190" s="26"/>
      <c r="W190" s="99">
        <v>42001</v>
      </c>
      <c r="X190" s="99"/>
      <c r="Y190" s="31"/>
    </row>
    <row r="191" spans="1:25" ht="15.75" thickBot="1">
      <c r="A191" s="14"/>
      <c r="B191" s="97"/>
      <c r="C191" s="105"/>
      <c r="D191" s="105"/>
      <c r="E191" s="38"/>
      <c r="F191" s="26"/>
      <c r="G191" s="106"/>
      <c r="H191" s="106"/>
      <c r="I191" s="38"/>
      <c r="J191" s="26"/>
      <c r="K191" s="106"/>
      <c r="L191" s="106"/>
      <c r="M191" s="38"/>
      <c r="N191" s="26"/>
      <c r="O191" s="106"/>
      <c r="P191" s="106"/>
      <c r="Q191" s="38"/>
      <c r="R191" s="26"/>
      <c r="S191" s="105"/>
      <c r="T191" s="105"/>
      <c r="U191" s="38"/>
      <c r="V191" s="26"/>
      <c r="W191" s="106"/>
      <c r="X191" s="106"/>
      <c r="Y191" s="38"/>
    </row>
    <row r="192" spans="1:25">
      <c r="A192" s="14"/>
      <c r="B192" s="20" t="s">
        <v>78</v>
      </c>
      <c r="C192" s="44"/>
      <c r="D192" s="44"/>
      <c r="E192" s="44"/>
      <c r="F192" s="12"/>
      <c r="G192" s="44"/>
      <c r="H192" s="44"/>
      <c r="I192" s="44"/>
      <c r="J192" s="12"/>
      <c r="K192" s="44"/>
      <c r="L192" s="44"/>
      <c r="M192" s="44"/>
      <c r="N192" s="12"/>
      <c r="O192" s="44"/>
      <c r="P192" s="44"/>
      <c r="Q192" s="44"/>
      <c r="R192" s="12"/>
      <c r="S192" s="44"/>
      <c r="T192" s="44"/>
      <c r="U192" s="44"/>
      <c r="V192" s="12"/>
      <c r="W192" s="44"/>
      <c r="X192" s="44"/>
      <c r="Y192" s="44"/>
    </row>
    <row r="193" spans="1:25">
      <c r="A193" s="14"/>
      <c r="B193" s="72" t="s">
        <v>79</v>
      </c>
      <c r="C193" s="91" t="s">
        <v>169</v>
      </c>
      <c r="D193" s="91"/>
      <c r="E193" s="26"/>
      <c r="F193" s="26"/>
      <c r="G193" s="91" t="s">
        <v>340</v>
      </c>
      <c r="H193" s="91"/>
      <c r="I193" s="25" t="s">
        <v>162</v>
      </c>
      <c r="J193" s="26"/>
      <c r="K193" s="91" t="s">
        <v>341</v>
      </c>
      <c r="L193" s="91"/>
      <c r="M193" s="25" t="s">
        <v>162</v>
      </c>
      <c r="N193" s="26"/>
      <c r="O193" s="91" t="s">
        <v>342</v>
      </c>
      <c r="P193" s="91"/>
      <c r="Q193" s="25" t="s">
        <v>162</v>
      </c>
      <c r="R193" s="26"/>
      <c r="S193" s="91" t="s">
        <v>169</v>
      </c>
      <c r="T193" s="91"/>
      <c r="U193" s="26"/>
      <c r="V193" s="26"/>
      <c r="W193" s="91" t="s">
        <v>343</v>
      </c>
      <c r="X193" s="91"/>
      <c r="Y193" s="25" t="s">
        <v>162</v>
      </c>
    </row>
    <row r="194" spans="1:25">
      <c r="A194" s="14"/>
      <c r="B194" s="72"/>
      <c r="C194" s="91"/>
      <c r="D194" s="91"/>
      <c r="E194" s="26"/>
      <c r="F194" s="26"/>
      <c r="G194" s="91"/>
      <c r="H194" s="91"/>
      <c r="I194" s="25"/>
      <c r="J194" s="26"/>
      <c r="K194" s="91"/>
      <c r="L194" s="91"/>
      <c r="M194" s="25"/>
      <c r="N194" s="26"/>
      <c r="O194" s="91"/>
      <c r="P194" s="91"/>
      <c r="Q194" s="25"/>
      <c r="R194" s="26"/>
      <c r="S194" s="91"/>
      <c r="T194" s="91"/>
      <c r="U194" s="26"/>
      <c r="V194" s="26"/>
      <c r="W194" s="91"/>
      <c r="X194" s="91"/>
      <c r="Y194" s="25"/>
    </row>
    <row r="195" spans="1:25">
      <c r="A195" s="14"/>
      <c r="B195" s="39" t="s">
        <v>80</v>
      </c>
      <c r="C195" s="93" t="s">
        <v>344</v>
      </c>
      <c r="D195" s="93"/>
      <c r="E195" s="33" t="s">
        <v>162</v>
      </c>
      <c r="F195" s="34"/>
      <c r="G195" s="93" t="s">
        <v>345</v>
      </c>
      <c r="H195" s="93"/>
      <c r="I195" s="33" t="s">
        <v>162</v>
      </c>
      <c r="J195" s="34"/>
      <c r="K195" s="93" t="s">
        <v>346</v>
      </c>
      <c r="L195" s="93"/>
      <c r="M195" s="33" t="s">
        <v>162</v>
      </c>
      <c r="N195" s="34"/>
      <c r="O195" s="93" t="s">
        <v>347</v>
      </c>
      <c r="P195" s="93"/>
      <c r="Q195" s="33" t="s">
        <v>162</v>
      </c>
      <c r="R195" s="34"/>
      <c r="S195" s="93" t="s">
        <v>169</v>
      </c>
      <c r="T195" s="93"/>
      <c r="U195" s="34"/>
      <c r="V195" s="34"/>
      <c r="W195" s="93" t="s">
        <v>348</v>
      </c>
      <c r="X195" s="93"/>
      <c r="Y195" s="33" t="s">
        <v>162</v>
      </c>
    </row>
    <row r="196" spans="1:25">
      <c r="A196" s="14"/>
      <c r="B196" s="39"/>
      <c r="C196" s="93"/>
      <c r="D196" s="93"/>
      <c r="E196" s="33"/>
      <c r="F196" s="34"/>
      <c r="G196" s="93"/>
      <c r="H196" s="93"/>
      <c r="I196" s="33"/>
      <c r="J196" s="34"/>
      <c r="K196" s="93"/>
      <c r="L196" s="93"/>
      <c r="M196" s="33"/>
      <c r="N196" s="34"/>
      <c r="O196" s="93"/>
      <c r="P196" s="93"/>
      <c r="Q196" s="33"/>
      <c r="R196" s="34"/>
      <c r="S196" s="93"/>
      <c r="T196" s="93"/>
      <c r="U196" s="34"/>
      <c r="V196" s="34"/>
      <c r="W196" s="93"/>
      <c r="X196" s="93"/>
      <c r="Y196" s="33"/>
    </row>
    <row r="197" spans="1:25">
      <c r="A197" s="14"/>
      <c r="B197" s="72" t="s">
        <v>81</v>
      </c>
      <c r="C197" s="91" t="s">
        <v>169</v>
      </c>
      <c r="D197" s="91"/>
      <c r="E197" s="26"/>
      <c r="F197" s="26"/>
      <c r="G197" s="91" t="s">
        <v>349</v>
      </c>
      <c r="H197" s="91"/>
      <c r="I197" s="25" t="s">
        <v>162</v>
      </c>
      <c r="J197" s="26"/>
      <c r="K197" s="91" t="s">
        <v>350</v>
      </c>
      <c r="L197" s="91"/>
      <c r="M197" s="25" t="s">
        <v>162</v>
      </c>
      <c r="N197" s="26"/>
      <c r="O197" s="91" t="s">
        <v>351</v>
      </c>
      <c r="P197" s="91"/>
      <c r="Q197" s="25" t="s">
        <v>162</v>
      </c>
      <c r="R197" s="26"/>
      <c r="S197" s="91" t="s">
        <v>169</v>
      </c>
      <c r="T197" s="91"/>
      <c r="U197" s="26"/>
      <c r="V197" s="26"/>
      <c r="W197" s="91" t="s">
        <v>352</v>
      </c>
      <c r="X197" s="91"/>
      <c r="Y197" s="25" t="s">
        <v>162</v>
      </c>
    </row>
    <row r="198" spans="1:25" ht="15.75" thickBot="1">
      <c r="A198" s="14"/>
      <c r="B198" s="72"/>
      <c r="C198" s="105"/>
      <c r="D198" s="105"/>
      <c r="E198" s="38"/>
      <c r="F198" s="26"/>
      <c r="G198" s="105"/>
      <c r="H198" s="105"/>
      <c r="I198" s="109"/>
      <c r="J198" s="26"/>
      <c r="K198" s="105"/>
      <c r="L198" s="105"/>
      <c r="M198" s="109"/>
      <c r="N198" s="26"/>
      <c r="O198" s="105"/>
      <c r="P198" s="105"/>
      <c r="Q198" s="109"/>
      <c r="R198" s="26"/>
      <c r="S198" s="105"/>
      <c r="T198" s="105"/>
      <c r="U198" s="38"/>
      <c r="V198" s="26"/>
      <c r="W198" s="105"/>
      <c r="X198" s="105"/>
      <c r="Y198" s="109"/>
    </row>
    <row r="199" spans="1:25">
      <c r="A199" s="14"/>
      <c r="B199" s="107" t="s">
        <v>82</v>
      </c>
      <c r="C199" s="81" t="s">
        <v>344</v>
      </c>
      <c r="D199" s="81"/>
      <c r="E199" s="79" t="s">
        <v>162</v>
      </c>
      <c r="F199" s="34"/>
      <c r="G199" s="81" t="s">
        <v>353</v>
      </c>
      <c r="H199" s="81"/>
      <c r="I199" s="79" t="s">
        <v>162</v>
      </c>
      <c r="J199" s="34"/>
      <c r="K199" s="81" t="s">
        <v>354</v>
      </c>
      <c r="L199" s="81"/>
      <c r="M199" s="79" t="s">
        <v>162</v>
      </c>
      <c r="N199" s="34"/>
      <c r="O199" s="81" t="s">
        <v>355</v>
      </c>
      <c r="P199" s="81"/>
      <c r="Q199" s="79" t="s">
        <v>162</v>
      </c>
      <c r="R199" s="34"/>
      <c r="S199" s="81" t="s">
        <v>169</v>
      </c>
      <c r="T199" s="81"/>
      <c r="U199" s="44"/>
      <c r="V199" s="34"/>
      <c r="W199" s="81" t="s">
        <v>356</v>
      </c>
      <c r="X199" s="81"/>
      <c r="Y199" s="79" t="s">
        <v>162</v>
      </c>
    </row>
    <row r="200" spans="1:25" ht="15.75" thickBot="1">
      <c r="A200" s="14"/>
      <c r="B200" s="107"/>
      <c r="C200" s="95"/>
      <c r="D200" s="95"/>
      <c r="E200" s="110"/>
      <c r="F200" s="34"/>
      <c r="G200" s="95"/>
      <c r="H200" s="95"/>
      <c r="I200" s="110"/>
      <c r="J200" s="34"/>
      <c r="K200" s="95"/>
      <c r="L200" s="95"/>
      <c r="M200" s="110"/>
      <c r="N200" s="34"/>
      <c r="O200" s="95"/>
      <c r="P200" s="95"/>
      <c r="Q200" s="110"/>
      <c r="R200" s="34"/>
      <c r="S200" s="95"/>
      <c r="T200" s="95"/>
      <c r="U200" s="63"/>
      <c r="V200" s="34"/>
      <c r="W200" s="95"/>
      <c r="X200" s="95"/>
      <c r="Y200" s="110"/>
    </row>
    <row r="201" spans="1:25">
      <c r="A201" s="14"/>
      <c r="B201" s="97" t="s">
        <v>357</v>
      </c>
      <c r="C201" s="100" t="s">
        <v>344</v>
      </c>
      <c r="D201" s="100"/>
      <c r="E201" s="98" t="s">
        <v>162</v>
      </c>
      <c r="F201" s="26"/>
      <c r="G201" s="100" t="s">
        <v>358</v>
      </c>
      <c r="H201" s="100"/>
      <c r="I201" s="98" t="s">
        <v>162</v>
      </c>
      <c r="J201" s="26"/>
      <c r="K201" s="99">
        <v>15505</v>
      </c>
      <c r="L201" s="99"/>
      <c r="M201" s="31"/>
      <c r="N201" s="26"/>
      <c r="O201" s="99">
        <v>1338</v>
      </c>
      <c r="P201" s="99"/>
      <c r="Q201" s="31"/>
      <c r="R201" s="26"/>
      <c r="S201" s="100">
        <v>558</v>
      </c>
      <c r="T201" s="100"/>
      <c r="U201" s="31"/>
      <c r="V201" s="26"/>
      <c r="W201" s="99">
        <v>11946</v>
      </c>
      <c r="X201" s="99"/>
      <c r="Y201" s="31"/>
    </row>
    <row r="202" spans="1:25" ht="15.75" thickBot="1">
      <c r="A202" s="14"/>
      <c r="B202" s="97"/>
      <c r="C202" s="105"/>
      <c r="D202" s="105"/>
      <c r="E202" s="109"/>
      <c r="F202" s="26"/>
      <c r="G202" s="105"/>
      <c r="H202" s="105"/>
      <c r="I202" s="109"/>
      <c r="J202" s="26"/>
      <c r="K202" s="106"/>
      <c r="L202" s="106"/>
      <c r="M202" s="38"/>
      <c r="N202" s="26"/>
      <c r="O202" s="106"/>
      <c r="P202" s="106"/>
      <c r="Q202" s="38"/>
      <c r="R202" s="26"/>
      <c r="S202" s="105"/>
      <c r="T202" s="105"/>
      <c r="U202" s="38"/>
      <c r="V202" s="26"/>
      <c r="W202" s="106"/>
      <c r="X202" s="106"/>
      <c r="Y202" s="38"/>
    </row>
    <row r="203" spans="1:25">
      <c r="A203" s="14"/>
      <c r="B203" s="20" t="s">
        <v>84</v>
      </c>
      <c r="C203" s="44"/>
      <c r="D203" s="44"/>
      <c r="E203" s="44"/>
      <c r="F203" s="12"/>
      <c r="G203" s="44"/>
      <c r="H203" s="44"/>
      <c r="I203" s="44"/>
      <c r="J203" s="12"/>
      <c r="K203" s="44"/>
      <c r="L203" s="44"/>
      <c r="M203" s="44"/>
      <c r="N203" s="12"/>
      <c r="O203" s="44"/>
      <c r="P203" s="44"/>
      <c r="Q203" s="44"/>
      <c r="R203" s="12"/>
      <c r="S203" s="44"/>
      <c r="T203" s="44"/>
      <c r="U203" s="44"/>
      <c r="V203" s="12"/>
      <c r="W203" s="44"/>
      <c r="X203" s="44"/>
      <c r="Y203" s="44"/>
    </row>
    <row r="204" spans="1:25">
      <c r="A204" s="14"/>
      <c r="B204" s="72" t="s">
        <v>359</v>
      </c>
      <c r="C204" s="91" t="s">
        <v>360</v>
      </c>
      <c r="D204" s="91"/>
      <c r="E204" s="25" t="s">
        <v>162</v>
      </c>
      <c r="F204" s="26"/>
      <c r="G204" s="91" t="s">
        <v>361</v>
      </c>
      <c r="H204" s="91"/>
      <c r="I204" s="25" t="s">
        <v>162</v>
      </c>
      <c r="J204" s="26"/>
      <c r="K204" s="91" t="s">
        <v>362</v>
      </c>
      <c r="L204" s="91"/>
      <c r="M204" s="25" t="s">
        <v>162</v>
      </c>
      <c r="N204" s="26"/>
      <c r="O204" s="92">
        <v>1426</v>
      </c>
      <c r="P204" s="92"/>
      <c r="Q204" s="26"/>
      <c r="R204" s="26"/>
      <c r="S204" s="91" t="s">
        <v>169</v>
      </c>
      <c r="T204" s="91"/>
      <c r="U204" s="26"/>
      <c r="V204" s="26"/>
      <c r="W204" s="91" t="s">
        <v>363</v>
      </c>
      <c r="X204" s="91"/>
      <c r="Y204" s="25" t="s">
        <v>162</v>
      </c>
    </row>
    <row r="205" spans="1:25">
      <c r="A205" s="14"/>
      <c r="B205" s="72"/>
      <c r="C205" s="91"/>
      <c r="D205" s="91"/>
      <c r="E205" s="25"/>
      <c r="F205" s="26"/>
      <c r="G205" s="91"/>
      <c r="H205" s="91"/>
      <c r="I205" s="25"/>
      <c r="J205" s="26"/>
      <c r="K205" s="91"/>
      <c r="L205" s="91"/>
      <c r="M205" s="25"/>
      <c r="N205" s="26"/>
      <c r="O205" s="92"/>
      <c r="P205" s="92"/>
      <c r="Q205" s="26"/>
      <c r="R205" s="26"/>
      <c r="S205" s="91"/>
      <c r="T205" s="91"/>
      <c r="U205" s="26"/>
      <c r="V205" s="26"/>
      <c r="W205" s="91"/>
      <c r="X205" s="91"/>
      <c r="Y205" s="25"/>
    </row>
    <row r="206" spans="1:25">
      <c r="A206" s="14"/>
      <c r="B206" s="39" t="s">
        <v>364</v>
      </c>
      <c r="C206" s="93" t="s">
        <v>365</v>
      </c>
      <c r="D206" s="93"/>
      <c r="E206" s="33" t="s">
        <v>162</v>
      </c>
      <c r="F206" s="34"/>
      <c r="G206" s="93" t="s">
        <v>169</v>
      </c>
      <c r="H206" s="93"/>
      <c r="I206" s="34"/>
      <c r="J206" s="34"/>
      <c r="K206" s="94">
        <v>23971</v>
      </c>
      <c r="L206" s="94"/>
      <c r="M206" s="34"/>
      <c r="N206" s="34"/>
      <c r="O206" s="93">
        <v>201</v>
      </c>
      <c r="P206" s="93"/>
      <c r="Q206" s="34"/>
      <c r="R206" s="34"/>
      <c r="S206" s="93" t="s">
        <v>366</v>
      </c>
      <c r="T206" s="93"/>
      <c r="U206" s="33" t="s">
        <v>162</v>
      </c>
      <c r="V206" s="34"/>
      <c r="W206" s="93" t="s">
        <v>169</v>
      </c>
      <c r="X206" s="93"/>
      <c r="Y206" s="34"/>
    </row>
    <row r="207" spans="1:25">
      <c r="A207" s="14"/>
      <c r="B207" s="39"/>
      <c r="C207" s="93"/>
      <c r="D207" s="93"/>
      <c r="E207" s="33"/>
      <c r="F207" s="34"/>
      <c r="G207" s="93"/>
      <c r="H207" s="93"/>
      <c r="I207" s="34"/>
      <c r="J207" s="34"/>
      <c r="K207" s="94"/>
      <c r="L207" s="94"/>
      <c r="M207" s="34"/>
      <c r="N207" s="34"/>
      <c r="O207" s="93"/>
      <c r="P207" s="93"/>
      <c r="Q207" s="34"/>
      <c r="R207" s="34"/>
      <c r="S207" s="93"/>
      <c r="T207" s="93"/>
      <c r="U207" s="33"/>
      <c r="V207" s="34"/>
      <c r="W207" s="93"/>
      <c r="X207" s="93"/>
      <c r="Y207" s="34"/>
    </row>
    <row r="208" spans="1:25">
      <c r="A208" s="14"/>
      <c r="B208" s="72" t="s">
        <v>86</v>
      </c>
      <c r="C208" s="91" t="s">
        <v>169</v>
      </c>
      <c r="D208" s="91"/>
      <c r="E208" s="26"/>
      <c r="F208" s="26"/>
      <c r="G208" s="92">
        <v>40450</v>
      </c>
      <c r="H208" s="92"/>
      <c r="I208" s="26"/>
      <c r="J208" s="26"/>
      <c r="K208" s="91" t="s">
        <v>367</v>
      </c>
      <c r="L208" s="91"/>
      <c r="M208" s="25" t="s">
        <v>162</v>
      </c>
      <c r="N208" s="26"/>
      <c r="O208" s="92">
        <v>7862</v>
      </c>
      <c r="P208" s="92"/>
      <c r="Q208" s="26"/>
      <c r="R208" s="26"/>
      <c r="S208" s="91" t="s">
        <v>169</v>
      </c>
      <c r="T208" s="91"/>
      <c r="U208" s="26"/>
      <c r="V208" s="26"/>
      <c r="W208" s="91" t="s">
        <v>368</v>
      </c>
      <c r="X208" s="91"/>
      <c r="Y208" s="25" t="s">
        <v>162</v>
      </c>
    </row>
    <row r="209" spans="1:25">
      <c r="A209" s="14"/>
      <c r="B209" s="72"/>
      <c r="C209" s="91"/>
      <c r="D209" s="91"/>
      <c r="E209" s="26"/>
      <c r="F209" s="26"/>
      <c r="G209" s="92"/>
      <c r="H209" s="92"/>
      <c r="I209" s="26"/>
      <c r="J209" s="26"/>
      <c r="K209" s="91"/>
      <c r="L209" s="91"/>
      <c r="M209" s="25"/>
      <c r="N209" s="26"/>
      <c r="O209" s="92"/>
      <c r="P209" s="92"/>
      <c r="Q209" s="26"/>
      <c r="R209" s="26"/>
      <c r="S209" s="91"/>
      <c r="T209" s="91"/>
      <c r="U209" s="26"/>
      <c r="V209" s="26"/>
      <c r="W209" s="91"/>
      <c r="X209" s="91"/>
      <c r="Y209" s="25"/>
    </row>
    <row r="210" spans="1:25">
      <c r="A210" s="14"/>
      <c r="B210" s="39" t="s">
        <v>87</v>
      </c>
      <c r="C210" s="93" t="s">
        <v>169</v>
      </c>
      <c r="D210" s="93"/>
      <c r="E210" s="34"/>
      <c r="F210" s="34"/>
      <c r="G210" s="93" t="s">
        <v>369</v>
      </c>
      <c r="H210" s="93"/>
      <c r="I210" s="33" t="s">
        <v>162</v>
      </c>
      <c r="J210" s="34"/>
      <c r="K210" s="93" t="s">
        <v>370</v>
      </c>
      <c r="L210" s="93"/>
      <c r="M210" s="33" t="s">
        <v>162</v>
      </c>
      <c r="N210" s="34"/>
      <c r="O210" s="93">
        <v>6</v>
      </c>
      <c r="P210" s="93"/>
      <c r="Q210" s="34"/>
      <c r="R210" s="34"/>
      <c r="S210" s="93" t="s">
        <v>169</v>
      </c>
      <c r="T210" s="93"/>
      <c r="U210" s="34"/>
      <c r="V210" s="34"/>
      <c r="W210" s="93" t="s">
        <v>371</v>
      </c>
      <c r="X210" s="93"/>
      <c r="Y210" s="33" t="s">
        <v>162</v>
      </c>
    </row>
    <row r="211" spans="1:25" ht="15.75" thickBot="1">
      <c r="A211" s="14"/>
      <c r="B211" s="39"/>
      <c r="C211" s="95"/>
      <c r="D211" s="95"/>
      <c r="E211" s="63"/>
      <c r="F211" s="34"/>
      <c r="G211" s="95"/>
      <c r="H211" s="95"/>
      <c r="I211" s="110"/>
      <c r="J211" s="34"/>
      <c r="K211" s="95"/>
      <c r="L211" s="95"/>
      <c r="M211" s="110"/>
      <c r="N211" s="34"/>
      <c r="O211" s="95"/>
      <c r="P211" s="95"/>
      <c r="Q211" s="63"/>
      <c r="R211" s="34"/>
      <c r="S211" s="95"/>
      <c r="T211" s="95"/>
      <c r="U211" s="63"/>
      <c r="V211" s="34"/>
      <c r="W211" s="95"/>
      <c r="X211" s="95"/>
      <c r="Y211" s="110"/>
    </row>
    <row r="212" spans="1:25">
      <c r="A212" s="14"/>
      <c r="B212" s="97" t="s">
        <v>372</v>
      </c>
      <c r="C212" s="100" t="s">
        <v>373</v>
      </c>
      <c r="D212" s="100"/>
      <c r="E212" s="98" t="s">
        <v>162</v>
      </c>
      <c r="F212" s="26"/>
      <c r="G212" s="99">
        <v>29804</v>
      </c>
      <c r="H212" s="99"/>
      <c r="I212" s="31"/>
      <c r="J212" s="26"/>
      <c r="K212" s="100" t="s">
        <v>374</v>
      </c>
      <c r="L212" s="100"/>
      <c r="M212" s="98" t="s">
        <v>162</v>
      </c>
      <c r="N212" s="26"/>
      <c r="O212" s="99">
        <v>9495</v>
      </c>
      <c r="P212" s="99"/>
      <c r="Q212" s="31"/>
      <c r="R212" s="26"/>
      <c r="S212" s="100" t="s">
        <v>366</v>
      </c>
      <c r="T212" s="100"/>
      <c r="U212" s="98" t="s">
        <v>162</v>
      </c>
      <c r="V212" s="26"/>
      <c r="W212" s="100" t="s">
        <v>375</v>
      </c>
      <c r="X212" s="100"/>
      <c r="Y212" s="98" t="s">
        <v>162</v>
      </c>
    </row>
    <row r="213" spans="1:25" ht="15.75" thickBot="1">
      <c r="A213" s="14"/>
      <c r="B213" s="97"/>
      <c r="C213" s="105"/>
      <c r="D213" s="105"/>
      <c r="E213" s="109"/>
      <c r="F213" s="26"/>
      <c r="G213" s="106"/>
      <c r="H213" s="106"/>
      <c r="I213" s="38"/>
      <c r="J213" s="26"/>
      <c r="K213" s="105"/>
      <c r="L213" s="105"/>
      <c r="M213" s="109"/>
      <c r="N213" s="26"/>
      <c r="O213" s="106"/>
      <c r="P213" s="106"/>
      <c r="Q213" s="38"/>
      <c r="R213" s="26"/>
      <c r="S213" s="105"/>
      <c r="T213" s="105"/>
      <c r="U213" s="109"/>
      <c r="V213" s="26"/>
      <c r="W213" s="105"/>
      <c r="X213" s="105"/>
      <c r="Y213" s="109"/>
    </row>
    <row r="214" spans="1:25">
      <c r="A214" s="14"/>
      <c r="B214" s="107" t="s">
        <v>89</v>
      </c>
      <c r="C214" s="81" t="s">
        <v>376</v>
      </c>
      <c r="D214" s="81"/>
      <c r="E214" s="79" t="s">
        <v>162</v>
      </c>
      <c r="F214" s="34"/>
      <c r="G214" s="108">
        <v>24540</v>
      </c>
      <c r="H214" s="108"/>
      <c r="I214" s="44"/>
      <c r="J214" s="34"/>
      <c r="K214" s="81" t="s">
        <v>377</v>
      </c>
      <c r="L214" s="81"/>
      <c r="M214" s="79" t="s">
        <v>162</v>
      </c>
      <c r="N214" s="34"/>
      <c r="O214" s="108">
        <v>10833</v>
      </c>
      <c r="P214" s="108"/>
      <c r="Q214" s="44"/>
      <c r="R214" s="34"/>
      <c r="S214" s="81" t="s">
        <v>378</v>
      </c>
      <c r="T214" s="81"/>
      <c r="U214" s="79" t="s">
        <v>162</v>
      </c>
      <c r="V214" s="34"/>
      <c r="W214" s="81" t="s">
        <v>379</v>
      </c>
      <c r="X214" s="81"/>
      <c r="Y214" s="79" t="s">
        <v>162</v>
      </c>
    </row>
    <row r="215" spans="1:25">
      <c r="A215" s="14"/>
      <c r="B215" s="107"/>
      <c r="C215" s="93"/>
      <c r="D215" s="93"/>
      <c r="E215" s="33"/>
      <c r="F215" s="34"/>
      <c r="G215" s="94"/>
      <c r="H215" s="94"/>
      <c r="I215" s="34"/>
      <c r="J215" s="34"/>
      <c r="K215" s="116"/>
      <c r="L215" s="116"/>
      <c r="M215" s="117"/>
      <c r="N215" s="34"/>
      <c r="O215" s="94"/>
      <c r="P215" s="94"/>
      <c r="Q215" s="34"/>
      <c r="R215" s="34"/>
      <c r="S215" s="93"/>
      <c r="T215" s="93"/>
      <c r="U215" s="33"/>
      <c r="V215" s="34"/>
      <c r="W215" s="93"/>
      <c r="X215" s="93"/>
      <c r="Y215" s="33"/>
    </row>
    <row r="216" spans="1:25">
      <c r="A216" s="14"/>
      <c r="B216" s="25" t="s">
        <v>380</v>
      </c>
      <c r="C216" s="91" t="s">
        <v>169</v>
      </c>
      <c r="D216" s="91"/>
      <c r="E216" s="26"/>
      <c r="F216" s="26"/>
      <c r="G216" s="91">
        <v>41</v>
      </c>
      <c r="H216" s="91"/>
      <c r="I216" s="26"/>
      <c r="J216" s="26"/>
      <c r="K216" s="92">
        <v>3240</v>
      </c>
      <c r="L216" s="92"/>
      <c r="M216" s="26"/>
      <c r="N216" s="26"/>
      <c r="O216" s="92">
        <v>4280</v>
      </c>
      <c r="P216" s="92"/>
      <c r="Q216" s="26"/>
      <c r="R216" s="26"/>
      <c r="S216" s="91" t="s">
        <v>169</v>
      </c>
      <c r="T216" s="91"/>
      <c r="U216" s="26"/>
      <c r="V216" s="26"/>
      <c r="W216" s="92">
        <v>7561</v>
      </c>
      <c r="X216" s="92"/>
      <c r="Y216" s="26"/>
    </row>
    <row r="217" spans="1:25" ht="15.75" thickBot="1">
      <c r="A217" s="14"/>
      <c r="B217" s="25"/>
      <c r="C217" s="105"/>
      <c r="D217" s="105"/>
      <c r="E217" s="38"/>
      <c r="F217" s="26"/>
      <c r="G217" s="105"/>
      <c r="H217" s="105"/>
      <c r="I217" s="38"/>
      <c r="J217" s="26"/>
      <c r="K217" s="106"/>
      <c r="L217" s="106"/>
      <c r="M217" s="38"/>
      <c r="N217" s="26"/>
      <c r="O217" s="106"/>
      <c r="P217" s="106"/>
      <c r="Q217" s="38"/>
      <c r="R217" s="26"/>
      <c r="S217" s="105"/>
      <c r="T217" s="105"/>
      <c r="U217" s="38"/>
      <c r="V217" s="26"/>
      <c r="W217" s="106"/>
      <c r="X217" s="106"/>
      <c r="Y217" s="38"/>
    </row>
    <row r="218" spans="1:25">
      <c r="A218" s="14"/>
      <c r="B218" s="107" t="s">
        <v>381</v>
      </c>
      <c r="C218" s="81" t="s">
        <v>376</v>
      </c>
      <c r="D218" s="81"/>
      <c r="E218" s="79" t="s">
        <v>162</v>
      </c>
      <c r="F218" s="34"/>
      <c r="G218" s="108">
        <v>24581</v>
      </c>
      <c r="H218" s="108"/>
      <c r="I218" s="44"/>
      <c r="J218" s="34"/>
      <c r="K218" s="81" t="s">
        <v>382</v>
      </c>
      <c r="L218" s="81"/>
      <c r="M218" s="79" t="s">
        <v>162</v>
      </c>
      <c r="N218" s="34"/>
      <c r="O218" s="108">
        <v>15113</v>
      </c>
      <c r="P218" s="108"/>
      <c r="Q218" s="44"/>
      <c r="R218" s="34"/>
      <c r="S218" s="81" t="s">
        <v>378</v>
      </c>
      <c r="T218" s="81"/>
      <c r="U218" s="79" t="s">
        <v>162</v>
      </c>
      <c r="V218" s="34"/>
      <c r="W218" s="81" t="s">
        <v>383</v>
      </c>
      <c r="X218" s="81"/>
      <c r="Y218" s="79" t="s">
        <v>162</v>
      </c>
    </row>
    <row r="219" spans="1:25">
      <c r="A219" s="14"/>
      <c r="B219" s="107"/>
      <c r="C219" s="93"/>
      <c r="D219" s="93"/>
      <c r="E219" s="33"/>
      <c r="F219" s="34"/>
      <c r="G219" s="94"/>
      <c r="H219" s="94"/>
      <c r="I219" s="34"/>
      <c r="J219" s="34"/>
      <c r="K219" s="116"/>
      <c r="L219" s="116"/>
      <c r="M219" s="117"/>
      <c r="N219" s="34"/>
      <c r="O219" s="94"/>
      <c r="P219" s="94"/>
      <c r="Q219" s="34"/>
      <c r="R219" s="34"/>
      <c r="S219" s="93"/>
      <c r="T219" s="93"/>
      <c r="U219" s="33"/>
      <c r="V219" s="34"/>
      <c r="W219" s="93"/>
      <c r="X219" s="93"/>
      <c r="Y219" s="33"/>
    </row>
    <row r="220" spans="1:25">
      <c r="A220" s="14"/>
      <c r="B220" s="97" t="s">
        <v>384</v>
      </c>
      <c r="C220" s="91" t="s">
        <v>169</v>
      </c>
      <c r="D220" s="91"/>
      <c r="E220" s="26"/>
      <c r="F220" s="26"/>
      <c r="G220" s="91" t="s">
        <v>169</v>
      </c>
      <c r="H220" s="91"/>
      <c r="I220" s="26"/>
      <c r="J220" s="26"/>
      <c r="K220" s="91">
        <v>805</v>
      </c>
      <c r="L220" s="91"/>
      <c r="M220" s="26"/>
      <c r="N220" s="26"/>
      <c r="O220" s="91" t="s">
        <v>385</v>
      </c>
      <c r="P220" s="91"/>
      <c r="Q220" s="25" t="s">
        <v>162</v>
      </c>
      <c r="R220" s="26"/>
      <c r="S220" s="91" t="s">
        <v>169</v>
      </c>
      <c r="T220" s="91"/>
      <c r="U220" s="26"/>
      <c r="V220" s="26"/>
      <c r="W220" s="91">
        <v>680</v>
      </c>
      <c r="X220" s="91"/>
      <c r="Y220" s="26"/>
    </row>
    <row r="221" spans="1:25" ht="15.75" thickBot="1">
      <c r="A221" s="14"/>
      <c r="B221" s="97"/>
      <c r="C221" s="105"/>
      <c r="D221" s="105"/>
      <c r="E221" s="38"/>
      <c r="F221" s="26"/>
      <c r="G221" s="105"/>
      <c r="H221" s="105"/>
      <c r="I221" s="38"/>
      <c r="J221" s="26"/>
      <c r="K221" s="105"/>
      <c r="L221" s="105"/>
      <c r="M221" s="38"/>
      <c r="N221" s="26"/>
      <c r="O221" s="105"/>
      <c r="P221" s="105"/>
      <c r="Q221" s="109"/>
      <c r="R221" s="26"/>
      <c r="S221" s="105"/>
      <c r="T221" s="105"/>
      <c r="U221" s="38"/>
      <c r="V221" s="26"/>
      <c r="W221" s="105"/>
      <c r="X221" s="105"/>
      <c r="Y221" s="38"/>
    </row>
    <row r="222" spans="1:25">
      <c r="A222" s="14"/>
      <c r="B222" s="107" t="s">
        <v>386</v>
      </c>
      <c r="C222" s="81" t="s">
        <v>376</v>
      </c>
      <c r="D222" s="81"/>
      <c r="E222" s="79" t="s">
        <v>162</v>
      </c>
      <c r="F222" s="34"/>
      <c r="G222" s="108">
        <v>24581</v>
      </c>
      <c r="H222" s="108"/>
      <c r="I222" s="44"/>
      <c r="J222" s="34"/>
      <c r="K222" s="81" t="s">
        <v>387</v>
      </c>
      <c r="L222" s="81"/>
      <c r="M222" s="79" t="s">
        <v>162</v>
      </c>
      <c r="N222" s="34"/>
      <c r="O222" s="108">
        <v>15238</v>
      </c>
      <c r="P222" s="108"/>
      <c r="Q222" s="44"/>
      <c r="R222" s="34"/>
      <c r="S222" s="81" t="s">
        <v>378</v>
      </c>
      <c r="T222" s="81"/>
      <c r="U222" s="79" t="s">
        <v>162</v>
      </c>
      <c r="V222" s="34"/>
      <c r="W222" s="81" t="s">
        <v>376</v>
      </c>
      <c r="X222" s="81"/>
      <c r="Y222" s="79" t="s">
        <v>162</v>
      </c>
    </row>
    <row r="223" spans="1:25" ht="15.75" thickBot="1">
      <c r="A223" s="14"/>
      <c r="B223" s="107"/>
      <c r="C223" s="82"/>
      <c r="D223" s="82"/>
      <c r="E223" s="80"/>
      <c r="F223" s="34"/>
      <c r="G223" s="111"/>
      <c r="H223" s="111"/>
      <c r="I223" s="45"/>
      <c r="J223" s="34"/>
      <c r="K223" s="82"/>
      <c r="L223" s="82"/>
      <c r="M223" s="80"/>
      <c r="N223" s="34"/>
      <c r="O223" s="111"/>
      <c r="P223" s="111"/>
      <c r="Q223" s="45"/>
      <c r="R223" s="34"/>
      <c r="S223" s="82"/>
      <c r="T223" s="82"/>
      <c r="U223" s="80"/>
      <c r="V223" s="34"/>
      <c r="W223" s="82"/>
      <c r="X223" s="82"/>
      <c r="Y223" s="80"/>
    </row>
    <row r="224" spans="1:25" ht="15.75" thickTop="1">
      <c r="A224" s="14"/>
      <c r="B224" s="97" t="s">
        <v>388</v>
      </c>
      <c r="C224" s="118" t="s">
        <v>145</v>
      </c>
      <c r="D224" s="119" t="s">
        <v>389</v>
      </c>
      <c r="E224" s="118" t="s">
        <v>162</v>
      </c>
      <c r="F224" s="26"/>
      <c r="G224" s="118" t="s">
        <v>145</v>
      </c>
      <c r="H224" s="120">
        <v>24581</v>
      </c>
      <c r="I224" s="121"/>
      <c r="J224" s="26"/>
      <c r="K224" s="118" t="s">
        <v>145</v>
      </c>
      <c r="L224" s="119" t="s">
        <v>390</v>
      </c>
      <c r="M224" s="118" t="s">
        <v>162</v>
      </c>
      <c r="N224" s="26"/>
      <c r="O224" s="118" t="s">
        <v>145</v>
      </c>
      <c r="P224" s="120">
        <v>28838</v>
      </c>
      <c r="Q224" s="121"/>
      <c r="R224" s="26"/>
      <c r="S224" s="118" t="s">
        <v>145</v>
      </c>
      <c r="T224" s="119" t="s">
        <v>378</v>
      </c>
      <c r="U224" s="118" t="s">
        <v>162</v>
      </c>
      <c r="V224" s="26"/>
      <c r="W224" s="118" t="s">
        <v>145</v>
      </c>
      <c r="X224" s="119" t="s">
        <v>389</v>
      </c>
      <c r="Y224" s="118" t="s">
        <v>162</v>
      </c>
    </row>
    <row r="225" spans="1:25">
      <c r="A225" s="14"/>
      <c r="B225" s="97"/>
      <c r="C225" s="25"/>
      <c r="D225" s="91"/>
      <c r="E225" s="25"/>
      <c r="F225" s="26"/>
      <c r="G225" s="25"/>
      <c r="H225" s="92"/>
      <c r="I225" s="26"/>
      <c r="J225" s="26"/>
      <c r="K225" s="25"/>
      <c r="L225" s="91"/>
      <c r="M225" s="25"/>
      <c r="N225" s="26"/>
      <c r="O225" s="25"/>
      <c r="P225" s="92"/>
      <c r="Q225" s="26"/>
      <c r="R225" s="26"/>
      <c r="S225" s="25"/>
      <c r="T225" s="91"/>
      <c r="U225" s="25"/>
      <c r="V225" s="26"/>
      <c r="W225" s="113"/>
      <c r="X225" s="115"/>
      <c r="Y225" s="113"/>
    </row>
    <row r="226" spans="1:25">
      <c r="A226" s="14"/>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row>
    <row r="227" spans="1:25">
      <c r="A227" s="14"/>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row>
    <row r="228" spans="1:25">
      <c r="A228" s="14"/>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row>
    <row r="229" spans="1:25" ht="15.75" thickBot="1">
      <c r="A229" s="14"/>
      <c r="B229" s="15"/>
      <c r="C229" s="24" t="s">
        <v>391</v>
      </c>
      <c r="D229" s="24"/>
      <c r="E229" s="24"/>
      <c r="F229" s="24"/>
      <c r="G229" s="24"/>
      <c r="H229" s="24"/>
      <c r="I229" s="24"/>
      <c r="J229" s="24"/>
      <c r="K229" s="24"/>
      <c r="L229" s="24"/>
      <c r="M229" s="24"/>
      <c r="N229" s="24"/>
      <c r="O229" s="24"/>
      <c r="P229" s="24"/>
      <c r="Q229" s="24"/>
      <c r="R229" s="24"/>
      <c r="S229" s="24"/>
      <c r="T229" s="24"/>
      <c r="U229" s="24"/>
      <c r="V229" s="24"/>
      <c r="W229" s="24"/>
      <c r="X229" s="24"/>
      <c r="Y229" s="24"/>
    </row>
    <row r="230" spans="1:25">
      <c r="A230" s="14"/>
      <c r="B230" s="48"/>
      <c r="C230" s="89" t="s">
        <v>282</v>
      </c>
      <c r="D230" s="89"/>
      <c r="E230" s="89"/>
      <c r="F230" s="44"/>
      <c r="G230" s="89" t="s">
        <v>282</v>
      </c>
      <c r="H230" s="89"/>
      <c r="I230" s="89"/>
      <c r="J230" s="44"/>
      <c r="K230" s="89" t="s">
        <v>288</v>
      </c>
      <c r="L230" s="89"/>
      <c r="M230" s="89"/>
      <c r="N230" s="44"/>
      <c r="O230" s="89" t="s">
        <v>290</v>
      </c>
      <c r="P230" s="89"/>
      <c r="Q230" s="89"/>
      <c r="R230" s="44"/>
      <c r="S230" s="89" t="s">
        <v>291</v>
      </c>
      <c r="T230" s="89"/>
      <c r="U230" s="89"/>
      <c r="V230" s="44"/>
      <c r="W230" s="89" t="s">
        <v>293</v>
      </c>
      <c r="X230" s="89"/>
      <c r="Y230" s="89"/>
    </row>
    <row r="231" spans="1:25">
      <c r="A231" s="14"/>
      <c r="B231" s="48"/>
      <c r="C231" s="88" t="s">
        <v>283</v>
      </c>
      <c r="D231" s="88"/>
      <c r="E231" s="88"/>
      <c r="F231" s="34"/>
      <c r="G231" s="88" t="s">
        <v>283</v>
      </c>
      <c r="H231" s="88"/>
      <c r="I231" s="88"/>
      <c r="J231" s="34"/>
      <c r="K231" s="88" t="s">
        <v>289</v>
      </c>
      <c r="L231" s="88"/>
      <c r="M231" s="88"/>
      <c r="N231" s="34"/>
      <c r="O231" s="88" t="s">
        <v>289</v>
      </c>
      <c r="P231" s="88"/>
      <c r="Q231" s="88"/>
      <c r="R231" s="34"/>
      <c r="S231" s="88" t="s">
        <v>292</v>
      </c>
      <c r="T231" s="88"/>
      <c r="U231" s="88"/>
      <c r="V231" s="34"/>
      <c r="W231" s="88"/>
      <c r="X231" s="88"/>
      <c r="Y231" s="88"/>
    </row>
    <row r="232" spans="1:25">
      <c r="A232" s="14"/>
      <c r="B232" s="48"/>
      <c r="C232" s="88" t="s">
        <v>318</v>
      </c>
      <c r="D232" s="88"/>
      <c r="E232" s="88"/>
      <c r="F232" s="34"/>
      <c r="G232" s="88" t="s">
        <v>286</v>
      </c>
      <c r="H232" s="88"/>
      <c r="I232" s="88"/>
      <c r="J232" s="34"/>
      <c r="K232" s="46"/>
      <c r="L232" s="46"/>
      <c r="M232" s="46"/>
      <c r="N232" s="34"/>
      <c r="O232" s="46"/>
      <c r="P232" s="46"/>
      <c r="Q232" s="46"/>
      <c r="R232" s="34"/>
      <c r="S232" s="46"/>
      <c r="T232" s="46"/>
      <c r="U232" s="46"/>
      <c r="V232" s="34"/>
      <c r="W232" s="88"/>
      <c r="X232" s="88"/>
      <c r="Y232" s="88"/>
    </row>
    <row r="233" spans="1:25" ht="15.75" thickBot="1">
      <c r="A233" s="14"/>
      <c r="B233" s="48"/>
      <c r="C233" s="90" t="s">
        <v>285</v>
      </c>
      <c r="D233" s="90"/>
      <c r="E233" s="90"/>
      <c r="F233" s="34"/>
      <c r="G233" s="90" t="s">
        <v>287</v>
      </c>
      <c r="H233" s="90"/>
      <c r="I233" s="90"/>
      <c r="J233" s="34"/>
      <c r="K233" s="51"/>
      <c r="L233" s="51"/>
      <c r="M233" s="51"/>
      <c r="N233" s="34"/>
      <c r="O233" s="51"/>
      <c r="P233" s="51"/>
      <c r="Q233" s="51"/>
      <c r="R233" s="34"/>
      <c r="S233" s="51"/>
      <c r="T233" s="51"/>
      <c r="U233" s="51"/>
      <c r="V233" s="34"/>
      <c r="W233" s="90"/>
      <c r="X233" s="90"/>
      <c r="Y233" s="90"/>
    </row>
    <row r="234" spans="1:25">
      <c r="A234" s="14"/>
      <c r="B234" s="25" t="s">
        <v>75</v>
      </c>
      <c r="C234" s="98" t="s">
        <v>145</v>
      </c>
      <c r="D234" s="100" t="s">
        <v>169</v>
      </c>
      <c r="E234" s="31"/>
      <c r="F234" s="26"/>
      <c r="G234" s="98" t="s">
        <v>145</v>
      </c>
      <c r="H234" s="99">
        <v>72224</v>
      </c>
      <c r="I234" s="31"/>
      <c r="J234" s="26"/>
      <c r="K234" s="98" t="s">
        <v>145</v>
      </c>
      <c r="L234" s="99">
        <v>123462</v>
      </c>
      <c r="M234" s="31"/>
      <c r="N234" s="26"/>
      <c r="O234" s="98" t="s">
        <v>145</v>
      </c>
      <c r="P234" s="99">
        <v>39529</v>
      </c>
      <c r="Q234" s="31"/>
      <c r="R234" s="26"/>
      <c r="S234" s="98" t="s">
        <v>145</v>
      </c>
      <c r="T234" s="100" t="s">
        <v>392</v>
      </c>
      <c r="U234" s="98" t="s">
        <v>162</v>
      </c>
      <c r="V234" s="26"/>
      <c r="W234" s="98" t="s">
        <v>145</v>
      </c>
      <c r="X234" s="99">
        <v>210502</v>
      </c>
      <c r="Y234" s="31"/>
    </row>
    <row r="235" spans="1:25">
      <c r="A235" s="14"/>
      <c r="B235" s="25"/>
      <c r="C235" s="113"/>
      <c r="D235" s="115"/>
      <c r="E235" s="32"/>
      <c r="F235" s="26"/>
      <c r="G235" s="25"/>
      <c r="H235" s="92"/>
      <c r="I235" s="26"/>
      <c r="J235" s="26"/>
      <c r="K235" s="25"/>
      <c r="L235" s="92"/>
      <c r="M235" s="26"/>
      <c r="N235" s="26"/>
      <c r="O235" s="25"/>
      <c r="P235" s="92"/>
      <c r="Q235" s="26"/>
      <c r="R235" s="26"/>
      <c r="S235" s="113"/>
      <c r="T235" s="115"/>
      <c r="U235" s="113"/>
      <c r="V235" s="26"/>
      <c r="W235" s="113"/>
      <c r="X235" s="114"/>
      <c r="Y235" s="32"/>
    </row>
    <row r="236" spans="1:25">
      <c r="A236" s="14"/>
      <c r="B236" s="33" t="s">
        <v>76</v>
      </c>
      <c r="C236" s="93" t="s">
        <v>169</v>
      </c>
      <c r="D236" s="93"/>
      <c r="E236" s="34"/>
      <c r="F236" s="34"/>
      <c r="G236" s="93" t="s">
        <v>393</v>
      </c>
      <c r="H236" s="93"/>
      <c r="I236" s="33" t="s">
        <v>162</v>
      </c>
      <c r="J236" s="34"/>
      <c r="K236" s="93" t="s">
        <v>394</v>
      </c>
      <c r="L236" s="93"/>
      <c r="M236" s="33" t="s">
        <v>162</v>
      </c>
      <c r="N236" s="34"/>
      <c r="O236" s="93" t="s">
        <v>395</v>
      </c>
      <c r="P236" s="93"/>
      <c r="Q236" s="33" t="s">
        <v>162</v>
      </c>
      <c r="R236" s="34"/>
      <c r="S236" s="94">
        <v>24766</v>
      </c>
      <c r="T236" s="94"/>
      <c r="U236" s="34"/>
      <c r="V236" s="34"/>
      <c r="W236" s="93" t="s">
        <v>396</v>
      </c>
      <c r="X236" s="93"/>
      <c r="Y236" s="33" t="s">
        <v>162</v>
      </c>
    </row>
    <row r="237" spans="1:25" ht="15.75" thickBot="1">
      <c r="A237" s="14"/>
      <c r="B237" s="33"/>
      <c r="C237" s="95"/>
      <c r="D237" s="95"/>
      <c r="E237" s="63"/>
      <c r="F237" s="34"/>
      <c r="G237" s="95"/>
      <c r="H237" s="95"/>
      <c r="I237" s="110"/>
      <c r="J237" s="34"/>
      <c r="K237" s="95"/>
      <c r="L237" s="95"/>
      <c r="M237" s="110"/>
      <c r="N237" s="34"/>
      <c r="O237" s="95"/>
      <c r="P237" s="95"/>
      <c r="Q237" s="110"/>
      <c r="R237" s="34"/>
      <c r="S237" s="96"/>
      <c r="T237" s="96"/>
      <c r="U237" s="63"/>
      <c r="V237" s="34"/>
      <c r="W237" s="95"/>
      <c r="X237" s="95"/>
      <c r="Y237" s="110"/>
    </row>
    <row r="238" spans="1:25">
      <c r="A238" s="14"/>
      <c r="B238" s="97" t="s">
        <v>77</v>
      </c>
      <c r="C238" s="100" t="s">
        <v>169</v>
      </c>
      <c r="D238" s="100"/>
      <c r="E238" s="31"/>
      <c r="F238" s="26"/>
      <c r="G238" s="99">
        <v>16370</v>
      </c>
      <c r="H238" s="99"/>
      <c r="I238" s="31"/>
      <c r="J238" s="26"/>
      <c r="K238" s="99">
        <v>27988</v>
      </c>
      <c r="L238" s="99"/>
      <c r="M238" s="31"/>
      <c r="N238" s="26"/>
      <c r="O238" s="99">
        <v>8895</v>
      </c>
      <c r="P238" s="99"/>
      <c r="Q238" s="31"/>
      <c r="R238" s="26"/>
      <c r="S238" s="100">
        <v>53</v>
      </c>
      <c r="T238" s="100"/>
      <c r="U238" s="31"/>
      <c r="V238" s="26"/>
      <c r="W238" s="99">
        <v>53306</v>
      </c>
      <c r="X238" s="99"/>
      <c r="Y238" s="31"/>
    </row>
    <row r="239" spans="1:25" ht="15.75" thickBot="1">
      <c r="A239" s="14"/>
      <c r="B239" s="97"/>
      <c r="C239" s="105"/>
      <c r="D239" s="105"/>
      <c r="E239" s="38"/>
      <c r="F239" s="26"/>
      <c r="G239" s="106"/>
      <c r="H239" s="106"/>
      <c r="I239" s="38"/>
      <c r="J239" s="26"/>
      <c r="K239" s="106"/>
      <c r="L239" s="106"/>
      <c r="M239" s="38"/>
      <c r="N239" s="26"/>
      <c r="O239" s="106"/>
      <c r="P239" s="106"/>
      <c r="Q239" s="38"/>
      <c r="R239" s="26"/>
      <c r="S239" s="105"/>
      <c r="T239" s="105"/>
      <c r="U239" s="38"/>
      <c r="V239" s="26"/>
      <c r="W239" s="106"/>
      <c r="X239" s="106"/>
      <c r="Y239" s="38"/>
    </row>
    <row r="240" spans="1:25">
      <c r="A240" s="14"/>
      <c r="B240" s="20" t="s">
        <v>78</v>
      </c>
      <c r="C240" s="44"/>
      <c r="D240" s="44"/>
      <c r="E240" s="44"/>
      <c r="F240" s="12"/>
      <c r="G240" s="44"/>
      <c r="H240" s="44"/>
      <c r="I240" s="44"/>
      <c r="J240" s="12"/>
      <c r="K240" s="44"/>
      <c r="L240" s="44"/>
      <c r="M240" s="44"/>
      <c r="N240" s="12"/>
      <c r="O240" s="44"/>
      <c r="P240" s="44"/>
      <c r="Q240" s="44"/>
      <c r="R240" s="12"/>
      <c r="S240" s="44"/>
      <c r="T240" s="44"/>
      <c r="U240" s="44"/>
      <c r="V240" s="12"/>
      <c r="W240" s="44"/>
      <c r="X240" s="44"/>
      <c r="Y240" s="44"/>
    </row>
    <row r="241" spans="1:25">
      <c r="A241" s="14"/>
      <c r="B241" s="72" t="s">
        <v>79</v>
      </c>
      <c r="C241" s="91" t="s">
        <v>169</v>
      </c>
      <c r="D241" s="91"/>
      <c r="E241" s="26"/>
      <c r="F241" s="26"/>
      <c r="G241" s="91" t="s">
        <v>397</v>
      </c>
      <c r="H241" s="91"/>
      <c r="I241" s="25" t="s">
        <v>162</v>
      </c>
      <c r="J241" s="26"/>
      <c r="K241" s="91" t="s">
        <v>398</v>
      </c>
      <c r="L241" s="91"/>
      <c r="M241" s="25" t="s">
        <v>162</v>
      </c>
      <c r="N241" s="26"/>
      <c r="O241" s="91" t="s">
        <v>399</v>
      </c>
      <c r="P241" s="91"/>
      <c r="Q241" s="25" t="s">
        <v>162</v>
      </c>
      <c r="R241" s="26"/>
      <c r="S241" s="91" t="s">
        <v>169</v>
      </c>
      <c r="T241" s="91"/>
      <c r="U241" s="26"/>
      <c r="V241" s="26"/>
      <c r="W241" s="91" t="s">
        <v>400</v>
      </c>
      <c r="X241" s="91"/>
      <c r="Y241" s="25" t="s">
        <v>162</v>
      </c>
    </row>
    <row r="242" spans="1:25">
      <c r="A242" s="14"/>
      <c r="B242" s="72"/>
      <c r="C242" s="91"/>
      <c r="D242" s="91"/>
      <c r="E242" s="26"/>
      <c r="F242" s="26"/>
      <c r="G242" s="91"/>
      <c r="H242" s="91"/>
      <c r="I242" s="25"/>
      <c r="J242" s="26"/>
      <c r="K242" s="91"/>
      <c r="L242" s="91"/>
      <c r="M242" s="25"/>
      <c r="N242" s="26"/>
      <c r="O242" s="91"/>
      <c r="P242" s="91"/>
      <c r="Q242" s="25"/>
      <c r="R242" s="26"/>
      <c r="S242" s="91"/>
      <c r="T242" s="91"/>
      <c r="U242" s="26"/>
      <c r="V242" s="26"/>
      <c r="W242" s="91"/>
      <c r="X242" s="91"/>
      <c r="Y242" s="25"/>
    </row>
    <row r="243" spans="1:25">
      <c r="A243" s="14"/>
      <c r="B243" s="39" t="s">
        <v>80</v>
      </c>
      <c r="C243" s="93" t="s">
        <v>401</v>
      </c>
      <c r="D243" s="93"/>
      <c r="E243" s="33" t="s">
        <v>162</v>
      </c>
      <c r="F243" s="34"/>
      <c r="G243" s="93" t="s">
        <v>402</v>
      </c>
      <c r="H243" s="93"/>
      <c r="I243" s="33" t="s">
        <v>162</v>
      </c>
      <c r="J243" s="34"/>
      <c r="K243" s="93" t="s">
        <v>403</v>
      </c>
      <c r="L243" s="93"/>
      <c r="M243" s="33" t="s">
        <v>162</v>
      </c>
      <c r="N243" s="34"/>
      <c r="O243" s="93" t="s">
        <v>404</v>
      </c>
      <c r="P243" s="93"/>
      <c r="Q243" s="33" t="s">
        <v>162</v>
      </c>
      <c r="R243" s="34"/>
      <c r="S243" s="93">
        <v>200</v>
      </c>
      <c r="T243" s="93"/>
      <c r="U243" s="34"/>
      <c r="V243" s="34"/>
      <c r="W243" s="93" t="s">
        <v>405</v>
      </c>
      <c r="X243" s="93"/>
      <c r="Y243" s="33" t="s">
        <v>162</v>
      </c>
    </row>
    <row r="244" spans="1:25">
      <c r="A244" s="14"/>
      <c r="B244" s="39"/>
      <c r="C244" s="93"/>
      <c r="D244" s="93"/>
      <c r="E244" s="33"/>
      <c r="F244" s="34"/>
      <c r="G244" s="93"/>
      <c r="H244" s="93"/>
      <c r="I244" s="33"/>
      <c r="J244" s="34"/>
      <c r="K244" s="93"/>
      <c r="L244" s="93"/>
      <c r="M244" s="33"/>
      <c r="N244" s="34"/>
      <c r="O244" s="93"/>
      <c r="P244" s="93"/>
      <c r="Q244" s="33"/>
      <c r="R244" s="34"/>
      <c r="S244" s="93"/>
      <c r="T244" s="93"/>
      <c r="U244" s="34"/>
      <c r="V244" s="34"/>
      <c r="W244" s="93"/>
      <c r="X244" s="93"/>
      <c r="Y244" s="33"/>
    </row>
    <row r="245" spans="1:25">
      <c r="A245" s="14"/>
      <c r="B245" s="72" t="s">
        <v>81</v>
      </c>
      <c r="C245" s="91" t="s">
        <v>169</v>
      </c>
      <c r="D245" s="91"/>
      <c r="E245" s="26"/>
      <c r="F245" s="26"/>
      <c r="G245" s="91" t="s">
        <v>406</v>
      </c>
      <c r="H245" s="91"/>
      <c r="I245" s="25" t="s">
        <v>162</v>
      </c>
      <c r="J245" s="26"/>
      <c r="K245" s="91" t="s">
        <v>407</v>
      </c>
      <c r="L245" s="91"/>
      <c r="M245" s="25" t="s">
        <v>162</v>
      </c>
      <c r="N245" s="26"/>
      <c r="O245" s="91" t="s">
        <v>408</v>
      </c>
      <c r="P245" s="91"/>
      <c r="Q245" s="25" t="s">
        <v>162</v>
      </c>
      <c r="R245" s="26"/>
      <c r="S245" s="91" t="s">
        <v>169</v>
      </c>
      <c r="T245" s="91"/>
      <c r="U245" s="26"/>
      <c r="V245" s="26"/>
      <c r="W245" s="91" t="s">
        <v>409</v>
      </c>
      <c r="X245" s="91"/>
      <c r="Y245" s="25" t="s">
        <v>162</v>
      </c>
    </row>
    <row r="246" spans="1:25" ht="15.75" thickBot="1">
      <c r="A246" s="14"/>
      <c r="B246" s="72"/>
      <c r="C246" s="105"/>
      <c r="D246" s="105"/>
      <c r="E246" s="38"/>
      <c r="F246" s="26"/>
      <c r="G246" s="105"/>
      <c r="H246" s="105"/>
      <c r="I246" s="109"/>
      <c r="J246" s="26"/>
      <c r="K246" s="105"/>
      <c r="L246" s="105"/>
      <c r="M246" s="109"/>
      <c r="N246" s="26"/>
      <c r="O246" s="105"/>
      <c r="P246" s="105"/>
      <c r="Q246" s="109"/>
      <c r="R246" s="26"/>
      <c r="S246" s="105"/>
      <c r="T246" s="105"/>
      <c r="U246" s="38"/>
      <c r="V246" s="26"/>
      <c r="W246" s="105"/>
      <c r="X246" s="105"/>
      <c r="Y246" s="109"/>
    </row>
    <row r="247" spans="1:25">
      <c r="A247" s="14"/>
      <c r="B247" s="107" t="s">
        <v>82</v>
      </c>
      <c r="C247" s="81" t="s">
        <v>401</v>
      </c>
      <c r="D247" s="81"/>
      <c r="E247" s="79" t="s">
        <v>162</v>
      </c>
      <c r="F247" s="34"/>
      <c r="G247" s="81" t="s">
        <v>410</v>
      </c>
      <c r="H247" s="81"/>
      <c r="I247" s="79" t="s">
        <v>162</v>
      </c>
      <c r="J247" s="34"/>
      <c r="K247" s="81" t="s">
        <v>411</v>
      </c>
      <c r="L247" s="81"/>
      <c r="M247" s="79" t="s">
        <v>162</v>
      </c>
      <c r="N247" s="34"/>
      <c r="O247" s="81" t="s">
        <v>412</v>
      </c>
      <c r="P247" s="81"/>
      <c r="Q247" s="79" t="s">
        <v>162</v>
      </c>
      <c r="R247" s="34"/>
      <c r="S247" s="81">
        <v>200</v>
      </c>
      <c r="T247" s="81"/>
      <c r="U247" s="44"/>
      <c r="V247" s="34"/>
      <c r="W247" s="81" t="s">
        <v>413</v>
      </c>
      <c r="X247" s="81"/>
      <c r="Y247" s="79" t="s">
        <v>162</v>
      </c>
    </row>
    <row r="248" spans="1:25" ht="15.75" thickBot="1">
      <c r="A248" s="14"/>
      <c r="B248" s="107"/>
      <c r="C248" s="95"/>
      <c r="D248" s="95"/>
      <c r="E248" s="110"/>
      <c r="F248" s="34"/>
      <c r="G248" s="95"/>
      <c r="H248" s="95"/>
      <c r="I248" s="110"/>
      <c r="J248" s="34"/>
      <c r="K248" s="95"/>
      <c r="L248" s="95"/>
      <c r="M248" s="110"/>
      <c r="N248" s="34"/>
      <c r="O248" s="95"/>
      <c r="P248" s="95"/>
      <c r="Q248" s="110"/>
      <c r="R248" s="34"/>
      <c r="S248" s="95"/>
      <c r="T248" s="95"/>
      <c r="U248" s="63"/>
      <c r="V248" s="34"/>
      <c r="W248" s="95"/>
      <c r="X248" s="95"/>
      <c r="Y248" s="110"/>
    </row>
    <row r="249" spans="1:25">
      <c r="A249" s="14"/>
      <c r="B249" s="97" t="s">
        <v>357</v>
      </c>
      <c r="C249" s="100" t="s">
        <v>401</v>
      </c>
      <c r="D249" s="100"/>
      <c r="E249" s="98" t="s">
        <v>162</v>
      </c>
      <c r="F249" s="26"/>
      <c r="G249" s="100">
        <v>550</v>
      </c>
      <c r="H249" s="100"/>
      <c r="I249" s="31"/>
      <c r="J249" s="26"/>
      <c r="K249" s="99">
        <v>13788</v>
      </c>
      <c r="L249" s="99"/>
      <c r="M249" s="31"/>
      <c r="N249" s="26"/>
      <c r="O249" s="99">
        <v>4321</v>
      </c>
      <c r="P249" s="99"/>
      <c r="Q249" s="31"/>
      <c r="R249" s="26"/>
      <c r="S249" s="100">
        <v>253</v>
      </c>
      <c r="T249" s="100"/>
      <c r="U249" s="31"/>
      <c r="V249" s="26"/>
      <c r="W249" s="99">
        <v>18768</v>
      </c>
      <c r="X249" s="99"/>
      <c r="Y249" s="31"/>
    </row>
    <row r="250" spans="1:25" ht="15.75" thickBot="1">
      <c r="A250" s="14"/>
      <c r="B250" s="97"/>
      <c r="C250" s="105"/>
      <c r="D250" s="105"/>
      <c r="E250" s="109"/>
      <c r="F250" s="26"/>
      <c r="G250" s="105"/>
      <c r="H250" s="105"/>
      <c r="I250" s="38"/>
      <c r="J250" s="26"/>
      <c r="K250" s="106"/>
      <c r="L250" s="106"/>
      <c r="M250" s="38"/>
      <c r="N250" s="26"/>
      <c r="O250" s="106"/>
      <c r="P250" s="106"/>
      <c r="Q250" s="38"/>
      <c r="R250" s="26"/>
      <c r="S250" s="105"/>
      <c r="T250" s="105"/>
      <c r="U250" s="38"/>
      <c r="V250" s="26"/>
      <c r="W250" s="106"/>
      <c r="X250" s="106"/>
      <c r="Y250" s="38"/>
    </row>
    <row r="251" spans="1:25">
      <c r="A251" s="14"/>
      <c r="B251" s="20" t="s">
        <v>84</v>
      </c>
      <c r="C251" s="44"/>
      <c r="D251" s="44"/>
      <c r="E251" s="44"/>
      <c r="F251" s="12"/>
      <c r="G251" s="44"/>
      <c r="H251" s="44"/>
      <c r="I251" s="44"/>
      <c r="J251" s="12"/>
      <c r="K251" s="44"/>
      <c r="L251" s="44"/>
      <c r="M251" s="44"/>
      <c r="N251" s="12"/>
      <c r="O251" s="44"/>
      <c r="P251" s="44"/>
      <c r="Q251" s="44"/>
      <c r="R251" s="12"/>
      <c r="S251" s="44"/>
      <c r="T251" s="44"/>
      <c r="U251" s="44"/>
      <c r="V251" s="12"/>
      <c r="W251" s="44"/>
      <c r="X251" s="44"/>
      <c r="Y251" s="44"/>
    </row>
    <row r="252" spans="1:25">
      <c r="A252" s="14"/>
      <c r="B252" s="72" t="s">
        <v>359</v>
      </c>
      <c r="C252" s="91" t="s">
        <v>360</v>
      </c>
      <c r="D252" s="91"/>
      <c r="E252" s="25" t="s">
        <v>162</v>
      </c>
      <c r="F252" s="26"/>
      <c r="G252" s="91" t="s">
        <v>414</v>
      </c>
      <c r="H252" s="91"/>
      <c r="I252" s="25" t="s">
        <v>162</v>
      </c>
      <c r="J252" s="26"/>
      <c r="K252" s="91" t="s">
        <v>415</v>
      </c>
      <c r="L252" s="91"/>
      <c r="M252" s="25" t="s">
        <v>162</v>
      </c>
      <c r="N252" s="26"/>
      <c r="O252" s="91">
        <v>137</v>
      </c>
      <c r="P252" s="91"/>
      <c r="Q252" s="26"/>
      <c r="R252" s="26"/>
      <c r="S252" s="91" t="s">
        <v>169</v>
      </c>
      <c r="T252" s="91"/>
      <c r="U252" s="26"/>
      <c r="V252" s="26"/>
      <c r="W252" s="91" t="s">
        <v>416</v>
      </c>
      <c r="X252" s="91"/>
      <c r="Y252" s="25" t="s">
        <v>162</v>
      </c>
    </row>
    <row r="253" spans="1:25">
      <c r="A253" s="14"/>
      <c r="B253" s="72"/>
      <c r="C253" s="91"/>
      <c r="D253" s="91"/>
      <c r="E253" s="25"/>
      <c r="F253" s="26"/>
      <c r="G253" s="91"/>
      <c r="H253" s="91"/>
      <c r="I253" s="25"/>
      <c r="J253" s="26"/>
      <c r="K253" s="91"/>
      <c r="L253" s="91"/>
      <c r="M253" s="25"/>
      <c r="N253" s="26"/>
      <c r="O253" s="91"/>
      <c r="P253" s="91"/>
      <c r="Q253" s="26"/>
      <c r="R253" s="26"/>
      <c r="S253" s="91"/>
      <c r="T253" s="91"/>
      <c r="U253" s="26"/>
      <c r="V253" s="26"/>
      <c r="W253" s="91"/>
      <c r="X253" s="91"/>
      <c r="Y253" s="25"/>
    </row>
    <row r="254" spans="1:25">
      <c r="A254" s="14"/>
      <c r="B254" s="39" t="s">
        <v>364</v>
      </c>
      <c r="C254" s="93" t="s">
        <v>417</v>
      </c>
      <c r="D254" s="93"/>
      <c r="E254" s="33" t="s">
        <v>162</v>
      </c>
      <c r="F254" s="34"/>
      <c r="G254" s="93" t="s">
        <v>169</v>
      </c>
      <c r="H254" s="93"/>
      <c r="I254" s="34"/>
      <c r="J254" s="34"/>
      <c r="K254" s="93" t="s">
        <v>418</v>
      </c>
      <c r="L254" s="93"/>
      <c r="M254" s="33" t="s">
        <v>162</v>
      </c>
      <c r="N254" s="34"/>
      <c r="O254" s="93">
        <v>439</v>
      </c>
      <c r="P254" s="93"/>
      <c r="Q254" s="34"/>
      <c r="R254" s="34"/>
      <c r="S254" s="94">
        <v>5179</v>
      </c>
      <c r="T254" s="94"/>
      <c r="U254" s="34"/>
      <c r="V254" s="34"/>
      <c r="W254" s="93" t="s">
        <v>169</v>
      </c>
      <c r="X254" s="93"/>
      <c r="Y254" s="34"/>
    </row>
    <row r="255" spans="1:25">
      <c r="A255" s="14"/>
      <c r="B255" s="39"/>
      <c r="C255" s="93"/>
      <c r="D255" s="93"/>
      <c r="E255" s="33"/>
      <c r="F255" s="34"/>
      <c r="G255" s="93"/>
      <c r="H255" s="93"/>
      <c r="I255" s="34"/>
      <c r="J255" s="34"/>
      <c r="K255" s="93"/>
      <c r="L255" s="93"/>
      <c r="M255" s="33"/>
      <c r="N255" s="34"/>
      <c r="O255" s="93"/>
      <c r="P255" s="93"/>
      <c r="Q255" s="34"/>
      <c r="R255" s="34"/>
      <c r="S255" s="94"/>
      <c r="T255" s="94"/>
      <c r="U255" s="34"/>
      <c r="V255" s="34"/>
      <c r="W255" s="93"/>
      <c r="X255" s="93"/>
      <c r="Y255" s="34"/>
    </row>
    <row r="256" spans="1:25">
      <c r="A256" s="14"/>
      <c r="B256" s="72" t="s">
        <v>86</v>
      </c>
      <c r="C256" s="91" t="s">
        <v>169</v>
      </c>
      <c r="D256" s="91"/>
      <c r="E256" s="26"/>
      <c r="F256" s="26"/>
      <c r="G256" s="91" t="s">
        <v>419</v>
      </c>
      <c r="H256" s="91"/>
      <c r="I256" s="25" t="s">
        <v>162</v>
      </c>
      <c r="J256" s="26"/>
      <c r="K256" s="91" t="s">
        <v>420</v>
      </c>
      <c r="L256" s="91"/>
      <c r="M256" s="25" t="s">
        <v>162</v>
      </c>
      <c r="N256" s="26"/>
      <c r="O256" s="92">
        <v>1199</v>
      </c>
      <c r="P256" s="92"/>
      <c r="Q256" s="26"/>
      <c r="R256" s="26"/>
      <c r="S256" s="91" t="s">
        <v>169</v>
      </c>
      <c r="T256" s="91"/>
      <c r="U256" s="26"/>
      <c r="V256" s="26"/>
      <c r="W256" s="91">
        <v>950</v>
      </c>
      <c r="X256" s="91"/>
      <c r="Y256" s="26"/>
    </row>
    <row r="257" spans="1:25">
      <c r="A257" s="14"/>
      <c r="B257" s="72"/>
      <c r="C257" s="91"/>
      <c r="D257" s="91"/>
      <c r="E257" s="26"/>
      <c r="F257" s="26"/>
      <c r="G257" s="91"/>
      <c r="H257" s="91"/>
      <c r="I257" s="25"/>
      <c r="J257" s="26"/>
      <c r="K257" s="91"/>
      <c r="L257" s="91"/>
      <c r="M257" s="25"/>
      <c r="N257" s="26"/>
      <c r="O257" s="92"/>
      <c r="P257" s="92"/>
      <c r="Q257" s="26"/>
      <c r="R257" s="26"/>
      <c r="S257" s="91"/>
      <c r="T257" s="91"/>
      <c r="U257" s="26"/>
      <c r="V257" s="26"/>
      <c r="W257" s="91"/>
      <c r="X257" s="91"/>
      <c r="Y257" s="26"/>
    </row>
    <row r="258" spans="1:25">
      <c r="A258" s="14"/>
      <c r="B258" s="39" t="s">
        <v>87</v>
      </c>
      <c r="C258" s="93" t="s">
        <v>169</v>
      </c>
      <c r="D258" s="93"/>
      <c r="E258" s="34"/>
      <c r="F258" s="34"/>
      <c r="G258" s="93" t="s">
        <v>421</v>
      </c>
      <c r="H258" s="93"/>
      <c r="I258" s="33" t="s">
        <v>162</v>
      </c>
      <c r="J258" s="34"/>
      <c r="K258" s="93">
        <v>735</v>
      </c>
      <c r="L258" s="93"/>
      <c r="M258" s="34"/>
      <c r="N258" s="34"/>
      <c r="O258" s="93">
        <v>29</v>
      </c>
      <c r="P258" s="93"/>
      <c r="Q258" s="34"/>
      <c r="R258" s="34"/>
      <c r="S258" s="93" t="s">
        <v>169</v>
      </c>
      <c r="T258" s="93"/>
      <c r="U258" s="34"/>
      <c r="V258" s="34"/>
      <c r="W258" s="93">
        <v>755</v>
      </c>
      <c r="X258" s="93"/>
      <c r="Y258" s="34"/>
    </row>
    <row r="259" spans="1:25" ht="15.75" thickBot="1">
      <c r="A259" s="14"/>
      <c r="B259" s="39"/>
      <c r="C259" s="95"/>
      <c r="D259" s="95"/>
      <c r="E259" s="63"/>
      <c r="F259" s="34"/>
      <c r="G259" s="95"/>
      <c r="H259" s="95"/>
      <c r="I259" s="110"/>
      <c r="J259" s="34"/>
      <c r="K259" s="95"/>
      <c r="L259" s="95"/>
      <c r="M259" s="63"/>
      <c r="N259" s="34"/>
      <c r="O259" s="95"/>
      <c r="P259" s="95"/>
      <c r="Q259" s="63"/>
      <c r="R259" s="34"/>
      <c r="S259" s="95"/>
      <c r="T259" s="95"/>
      <c r="U259" s="63"/>
      <c r="V259" s="34"/>
      <c r="W259" s="95"/>
      <c r="X259" s="95"/>
      <c r="Y259" s="63"/>
    </row>
    <row r="260" spans="1:25">
      <c r="A260" s="14"/>
      <c r="B260" s="97" t="s">
        <v>372</v>
      </c>
      <c r="C260" s="100" t="s">
        <v>422</v>
      </c>
      <c r="D260" s="100"/>
      <c r="E260" s="98" t="s">
        <v>162</v>
      </c>
      <c r="F260" s="26"/>
      <c r="G260" s="100" t="s">
        <v>423</v>
      </c>
      <c r="H260" s="100"/>
      <c r="I260" s="98" t="s">
        <v>162</v>
      </c>
      <c r="J260" s="26"/>
      <c r="K260" s="100" t="s">
        <v>424</v>
      </c>
      <c r="L260" s="100"/>
      <c r="M260" s="98" t="s">
        <v>162</v>
      </c>
      <c r="N260" s="26"/>
      <c r="O260" s="99">
        <v>1804</v>
      </c>
      <c r="P260" s="99"/>
      <c r="Q260" s="31"/>
      <c r="R260" s="26"/>
      <c r="S260" s="99">
        <v>5179</v>
      </c>
      <c r="T260" s="99"/>
      <c r="U260" s="31"/>
      <c r="V260" s="26"/>
      <c r="W260" s="100" t="s">
        <v>425</v>
      </c>
      <c r="X260" s="100"/>
      <c r="Y260" s="98" t="s">
        <v>162</v>
      </c>
    </row>
    <row r="261" spans="1:25" ht="15.75" thickBot="1">
      <c r="A261" s="14"/>
      <c r="B261" s="97"/>
      <c r="C261" s="105"/>
      <c r="D261" s="105"/>
      <c r="E261" s="109"/>
      <c r="F261" s="26"/>
      <c r="G261" s="105"/>
      <c r="H261" s="105"/>
      <c r="I261" s="109"/>
      <c r="J261" s="26"/>
      <c r="K261" s="105"/>
      <c r="L261" s="105"/>
      <c r="M261" s="109"/>
      <c r="N261" s="26"/>
      <c r="O261" s="106"/>
      <c r="P261" s="106"/>
      <c r="Q261" s="38"/>
      <c r="R261" s="26"/>
      <c r="S261" s="106"/>
      <c r="T261" s="106"/>
      <c r="U261" s="38"/>
      <c r="V261" s="26"/>
      <c r="W261" s="105"/>
      <c r="X261" s="105"/>
      <c r="Y261" s="109"/>
    </row>
    <row r="262" spans="1:25">
      <c r="A262" s="14"/>
      <c r="B262" s="107" t="s">
        <v>89</v>
      </c>
      <c r="C262" s="81" t="s">
        <v>426</v>
      </c>
      <c r="D262" s="81"/>
      <c r="E262" s="79" t="s">
        <v>162</v>
      </c>
      <c r="F262" s="34"/>
      <c r="G262" s="81" t="s">
        <v>427</v>
      </c>
      <c r="H262" s="81"/>
      <c r="I262" s="79" t="s">
        <v>162</v>
      </c>
      <c r="J262" s="34"/>
      <c r="K262" s="81">
        <v>24</v>
      </c>
      <c r="L262" s="81"/>
      <c r="M262" s="44"/>
      <c r="N262" s="34"/>
      <c r="O262" s="108">
        <v>6125</v>
      </c>
      <c r="P262" s="108"/>
      <c r="Q262" s="44"/>
      <c r="R262" s="34"/>
      <c r="S262" s="108">
        <v>5432</v>
      </c>
      <c r="T262" s="108"/>
      <c r="U262" s="44"/>
      <c r="V262" s="34"/>
      <c r="W262" s="81">
        <v>615</v>
      </c>
      <c r="X262" s="81"/>
      <c r="Y262" s="44"/>
    </row>
    <row r="263" spans="1:25">
      <c r="A263" s="14"/>
      <c r="B263" s="107"/>
      <c r="C263" s="93"/>
      <c r="D263" s="93"/>
      <c r="E263" s="33"/>
      <c r="F263" s="34"/>
      <c r="G263" s="93"/>
      <c r="H263" s="93"/>
      <c r="I263" s="33"/>
      <c r="J263" s="34"/>
      <c r="K263" s="93"/>
      <c r="L263" s="93"/>
      <c r="M263" s="34"/>
      <c r="N263" s="34"/>
      <c r="O263" s="94"/>
      <c r="P263" s="94"/>
      <c r="Q263" s="34"/>
      <c r="R263" s="34"/>
      <c r="S263" s="94"/>
      <c r="T263" s="94"/>
      <c r="U263" s="34"/>
      <c r="V263" s="34"/>
      <c r="W263" s="93"/>
      <c r="X263" s="93"/>
      <c r="Y263" s="34"/>
    </row>
    <row r="264" spans="1:25">
      <c r="A264" s="14"/>
      <c r="B264" s="25" t="s">
        <v>428</v>
      </c>
      <c r="C264" s="91" t="s">
        <v>169</v>
      </c>
      <c r="D264" s="91"/>
      <c r="E264" s="26"/>
      <c r="F264" s="26"/>
      <c r="G264" s="91" t="s">
        <v>429</v>
      </c>
      <c r="H264" s="91"/>
      <c r="I264" s="25" t="s">
        <v>162</v>
      </c>
      <c r="J264" s="26"/>
      <c r="K264" s="91" t="s">
        <v>430</v>
      </c>
      <c r="L264" s="91"/>
      <c r="M264" s="25" t="s">
        <v>162</v>
      </c>
      <c r="N264" s="26"/>
      <c r="O264" s="91" t="s">
        <v>431</v>
      </c>
      <c r="P264" s="91"/>
      <c r="Q264" s="25" t="s">
        <v>162</v>
      </c>
      <c r="R264" s="26"/>
      <c r="S264" s="91">
        <v>148</v>
      </c>
      <c r="T264" s="91"/>
      <c r="U264" s="26"/>
      <c r="V264" s="26"/>
      <c r="W264" s="91" t="s">
        <v>432</v>
      </c>
      <c r="X264" s="91"/>
      <c r="Y264" s="25" t="s">
        <v>162</v>
      </c>
    </row>
    <row r="265" spans="1:25" ht="15.75" thickBot="1">
      <c r="A265" s="14"/>
      <c r="B265" s="25"/>
      <c r="C265" s="105"/>
      <c r="D265" s="105"/>
      <c r="E265" s="38"/>
      <c r="F265" s="26"/>
      <c r="G265" s="105"/>
      <c r="H265" s="105"/>
      <c r="I265" s="109"/>
      <c r="J265" s="26"/>
      <c r="K265" s="105"/>
      <c r="L265" s="105"/>
      <c r="M265" s="109"/>
      <c r="N265" s="26"/>
      <c r="O265" s="105"/>
      <c r="P265" s="105"/>
      <c r="Q265" s="109"/>
      <c r="R265" s="26"/>
      <c r="S265" s="105"/>
      <c r="T265" s="105"/>
      <c r="U265" s="38"/>
      <c r="V265" s="26"/>
      <c r="W265" s="105"/>
      <c r="X265" s="105"/>
      <c r="Y265" s="109"/>
    </row>
    <row r="266" spans="1:25">
      <c r="A266" s="14"/>
      <c r="B266" s="107" t="s">
        <v>381</v>
      </c>
      <c r="C266" s="81" t="s">
        <v>426</v>
      </c>
      <c r="D266" s="81"/>
      <c r="E266" s="79" t="s">
        <v>162</v>
      </c>
      <c r="F266" s="34"/>
      <c r="G266" s="81" t="s">
        <v>433</v>
      </c>
      <c r="H266" s="81"/>
      <c r="I266" s="79" t="s">
        <v>162</v>
      </c>
      <c r="J266" s="34"/>
      <c r="K266" s="81" t="s">
        <v>434</v>
      </c>
      <c r="L266" s="81"/>
      <c r="M266" s="79" t="s">
        <v>162</v>
      </c>
      <c r="N266" s="34"/>
      <c r="O266" s="108">
        <v>5950</v>
      </c>
      <c r="P266" s="108"/>
      <c r="Q266" s="44"/>
      <c r="R266" s="34"/>
      <c r="S266" s="108">
        <v>5580</v>
      </c>
      <c r="T266" s="108"/>
      <c r="U266" s="44"/>
      <c r="V266" s="34"/>
      <c r="W266" s="81" t="s">
        <v>435</v>
      </c>
      <c r="X266" s="81"/>
      <c r="Y266" s="79" t="s">
        <v>162</v>
      </c>
    </row>
    <row r="267" spans="1:25">
      <c r="A267" s="14"/>
      <c r="B267" s="107"/>
      <c r="C267" s="93"/>
      <c r="D267" s="93"/>
      <c r="E267" s="33"/>
      <c r="F267" s="34"/>
      <c r="G267" s="93"/>
      <c r="H267" s="93"/>
      <c r="I267" s="33"/>
      <c r="J267" s="34"/>
      <c r="K267" s="93"/>
      <c r="L267" s="93"/>
      <c r="M267" s="33"/>
      <c r="N267" s="34"/>
      <c r="O267" s="94"/>
      <c r="P267" s="94"/>
      <c r="Q267" s="34"/>
      <c r="R267" s="34"/>
      <c r="S267" s="94"/>
      <c r="T267" s="94"/>
      <c r="U267" s="34"/>
      <c r="V267" s="34"/>
      <c r="W267" s="93"/>
      <c r="X267" s="93"/>
      <c r="Y267" s="33"/>
    </row>
    <row r="268" spans="1:25">
      <c r="A268" s="14"/>
      <c r="B268" s="97" t="s">
        <v>384</v>
      </c>
      <c r="C268" s="91" t="s">
        <v>169</v>
      </c>
      <c r="D268" s="91"/>
      <c r="E268" s="26"/>
      <c r="F268" s="26"/>
      <c r="G268" s="91" t="s">
        <v>436</v>
      </c>
      <c r="H268" s="91"/>
      <c r="I268" s="25" t="s">
        <v>162</v>
      </c>
      <c r="J268" s="26"/>
      <c r="K268" s="91" t="s">
        <v>437</v>
      </c>
      <c r="L268" s="91"/>
      <c r="M268" s="25" t="s">
        <v>162</v>
      </c>
      <c r="N268" s="26"/>
      <c r="O268" s="91">
        <v>838</v>
      </c>
      <c r="P268" s="91"/>
      <c r="Q268" s="26"/>
      <c r="R268" s="26"/>
      <c r="S268" s="91" t="s">
        <v>169</v>
      </c>
      <c r="T268" s="91"/>
      <c r="U268" s="26"/>
      <c r="V268" s="26"/>
      <c r="W268" s="91">
        <v>487</v>
      </c>
      <c r="X268" s="91"/>
      <c r="Y268" s="26"/>
    </row>
    <row r="269" spans="1:25" ht="15.75" thickBot="1">
      <c r="A269" s="14"/>
      <c r="B269" s="97"/>
      <c r="C269" s="105"/>
      <c r="D269" s="105"/>
      <c r="E269" s="38"/>
      <c r="F269" s="26"/>
      <c r="G269" s="105"/>
      <c r="H269" s="105"/>
      <c r="I269" s="109"/>
      <c r="J269" s="26"/>
      <c r="K269" s="105"/>
      <c r="L269" s="105"/>
      <c r="M269" s="109"/>
      <c r="N269" s="26"/>
      <c r="O269" s="105"/>
      <c r="P269" s="105"/>
      <c r="Q269" s="38"/>
      <c r="R269" s="26"/>
      <c r="S269" s="105"/>
      <c r="T269" s="105"/>
      <c r="U269" s="38"/>
      <c r="V269" s="26"/>
      <c r="W269" s="105"/>
      <c r="X269" s="105"/>
      <c r="Y269" s="38"/>
    </row>
    <row r="270" spans="1:25">
      <c r="A270" s="14"/>
      <c r="B270" s="107" t="s">
        <v>386</v>
      </c>
      <c r="C270" s="81" t="s">
        <v>426</v>
      </c>
      <c r="D270" s="81"/>
      <c r="E270" s="79" t="s">
        <v>162</v>
      </c>
      <c r="F270" s="34"/>
      <c r="G270" s="81" t="s">
        <v>438</v>
      </c>
      <c r="H270" s="81"/>
      <c r="I270" s="79" t="s">
        <v>162</v>
      </c>
      <c r="J270" s="34"/>
      <c r="K270" s="81" t="s">
        <v>439</v>
      </c>
      <c r="L270" s="81"/>
      <c r="M270" s="79" t="s">
        <v>162</v>
      </c>
      <c r="N270" s="34"/>
      <c r="O270" s="108">
        <v>5112</v>
      </c>
      <c r="P270" s="108"/>
      <c r="Q270" s="44"/>
      <c r="R270" s="34"/>
      <c r="S270" s="108">
        <v>5580</v>
      </c>
      <c r="T270" s="108"/>
      <c r="U270" s="44"/>
      <c r="V270" s="34"/>
      <c r="W270" s="81" t="s">
        <v>440</v>
      </c>
      <c r="X270" s="81"/>
      <c r="Y270" s="79" t="s">
        <v>162</v>
      </c>
    </row>
    <row r="271" spans="1:25" ht="15.75" thickBot="1">
      <c r="A271" s="14"/>
      <c r="B271" s="107"/>
      <c r="C271" s="82"/>
      <c r="D271" s="82"/>
      <c r="E271" s="80"/>
      <c r="F271" s="34"/>
      <c r="G271" s="82"/>
      <c r="H271" s="82"/>
      <c r="I271" s="80"/>
      <c r="J271" s="34"/>
      <c r="K271" s="82"/>
      <c r="L271" s="82"/>
      <c r="M271" s="80"/>
      <c r="N271" s="34"/>
      <c r="O271" s="111"/>
      <c r="P271" s="111"/>
      <c r="Q271" s="45"/>
      <c r="R271" s="34"/>
      <c r="S271" s="111"/>
      <c r="T271" s="111"/>
      <c r="U271" s="45"/>
      <c r="V271" s="34"/>
      <c r="W271" s="82"/>
      <c r="X271" s="82"/>
      <c r="Y271" s="80"/>
    </row>
    <row r="272" spans="1:25" ht="15.75" thickTop="1">
      <c r="A272" s="14"/>
      <c r="B272" s="97" t="s">
        <v>388</v>
      </c>
      <c r="C272" s="118" t="s">
        <v>145</v>
      </c>
      <c r="D272" s="119" t="s">
        <v>441</v>
      </c>
      <c r="E272" s="118" t="s">
        <v>162</v>
      </c>
      <c r="F272" s="26"/>
      <c r="G272" s="118" t="s">
        <v>145</v>
      </c>
      <c r="H272" s="119" t="s">
        <v>433</v>
      </c>
      <c r="I272" s="118" t="s">
        <v>162</v>
      </c>
      <c r="J272" s="26"/>
      <c r="K272" s="118" t="s">
        <v>145</v>
      </c>
      <c r="L272" s="120">
        <v>2511</v>
      </c>
      <c r="M272" s="121"/>
      <c r="N272" s="26"/>
      <c r="O272" s="118" t="s">
        <v>145</v>
      </c>
      <c r="P272" s="119" t="s">
        <v>169</v>
      </c>
      <c r="Q272" s="121"/>
      <c r="R272" s="26"/>
      <c r="S272" s="118" t="s">
        <v>145</v>
      </c>
      <c r="T272" s="120">
        <v>7970</v>
      </c>
      <c r="U272" s="121"/>
      <c r="V272" s="26"/>
      <c r="W272" s="118" t="s">
        <v>145</v>
      </c>
      <c r="X272" s="119" t="s">
        <v>441</v>
      </c>
      <c r="Y272" s="118" t="s">
        <v>162</v>
      </c>
    </row>
    <row r="273" spans="1:25">
      <c r="A273" s="14"/>
      <c r="B273" s="97"/>
      <c r="C273" s="25"/>
      <c r="D273" s="91"/>
      <c r="E273" s="25"/>
      <c r="F273" s="26"/>
      <c r="G273" s="25"/>
      <c r="H273" s="91"/>
      <c r="I273" s="25"/>
      <c r="J273" s="26"/>
      <c r="K273" s="25"/>
      <c r="L273" s="92"/>
      <c r="M273" s="26"/>
      <c r="N273" s="26"/>
      <c r="O273" s="25"/>
      <c r="P273" s="91"/>
      <c r="Q273" s="26"/>
      <c r="R273" s="26"/>
      <c r="S273" s="25"/>
      <c r="T273" s="92"/>
      <c r="U273" s="26"/>
      <c r="V273" s="26"/>
      <c r="W273" s="113"/>
      <c r="X273" s="115"/>
      <c r="Y273" s="113"/>
    </row>
    <row r="274" spans="1:25">
      <c r="A274" s="14"/>
      <c r="B274" s="22"/>
      <c r="C274" s="22"/>
      <c r="D274" s="22"/>
      <c r="E274" s="22"/>
      <c r="F274" s="22"/>
      <c r="G274" s="22"/>
      <c r="H274" s="22"/>
      <c r="I274" s="22"/>
      <c r="J274" s="22"/>
      <c r="K274" s="22"/>
      <c r="L274" s="22"/>
      <c r="M274" s="22"/>
    </row>
    <row r="275" spans="1:25">
      <c r="A275" s="14"/>
      <c r="B275" s="16"/>
      <c r="C275" s="16"/>
      <c r="D275" s="16"/>
      <c r="E275" s="16"/>
      <c r="F275" s="16"/>
      <c r="G275" s="16"/>
      <c r="H275" s="16"/>
      <c r="I275" s="16"/>
      <c r="J275" s="16"/>
      <c r="K275" s="16"/>
      <c r="L275" s="16"/>
      <c r="M275" s="16"/>
    </row>
    <row r="276" spans="1:25">
      <c r="A276" s="14"/>
      <c r="B276" s="12"/>
      <c r="C276" s="12"/>
      <c r="D276" s="12"/>
      <c r="E276" s="12"/>
      <c r="F276" s="12"/>
      <c r="G276" s="12"/>
      <c r="H276" s="12"/>
      <c r="I276" s="12"/>
      <c r="J276" s="12"/>
      <c r="K276" s="12"/>
      <c r="L276" s="12"/>
      <c r="M276" s="12"/>
    </row>
    <row r="277" spans="1:25">
      <c r="A277" s="14"/>
      <c r="B277" s="22"/>
      <c r="C277" s="22"/>
      <c r="D277" s="22"/>
      <c r="E277" s="22"/>
      <c r="F277" s="22"/>
      <c r="G277" s="22"/>
      <c r="H277" s="22"/>
      <c r="I277" s="22"/>
      <c r="J277" s="22"/>
      <c r="K277" s="22"/>
      <c r="L277" s="22"/>
      <c r="M277" s="22"/>
    </row>
    <row r="278" spans="1:25">
      <c r="A278" s="14"/>
      <c r="B278" s="16"/>
      <c r="C278" s="16"/>
      <c r="D278" s="16"/>
      <c r="E278" s="16"/>
      <c r="F278" s="16"/>
      <c r="G278" s="16"/>
      <c r="H278" s="16"/>
      <c r="I278" s="16"/>
      <c r="J278" s="16"/>
      <c r="K278" s="16"/>
      <c r="L278" s="16"/>
      <c r="M278" s="16"/>
    </row>
    <row r="279" spans="1:25">
      <c r="A279" s="14"/>
      <c r="B279" s="12"/>
      <c r="C279" s="12"/>
      <c r="D279" s="12"/>
      <c r="E279" s="12"/>
      <c r="F279" s="12"/>
      <c r="G279" s="12"/>
      <c r="H279" s="12"/>
      <c r="I279" s="12"/>
      <c r="J279" s="12"/>
      <c r="K279" s="12"/>
      <c r="L279" s="12"/>
      <c r="M279" s="12"/>
    </row>
    <row r="280" spans="1:25">
      <c r="A280" s="14" t="s">
        <v>442</v>
      </c>
      <c r="B280" s="75" t="s">
        <v>442</v>
      </c>
      <c r="C280" s="75"/>
      <c r="D280" s="75"/>
      <c r="E280" s="75"/>
      <c r="F280" s="75"/>
      <c r="G280" s="75"/>
      <c r="H280" s="75"/>
      <c r="I280" s="75"/>
      <c r="J280" s="75"/>
      <c r="K280" s="75"/>
      <c r="L280" s="75"/>
      <c r="M280" s="75"/>
      <c r="N280" s="75"/>
      <c r="O280" s="75"/>
      <c r="P280" s="75"/>
      <c r="Q280" s="75"/>
      <c r="R280" s="75"/>
      <c r="S280" s="75"/>
      <c r="T280" s="75"/>
      <c r="U280" s="75"/>
      <c r="V280" s="75"/>
      <c r="W280" s="75"/>
      <c r="X280" s="75"/>
      <c r="Y280" s="75"/>
    </row>
    <row r="281" spans="1:25">
      <c r="A281" s="14"/>
      <c r="B281" s="22"/>
      <c r="C281" s="22"/>
      <c r="D281" s="22"/>
      <c r="E281" s="22"/>
      <c r="F281" s="22"/>
      <c r="G281" s="22"/>
      <c r="H281" s="22"/>
      <c r="I281" s="22"/>
      <c r="J281" s="22"/>
      <c r="K281" s="22"/>
      <c r="L281" s="22"/>
      <c r="M281" s="22"/>
      <c r="N281" s="22"/>
      <c r="O281" s="22"/>
      <c r="P281" s="22"/>
      <c r="Q281" s="22"/>
      <c r="R281" s="22"/>
      <c r="S281" s="22"/>
      <c r="T281" s="22"/>
      <c r="U281" s="22"/>
      <c r="V281" s="22"/>
      <c r="W281" s="22"/>
      <c r="X281" s="22"/>
      <c r="Y281" s="22"/>
    </row>
    <row r="282" spans="1:25">
      <c r="A282" s="14"/>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row>
    <row r="283" spans="1:25" ht="15.75" thickBot="1">
      <c r="A283" s="14"/>
      <c r="B283" s="15"/>
      <c r="C283" s="24" t="s">
        <v>333</v>
      </c>
      <c r="D283" s="24"/>
      <c r="E283" s="24"/>
      <c r="F283" s="24"/>
      <c r="G283" s="24"/>
      <c r="H283" s="24"/>
      <c r="I283" s="24"/>
      <c r="J283" s="24"/>
      <c r="K283" s="24"/>
      <c r="L283" s="24"/>
      <c r="M283" s="24"/>
      <c r="N283" s="24"/>
      <c r="O283" s="24"/>
      <c r="P283" s="24"/>
      <c r="Q283" s="24"/>
      <c r="R283" s="24"/>
      <c r="S283" s="24"/>
      <c r="T283" s="24"/>
      <c r="U283" s="24"/>
      <c r="V283" s="24"/>
      <c r="W283" s="24"/>
      <c r="X283" s="24"/>
      <c r="Y283" s="24"/>
    </row>
    <row r="284" spans="1:25">
      <c r="A284" s="14"/>
      <c r="B284" s="48"/>
      <c r="C284" s="89" t="s">
        <v>282</v>
      </c>
      <c r="D284" s="89"/>
      <c r="E284" s="89"/>
      <c r="F284" s="44"/>
      <c r="G284" s="89" t="s">
        <v>282</v>
      </c>
      <c r="H284" s="89"/>
      <c r="I284" s="89"/>
      <c r="J284" s="44"/>
      <c r="K284" s="89" t="s">
        <v>288</v>
      </c>
      <c r="L284" s="89"/>
      <c r="M284" s="89"/>
      <c r="N284" s="44"/>
      <c r="O284" s="89" t="s">
        <v>290</v>
      </c>
      <c r="P284" s="89"/>
      <c r="Q284" s="89"/>
      <c r="R284" s="44"/>
      <c r="S284" s="89" t="s">
        <v>291</v>
      </c>
      <c r="T284" s="89"/>
      <c r="U284" s="89"/>
      <c r="V284" s="44"/>
      <c r="W284" s="89" t="s">
        <v>293</v>
      </c>
      <c r="X284" s="89"/>
      <c r="Y284" s="89"/>
    </row>
    <row r="285" spans="1:25">
      <c r="A285" s="14"/>
      <c r="B285" s="48"/>
      <c r="C285" s="88" t="s">
        <v>283</v>
      </c>
      <c r="D285" s="88"/>
      <c r="E285" s="88"/>
      <c r="F285" s="34"/>
      <c r="G285" s="88" t="s">
        <v>283</v>
      </c>
      <c r="H285" s="88"/>
      <c r="I285" s="88"/>
      <c r="J285" s="34"/>
      <c r="K285" s="88" t="s">
        <v>289</v>
      </c>
      <c r="L285" s="88"/>
      <c r="M285" s="88"/>
      <c r="N285" s="34"/>
      <c r="O285" s="88" t="s">
        <v>289</v>
      </c>
      <c r="P285" s="88"/>
      <c r="Q285" s="88"/>
      <c r="R285" s="34"/>
      <c r="S285" s="88" t="s">
        <v>292</v>
      </c>
      <c r="T285" s="88"/>
      <c r="U285" s="88"/>
      <c r="V285" s="34"/>
      <c r="W285" s="88"/>
      <c r="X285" s="88"/>
      <c r="Y285" s="88"/>
    </row>
    <row r="286" spans="1:25">
      <c r="A286" s="14"/>
      <c r="B286" s="48"/>
      <c r="C286" s="88" t="s">
        <v>318</v>
      </c>
      <c r="D286" s="88"/>
      <c r="E286" s="88"/>
      <c r="F286" s="34"/>
      <c r="G286" s="88" t="s">
        <v>286</v>
      </c>
      <c r="H286" s="88"/>
      <c r="I286" s="88"/>
      <c r="J286" s="34"/>
      <c r="K286" s="46"/>
      <c r="L286" s="46"/>
      <c r="M286" s="46"/>
      <c r="N286" s="34"/>
      <c r="O286" s="46"/>
      <c r="P286" s="46"/>
      <c r="Q286" s="46"/>
      <c r="R286" s="34"/>
      <c r="S286" s="46"/>
      <c r="T286" s="46"/>
      <c r="U286" s="46"/>
      <c r="V286" s="34"/>
      <c r="W286" s="88"/>
      <c r="X286" s="88"/>
      <c r="Y286" s="88"/>
    </row>
    <row r="287" spans="1:25" ht="15.75" thickBot="1">
      <c r="A287" s="14"/>
      <c r="B287" s="48"/>
      <c r="C287" s="90" t="s">
        <v>285</v>
      </c>
      <c r="D287" s="90"/>
      <c r="E287" s="90"/>
      <c r="F287" s="34"/>
      <c r="G287" s="90" t="s">
        <v>287</v>
      </c>
      <c r="H287" s="90"/>
      <c r="I287" s="90"/>
      <c r="J287" s="34"/>
      <c r="K287" s="51"/>
      <c r="L287" s="51"/>
      <c r="M287" s="51"/>
      <c r="N287" s="34"/>
      <c r="O287" s="51"/>
      <c r="P287" s="51"/>
      <c r="Q287" s="51"/>
      <c r="R287" s="34"/>
      <c r="S287" s="51"/>
      <c r="T287" s="51"/>
      <c r="U287" s="51"/>
      <c r="V287" s="34"/>
      <c r="W287" s="90"/>
      <c r="X287" s="90"/>
      <c r="Y287" s="90"/>
    </row>
    <row r="288" spans="1:25">
      <c r="A288" s="14"/>
      <c r="B288" s="25" t="s">
        <v>443</v>
      </c>
      <c r="C288" s="98" t="s">
        <v>145</v>
      </c>
      <c r="D288" s="100" t="s">
        <v>444</v>
      </c>
      <c r="E288" s="98" t="s">
        <v>162</v>
      </c>
      <c r="F288" s="26"/>
      <c r="G288" s="98" t="s">
        <v>145</v>
      </c>
      <c r="H288" s="99">
        <v>6015</v>
      </c>
      <c r="I288" s="31"/>
      <c r="J288" s="26"/>
      <c r="K288" s="98" t="s">
        <v>145</v>
      </c>
      <c r="L288" s="99">
        <v>11270</v>
      </c>
      <c r="M288" s="31"/>
      <c r="N288" s="26"/>
      <c r="O288" s="98" t="s">
        <v>145</v>
      </c>
      <c r="P288" s="100" t="s">
        <v>445</v>
      </c>
      <c r="Q288" s="98" t="s">
        <v>162</v>
      </c>
      <c r="R288" s="26"/>
      <c r="S288" s="98" t="s">
        <v>145</v>
      </c>
      <c r="T288" s="100" t="s">
        <v>169</v>
      </c>
      <c r="U288" s="31"/>
      <c r="V288" s="26"/>
      <c r="W288" s="99">
        <v>12600</v>
      </c>
      <c r="X288" s="99"/>
      <c r="Y288" s="31"/>
    </row>
    <row r="289" spans="1:25" ht="15.75" thickBot="1">
      <c r="A289" s="14"/>
      <c r="B289" s="25"/>
      <c r="C289" s="109"/>
      <c r="D289" s="105"/>
      <c r="E289" s="109"/>
      <c r="F289" s="26"/>
      <c r="G289" s="109"/>
      <c r="H289" s="106"/>
      <c r="I289" s="38"/>
      <c r="J289" s="26"/>
      <c r="K289" s="109"/>
      <c r="L289" s="106"/>
      <c r="M289" s="38"/>
      <c r="N289" s="26"/>
      <c r="O289" s="109"/>
      <c r="P289" s="105"/>
      <c r="Q289" s="109"/>
      <c r="R289" s="26"/>
      <c r="S289" s="109"/>
      <c r="T289" s="105"/>
      <c r="U289" s="38"/>
      <c r="V289" s="26"/>
      <c r="W289" s="106"/>
      <c r="X289" s="106"/>
      <c r="Y289" s="38"/>
    </row>
    <row r="290" spans="1:25">
      <c r="A290" s="14"/>
      <c r="B290" s="20" t="s">
        <v>116</v>
      </c>
      <c r="C290" s="44"/>
      <c r="D290" s="44"/>
      <c r="E290" s="44"/>
      <c r="F290" s="12"/>
      <c r="G290" s="44"/>
      <c r="H290" s="44"/>
      <c r="I290" s="44"/>
      <c r="J290" s="12"/>
      <c r="K290" s="44"/>
      <c r="L290" s="44"/>
      <c r="M290" s="44"/>
      <c r="N290" s="12"/>
      <c r="O290" s="44"/>
      <c r="P290" s="44"/>
      <c r="Q290" s="44"/>
      <c r="R290" s="12"/>
      <c r="S290" s="44"/>
      <c r="T290" s="44"/>
      <c r="U290" s="44"/>
      <c r="V290" s="12"/>
      <c r="W290" s="44"/>
      <c r="X290" s="44"/>
      <c r="Y290" s="44"/>
    </row>
    <row r="291" spans="1:25">
      <c r="A291" s="14"/>
      <c r="B291" s="72" t="s">
        <v>117</v>
      </c>
      <c r="C291" s="91" t="s">
        <v>169</v>
      </c>
      <c r="D291" s="91"/>
      <c r="E291" s="26"/>
      <c r="F291" s="26"/>
      <c r="G291" s="91" t="s">
        <v>446</v>
      </c>
      <c r="H291" s="91"/>
      <c r="I291" s="25" t="s">
        <v>162</v>
      </c>
      <c r="J291" s="26"/>
      <c r="K291" s="91" t="s">
        <v>447</v>
      </c>
      <c r="L291" s="91"/>
      <c r="M291" s="25" t="s">
        <v>162</v>
      </c>
      <c r="N291" s="26"/>
      <c r="O291" s="91" t="s">
        <v>448</v>
      </c>
      <c r="P291" s="91"/>
      <c r="Q291" s="25" t="s">
        <v>162</v>
      </c>
      <c r="R291" s="26"/>
      <c r="S291" s="91" t="s">
        <v>169</v>
      </c>
      <c r="T291" s="91"/>
      <c r="U291" s="26"/>
      <c r="V291" s="26"/>
      <c r="W291" s="91" t="s">
        <v>449</v>
      </c>
      <c r="X291" s="91"/>
      <c r="Y291" s="25" t="s">
        <v>162</v>
      </c>
    </row>
    <row r="292" spans="1:25">
      <c r="A292" s="14"/>
      <c r="B292" s="72"/>
      <c r="C292" s="91"/>
      <c r="D292" s="91"/>
      <c r="E292" s="26"/>
      <c r="F292" s="26"/>
      <c r="G292" s="91"/>
      <c r="H292" s="91"/>
      <c r="I292" s="25"/>
      <c r="J292" s="26"/>
      <c r="K292" s="91"/>
      <c r="L292" s="91"/>
      <c r="M292" s="25"/>
      <c r="N292" s="26"/>
      <c r="O292" s="91"/>
      <c r="P292" s="91"/>
      <c r="Q292" s="25"/>
      <c r="R292" s="26"/>
      <c r="S292" s="91"/>
      <c r="T292" s="91"/>
      <c r="U292" s="26"/>
      <c r="V292" s="26"/>
      <c r="W292" s="91"/>
      <c r="X292" s="91"/>
      <c r="Y292" s="25"/>
    </row>
    <row r="293" spans="1:25">
      <c r="A293" s="14"/>
      <c r="B293" s="39" t="s">
        <v>450</v>
      </c>
      <c r="C293" s="93" t="s">
        <v>169</v>
      </c>
      <c r="D293" s="93"/>
      <c r="E293" s="34"/>
      <c r="F293" s="34"/>
      <c r="G293" s="94">
        <v>8949</v>
      </c>
      <c r="H293" s="94"/>
      <c r="I293" s="34"/>
      <c r="J293" s="34"/>
      <c r="K293" s="94">
        <v>2044</v>
      </c>
      <c r="L293" s="94"/>
      <c r="M293" s="34"/>
      <c r="N293" s="34"/>
      <c r="O293" s="93" t="s">
        <v>169</v>
      </c>
      <c r="P293" s="93"/>
      <c r="Q293" s="34"/>
      <c r="R293" s="34"/>
      <c r="S293" s="93" t="s">
        <v>451</v>
      </c>
      <c r="T293" s="93"/>
      <c r="U293" s="33" t="s">
        <v>162</v>
      </c>
      <c r="V293" s="34"/>
      <c r="W293" s="93" t="s">
        <v>169</v>
      </c>
      <c r="X293" s="93"/>
      <c r="Y293" s="34"/>
    </row>
    <row r="294" spans="1:25" ht="15.75" thickBot="1">
      <c r="A294" s="14"/>
      <c r="B294" s="39"/>
      <c r="C294" s="95"/>
      <c r="D294" s="95"/>
      <c r="E294" s="63"/>
      <c r="F294" s="34"/>
      <c r="G294" s="96"/>
      <c r="H294" s="96"/>
      <c r="I294" s="63"/>
      <c r="J294" s="34"/>
      <c r="K294" s="96"/>
      <c r="L294" s="96"/>
      <c r="M294" s="63"/>
      <c r="N294" s="34"/>
      <c r="O294" s="95"/>
      <c r="P294" s="95"/>
      <c r="Q294" s="63"/>
      <c r="R294" s="34"/>
      <c r="S294" s="95"/>
      <c r="T294" s="95"/>
      <c r="U294" s="110"/>
      <c r="V294" s="34"/>
      <c r="W294" s="95"/>
      <c r="X294" s="95"/>
      <c r="Y294" s="63"/>
    </row>
    <row r="295" spans="1:25">
      <c r="A295" s="14"/>
      <c r="B295" s="97" t="s">
        <v>452</v>
      </c>
      <c r="C295" s="98" t="s">
        <v>145</v>
      </c>
      <c r="D295" s="100" t="s">
        <v>169</v>
      </c>
      <c r="E295" s="31"/>
      <c r="F295" s="26"/>
      <c r="G295" s="98" t="s">
        <v>145</v>
      </c>
      <c r="H295" s="99">
        <v>6888</v>
      </c>
      <c r="I295" s="31"/>
      <c r="J295" s="26"/>
      <c r="K295" s="98" t="s">
        <v>145</v>
      </c>
      <c r="L295" s="100" t="s">
        <v>453</v>
      </c>
      <c r="M295" s="98" t="s">
        <v>162</v>
      </c>
      <c r="N295" s="26"/>
      <c r="O295" s="98" t="s">
        <v>145</v>
      </c>
      <c r="P295" s="100" t="s">
        <v>448</v>
      </c>
      <c r="Q295" s="98" t="s">
        <v>162</v>
      </c>
      <c r="R295" s="26"/>
      <c r="S295" s="98" t="s">
        <v>145</v>
      </c>
      <c r="T295" s="100" t="s">
        <v>451</v>
      </c>
      <c r="U295" s="98" t="s">
        <v>162</v>
      </c>
      <c r="V295" s="26"/>
      <c r="W295" s="98" t="s">
        <v>145</v>
      </c>
      <c r="X295" s="100" t="s">
        <v>449</v>
      </c>
      <c r="Y295" s="98" t="s">
        <v>162</v>
      </c>
    </row>
    <row r="296" spans="1:25" ht="15.75" thickBot="1">
      <c r="A296" s="14"/>
      <c r="B296" s="97"/>
      <c r="C296" s="109"/>
      <c r="D296" s="105"/>
      <c r="E296" s="38"/>
      <c r="F296" s="26"/>
      <c r="G296" s="109"/>
      <c r="H296" s="106"/>
      <c r="I296" s="38"/>
      <c r="J296" s="26"/>
      <c r="K296" s="109"/>
      <c r="L296" s="105"/>
      <c r="M296" s="109"/>
      <c r="N296" s="26"/>
      <c r="O296" s="109"/>
      <c r="P296" s="105"/>
      <c r="Q296" s="109"/>
      <c r="R296" s="26"/>
      <c r="S296" s="109"/>
      <c r="T296" s="105"/>
      <c r="U296" s="109"/>
      <c r="V296" s="26"/>
      <c r="W296" s="109"/>
      <c r="X296" s="105"/>
      <c r="Y296" s="109"/>
    </row>
    <row r="297" spans="1:25">
      <c r="A297" s="14"/>
      <c r="B297" s="20" t="s">
        <v>119</v>
      </c>
      <c r="C297" s="44"/>
      <c r="D297" s="44"/>
      <c r="E297" s="44"/>
      <c r="F297" s="12"/>
      <c r="G297" s="44"/>
      <c r="H297" s="44"/>
      <c r="I297" s="44"/>
      <c r="J297" s="12"/>
      <c r="K297" s="44"/>
      <c r="L297" s="44"/>
      <c r="M297" s="44"/>
      <c r="N297" s="12"/>
      <c r="O297" s="44"/>
      <c r="P297" s="44"/>
      <c r="Q297" s="44"/>
      <c r="R297" s="12"/>
      <c r="S297" s="44"/>
      <c r="T297" s="44"/>
      <c r="U297" s="44"/>
      <c r="V297" s="12"/>
      <c r="W297" s="44"/>
      <c r="X297" s="44"/>
      <c r="Y297" s="44"/>
    </row>
    <row r="298" spans="1:25">
      <c r="A298" s="14"/>
      <c r="B298" s="72" t="s">
        <v>120</v>
      </c>
      <c r="C298" s="91" t="s">
        <v>169</v>
      </c>
      <c r="D298" s="91"/>
      <c r="E298" s="26"/>
      <c r="F298" s="26"/>
      <c r="G298" s="91" t="s">
        <v>454</v>
      </c>
      <c r="H298" s="91"/>
      <c r="I298" s="25" t="s">
        <v>162</v>
      </c>
      <c r="J298" s="26"/>
      <c r="K298" s="91" t="s">
        <v>169</v>
      </c>
      <c r="L298" s="91"/>
      <c r="M298" s="26"/>
      <c r="N298" s="26"/>
      <c r="O298" s="91" t="s">
        <v>169</v>
      </c>
      <c r="P298" s="91"/>
      <c r="Q298" s="26"/>
      <c r="R298" s="26"/>
      <c r="S298" s="91" t="s">
        <v>169</v>
      </c>
      <c r="T298" s="91"/>
      <c r="U298" s="26"/>
      <c r="V298" s="26"/>
      <c r="W298" s="91" t="s">
        <v>454</v>
      </c>
      <c r="X298" s="91"/>
      <c r="Y298" s="25" t="s">
        <v>162</v>
      </c>
    </row>
    <row r="299" spans="1:25">
      <c r="A299" s="14"/>
      <c r="B299" s="72"/>
      <c r="C299" s="91"/>
      <c r="D299" s="91"/>
      <c r="E299" s="26"/>
      <c r="F299" s="26"/>
      <c r="G299" s="91"/>
      <c r="H299" s="91"/>
      <c r="I299" s="25"/>
      <c r="J299" s="26"/>
      <c r="K299" s="91"/>
      <c r="L299" s="91"/>
      <c r="M299" s="26"/>
      <c r="N299" s="26"/>
      <c r="O299" s="91"/>
      <c r="P299" s="91"/>
      <c r="Q299" s="26"/>
      <c r="R299" s="26"/>
      <c r="S299" s="91"/>
      <c r="T299" s="91"/>
      <c r="U299" s="26"/>
      <c r="V299" s="26"/>
      <c r="W299" s="91"/>
      <c r="X299" s="91"/>
      <c r="Y299" s="25"/>
    </row>
    <row r="300" spans="1:25">
      <c r="A300" s="14"/>
      <c r="B300" s="39" t="s">
        <v>121</v>
      </c>
      <c r="C300" s="93" t="s">
        <v>169</v>
      </c>
      <c r="D300" s="93"/>
      <c r="E300" s="34"/>
      <c r="F300" s="34"/>
      <c r="G300" s="94">
        <v>21550</v>
      </c>
      <c r="H300" s="94"/>
      <c r="I300" s="34"/>
      <c r="J300" s="34"/>
      <c r="K300" s="93" t="s">
        <v>169</v>
      </c>
      <c r="L300" s="93"/>
      <c r="M300" s="34"/>
      <c r="N300" s="34"/>
      <c r="O300" s="93" t="s">
        <v>169</v>
      </c>
      <c r="P300" s="93"/>
      <c r="Q300" s="34"/>
      <c r="R300" s="34"/>
      <c r="S300" s="93" t="s">
        <v>169</v>
      </c>
      <c r="T300" s="93"/>
      <c r="U300" s="34"/>
      <c r="V300" s="34"/>
      <c r="W300" s="94">
        <v>21550</v>
      </c>
      <c r="X300" s="94"/>
      <c r="Y300" s="34"/>
    </row>
    <row r="301" spans="1:25">
      <c r="A301" s="14"/>
      <c r="B301" s="39"/>
      <c r="C301" s="93"/>
      <c r="D301" s="93"/>
      <c r="E301" s="34"/>
      <c r="F301" s="34"/>
      <c r="G301" s="94"/>
      <c r="H301" s="94"/>
      <c r="I301" s="34"/>
      <c r="J301" s="34"/>
      <c r="K301" s="93"/>
      <c r="L301" s="93"/>
      <c r="M301" s="34"/>
      <c r="N301" s="34"/>
      <c r="O301" s="93"/>
      <c r="P301" s="93"/>
      <c r="Q301" s="34"/>
      <c r="R301" s="34"/>
      <c r="S301" s="93"/>
      <c r="T301" s="93"/>
      <c r="U301" s="34"/>
      <c r="V301" s="34"/>
      <c r="W301" s="94"/>
      <c r="X301" s="94"/>
      <c r="Y301" s="34"/>
    </row>
    <row r="302" spans="1:25">
      <c r="A302" s="14"/>
      <c r="B302" s="72" t="s">
        <v>122</v>
      </c>
      <c r="C302" s="91" t="s">
        <v>169</v>
      </c>
      <c r="D302" s="91"/>
      <c r="E302" s="26"/>
      <c r="F302" s="26"/>
      <c r="G302" s="91" t="s">
        <v>455</v>
      </c>
      <c r="H302" s="91"/>
      <c r="I302" s="25" t="s">
        <v>162</v>
      </c>
      <c r="J302" s="26"/>
      <c r="K302" s="91" t="s">
        <v>169</v>
      </c>
      <c r="L302" s="91"/>
      <c r="M302" s="26"/>
      <c r="N302" s="26"/>
      <c r="O302" s="91" t="s">
        <v>169</v>
      </c>
      <c r="P302" s="91"/>
      <c r="Q302" s="26"/>
      <c r="R302" s="26"/>
      <c r="S302" s="91" t="s">
        <v>169</v>
      </c>
      <c r="T302" s="91"/>
      <c r="U302" s="26"/>
      <c r="V302" s="26"/>
      <c r="W302" s="91" t="s">
        <v>455</v>
      </c>
      <c r="X302" s="91"/>
      <c r="Y302" s="25" t="s">
        <v>162</v>
      </c>
    </row>
    <row r="303" spans="1:25">
      <c r="A303" s="14"/>
      <c r="B303" s="72"/>
      <c r="C303" s="91"/>
      <c r="D303" s="91"/>
      <c r="E303" s="26"/>
      <c r="F303" s="26"/>
      <c r="G303" s="91"/>
      <c r="H303" s="91"/>
      <c r="I303" s="25"/>
      <c r="J303" s="26"/>
      <c r="K303" s="91"/>
      <c r="L303" s="91"/>
      <c r="M303" s="26"/>
      <c r="N303" s="26"/>
      <c r="O303" s="91"/>
      <c r="P303" s="91"/>
      <c r="Q303" s="26"/>
      <c r="R303" s="26"/>
      <c r="S303" s="91"/>
      <c r="T303" s="91"/>
      <c r="U303" s="26"/>
      <c r="V303" s="26"/>
      <c r="W303" s="91"/>
      <c r="X303" s="91"/>
      <c r="Y303" s="25"/>
    </row>
    <row r="304" spans="1:25">
      <c r="A304" s="14"/>
      <c r="B304" s="39" t="s">
        <v>456</v>
      </c>
      <c r="C304" s="93" t="s">
        <v>169</v>
      </c>
      <c r="D304" s="93"/>
      <c r="E304" s="34"/>
      <c r="F304" s="34"/>
      <c r="G304" s="93" t="s">
        <v>169</v>
      </c>
      <c r="H304" s="93"/>
      <c r="I304" s="34"/>
      <c r="J304" s="34"/>
      <c r="K304" s="93" t="s">
        <v>457</v>
      </c>
      <c r="L304" s="93"/>
      <c r="M304" s="33" t="s">
        <v>162</v>
      </c>
      <c r="N304" s="34"/>
      <c r="O304" s="93" t="s">
        <v>458</v>
      </c>
      <c r="P304" s="93"/>
      <c r="Q304" s="33" t="s">
        <v>162</v>
      </c>
      <c r="R304" s="34"/>
      <c r="S304" s="94">
        <v>10993</v>
      </c>
      <c r="T304" s="94"/>
      <c r="U304" s="34"/>
      <c r="V304" s="34"/>
      <c r="W304" s="93" t="s">
        <v>169</v>
      </c>
      <c r="X304" s="93"/>
      <c r="Y304" s="34"/>
    </row>
    <row r="305" spans="1:25" ht="15.75" thickBot="1">
      <c r="A305" s="14"/>
      <c r="B305" s="39"/>
      <c r="C305" s="95"/>
      <c r="D305" s="95"/>
      <c r="E305" s="63"/>
      <c r="F305" s="34"/>
      <c r="G305" s="95"/>
      <c r="H305" s="95"/>
      <c r="I305" s="63"/>
      <c r="J305" s="34"/>
      <c r="K305" s="95"/>
      <c r="L305" s="95"/>
      <c r="M305" s="110"/>
      <c r="N305" s="34"/>
      <c r="O305" s="95"/>
      <c r="P305" s="95"/>
      <c r="Q305" s="110"/>
      <c r="R305" s="34"/>
      <c r="S305" s="96"/>
      <c r="T305" s="96"/>
      <c r="U305" s="63"/>
      <c r="V305" s="34"/>
      <c r="W305" s="95"/>
      <c r="X305" s="95"/>
      <c r="Y305" s="63"/>
    </row>
    <row r="306" spans="1:25">
      <c r="A306" s="14"/>
      <c r="B306" s="97" t="s">
        <v>459</v>
      </c>
      <c r="C306" s="98" t="s">
        <v>145</v>
      </c>
      <c r="D306" s="100" t="s">
        <v>169</v>
      </c>
      <c r="E306" s="31"/>
      <c r="F306" s="26"/>
      <c r="G306" s="98" t="s">
        <v>145</v>
      </c>
      <c r="H306" s="100" t="s">
        <v>460</v>
      </c>
      <c r="I306" s="98" t="s">
        <v>162</v>
      </c>
      <c r="J306" s="26"/>
      <c r="K306" s="98" t="s">
        <v>145</v>
      </c>
      <c r="L306" s="100" t="s">
        <v>457</v>
      </c>
      <c r="M306" s="98" t="s">
        <v>162</v>
      </c>
      <c r="N306" s="26"/>
      <c r="O306" s="98" t="s">
        <v>145</v>
      </c>
      <c r="P306" s="100" t="s">
        <v>458</v>
      </c>
      <c r="Q306" s="98" t="s">
        <v>162</v>
      </c>
      <c r="R306" s="26"/>
      <c r="S306" s="98" t="s">
        <v>145</v>
      </c>
      <c r="T306" s="99">
        <v>10993</v>
      </c>
      <c r="U306" s="31"/>
      <c r="V306" s="26"/>
      <c r="W306" s="98" t="s">
        <v>145</v>
      </c>
      <c r="X306" s="100" t="s">
        <v>460</v>
      </c>
      <c r="Y306" s="98" t="s">
        <v>162</v>
      </c>
    </row>
    <row r="307" spans="1:25" ht="15.75" thickBot="1">
      <c r="A307" s="14"/>
      <c r="B307" s="97"/>
      <c r="C307" s="109"/>
      <c r="D307" s="105"/>
      <c r="E307" s="38"/>
      <c r="F307" s="26"/>
      <c r="G307" s="109"/>
      <c r="H307" s="105"/>
      <c r="I307" s="109"/>
      <c r="J307" s="26"/>
      <c r="K307" s="109"/>
      <c r="L307" s="105"/>
      <c r="M307" s="109"/>
      <c r="N307" s="26"/>
      <c r="O307" s="109"/>
      <c r="P307" s="105"/>
      <c r="Q307" s="109"/>
      <c r="R307" s="26"/>
      <c r="S307" s="109"/>
      <c r="T307" s="106"/>
      <c r="U307" s="38"/>
      <c r="V307" s="26"/>
      <c r="W307" s="109"/>
      <c r="X307" s="105"/>
      <c r="Y307" s="109"/>
    </row>
    <row r="308" spans="1:25">
      <c r="A308" s="14"/>
      <c r="B308" s="33" t="s">
        <v>125</v>
      </c>
      <c r="C308" s="81" t="s">
        <v>169</v>
      </c>
      <c r="D308" s="81"/>
      <c r="E308" s="44"/>
      <c r="F308" s="34"/>
      <c r="G308" s="81" t="s">
        <v>169</v>
      </c>
      <c r="H308" s="81"/>
      <c r="I308" s="44"/>
      <c r="J308" s="34"/>
      <c r="K308" s="81" t="s">
        <v>461</v>
      </c>
      <c r="L308" s="81"/>
      <c r="M308" s="79" t="s">
        <v>162</v>
      </c>
      <c r="N308" s="34"/>
      <c r="O308" s="81" t="s">
        <v>462</v>
      </c>
      <c r="P308" s="81"/>
      <c r="Q308" s="79" t="s">
        <v>162</v>
      </c>
      <c r="R308" s="34"/>
      <c r="S308" s="81" t="s">
        <v>169</v>
      </c>
      <c r="T308" s="81"/>
      <c r="U308" s="44"/>
      <c r="V308" s="34"/>
      <c r="W308" s="81" t="s">
        <v>463</v>
      </c>
      <c r="X308" s="81"/>
      <c r="Y308" s="79" t="s">
        <v>162</v>
      </c>
    </row>
    <row r="309" spans="1:25" ht="15.75" thickBot="1">
      <c r="A309" s="14"/>
      <c r="B309" s="33"/>
      <c r="C309" s="95"/>
      <c r="D309" s="95"/>
      <c r="E309" s="63"/>
      <c r="F309" s="34"/>
      <c r="G309" s="95"/>
      <c r="H309" s="95"/>
      <c r="I309" s="63"/>
      <c r="J309" s="34"/>
      <c r="K309" s="95"/>
      <c r="L309" s="95"/>
      <c r="M309" s="110"/>
      <c r="N309" s="34"/>
      <c r="O309" s="95"/>
      <c r="P309" s="95"/>
      <c r="Q309" s="110"/>
      <c r="R309" s="34"/>
      <c r="S309" s="95"/>
      <c r="T309" s="95"/>
      <c r="U309" s="63"/>
      <c r="V309" s="34"/>
      <c r="W309" s="95"/>
      <c r="X309" s="95"/>
      <c r="Y309" s="110"/>
    </row>
    <row r="310" spans="1:25">
      <c r="A310" s="14"/>
      <c r="B310" s="97" t="s">
        <v>464</v>
      </c>
      <c r="C310" s="98" t="s">
        <v>145</v>
      </c>
      <c r="D310" s="100" t="s">
        <v>444</v>
      </c>
      <c r="E310" s="98" t="s">
        <v>162</v>
      </c>
      <c r="F310" s="26"/>
      <c r="G310" s="98" t="s">
        <v>145</v>
      </c>
      <c r="H310" s="100">
        <v>973</v>
      </c>
      <c r="I310" s="31"/>
      <c r="J310" s="26"/>
      <c r="K310" s="98" t="s">
        <v>145</v>
      </c>
      <c r="L310" s="100" t="s">
        <v>465</v>
      </c>
      <c r="M310" s="98" t="s">
        <v>162</v>
      </c>
      <c r="N310" s="26"/>
      <c r="O310" s="98" t="s">
        <v>145</v>
      </c>
      <c r="P310" s="100" t="s">
        <v>466</v>
      </c>
      <c r="Q310" s="98" t="s">
        <v>162</v>
      </c>
      <c r="R310" s="26"/>
      <c r="S310" s="98" t="s">
        <v>145</v>
      </c>
      <c r="T310" s="100" t="s">
        <v>169</v>
      </c>
      <c r="U310" s="31"/>
      <c r="V310" s="26"/>
      <c r="W310" s="98" t="s">
        <v>145</v>
      </c>
      <c r="X310" s="100" t="s">
        <v>467</v>
      </c>
      <c r="Y310" s="98" t="s">
        <v>162</v>
      </c>
    </row>
    <row r="311" spans="1:25">
      <c r="A311" s="14"/>
      <c r="B311" s="97"/>
      <c r="C311" s="25"/>
      <c r="D311" s="91"/>
      <c r="E311" s="25"/>
      <c r="F311" s="26"/>
      <c r="G311" s="25"/>
      <c r="H311" s="91"/>
      <c r="I311" s="26"/>
      <c r="J311" s="26"/>
      <c r="K311" s="25"/>
      <c r="L311" s="91"/>
      <c r="M311" s="25"/>
      <c r="N311" s="26"/>
      <c r="O311" s="25"/>
      <c r="P311" s="91"/>
      <c r="Q311" s="25"/>
      <c r="R311" s="26"/>
      <c r="S311" s="25"/>
      <c r="T311" s="91"/>
      <c r="U311" s="26"/>
      <c r="V311" s="26"/>
      <c r="W311" s="25"/>
      <c r="X311" s="91"/>
      <c r="Y311" s="25"/>
    </row>
    <row r="312" spans="1:25">
      <c r="A312" s="14"/>
      <c r="B312" s="33" t="s">
        <v>127</v>
      </c>
      <c r="C312" s="93">
        <v>24</v>
      </c>
      <c r="D312" s="93"/>
      <c r="E312" s="34"/>
      <c r="F312" s="34"/>
      <c r="G312" s="94">
        <v>4178</v>
      </c>
      <c r="H312" s="94"/>
      <c r="I312" s="34"/>
      <c r="J312" s="34"/>
      <c r="K312" s="94">
        <v>35792</v>
      </c>
      <c r="L312" s="94"/>
      <c r="M312" s="34"/>
      <c r="N312" s="34"/>
      <c r="O312" s="94">
        <v>18201</v>
      </c>
      <c r="P312" s="94"/>
      <c r="Q312" s="34"/>
      <c r="R312" s="34"/>
      <c r="S312" s="93" t="s">
        <v>169</v>
      </c>
      <c r="T312" s="93"/>
      <c r="U312" s="34"/>
      <c r="V312" s="34"/>
      <c r="W312" s="94">
        <v>58195</v>
      </c>
      <c r="X312" s="94"/>
      <c r="Y312" s="34"/>
    </row>
    <row r="313" spans="1:25" ht="15.75" thickBot="1">
      <c r="A313" s="14"/>
      <c r="B313" s="33"/>
      <c r="C313" s="95"/>
      <c r="D313" s="95"/>
      <c r="E313" s="63"/>
      <c r="F313" s="34"/>
      <c r="G313" s="96"/>
      <c r="H313" s="96"/>
      <c r="I313" s="63"/>
      <c r="J313" s="34"/>
      <c r="K313" s="96"/>
      <c r="L313" s="96"/>
      <c r="M313" s="63"/>
      <c r="N313" s="34"/>
      <c r="O313" s="96"/>
      <c r="P313" s="96"/>
      <c r="Q313" s="63"/>
      <c r="R313" s="34"/>
      <c r="S313" s="95"/>
      <c r="T313" s="95"/>
      <c r="U313" s="63"/>
      <c r="V313" s="34"/>
      <c r="W313" s="96"/>
      <c r="X313" s="96"/>
      <c r="Y313" s="63"/>
    </row>
    <row r="314" spans="1:25">
      <c r="A314" s="14"/>
      <c r="B314" s="25" t="s">
        <v>128</v>
      </c>
      <c r="C314" s="98" t="s">
        <v>145</v>
      </c>
      <c r="D314" s="100">
        <v>23</v>
      </c>
      <c r="E314" s="31"/>
      <c r="F314" s="26"/>
      <c r="G314" s="98" t="s">
        <v>145</v>
      </c>
      <c r="H314" s="99">
        <v>5151</v>
      </c>
      <c r="I314" s="31"/>
      <c r="J314" s="26"/>
      <c r="K314" s="98" t="s">
        <v>145</v>
      </c>
      <c r="L314" s="99">
        <v>30975</v>
      </c>
      <c r="M314" s="31"/>
      <c r="N314" s="26"/>
      <c r="O314" s="98" t="s">
        <v>145</v>
      </c>
      <c r="P314" s="99">
        <v>9044</v>
      </c>
      <c r="Q314" s="31"/>
      <c r="R314" s="26"/>
      <c r="S314" s="98" t="s">
        <v>145</v>
      </c>
      <c r="T314" s="100" t="s">
        <v>169</v>
      </c>
      <c r="U314" s="31"/>
      <c r="V314" s="26"/>
      <c r="W314" s="98" t="s">
        <v>145</v>
      </c>
      <c r="X314" s="99">
        <v>45193</v>
      </c>
      <c r="Y314" s="31"/>
    </row>
    <row r="315" spans="1:25" ht="15.75" thickBot="1">
      <c r="A315" s="14"/>
      <c r="B315" s="25"/>
      <c r="C315" s="101"/>
      <c r="D315" s="103"/>
      <c r="E315" s="67"/>
      <c r="F315" s="26"/>
      <c r="G315" s="101"/>
      <c r="H315" s="102"/>
      <c r="I315" s="67"/>
      <c r="J315" s="26"/>
      <c r="K315" s="101"/>
      <c r="L315" s="102"/>
      <c r="M315" s="67"/>
      <c r="N315" s="26"/>
      <c r="O315" s="101"/>
      <c r="P315" s="102"/>
      <c r="Q315" s="67"/>
      <c r="R315" s="26"/>
      <c r="S315" s="101"/>
      <c r="T315" s="103"/>
      <c r="U315" s="67"/>
      <c r="V315" s="26"/>
      <c r="W315" s="101"/>
      <c r="X315" s="102"/>
      <c r="Y315" s="67"/>
    </row>
    <row r="316" spans="1:25" ht="15.75" thickTop="1">
      <c r="A316" s="14"/>
      <c r="B316" s="22"/>
      <c r="C316" s="22"/>
      <c r="D316" s="22"/>
      <c r="E316" s="22"/>
      <c r="F316" s="22"/>
      <c r="G316" s="22"/>
      <c r="H316" s="22"/>
      <c r="I316" s="22"/>
      <c r="J316" s="22"/>
      <c r="K316" s="22"/>
      <c r="L316" s="22"/>
      <c r="M316" s="22"/>
      <c r="N316" s="22"/>
      <c r="O316" s="22"/>
      <c r="P316" s="22"/>
      <c r="Q316" s="22"/>
      <c r="R316" s="22"/>
      <c r="S316" s="22"/>
      <c r="T316" s="22"/>
      <c r="U316" s="22"/>
      <c r="V316" s="22"/>
      <c r="W316" s="22"/>
      <c r="X316" s="22"/>
      <c r="Y316" s="22"/>
    </row>
    <row r="317" spans="1:25">
      <c r="A317" s="14"/>
      <c r="B317" s="22"/>
      <c r="C317" s="22"/>
      <c r="D317" s="22"/>
      <c r="E317" s="22"/>
      <c r="F317" s="22"/>
      <c r="G317" s="22"/>
      <c r="H317" s="22"/>
      <c r="I317" s="22"/>
      <c r="J317" s="22"/>
      <c r="K317" s="22"/>
      <c r="L317" s="22"/>
      <c r="M317" s="22"/>
      <c r="N317" s="22"/>
      <c r="O317" s="22"/>
      <c r="P317" s="22"/>
      <c r="Q317" s="22"/>
      <c r="R317" s="22"/>
      <c r="S317" s="22"/>
      <c r="T317" s="22"/>
      <c r="U317" s="22"/>
      <c r="V317" s="22"/>
      <c r="W317" s="22"/>
      <c r="X317" s="22"/>
      <c r="Y317" s="22"/>
    </row>
    <row r="318" spans="1:25">
      <c r="A318" s="14"/>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row>
    <row r="319" spans="1:25" ht="15.75" thickBot="1">
      <c r="A319" s="14"/>
      <c r="B319" s="15"/>
      <c r="C319" s="24" t="s">
        <v>391</v>
      </c>
      <c r="D319" s="24"/>
      <c r="E319" s="24"/>
      <c r="F319" s="24"/>
      <c r="G319" s="24"/>
      <c r="H319" s="24"/>
      <c r="I319" s="24"/>
      <c r="J319" s="24"/>
      <c r="K319" s="24"/>
      <c r="L319" s="24"/>
      <c r="M319" s="24"/>
      <c r="N319" s="24"/>
      <c r="O319" s="24"/>
      <c r="P319" s="24"/>
      <c r="Q319" s="24"/>
      <c r="R319" s="24"/>
      <c r="S319" s="24"/>
      <c r="T319" s="24"/>
      <c r="U319" s="24"/>
      <c r="V319" s="24"/>
      <c r="W319" s="24"/>
      <c r="X319" s="24"/>
      <c r="Y319" s="24"/>
    </row>
    <row r="320" spans="1:25">
      <c r="A320" s="14"/>
      <c r="B320" s="48"/>
      <c r="C320" s="89" t="s">
        <v>282</v>
      </c>
      <c r="D320" s="89"/>
      <c r="E320" s="89"/>
      <c r="F320" s="44"/>
      <c r="G320" s="89" t="s">
        <v>282</v>
      </c>
      <c r="H320" s="89"/>
      <c r="I320" s="89"/>
      <c r="J320" s="44"/>
      <c r="K320" s="89" t="s">
        <v>288</v>
      </c>
      <c r="L320" s="89"/>
      <c r="M320" s="89"/>
      <c r="N320" s="44"/>
      <c r="O320" s="89" t="s">
        <v>290</v>
      </c>
      <c r="P320" s="89"/>
      <c r="Q320" s="89"/>
      <c r="R320" s="44"/>
      <c r="S320" s="89" t="s">
        <v>291</v>
      </c>
      <c r="T320" s="89"/>
      <c r="U320" s="89"/>
      <c r="V320" s="44"/>
      <c r="W320" s="89" t="s">
        <v>293</v>
      </c>
      <c r="X320" s="89"/>
      <c r="Y320" s="89"/>
    </row>
    <row r="321" spans="1:25">
      <c r="A321" s="14"/>
      <c r="B321" s="48"/>
      <c r="C321" s="88" t="s">
        <v>283</v>
      </c>
      <c r="D321" s="88"/>
      <c r="E321" s="88"/>
      <c r="F321" s="122"/>
      <c r="G321" s="88" t="s">
        <v>283</v>
      </c>
      <c r="H321" s="88"/>
      <c r="I321" s="88"/>
      <c r="J321" s="34"/>
      <c r="K321" s="88" t="s">
        <v>289</v>
      </c>
      <c r="L321" s="88"/>
      <c r="M321" s="88"/>
      <c r="N321" s="34"/>
      <c r="O321" s="88" t="s">
        <v>289</v>
      </c>
      <c r="P321" s="88"/>
      <c r="Q321" s="88"/>
      <c r="R321" s="34"/>
      <c r="S321" s="88" t="s">
        <v>292</v>
      </c>
      <c r="T321" s="88"/>
      <c r="U321" s="88"/>
      <c r="V321" s="34"/>
      <c r="W321" s="88"/>
      <c r="X321" s="88"/>
      <c r="Y321" s="88"/>
    </row>
    <row r="322" spans="1:25">
      <c r="A322" s="14"/>
      <c r="B322" s="48"/>
      <c r="C322" s="88" t="s">
        <v>318</v>
      </c>
      <c r="D322" s="88"/>
      <c r="E322" s="88"/>
      <c r="F322" s="122"/>
      <c r="G322" s="88" t="s">
        <v>286</v>
      </c>
      <c r="H322" s="88"/>
      <c r="I322" s="88"/>
      <c r="J322" s="34"/>
      <c r="K322" s="46"/>
      <c r="L322" s="46"/>
      <c r="M322" s="46"/>
      <c r="N322" s="34"/>
      <c r="O322" s="46"/>
      <c r="P322" s="46"/>
      <c r="Q322" s="46"/>
      <c r="R322" s="34"/>
      <c r="S322" s="46"/>
      <c r="T322" s="46"/>
      <c r="U322" s="46"/>
      <c r="V322" s="34"/>
      <c r="W322" s="88"/>
      <c r="X322" s="88"/>
      <c r="Y322" s="88"/>
    </row>
    <row r="323" spans="1:25" ht="15.75" thickBot="1">
      <c r="A323" s="14"/>
      <c r="B323" s="48"/>
      <c r="C323" s="90" t="s">
        <v>285</v>
      </c>
      <c r="D323" s="90"/>
      <c r="E323" s="90"/>
      <c r="F323" s="122"/>
      <c r="G323" s="90" t="s">
        <v>287</v>
      </c>
      <c r="H323" s="90"/>
      <c r="I323" s="90"/>
      <c r="J323" s="34"/>
      <c r="K323" s="51"/>
      <c r="L323" s="51"/>
      <c r="M323" s="51"/>
      <c r="N323" s="34"/>
      <c r="O323" s="51"/>
      <c r="P323" s="51"/>
      <c r="Q323" s="51"/>
      <c r="R323" s="34"/>
      <c r="S323" s="51"/>
      <c r="T323" s="51"/>
      <c r="U323" s="51"/>
      <c r="V323" s="34"/>
      <c r="W323" s="90"/>
      <c r="X323" s="90"/>
      <c r="Y323" s="90"/>
    </row>
    <row r="324" spans="1:25">
      <c r="A324" s="14"/>
      <c r="B324" s="25" t="s">
        <v>443</v>
      </c>
      <c r="C324" s="98" t="s">
        <v>145</v>
      </c>
      <c r="D324" s="100" t="s">
        <v>444</v>
      </c>
      <c r="E324" s="98" t="s">
        <v>162</v>
      </c>
      <c r="F324" s="26"/>
      <c r="G324" s="98" t="s">
        <v>145</v>
      </c>
      <c r="H324" s="99">
        <v>3147</v>
      </c>
      <c r="I324" s="31"/>
      <c r="J324" s="26"/>
      <c r="K324" s="98" t="s">
        <v>145</v>
      </c>
      <c r="L324" s="99">
        <v>22887</v>
      </c>
      <c r="M324" s="31"/>
      <c r="N324" s="26"/>
      <c r="O324" s="98" t="s">
        <v>145</v>
      </c>
      <c r="P324" s="100" t="s">
        <v>468</v>
      </c>
      <c r="Q324" s="98" t="s">
        <v>162</v>
      </c>
      <c r="R324" s="26"/>
      <c r="S324" s="98" t="s">
        <v>145</v>
      </c>
      <c r="T324" s="100" t="s">
        <v>169</v>
      </c>
      <c r="U324" s="31"/>
      <c r="V324" s="26"/>
      <c r="W324" s="98" t="s">
        <v>145</v>
      </c>
      <c r="X324" s="99">
        <v>15650</v>
      </c>
      <c r="Y324" s="31"/>
    </row>
    <row r="325" spans="1:25" ht="15.75" thickBot="1">
      <c r="A325" s="14"/>
      <c r="B325" s="25"/>
      <c r="C325" s="109"/>
      <c r="D325" s="105"/>
      <c r="E325" s="109"/>
      <c r="F325" s="26"/>
      <c r="G325" s="109"/>
      <c r="H325" s="106"/>
      <c r="I325" s="38"/>
      <c r="J325" s="26"/>
      <c r="K325" s="109"/>
      <c r="L325" s="106"/>
      <c r="M325" s="38"/>
      <c r="N325" s="26"/>
      <c r="O325" s="109"/>
      <c r="P325" s="105"/>
      <c r="Q325" s="109"/>
      <c r="R325" s="26"/>
      <c r="S325" s="109"/>
      <c r="T325" s="105"/>
      <c r="U325" s="38"/>
      <c r="V325" s="26"/>
      <c r="W325" s="109"/>
      <c r="X325" s="106"/>
      <c r="Y325" s="38"/>
    </row>
    <row r="326" spans="1:25">
      <c r="A326" s="14"/>
      <c r="B326" s="20" t="s">
        <v>116</v>
      </c>
      <c r="C326" s="44"/>
      <c r="D326" s="44"/>
      <c r="E326" s="44"/>
      <c r="F326" s="12"/>
      <c r="G326" s="44"/>
      <c r="H326" s="44"/>
      <c r="I326" s="44"/>
      <c r="J326" s="12"/>
      <c r="K326" s="44"/>
      <c r="L326" s="44"/>
      <c r="M326" s="44"/>
      <c r="N326" s="12"/>
      <c r="O326" s="44"/>
      <c r="P326" s="44"/>
      <c r="Q326" s="44"/>
      <c r="R326" s="12"/>
      <c r="S326" s="44"/>
      <c r="T326" s="44"/>
      <c r="U326" s="44"/>
      <c r="V326" s="12"/>
      <c r="W326" s="44"/>
      <c r="X326" s="44"/>
      <c r="Y326" s="44"/>
    </row>
    <row r="327" spans="1:25">
      <c r="A327" s="14"/>
      <c r="B327" s="72" t="s">
        <v>117</v>
      </c>
      <c r="C327" s="91" t="s">
        <v>169</v>
      </c>
      <c r="D327" s="91"/>
      <c r="E327" s="26"/>
      <c r="F327" s="26"/>
      <c r="G327" s="91" t="s">
        <v>469</v>
      </c>
      <c r="H327" s="91"/>
      <c r="I327" s="25" t="s">
        <v>162</v>
      </c>
      <c r="J327" s="26"/>
      <c r="K327" s="91" t="s">
        <v>470</v>
      </c>
      <c r="L327" s="91"/>
      <c r="M327" s="25" t="s">
        <v>162</v>
      </c>
      <c r="N327" s="26"/>
      <c r="O327" s="91" t="s">
        <v>471</v>
      </c>
      <c r="P327" s="91"/>
      <c r="Q327" s="25" t="s">
        <v>162</v>
      </c>
      <c r="R327" s="26"/>
      <c r="S327" s="91" t="s">
        <v>169</v>
      </c>
      <c r="T327" s="91"/>
      <c r="U327" s="26"/>
      <c r="V327" s="26"/>
      <c r="W327" s="91" t="s">
        <v>472</v>
      </c>
      <c r="X327" s="91"/>
      <c r="Y327" s="25" t="s">
        <v>162</v>
      </c>
    </row>
    <row r="328" spans="1:25">
      <c r="A328" s="14"/>
      <c r="B328" s="72"/>
      <c r="C328" s="91"/>
      <c r="D328" s="91"/>
      <c r="E328" s="26"/>
      <c r="F328" s="26"/>
      <c r="G328" s="91"/>
      <c r="H328" s="91"/>
      <c r="I328" s="25"/>
      <c r="J328" s="26"/>
      <c r="K328" s="91"/>
      <c r="L328" s="91"/>
      <c r="M328" s="25"/>
      <c r="N328" s="26"/>
      <c r="O328" s="91"/>
      <c r="P328" s="91"/>
      <c r="Q328" s="25"/>
      <c r="R328" s="26"/>
      <c r="S328" s="91"/>
      <c r="T328" s="91"/>
      <c r="U328" s="26"/>
      <c r="V328" s="26"/>
      <c r="W328" s="91"/>
      <c r="X328" s="91"/>
      <c r="Y328" s="25"/>
    </row>
    <row r="329" spans="1:25">
      <c r="A329" s="14"/>
      <c r="B329" s="39" t="s">
        <v>450</v>
      </c>
      <c r="C329" s="93" t="s">
        <v>169</v>
      </c>
      <c r="D329" s="93"/>
      <c r="E329" s="34"/>
      <c r="F329" s="34"/>
      <c r="G329" s="94">
        <v>13175</v>
      </c>
      <c r="H329" s="94"/>
      <c r="I329" s="34"/>
      <c r="J329" s="34"/>
      <c r="K329" s="93" t="s">
        <v>169</v>
      </c>
      <c r="L329" s="93"/>
      <c r="M329" s="34"/>
      <c r="N329" s="34"/>
      <c r="O329" s="93" t="s">
        <v>169</v>
      </c>
      <c r="P329" s="93"/>
      <c r="Q329" s="34"/>
      <c r="R329" s="34"/>
      <c r="S329" s="93" t="s">
        <v>473</v>
      </c>
      <c r="T329" s="93"/>
      <c r="U329" s="33" t="s">
        <v>162</v>
      </c>
      <c r="V329" s="34"/>
      <c r="W329" s="93" t="s">
        <v>169</v>
      </c>
      <c r="X329" s="93"/>
      <c r="Y329" s="34"/>
    </row>
    <row r="330" spans="1:25" ht="15.75" thickBot="1">
      <c r="A330" s="14"/>
      <c r="B330" s="39"/>
      <c r="C330" s="95"/>
      <c r="D330" s="95"/>
      <c r="E330" s="63"/>
      <c r="F330" s="34"/>
      <c r="G330" s="96"/>
      <c r="H330" s="96"/>
      <c r="I330" s="63"/>
      <c r="J330" s="34"/>
      <c r="K330" s="95"/>
      <c r="L330" s="95"/>
      <c r="M330" s="63"/>
      <c r="N330" s="34"/>
      <c r="O330" s="95"/>
      <c r="P330" s="95"/>
      <c r="Q330" s="63"/>
      <c r="R330" s="34"/>
      <c r="S330" s="95"/>
      <c r="T330" s="95"/>
      <c r="U330" s="110"/>
      <c r="V330" s="34"/>
      <c r="W330" s="95"/>
      <c r="X330" s="95"/>
      <c r="Y330" s="63"/>
    </row>
    <row r="331" spans="1:25">
      <c r="A331" s="14"/>
      <c r="B331" s="97" t="s">
        <v>452</v>
      </c>
      <c r="C331" s="98" t="s">
        <v>145</v>
      </c>
      <c r="D331" s="100" t="s">
        <v>169</v>
      </c>
      <c r="E331" s="31"/>
      <c r="F331" s="26"/>
      <c r="G331" s="98" t="s">
        <v>145</v>
      </c>
      <c r="H331" s="99">
        <v>12127</v>
      </c>
      <c r="I331" s="31"/>
      <c r="J331" s="26"/>
      <c r="K331" s="98" t="s">
        <v>145</v>
      </c>
      <c r="L331" s="100" t="s">
        <v>470</v>
      </c>
      <c r="M331" s="98" t="s">
        <v>162</v>
      </c>
      <c r="N331" s="26"/>
      <c r="O331" s="98" t="s">
        <v>145</v>
      </c>
      <c r="P331" s="100" t="s">
        <v>471</v>
      </c>
      <c r="Q331" s="98" t="s">
        <v>162</v>
      </c>
      <c r="R331" s="26"/>
      <c r="S331" s="98" t="s">
        <v>145</v>
      </c>
      <c r="T331" s="100" t="s">
        <v>473</v>
      </c>
      <c r="U331" s="98" t="s">
        <v>162</v>
      </c>
      <c r="V331" s="26"/>
      <c r="W331" s="98" t="s">
        <v>145</v>
      </c>
      <c r="X331" s="100" t="s">
        <v>472</v>
      </c>
      <c r="Y331" s="98" t="s">
        <v>162</v>
      </c>
    </row>
    <row r="332" spans="1:25" ht="15.75" thickBot="1">
      <c r="A332" s="14"/>
      <c r="B332" s="97"/>
      <c r="C332" s="109"/>
      <c r="D332" s="105"/>
      <c r="E332" s="38"/>
      <c r="F332" s="26"/>
      <c r="G332" s="109"/>
      <c r="H332" s="106"/>
      <c r="I332" s="38"/>
      <c r="J332" s="26"/>
      <c r="K332" s="109"/>
      <c r="L332" s="105"/>
      <c r="M332" s="109"/>
      <c r="N332" s="26"/>
      <c r="O332" s="109"/>
      <c r="P332" s="105"/>
      <c r="Q332" s="109"/>
      <c r="R332" s="26"/>
      <c r="S332" s="109"/>
      <c r="T332" s="105"/>
      <c r="U332" s="109"/>
      <c r="V332" s="26"/>
      <c r="W332" s="109"/>
      <c r="X332" s="105"/>
      <c r="Y332" s="109"/>
    </row>
    <row r="333" spans="1:25">
      <c r="A333" s="14"/>
      <c r="B333" s="20" t="s">
        <v>119</v>
      </c>
      <c r="C333" s="44"/>
      <c r="D333" s="44"/>
      <c r="E333" s="44"/>
      <c r="F333" s="12"/>
      <c r="G333" s="44"/>
      <c r="H333" s="44"/>
      <c r="I333" s="44"/>
      <c r="J333" s="12"/>
      <c r="K333" s="44"/>
      <c r="L333" s="44"/>
      <c r="M333" s="44"/>
      <c r="N333" s="12"/>
      <c r="O333" s="44"/>
      <c r="P333" s="44"/>
      <c r="Q333" s="44"/>
      <c r="R333" s="12"/>
      <c r="S333" s="44"/>
      <c r="T333" s="44"/>
      <c r="U333" s="44"/>
      <c r="V333" s="12"/>
      <c r="W333" s="44"/>
      <c r="X333" s="44"/>
      <c r="Y333" s="44"/>
    </row>
    <row r="334" spans="1:25">
      <c r="A334" s="14"/>
      <c r="B334" s="72" t="s">
        <v>120</v>
      </c>
      <c r="C334" s="91" t="s">
        <v>169</v>
      </c>
      <c r="D334" s="91"/>
      <c r="E334" s="26"/>
      <c r="F334" s="26"/>
      <c r="G334" s="91" t="s">
        <v>474</v>
      </c>
      <c r="H334" s="91"/>
      <c r="I334" s="25" t="s">
        <v>162</v>
      </c>
      <c r="J334" s="26"/>
      <c r="K334" s="91" t="s">
        <v>169</v>
      </c>
      <c r="L334" s="91"/>
      <c r="M334" s="26"/>
      <c r="N334" s="26"/>
      <c r="O334" s="91" t="s">
        <v>169</v>
      </c>
      <c r="P334" s="91"/>
      <c r="Q334" s="26"/>
      <c r="R334" s="26"/>
      <c r="S334" s="91" t="s">
        <v>169</v>
      </c>
      <c r="T334" s="91"/>
      <c r="U334" s="26"/>
      <c r="V334" s="26"/>
      <c r="W334" s="91" t="s">
        <v>474</v>
      </c>
      <c r="X334" s="91"/>
      <c r="Y334" s="25" t="s">
        <v>162</v>
      </c>
    </row>
    <row r="335" spans="1:25">
      <c r="A335" s="14"/>
      <c r="B335" s="72"/>
      <c r="C335" s="91"/>
      <c r="D335" s="91"/>
      <c r="E335" s="26"/>
      <c r="F335" s="26"/>
      <c r="G335" s="91"/>
      <c r="H335" s="91"/>
      <c r="I335" s="25"/>
      <c r="J335" s="26"/>
      <c r="K335" s="91"/>
      <c r="L335" s="91"/>
      <c r="M335" s="26"/>
      <c r="N335" s="26"/>
      <c r="O335" s="91"/>
      <c r="P335" s="91"/>
      <c r="Q335" s="26"/>
      <c r="R335" s="26"/>
      <c r="S335" s="91"/>
      <c r="T335" s="91"/>
      <c r="U335" s="26"/>
      <c r="V335" s="26"/>
      <c r="W335" s="91"/>
      <c r="X335" s="91"/>
      <c r="Y335" s="25"/>
    </row>
    <row r="336" spans="1:25">
      <c r="A336" s="14"/>
      <c r="B336" s="39" t="s">
        <v>121</v>
      </c>
      <c r="C336" s="93" t="s">
        <v>169</v>
      </c>
      <c r="D336" s="93"/>
      <c r="E336" s="34"/>
      <c r="F336" s="34"/>
      <c r="G336" s="94">
        <v>33400</v>
      </c>
      <c r="H336" s="94"/>
      <c r="I336" s="34"/>
      <c r="J336" s="34"/>
      <c r="K336" s="93" t="s">
        <v>169</v>
      </c>
      <c r="L336" s="93"/>
      <c r="M336" s="34"/>
      <c r="N336" s="34"/>
      <c r="O336" s="93" t="s">
        <v>169</v>
      </c>
      <c r="P336" s="93"/>
      <c r="Q336" s="34"/>
      <c r="R336" s="34"/>
      <c r="S336" s="93" t="s">
        <v>169</v>
      </c>
      <c r="T336" s="93"/>
      <c r="U336" s="34"/>
      <c r="V336" s="34"/>
      <c r="W336" s="94">
        <v>33400</v>
      </c>
      <c r="X336" s="94"/>
      <c r="Y336" s="34"/>
    </row>
    <row r="337" spans="1:25">
      <c r="A337" s="14"/>
      <c r="B337" s="39"/>
      <c r="C337" s="93"/>
      <c r="D337" s="93"/>
      <c r="E337" s="34"/>
      <c r="F337" s="34"/>
      <c r="G337" s="94"/>
      <c r="H337" s="94"/>
      <c r="I337" s="34"/>
      <c r="J337" s="34"/>
      <c r="K337" s="93"/>
      <c r="L337" s="93"/>
      <c r="M337" s="34"/>
      <c r="N337" s="34"/>
      <c r="O337" s="93"/>
      <c r="P337" s="93"/>
      <c r="Q337" s="34"/>
      <c r="R337" s="34"/>
      <c r="S337" s="93"/>
      <c r="T337" s="93"/>
      <c r="U337" s="34"/>
      <c r="V337" s="34"/>
      <c r="W337" s="94"/>
      <c r="X337" s="94"/>
      <c r="Y337" s="34"/>
    </row>
    <row r="338" spans="1:25">
      <c r="A338" s="14"/>
      <c r="B338" s="72" t="s">
        <v>122</v>
      </c>
      <c r="C338" s="91" t="s">
        <v>169</v>
      </c>
      <c r="D338" s="91"/>
      <c r="E338" s="26"/>
      <c r="F338" s="26"/>
      <c r="G338" s="91" t="s">
        <v>475</v>
      </c>
      <c r="H338" s="91"/>
      <c r="I338" s="25" t="s">
        <v>162</v>
      </c>
      <c r="J338" s="26"/>
      <c r="K338" s="91" t="s">
        <v>169</v>
      </c>
      <c r="L338" s="91"/>
      <c r="M338" s="26"/>
      <c r="N338" s="26"/>
      <c r="O338" s="91" t="s">
        <v>169</v>
      </c>
      <c r="P338" s="91"/>
      <c r="Q338" s="26"/>
      <c r="R338" s="26"/>
      <c r="S338" s="91" t="s">
        <v>169</v>
      </c>
      <c r="T338" s="91"/>
      <c r="U338" s="26"/>
      <c r="V338" s="26"/>
      <c r="W338" s="91" t="s">
        <v>475</v>
      </c>
      <c r="X338" s="91"/>
      <c r="Y338" s="25" t="s">
        <v>162</v>
      </c>
    </row>
    <row r="339" spans="1:25">
      <c r="A339" s="14"/>
      <c r="B339" s="72"/>
      <c r="C339" s="91"/>
      <c r="D339" s="91"/>
      <c r="E339" s="26"/>
      <c r="F339" s="26"/>
      <c r="G339" s="91"/>
      <c r="H339" s="91"/>
      <c r="I339" s="25"/>
      <c r="J339" s="26"/>
      <c r="K339" s="91"/>
      <c r="L339" s="91"/>
      <c r="M339" s="26"/>
      <c r="N339" s="26"/>
      <c r="O339" s="91"/>
      <c r="P339" s="91"/>
      <c r="Q339" s="26"/>
      <c r="R339" s="26"/>
      <c r="S339" s="91"/>
      <c r="T339" s="91"/>
      <c r="U339" s="26"/>
      <c r="V339" s="26"/>
      <c r="W339" s="91"/>
      <c r="X339" s="91"/>
      <c r="Y339" s="25"/>
    </row>
    <row r="340" spans="1:25">
      <c r="A340" s="14"/>
      <c r="B340" s="39" t="s">
        <v>456</v>
      </c>
      <c r="C340" s="93" t="s">
        <v>169</v>
      </c>
      <c r="D340" s="93"/>
      <c r="E340" s="34"/>
      <c r="F340" s="34"/>
      <c r="G340" s="93" t="s">
        <v>169</v>
      </c>
      <c r="H340" s="93"/>
      <c r="I340" s="34"/>
      <c r="J340" s="34"/>
      <c r="K340" s="93" t="s">
        <v>473</v>
      </c>
      <c r="L340" s="93"/>
      <c r="M340" s="33" t="s">
        <v>162</v>
      </c>
      <c r="N340" s="34"/>
      <c r="O340" s="93" t="s">
        <v>169</v>
      </c>
      <c r="P340" s="93"/>
      <c r="Q340" s="34"/>
      <c r="R340" s="34"/>
      <c r="S340" s="94">
        <v>13175</v>
      </c>
      <c r="T340" s="94"/>
      <c r="U340" s="34"/>
      <c r="V340" s="34"/>
      <c r="W340" s="93" t="s">
        <v>169</v>
      </c>
      <c r="X340" s="93"/>
      <c r="Y340" s="34"/>
    </row>
    <row r="341" spans="1:25">
      <c r="A341" s="14"/>
      <c r="B341" s="39"/>
      <c r="C341" s="93"/>
      <c r="D341" s="93"/>
      <c r="E341" s="34"/>
      <c r="F341" s="34"/>
      <c r="G341" s="93"/>
      <c r="H341" s="93"/>
      <c r="I341" s="34"/>
      <c r="J341" s="34"/>
      <c r="K341" s="93"/>
      <c r="L341" s="93"/>
      <c r="M341" s="33"/>
      <c r="N341" s="34"/>
      <c r="O341" s="93"/>
      <c r="P341" s="93"/>
      <c r="Q341" s="34"/>
      <c r="R341" s="34"/>
      <c r="S341" s="94"/>
      <c r="T341" s="94"/>
      <c r="U341" s="34"/>
      <c r="V341" s="34"/>
      <c r="W341" s="93"/>
      <c r="X341" s="93"/>
      <c r="Y341" s="34"/>
    </row>
    <row r="342" spans="1:25">
      <c r="A342" s="14"/>
      <c r="B342" s="72" t="s">
        <v>123</v>
      </c>
      <c r="C342" s="91">
        <v>228</v>
      </c>
      <c r="D342" s="91"/>
      <c r="E342" s="26"/>
      <c r="F342" s="26"/>
      <c r="G342" s="91" t="s">
        <v>169</v>
      </c>
      <c r="H342" s="91"/>
      <c r="I342" s="26"/>
      <c r="J342" s="26"/>
      <c r="K342" s="91" t="s">
        <v>169</v>
      </c>
      <c r="L342" s="91"/>
      <c r="M342" s="26"/>
      <c r="N342" s="26"/>
      <c r="O342" s="91" t="s">
        <v>169</v>
      </c>
      <c r="P342" s="91"/>
      <c r="Q342" s="26"/>
      <c r="R342" s="26"/>
      <c r="S342" s="91" t="s">
        <v>169</v>
      </c>
      <c r="T342" s="91"/>
      <c r="U342" s="26"/>
      <c r="V342" s="26"/>
      <c r="W342" s="91">
        <v>228</v>
      </c>
      <c r="X342" s="91"/>
      <c r="Y342" s="26"/>
    </row>
    <row r="343" spans="1:25" ht="15.75" thickBot="1">
      <c r="A343" s="14"/>
      <c r="B343" s="72"/>
      <c r="C343" s="105"/>
      <c r="D343" s="105"/>
      <c r="E343" s="38"/>
      <c r="F343" s="26"/>
      <c r="G343" s="105"/>
      <c r="H343" s="105"/>
      <c r="I343" s="38"/>
      <c r="J343" s="26"/>
      <c r="K343" s="105"/>
      <c r="L343" s="105"/>
      <c r="M343" s="38"/>
      <c r="N343" s="26"/>
      <c r="O343" s="105"/>
      <c r="P343" s="105"/>
      <c r="Q343" s="38"/>
      <c r="R343" s="26"/>
      <c r="S343" s="105"/>
      <c r="T343" s="105"/>
      <c r="U343" s="38"/>
      <c r="V343" s="26"/>
      <c r="W343" s="105"/>
      <c r="X343" s="105"/>
      <c r="Y343" s="38"/>
    </row>
    <row r="344" spans="1:25">
      <c r="A344" s="14"/>
      <c r="B344" s="107" t="s">
        <v>124</v>
      </c>
      <c r="C344" s="79" t="s">
        <v>145</v>
      </c>
      <c r="D344" s="81">
        <v>228</v>
      </c>
      <c r="E344" s="44"/>
      <c r="F344" s="34"/>
      <c r="G344" s="79" t="s">
        <v>145</v>
      </c>
      <c r="H344" s="81" t="s">
        <v>476</v>
      </c>
      <c r="I344" s="79" t="s">
        <v>162</v>
      </c>
      <c r="J344" s="34"/>
      <c r="K344" s="79" t="s">
        <v>145</v>
      </c>
      <c r="L344" s="81" t="s">
        <v>473</v>
      </c>
      <c r="M344" s="79" t="s">
        <v>162</v>
      </c>
      <c r="N344" s="34"/>
      <c r="O344" s="79" t="s">
        <v>145</v>
      </c>
      <c r="P344" s="81" t="s">
        <v>169</v>
      </c>
      <c r="Q344" s="44"/>
      <c r="R344" s="34"/>
      <c r="S344" s="79" t="s">
        <v>145</v>
      </c>
      <c r="T344" s="108">
        <v>13175</v>
      </c>
      <c r="U344" s="44"/>
      <c r="V344" s="34"/>
      <c r="W344" s="79" t="s">
        <v>145</v>
      </c>
      <c r="X344" s="81" t="s">
        <v>477</v>
      </c>
      <c r="Y344" s="79" t="s">
        <v>162</v>
      </c>
    </row>
    <row r="345" spans="1:25" ht="15.75" thickBot="1">
      <c r="A345" s="14"/>
      <c r="B345" s="107"/>
      <c r="C345" s="110"/>
      <c r="D345" s="95"/>
      <c r="E345" s="63"/>
      <c r="F345" s="34"/>
      <c r="G345" s="110"/>
      <c r="H345" s="95"/>
      <c r="I345" s="110"/>
      <c r="J345" s="34"/>
      <c r="K345" s="110"/>
      <c r="L345" s="95"/>
      <c r="M345" s="110"/>
      <c r="N345" s="34"/>
      <c r="O345" s="110"/>
      <c r="P345" s="95"/>
      <c r="Q345" s="63"/>
      <c r="R345" s="34"/>
      <c r="S345" s="110"/>
      <c r="T345" s="96"/>
      <c r="U345" s="63"/>
      <c r="V345" s="34"/>
      <c r="W345" s="110"/>
      <c r="X345" s="95"/>
      <c r="Y345" s="110"/>
    </row>
    <row r="346" spans="1:25">
      <c r="A346" s="14"/>
      <c r="B346" s="25" t="s">
        <v>125</v>
      </c>
      <c r="C346" s="100" t="s">
        <v>169</v>
      </c>
      <c r="D346" s="100"/>
      <c r="E346" s="31"/>
      <c r="F346" s="26"/>
      <c r="G346" s="100" t="s">
        <v>169</v>
      </c>
      <c r="H346" s="100"/>
      <c r="I346" s="31"/>
      <c r="J346" s="26"/>
      <c r="K346" s="100" t="s">
        <v>478</v>
      </c>
      <c r="L346" s="100"/>
      <c r="M346" s="98" t="s">
        <v>162</v>
      </c>
      <c r="N346" s="26"/>
      <c r="O346" s="100">
        <v>83</v>
      </c>
      <c r="P346" s="100"/>
      <c r="Q346" s="31"/>
      <c r="R346" s="26"/>
      <c r="S346" s="100" t="s">
        <v>169</v>
      </c>
      <c r="T346" s="100"/>
      <c r="U346" s="31"/>
      <c r="V346" s="26"/>
      <c r="W346" s="100">
        <v>46</v>
      </c>
      <c r="X346" s="100"/>
      <c r="Y346" s="31"/>
    </row>
    <row r="347" spans="1:25" ht="15.75" thickBot="1">
      <c r="A347" s="14"/>
      <c r="B347" s="25"/>
      <c r="C347" s="105"/>
      <c r="D347" s="105"/>
      <c r="E347" s="38"/>
      <c r="F347" s="26"/>
      <c r="G347" s="105"/>
      <c r="H347" s="105"/>
      <c r="I347" s="38"/>
      <c r="J347" s="26"/>
      <c r="K347" s="105"/>
      <c r="L347" s="105"/>
      <c r="M347" s="109"/>
      <c r="N347" s="26"/>
      <c r="O347" s="105"/>
      <c r="P347" s="105"/>
      <c r="Q347" s="38"/>
      <c r="R347" s="26"/>
      <c r="S347" s="105"/>
      <c r="T347" s="105"/>
      <c r="U347" s="38"/>
      <c r="V347" s="26"/>
      <c r="W347" s="105"/>
      <c r="X347" s="105"/>
      <c r="Y347" s="38"/>
    </row>
    <row r="348" spans="1:25">
      <c r="A348" s="14"/>
      <c r="B348" s="107" t="s">
        <v>464</v>
      </c>
      <c r="C348" s="79" t="s">
        <v>145</v>
      </c>
      <c r="D348" s="81">
        <v>227</v>
      </c>
      <c r="E348" s="44"/>
      <c r="F348" s="34"/>
      <c r="G348" s="79" t="s">
        <v>145</v>
      </c>
      <c r="H348" s="81">
        <v>936</v>
      </c>
      <c r="I348" s="44"/>
      <c r="J348" s="34"/>
      <c r="K348" s="79" t="s">
        <v>145</v>
      </c>
      <c r="L348" s="108">
        <v>8234</v>
      </c>
      <c r="M348" s="44"/>
      <c r="N348" s="34"/>
      <c r="O348" s="79" t="s">
        <v>145</v>
      </c>
      <c r="P348" s="81" t="s">
        <v>479</v>
      </c>
      <c r="Q348" s="79" t="s">
        <v>162</v>
      </c>
      <c r="R348" s="34"/>
      <c r="S348" s="79" t="s">
        <v>145</v>
      </c>
      <c r="T348" s="81" t="s">
        <v>169</v>
      </c>
      <c r="U348" s="44"/>
      <c r="V348" s="34"/>
      <c r="W348" s="79" t="s">
        <v>145</v>
      </c>
      <c r="X348" s="81" t="s">
        <v>480</v>
      </c>
      <c r="Y348" s="79" t="s">
        <v>162</v>
      </c>
    </row>
    <row r="349" spans="1:25">
      <c r="A349" s="14"/>
      <c r="B349" s="107"/>
      <c r="C349" s="33"/>
      <c r="D349" s="93"/>
      <c r="E349" s="34"/>
      <c r="F349" s="34"/>
      <c r="G349" s="33"/>
      <c r="H349" s="93"/>
      <c r="I349" s="34"/>
      <c r="J349" s="34"/>
      <c r="K349" s="33"/>
      <c r="L349" s="94"/>
      <c r="M349" s="34"/>
      <c r="N349" s="34"/>
      <c r="O349" s="33"/>
      <c r="P349" s="93"/>
      <c r="Q349" s="33"/>
      <c r="R349" s="34"/>
      <c r="S349" s="33"/>
      <c r="T349" s="93"/>
      <c r="U349" s="34"/>
      <c r="V349" s="34"/>
      <c r="W349" s="33"/>
      <c r="X349" s="93"/>
      <c r="Y349" s="33"/>
    </row>
    <row r="350" spans="1:25">
      <c r="A350" s="14"/>
      <c r="B350" s="25" t="s">
        <v>127</v>
      </c>
      <c r="C350" s="91">
        <v>53</v>
      </c>
      <c r="D350" s="91"/>
      <c r="E350" s="26"/>
      <c r="F350" s="26"/>
      <c r="G350" s="92">
        <v>2564</v>
      </c>
      <c r="H350" s="92"/>
      <c r="I350" s="26"/>
      <c r="J350" s="26"/>
      <c r="K350" s="92">
        <v>11798</v>
      </c>
      <c r="L350" s="92"/>
      <c r="M350" s="26"/>
      <c r="N350" s="26"/>
      <c r="O350" s="92">
        <v>20572</v>
      </c>
      <c r="P350" s="92"/>
      <c r="Q350" s="26"/>
      <c r="R350" s="26"/>
      <c r="S350" s="91" t="s">
        <v>169</v>
      </c>
      <c r="T350" s="91"/>
      <c r="U350" s="26"/>
      <c r="V350" s="26"/>
      <c r="W350" s="92">
        <v>34987</v>
      </c>
      <c r="X350" s="92"/>
      <c r="Y350" s="26"/>
    </row>
    <row r="351" spans="1:25" ht="15.75" thickBot="1">
      <c r="A351" s="14"/>
      <c r="B351" s="25"/>
      <c r="C351" s="105"/>
      <c r="D351" s="105"/>
      <c r="E351" s="38"/>
      <c r="F351" s="26"/>
      <c r="G351" s="106"/>
      <c r="H351" s="106"/>
      <c r="I351" s="38"/>
      <c r="J351" s="26"/>
      <c r="K351" s="106"/>
      <c r="L351" s="106"/>
      <c r="M351" s="38"/>
      <c r="N351" s="26"/>
      <c r="O351" s="106"/>
      <c r="P351" s="106"/>
      <c r="Q351" s="38"/>
      <c r="R351" s="26"/>
      <c r="S351" s="105"/>
      <c r="T351" s="105"/>
      <c r="U351" s="38"/>
      <c r="V351" s="26"/>
      <c r="W351" s="106"/>
      <c r="X351" s="106"/>
      <c r="Y351" s="38"/>
    </row>
    <row r="352" spans="1:25">
      <c r="A352" s="14"/>
      <c r="B352" s="33" t="s">
        <v>128</v>
      </c>
      <c r="C352" s="79" t="s">
        <v>145</v>
      </c>
      <c r="D352" s="81">
        <v>280</v>
      </c>
      <c r="E352" s="44"/>
      <c r="F352" s="34"/>
      <c r="G352" s="79" t="s">
        <v>145</v>
      </c>
      <c r="H352" s="108">
        <v>3500</v>
      </c>
      <c r="I352" s="44"/>
      <c r="J352" s="34"/>
      <c r="K352" s="79" t="s">
        <v>145</v>
      </c>
      <c r="L352" s="108">
        <v>20032</v>
      </c>
      <c r="M352" s="44"/>
      <c r="N352" s="34"/>
      <c r="O352" s="79" t="s">
        <v>145</v>
      </c>
      <c r="P352" s="108">
        <v>9561</v>
      </c>
      <c r="Q352" s="44"/>
      <c r="R352" s="34"/>
      <c r="S352" s="79" t="s">
        <v>145</v>
      </c>
      <c r="T352" s="81" t="s">
        <v>169</v>
      </c>
      <c r="U352" s="44"/>
      <c r="V352" s="34"/>
      <c r="W352" s="79" t="s">
        <v>145</v>
      </c>
      <c r="X352" s="108">
        <v>33373</v>
      </c>
      <c r="Y352" s="44"/>
    </row>
    <row r="353" spans="1:25" ht="15.75" thickBot="1">
      <c r="A353" s="14"/>
      <c r="B353" s="33"/>
      <c r="C353" s="80"/>
      <c r="D353" s="82"/>
      <c r="E353" s="45"/>
      <c r="F353" s="34"/>
      <c r="G353" s="80"/>
      <c r="H353" s="111"/>
      <c r="I353" s="45"/>
      <c r="J353" s="34"/>
      <c r="K353" s="80"/>
      <c r="L353" s="111"/>
      <c r="M353" s="45"/>
      <c r="N353" s="34"/>
      <c r="O353" s="80"/>
      <c r="P353" s="111"/>
      <c r="Q353" s="45"/>
      <c r="R353" s="34"/>
      <c r="S353" s="80"/>
      <c r="T353" s="82"/>
      <c r="U353" s="45"/>
      <c r="V353" s="34"/>
      <c r="W353" s="80"/>
      <c r="X353" s="111"/>
      <c r="Y353" s="45"/>
    </row>
    <row r="354" spans="1:25" ht="15.75" thickTop="1"/>
  </sheetData>
  <mergeCells count="2944">
    <mergeCell ref="A178:A279"/>
    <mergeCell ref="B178:Y178"/>
    <mergeCell ref="B226:Y226"/>
    <mergeCell ref="A280:A353"/>
    <mergeCell ref="B280:Y280"/>
    <mergeCell ref="B316:Y316"/>
    <mergeCell ref="A1:A2"/>
    <mergeCell ref="B1:Y1"/>
    <mergeCell ref="B2:Y2"/>
    <mergeCell ref="B3:Y3"/>
    <mergeCell ref="A4:A177"/>
    <mergeCell ref="B4:Y4"/>
    <mergeCell ref="B91:Y91"/>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S320:U320"/>
    <mergeCell ref="S321:U321"/>
    <mergeCell ref="S322:U322"/>
    <mergeCell ref="S323:U323"/>
    <mergeCell ref="V320:V323"/>
    <mergeCell ref="W320:Y323"/>
    <mergeCell ref="N320:N323"/>
    <mergeCell ref="O320:Q320"/>
    <mergeCell ref="O321:Q321"/>
    <mergeCell ref="O322:Q322"/>
    <mergeCell ref="O323:Q323"/>
    <mergeCell ref="R320:R323"/>
    <mergeCell ref="G322:I322"/>
    <mergeCell ref="G323:I323"/>
    <mergeCell ref="J320:J323"/>
    <mergeCell ref="K320:M320"/>
    <mergeCell ref="K321:M321"/>
    <mergeCell ref="K322:M322"/>
    <mergeCell ref="K323:M323"/>
    <mergeCell ref="B317:Y317"/>
    <mergeCell ref="C319:Y319"/>
    <mergeCell ref="B320:B323"/>
    <mergeCell ref="C320:E320"/>
    <mergeCell ref="C321:E321"/>
    <mergeCell ref="C322:E322"/>
    <mergeCell ref="C323:E323"/>
    <mergeCell ref="F320:F323"/>
    <mergeCell ref="G320:I320"/>
    <mergeCell ref="G321:I321"/>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Y295:Y296"/>
    <mergeCell ref="C297:E297"/>
    <mergeCell ref="G297:I297"/>
    <mergeCell ref="K297:M297"/>
    <mergeCell ref="O297:Q297"/>
    <mergeCell ref="S297:U297"/>
    <mergeCell ref="W297:Y297"/>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S293:T294"/>
    <mergeCell ref="U293:U294"/>
    <mergeCell ref="V293:V294"/>
    <mergeCell ref="W293:X294"/>
    <mergeCell ref="Y293:Y294"/>
    <mergeCell ref="B295:B296"/>
    <mergeCell ref="C295:C296"/>
    <mergeCell ref="D295:D296"/>
    <mergeCell ref="E295:E296"/>
    <mergeCell ref="F295:F296"/>
    <mergeCell ref="K293:L294"/>
    <mergeCell ref="M293:M294"/>
    <mergeCell ref="N293:N294"/>
    <mergeCell ref="O293:P294"/>
    <mergeCell ref="Q293:Q294"/>
    <mergeCell ref="R293:R294"/>
    <mergeCell ref="V291:V292"/>
    <mergeCell ref="W291:X292"/>
    <mergeCell ref="Y291:Y292"/>
    <mergeCell ref="B293:B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W290:Y290"/>
    <mergeCell ref="B291:B292"/>
    <mergeCell ref="C291:D292"/>
    <mergeCell ref="E291:E292"/>
    <mergeCell ref="F291:F292"/>
    <mergeCell ref="G291:H292"/>
    <mergeCell ref="I291:I292"/>
    <mergeCell ref="J291:J292"/>
    <mergeCell ref="K291:L292"/>
    <mergeCell ref="M291:M292"/>
    <mergeCell ref="T288:T289"/>
    <mergeCell ref="U288:U289"/>
    <mergeCell ref="V288:V289"/>
    <mergeCell ref="W288:X289"/>
    <mergeCell ref="Y288:Y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S284:U284"/>
    <mergeCell ref="S285:U285"/>
    <mergeCell ref="S286:U286"/>
    <mergeCell ref="S287:U287"/>
    <mergeCell ref="V284:V287"/>
    <mergeCell ref="W284:Y287"/>
    <mergeCell ref="N284:N287"/>
    <mergeCell ref="O284:Q284"/>
    <mergeCell ref="O285:Q285"/>
    <mergeCell ref="O286:Q286"/>
    <mergeCell ref="O287:Q287"/>
    <mergeCell ref="R284:R287"/>
    <mergeCell ref="G284:I284"/>
    <mergeCell ref="G285:I285"/>
    <mergeCell ref="G286:I286"/>
    <mergeCell ref="G287:I287"/>
    <mergeCell ref="J284:J287"/>
    <mergeCell ref="K284:M284"/>
    <mergeCell ref="K285:M285"/>
    <mergeCell ref="K286:M286"/>
    <mergeCell ref="K287:M287"/>
    <mergeCell ref="B274:M274"/>
    <mergeCell ref="B277:M277"/>
    <mergeCell ref="B281:Y281"/>
    <mergeCell ref="C283:Y283"/>
    <mergeCell ref="B284:B287"/>
    <mergeCell ref="C284:E284"/>
    <mergeCell ref="C285:E285"/>
    <mergeCell ref="C286:E286"/>
    <mergeCell ref="C287:E287"/>
    <mergeCell ref="F284:F287"/>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S230:U230"/>
    <mergeCell ref="S231:U231"/>
    <mergeCell ref="S232:U232"/>
    <mergeCell ref="S233:U233"/>
    <mergeCell ref="V230:V233"/>
    <mergeCell ref="W230:Y233"/>
    <mergeCell ref="N230:N233"/>
    <mergeCell ref="O230:Q230"/>
    <mergeCell ref="O231:Q231"/>
    <mergeCell ref="O232:Q232"/>
    <mergeCell ref="O233:Q233"/>
    <mergeCell ref="R230:R233"/>
    <mergeCell ref="G232:I232"/>
    <mergeCell ref="G233:I233"/>
    <mergeCell ref="J230:J233"/>
    <mergeCell ref="K230:M230"/>
    <mergeCell ref="K231:M231"/>
    <mergeCell ref="K232:M232"/>
    <mergeCell ref="K233:M233"/>
    <mergeCell ref="B227:Y227"/>
    <mergeCell ref="C229:Y229"/>
    <mergeCell ref="B230:B233"/>
    <mergeCell ref="C230:E230"/>
    <mergeCell ref="C231:E231"/>
    <mergeCell ref="C232:E232"/>
    <mergeCell ref="C233:E233"/>
    <mergeCell ref="F230:F233"/>
    <mergeCell ref="G230:I230"/>
    <mergeCell ref="G231:I231"/>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S182:U182"/>
    <mergeCell ref="S183:U183"/>
    <mergeCell ref="S184:U184"/>
    <mergeCell ref="S185:U185"/>
    <mergeCell ref="V182:V185"/>
    <mergeCell ref="W182:Y185"/>
    <mergeCell ref="N182:N185"/>
    <mergeCell ref="O182:Q182"/>
    <mergeCell ref="O183:Q183"/>
    <mergeCell ref="O184:Q184"/>
    <mergeCell ref="O185:Q185"/>
    <mergeCell ref="R182:R185"/>
    <mergeCell ref="G184:I184"/>
    <mergeCell ref="G185:I185"/>
    <mergeCell ref="J182:J185"/>
    <mergeCell ref="K182:M182"/>
    <mergeCell ref="K183:M183"/>
    <mergeCell ref="K184:M184"/>
    <mergeCell ref="K185:M185"/>
    <mergeCell ref="B179:Y179"/>
    <mergeCell ref="C181:Y181"/>
    <mergeCell ref="B182:B185"/>
    <mergeCell ref="C182:E182"/>
    <mergeCell ref="C183:E183"/>
    <mergeCell ref="C184:E184"/>
    <mergeCell ref="C185:E185"/>
    <mergeCell ref="F182:F185"/>
    <mergeCell ref="G182:I182"/>
    <mergeCell ref="G183:I183"/>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W167:W168"/>
    <mergeCell ref="X167:X168"/>
    <mergeCell ref="Y167:Y168"/>
    <mergeCell ref="C169:E169"/>
    <mergeCell ref="G169:I169"/>
    <mergeCell ref="K169:M169"/>
    <mergeCell ref="O169:Q169"/>
    <mergeCell ref="S169:U169"/>
    <mergeCell ref="W169:Y169"/>
    <mergeCell ref="Q167:Q168"/>
    <mergeCell ref="R167:R168"/>
    <mergeCell ref="S167:S168"/>
    <mergeCell ref="T167:T168"/>
    <mergeCell ref="U167:U168"/>
    <mergeCell ref="V167:V168"/>
    <mergeCell ref="K167:K168"/>
    <mergeCell ref="L167:L168"/>
    <mergeCell ref="M167:M168"/>
    <mergeCell ref="N167:N168"/>
    <mergeCell ref="O167:O168"/>
    <mergeCell ref="P167:P168"/>
    <mergeCell ref="Y165:Y166"/>
    <mergeCell ref="B167:B168"/>
    <mergeCell ref="C167:C168"/>
    <mergeCell ref="D167:D168"/>
    <mergeCell ref="E167:E168"/>
    <mergeCell ref="F167:F168"/>
    <mergeCell ref="G167:G168"/>
    <mergeCell ref="H167:H168"/>
    <mergeCell ref="I167:I168"/>
    <mergeCell ref="J167:J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B159:Y159"/>
    <mergeCell ref="B161:B162"/>
    <mergeCell ref="C161:D162"/>
    <mergeCell ref="E161:E162"/>
    <mergeCell ref="F161:F162"/>
    <mergeCell ref="G161:H162"/>
    <mergeCell ref="I161:I162"/>
    <mergeCell ref="J161:J162"/>
    <mergeCell ref="K161:L162"/>
    <mergeCell ref="M161:M162"/>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B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W95:Y98"/>
    <mergeCell ref="C99:E99"/>
    <mergeCell ref="G99:I99"/>
    <mergeCell ref="K99:M99"/>
    <mergeCell ref="O99:Q99"/>
    <mergeCell ref="S99:U99"/>
    <mergeCell ref="W99:Y99"/>
    <mergeCell ref="R95:R98"/>
    <mergeCell ref="S95:U95"/>
    <mergeCell ref="S96:U96"/>
    <mergeCell ref="S97:U97"/>
    <mergeCell ref="S98:U98"/>
    <mergeCell ref="V95:V98"/>
    <mergeCell ref="K95:M95"/>
    <mergeCell ref="K96:M96"/>
    <mergeCell ref="K97:M97"/>
    <mergeCell ref="K98:M98"/>
    <mergeCell ref="N95:N98"/>
    <mergeCell ref="O95:Q95"/>
    <mergeCell ref="O96:Q96"/>
    <mergeCell ref="O97:Q97"/>
    <mergeCell ref="O98:Q98"/>
    <mergeCell ref="F95:F98"/>
    <mergeCell ref="G95:I95"/>
    <mergeCell ref="G96:I96"/>
    <mergeCell ref="G97:I97"/>
    <mergeCell ref="G98:I98"/>
    <mergeCell ref="J95:J98"/>
    <mergeCell ref="W89:W90"/>
    <mergeCell ref="X89:X90"/>
    <mergeCell ref="Y89:Y90"/>
    <mergeCell ref="B92:Y92"/>
    <mergeCell ref="C94:Y94"/>
    <mergeCell ref="B95:B98"/>
    <mergeCell ref="C95:E95"/>
    <mergeCell ref="C96:E96"/>
    <mergeCell ref="C97:E97"/>
    <mergeCell ref="C98:E98"/>
    <mergeCell ref="Q89:Q90"/>
    <mergeCell ref="R89:R90"/>
    <mergeCell ref="S89:S90"/>
    <mergeCell ref="T89:T90"/>
    <mergeCell ref="U89:U90"/>
    <mergeCell ref="V89:V90"/>
    <mergeCell ref="K89:K90"/>
    <mergeCell ref="L89:L90"/>
    <mergeCell ref="M89:M90"/>
    <mergeCell ref="N89:N90"/>
    <mergeCell ref="O89:O90"/>
    <mergeCell ref="P89:P90"/>
    <mergeCell ref="Y87:Y88"/>
    <mergeCell ref="B89:B90"/>
    <mergeCell ref="C89:C90"/>
    <mergeCell ref="D89:D90"/>
    <mergeCell ref="E89:E90"/>
    <mergeCell ref="F89:F90"/>
    <mergeCell ref="G89:G90"/>
    <mergeCell ref="H89:H90"/>
    <mergeCell ref="I89:I90"/>
    <mergeCell ref="J89:J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T86"/>
    <mergeCell ref="U85:U86"/>
    <mergeCell ref="V85:V86"/>
    <mergeCell ref="W85:X86"/>
    <mergeCell ref="Y85:Y86"/>
    <mergeCell ref="B87:B88"/>
    <mergeCell ref="C87:C88"/>
    <mergeCell ref="D87:D88"/>
    <mergeCell ref="E87:E88"/>
    <mergeCell ref="F87:F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W82:Y82"/>
    <mergeCell ref="B83:B84"/>
    <mergeCell ref="C83:D84"/>
    <mergeCell ref="E83:E84"/>
    <mergeCell ref="F83:F84"/>
    <mergeCell ref="G83:H84"/>
    <mergeCell ref="I83:I84"/>
    <mergeCell ref="J83:J84"/>
    <mergeCell ref="K83:L84"/>
    <mergeCell ref="M83:M84"/>
    <mergeCell ref="U80:U81"/>
    <mergeCell ref="V80:V81"/>
    <mergeCell ref="W80:W81"/>
    <mergeCell ref="X80:X81"/>
    <mergeCell ref="Y80:Y81"/>
    <mergeCell ref="C82:E82"/>
    <mergeCell ref="G82:I82"/>
    <mergeCell ref="K82:M82"/>
    <mergeCell ref="O82:Q82"/>
    <mergeCell ref="S82:U82"/>
    <mergeCell ref="O80:O81"/>
    <mergeCell ref="P80:P81"/>
    <mergeCell ref="Q80:Q81"/>
    <mergeCell ref="R80:R81"/>
    <mergeCell ref="S80:S81"/>
    <mergeCell ref="T80:T81"/>
    <mergeCell ref="I80:I81"/>
    <mergeCell ref="J80:J81"/>
    <mergeCell ref="K80:K81"/>
    <mergeCell ref="L80:L81"/>
    <mergeCell ref="M80:M81"/>
    <mergeCell ref="N80:N81"/>
    <mergeCell ref="V78:V79"/>
    <mergeCell ref="W78:X79"/>
    <mergeCell ref="Y78:Y79"/>
    <mergeCell ref="B80:B81"/>
    <mergeCell ref="C80:C81"/>
    <mergeCell ref="D80:D81"/>
    <mergeCell ref="E80:E81"/>
    <mergeCell ref="F80:F81"/>
    <mergeCell ref="G80:G81"/>
    <mergeCell ref="H80:H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B70:Y70"/>
    <mergeCell ref="B72:B73"/>
    <mergeCell ref="C72:D73"/>
    <mergeCell ref="E72:E73"/>
    <mergeCell ref="F72:F73"/>
    <mergeCell ref="G72:H73"/>
    <mergeCell ref="I72:I73"/>
    <mergeCell ref="J72:J73"/>
    <mergeCell ref="K72:L73"/>
    <mergeCell ref="M72:M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B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S8:U8"/>
    <mergeCell ref="S9:U9"/>
    <mergeCell ref="S10:U10"/>
    <mergeCell ref="S11:U11"/>
    <mergeCell ref="V8:V11"/>
    <mergeCell ref="W8:Y11"/>
    <mergeCell ref="N8:N11"/>
    <mergeCell ref="O8:Q8"/>
    <mergeCell ref="O9:Q9"/>
    <mergeCell ref="O10:Q10"/>
    <mergeCell ref="O11:Q11"/>
    <mergeCell ref="R8:R11"/>
    <mergeCell ref="G10:I10"/>
    <mergeCell ref="G11:I11"/>
    <mergeCell ref="J8:J11"/>
    <mergeCell ref="K8:M8"/>
    <mergeCell ref="K9:M9"/>
    <mergeCell ref="K10:M10"/>
    <mergeCell ref="K11:M11"/>
    <mergeCell ref="B5:Y5"/>
    <mergeCell ref="C7:Y7"/>
    <mergeCell ref="B8:B11"/>
    <mergeCell ref="C8:E8"/>
    <mergeCell ref="C9:E9"/>
    <mergeCell ref="C10:E10"/>
    <mergeCell ref="C11:E11"/>
    <mergeCell ref="F8:F11"/>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8</v>
      </c>
      <c r="B1" s="7" t="s">
        <v>2</v>
      </c>
      <c r="C1" s="7" t="s">
        <v>20</v>
      </c>
    </row>
    <row r="2" spans="1:3" ht="30">
      <c r="A2" s="1" t="s">
        <v>19</v>
      </c>
      <c r="B2" s="7"/>
      <c r="C2" s="7"/>
    </row>
    <row r="3" spans="1:3">
      <c r="A3" s="4" t="s">
        <v>140</v>
      </c>
      <c r="B3" s="5"/>
      <c r="C3" s="5"/>
    </row>
    <row r="4" spans="1:3">
      <c r="A4" s="3" t="s">
        <v>144</v>
      </c>
      <c r="B4" s="8">
        <v>76027</v>
      </c>
      <c r="C4" s="8">
        <v>86669</v>
      </c>
    </row>
    <row r="5" spans="1:3">
      <c r="A5" s="3" t="s">
        <v>146</v>
      </c>
      <c r="B5" s="9">
        <v>9639</v>
      </c>
      <c r="C5" s="9">
        <v>10487</v>
      </c>
    </row>
    <row r="6" spans="1:3">
      <c r="A6" s="3" t="s">
        <v>147</v>
      </c>
      <c r="B6" s="9">
        <v>119901</v>
      </c>
      <c r="C6" s="9">
        <v>127919</v>
      </c>
    </row>
    <row r="7" spans="1:3">
      <c r="A7" s="3" t="s">
        <v>26</v>
      </c>
      <c r="B7" s="8">
        <v>205567</v>
      </c>
      <c r="C7" s="8">
        <v>2250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0</v>
      </c>
    </row>
    <row r="2" spans="1:3" ht="30">
      <c r="A2" s="1" t="s">
        <v>63</v>
      </c>
      <c r="B2" s="7"/>
      <c r="C2" s="7"/>
    </row>
    <row r="3" spans="1:3" ht="30">
      <c r="A3" s="4" t="s">
        <v>64</v>
      </c>
      <c r="B3" s="5"/>
      <c r="C3" s="5"/>
    </row>
    <row r="4" spans="1:3">
      <c r="A4" s="3" t="s">
        <v>65</v>
      </c>
      <c r="B4" s="8">
        <v>1774</v>
      </c>
      <c r="C4" s="8">
        <v>2223</v>
      </c>
    </row>
    <row r="5" spans="1:3">
      <c r="A5" s="3" t="s">
        <v>66</v>
      </c>
      <c r="B5" s="8">
        <v>175558</v>
      </c>
      <c r="C5" s="8">
        <v>181728</v>
      </c>
    </row>
    <row r="6" spans="1:3">
      <c r="A6" s="3" t="s">
        <v>67</v>
      </c>
      <c r="B6" s="10">
        <v>0.01</v>
      </c>
      <c r="C6" s="10">
        <v>0.01</v>
      </c>
    </row>
    <row r="7" spans="1:3">
      <c r="A7" s="3" t="s">
        <v>68</v>
      </c>
      <c r="B7" s="9">
        <v>3000000</v>
      </c>
      <c r="C7" s="9">
        <v>3000000</v>
      </c>
    </row>
    <row r="8" spans="1:3">
      <c r="A8" s="3" t="s">
        <v>69</v>
      </c>
      <c r="B8" s="9">
        <v>2054374</v>
      </c>
      <c r="C8" s="9">
        <v>2054374</v>
      </c>
    </row>
    <row r="9" spans="1:3">
      <c r="A9" s="3" t="s">
        <v>70</v>
      </c>
      <c r="B9" s="9">
        <v>2005205</v>
      </c>
      <c r="C9" s="9">
        <v>2005205</v>
      </c>
    </row>
    <row r="10" spans="1:3">
      <c r="A10" s="3" t="s">
        <v>71</v>
      </c>
      <c r="B10" s="9">
        <v>49169</v>
      </c>
      <c r="C10" s="9">
        <v>491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09</v>
      </c>
      <c r="B1" s="7" t="s">
        <v>2</v>
      </c>
      <c r="C1" s="7" t="s">
        <v>20</v>
      </c>
    </row>
    <row r="2" spans="1:3" ht="30">
      <c r="A2" s="1" t="s">
        <v>19</v>
      </c>
      <c r="B2" s="7"/>
      <c r="C2" s="7"/>
    </row>
    <row r="3" spans="1:3" ht="30">
      <c r="A3" s="4" t="s">
        <v>510</v>
      </c>
      <c r="B3" s="5"/>
      <c r="C3" s="5"/>
    </row>
    <row r="4" spans="1:3">
      <c r="A4" s="3" t="s">
        <v>511</v>
      </c>
      <c r="B4" s="8">
        <v>146888</v>
      </c>
      <c r="C4" s="8">
        <v>153577</v>
      </c>
    </row>
    <row r="5" spans="1:3">
      <c r="A5" s="3" t="s">
        <v>512</v>
      </c>
      <c r="B5" s="9">
        <v>-103266</v>
      </c>
      <c r="C5" s="9">
        <v>-104450</v>
      </c>
    </row>
    <row r="6" spans="1:3">
      <c r="A6" s="3" t="s">
        <v>513</v>
      </c>
      <c r="B6" s="9">
        <v>43622</v>
      </c>
      <c r="C6" s="9">
        <v>49127</v>
      </c>
    </row>
    <row r="7" spans="1:3">
      <c r="A7" s="3" t="s">
        <v>160</v>
      </c>
      <c r="B7" s="5"/>
      <c r="C7" s="5"/>
    </row>
    <row r="8" spans="1:3" ht="30">
      <c r="A8" s="4" t="s">
        <v>510</v>
      </c>
      <c r="B8" s="5"/>
      <c r="C8" s="5"/>
    </row>
    <row r="9" spans="1:3">
      <c r="A9" s="3" t="s">
        <v>511</v>
      </c>
      <c r="B9" s="9">
        <v>119373</v>
      </c>
      <c r="C9" s="9">
        <v>124856</v>
      </c>
    </row>
    <row r="10" spans="1:3">
      <c r="A10" s="3" t="s">
        <v>512</v>
      </c>
      <c r="B10" s="9">
        <v>-86649</v>
      </c>
      <c r="C10" s="9">
        <v>-87406</v>
      </c>
    </row>
    <row r="11" spans="1:3">
      <c r="A11" s="3" t="s">
        <v>513</v>
      </c>
      <c r="B11" s="9">
        <v>32724</v>
      </c>
      <c r="C11" s="9">
        <v>37450</v>
      </c>
    </row>
    <row r="12" spans="1:3">
      <c r="A12" s="3" t="s">
        <v>164</v>
      </c>
      <c r="B12" s="5"/>
      <c r="C12" s="5"/>
    </row>
    <row r="13" spans="1:3" ht="30">
      <c r="A13" s="4" t="s">
        <v>510</v>
      </c>
      <c r="B13" s="5"/>
      <c r="C13" s="5"/>
    </row>
    <row r="14" spans="1:3">
      <c r="A14" s="3" t="s">
        <v>511</v>
      </c>
      <c r="B14" s="9">
        <v>21308</v>
      </c>
      <c r="C14" s="9">
        <v>22216</v>
      </c>
    </row>
    <row r="15" spans="1:3">
      <c r="A15" s="3" t="s">
        <v>512</v>
      </c>
      <c r="B15" s="9">
        <v>-10410</v>
      </c>
      <c r="C15" s="9">
        <v>-10539</v>
      </c>
    </row>
    <row r="16" spans="1:3">
      <c r="A16" s="3" t="s">
        <v>513</v>
      </c>
      <c r="B16" s="9">
        <v>10898</v>
      </c>
      <c r="C16" s="9">
        <v>11677</v>
      </c>
    </row>
    <row r="17" spans="1:3">
      <c r="A17" s="3" t="s">
        <v>167</v>
      </c>
      <c r="B17" s="5"/>
      <c r="C17" s="5"/>
    </row>
    <row r="18" spans="1:3" ht="30">
      <c r="A18" s="4" t="s">
        <v>510</v>
      </c>
      <c r="B18" s="5"/>
      <c r="C18" s="5"/>
    </row>
    <row r="19" spans="1:3">
      <c r="A19" s="3" t="s">
        <v>511</v>
      </c>
      <c r="B19" s="9">
        <v>6207</v>
      </c>
      <c r="C19" s="9">
        <v>6505</v>
      </c>
    </row>
    <row r="20" spans="1:3">
      <c r="A20" s="3" t="s">
        <v>512</v>
      </c>
      <c r="B20" s="9">
        <v>-6207</v>
      </c>
      <c r="C20" s="9">
        <v>-6505</v>
      </c>
    </row>
    <row r="21" spans="1:3">
      <c r="A21" s="3" t="s">
        <v>513</v>
      </c>
      <c r="B21" s="8">
        <v>0</v>
      </c>
      <c r="C21"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4</v>
      </c>
      <c r="B1" s="7" t="s">
        <v>2</v>
      </c>
      <c r="C1" s="7" t="s">
        <v>20</v>
      </c>
    </row>
    <row r="2" spans="1:3" ht="30">
      <c r="A2" s="1" t="s">
        <v>19</v>
      </c>
      <c r="B2" s="7"/>
      <c r="C2" s="7"/>
    </row>
    <row r="3" spans="1:3" ht="45">
      <c r="A3" s="4" t="s">
        <v>515</v>
      </c>
      <c r="B3" s="5"/>
      <c r="C3" s="5"/>
    </row>
    <row r="4" spans="1:3">
      <c r="A4" s="3" t="s">
        <v>175</v>
      </c>
      <c r="B4" s="8">
        <v>6612</v>
      </c>
      <c r="C4" s="5"/>
    </row>
    <row r="5" spans="1:3">
      <c r="A5" s="3">
        <v>2016</v>
      </c>
      <c r="B5" s="9">
        <v>8632</v>
      </c>
      <c r="C5" s="5"/>
    </row>
    <row r="6" spans="1:3">
      <c r="A6" s="3">
        <v>2017</v>
      </c>
      <c r="B6" s="9">
        <v>7056</v>
      </c>
      <c r="C6" s="5"/>
    </row>
    <row r="7" spans="1:3">
      <c r="A7" s="3">
        <v>2018</v>
      </c>
      <c r="B7" s="9">
        <v>3460</v>
      </c>
      <c r="C7" s="5"/>
    </row>
    <row r="8" spans="1:3">
      <c r="A8" s="3">
        <v>2019</v>
      </c>
      <c r="B8" s="9">
        <v>3223</v>
      </c>
      <c r="C8" s="5"/>
    </row>
    <row r="9" spans="1:3">
      <c r="A9" s="3" t="s">
        <v>176</v>
      </c>
      <c r="B9" s="9">
        <v>14639</v>
      </c>
      <c r="C9" s="5"/>
    </row>
    <row r="10" spans="1:3">
      <c r="A10" s="3" t="s">
        <v>513</v>
      </c>
      <c r="B10" s="8">
        <v>43622</v>
      </c>
      <c r="C10" s="8">
        <v>491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6</v>
      </c>
      <c r="B1" s="7" t="s">
        <v>2</v>
      </c>
      <c r="C1" s="7" t="s">
        <v>20</v>
      </c>
    </row>
    <row r="2" spans="1:3" ht="30">
      <c r="A2" s="1" t="s">
        <v>19</v>
      </c>
      <c r="B2" s="7"/>
      <c r="C2" s="7"/>
    </row>
    <row r="3" spans="1:3">
      <c r="A3" s="3" t="s">
        <v>517</v>
      </c>
      <c r="B3" s="5"/>
      <c r="C3" s="5"/>
    </row>
    <row r="4" spans="1:3" ht="30">
      <c r="A4" s="4" t="s">
        <v>518</v>
      </c>
      <c r="B4" s="5"/>
      <c r="C4" s="5"/>
    </row>
    <row r="5" spans="1:3">
      <c r="A5" s="3" t="s">
        <v>519</v>
      </c>
      <c r="B5" s="8">
        <v>70517</v>
      </c>
      <c r="C5" s="8">
        <v>7645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20</v>
      </c>
      <c r="B1" s="1" t="s">
        <v>1</v>
      </c>
    </row>
    <row r="2" spans="1:2" ht="30">
      <c r="A2" s="1" t="s">
        <v>19</v>
      </c>
      <c r="B2" s="1" t="s">
        <v>2</v>
      </c>
    </row>
    <row r="3" spans="1:2">
      <c r="A3" s="4" t="s">
        <v>521</v>
      </c>
      <c r="B3" s="5"/>
    </row>
    <row r="4" spans="1:2">
      <c r="A4" s="123">
        <v>42004</v>
      </c>
      <c r="B4" s="8">
        <v>188925</v>
      </c>
    </row>
    <row r="5" spans="1:2">
      <c r="A5" s="3" t="s">
        <v>180</v>
      </c>
      <c r="B5" s="9">
        <v>-6259</v>
      </c>
    </row>
    <row r="6" spans="1:2">
      <c r="A6" s="123">
        <v>42094</v>
      </c>
      <c r="B6" s="8">
        <v>1826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s>
  <sheetData>
    <row r="1" spans="1:4" ht="30">
      <c r="A1" s="1" t="s">
        <v>522</v>
      </c>
      <c r="B1" s="7" t="s">
        <v>2</v>
      </c>
      <c r="C1" s="7" t="s">
        <v>20</v>
      </c>
      <c r="D1" s="7" t="s">
        <v>523</v>
      </c>
    </row>
    <row r="2" spans="1:4" ht="30">
      <c r="A2" s="1" t="s">
        <v>19</v>
      </c>
      <c r="B2" s="7"/>
      <c r="C2" s="7"/>
      <c r="D2" s="7"/>
    </row>
    <row r="3" spans="1:4">
      <c r="A3" s="4" t="s">
        <v>524</v>
      </c>
      <c r="B3" s="5"/>
      <c r="C3" s="5"/>
      <c r="D3" s="5"/>
    </row>
    <row r="4" spans="1:4">
      <c r="A4" s="3" t="s">
        <v>191</v>
      </c>
      <c r="B4" s="8">
        <v>862182</v>
      </c>
      <c r="C4" s="8">
        <v>874269</v>
      </c>
      <c r="D4" s="5"/>
    </row>
    <row r="5" spans="1:4">
      <c r="A5" s="3" t="s">
        <v>192</v>
      </c>
      <c r="B5" s="5">
        <v>-980</v>
      </c>
      <c r="C5" s="9">
        <v>-1114</v>
      </c>
      <c r="D5" s="5"/>
    </row>
    <row r="6" spans="1:4" ht="30">
      <c r="A6" s="3" t="s">
        <v>195</v>
      </c>
      <c r="B6" s="9">
        <v>-18021</v>
      </c>
      <c r="C6" s="9">
        <v>-19113</v>
      </c>
      <c r="D6" s="5"/>
    </row>
    <row r="7" spans="1:4">
      <c r="A7" s="3" t="s">
        <v>198</v>
      </c>
      <c r="B7" s="9">
        <v>843181</v>
      </c>
      <c r="C7" s="9">
        <v>854042</v>
      </c>
      <c r="D7" s="5"/>
    </row>
    <row r="8" spans="1:4" ht="30">
      <c r="A8" s="3" t="s">
        <v>186</v>
      </c>
      <c r="B8" s="5"/>
      <c r="C8" s="5"/>
      <c r="D8" s="5"/>
    </row>
    <row r="9" spans="1:4">
      <c r="A9" s="4" t="s">
        <v>524</v>
      </c>
      <c r="B9" s="5"/>
      <c r="C9" s="5"/>
      <c r="D9" s="5"/>
    </row>
    <row r="10" spans="1:4">
      <c r="A10" s="3" t="s">
        <v>525</v>
      </c>
      <c r="B10" s="5"/>
      <c r="C10" s="5"/>
      <c r="D10" s="9">
        <v>145000</v>
      </c>
    </row>
    <row r="11" spans="1:4" ht="30">
      <c r="A11" s="3" t="s">
        <v>526</v>
      </c>
      <c r="B11" s="5"/>
      <c r="C11" s="5"/>
      <c r="D11" s="5"/>
    </row>
    <row r="12" spans="1:4">
      <c r="A12" s="4" t="s">
        <v>524</v>
      </c>
      <c r="B12" s="5"/>
      <c r="C12" s="5"/>
      <c r="D12" s="5"/>
    </row>
    <row r="13" spans="1:4">
      <c r="A13" s="3" t="s">
        <v>191</v>
      </c>
      <c r="B13" s="9">
        <v>57650</v>
      </c>
      <c r="C13" s="9">
        <v>68750</v>
      </c>
      <c r="D13" s="5"/>
    </row>
    <row r="14" spans="1:4" ht="30">
      <c r="A14" s="3" t="s">
        <v>527</v>
      </c>
      <c r="B14" s="9">
        <v>86275</v>
      </c>
      <c r="C14" s="5"/>
      <c r="D14" s="5"/>
    </row>
    <row r="15" spans="1:4">
      <c r="A15" s="3" t="s">
        <v>528</v>
      </c>
      <c r="B15" s="9">
        <v>1075</v>
      </c>
      <c r="C15" s="5"/>
      <c r="D15" s="5"/>
    </row>
    <row r="16" spans="1:4" ht="30">
      <c r="A16" s="3" t="s">
        <v>529</v>
      </c>
      <c r="B16" s="124">
        <v>5.4699999999999999E-2</v>
      </c>
      <c r="C16" s="5"/>
      <c r="D16" s="5"/>
    </row>
    <row r="17" spans="1:4">
      <c r="A17" s="3" t="s">
        <v>530</v>
      </c>
      <c r="B17" s="5"/>
      <c r="C17" s="5"/>
      <c r="D17" s="5"/>
    </row>
    <row r="18" spans="1:4">
      <c r="A18" s="4" t="s">
        <v>524</v>
      </c>
      <c r="B18" s="5"/>
      <c r="C18" s="5"/>
      <c r="D18" s="5"/>
    </row>
    <row r="19" spans="1:4">
      <c r="A19" s="3" t="s">
        <v>191</v>
      </c>
      <c r="B19" s="9">
        <v>323532</v>
      </c>
      <c r="C19" s="9">
        <v>324362</v>
      </c>
      <c r="D19" s="5"/>
    </row>
    <row r="20" spans="1:4">
      <c r="A20" s="3" t="s">
        <v>531</v>
      </c>
      <c r="B20" s="124">
        <v>0.06</v>
      </c>
      <c r="C20" s="5"/>
      <c r="D20" s="5"/>
    </row>
    <row r="21" spans="1:4" ht="30">
      <c r="A21" s="3" t="s">
        <v>532</v>
      </c>
      <c r="B21" s="5"/>
      <c r="C21" s="5"/>
      <c r="D21" s="5"/>
    </row>
    <row r="22" spans="1:4">
      <c r="A22" s="4" t="s">
        <v>524</v>
      </c>
      <c r="B22" s="5"/>
      <c r="C22" s="5"/>
      <c r="D22" s="5"/>
    </row>
    <row r="23" spans="1:4">
      <c r="A23" s="3" t="s">
        <v>191</v>
      </c>
      <c r="B23" s="9">
        <v>56000</v>
      </c>
      <c r="C23" s="9">
        <v>56000</v>
      </c>
      <c r="D23" s="5"/>
    </row>
    <row r="24" spans="1:4" ht="30">
      <c r="A24" s="3" t="s">
        <v>533</v>
      </c>
      <c r="B24" s="5"/>
      <c r="C24" s="5"/>
      <c r="D24" s="5"/>
    </row>
    <row r="25" spans="1:4">
      <c r="A25" s="4" t="s">
        <v>524</v>
      </c>
      <c r="B25" s="5"/>
      <c r="C25" s="5"/>
      <c r="D25" s="5"/>
    </row>
    <row r="26" spans="1:4">
      <c r="A26" s="3" t="s">
        <v>191</v>
      </c>
      <c r="B26" s="9">
        <v>425000</v>
      </c>
      <c r="C26" s="9">
        <v>425000</v>
      </c>
      <c r="D26" s="5"/>
    </row>
    <row r="27" spans="1:4">
      <c r="A27" s="3" t="s">
        <v>190</v>
      </c>
      <c r="B27" s="5"/>
      <c r="C27" s="5"/>
      <c r="D27" s="5"/>
    </row>
    <row r="28" spans="1:4">
      <c r="A28" s="4" t="s">
        <v>524</v>
      </c>
      <c r="B28" s="5"/>
      <c r="C28" s="5"/>
      <c r="D28" s="5"/>
    </row>
    <row r="29" spans="1:4">
      <c r="A29" s="3" t="s">
        <v>191</v>
      </c>
      <c r="B29" s="8">
        <v>0</v>
      </c>
      <c r="C29" s="8">
        <v>157</v>
      </c>
      <c r="D29" s="5"/>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7" t="s">
        <v>1</v>
      </c>
      <c r="C1" s="7"/>
    </row>
    <row r="2" spans="1:3" ht="30">
      <c r="A2" s="1" t="s">
        <v>19</v>
      </c>
      <c r="B2" s="1" t="s">
        <v>2</v>
      </c>
      <c r="C2" s="1" t="s">
        <v>73</v>
      </c>
    </row>
    <row r="3" spans="1:3">
      <c r="A3" s="4" t="s">
        <v>535</v>
      </c>
      <c r="B3" s="5"/>
      <c r="C3" s="5"/>
    </row>
    <row r="4" spans="1:3">
      <c r="A4" s="3" t="s">
        <v>205</v>
      </c>
      <c r="B4" s="8">
        <v>17116</v>
      </c>
      <c r="C4" s="8">
        <v>18045</v>
      </c>
    </row>
    <row r="5" spans="1:3" ht="30">
      <c r="A5" s="3" t="s">
        <v>105</v>
      </c>
      <c r="B5" s="9">
        <v>1855</v>
      </c>
      <c r="C5" s="9">
        <v>2078</v>
      </c>
    </row>
    <row r="6" spans="1:3">
      <c r="A6" s="3" t="s">
        <v>206</v>
      </c>
      <c r="B6" s="5">
        <v>-64</v>
      </c>
      <c r="C6" s="5">
        <v>-247</v>
      </c>
    </row>
    <row r="7" spans="1:3">
      <c r="A7" s="3" t="s">
        <v>167</v>
      </c>
      <c r="B7" s="5">
        <v>81</v>
      </c>
      <c r="C7" s="5">
        <v>-18</v>
      </c>
    </row>
    <row r="8" spans="1:3">
      <c r="A8" s="3" t="s">
        <v>85</v>
      </c>
      <c r="B8" s="8">
        <v>18988</v>
      </c>
      <c r="C8" s="8">
        <v>1985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5703125" bestFit="1" customWidth="1"/>
    <col min="4" max="5" width="20.140625" bestFit="1" customWidth="1"/>
    <col min="6" max="7" width="36.5703125" bestFit="1" customWidth="1"/>
    <col min="8" max="9" width="32.28515625" bestFit="1" customWidth="1"/>
    <col min="10" max="11" width="36.5703125" bestFit="1" customWidth="1"/>
  </cols>
  <sheetData>
    <row r="1" spans="1:11" ht="15" customHeight="1">
      <c r="A1" s="1" t="s">
        <v>536</v>
      </c>
      <c r="B1" s="7" t="s">
        <v>1</v>
      </c>
      <c r="C1" s="7"/>
      <c r="D1" s="7"/>
      <c r="E1" s="7"/>
      <c r="F1" s="7" t="s">
        <v>1</v>
      </c>
      <c r="G1" s="7"/>
      <c r="H1" s="7"/>
      <c r="I1" s="7"/>
      <c r="J1" s="7" t="s">
        <v>1</v>
      </c>
      <c r="K1" s="7"/>
    </row>
    <row r="2" spans="1:11" ht="30">
      <c r="A2" s="1" t="s">
        <v>19</v>
      </c>
      <c r="B2" s="1" t="s">
        <v>2</v>
      </c>
      <c r="C2" s="1" t="s">
        <v>73</v>
      </c>
      <c r="D2" s="1" t="s">
        <v>538</v>
      </c>
      <c r="E2" s="1" t="s">
        <v>538</v>
      </c>
      <c r="F2" s="1" t="s">
        <v>2</v>
      </c>
      <c r="G2" s="1" t="s">
        <v>73</v>
      </c>
      <c r="H2" s="1" t="s">
        <v>2</v>
      </c>
      <c r="I2" s="1" t="s">
        <v>2</v>
      </c>
      <c r="J2" s="1" t="s">
        <v>2</v>
      </c>
      <c r="K2" s="1" t="s">
        <v>73</v>
      </c>
    </row>
    <row r="3" spans="1:11">
      <c r="A3" s="1"/>
      <c r="B3" s="1" t="s">
        <v>537</v>
      </c>
      <c r="C3" s="1" t="s">
        <v>537</v>
      </c>
      <c r="D3" s="1" t="s">
        <v>216</v>
      </c>
      <c r="E3" s="1" t="s">
        <v>216</v>
      </c>
      <c r="F3" s="1" t="s">
        <v>216</v>
      </c>
      <c r="G3" s="1" t="s">
        <v>216</v>
      </c>
      <c r="H3" s="1" t="s">
        <v>541</v>
      </c>
      <c r="I3" s="1" t="s">
        <v>541</v>
      </c>
      <c r="J3" s="1" t="s">
        <v>541</v>
      </c>
      <c r="K3" s="1" t="s">
        <v>541</v>
      </c>
    </row>
    <row r="4" spans="1:11" ht="30">
      <c r="A4" s="1"/>
      <c r="B4" s="1"/>
      <c r="C4" s="1"/>
      <c r="D4" s="1" t="s">
        <v>537</v>
      </c>
      <c r="E4" s="1" t="s">
        <v>539</v>
      </c>
      <c r="F4" s="1" t="s">
        <v>540</v>
      </c>
      <c r="G4" s="1" t="s">
        <v>540</v>
      </c>
      <c r="H4" s="1" t="s">
        <v>537</v>
      </c>
      <c r="I4" s="1" t="s">
        <v>539</v>
      </c>
      <c r="J4" s="1" t="s">
        <v>540</v>
      </c>
      <c r="K4" s="1" t="s">
        <v>540</v>
      </c>
    </row>
    <row r="5" spans="1:11">
      <c r="A5" s="1"/>
      <c r="B5" s="1"/>
      <c r="C5" s="1"/>
      <c r="D5" s="1"/>
      <c r="E5" s="1"/>
      <c r="F5" s="1" t="s">
        <v>537</v>
      </c>
      <c r="G5" s="1" t="s">
        <v>537</v>
      </c>
      <c r="H5" s="1"/>
      <c r="I5" s="1"/>
      <c r="J5" s="1" t="s">
        <v>537</v>
      </c>
      <c r="K5" s="1" t="s">
        <v>537</v>
      </c>
    </row>
    <row r="6" spans="1:11" ht="30">
      <c r="A6" s="4" t="s">
        <v>542</v>
      </c>
      <c r="B6" s="5"/>
      <c r="C6" s="5"/>
      <c r="D6" s="5"/>
      <c r="E6" s="5"/>
      <c r="F6" s="5"/>
      <c r="G6" s="5"/>
      <c r="H6" s="5"/>
      <c r="I6" s="5"/>
      <c r="J6" s="5"/>
      <c r="K6" s="5"/>
    </row>
    <row r="7" spans="1:11">
      <c r="A7" s="3" t="s">
        <v>543</v>
      </c>
      <c r="B7" s="5"/>
      <c r="C7" s="5"/>
      <c r="D7" s="8">
        <v>300000</v>
      </c>
      <c r="E7" s="5"/>
      <c r="F7" s="5"/>
      <c r="G7" s="5"/>
      <c r="H7" s="8">
        <v>3093</v>
      </c>
      <c r="I7" s="5"/>
      <c r="J7" s="5"/>
      <c r="K7" s="5"/>
    </row>
    <row r="8" spans="1:11" ht="30">
      <c r="A8" s="3" t="s">
        <v>544</v>
      </c>
      <c r="B8" s="5"/>
      <c r="C8" s="5"/>
      <c r="D8" s="5"/>
      <c r="E8" s="5">
        <v>0.78200000000000003</v>
      </c>
      <c r="F8" s="5"/>
      <c r="G8" s="5"/>
      <c r="H8" s="5"/>
      <c r="I8" s="5">
        <v>0.97</v>
      </c>
      <c r="J8" s="5"/>
      <c r="K8" s="5"/>
    </row>
    <row r="9" spans="1:11">
      <c r="A9" s="3" t="s">
        <v>545</v>
      </c>
      <c r="B9" s="5"/>
      <c r="C9" s="5"/>
      <c r="D9" s="124">
        <v>8.7900000000000006E-2</v>
      </c>
      <c r="E9" s="124">
        <v>8.7900000000000006E-2</v>
      </c>
      <c r="F9" s="5"/>
      <c r="G9" s="5"/>
      <c r="H9" s="5"/>
      <c r="I9" s="5"/>
      <c r="J9" s="5"/>
      <c r="K9" s="5"/>
    </row>
    <row r="10" spans="1:11">
      <c r="A10" s="3" t="s">
        <v>546</v>
      </c>
      <c r="B10" s="5"/>
      <c r="C10" s="5"/>
      <c r="D10" s="124">
        <v>9.5000000000000001E-2</v>
      </c>
      <c r="E10" s="124">
        <v>9.5000000000000001E-2</v>
      </c>
      <c r="F10" s="5"/>
      <c r="G10" s="5"/>
      <c r="H10" s="5"/>
      <c r="I10" s="5"/>
      <c r="J10" s="5"/>
      <c r="K10" s="5"/>
    </row>
    <row r="11" spans="1:11" ht="30">
      <c r="A11" s="3" t="s">
        <v>547</v>
      </c>
      <c r="B11" s="8">
        <v>-43306</v>
      </c>
      <c r="C11" s="8">
        <v>-239</v>
      </c>
      <c r="D11" s="5"/>
      <c r="E11" s="5"/>
      <c r="F11" s="8">
        <v>39688</v>
      </c>
      <c r="G11" s="8">
        <v>0</v>
      </c>
      <c r="H11" s="5"/>
      <c r="I11" s="5"/>
      <c r="J11" s="8">
        <v>-135</v>
      </c>
      <c r="K11" s="8">
        <v>0</v>
      </c>
    </row>
  </sheetData>
  <mergeCells count="5">
    <mergeCell ref="B1:C1"/>
    <mergeCell ref="D1:E1"/>
    <mergeCell ref="F1:G1"/>
    <mergeCell ref="H1:I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48</v>
      </c>
      <c r="B1" s="7" t="s">
        <v>20</v>
      </c>
      <c r="C1" s="7" t="s">
        <v>2</v>
      </c>
    </row>
    <row r="2" spans="1:3" ht="30">
      <c r="A2" s="1" t="s">
        <v>19</v>
      </c>
      <c r="B2" s="7"/>
      <c r="C2" s="7"/>
    </row>
    <row r="3" spans="1:3">
      <c r="A3" s="3" t="s">
        <v>549</v>
      </c>
      <c r="B3" s="5"/>
      <c r="C3" s="5"/>
    </row>
    <row r="4" spans="1:3" ht="45">
      <c r="A4" s="4" t="s">
        <v>550</v>
      </c>
      <c r="B4" s="5"/>
      <c r="C4" s="5"/>
    </row>
    <row r="5" spans="1:3">
      <c r="A5" s="3" t="s">
        <v>551</v>
      </c>
      <c r="B5" s="8">
        <v>0</v>
      </c>
      <c r="C5" s="5"/>
    </row>
    <row r="6" spans="1:3">
      <c r="A6" s="3" t="s">
        <v>552</v>
      </c>
      <c r="B6" s="5"/>
      <c r="C6" s="5"/>
    </row>
    <row r="7" spans="1:3" ht="45">
      <c r="A7" s="4" t="s">
        <v>550</v>
      </c>
      <c r="B7" s="5"/>
      <c r="C7" s="5"/>
    </row>
    <row r="8" spans="1:3">
      <c r="A8" s="3" t="s">
        <v>551</v>
      </c>
      <c r="B8" s="9">
        <v>16133</v>
      </c>
      <c r="C8" s="5"/>
    </row>
    <row r="9" spans="1:3">
      <c r="A9" s="3" t="s">
        <v>553</v>
      </c>
      <c r="B9" s="5"/>
      <c r="C9" s="5"/>
    </row>
    <row r="10" spans="1:3" ht="45">
      <c r="A10" s="4" t="s">
        <v>550</v>
      </c>
      <c r="B10" s="5"/>
      <c r="C10" s="5"/>
    </row>
    <row r="11" spans="1:3">
      <c r="A11" s="3" t="s">
        <v>551</v>
      </c>
      <c r="B11" s="5">
        <v>0</v>
      </c>
      <c r="C11" s="5"/>
    </row>
    <row r="12" spans="1:3" ht="30">
      <c r="A12" s="3" t="s">
        <v>554</v>
      </c>
      <c r="B12" s="5"/>
      <c r="C12" s="5"/>
    </row>
    <row r="13" spans="1:3" ht="45">
      <c r="A13" s="4" t="s">
        <v>550</v>
      </c>
      <c r="B13" s="5"/>
      <c r="C13" s="5"/>
    </row>
    <row r="14" spans="1:3">
      <c r="A14" s="3" t="s">
        <v>551</v>
      </c>
      <c r="B14" s="5"/>
      <c r="C14" s="5">
        <v>0</v>
      </c>
    </row>
    <row r="15" spans="1:3" ht="30">
      <c r="A15" s="3" t="s">
        <v>555</v>
      </c>
      <c r="B15" s="5"/>
      <c r="C15" s="5"/>
    </row>
    <row r="16" spans="1:3" ht="45">
      <c r="A16" s="4" t="s">
        <v>550</v>
      </c>
      <c r="B16" s="5"/>
      <c r="C16" s="5"/>
    </row>
    <row r="17" spans="1:3">
      <c r="A17" s="3" t="s">
        <v>551</v>
      </c>
      <c r="B17" s="5"/>
      <c r="C17" s="9">
        <v>55821</v>
      </c>
    </row>
    <row r="18" spans="1:3" ht="30">
      <c r="A18" s="3" t="s">
        <v>556</v>
      </c>
      <c r="B18" s="5"/>
      <c r="C18" s="5"/>
    </row>
    <row r="19" spans="1:3" ht="45">
      <c r="A19" s="4" t="s">
        <v>550</v>
      </c>
      <c r="B19" s="5"/>
      <c r="C19" s="5"/>
    </row>
    <row r="20" spans="1:3">
      <c r="A20" s="3" t="s">
        <v>551</v>
      </c>
      <c r="B20" s="5"/>
      <c r="C20" s="5">
        <v>0</v>
      </c>
    </row>
    <row r="21" spans="1:3" ht="30">
      <c r="A21" s="3" t="s">
        <v>557</v>
      </c>
      <c r="B21" s="5"/>
      <c r="C21" s="5"/>
    </row>
    <row r="22" spans="1:3" ht="45">
      <c r="A22" s="4" t="s">
        <v>550</v>
      </c>
      <c r="B22" s="5"/>
      <c r="C22" s="5"/>
    </row>
    <row r="23" spans="1:3">
      <c r="A23" s="3" t="s">
        <v>558</v>
      </c>
      <c r="B23" s="5"/>
      <c r="C23" s="5">
        <v>0</v>
      </c>
    </row>
    <row r="24" spans="1:3" ht="30">
      <c r="A24" s="3" t="s">
        <v>559</v>
      </c>
      <c r="B24" s="5"/>
      <c r="C24" s="5"/>
    </row>
    <row r="25" spans="1:3" ht="45">
      <c r="A25" s="4" t="s">
        <v>550</v>
      </c>
      <c r="B25" s="5"/>
      <c r="C25" s="5"/>
    </row>
    <row r="26" spans="1:3">
      <c r="A26" s="3" t="s">
        <v>558</v>
      </c>
      <c r="B26" s="5"/>
      <c r="C26" s="5">
        <v>135</v>
      </c>
    </row>
    <row r="27" spans="1:3" ht="30">
      <c r="A27" s="3" t="s">
        <v>560</v>
      </c>
      <c r="B27" s="5"/>
      <c r="C27" s="5"/>
    </row>
    <row r="28" spans="1:3" ht="45">
      <c r="A28" s="4" t="s">
        <v>550</v>
      </c>
      <c r="B28" s="5"/>
      <c r="C28" s="5"/>
    </row>
    <row r="29" spans="1:3">
      <c r="A29" s="3" t="s">
        <v>558</v>
      </c>
      <c r="B29" s="5"/>
      <c r="C29"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42578125" bestFit="1" customWidth="1"/>
    <col min="3" max="3" width="10.28515625" bestFit="1" customWidth="1"/>
    <col min="4" max="4" width="12.5703125" bestFit="1" customWidth="1"/>
  </cols>
  <sheetData>
    <row r="1" spans="1:4" ht="30">
      <c r="A1" s="1" t="s">
        <v>561</v>
      </c>
      <c r="B1" s="7" t="s">
        <v>562</v>
      </c>
      <c r="C1" s="125">
        <v>40317</v>
      </c>
      <c r="D1" s="7" t="s">
        <v>2</v>
      </c>
    </row>
    <row r="2" spans="1:4" ht="30">
      <c r="A2" s="1" t="s">
        <v>19</v>
      </c>
      <c r="B2" s="7"/>
      <c r="C2" s="125"/>
      <c r="D2" s="7"/>
    </row>
    <row r="3" spans="1:4">
      <c r="A3" s="3" t="s">
        <v>188</v>
      </c>
      <c r="B3" s="5"/>
      <c r="C3" s="5"/>
      <c r="D3" s="5"/>
    </row>
    <row r="4" spans="1:4">
      <c r="A4" s="4" t="s">
        <v>524</v>
      </c>
      <c r="B4" s="5"/>
      <c r="C4" s="5"/>
      <c r="D4" s="5"/>
    </row>
    <row r="5" spans="1:4" ht="30">
      <c r="A5" s="3" t="s">
        <v>563</v>
      </c>
      <c r="B5" s="124">
        <v>0.09</v>
      </c>
      <c r="C5" s="5"/>
      <c r="D5" s="5"/>
    </row>
    <row r="6" spans="1:4">
      <c r="A6" s="3" t="s">
        <v>189</v>
      </c>
      <c r="B6" s="5"/>
      <c r="C6" s="5"/>
      <c r="D6" s="5"/>
    </row>
    <row r="7" spans="1:4">
      <c r="A7" s="4" t="s">
        <v>524</v>
      </c>
      <c r="B7" s="5"/>
      <c r="C7" s="5"/>
      <c r="D7" s="5"/>
    </row>
    <row r="8" spans="1:4" ht="30">
      <c r="A8" s="3" t="s">
        <v>563</v>
      </c>
      <c r="B8" s="5"/>
      <c r="C8" s="124">
        <v>9.5000000000000001E-2</v>
      </c>
      <c r="D8" s="5"/>
    </row>
    <row r="9" spans="1:4" ht="30">
      <c r="A9" s="3" t="s">
        <v>526</v>
      </c>
      <c r="B9" s="5"/>
      <c r="C9" s="5"/>
      <c r="D9" s="5"/>
    </row>
    <row r="10" spans="1:4">
      <c r="A10" s="4" t="s">
        <v>524</v>
      </c>
      <c r="B10" s="5"/>
      <c r="C10" s="5"/>
      <c r="D10" s="5"/>
    </row>
    <row r="11" spans="1:4">
      <c r="A11" s="3" t="s">
        <v>564</v>
      </c>
      <c r="B11" s="5"/>
      <c r="C11" s="5"/>
      <c r="D11" s="8">
        <v>57650</v>
      </c>
    </row>
    <row r="12" spans="1:4" ht="30">
      <c r="A12" s="3" t="s">
        <v>565</v>
      </c>
      <c r="B12" s="5"/>
      <c r="C12" s="5"/>
      <c r="D12" s="9">
        <v>57650</v>
      </c>
    </row>
    <row r="13" spans="1:4">
      <c r="A13" s="3" t="s">
        <v>530</v>
      </c>
      <c r="B13" s="5"/>
      <c r="C13" s="5"/>
      <c r="D13" s="5"/>
    </row>
    <row r="14" spans="1:4">
      <c r="A14" s="4" t="s">
        <v>524</v>
      </c>
      <c r="B14" s="5"/>
      <c r="C14" s="5"/>
      <c r="D14" s="5"/>
    </row>
    <row r="15" spans="1:4">
      <c r="A15" s="3" t="s">
        <v>564</v>
      </c>
      <c r="B15" s="5"/>
      <c r="C15" s="5"/>
      <c r="D15" s="9">
        <v>322166</v>
      </c>
    </row>
    <row r="16" spans="1:4" ht="30">
      <c r="A16" s="3" t="s">
        <v>565</v>
      </c>
      <c r="B16" s="5"/>
      <c r="C16" s="5"/>
      <c r="D16" s="9">
        <v>324341</v>
      </c>
    </row>
    <row r="17" spans="1:4" ht="30">
      <c r="A17" s="3" t="s">
        <v>532</v>
      </c>
      <c r="B17" s="5"/>
      <c r="C17" s="5"/>
      <c r="D17" s="5"/>
    </row>
    <row r="18" spans="1:4">
      <c r="A18" s="4" t="s">
        <v>524</v>
      </c>
      <c r="B18" s="5"/>
      <c r="C18" s="5"/>
      <c r="D18" s="5"/>
    </row>
    <row r="19" spans="1:4">
      <c r="A19" s="3" t="s">
        <v>564</v>
      </c>
      <c r="B19" s="5"/>
      <c r="C19" s="5"/>
      <c r="D19" s="9">
        <v>56000</v>
      </c>
    </row>
    <row r="20" spans="1:4" ht="30">
      <c r="A20" s="3" t="s">
        <v>565</v>
      </c>
      <c r="B20" s="5"/>
      <c r="C20" s="5"/>
      <c r="D20" s="9">
        <v>52640</v>
      </c>
    </row>
    <row r="21" spans="1:4" ht="30">
      <c r="A21" s="3" t="s">
        <v>533</v>
      </c>
      <c r="B21" s="5"/>
      <c r="C21" s="5"/>
      <c r="D21" s="5"/>
    </row>
    <row r="22" spans="1:4">
      <c r="A22" s="4" t="s">
        <v>524</v>
      </c>
      <c r="B22" s="5"/>
      <c r="C22" s="5"/>
      <c r="D22" s="5"/>
    </row>
    <row r="23" spans="1:4">
      <c r="A23" s="3" t="s">
        <v>564</v>
      </c>
      <c r="B23" s="5"/>
      <c r="C23" s="5"/>
      <c r="D23" s="9">
        <v>425386</v>
      </c>
    </row>
    <row r="24" spans="1:4" ht="30">
      <c r="A24" s="3" t="s">
        <v>565</v>
      </c>
      <c r="B24" s="5"/>
      <c r="C24" s="5"/>
      <c r="D24" s="8">
        <v>416500</v>
      </c>
    </row>
    <row r="25" spans="1:4" ht="30">
      <c r="A25" s="3" t="s">
        <v>563</v>
      </c>
      <c r="B25" s="5"/>
      <c r="C25" s="124">
        <v>9.5000000000000001E-2</v>
      </c>
      <c r="D25" s="5"/>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66</v>
      </c>
      <c r="B1" s="1" t="s">
        <v>1</v>
      </c>
    </row>
    <row r="2" spans="1:2" ht="30">
      <c r="A2" s="1" t="s">
        <v>19</v>
      </c>
      <c r="B2" s="1" t="s">
        <v>2</v>
      </c>
    </row>
    <row r="3" spans="1:2">
      <c r="A3" s="4" t="s">
        <v>503</v>
      </c>
      <c r="B3" s="5"/>
    </row>
    <row r="4" spans="1:2">
      <c r="A4" s="3" t="s">
        <v>567</v>
      </c>
      <c r="B4" s="8">
        <v>0</v>
      </c>
    </row>
    <row r="5" spans="1:2">
      <c r="A5" s="3" t="s">
        <v>246</v>
      </c>
      <c r="B5" s="5">
        <v>672</v>
      </c>
    </row>
    <row r="6" spans="1:2">
      <c r="A6" s="3" t="s">
        <v>247</v>
      </c>
      <c r="B6" s="5">
        <v>-274</v>
      </c>
    </row>
    <row r="7" spans="1:2">
      <c r="A7" s="3" t="s">
        <v>249</v>
      </c>
      <c r="B7" s="8">
        <v>3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19</v>
      </c>
      <c r="B2" s="1" t="s">
        <v>2</v>
      </c>
      <c r="C2" s="1" t="s">
        <v>73</v>
      </c>
    </row>
    <row r="3" spans="1:3">
      <c r="A3" s="4" t="s">
        <v>74</v>
      </c>
      <c r="B3" s="5"/>
      <c r="C3" s="5"/>
    </row>
    <row r="4" spans="1:3">
      <c r="A4" s="3" t="s">
        <v>75</v>
      </c>
      <c r="B4" s="8">
        <v>180355</v>
      </c>
      <c r="C4" s="8">
        <v>210502</v>
      </c>
    </row>
    <row r="5" spans="1:3">
      <c r="A5" s="3" t="s">
        <v>76</v>
      </c>
      <c r="B5" s="9">
        <v>-138354</v>
      </c>
      <c r="C5" s="9">
        <v>-157196</v>
      </c>
    </row>
    <row r="6" spans="1:3">
      <c r="A6" s="3" t="s">
        <v>77</v>
      </c>
      <c r="B6" s="9">
        <v>42001</v>
      </c>
      <c r="C6" s="9">
        <v>53306</v>
      </c>
    </row>
    <row r="7" spans="1:3">
      <c r="A7" s="4" t="s">
        <v>78</v>
      </c>
      <c r="B7" s="5"/>
      <c r="C7" s="5"/>
    </row>
    <row r="8" spans="1:3">
      <c r="A8" s="3" t="s">
        <v>79</v>
      </c>
      <c r="B8" s="9">
        <v>-9775</v>
      </c>
      <c r="C8" s="9">
        <v>-11001</v>
      </c>
    </row>
    <row r="9" spans="1:3">
      <c r="A9" s="3" t="s">
        <v>80</v>
      </c>
      <c r="B9" s="9">
        <v>-17971</v>
      </c>
      <c r="C9" s="9">
        <v>-20390</v>
      </c>
    </row>
    <row r="10" spans="1:3">
      <c r="A10" s="3" t="s">
        <v>81</v>
      </c>
      <c r="B10" s="9">
        <v>-2309</v>
      </c>
      <c r="C10" s="9">
        <v>-3147</v>
      </c>
    </row>
    <row r="11" spans="1:3">
      <c r="A11" s="3" t="s">
        <v>82</v>
      </c>
      <c r="B11" s="9">
        <v>-30055</v>
      </c>
      <c r="C11" s="9">
        <v>-34538</v>
      </c>
    </row>
    <row r="12" spans="1:3">
      <c r="A12" s="3" t="s">
        <v>83</v>
      </c>
      <c r="B12" s="9">
        <v>11946</v>
      </c>
      <c r="C12" s="9">
        <v>18768</v>
      </c>
    </row>
    <row r="13" spans="1:3">
      <c r="A13" s="4" t="s">
        <v>84</v>
      </c>
      <c r="B13" s="5"/>
      <c r="C13" s="5"/>
    </row>
    <row r="14" spans="1:3">
      <c r="A14" s="3" t="s">
        <v>85</v>
      </c>
      <c r="B14" s="9">
        <v>-18988</v>
      </c>
      <c r="C14" s="9">
        <v>-19858</v>
      </c>
    </row>
    <row r="15" spans="1:3" ht="30">
      <c r="A15" s="3" t="s">
        <v>86</v>
      </c>
      <c r="B15" s="9">
        <v>-4278</v>
      </c>
      <c r="C15" s="5">
        <v>950</v>
      </c>
    </row>
    <row r="16" spans="1:3">
      <c r="A16" s="3" t="s">
        <v>87</v>
      </c>
      <c r="B16" s="5">
        <v>-309</v>
      </c>
      <c r="C16" s="5">
        <v>755</v>
      </c>
    </row>
    <row r="17" spans="1:3">
      <c r="A17" s="3" t="s">
        <v>88</v>
      </c>
      <c r="B17" s="9">
        <v>-23575</v>
      </c>
      <c r="C17" s="9">
        <v>-18153</v>
      </c>
    </row>
    <row r="18" spans="1:3">
      <c r="A18" s="3" t="s">
        <v>89</v>
      </c>
      <c r="B18" s="9">
        <v>-11629</v>
      </c>
      <c r="C18" s="5">
        <v>615</v>
      </c>
    </row>
    <row r="19" spans="1:3">
      <c r="A19" s="3" t="s">
        <v>90</v>
      </c>
      <c r="B19" s="9">
        <v>7561</v>
      </c>
      <c r="C19" s="5">
        <v>-658</v>
      </c>
    </row>
    <row r="20" spans="1:3">
      <c r="A20" s="3" t="s">
        <v>91</v>
      </c>
      <c r="B20" s="9">
        <v>-4068</v>
      </c>
      <c r="C20" s="5">
        <v>-43</v>
      </c>
    </row>
    <row r="21" spans="1:3" ht="30">
      <c r="A21" s="3" t="s">
        <v>92</v>
      </c>
      <c r="B21" s="5">
        <v>680</v>
      </c>
      <c r="C21" s="5">
        <v>487</v>
      </c>
    </row>
    <row r="22" spans="1:3" ht="30">
      <c r="A22" s="3" t="s">
        <v>93</v>
      </c>
      <c r="B22" s="8">
        <v>-4748</v>
      </c>
      <c r="C22" s="8">
        <v>-5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568</v>
      </c>
      <c r="B1" s="7" t="s">
        <v>1</v>
      </c>
      <c r="C1" s="7"/>
    </row>
    <row r="2" spans="1:3">
      <c r="A2" s="7"/>
      <c r="B2" s="1" t="s">
        <v>2</v>
      </c>
      <c r="C2" s="1" t="s">
        <v>73</v>
      </c>
    </row>
    <row r="3" spans="1:3">
      <c r="A3" s="4" t="s">
        <v>251</v>
      </c>
      <c r="B3" s="5"/>
      <c r="C3" s="5"/>
    </row>
    <row r="4" spans="1:3">
      <c r="A4" s="3" t="s">
        <v>569</v>
      </c>
      <c r="B4" s="124">
        <v>0.65</v>
      </c>
      <c r="C4" s="124">
        <v>1.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ht="30">
      <c r="A2" s="1" t="s">
        <v>19</v>
      </c>
      <c r="B2" s="1" t="s">
        <v>2</v>
      </c>
      <c r="C2" s="1" t="s">
        <v>73</v>
      </c>
    </row>
    <row r="3" spans="1:3">
      <c r="A3" s="3" t="s">
        <v>571</v>
      </c>
      <c r="B3" s="5"/>
      <c r="C3" s="5"/>
    </row>
    <row r="4" spans="1:3">
      <c r="A4" s="4" t="s">
        <v>572</v>
      </c>
      <c r="B4" s="5"/>
      <c r="C4" s="5"/>
    </row>
    <row r="5" spans="1:3">
      <c r="A5" s="3" t="s">
        <v>573</v>
      </c>
      <c r="B5" s="8">
        <v>3112</v>
      </c>
      <c r="C5" s="8">
        <v>3042</v>
      </c>
    </row>
    <row r="6" spans="1:3" ht="30">
      <c r="A6" s="3" t="s">
        <v>574</v>
      </c>
      <c r="B6" s="5">
        <v>778</v>
      </c>
      <c r="C6" s="5">
        <v>761</v>
      </c>
    </row>
    <row r="7" spans="1:3">
      <c r="A7" s="3" t="s">
        <v>575</v>
      </c>
      <c r="B7" s="5"/>
      <c r="C7" s="5"/>
    </row>
    <row r="8" spans="1:3">
      <c r="A8" s="4" t="s">
        <v>572</v>
      </c>
      <c r="B8" s="5"/>
      <c r="C8" s="5"/>
    </row>
    <row r="9" spans="1:3">
      <c r="A9" s="3" t="s">
        <v>576</v>
      </c>
      <c r="B9" s="5">
        <v>282</v>
      </c>
      <c r="C9" s="5">
        <v>306</v>
      </c>
    </row>
    <row r="10" spans="1:3">
      <c r="A10" s="3" t="s">
        <v>577</v>
      </c>
      <c r="B10" s="5"/>
      <c r="C10" s="5"/>
    </row>
    <row r="11" spans="1:3">
      <c r="A11" s="4" t="s">
        <v>572</v>
      </c>
      <c r="B11" s="5"/>
      <c r="C11" s="5"/>
    </row>
    <row r="12" spans="1:3">
      <c r="A12" s="3" t="s">
        <v>578</v>
      </c>
      <c r="B12" s="8">
        <v>854</v>
      </c>
      <c r="C12" s="8">
        <v>116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9.42578125" bestFit="1" customWidth="1"/>
    <col min="3" max="3" width="12.5703125" bestFit="1" customWidth="1"/>
  </cols>
  <sheetData>
    <row r="1" spans="1:3" ht="15" customHeight="1">
      <c r="A1" s="1" t="s">
        <v>579</v>
      </c>
      <c r="B1" s="7" t="s">
        <v>1</v>
      </c>
      <c r="C1" s="7"/>
    </row>
    <row r="2" spans="1:3" ht="30">
      <c r="A2" s="1" t="s">
        <v>19</v>
      </c>
      <c r="B2" s="1" t="s">
        <v>2</v>
      </c>
      <c r="C2" s="7" t="s">
        <v>73</v>
      </c>
    </row>
    <row r="3" spans="1:3">
      <c r="A3" s="1"/>
      <c r="B3" s="1" t="s">
        <v>580</v>
      </c>
      <c r="C3" s="7"/>
    </row>
    <row r="4" spans="1:3">
      <c r="A4" s="1"/>
      <c r="B4" s="1" t="s">
        <v>581</v>
      </c>
      <c r="C4" s="7"/>
    </row>
    <row r="5" spans="1:3">
      <c r="A5" s="4" t="s">
        <v>582</v>
      </c>
      <c r="B5" s="5"/>
      <c r="C5" s="5"/>
    </row>
    <row r="6" spans="1:3">
      <c r="A6" s="3" t="s">
        <v>583</v>
      </c>
      <c r="B6" s="5">
        <v>1</v>
      </c>
      <c r="C6" s="5"/>
    </row>
    <row r="7" spans="1:3">
      <c r="A7" s="3" t="s">
        <v>584</v>
      </c>
      <c r="B7" s="5">
        <v>1</v>
      </c>
      <c r="C7" s="5"/>
    </row>
    <row r="8" spans="1:3">
      <c r="A8" s="4" t="s">
        <v>585</v>
      </c>
      <c r="B8" s="5"/>
      <c r="C8" s="5"/>
    </row>
    <row r="9" spans="1:3">
      <c r="A9" s="3" t="s">
        <v>275</v>
      </c>
      <c r="B9" s="8">
        <v>180355</v>
      </c>
      <c r="C9" s="8">
        <v>210502</v>
      </c>
    </row>
    <row r="10" spans="1:3">
      <c r="A10" s="3" t="s">
        <v>586</v>
      </c>
      <c r="B10" s="5"/>
      <c r="C10" s="5"/>
    </row>
    <row r="11" spans="1:3">
      <c r="A11" s="4" t="s">
        <v>585</v>
      </c>
      <c r="B11" s="5"/>
      <c r="C11" s="5"/>
    </row>
    <row r="12" spans="1:3">
      <c r="A12" s="3" t="s">
        <v>587</v>
      </c>
      <c r="B12" s="124">
        <v>1</v>
      </c>
      <c r="C12" s="124">
        <v>1</v>
      </c>
    </row>
    <row r="13" spans="1:3">
      <c r="A13" s="3" t="s">
        <v>588</v>
      </c>
      <c r="B13" s="5"/>
      <c r="C13" s="5"/>
    </row>
    <row r="14" spans="1:3">
      <c r="A14" s="4" t="s">
        <v>585</v>
      </c>
      <c r="B14" s="5"/>
      <c r="C14" s="5"/>
    </row>
    <row r="15" spans="1:3">
      <c r="A15" s="3" t="s">
        <v>587</v>
      </c>
      <c r="B15" s="124">
        <v>0.72</v>
      </c>
      <c r="C15" s="124">
        <v>0.76</v>
      </c>
    </row>
    <row r="16" spans="1:3" ht="30">
      <c r="A16" s="3" t="s">
        <v>589</v>
      </c>
      <c r="B16" s="5"/>
      <c r="C16" s="5"/>
    </row>
    <row r="17" spans="1:3">
      <c r="A17" s="4" t="s">
        <v>585</v>
      </c>
      <c r="B17" s="5"/>
      <c r="C17" s="5"/>
    </row>
    <row r="18" spans="1:3">
      <c r="A18" s="3" t="s">
        <v>587</v>
      </c>
      <c r="B18" s="124">
        <v>0.18</v>
      </c>
      <c r="C18" s="124">
        <v>0.16</v>
      </c>
    </row>
    <row r="19" spans="1:3" ht="30">
      <c r="A19" s="3" t="s">
        <v>590</v>
      </c>
      <c r="B19" s="5"/>
      <c r="C19" s="5"/>
    </row>
    <row r="20" spans="1:3">
      <c r="A20" s="4" t="s">
        <v>585</v>
      </c>
      <c r="B20" s="5"/>
      <c r="C20" s="5"/>
    </row>
    <row r="21" spans="1:3">
      <c r="A21" s="3" t="s">
        <v>587</v>
      </c>
      <c r="B21" s="124">
        <v>0.1</v>
      </c>
      <c r="C21" s="124">
        <v>0.08</v>
      </c>
    </row>
    <row r="22" spans="1:3">
      <c r="A22" s="3" t="s">
        <v>591</v>
      </c>
      <c r="B22" s="5"/>
      <c r="C22" s="5"/>
    </row>
    <row r="23" spans="1:3">
      <c r="A23" s="4" t="s">
        <v>585</v>
      </c>
      <c r="B23" s="5"/>
      <c r="C23" s="5"/>
    </row>
    <row r="24" spans="1:3">
      <c r="A24" s="3" t="s">
        <v>275</v>
      </c>
      <c r="B24" s="9">
        <v>180355</v>
      </c>
      <c r="C24" s="9">
        <v>210502</v>
      </c>
    </row>
    <row r="25" spans="1:3">
      <c r="A25" s="3" t="s">
        <v>592</v>
      </c>
      <c r="B25" s="5"/>
      <c r="C25" s="5"/>
    </row>
    <row r="26" spans="1:3">
      <c r="A26" s="4" t="s">
        <v>585</v>
      </c>
      <c r="B26" s="5"/>
      <c r="C26" s="5"/>
    </row>
    <row r="27" spans="1:3">
      <c r="A27" s="3" t="s">
        <v>275</v>
      </c>
      <c r="B27" s="9">
        <v>130003</v>
      </c>
      <c r="C27" s="9">
        <v>159628</v>
      </c>
    </row>
    <row r="28" spans="1:3">
      <c r="A28" s="3" t="s">
        <v>593</v>
      </c>
      <c r="B28" s="5"/>
      <c r="C28" s="5"/>
    </row>
    <row r="29" spans="1:3">
      <c r="A29" s="4" t="s">
        <v>585</v>
      </c>
      <c r="B29" s="5"/>
      <c r="C29" s="5"/>
    </row>
    <row r="30" spans="1:3">
      <c r="A30" s="3" t="s">
        <v>275</v>
      </c>
      <c r="B30" s="9">
        <v>32931</v>
      </c>
      <c r="C30" s="9">
        <v>33108</v>
      </c>
    </row>
    <row r="31" spans="1:3" ht="30">
      <c r="A31" s="3" t="s">
        <v>594</v>
      </c>
      <c r="B31" s="5"/>
      <c r="C31" s="5"/>
    </row>
    <row r="32" spans="1:3">
      <c r="A32" s="4" t="s">
        <v>585</v>
      </c>
      <c r="B32" s="5"/>
      <c r="C32" s="5"/>
    </row>
    <row r="33" spans="1:3">
      <c r="A33" s="3" t="s">
        <v>275</v>
      </c>
      <c r="B33" s="8">
        <v>17421</v>
      </c>
      <c r="C33" s="8">
        <v>17766</v>
      </c>
    </row>
  </sheetData>
  <mergeCells count="2">
    <mergeCell ref="B1:C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7" t="s">
        <v>595</v>
      </c>
      <c r="B1" s="1" t="s">
        <v>1</v>
      </c>
      <c r="C1" s="1"/>
    </row>
    <row r="2" spans="1:3">
      <c r="A2" s="7"/>
      <c r="B2" s="1" t="s">
        <v>2</v>
      </c>
      <c r="C2" s="2">
        <v>40317</v>
      </c>
    </row>
    <row r="3" spans="1:3">
      <c r="A3" s="4" t="s">
        <v>524</v>
      </c>
      <c r="B3" s="5"/>
      <c r="C3" s="5"/>
    </row>
    <row r="4" spans="1:3" ht="30">
      <c r="A4" s="3" t="s">
        <v>596</v>
      </c>
      <c r="B4" s="124">
        <v>1</v>
      </c>
      <c r="C4" s="5"/>
    </row>
    <row r="5" spans="1:3">
      <c r="A5" s="3" t="s">
        <v>189</v>
      </c>
      <c r="B5" s="5"/>
      <c r="C5" s="5"/>
    </row>
    <row r="6" spans="1:3">
      <c r="A6" s="4" t="s">
        <v>524</v>
      </c>
      <c r="B6" s="5"/>
      <c r="C6" s="5"/>
    </row>
    <row r="7" spans="1:3" ht="30">
      <c r="A7" s="3" t="s">
        <v>563</v>
      </c>
      <c r="B7" s="5"/>
      <c r="C7" s="124">
        <v>9.5000000000000001E-2</v>
      </c>
    </row>
    <row r="8" spans="1:3" ht="30">
      <c r="A8" s="3" t="s">
        <v>533</v>
      </c>
      <c r="B8" s="5"/>
      <c r="C8" s="5"/>
    </row>
    <row r="9" spans="1:3">
      <c r="A9" s="4" t="s">
        <v>524</v>
      </c>
      <c r="B9" s="5"/>
      <c r="C9" s="5"/>
    </row>
    <row r="10" spans="1:3" ht="30">
      <c r="A10" s="3" t="s">
        <v>563</v>
      </c>
      <c r="B10" s="5"/>
      <c r="C10" s="124">
        <v>9.5000000000000001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597</v>
      </c>
      <c r="B1" s="7" t="s">
        <v>2</v>
      </c>
      <c r="C1" s="7" t="s">
        <v>20</v>
      </c>
      <c r="D1" s="7" t="s">
        <v>73</v>
      </c>
      <c r="E1" s="7" t="s">
        <v>598</v>
      </c>
    </row>
    <row r="2" spans="1:5" ht="30">
      <c r="A2" s="1" t="s">
        <v>19</v>
      </c>
      <c r="B2" s="7"/>
      <c r="C2" s="7"/>
      <c r="D2" s="7"/>
      <c r="E2" s="7"/>
    </row>
    <row r="3" spans="1:5">
      <c r="A3" s="4" t="s">
        <v>21</v>
      </c>
      <c r="B3" s="5"/>
      <c r="C3" s="5"/>
      <c r="D3" s="5"/>
      <c r="E3" s="5"/>
    </row>
    <row r="4" spans="1:5">
      <c r="A4" s="3" t="s">
        <v>22</v>
      </c>
      <c r="B4" s="8">
        <v>45193</v>
      </c>
      <c r="C4" s="8">
        <v>58195</v>
      </c>
      <c r="D4" s="8">
        <v>33373</v>
      </c>
      <c r="E4" s="8">
        <v>34987</v>
      </c>
    </row>
    <row r="5" spans="1:5">
      <c r="A5" s="3" t="s">
        <v>23</v>
      </c>
      <c r="B5" s="9">
        <v>1070</v>
      </c>
      <c r="C5" s="9">
        <v>1565</v>
      </c>
      <c r="D5" s="5"/>
      <c r="E5" s="5"/>
    </row>
    <row r="6" spans="1:5">
      <c r="A6" s="3" t="s">
        <v>294</v>
      </c>
      <c r="B6" s="9">
        <v>126549</v>
      </c>
      <c r="C6" s="9">
        <v>143068</v>
      </c>
      <c r="D6" s="5"/>
      <c r="E6" s="5"/>
    </row>
    <row r="7" spans="1:5">
      <c r="A7" s="3" t="s">
        <v>295</v>
      </c>
      <c r="B7" s="5">
        <v>0</v>
      </c>
      <c r="C7" s="5">
        <v>0</v>
      </c>
      <c r="D7" s="5"/>
      <c r="E7" s="5"/>
    </row>
    <row r="8" spans="1:5">
      <c r="A8" s="3" t="s">
        <v>25</v>
      </c>
      <c r="B8" s="9">
        <v>10582</v>
      </c>
      <c r="C8" s="9">
        <v>2305</v>
      </c>
      <c r="D8" s="5"/>
      <c r="E8" s="5"/>
    </row>
    <row r="9" spans="1:5">
      <c r="A9" s="3" t="s">
        <v>26</v>
      </c>
      <c r="B9" s="9">
        <v>205567</v>
      </c>
      <c r="C9" s="9">
        <v>225075</v>
      </c>
      <c r="D9" s="5"/>
      <c r="E9" s="5"/>
    </row>
    <row r="10" spans="1:5">
      <c r="A10" s="3" t="s">
        <v>27</v>
      </c>
      <c r="B10" s="9">
        <v>3277</v>
      </c>
      <c r="C10" s="9">
        <v>3867</v>
      </c>
      <c r="D10" s="5"/>
      <c r="E10" s="5"/>
    </row>
    <row r="11" spans="1:5" ht="30">
      <c r="A11" s="3" t="s">
        <v>28</v>
      </c>
      <c r="B11" s="9">
        <v>10332</v>
      </c>
      <c r="C11" s="9">
        <v>12976</v>
      </c>
      <c r="D11" s="5"/>
      <c r="E11" s="5"/>
    </row>
    <row r="12" spans="1:5">
      <c r="A12" s="3" t="s">
        <v>29</v>
      </c>
      <c r="B12" s="9">
        <v>402570</v>
      </c>
      <c r="C12" s="9">
        <v>447051</v>
      </c>
      <c r="D12" s="5"/>
      <c r="E12" s="5"/>
    </row>
    <row r="13" spans="1:5" ht="30">
      <c r="A13" s="3" t="s">
        <v>297</v>
      </c>
      <c r="B13" s="5">
        <v>0</v>
      </c>
      <c r="C13" s="5">
        <v>0</v>
      </c>
      <c r="D13" s="5"/>
      <c r="E13" s="5"/>
    </row>
    <row r="14" spans="1:5">
      <c r="A14" s="3" t="s">
        <v>299</v>
      </c>
      <c r="B14" s="9">
        <v>293641</v>
      </c>
      <c r="C14" s="9">
        <v>319198</v>
      </c>
      <c r="D14" s="5"/>
      <c r="E14" s="5"/>
    </row>
    <row r="15" spans="1:5">
      <c r="A15" s="3" t="s">
        <v>31</v>
      </c>
      <c r="B15" s="9">
        <v>114139</v>
      </c>
      <c r="C15" s="9">
        <v>125578</v>
      </c>
      <c r="D15" s="5"/>
      <c r="E15" s="5"/>
    </row>
    <row r="16" spans="1:5">
      <c r="A16" s="3" t="s">
        <v>32</v>
      </c>
      <c r="B16" s="9">
        <v>182666</v>
      </c>
      <c r="C16" s="9">
        <v>188925</v>
      </c>
      <c r="D16" s="5"/>
      <c r="E16" s="5"/>
    </row>
    <row r="17" spans="1:5">
      <c r="A17" s="3" t="s">
        <v>300</v>
      </c>
      <c r="B17" s="5">
        <v>0</v>
      </c>
      <c r="C17" s="5">
        <v>0</v>
      </c>
      <c r="D17" s="5"/>
      <c r="E17" s="5"/>
    </row>
    <row r="18" spans="1:5">
      <c r="A18" s="3" t="s">
        <v>33</v>
      </c>
      <c r="B18" s="9">
        <v>13703</v>
      </c>
      <c r="C18" s="9">
        <v>15425</v>
      </c>
      <c r="D18" s="5"/>
      <c r="E18" s="5"/>
    </row>
    <row r="19" spans="1:5" ht="30">
      <c r="A19" s="3" t="s">
        <v>34</v>
      </c>
      <c r="B19" s="9">
        <v>1086</v>
      </c>
      <c r="C19" s="9">
        <v>1123</v>
      </c>
      <c r="D19" s="5"/>
      <c r="E19" s="5"/>
    </row>
    <row r="20" spans="1:5">
      <c r="A20" s="3" t="s">
        <v>35</v>
      </c>
      <c r="B20" s="9">
        <v>55821</v>
      </c>
      <c r="C20" s="9">
        <v>16133</v>
      </c>
      <c r="D20" s="5"/>
      <c r="E20" s="5"/>
    </row>
    <row r="21" spans="1:5">
      <c r="A21" s="3" t="s">
        <v>36</v>
      </c>
      <c r="B21" s="9">
        <v>10305</v>
      </c>
      <c r="C21" s="9">
        <v>11418</v>
      </c>
      <c r="D21" s="5"/>
      <c r="E21" s="5"/>
    </row>
    <row r="22" spans="1:5">
      <c r="A22" s="3" t="s">
        <v>37</v>
      </c>
      <c r="B22" s="9">
        <v>1073931</v>
      </c>
      <c r="C22" s="9">
        <v>1124851</v>
      </c>
      <c r="D22" s="5"/>
      <c r="E22" s="5"/>
    </row>
    <row r="23" spans="1:5">
      <c r="A23" s="4" t="s">
        <v>38</v>
      </c>
      <c r="B23" s="5"/>
      <c r="C23" s="5"/>
      <c r="D23" s="5"/>
      <c r="E23" s="5"/>
    </row>
    <row r="24" spans="1:5">
      <c r="A24" s="3" t="s">
        <v>39</v>
      </c>
      <c r="B24" s="9">
        <v>18021</v>
      </c>
      <c r="C24" s="9">
        <v>19113</v>
      </c>
      <c r="D24" s="5"/>
      <c r="E24" s="5"/>
    </row>
    <row r="25" spans="1:5">
      <c r="A25" s="3" t="s">
        <v>40</v>
      </c>
      <c r="B25" s="9">
        <v>17408</v>
      </c>
      <c r="C25" s="9">
        <v>6322</v>
      </c>
      <c r="D25" s="5"/>
      <c r="E25" s="5"/>
    </row>
    <row r="26" spans="1:5">
      <c r="A26" s="3" t="s">
        <v>41</v>
      </c>
      <c r="B26" s="9">
        <v>77656</v>
      </c>
      <c r="C26" s="9">
        <v>98914</v>
      </c>
      <c r="D26" s="5"/>
      <c r="E26" s="5"/>
    </row>
    <row r="27" spans="1:5">
      <c r="A27" s="3" t="s">
        <v>42</v>
      </c>
      <c r="B27" s="9">
        <v>18535</v>
      </c>
      <c r="C27" s="9">
        <v>19117</v>
      </c>
      <c r="D27" s="5"/>
      <c r="E27" s="5"/>
    </row>
    <row r="28" spans="1:5">
      <c r="A28" s="3" t="s">
        <v>305</v>
      </c>
      <c r="B28" s="5">
        <v>0</v>
      </c>
      <c r="C28" s="5">
        <v>0</v>
      </c>
      <c r="D28" s="5"/>
      <c r="E28" s="5"/>
    </row>
    <row r="29" spans="1:5">
      <c r="A29" s="3" t="s">
        <v>43</v>
      </c>
      <c r="B29" s="5">
        <v>913</v>
      </c>
      <c r="C29" s="5">
        <v>311</v>
      </c>
      <c r="D29" s="5"/>
      <c r="E29" s="5"/>
    </row>
    <row r="30" spans="1:5">
      <c r="A30" s="3" t="s">
        <v>44</v>
      </c>
      <c r="B30" s="9">
        <v>14415</v>
      </c>
      <c r="C30" s="9">
        <v>20173</v>
      </c>
      <c r="D30" s="5"/>
      <c r="E30" s="5"/>
    </row>
    <row r="31" spans="1:5">
      <c r="A31" s="3" t="s">
        <v>45</v>
      </c>
      <c r="B31" s="9">
        <v>146948</v>
      </c>
      <c r="C31" s="9">
        <v>163950</v>
      </c>
      <c r="D31" s="5"/>
      <c r="E31" s="5"/>
    </row>
    <row r="32" spans="1:5" ht="30">
      <c r="A32" s="3" t="s">
        <v>46</v>
      </c>
      <c r="B32" s="9">
        <v>843181</v>
      </c>
      <c r="C32" s="9">
        <v>854042</v>
      </c>
      <c r="D32" s="5"/>
      <c r="E32" s="5"/>
    </row>
    <row r="33" spans="1:5">
      <c r="A33" s="3" t="s">
        <v>308</v>
      </c>
      <c r="B33" s="5">
        <v>0</v>
      </c>
      <c r="C33" s="5">
        <v>0</v>
      </c>
      <c r="D33" s="5"/>
      <c r="E33" s="5"/>
    </row>
    <row r="34" spans="1:5" ht="30">
      <c r="A34" s="3" t="s">
        <v>47</v>
      </c>
      <c r="B34" s="9">
        <v>41998</v>
      </c>
      <c r="C34" s="9">
        <v>46735</v>
      </c>
      <c r="D34" s="5"/>
      <c r="E34" s="5"/>
    </row>
    <row r="35" spans="1:5">
      <c r="A35" s="3" t="s">
        <v>48</v>
      </c>
      <c r="B35" s="9">
        <v>14088</v>
      </c>
      <c r="C35" s="9">
        <v>15861</v>
      </c>
      <c r="D35" s="5"/>
      <c r="E35" s="5"/>
    </row>
    <row r="36" spans="1:5">
      <c r="A36" s="3" t="s">
        <v>49</v>
      </c>
      <c r="B36" s="9">
        <v>1046215</v>
      </c>
      <c r="C36" s="9">
        <v>1080588</v>
      </c>
      <c r="D36" s="5"/>
      <c r="E36" s="5"/>
    </row>
    <row r="37" spans="1:5">
      <c r="A37" s="4" t="s">
        <v>52</v>
      </c>
      <c r="B37" s="5"/>
      <c r="C37" s="5"/>
      <c r="D37" s="5"/>
      <c r="E37" s="5"/>
    </row>
    <row r="38" spans="1:5" ht="45">
      <c r="A38" s="3" t="s">
        <v>58</v>
      </c>
      <c r="B38" s="9">
        <v>26829</v>
      </c>
      <c r="C38" s="9">
        <v>44234</v>
      </c>
      <c r="D38" s="5"/>
      <c r="E38" s="5"/>
    </row>
    <row r="39" spans="1:5">
      <c r="A39" s="3" t="s">
        <v>59</v>
      </c>
      <c r="B39" s="5">
        <v>887</v>
      </c>
      <c r="C39" s="5">
        <v>29</v>
      </c>
      <c r="D39" s="5"/>
      <c r="E39" s="5"/>
    </row>
    <row r="40" spans="1:5">
      <c r="A40" s="3" t="s">
        <v>60</v>
      </c>
      <c r="B40" s="9">
        <v>27716</v>
      </c>
      <c r="C40" s="9">
        <v>44263</v>
      </c>
      <c r="D40" s="5"/>
      <c r="E40" s="5"/>
    </row>
    <row r="41" spans="1:5" ht="30">
      <c r="A41" s="3" t="s">
        <v>61</v>
      </c>
      <c r="B41" s="9">
        <v>1073931</v>
      </c>
      <c r="C41" s="9">
        <v>1124851</v>
      </c>
      <c r="D41" s="5"/>
      <c r="E41" s="5"/>
    </row>
    <row r="42" spans="1:5">
      <c r="A42" s="3" t="s">
        <v>599</v>
      </c>
      <c r="B42" s="5"/>
      <c r="C42" s="5"/>
      <c r="D42" s="5"/>
      <c r="E42" s="5"/>
    </row>
    <row r="43" spans="1:5">
      <c r="A43" s="4" t="s">
        <v>21</v>
      </c>
      <c r="B43" s="5"/>
      <c r="C43" s="5"/>
      <c r="D43" s="5"/>
      <c r="E43" s="5"/>
    </row>
    <row r="44" spans="1:5">
      <c r="A44" s="3" t="s">
        <v>22</v>
      </c>
      <c r="B44" s="5">
        <v>0</v>
      </c>
      <c r="C44" s="5">
        <v>0</v>
      </c>
      <c r="D44" s="5">
        <v>0</v>
      </c>
      <c r="E44" s="5">
        <v>0</v>
      </c>
    </row>
    <row r="45" spans="1:5">
      <c r="A45" s="3" t="s">
        <v>23</v>
      </c>
      <c r="B45" s="5">
        <v>0</v>
      </c>
      <c r="C45" s="5">
        <v>0</v>
      </c>
      <c r="D45" s="5"/>
      <c r="E45" s="5"/>
    </row>
    <row r="46" spans="1:5">
      <c r="A46" s="3" t="s">
        <v>294</v>
      </c>
      <c r="B46" s="5">
        <v>0</v>
      </c>
      <c r="C46" s="5">
        <v>0</v>
      </c>
      <c r="D46" s="5"/>
      <c r="E46" s="5"/>
    </row>
    <row r="47" spans="1:5">
      <c r="A47" s="3" t="s">
        <v>295</v>
      </c>
      <c r="B47" s="9">
        <v>-176044</v>
      </c>
      <c r="C47" s="9">
        <v>-165644</v>
      </c>
      <c r="D47" s="5"/>
      <c r="E47" s="5"/>
    </row>
    <row r="48" spans="1:5">
      <c r="A48" s="3" t="s">
        <v>25</v>
      </c>
      <c r="B48" s="5">
        <v>0</v>
      </c>
      <c r="C48" s="5">
        <v>0</v>
      </c>
      <c r="D48" s="5"/>
      <c r="E48" s="5"/>
    </row>
    <row r="49" spans="1:5">
      <c r="A49" s="3" t="s">
        <v>26</v>
      </c>
      <c r="B49" s="5">
        <v>0</v>
      </c>
      <c r="C49" s="5">
        <v>0</v>
      </c>
      <c r="D49" s="5"/>
      <c r="E49" s="5"/>
    </row>
    <row r="50" spans="1:5">
      <c r="A50" s="3" t="s">
        <v>27</v>
      </c>
      <c r="B50" s="5">
        <v>0</v>
      </c>
      <c r="C50" s="5">
        <v>0</v>
      </c>
      <c r="D50" s="5"/>
      <c r="E50" s="5"/>
    </row>
    <row r="51" spans="1:5" ht="30">
      <c r="A51" s="3" t="s">
        <v>28</v>
      </c>
      <c r="B51" s="5">
        <v>0</v>
      </c>
      <c r="C51" s="5">
        <v>0</v>
      </c>
      <c r="D51" s="5"/>
      <c r="E51" s="5"/>
    </row>
    <row r="52" spans="1:5">
      <c r="A52" s="3" t="s">
        <v>29</v>
      </c>
      <c r="B52" s="9">
        <v>-176044</v>
      </c>
      <c r="C52" s="9">
        <v>-165644</v>
      </c>
      <c r="D52" s="5"/>
      <c r="E52" s="5"/>
    </row>
    <row r="53" spans="1:5" ht="30">
      <c r="A53" s="3" t="s">
        <v>297</v>
      </c>
      <c r="B53" s="9">
        <v>-584757</v>
      </c>
      <c r="C53" s="9">
        <v>-602070</v>
      </c>
      <c r="D53" s="5"/>
      <c r="E53" s="5"/>
    </row>
    <row r="54" spans="1:5">
      <c r="A54" s="3" t="s">
        <v>299</v>
      </c>
      <c r="B54" s="5">
        <v>0</v>
      </c>
      <c r="C54" s="5">
        <v>0</v>
      </c>
      <c r="D54" s="5"/>
      <c r="E54" s="5"/>
    </row>
    <row r="55" spans="1:5">
      <c r="A55" s="3" t="s">
        <v>31</v>
      </c>
      <c r="B55" s="5">
        <v>0</v>
      </c>
      <c r="C55" s="5">
        <v>0</v>
      </c>
      <c r="D55" s="5"/>
      <c r="E55" s="5"/>
    </row>
    <row r="56" spans="1:5">
      <c r="A56" s="3" t="s">
        <v>32</v>
      </c>
      <c r="B56" s="5">
        <v>0</v>
      </c>
      <c r="C56" s="5">
        <v>0</v>
      </c>
      <c r="D56" s="5"/>
      <c r="E56" s="5"/>
    </row>
    <row r="57" spans="1:5">
      <c r="A57" s="3" t="s">
        <v>300</v>
      </c>
      <c r="B57" s="9">
        <v>-167342</v>
      </c>
      <c r="C57" s="9">
        <v>-162238</v>
      </c>
      <c r="D57" s="5"/>
      <c r="E57" s="5"/>
    </row>
    <row r="58" spans="1:5">
      <c r="A58" s="3" t="s">
        <v>33</v>
      </c>
      <c r="B58" s="5">
        <v>0</v>
      </c>
      <c r="C58" s="5">
        <v>0</v>
      </c>
      <c r="D58" s="5"/>
      <c r="E58" s="5"/>
    </row>
    <row r="59" spans="1:5" ht="30">
      <c r="A59" s="3" t="s">
        <v>34</v>
      </c>
      <c r="B59" s="5">
        <v>0</v>
      </c>
      <c r="C59" s="5">
        <v>0</v>
      </c>
      <c r="D59" s="5"/>
      <c r="E59" s="5"/>
    </row>
    <row r="60" spans="1:5">
      <c r="A60" s="3" t="s">
        <v>35</v>
      </c>
      <c r="B60" s="5">
        <v>0</v>
      </c>
      <c r="C60" s="5">
        <v>0</v>
      </c>
      <c r="D60" s="5"/>
      <c r="E60" s="5"/>
    </row>
    <row r="61" spans="1:5">
      <c r="A61" s="3" t="s">
        <v>36</v>
      </c>
      <c r="B61" s="5">
        <v>0</v>
      </c>
      <c r="C61" s="5">
        <v>0</v>
      </c>
      <c r="D61" s="5"/>
      <c r="E61" s="5"/>
    </row>
    <row r="62" spans="1:5">
      <c r="A62" s="3" t="s">
        <v>37</v>
      </c>
      <c r="B62" s="9">
        <v>-928143</v>
      </c>
      <c r="C62" s="9">
        <v>-929952</v>
      </c>
      <c r="D62" s="5"/>
      <c r="E62" s="5"/>
    </row>
    <row r="63" spans="1:5">
      <c r="A63" s="4" t="s">
        <v>38</v>
      </c>
      <c r="B63" s="5"/>
      <c r="C63" s="5"/>
      <c r="D63" s="5"/>
      <c r="E63" s="5"/>
    </row>
    <row r="64" spans="1:5">
      <c r="A64" s="3" t="s">
        <v>39</v>
      </c>
      <c r="B64" s="5">
        <v>0</v>
      </c>
      <c r="C64" s="5">
        <v>0</v>
      </c>
      <c r="D64" s="5"/>
      <c r="E64" s="5"/>
    </row>
    <row r="65" spans="1:5">
      <c r="A65" s="3" t="s">
        <v>40</v>
      </c>
      <c r="B65" s="5">
        <v>-49</v>
      </c>
      <c r="C65" s="5">
        <v>0</v>
      </c>
      <c r="D65" s="5"/>
      <c r="E65" s="5"/>
    </row>
    <row r="66" spans="1:5">
      <c r="A66" s="3" t="s">
        <v>41</v>
      </c>
      <c r="B66" s="5">
        <v>0</v>
      </c>
      <c r="C66" s="5">
        <v>0</v>
      </c>
      <c r="D66" s="5"/>
      <c r="E66" s="5"/>
    </row>
    <row r="67" spans="1:5">
      <c r="A67" s="3" t="s">
        <v>42</v>
      </c>
      <c r="B67" s="5">
        <v>0</v>
      </c>
      <c r="C67" s="5">
        <v>0</v>
      </c>
      <c r="D67" s="5"/>
      <c r="E67" s="5"/>
    </row>
    <row r="68" spans="1:5">
      <c r="A68" s="3" t="s">
        <v>305</v>
      </c>
      <c r="B68" s="9">
        <v>-176180</v>
      </c>
      <c r="C68" s="9">
        <v>-165558</v>
      </c>
      <c r="D68" s="5"/>
      <c r="E68" s="5"/>
    </row>
    <row r="69" spans="1:5">
      <c r="A69" s="3" t="s">
        <v>43</v>
      </c>
      <c r="B69" s="5">
        <v>0</v>
      </c>
      <c r="C69" s="5">
        <v>0</v>
      </c>
      <c r="D69" s="5"/>
      <c r="E69" s="5"/>
    </row>
    <row r="70" spans="1:5">
      <c r="A70" s="3" t="s">
        <v>44</v>
      </c>
      <c r="B70" s="5">
        <v>0</v>
      </c>
      <c r="C70" s="5">
        <v>0</v>
      </c>
      <c r="D70" s="5"/>
      <c r="E70" s="5"/>
    </row>
    <row r="71" spans="1:5">
      <c r="A71" s="3" t="s">
        <v>45</v>
      </c>
      <c r="B71" s="9">
        <v>-176229</v>
      </c>
      <c r="C71" s="9">
        <v>-165558</v>
      </c>
      <c r="D71" s="5"/>
      <c r="E71" s="5"/>
    </row>
    <row r="72" spans="1:5" ht="30">
      <c r="A72" s="3" t="s">
        <v>46</v>
      </c>
      <c r="B72" s="5">
        <v>0</v>
      </c>
      <c r="C72" s="5">
        <v>0</v>
      </c>
      <c r="D72" s="5"/>
      <c r="E72" s="5"/>
    </row>
    <row r="73" spans="1:5">
      <c r="A73" s="3" t="s">
        <v>308</v>
      </c>
      <c r="B73" s="9">
        <v>-584737</v>
      </c>
      <c r="C73" s="9">
        <v>-602050</v>
      </c>
      <c r="D73" s="5"/>
      <c r="E73" s="5"/>
    </row>
    <row r="74" spans="1:5" ht="30">
      <c r="A74" s="3" t="s">
        <v>47</v>
      </c>
      <c r="B74" s="5">
        <v>0</v>
      </c>
      <c r="C74" s="5">
        <v>0</v>
      </c>
      <c r="D74" s="5"/>
      <c r="E74" s="5"/>
    </row>
    <row r="75" spans="1:5">
      <c r="A75" s="3" t="s">
        <v>48</v>
      </c>
      <c r="B75" s="5">
        <v>0</v>
      </c>
      <c r="C75" s="5">
        <v>0</v>
      </c>
      <c r="D75" s="5"/>
      <c r="E75" s="5"/>
    </row>
    <row r="76" spans="1:5">
      <c r="A76" s="3" t="s">
        <v>49</v>
      </c>
      <c r="B76" s="9">
        <v>-760966</v>
      </c>
      <c r="C76" s="9">
        <v>-767608</v>
      </c>
      <c r="D76" s="5"/>
      <c r="E76" s="5"/>
    </row>
    <row r="77" spans="1:5">
      <c r="A77" s="4" t="s">
        <v>52</v>
      </c>
      <c r="B77" s="5"/>
      <c r="C77" s="5"/>
      <c r="D77" s="5"/>
      <c r="E77" s="5"/>
    </row>
    <row r="78" spans="1:5" ht="45">
      <c r="A78" s="3" t="s">
        <v>58</v>
      </c>
      <c r="B78" s="9">
        <v>-167177</v>
      </c>
      <c r="C78" s="9">
        <v>-162340</v>
      </c>
      <c r="D78" s="5"/>
      <c r="E78" s="5"/>
    </row>
    <row r="79" spans="1:5">
      <c r="A79" s="3" t="s">
        <v>59</v>
      </c>
      <c r="B79" s="5">
        <v>0</v>
      </c>
      <c r="C79" s="5">
        <v>-4</v>
      </c>
      <c r="D79" s="5"/>
      <c r="E79" s="5"/>
    </row>
    <row r="80" spans="1:5">
      <c r="A80" s="3" t="s">
        <v>60</v>
      </c>
      <c r="B80" s="9">
        <v>-167177</v>
      </c>
      <c r="C80" s="9">
        <v>-162344</v>
      </c>
      <c r="D80" s="5"/>
      <c r="E80" s="5"/>
    </row>
    <row r="81" spans="1:5" ht="30">
      <c r="A81" s="3" t="s">
        <v>61</v>
      </c>
      <c r="B81" s="9">
        <v>-928143</v>
      </c>
      <c r="C81" s="9">
        <v>-929952</v>
      </c>
      <c r="D81" s="5"/>
      <c r="E81" s="5"/>
    </row>
    <row r="82" spans="1:5" ht="30">
      <c r="A82" s="3" t="s">
        <v>600</v>
      </c>
      <c r="B82" s="5"/>
      <c r="C82" s="5"/>
      <c r="D82" s="5"/>
      <c r="E82" s="5"/>
    </row>
    <row r="83" spans="1:5">
      <c r="A83" s="4" t="s">
        <v>21</v>
      </c>
      <c r="B83" s="5"/>
      <c r="C83" s="5"/>
      <c r="D83" s="5"/>
      <c r="E83" s="5"/>
    </row>
    <row r="84" spans="1:5">
      <c r="A84" s="3" t="s">
        <v>22</v>
      </c>
      <c r="B84" s="5">
        <v>23</v>
      </c>
      <c r="C84" s="5">
        <v>24</v>
      </c>
      <c r="D84" s="5">
        <v>280</v>
      </c>
      <c r="E84" s="5">
        <v>53</v>
      </c>
    </row>
    <row r="85" spans="1:5">
      <c r="A85" s="3" t="s">
        <v>23</v>
      </c>
      <c r="B85" s="5">
        <v>0</v>
      </c>
      <c r="C85" s="5">
        <v>0</v>
      </c>
      <c r="D85" s="5"/>
      <c r="E85" s="5"/>
    </row>
    <row r="86" spans="1:5">
      <c r="A86" s="3" t="s">
        <v>294</v>
      </c>
      <c r="B86" s="5">
        <v>0</v>
      </c>
      <c r="C86" s="5">
        <v>0</v>
      </c>
      <c r="D86" s="5"/>
      <c r="E86" s="5"/>
    </row>
    <row r="87" spans="1:5">
      <c r="A87" s="3" t="s">
        <v>295</v>
      </c>
      <c r="B87" s="9">
        <v>29191</v>
      </c>
      <c r="C87" s="9">
        <v>27454</v>
      </c>
      <c r="D87" s="5"/>
      <c r="E87" s="5"/>
    </row>
    <row r="88" spans="1:5">
      <c r="A88" s="3" t="s">
        <v>25</v>
      </c>
      <c r="B88" s="5">
        <v>0</v>
      </c>
      <c r="C88" s="5">
        <v>0</v>
      </c>
      <c r="D88" s="5"/>
      <c r="E88" s="5"/>
    </row>
    <row r="89" spans="1:5">
      <c r="A89" s="3" t="s">
        <v>26</v>
      </c>
      <c r="B89" s="5">
        <v>0</v>
      </c>
      <c r="C89" s="5">
        <v>0</v>
      </c>
      <c r="D89" s="5"/>
      <c r="E89" s="5"/>
    </row>
    <row r="90" spans="1:5">
      <c r="A90" s="3" t="s">
        <v>27</v>
      </c>
      <c r="B90" s="5">
        <v>0</v>
      </c>
      <c r="C90" s="5">
        <v>0</v>
      </c>
      <c r="D90" s="5"/>
      <c r="E90" s="5"/>
    </row>
    <row r="91" spans="1:5" ht="30">
      <c r="A91" s="3" t="s">
        <v>28</v>
      </c>
      <c r="B91" s="5">
        <v>0</v>
      </c>
      <c r="C91" s="5">
        <v>0</v>
      </c>
      <c r="D91" s="5"/>
      <c r="E91" s="5"/>
    </row>
    <row r="92" spans="1:5">
      <c r="A92" s="3" t="s">
        <v>29</v>
      </c>
      <c r="B92" s="9">
        <v>29214</v>
      </c>
      <c r="C92" s="9">
        <v>27478</v>
      </c>
      <c r="D92" s="5"/>
      <c r="E92" s="5"/>
    </row>
    <row r="93" spans="1:5" ht="30">
      <c r="A93" s="3" t="s">
        <v>297</v>
      </c>
      <c r="B93" s="5">
        <v>0</v>
      </c>
      <c r="C93" s="5">
        <v>0</v>
      </c>
      <c r="D93" s="5"/>
      <c r="E93" s="5"/>
    </row>
    <row r="94" spans="1:5">
      <c r="A94" s="3" t="s">
        <v>299</v>
      </c>
      <c r="B94" s="5">
        <v>0</v>
      </c>
      <c r="C94" s="5">
        <v>0</v>
      </c>
      <c r="D94" s="5"/>
      <c r="E94" s="5"/>
    </row>
    <row r="95" spans="1:5">
      <c r="A95" s="3" t="s">
        <v>31</v>
      </c>
      <c r="B95" s="5">
        <v>0</v>
      </c>
      <c r="C95" s="5">
        <v>0</v>
      </c>
      <c r="D95" s="5"/>
      <c r="E95" s="5"/>
    </row>
    <row r="96" spans="1:5">
      <c r="A96" s="3" t="s">
        <v>32</v>
      </c>
      <c r="B96" s="5">
        <v>0</v>
      </c>
      <c r="C96" s="5">
        <v>0</v>
      </c>
      <c r="D96" s="5"/>
      <c r="E96" s="5"/>
    </row>
    <row r="97" spans="1:5">
      <c r="A97" s="3" t="s">
        <v>300</v>
      </c>
      <c r="B97" s="9">
        <v>5989</v>
      </c>
      <c r="C97" s="9">
        <v>25057</v>
      </c>
      <c r="D97" s="5"/>
      <c r="E97" s="5"/>
    </row>
    <row r="98" spans="1:5">
      <c r="A98" s="3" t="s">
        <v>33</v>
      </c>
      <c r="B98" s="5">
        <v>0</v>
      </c>
      <c r="C98" s="5">
        <v>0</v>
      </c>
      <c r="D98" s="5"/>
      <c r="E98" s="5"/>
    </row>
    <row r="99" spans="1:5" ht="30">
      <c r="A99" s="3" t="s">
        <v>34</v>
      </c>
      <c r="B99" s="5">
        <v>0</v>
      </c>
      <c r="C99" s="5">
        <v>0</v>
      </c>
      <c r="D99" s="5"/>
      <c r="E99" s="5"/>
    </row>
    <row r="100" spans="1:5">
      <c r="A100" s="3" t="s">
        <v>35</v>
      </c>
      <c r="B100" s="5">
        <v>0</v>
      </c>
      <c r="C100" s="5">
        <v>0</v>
      </c>
      <c r="D100" s="5"/>
      <c r="E100" s="5"/>
    </row>
    <row r="101" spans="1:5">
      <c r="A101" s="3" t="s">
        <v>36</v>
      </c>
      <c r="B101" s="5">
        <v>0</v>
      </c>
      <c r="C101" s="5">
        <v>0</v>
      </c>
      <c r="D101" s="5"/>
      <c r="E101" s="5"/>
    </row>
    <row r="102" spans="1:5">
      <c r="A102" s="3" t="s">
        <v>37</v>
      </c>
      <c r="B102" s="9">
        <v>35203</v>
      </c>
      <c r="C102" s="9">
        <v>52535</v>
      </c>
      <c r="D102" s="5"/>
      <c r="E102" s="5"/>
    </row>
    <row r="103" spans="1:5">
      <c r="A103" s="4" t="s">
        <v>38</v>
      </c>
      <c r="B103" s="5"/>
      <c r="C103" s="5"/>
      <c r="D103" s="5"/>
      <c r="E103" s="5"/>
    </row>
    <row r="104" spans="1:5">
      <c r="A104" s="3" t="s">
        <v>39</v>
      </c>
      <c r="B104" s="5">
        <v>0</v>
      </c>
      <c r="C104" s="5">
        <v>0</v>
      </c>
      <c r="D104" s="5"/>
      <c r="E104" s="5"/>
    </row>
    <row r="105" spans="1:5">
      <c r="A105" s="3" t="s">
        <v>40</v>
      </c>
      <c r="B105" s="5">
        <v>0</v>
      </c>
      <c r="C105" s="5">
        <v>0</v>
      </c>
      <c r="D105" s="5"/>
      <c r="E105" s="5"/>
    </row>
    <row r="106" spans="1:5">
      <c r="A106" s="3" t="s">
        <v>41</v>
      </c>
      <c r="B106" s="5">
        <v>0</v>
      </c>
      <c r="C106" s="5">
        <v>0</v>
      </c>
      <c r="D106" s="5"/>
      <c r="E106" s="5"/>
    </row>
    <row r="107" spans="1:5">
      <c r="A107" s="3" t="s">
        <v>42</v>
      </c>
      <c r="B107" s="5">
        <v>0</v>
      </c>
      <c r="C107" s="5">
        <v>0</v>
      </c>
      <c r="D107" s="5"/>
      <c r="E107" s="5"/>
    </row>
    <row r="108" spans="1:5">
      <c r="A108" s="3" t="s">
        <v>305</v>
      </c>
      <c r="B108" s="9">
        <v>1674</v>
      </c>
      <c r="C108" s="9">
        <v>1572</v>
      </c>
      <c r="D108" s="5"/>
      <c r="E108" s="5"/>
    </row>
    <row r="109" spans="1:5">
      <c r="A109" s="3" t="s">
        <v>43</v>
      </c>
      <c r="B109" s="5">
        <v>0</v>
      </c>
      <c r="C109" s="5">
        <v>0</v>
      </c>
      <c r="D109" s="5"/>
      <c r="E109" s="5"/>
    </row>
    <row r="110" spans="1:5">
      <c r="A110" s="3" t="s">
        <v>44</v>
      </c>
      <c r="B110" s="5">
        <v>0</v>
      </c>
      <c r="C110" s="5">
        <v>0</v>
      </c>
      <c r="D110" s="5"/>
      <c r="E110" s="5"/>
    </row>
    <row r="111" spans="1:5">
      <c r="A111" s="3" t="s">
        <v>45</v>
      </c>
      <c r="B111" s="9">
        <v>1674</v>
      </c>
      <c r="C111" s="9">
        <v>1572</v>
      </c>
      <c r="D111" s="5"/>
      <c r="E111" s="5"/>
    </row>
    <row r="112" spans="1:5" ht="30">
      <c r="A112" s="3" t="s">
        <v>46</v>
      </c>
      <c r="B112" s="5">
        <v>0</v>
      </c>
      <c r="C112" s="5">
        <v>0</v>
      </c>
      <c r="D112" s="5"/>
      <c r="E112" s="5"/>
    </row>
    <row r="113" spans="1:5">
      <c r="A113" s="3" t="s">
        <v>308</v>
      </c>
      <c r="B113" s="9">
        <v>6700</v>
      </c>
      <c r="C113" s="9">
        <v>6700</v>
      </c>
      <c r="D113" s="5"/>
      <c r="E113" s="5"/>
    </row>
    <row r="114" spans="1:5" ht="30">
      <c r="A114" s="3" t="s">
        <v>47</v>
      </c>
      <c r="B114" s="5">
        <v>0</v>
      </c>
      <c r="C114" s="5">
        <v>0</v>
      </c>
      <c r="D114" s="5"/>
      <c r="E114" s="5"/>
    </row>
    <row r="115" spans="1:5">
      <c r="A115" s="3" t="s">
        <v>48</v>
      </c>
      <c r="B115" s="5">
        <v>0</v>
      </c>
      <c r="C115" s="5">
        <v>0</v>
      </c>
      <c r="D115" s="5"/>
      <c r="E115" s="5"/>
    </row>
    <row r="116" spans="1:5">
      <c r="A116" s="3" t="s">
        <v>49</v>
      </c>
      <c r="B116" s="9">
        <v>8374</v>
      </c>
      <c r="C116" s="9">
        <v>8272</v>
      </c>
      <c r="D116" s="5"/>
      <c r="E116" s="5"/>
    </row>
    <row r="117" spans="1:5">
      <c r="A117" s="4" t="s">
        <v>52</v>
      </c>
      <c r="B117" s="5"/>
      <c r="C117" s="5"/>
      <c r="D117" s="5"/>
      <c r="E117" s="5"/>
    </row>
    <row r="118" spans="1:5" ht="45">
      <c r="A118" s="3" t="s">
        <v>58</v>
      </c>
      <c r="B118" s="9">
        <v>26829</v>
      </c>
      <c r="C118" s="9">
        <v>44234</v>
      </c>
      <c r="D118" s="5"/>
      <c r="E118" s="5"/>
    </row>
    <row r="119" spans="1:5">
      <c r="A119" s="3" t="s">
        <v>59</v>
      </c>
      <c r="B119" s="5">
        <v>0</v>
      </c>
      <c r="C119" s="5">
        <v>29</v>
      </c>
      <c r="D119" s="5"/>
      <c r="E119" s="5"/>
    </row>
    <row r="120" spans="1:5">
      <c r="A120" s="3" t="s">
        <v>60</v>
      </c>
      <c r="B120" s="9">
        <v>26829</v>
      </c>
      <c r="C120" s="9">
        <v>44263</v>
      </c>
      <c r="D120" s="5"/>
      <c r="E120" s="5"/>
    </row>
    <row r="121" spans="1:5" ht="30">
      <c r="A121" s="3" t="s">
        <v>61</v>
      </c>
      <c r="B121" s="9">
        <v>35203</v>
      </c>
      <c r="C121" s="9">
        <v>52535</v>
      </c>
      <c r="D121" s="5"/>
      <c r="E121" s="5"/>
    </row>
    <row r="122" spans="1:5">
      <c r="A122" s="3" t="s">
        <v>601</v>
      </c>
      <c r="B122" s="5"/>
      <c r="C122" s="5"/>
      <c r="D122" s="5"/>
      <c r="E122" s="5"/>
    </row>
    <row r="123" spans="1:5">
      <c r="A123" s="4" t="s">
        <v>21</v>
      </c>
      <c r="B123" s="5"/>
      <c r="C123" s="5"/>
      <c r="D123" s="5"/>
      <c r="E123" s="5"/>
    </row>
    <row r="124" spans="1:5">
      <c r="A124" s="3" t="s">
        <v>22</v>
      </c>
      <c r="B124" s="9">
        <v>5151</v>
      </c>
      <c r="C124" s="9">
        <v>4178</v>
      </c>
      <c r="D124" s="9">
        <v>3500</v>
      </c>
      <c r="E124" s="9">
        <v>2564</v>
      </c>
    </row>
    <row r="125" spans="1:5">
      <c r="A125" s="3" t="s">
        <v>23</v>
      </c>
      <c r="B125" s="5">
        <v>0</v>
      </c>
      <c r="C125" s="5">
        <v>0</v>
      </c>
      <c r="D125" s="5"/>
      <c r="E125" s="5"/>
    </row>
    <row r="126" spans="1:5">
      <c r="A126" s="3" t="s">
        <v>294</v>
      </c>
      <c r="B126" s="9">
        <v>37723</v>
      </c>
      <c r="C126" s="9">
        <v>45159</v>
      </c>
      <c r="D126" s="5"/>
      <c r="E126" s="5"/>
    </row>
    <row r="127" spans="1:5">
      <c r="A127" s="3" t="s">
        <v>295</v>
      </c>
      <c r="B127" s="9">
        <v>65236</v>
      </c>
      <c r="C127" s="9">
        <v>64043</v>
      </c>
      <c r="D127" s="5"/>
      <c r="E127" s="5"/>
    </row>
    <row r="128" spans="1:5">
      <c r="A128" s="3" t="s">
        <v>25</v>
      </c>
      <c r="B128" s="5">
        <v>57</v>
      </c>
      <c r="C128" s="5">
        <v>0</v>
      </c>
      <c r="D128" s="5"/>
      <c r="E128" s="5"/>
    </row>
    <row r="129" spans="1:5">
      <c r="A129" s="3" t="s">
        <v>26</v>
      </c>
      <c r="B129" s="9">
        <v>71615</v>
      </c>
      <c r="C129" s="9">
        <v>71924</v>
      </c>
      <c r="D129" s="5"/>
      <c r="E129" s="5"/>
    </row>
    <row r="130" spans="1:5">
      <c r="A130" s="3" t="s">
        <v>27</v>
      </c>
      <c r="B130" s="9">
        <v>1384</v>
      </c>
      <c r="C130" s="9">
        <v>1384</v>
      </c>
      <c r="D130" s="5"/>
      <c r="E130" s="5"/>
    </row>
    <row r="131" spans="1:5" ht="30">
      <c r="A131" s="3" t="s">
        <v>28</v>
      </c>
      <c r="B131" s="9">
        <v>3933</v>
      </c>
      <c r="C131" s="9">
        <v>2935</v>
      </c>
      <c r="D131" s="5"/>
      <c r="E131" s="5"/>
    </row>
    <row r="132" spans="1:5">
      <c r="A132" s="3" t="s">
        <v>29</v>
      </c>
      <c r="B132" s="9">
        <v>185099</v>
      </c>
      <c r="C132" s="9">
        <v>189623</v>
      </c>
      <c r="D132" s="5"/>
      <c r="E132" s="5"/>
    </row>
    <row r="133" spans="1:5" ht="30">
      <c r="A133" s="3" t="s">
        <v>297</v>
      </c>
      <c r="B133" s="9">
        <v>458837</v>
      </c>
      <c r="C133" s="9">
        <v>467127</v>
      </c>
      <c r="D133" s="5"/>
      <c r="E133" s="5"/>
    </row>
    <row r="134" spans="1:5">
      <c r="A134" s="3" t="s">
        <v>299</v>
      </c>
      <c r="B134" s="9">
        <v>52350</v>
      </c>
      <c r="C134" s="9">
        <v>54302</v>
      </c>
      <c r="D134" s="5"/>
      <c r="E134" s="5"/>
    </row>
    <row r="135" spans="1:5">
      <c r="A135" s="3" t="s">
        <v>31</v>
      </c>
      <c r="B135" s="9">
        <v>33295</v>
      </c>
      <c r="C135" s="9">
        <v>34052</v>
      </c>
      <c r="D135" s="5"/>
      <c r="E135" s="5"/>
    </row>
    <row r="136" spans="1:5">
      <c r="A136" s="3" t="s">
        <v>32</v>
      </c>
      <c r="B136" s="9">
        <v>116842</v>
      </c>
      <c r="C136" s="9">
        <v>116842</v>
      </c>
      <c r="D136" s="5"/>
      <c r="E136" s="5"/>
    </row>
    <row r="137" spans="1:5">
      <c r="A137" s="3" t="s">
        <v>300</v>
      </c>
      <c r="B137" s="5">
        <v>0</v>
      </c>
      <c r="C137" s="5">
        <v>0</v>
      </c>
      <c r="D137" s="5"/>
      <c r="E137" s="5"/>
    </row>
    <row r="138" spans="1:5">
      <c r="A138" s="3" t="s">
        <v>33</v>
      </c>
      <c r="B138" s="9">
        <v>13703</v>
      </c>
      <c r="C138" s="9">
        <v>15425</v>
      </c>
      <c r="D138" s="5"/>
      <c r="E138" s="5"/>
    </row>
    <row r="139" spans="1:5" ht="30">
      <c r="A139" s="3" t="s">
        <v>34</v>
      </c>
      <c r="B139" s="5">
        <v>0</v>
      </c>
      <c r="C139" s="5">
        <v>0</v>
      </c>
      <c r="D139" s="5"/>
      <c r="E139" s="5"/>
    </row>
    <row r="140" spans="1:5">
      <c r="A140" s="3" t="s">
        <v>35</v>
      </c>
      <c r="B140" s="9">
        <v>55821</v>
      </c>
      <c r="C140" s="9">
        <v>16133</v>
      </c>
      <c r="D140" s="5"/>
      <c r="E140" s="5"/>
    </row>
    <row r="141" spans="1:5">
      <c r="A141" s="3" t="s">
        <v>36</v>
      </c>
      <c r="B141" s="5">
        <v>199</v>
      </c>
      <c r="C141" s="5">
        <v>207</v>
      </c>
      <c r="D141" s="5"/>
      <c r="E141" s="5"/>
    </row>
    <row r="142" spans="1:5">
      <c r="A142" s="3" t="s">
        <v>37</v>
      </c>
      <c r="B142" s="9">
        <v>916146</v>
      </c>
      <c r="C142" s="9">
        <v>893711</v>
      </c>
      <c r="D142" s="5"/>
      <c r="E142" s="5"/>
    </row>
    <row r="143" spans="1:5">
      <c r="A143" s="4" t="s">
        <v>38</v>
      </c>
      <c r="B143" s="5"/>
      <c r="C143" s="5"/>
      <c r="D143" s="5"/>
      <c r="E143" s="5"/>
    </row>
    <row r="144" spans="1:5">
      <c r="A144" s="3" t="s">
        <v>39</v>
      </c>
      <c r="B144" s="9">
        <v>18021</v>
      </c>
      <c r="C144" s="9">
        <v>19098</v>
      </c>
      <c r="D144" s="5"/>
      <c r="E144" s="5"/>
    </row>
    <row r="145" spans="1:5">
      <c r="A145" s="3" t="s">
        <v>40</v>
      </c>
      <c r="B145" s="9">
        <v>17354</v>
      </c>
      <c r="C145" s="9">
        <v>6038</v>
      </c>
      <c r="D145" s="5"/>
      <c r="E145" s="5"/>
    </row>
    <row r="146" spans="1:5">
      <c r="A146" s="3" t="s">
        <v>41</v>
      </c>
      <c r="B146" s="9">
        <v>16132</v>
      </c>
      <c r="C146" s="9">
        <v>23830</v>
      </c>
      <c r="D146" s="5"/>
      <c r="E146" s="5"/>
    </row>
    <row r="147" spans="1:5">
      <c r="A147" s="3" t="s">
        <v>42</v>
      </c>
      <c r="B147" s="9">
        <v>4214</v>
      </c>
      <c r="C147" s="9">
        <v>5009</v>
      </c>
      <c r="D147" s="5"/>
      <c r="E147" s="5"/>
    </row>
    <row r="148" spans="1:5">
      <c r="A148" s="3" t="s">
        <v>305</v>
      </c>
      <c r="B148" s="9">
        <v>82898</v>
      </c>
      <c r="C148" s="9">
        <v>75197</v>
      </c>
      <c r="D148" s="5"/>
      <c r="E148" s="5"/>
    </row>
    <row r="149" spans="1:5">
      <c r="A149" s="3" t="s">
        <v>43</v>
      </c>
      <c r="B149" s="5">
        <v>0</v>
      </c>
      <c r="C149" s="5">
        <v>0</v>
      </c>
      <c r="D149" s="5"/>
      <c r="E149" s="5"/>
    </row>
    <row r="150" spans="1:5">
      <c r="A150" s="3" t="s">
        <v>44</v>
      </c>
      <c r="B150" s="9">
        <v>1917</v>
      </c>
      <c r="C150" s="9">
        <v>2927</v>
      </c>
      <c r="D150" s="5"/>
      <c r="E150" s="5"/>
    </row>
    <row r="151" spans="1:5">
      <c r="A151" s="3" t="s">
        <v>45</v>
      </c>
      <c r="B151" s="9">
        <v>140536</v>
      </c>
      <c r="C151" s="9">
        <v>132099</v>
      </c>
      <c r="D151" s="5"/>
      <c r="E151" s="5"/>
    </row>
    <row r="152" spans="1:5" ht="30">
      <c r="A152" s="3" t="s">
        <v>46</v>
      </c>
      <c r="B152" s="9">
        <v>843181</v>
      </c>
      <c r="C152" s="9">
        <v>853899</v>
      </c>
      <c r="D152" s="5"/>
      <c r="E152" s="5"/>
    </row>
    <row r="153" spans="1:5">
      <c r="A153" s="3" t="s">
        <v>308</v>
      </c>
      <c r="B153" s="5">
        <v>0</v>
      </c>
      <c r="C153" s="5">
        <v>0</v>
      </c>
      <c r="D153" s="5"/>
      <c r="E153" s="5"/>
    </row>
    <row r="154" spans="1:5" ht="30">
      <c r="A154" s="3" t="s">
        <v>47</v>
      </c>
      <c r="B154" s="9">
        <v>11949</v>
      </c>
      <c r="C154" s="9">
        <v>11949</v>
      </c>
      <c r="D154" s="5"/>
      <c r="E154" s="5"/>
    </row>
    <row r="155" spans="1:5">
      <c r="A155" s="3" t="s">
        <v>48</v>
      </c>
      <c r="B155" s="5">
        <v>197</v>
      </c>
      <c r="C155" s="5">
        <v>414</v>
      </c>
      <c r="D155" s="5"/>
      <c r="E155" s="5"/>
    </row>
    <row r="156" spans="1:5">
      <c r="A156" s="3" t="s">
        <v>49</v>
      </c>
      <c r="B156" s="9">
        <v>995863</v>
      </c>
      <c r="C156" s="9">
        <v>998361</v>
      </c>
      <c r="D156" s="5"/>
      <c r="E156" s="5"/>
    </row>
    <row r="157" spans="1:5">
      <c r="A157" s="4" t="s">
        <v>52</v>
      </c>
      <c r="B157" s="5"/>
      <c r="C157" s="5"/>
      <c r="D157" s="5"/>
      <c r="E157" s="5"/>
    </row>
    <row r="158" spans="1:5" ht="45">
      <c r="A158" s="3" t="s">
        <v>58</v>
      </c>
      <c r="B158" s="9">
        <v>-79717</v>
      </c>
      <c r="C158" s="9">
        <v>-104650</v>
      </c>
      <c r="D158" s="5"/>
      <c r="E158" s="5"/>
    </row>
    <row r="159" spans="1:5">
      <c r="A159" s="3" t="s">
        <v>59</v>
      </c>
      <c r="B159" s="5">
        <v>0</v>
      </c>
      <c r="C159" s="5">
        <v>0</v>
      </c>
      <c r="D159" s="5"/>
      <c r="E159" s="5"/>
    </row>
    <row r="160" spans="1:5">
      <c r="A160" s="3" t="s">
        <v>60</v>
      </c>
      <c r="B160" s="9">
        <v>-79717</v>
      </c>
      <c r="C160" s="9">
        <v>-104650</v>
      </c>
      <c r="D160" s="5"/>
      <c r="E160" s="5"/>
    </row>
    <row r="161" spans="1:5" ht="30">
      <c r="A161" s="3" t="s">
        <v>61</v>
      </c>
      <c r="B161" s="9">
        <v>916146</v>
      </c>
      <c r="C161" s="9">
        <v>893711</v>
      </c>
      <c r="D161" s="5"/>
      <c r="E161" s="5"/>
    </row>
    <row r="162" spans="1:5">
      <c r="A162" s="3" t="s">
        <v>602</v>
      </c>
      <c r="B162" s="5"/>
      <c r="C162" s="5"/>
      <c r="D162" s="5"/>
      <c r="E162" s="5"/>
    </row>
    <row r="163" spans="1:5">
      <c r="A163" s="4" t="s">
        <v>21</v>
      </c>
      <c r="B163" s="5"/>
      <c r="C163" s="5"/>
      <c r="D163" s="5"/>
      <c r="E163" s="5"/>
    </row>
    <row r="164" spans="1:5">
      <c r="A164" s="3" t="s">
        <v>22</v>
      </c>
      <c r="B164" s="9">
        <v>30975</v>
      </c>
      <c r="C164" s="9">
        <v>35792</v>
      </c>
      <c r="D164" s="9">
        <v>20032</v>
      </c>
      <c r="E164" s="9">
        <v>11798</v>
      </c>
    </row>
    <row r="165" spans="1:5">
      <c r="A165" s="3" t="s">
        <v>23</v>
      </c>
      <c r="B165" s="5">
        <v>542</v>
      </c>
      <c r="C165" s="5">
        <v>656</v>
      </c>
      <c r="D165" s="5"/>
      <c r="E165" s="5"/>
    </row>
    <row r="166" spans="1:5">
      <c r="A166" s="3" t="s">
        <v>294</v>
      </c>
      <c r="B166" s="9">
        <v>65115</v>
      </c>
      <c r="C166" s="9">
        <v>69645</v>
      </c>
      <c r="D166" s="5"/>
      <c r="E166" s="5"/>
    </row>
    <row r="167" spans="1:5">
      <c r="A167" s="3" t="s">
        <v>295</v>
      </c>
      <c r="B167" s="9">
        <v>57658</v>
      </c>
      <c r="C167" s="9">
        <v>55654</v>
      </c>
      <c r="D167" s="5"/>
      <c r="E167" s="5"/>
    </row>
    <row r="168" spans="1:5">
      <c r="A168" s="3" t="s">
        <v>25</v>
      </c>
      <c r="B168" s="9">
        <v>5289</v>
      </c>
      <c r="C168" s="9">
        <v>1914</v>
      </c>
      <c r="D168" s="5"/>
      <c r="E168" s="5"/>
    </row>
    <row r="169" spans="1:5">
      <c r="A169" s="3" t="s">
        <v>26</v>
      </c>
      <c r="B169" s="9">
        <v>107242</v>
      </c>
      <c r="C169" s="9">
        <v>122025</v>
      </c>
      <c r="D169" s="5"/>
      <c r="E169" s="5"/>
    </row>
    <row r="170" spans="1:5">
      <c r="A170" s="3" t="s">
        <v>27</v>
      </c>
      <c r="B170" s="9">
        <v>1781</v>
      </c>
      <c r="C170" s="9">
        <v>1902</v>
      </c>
      <c r="D170" s="5"/>
      <c r="E170" s="5"/>
    </row>
    <row r="171" spans="1:5" ht="30">
      <c r="A171" s="3" t="s">
        <v>28</v>
      </c>
      <c r="B171" s="9">
        <v>5188</v>
      </c>
      <c r="C171" s="9">
        <v>6378</v>
      </c>
      <c r="D171" s="5"/>
      <c r="E171" s="5"/>
    </row>
    <row r="172" spans="1:5">
      <c r="A172" s="3" t="s">
        <v>29</v>
      </c>
      <c r="B172" s="9">
        <v>273790</v>
      </c>
      <c r="C172" s="9">
        <v>293966</v>
      </c>
      <c r="D172" s="5"/>
      <c r="E172" s="5"/>
    </row>
    <row r="173" spans="1:5" ht="30">
      <c r="A173" s="3" t="s">
        <v>297</v>
      </c>
      <c r="B173" s="9">
        <v>17860</v>
      </c>
      <c r="C173" s="9">
        <v>22461</v>
      </c>
      <c r="D173" s="5"/>
      <c r="E173" s="5"/>
    </row>
    <row r="174" spans="1:5">
      <c r="A174" s="3" t="s">
        <v>299</v>
      </c>
      <c r="B174" s="9">
        <v>201884</v>
      </c>
      <c r="C174" s="9">
        <v>220675</v>
      </c>
      <c r="D174" s="5"/>
      <c r="E174" s="5"/>
    </row>
    <row r="175" spans="1:5">
      <c r="A175" s="3" t="s">
        <v>31</v>
      </c>
      <c r="B175" s="9">
        <v>62149</v>
      </c>
      <c r="C175" s="9">
        <v>70186</v>
      </c>
      <c r="D175" s="5"/>
      <c r="E175" s="5"/>
    </row>
    <row r="176" spans="1:5">
      <c r="A176" s="3" t="s">
        <v>32</v>
      </c>
      <c r="B176" s="9">
        <v>47352</v>
      </c>
      <c r="C176" s="9">
        <v>50906</v>
      </c>
      <c r="D176" s="5"/>
      <c r="E176" s="5"/>
    </row>
    <row r="177" spans="1:5">
      <c r="A177" s="3" t="s">
        <v>300</v>
      </c>
      <c r="B177" s="9">
        <v>153493</v>
      </c>
      <c r="C177" s="9">
        <v>129522</v>
      </c>
      <c r="D177" s="5"/>
      <c r="E177" s="5"/>
    </row>
    <row r="178" spans="1:5">
      <c r="A178" s="3" t="s">
        <v>33</v>
      </c>
      <c r="B178" s="5">
        <v>0</v>
      </c>
      <c r="C178" s="5">
        <v>0</v>
      </c>
      <c r="D178" s="5"/>
      <c r="E178" s="5"/>
    </row>
    <row r="179" spans="1:5" ht="30">
      <c r="A179" s="3" t="s">
        <v>34</v>
      </c>
      <c r="B179" s="9">
        <v>1086</v>
      </c>
      <c r="C179" s="9">
        <v>1123</v>
      </c>
      <c r="D179" s="5"/>
      <c r="E179" s="5"/>
    </row>
    <row r="180" spans="1:5">
      <c r="A180" s="3" t="s">
        <v>35</v>
      </c>
      <c r="B180" s="5">
        <v>0</v>
      </c>
      <c r="C180" s="5">
        <v>0</v>
      </c>
      <c r="D180" s="5"/>
      <c r="E180" s="5"/>
    </row>
    <row r="181" spans="1:5">
      <c r="A181" s="3" t="s">
        <v>36</v>
      </c>
      <c r="B181" s="9">
        <v>10098</v>
      </c>
      <c r="C181" s="9">
        <v>11202</v>
      </c>
      <c r="D181" s="5"/>
      <c r="E181" s="5"/>
    </row>
    <row r="182" spans="1:5">
      <c r="A182" s="3" t="s">
        <v>37</v>
      </c>
      <c r="B182" s="9">
        <v>767712</v>
      </c>
      <c r="C182" s="9">
        <v>800041</v>
      </c>
      <c r="D182" s="5"/>
      <c r="E182" s="5"/>
    </row>
    <row r="183" spans="1:5">
      <c r="A183" s="4" t="s">
        <v>38</v>
      </c>
      <c r="B183" s="5"/>
      <c r="C183" s="5"/>
      <c r="D183" s="5"/>
      <c r="E183" s="5"/>
    </row>
    <row r="184" spans="1:5">
      <c r="A184" s="3" t="s">
        <v>39</v>
      </c>
      <c r="B184" s="5">
        <v>0</v>
      </c>
      <c r="C184" s="5">
        <v>6</v>
      </c>
      <c r="D184" s="5"/>
      <c r="E184" s="5"/>
    </row>
    <row r="185" spans="1:5">
      <c r="A185" s="3" t="s">
        <v>40</v>
      </c>
      <c r="B185" s="5">
        <v>63</v>
      </c>
      <c r="C185" s="5">
        <v>131</v>
      </c>
      <c r="D185" s="5"/>
      <c r="E185" s="5"/>
    </row>
    <row r="186" spans="1:5">
      <c r="A186" s="3" t="s">
        <v>41</v>
      </c>
      <c r="B186" s="9">
        <v>50445</v>
      </c>
      <c r="C186" s="9">
        <v>62158</v>
      </c>
      <c r="D186" s="5"/>
      <c r="E186" s="5"/>
    </row>
    <row r="187" spans="1:5">
      <c r="A187" s="3" t="s">
        <v>42</v>
      </c>
      <c r="B187" s="9">
        <v>11208</v>
      </c>
      <c r="C187" s="9">
        <v>10558</v>
      </c>
      <c r="D187" s="5"/>
      <c r="E187" s="5"/>
    </row>
    <row r="188" spans="1:5">
      <c r="A188" s="3" t="s">
        <v>305</v>
      </c>
      <c r="B188" s="9">
        <v>80281</v>
      </c>
      <c r="C188" s="9">
        <v>74251</v>
      </c>
      <c r="D188" s="5"/>
      <c r="E188" s="5"/>
    </row>
    <row r="189" spans="1:5">
      <c r="A189" s="3" t="s">
        <v>43</v>
      </c>
      <c r="B189" s="5">
        <v>311</v>
      </c>
      <c r="C189" s="5">
        <v>311</v>
      </c>
      <c r="D189" s="5"/>
      <c r="E189" s="5"/>
    </row>
    <row r="190" spans="1:5">
      <c r="A190" s="3" t="s">
        <v>44</v>
      </c>
      <c r="B190" s="9">
        <v>10133</v>
      </c>
      <c r="C190" s="9">
        <v>12940</v>
      </c>
      <c r="D190" s="5"/>
      <c r="E190" s="5"/>
    </row>
    <row r="191" spans="1:5">
      <c r="A191" s="3" t="s">
        <v>45</v>
      </c>
      <c r="B191" s="9">
        <v>152441</v>
      </c>
      <c r="C191" s="9">
        <v>160355</v>
      </c>
      <c r="D191" s="5"/>
      <c r="E191" s="5"/>
    </row>
    <row r="192" spans="1:5" ht="30">
      <c r="A192" s="3" t="s">
        <v>46</v>
      </c>
      <c r="B192" s="5">
        <v>0</v>
      </c>
      <c r="C192" s="5">
        <v>143</v>
      </c>
      <c r="D192" s="5"/>
      <c r="E192" s="5"/>
    </row>
    <row r="193" spans="1:5">
      <c r="A193" s="3" t="s">
        <v>308</v>
      </c>
      <c r="B193" s="9">
        <v>552029</v>
      </c>
      <c r="C193" s="9">
        <v>564740</v>
      </c>
      <c r="D193" s="5"/>
      <c r="E193" s="5"/>
    </row>
    <row r="194" spans="1:5" ht="30">
      <c r="A194" s="3" t="s">
        <v>47</v>
      </c>
      <c r="B194" s="9">
        <v>22571</v>
      </c>
      <c r="C194" s="9">
        <v>25084</v>
      </c>
      <c r="D194" s="5"/>
      <c r="E194" s="5"/>
    </row>
    <row r="195" spans="1:5">
      <c r="A195" s="3" t="s">
        <v>48</v>
      </c>
      <c r="B195" s="9">
        <v>12340</v>
      </c>
      <c r="C195" s="9">
        <v>13825</v>
      </c>
      <c r="D195" s="5"/>
      <c r="E195" s="5"/>
    </row>
    <row r="196" spans="1:5">
      <c r="A196" s="3" t="s">
        <v>49</v>
      </c>
      <c r="B196" s="9">
        <v>739381</v>
      </c>
      <c r="C196" s="9">
        <v>764147</v>
      </c>
      <c r="D196" s="5"/>
      <c r="E196" s="5"/>
    </row>
    <row r="197" spans="1:5">
      <c r="A197" s="4" t="s">
        <v>52</v>
      </c>
      <c r="B197" s="5"/>
      <c r="C197" s="5"/>
      <c r="D197" s="5"/>
      <c r="E197" s="5"/>
    </row>
    <row r="198" spans="1:5" ht="45">
      <c r="A198" s="3" t="s">
        <v>58</v>
      </c>
      <c r="B198" s="9">
        <v>31063</v>
      </c>
      <c r="C198" s="9">
        <v>39399</v>
      </c>
      <c r="D198" s="5"/>
      <c r="E198" s="5"/>
    </row>
    <row r="199" spans="1:5">
      <c r="A199" s="3" t="s">
        <v>59</v>
      </c>
      <c r="B199" s="9">
        <v>-2732</v>
      </c>
      <c r="C199" s="9">
        <v>-3505</v>
      </c>
      <c r="D199" s="5"/>
      <c r="E199" s="5"/>
    </row>
    <row r="200" spans="1:5">
      <c r="A200" s="3" t="s">
        <v>60</v>
      </c>
      <c r="B200" s="9">
        <v>28331</v>
      </c>
      <c r="C200" s="9">
        <v>35894</v>
      </c>
      <c r="D200" s="5"/>
      <c r="E200" s="5"/>
    </row>
    <row r="201" spans="1:5" ht="30">
      <c r="A201" s="3" t="s">
        <v>61</v>
      </c>
      <c r="B201" s="9">
        <v>767712</v>
      </c>
      <c r="C201" s="9">
        <v>800041</v>
      </c>
      <c r="D201" s="5"/>
      <c r="E201" s="5"/>
    </row>
    <row r="202" spans="1:5">
      <c r="A202" s="3" t="s">
        <v>603</v>
      </c>
      <c r="B202" s="5"/>
      <c r="C202" s="5"/>
      <c r="D202" s="5"/>
      <c r="E202" s="5"/>
    </row>
    <row r="203" spans="1:5">
      <c r="A203" s="4" t="s">
        <v>21</v>
      </c>
      <c r="B203" s="5"/>
      <c r="C203" s="5"/>
      <c r="D203" s="5"/>
      <c r="E203" s="5"/>
    </row>
    <row r="204" spans="1:5">
      <c r="A204" s="3" t="s">
        <v>22</v>
      </c>
      <c r="B204" s="9">
        <v>9044</v>
      </c>
      <c r="C204" s="9">
        <v>18201</v>
      </c>
      <c r="D204" s="9">
        <v>9561</v>
      </c>
      <c r="E204" s="9">
        <v>20572</v>
      </c>
    </row>
    <row r="205" spans="1:5">
      <c r="A205" s="3" t="s">
        <v>23</v>
      </c>
      <c r="B205" s="5">
        <v>528</v>
      </c>
      <c r="C205" s="5">
        <v>909</v>
      </c>
      <c r="D205" s="5"/>
      <c r="E205" s="5"/>
    </row>
    <row r="206" spans="1:5">
      <c r="A206" s="3" t="s">
        <v>294</v>
      </c>
      <c r="B206" s="9">
        <v>23711</v>
      </c>
      <c r="C206" s="9">
        <v>28264</v>
      </c>
      <c r="D206" s="5"/>
      <c r="E206" s="5"/>
    </row>
    <row r="207" spans="1:5">
      <c r="A207" s="3" t="s">
        <v>295</v>
      </c>
      <c r="B207" s="9">
        <v>23959</v>
      </c>
      <c r="C207" s="9">
        <v>18493</v>
      </c>
      <c r="D207" s="5"/>
      <c r="E207" s="5"/>
    </row>
    <row r="208" spans="1:5">
      <c r="A208" s="3" t="s">
        <v>25</v>
      </c>
      <c r="B208" s="9">
        <v>5236</v>
      </c>
      <c r="C208" s="5">
        <v>391</v>
      </c>
      <c r="D208" s="5"/>
      <c r="E208" s="5"/>
    </row>
    <row r="209" spans="1:5">
      <c r="A209" s="3" t="s">
        <v>26</v>
      </c>
      <c r="B209" s="9">
        <v>26710</v>
      </c>
      <c r="C209" s="9">
        <v>31126</v>
      </c>
      <c r="D209" s="5"/>
      <c r="E209" s="5"/>
    </row>
    <row r="210" spans="1:5">
      <c r="A210" s="3" t="s">
        <v>27</v>
      </c>
      <c r="B210" s="5">
        <v>112</v>
      </c>
      <c r="C210" s="5">
        <v>581</v>
      </c>
      <c r="D210" s="5"/>
      <c r="E210" s="5"/>
    </row>
    <row r="211" spans="1:5" ht="30">
      <c r="A211" s="3" t="s">
        <v>28</v>
      </c>
      <c r="B211" s="9">
        <v>1211</v>
      </c>
      <c r="C211" s="9">
        <v>3663</v>
      </c>
      <c r="D211" s="5"/>
      <c r="E211" s="5"/>
    </row>
    <row r="212" spans="1:5">
      <c r="A212" s="3" t="s">
        <v>29</v>
      </c>
      <c r="B212" s="9">
        <v>90511</v>
      </c>
      <c r="C212" s="9">
        <v>101628</v>
      </c>
      <c r="D212" s="5"/>
      <c r="E212" s="5"/>
    </row>
    <row r="213" spans="1:5" ht="30">
      <c r="A213" s="3" t="s">
        <v>297</v>
      </c>
      <c r="B213" s="9">
        <v>108060</v>
      </c>
      <c r="C213" s="9">
        <v>112482</v>
      </c>
      <c r="D213" s="5"/>
      <c r="E213" s="5"/>
    </row>
    <row r="214" spans="1:5">
      <c r="A214" s="3" t="s">
        <v>299</v>
      </c>
      <c r="B214" s="9">
        <v>39407</v>
      </c>
      <c r="C214" s="9">
        <v>44221</v>
      </c>
      <c r="D214" s="5"/>
      <c r="E214" s="5"/>
    </row>
    <row r="215" spans="1:5">
      <c r="A215" s="3" t="s">
        <v>31</v>
      </c>
      <c r="B215" s="9">
        <v>18695</v>
      </c>
      <c r="C215" s="9">
        <v>21340</v>
      </c>
      <c r="D215" s="5"/>
      <c r="E215" s="5"/>
    </row>
    <row r="216" spans="1:5">
      <c r="A216" s="3" t="s">
        <v>32</v>
      </c>
      <c r="B216" s="9">
        <v>18472</v>
      </c>
      <c r="C216" s="9">
        <v>21177</v>
      </c>
      <c r="D216" s="5"/>
      <c r="E216" s="5"/>
    </row>
    <row r="217" spans="1:5">
      <c r="A217" s="3" t="s">
        <v>300</v>
      </c>
      <c r="B217" s="9">
        <v>7860</v>
      </c>
      <c r="C217" s="9">
        <v>7659</v>
      </c>
      <c r="D217" s="5"/>
      <c r="E217" s="5"/>
    </row>
    <row r="218" spans="1:5">
      <c r="A218" s="3" t="s">
        <v>33</v>
      </c>
      <c r="B218" s="5">
        <v>0</v>
      </c>
      <c r="C218" s="5">
        <v>0</v>
      </c>
      <c r="D218" s="5"/>
      <c r="E218" s="5"/>
    </row>
    <row r="219" spans="1:5" ht="30">
      <c r="A219" s="3" t="s">
        <v>34</v>
      </c>
      <c r="B219" s="5">
        <v>0</v>
      </c>
      <c r="C219" s="5">
        <v>0</v>
      </c>
      <c r="D219" s="5"/>
      <c r="E219" s="5"/>
    </row>
    <row r="220" spans="1:5">
      <c r="A220" s="3" t="s">
        <v>35</v>
      </c>
      <c r="B220" s="5">
        <v>0</v>
      </c>
      <c r="C220" s="5">
        <v>0</v>
      </c>
      <c r="D220" s="5"/>
      <c r="E220" s="5"/>
    </row>
    <row r="221" spans="1:5">
      <c r="A221" s="3" t="s">
        <v>36</v>
      </c>
      <c r="B221" s="5">
        <v>8</v>
      </c>
      <c r="C221" s="5">
        <v>9</v>
      </c>
      <c r="D221" s="5"/>
      <c r="E221" s="5"/>
    </row>
    <row r="222" spans="1:5">
      <c r="A222" s="3" t="s">
        <v>37</v>
      </c>
      <c r="B222" s="9">
        <v>283013</v>
      </c>
      <c r="C222" s="9">
        <v>308516</v>
      </c>
      <c r="D222" s="5"/>
      <c r="E222" s="5"/>
    </row>
    <row r="223" spans="1:5">
      <c r="A223" s="4" t="s">
        <v>38</v>
      </c>
      <c r="B223" s="5"/>
      <c r="C223" s="5"/>
      <c r="D223" s="5"/>
      <c r="E223" s="5"/>
    </row>
    <row r="224" spans="1:5">
      <c r="A224" s="3" t="s">
        <v>39</v>
      </c>
      <c r="B224" s="5">
        <v>0</v>
      </c>
      <c r="C224" s="5">
        <v>9</v>
      </c>
      <c r="D224" s="5"/>
      <c r="E224" s="5"/>
    </row>
    <row r="225" spans="1:5">
      <c r="A225" s="3" t="s">
        <v>40</v>
      </c>
      <c r="B225" s="5">
        <v>40</v>
      </c>
      <c r="C225" s="5">
        <v>153</v>
      </c>
      <c r="D225" s="5"/>
      <c r="E225" s="5"/>
    </row>
    <row r="226" spans="1:5">
      <c r="A226" s="3" t="s">
        <v>41</v>
      </c>
      <c r="B226" s="9">
        <v>11079</v>
      </c>
      <c r="C226" s="9">
        <v>12926</v>
      </c>
      <c r="D226" s="5"/>
      <c r="E226" s="5"/>
    </row>
    <row r="227" spans="1:5">
      <c r="A227" s="3" t="s">
        <v>42</v>
      </c>
      <c r="B227" s="9">
        <v>3113</v>
      </c>
      <c r="C227" s="9">
        <v>3550</v>
      </c>
      <c r="D227" s="5"/>
      <c r="E227" s="5"/>
    </row>
    <row r="228" spans="1:5">
      <c r="A228" s="3" t="s">
        <v>305</v>
      </c>
      <c r="B228" s="9">
        <v>11327</v>
      </c>
      <c r="C228" s="9">
        <v>14538</v>
      </c>
      <c r="D228" s="5"/>
      <c r="E228" s="5"/>
    </row>
    <row r="229" spans="1:5">
      <c r="A229" s="3" t="s">
        <v>43</v>
      </c>
      <c r="B229" s="5">
        <v>602</v>
      </c>
      <c r="C229" s="5">
        <v>0</v>
      </c>
      <c r="D229" s="5"/>
      <c r="E229" s="5"/>
    </row>
    <row r="230" spans="1:5">
      <c r="A230" s="3" t="s">
        <v>44</v>
      </c>
      <c r="B230" s="9">
        <v>2365</v>
      </c>
      <c r="C230" s="9">
        <v>4306</v>
      </c>
      <c r="D230" s="5"/>
      <c r="E230" s="5"/>
    </row>
    <row r="231" spans="1:5">
      <c r="A231" s="3" t="s">
        <v>45</v>
      </c>
      <c r="B231" s="9">
        <v>28526</v>
      </c>
      <c r="C231" s="9">
        <v>35482</v>
      </c>
      <c r="D231" s="5"/>
      <c r="E231" s="5"/>
    </row>
    <row r="232" spans="1:5" ht="30">
      <c r="A232" s="3" t="s">
        <v>46</v>
      </c>
      <c r="B232" s="5">
        <v>0</v>
      </c>
      <c r="C232" s="5">
        <v>0</v>
      </c>
      <c r="D232" s="5"/>
      <c r="E232" s="5"/>
    </row>
    <row r="233" spans="1:5">
      <c r="A233" s="3" t="s">
        <v>308</v>
      </c>
      <c r="B233" s="9">
        <v>26008</v>
      </c>
      <c r="C233" s="9">
        <v>30610</v>
      </c>
      <c r="D233" s="5"/>
      <c r="E233" s="5"/>
    </row>
    <row r="234" spans="1:5" ht="30">
      <c r="A234" s="3" t="s">
        <v>47</v>
      </c>
      <c r="B234" s="9">
        <v>7478</v>
      </c>
      <c r="C234" s="9">
        <v>9702</v>
      </c>
      <c r="D234" s="5"/>
      <c r="E234" s="5"/>
    </row>
    <row r="235" spans="1:5">
      <c r="A235" s="3" t="s">
        <v>48</v>
      </c>
      <c r="B235" s="9">
        <v>1551</v>
      </c>
      <c r="C235" s="9">
        <v>1622</v>
      </c>
      <c r="D235" s="5"/>
      <c r="E235" s="5"/>
    </row>
    <row r="236" spans="1:5">
      <c r="A236" s="3" t="s">
        <v>49</v>
      </c>
      <c r="B236" s="9">
        <v>63563</v>
      </c>
      <c r="C236" s="9">
        <v>77416</v>
      </c>
      <c r="D236" s="5"/>
      <c r="E236" s="5"/>
    </row>
    <row r="237" spans="1:5">
      <c r="A237" s="4" t="s">
        <v>52</v>
      </c>
      <c r="B237" s="5"/>
      <c r="C237" s="5"/>
      <c r="D237" s="5"/>
      <c r="E237" s="5"/>
    </row>
    <row r="238" spans="1:5" ht="45">
      <c r="A238" s="3" t="s">
        <v>58</v>
      </c>
      <c r="B238" s="9">
        <v>215831</v>
      </c>
      <c r="C238" s="9">
        <v>227591</v>
      </c>
      <c r="D238" s="5"/>
      <c r="E238" s="5"/>
    </row>
    <row r="239" spans="1:5">
      <c r="A239" s="3" t="s">
        <v>59</v>
      </c>
      <c r="B239" s="9">
        <v>3619</v>
      </c>
      <c r="C239" s="9">
        <v>3509</v>
      </c>
      <c r="D239" s="5"/>
      <c r="E239" s="5"/>
    </row>
    <row r="240" spans="1:5">
      <c r="A240" s="3" t="s">
        <v>60</v>
      </c>
      <c r="B240" s="9">
        <v>219450</v>
      </c>
      <c r="C240" s="9">
        <v>231100</v>
      </c>
      <c r="D240" s="5"/>
      <c r="E240" s="5"/>
    </row>
    <row r="241" spans="1:5" ht="30">
      <c r="A241" s="3" t="s">
        <v>61</v>
      </c>
      <c r="B241" s="8">
        <v>283013</v>
      </c>
      <c r="C241" s="8">
        <v>308516</v>
      </c>
      <c r="D241" s="5"/>
      <c r="E241"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604</v>
      </c>
      <c r="B1" s="7" t="s">
        <v>1</v>
      </c>
      <c r="C1" s="7"/>
    </row>
    <row r="2" spans="1:3" ht="30">
      <c r="A2" s="1" t="s">
        <v>19</v>
      </c>
      <c r="B2" s="1" t="s">
        <v>2</v>
      </c>
      <c r="C2" s="1" t="s">
        <v>73</v>
      </c>
    </row>
    <row r="3" spans="1:3" ht="45">
      <c r="A3" s="4" t="s">
        <v>605</v>
      </c>
      <c r="B3" s="5"/>
      <c r="C3" s="5"/>
    </row>
    <row r="4" spans="1:3">
      <c r="A4" s="3" t="s">
        <v>75</v>
      </c>
      <c r="B4" s="8">
        <v>180355</v>
      </c>
      <c r="C4" s="8">
        <v>210502</v>
      </c>
    </row>
    <row r="5" spans="1:3">
      <c r="A5" s="3" t="s">
        <v>76</v>
      </c>
      <c r="B5" s="9">
        <v>-138354</v>
      </c>
      <c r="C5" s="9">
        <v>-157196</v>
      </c>
    </row>
    <row r="6" spans="1:3">
      <c r="A6" s="3" t="s">
        <v>77</v>
      </c>
      <c r="B6" s="9">
        <v>42001</v>
      </c>
      <c r="C6" s="9">
        <v>53306</v>
      </c>
    </row>
    <row r="7" spans="1:3">
      <c r="A7" s="4" t="s">
        <v>78</v>
      </c>
      <c r="B7" s="5"/>
      <c r="C7" s="5"/>
    </row>
    <row r="8" spans="1:3">
      <c r="A8" s="3" t="s">
        <v>79</v>
      </c>
      <c r="B8" s="9">
        <v>-9775</v>
      </c>
      <c r="C8" s="9">
        <v>-11001</v>
      </c>
    </row>
    <row r="9" spans="1:3">
      <c r="A9" s="3" t="s">
        <v>80</v>
      </c>
      <c r="B9" s="9">
        <v>-17971</v>
      </c>
      <c r="C9" s="9">
        <v>-20390</v>
      </c>
    </row>
    <row r="10" spans="1:3">
      <c r="A10" s="3" t="s">
        <v>81</v>
      </c>
      <c r="B10" s="9">
        <v>-2309</v>
      </c>
      <c r="C10" s="9">
        <v>-3147</v>
      </c>
    </row>
    <row r="11" spans="1:3">
      <c r="A11" s="3" t="s">
        <v>82</v>
      </c>
      <c r="B11" s="9">
        <v>30055</v>
      </c>
      <c r="C11" s="9">
        <v>34538</v>
      </c>
    </row>
    <row r="12" spans="1:3">
      <c r="A12" s="3" t="s">
        <v>83</v>
      </c>
      <c r="B12" s="9">
        <v>11946</v>
      </c>
      <c r="C12" s="9">
        <v>18768</v>
      </c>
    </row>
    <row r="13" spans="1:3">
      <c r="A13" s="4" t="s">
        <v>84</v>
      </c>
      <c r="B13" s="5"/>
      <c r="C13" s="5"/>
    </row>
    <row r="14" spans="1:3">
      <c r="A14" s="3" t="s">
        <v>359</v>
      </c>
      <c r="B14" s="9">
        <v>-18988</v>
      </c>
      <c r="C14" s="9">
        <v>-19858</v>
      </c>
    </row>
    <row r="15" spans="1:3" ht="30">
      <c r="A15" s="3" t="s">
        <v>606</v>
      </c>
      <c r="B15" s="5">
        <v>0</v>
      </c>
      <c r="C15" s="5">
        <v>0</v>
      </c>
    </row>
    <row r="16" spans="1:3" ht="30">
      <c r="A16" s="3" t="s">
        <v>86</v>
      </c>
      <c r="B16" s="9">
        <v>-4278</v>
      </c>
      <c r="C16" s="5">
        <v>950</v>
      </c>
    </row>
    <row r="17" spans="1:3">
      <c r="A17" s="3" t="s">
        <v>87</v>
      </c>
      <c r="B17" s="5">
        <v>-309</v>
      </c>
      <c r="C17" s="5">
        <v>755</v>
      </c>
    </row>
    <row r="18" spans="1:3">
      <c r="A18" s="3" t="s">
        <v>88</v>
      </c>
      <c r="B18" s="9">
        <v>-23575</v>
      </c>
      <c r="C18" s="9">
        <v>-18153</v>
      </c>
    </row>
    <row r="19" spans="1:3">
      <c r="A19" s="3" t="s">
        <v>89</v>
      </c>
      <c r="B19" s="9">
        <v>-11629</v>
      </c>
      <c r="C19" s="5">
        <v>615</v>
      </c>
    </row>
    <row r="20" spans="1:3">
      <c r="A20" s="3" t="s">
        <v>90</v>
      </c>
      <c r="B20" s="9">
        <v>7561</v>
      </c>
      <c r="C20" s="5">
        <v>-658</v>
      </c>
    </row>
    <row r="21" spans="1:3">
      <c r="A21" s="3" t="s">
        <v>91</v>
      </c>
      <c r="B21" s="9">
        <v>-4068</v>
      </c>
      <c r="C21" s="5">
        <v>-43</v>
      </c>
    </row>
    <row r="22" spans="1:3" ht="30">
      <c r="A22" s="3" t="s">
        <v>92</v>
      </c>
      <c r="B22" s="5">
        <v>680</v>
      </c>
      <c r="C22" s="5">
        <v>487</v>
      </c>
    </row>
    <row r="23" spans="1:3" ht="30">
      <c r="A23" s="3" t="s">
        <v>93</v>
      </c>
      <c r="B23" s="9">
        <v>-4748</v>
      </c>
      <c r="C23" s="5">
        <v>-530</v>
      </c>
    </row>
    <row r="24" spans="1:3">
      <c r="A24" s="3" t="s">
        <v>388</v>
      </c>
      <c r="B24" s="9">
        <v>-18473</v>
      </c>
      <c r="C24" s="9">
        <v>-3137</v>
      </c>
    </row>
    <row r="25" spans="1:3">
      <c r="A25" s="3" t="s">
        <v>599</v>
      </c>
      <c r="B25" s="5"/>
      <c r="C25" s="5"/>
    </row>
    <row r="26" spans="1:3" ht="45">
      <c r="A26" s="4" t="s">
        <v>605</v>
      </c>
      <c r="B26" s="5"/>
      <c r="C26" s="5"/>
    </row>
    <row r="27" spans="1:3">
      <c r="A27" s="3" t="s">
        <v>75</v>
      </c>
      <c r="B27" s="9">
        <v>-27813</v>
      </c>
      <c r="C27" s="9">
        <v>-24713</v>
      </c>
    </row>
    <row r="28" spans="1:3">
      <c r="A28" s="3" t="s">
        <v>76</v>
      </c>
      <c r="B28" s="9">
        <v>28371</v>
      </c>
      <c r="C28" s="9">
        <v>24766</v>
      </c>
    </row>
    <row r="29" spans="1:3">
      <c r="A29" s="3" t="s">
        <v>77</v>
      </c>
      <c r="B29" s="5">
        <v>558</v>
      </c>
      <c r="C29" s="5">
        <v>53</v>
      </c>
    </row>
    <row r="30" spans="1:3">
      <c r="A30" s="4" t="s">
        <v>78</v>
      </c>
      <c r="B30" s="5"/>
      <c r="C30" s="5"/>
    </row>
    <row r="31" spans="1:3">
      <c r="A31" s="3" t="s">
        <v>79</v>
      </c>
      <c r="B31" s="5">
        <v>0</v>
      </c>
      <c r="C31" s="5">
        <v>0</v>
      </c>
    </row>
    <row r="32" spans="1:3">
      <c r="A32" s="3" t="s">
        <v>80</v>
      </c>
      <c r="B32" s="5">
        <v>0</v>
      </c>
      <c r="C32" s="5">
        <v>200</v>
      </c>
    </row>
    <row r="33" spans="1:3">
      <c r="A33" s="3" t="s">
        <v>81</v>
      </c>
      <c r="B33" s="5">
        <v>0</v>
      </c>
      <c r="C33" s="5">
        <v>0</v>
      </c>
    </row>
    <row r="34" spans="1:3">
      <c r="A34" s="3" t="s">
        <v>82</v>
      </c>
      <c r="B34" s="5">
        <v>0</v>
      </c>
      <c r="C34" s="5">
        <v>-200</v>
      </c>
    </row>
    <row r="35" spans="1:3">
      <c r="A35" s="3" t="s">
        <v>83</v>
      </c>
      <c r="B35" s="5">
        <v>558</v>
      </c>
      <c r="C35" s="5">
        <v>253</v>
      </c>
    </row>
    <row r="36" spans="1:3">
      <c r="A36" s="4" t="s">
        <v>84</v>
      </c>
      <c r="B36" s="5"/>
      <c r="C36" s="5"/>
    </row>
    <row r="37" spans="1:3">
      <c r="A37" s="3" t="s">
        <v>359</v>
      </c>
      <c r="B37" s="5">
        <v>0</v>
      </c>
      <c r="C37" s="5">
        <v>0</v>
      </c>
    </row>
    <row r="38" spans="1:3" ht="30">
      <c r="A38" s="3" t="s">
        <v>606</v>
      </c>
      <c r="B38" s="9">
        <v>-19716</v>
      </c>
      <c r="C38" s="9">
        <v>5179</v>
      </c>
    </row>
    <row r="39" spans="1:3" ht="30">
      <c r="A39" s="3" t="s">
        <v>86</v>
      </c>
      <c r="B39" s="5">
        <v>0</v>
      </c>
      <c r="C39" s="5">
        <v>0</v>
      </c>
    </row>
    <row r="40" spans="1:3">
      <c r="A40" s="3" t="s">
        <v>87</v>
      </c>
      <c r="B40" s="5">
        <v>0</v>
      </c>
      <c r="C40" s="5">
        <v>0</v>
      </c>
    </row>
    <row r="41" spans="1:3">
      <c r="A41" s="3" t="s">
        <v>88</v>
      </c>
      <c r="B41" s="9">
        <v>-19716</v>
      </c>
      <c r="C41" s="9">
        <v>5179</v>
      </c>
    </row>
    <row r="42" spans="1:3">
      <c r="A42" s="3" t="s">
        <v>89</v>
      </c>
      <c r="B42" s="9">
        <v>-19158</v>
      </c>
      <c r="C42" s="9">
        <v>5432</v>
      </c>
    </row>
    <row r="43" spans="1:3">
      <c r="A43" s="3" t="s">
        <v>90</v>
      </c>
      <c r="B43" s="5">
        <v>0</v>
      </c>
      <c r="C43" s="5">
        <v>148</v>
      </c>
    </row>
    <row r="44" spans="1:3">
      <c r="A44" s="3" t="s">
        <v>91</v>
      </c>
      <c r="B44" s="9">
        <v>-19158</v>
      </c>
      <c r="C44" s="9">
        <v>5580</v>
      </c>
    </row>
    <row r="45" spans="1:3" ht="30">
      <c r="A45" s="3" t="s">
        <v>92</v>
      </c>
      <c r="B45" s="5">
        <v>0</v>
      </c>
      <c r="C45" s="5">
        <v>0</v>
      </c>
    </row>
    <row r="46" spans="1:3" ht="30">
      <c r="A46" s="3" t="s">
        <v>93</v>
      </c>
      <c r="B46" s="9">
        <v>-19158</v>
      </c>
      <c r="C46" s="9">
        <v>5580</v>
      </c>
    </row>
    <row r="47" spans="1:3">
      <c r="A47" s="3" t="s">
        <v>388</v>
      </c>
      <c r="B47" s="9">
        <v>-19158</v>
      </c>
      <c r="C47" s="9">
        <v>7970</v>
      </c>
    </row>
    <row r="48" spans="1:3" ht="30">
      <c r="A48" s="3" t="s">
        <v>600</v>
      </c>
      <c r="B48" s="5"/>
      <c r="C48" s="5"/>
    </row>
    <row r="49" spans="1:3" ht="45">
      <c r="A49" s="4" t="s">
        <v>605</v>
      </c>
      <c r="B49" s="5"/>
      <c r="C49" s="5"/>
    </row>
    <row r="50" spans="1:3">
      <c r="A50" s="3" t="s">
        <v>75</v>
      </c>
      <c r="B50" s="5">
        <v>0</v>
      </c>
      <c r="C50" s="5">
        <v>0</v>
      </c>
    </row>
    <row r="51" spans="1:3">
      <c r="A51" s="3" t="s">
        <v>76</v>
      </c>
      <c r="B51" s="5">
        <v>0</v>
      </c>
      <c r="C51" s="5">
        <v>0</v>
      </c>
    </row>
    <row r="52" spans="1:3">
      <c r="A52" s="3" t="s">
        <v>77</v>
      </c>
      <c r="B52" s="5">
        <v>0</v>
      </c>
      <c r="C52" s="5">
        <v>0</v>
      </c>
    </row>
    <row r="53" spans="1:3">
      <c r="A53" s="4" t="s">
        <v>78</v>
      </c>
      <c r="B53" s="5"/>
      <c r="C53" s="5"/>
    </row>
    <row r="54" spans="1:3">
      <c r="A54" s="3" t="s">
        <v>79</v>
      </c>
      <c r="B54" s="5">
        <v>0</v>
      </c>
      <c r="C54" s="5">
        <v>0</v>
      </c>
    </row>
    <row r="55" spans="1:3">
      <c r="A55" s="3" t="s">
        <v>80</v>
      </c>
      <c r="B55" s="5">
        <v>-191</v>
      </c>
      <c r="C55" s="5">
        <v>-144</v>
      </c>
    </row>
    <row r="56" spans="1:3">
      <c r="A56" s="3" t="s">
        <v>81</v>
      </c>
      <c r="B56" s="5">
        <v>0</v>
      </c>
      <c r="C56" s="5">
        <v>0</v>
      </c>
    </row>
    <row r="57" spans="1:3">
      <c r="A57" s="3" t="s">
        <v>82</v>
      </c>
      <c r="B57" s="5">
        <v>191</v>
      </c>
      <c r="C57" s="5">
        <v>144</v>
      </c>
    </row>
    <row r="58" spans="1:3">
      <c r="A58" s="3" t="s">
        <v>83</v>
      </c>
      <c r="B58" s="5">
        <v>-191</v>
      </c>
      <c r="C58" s="5">
        <v>-144</v>
      </c>
    </row>
    <row r="59" spans="1:3">
      <c r="A59" s="4" t="s">
        <v>84</v>
      </c>
      <c r="B59" s="5"/>
      <c r="C59" s="5"/>
    </row>
    <row r="60" spans="1:3">
      <c r="A60" s="3" t="s">
        <v>359</v>
      </c>
      <c r="B60" s="5">
        <v>-101</v>
      </c>
      <c r="C60" s="5">
        <v>-101</v>
      </c>
    </row>
    <row r="61" spans="1:3" ht="30">
      <c r="A61" s="3" t="s">
        <v>606</v>
      </c>
      <c r="B61" s="9">
        <v>-4456</v>
      </c>
      <c r="C61" s="5">
        <v>-264</v>
      </c>
    </row>
    <row r="62" spans="1:3" ht="30">
      <c r="A62" s="3" t="s">
        <v>86</v>
      </c>
      <c r="B62" s="5">
        <v>0</v>
      </c>
      <c r="C62" s="5">
        <v>0</v>
      </c>
    </row>
    <row r="63" spans="1:3">
      <c r="A63" s="3" t="s">
        <v>87</v>
      </c>
      <c r="B63" s="5">
        <v>0</v>
      </c>
      <c r="C63" s="5">
        <v>0</v>
      </c>
    </row>
    <row r="64" spans="1:3">
      <c r="A64" s="3" t="s">
        <v>88</v>
      </c>
      <c r="B64" s="9">
        <v>-4557</v>
      </c>
      <c r="C64" s="5">
        <v>-365</v>
      </c>
    </row>
    <row r="65" spans="1:3">
      <c r="A65" s="3" t="s">
        <v>89</v>
      </c>
      <c r="B65" s="9">
        <v>-4748</v>
      </c>
      <c r="C65" s="5">
        <v>-509</v>
      </c>
    </row>
    <row r="66" spans="1:3">
      <c r="A66" s="3" t="s">
        <v>90</v>
      </c>
      <c r="B66" s="5">
        <v>0</v>
      </c>
      <c r="C66" s="5">
        <v>0</v>
      </c>
    </row>
    <row r="67" spans="1:3">
      <c r="A67" s="3" t="s">
        <v>91</v>
      </c>
      <c r="B67" s="9">
        <v>-4748</v>
      </c>
      <c r="C67" s="5">
        <v>-509</v>
      </c>
    </row>
    <row r="68" spans="1:3" ht="30">
      <c r="A68" s="3" t="s">
        <v>92</v>
      </c>
      <c r="B68" s="5">
        <v>0</v>
      </c>
      <c r="C68" s="5">
        <v>0</v>
      </c>
    </row>
    <row r="69" spans="1:3" ht="30">
      <c r="A69" s="3" t="s">
        <v>93</v>
      </c>
      <c r="B69" s="9">
        <v>-4748</v>
      </c>
      <c r="C69" s="5">
        <v>-509</v>
      </c>
    </row>
    <row r="70" spans="1:3">
      <c r="A70" s="3" t="s">
        <v>388</v>
      </c>
      <c r="B70" s="9">
        <v>-18473</v>
      </c>
      <c r="C70" s="9">
        <v>-3137</v>
      </c>
    </row>
    <row r="71" spans="1:3">
      <c r="A71" s="3" t="s">
        <v>601</v>
      </c>
      <c r="B71" s="5"/>
      <c r="C71" s="5"/>
    </row>
    <row r="72" spans="1:3" ht="45">
      <c r="A72" s="4" t="s">
        <v>605</v>
      </c>
      <c r="B72" s="5"/>
      <c r="C72" s="5"/>
    </row>
    <row r="73" spans="1:3">
      <c r="A73" s="3" t="s">
        <v>75</v>
      </c>
      <c r="B73" s="9">
        <v>57967</v>
      </c>
      <c r="C73" s="9">
        <v>72224</v>
      </c>
    </row>
    <row r="74" spans="1:3">
      <c r="A74" s="3" t="s">
        <v>76</v>
      </c>
      <c r="B74" s="9">
        <v>-47322</v>
      </c>
      <c r="C74" s="9">
        <v>-55854</v>
      </c>
    </row>
    <row r="75" spans="1:3">
      <c r="A75" s="3" t="s">
        <v>77</v>
      </c>
      <c r="B75" s="9">
        <v>10645</v>
      </c>
      <c r="C75" s="9">
        <v>16370</v>
      </c>
    </row>
    <row r="76" spans="1:3">
      <c r="A76" s="4" t="s">
        <v>78</v>
      </c>
      <c r="B76" s="5"/>
      <c r="C76" s="5"/>
    </row>
    <row r="77" spans="1:3">
      <c r="A77" s="3" t="s">
        <v>79</v>
      </c>
      <c r="B77" s="9">
        <v>-3049</v>
      </c>
      <c r="C77" s="9">
        <v>-2921</v>
      </c>
    </row>
    <row r="78" spans="1:3">
      <c r="A78" s="3" t="s">
        <v>80</v>
      </c>
      <c r="B78" s="9">
        <v>-12103</v>
      </c>
      <c r="C78" s="9">
        <v>-12433</v>
      </c>
    </row>
    <row r="79" spans="1:3">
      <c r="A79" s="3" t="s">
        <v>81</v>
      </c>
      <c r="B79" s="5">
        <v>-757</v>
      </c>
      <c r="C79" s="5">
        <v>-466</v>
      </c>
    </row>
    <row r="80" spans="1:3">
      <c r="A80" s="3" t="s">
        <v>82</v>
      </c>
      <c r="B80" s="9">
        <v>15909</v>
      </c>
      <c r="C80" s="9">
        <v>15820</v>
      </c>
    </row>
    <row r="81" spans="1:3">
      <c r="A81" s="3" t="s">
        <v>83</v>
      </c>
      <c r="B81" s="9">
        <v>-5264</v>
      </c>
      <c r="C81" s="5">
        <v>550</v>
      </c>
    </row>
    <row r="82" spans="1:3">
      <c r="A82" s="4" t="s">
        <v>84</v>
      </c>
      <c r="B82" s="5"/>
      <c r="C82" s="5"/>
    </row>
    <row r="83" spans="1:3">
      <c r="A83" s="3" t="s">
        <v>359</v>
      </c>
      <c r="B83" s="9">
        <v>-10552</v>
      </c>
      <c r="C83" s="9">
        <v>-10977</v>
      </c>
    </row>
    <row r="84" spans="1:3" ht="30">
      <c r="A84" s="3" t="s">
        <v>606</v>
      </c>
      <c r="B84" s="5">
        <v>0</v>
      </c>
      <c r="C84" s="5">
        <v>0</v>
      </c>
    </row>
    <row r="85" spans="1:3" ht="30">
      <c r="A85" s="3" t="s">
        <v>86</v>
      </c>
      <c r="B85" s="9">
        <v>40450</v>
      </c>
      <c r="C85" s="5">
        <v>-21</v>
      </c>
    </row>
    <row r="86" spans="1:3">
      <c r="A86" s="3" t="s">
        <v>87</v>
      </c>
      <c r="B86" s="5">
        <v>-94</v>
      </c>
      <c r="C86" s="5">
        <v>-9</v>
      </c>
    </row>
    <row r="87" spans="1:3">
      <c r="A87" s="3" t="s">
        <v>88</v>
      </c>
      <c r="B87" s="9">
        <v>29804</v>
      </c>
      <c r="C87" s="9">
        <v>-11007</v>
      </c>
    </row>
    <row r="88" spans="1:3">
      <c r="A88" s="3" t="s">
        <v>89</v>
      </c>
      <c r="B88" s="9">
        <v>24540</v>
      </c>
      <c r="C88" s="9">
        <v>-10457</v>
      </c>
    </row>
    <row r="89" spans="1:3">
      <c r="A89" s="3" t="s">
        <v>90</v>
      </c>
      <c r="B89" s="5">
        <v>41</v>
      </c>
      <c r="C89" s="5">
        <v>-24</v>
      </c>
    </row>
    <row r="90" spans="1:3">
      <c r="A90" s="3" t="s">
        <v>91</v>
      </c>
      <c r="B90" s="9">
        <v>24581</v>
      </c>
      <c r="C90" s="9">
        <v>-10481</v>
      </c>
    </row>
    <row r="91" spans="1:3" ht="30">
      <c r="A91" s="3" t="s">
        <v>92</v>
      </c>
      <c r="B91" s="5">
        <v>0</v>
      </c>
      <c r="C91" s="5">
        <v>-346</v>
      </c>
    </row>
    <row r="92" spans="1:3" ht="30">
      <c r="A92" s="3" t="s">
        <v>93</v>
      </c>
      <c r="B92" s="9">
        <v>24581</v>
      </c>
      <c r="C92" s="9">
        <v>-10135</v>
      </c>
    </row>
    <row r="93" spans="1:3">
      <c r="A93" s="3" t="s">
        <v>388</v>
      </c>
      <c r="B93" s="9">
        <v>24581</v>
      </c>
      <c r="C93" s="9">
        <v>-10481</v>
      </c>
    </row>
    <row r="94" spans="1:3">
      <c r="A94" s="3" t="s">
        <v>602</v>
      </c>
      <c r="B94" s="5"/>
      <c r="C94" s="5"/>
    </row>
    <row r="95" spans="1:3" ht="45">
      <c r="A95" s="4" t="s">
        <v>605</v>
      </c>
      <c r="B95" s="5"/>
      <c r="C95" s="5"/>
    </row>
    <row r="96" spans="1:3">
      <c r="A96" s="3" t="s">
        <v>75</v>
      </c>
      <c r="B96" s="9">
        <v>116097</v>
      </c>
      <c r="C96" s="9">
        <v>123462</v>
      </c>
    </row>
    <row r="97" spans="1:3">
      <c r="A97" s="3" t="s">
        <v>76</v>
      </c>
      <c r="B97" s="9">
        <v>-90963</v>
      </c>
      <c r="C97" s="9">
        <v>-95474</v>
      </c>
    </row>
    <row r="98" spans="1:3">
      <c r="A98" s="3" t="s">
        <v>77</v>
      </c>
      <c r="B98" s="9">
        <v>25134</v>
      </c>
      <c r="C98" s="9">
        <v>27988</v>
      </c>
    </row>
    <row r="99" spans="1:3">
      <c r="A99" s="4" t="s">
        <v>78</v>
      </c>
      <c r="B99" s="5"/>
      <c r="C99" s="5"/>
    </row>
    <row r="100" spans="1:3">
      <c r="A100" s="3" t="s">
        <v>79</v>
      </c>
      <c r="B100" s="9">
        <v>-3906</v>
      </c>
      <c r="C100" s="9">
        <v>-4990</v>
      </c>
    </row>
    <row r="101" spans="1:3">
      <c r="A101" s="3" t="s">
        <v>80</v>
      </c>
      <c r="B101" s="9">
        <v>-4470</v>
      </c>
      <c r="C101" s="9">
        <v>-6832</v>
      </c>
    </row>
    <row r="102" spans="1:3">
      <c r="A102" s="3" t="s">
        <v>81</v>
      </c>
      <c r="B102" s="9">
        <v>-1253</v>
      </c>
      <c r="C102" s="9">
        <v>-2378</v>
      </c>
    </row>
    <row r="103" spans="1:3">
      <c r="A103" s="3" t="s">
        <v>82</v>
      </c>
      <c r="B103" s="9">
        <v>9629</v>
      </c>
      <c r="C103" s="9">
        <v>14200</v>
      </c>
    </row>
    <row r="104" spans="1:3">
      <c r="A104" s="3" t="s">
        <v>83</v>
      </c>
      <c r="B104" s="9">
        <v>15505</v>
      </c>
      <c r="C104" s="9">
        <v>13788</v>
      </c>
    </row>
    <row r="105" spans="1:3">
      <c r="A105" s="4" t="s">
        <v>84</v>
      </c>
      <c r="B105" s="5"/>
      <c r="C105" s="5"/>
    </row>
    <row r="106" spans="1:3">
      <c r="A106" s="3" t="s">
        <v>359</v>
      </c>
      <c r="B106" s="9">
        <v>-9761</v>
      </c>
      <c r="C106" s="9">
        <v>-8917</v>
      </c>
    </row>
    <row r="107" spans="1:3" ht="30">
      <c r="A107" s="3" t="s">
        <v>606</v>
      </c>
      <c r="B107" s="9">
        <v>23971</v>
      </c>
      <c r="C107" s="9">
        <v>-5354</v>
      </c>
    </row>
    <row r="108" spans="1:3" ht="30">
      <c r="A108" s="3" t="s">
        <v>86</v>
      </c>
      <c r="B108" s="9">
        <v>-52590</v>
      </c>
      <c r="C108" s="5">
        <v>-228</v>
      </c>
    </row>
    <row r="109" spans="1:3">
      <c r="A109" s="3" t="s">
        <v>87</v>
      </c>
      <c r="B109" s="5">
        <v>-221</v>
      </c>
      <c r="C109" s="5">
        <v>735</v>
      </c>
    </row>
    <row r="110" spans="1:3">
      <c r="A110" s="3" t="s">
        <v>88</v>
      </c>
      <c r="B110" s="9">
        <v>-38601</v>
      </c>
      <c r="C110" s="9">
        <v>-13764</v>
      </c>
    </row>
    <row r="111" spans="1:3">
      <c r="A111" s="3" t="s">
        <v>89</v>
      </c>
      <c r="B111" s="9">
        <v>-23096</v>
      </c>
      <c r="C111" s="5">
        <v>24</v>
      </c>
    </row>
    <row r="112" spans="1:3">
      <c r="A112" s="3" t="s">
        <v>90</v>
      </c>
      <c r="B112" s="9">
        <v>3240</v>
      </c>
      <c r="C112" s="5">
        <v>-607</v>
      </c>
    </row>
    <row r="113" spans="1:3">
      <c r="A113" s="3" t="s">
        <v>91</v>
      </c>
      <c r="B113" s="9">
        <v>-19856</v>
      </c>
      <c r="C113" s="5">
        <v>-583</v>
      </c>
    </row>
    <row r="114" spans="1:3" ht="30">
      <c r="A114" s="3" t="s">
        <v>92</v>
      </c>
      <c r="B114" s="5">
        <v>805</v>
      </c>
      <c r="C114" s="5">
        <v>-5</v>
      </c>
    </row>
    <row r="115" spans="1:3" ht="30">
      <c r="A115" s="3" t="s">
        <v>93</v>
      </c>
      <c r="B115" s="9">
        <v>-20661</v>
      </c>
      <c r="C115" s="5">
        <v>-578</v>
      </c>
    </row>
    <row r="116" spans="1:3">
      <c r="A116" s="3" t="s">
        <v>388</v>
      </c>
      <c r="B116" s="9">
        <v>-34261</v>
      </c>
      <c r="C116" s="9">
        <v>2511</v>
      </c>
    </row>
    <row r="117" spans="1:3">
      <c r="A117" s="3" t="s">
        <v>603</v>
      </c>
      <c r="B117" s="5"/>
      <c r="C117" s="5"/>
    </row>
    <row r="118" spans="1:3" ht="45">
      <c r="A118" s="4" t="s">
        <v>605</v>
      </c>
      <c r="B118" s="5"/>
      <c r="C118" s="5"/>
    </row>
    <row r="119" spans="1:3">
      <c r="A119" s="3" t="s">
        <v>75</v>
      </c>
      <c r="B119" s="9">
        <v>34104</v>
      </c>
      <c r="C119" s="9">
        <v>39529</v>
      </c>
    </row>
    <row r="120" spans="1:3">
      <c r="A120" s="3" t="s">
        <v>76</v>
      </c>
      <c r="B120" s="9">
        <v>-28440</v>
      </c>
      <c r="C120" s="9">
        <v>-30634</v>
      </c>
    </row>
    <row r="121" spans="1:3">
      <c r="A121" s="3" t="s">
        <v>77</v>
      </c>
      <c r="B121" s="9">
        <v>5664</v>
      </c>
      <c r="C121" s="9">
        <v>8895</v>
      </c>
    </row>
    <row r="122" spans="1:3">
      <c r="A122" s="4" t="s">
        <v>78</v>
      </c>
      <c r="B122" s="5"/>
      <c r="C122" s="5"/>
    </row>
    <row r="123" spans="1:3">
      <c r="A123" s="3" t="s">
        <v>79</v>
      </c>
      <c r="B123" s="9">
        <v>-2820</v>
      </c>
      <c r="C123" s="9">
        <v>-3090</v>
      </c>
    </row>
    <row r="124" spans="1:3">
      <c r="A124" s="3" t="s">
        <v>80</v>
      </c>
      <c r="B124" s="9">
        <v>-1207</v>
      </c>
      <c r="C124" s="9">
        <v>-1181</v>
      </c>
    </row>
    <row r="125" spans="1:3">
      <c r="A125" s="3" t="s">
        <v>81</v>
      </c>
      <c r="B125" s="5">
        <v>-299</v>
      </c>
      <c r="C125" s="5">
        <v>-303</v>
      </c>
    </row>
    <row r="126" spans="1:3">
      <c r="A126" s="3" t="s">
        <v>82</v>
      </c>
      <c r="B126" s="9">
        <v>4326</v>
      </c>
      <c r="C126" s="9">
        <v>4574</v>
      </c>
    </row>
    <row r="127" spans="1:3">
      <c r="A127" s="3" t="s">
        <v>83</v>
      </c>
      <c r="B127" s="9">
        <v>1338</v>
      </c>
      <c r="C127" s="9">
        <v>4321</v>
      </c>
    </row>
    <row r="128" spans="1:3">
      <c r="A128" s="4" t="s">
        <v>84</v>
      </c>
      <c r="B128" s="5"/>
      <c r="C128" s="5"/>
    </row>
    <row r="129" spans="1:3">
      <c r="A129" s="3" t="s">
        <v>359</v>
      </c>
      <c r="B129" s="9">
        <v>1426</v>
      </c>
      <c r="C129" s="5">
        <v>137</v>
      </c>
    </row>
    <row r="130" spans="1:3" ht="30">
      <c r="A130" s="3" t="s">
        <v>606</v>
      </c>
      <c r="B130" s="5">
        <v>201</v>
      </c>
      <c r="C130" s="5">
        <v>439</v>
      </c>
    </row>
    <row r="131" spans="1:3" ht="30">
      <c r="A131" s="3" t="s">
        <v>86</v>
      </c>
      <c r="B131" s="9">
        <v>7862</v>
      </c>
      <c r="C131" s="9">
        <v>1199</v>
      </c>
    </row>
    <row r="132" spans="1:3">
      <c r="A132" s="3" t="s">
        <v>87</v>
      </c>
      <c r="B132" s="5">
        <v>6</v>
      </c>
      <c r="C132" s="5">
        <v>29</v>
      </c>
    </row>
    <row r="133" spans="1:3">
      <c r="A133" s="3" t="s">
        <v>88</v>
      </c>
      <c r="B133" s="9">
        <v>9495</v>
      </c>
      <c r="C133" s="9">
        <v>1804</v>
      </c>
    </row>
    <row r="134" spans="1:3">
      <c r="A134" s="3" t="s">
        <v>89</v>
      </c>
      <c r="B134" s="9">
        <v>10833</v>
      </c>
      <c r="C134" s="9">
        <v>6125</v>
      </c>
    </row>
    <row r="135" spans="1:3">
      <c r="A135" s="3" t="s">
        <v>90</v>
      </c>
      <c r="B135" s="9">
        <v>4280</v>
      </c>
      <c r="C135" s="5">
        <v>-175</v>
      </c>
    </row>
    <row r="136" spans="1:3">
      <c r="A136" s="3" t="s">
        <v>91</v>
      </c>
      <c r="B136" s="9">
        <v>15113</v>
      </c>
      <c r="C136" s="9">
        <v>5950</v>
      </c>
    </row>
    <row r="137" spans="1:3" ht="30">
      <c r="A137" s="3" t="s">
        <v>92</v>
      </c>
      <c r="B137" s="5">
        <v>-125</v>
      </c>
      <c r="C137" s="5">
        <v>838</v>
      </c>
    </row>
    <row r="138" spans="1:3" ht="30">
      <c r="A138" s="3" t="s">
        <v>93</v>
      </c>
      <c r="B138" s="9">
        <v>15238</v>
      </c>
      <c r="C138" s="9">
        <v>5112</v>
      </c>
    </row>
    <row r="139" spans="1:3">
      <c r="A139" s="3" t="s">
        <v>388</v>
      </c>
      <c r="B139" s="8">
        <v>28838</v>
      </c>
      <c r="C139"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ht="30">
      <c r="A2" s="1" t="s">
        <v>19</v>
      </c>
      <c r="B2" s="1" t="s">
        <v>2</v>
      </c>
      <c r="C2" s="1" t="s">
        <v>73</v>
      </c>
    </row>
    <row r="3" spans="1:3">
      <c r="A3" s="4" t="s">
        <v>102</v>
      </c>
      <c r="B3" s="5"/>
      <c r="C3" s="5"/>
    </row>
    <row r="4" spans="1:3" ht="30">
      <c r="A4" s="3" t="s">
        <v>443</v>
      </c>
      <c r="B4" s="8">
        <v>12600</v>
      </c>
      <c r="C4" s="8">
        <v>15650</v>
      </c>
    </row>
    <row r="5" spans="1:3">
      <c r="A5" s="4" t="s">
        <v>116</v>
      </c>
      <c r="B5" s="5"/>
      <c r="C5" s="5"/>
    </row>
    <row r="6" spans="1:3">
      <c r="A6" s="3" t="s">
        <v>117</v>
      </c>
      <c r="B6" s="9">
        <v>-9212</v>
      </c>
      <c r="C6" s="9">
        <v>-3200</v>
      </c>
    </row>
    <row r="7" spans="1:3">
      <c r="A7" s="3" t="s">
        <v>608</v>
      </c>
      <c r="B7" s="5">
        <v>0</v>
      </c>
      <c r="C7" s="5">
        <v>0</v>
      </c>
    </row>
    <row r="8" spans="1:3">
      <c r="A8" s="3" t="s">
        <v>118</v>
      </c>
      <c r="B8" s="9">
        <v>-9212</v>
      </c>
      <c r="C8" s="9">
        <v>-3200</v>
      </c>
    </row>
    <row r="9" spans="1:3">
      <c r="A9" s="4" t="s">
        <v>119</v>
      </c>
      <c r="B9" s="5"/>
      <c r="C9" s="5"/>
    </row>
    <row r="10" spans="1:3">
      <c r="A10" s="3" t="s">
        <v>120</v>
      </c>
      <c r="B10" s="5">
        <v>-830</v>
      </c>
      <c r="C10" s="5">
        <v>-838</v>
      </c>
    </row>
    <row r="11" spans="1:3" ht="30">
      <c r="A11" s="3" t="s">
        <v>121</v>
      </c>
      <c r="B11" s="9">
        <v>21550</v>
      </c>
      <c r="C11" s="9">
        <v>33400</v>
      </c>
    </row>
    <row r="12" spans="1:3" ht="30">
      <c r="A12" s="3" t="s">
        <v>122</v>
      </c>
      <c r="B12" s="9">
        <v>-32650</v>
      </c>
      <c r="C12" s="9">
        <v>-46900</v>
      </c>
    </row>
    <row r="13" spans="1:3">
      <c r="A13" s="3" t="s">
        <v>456</v>
      </c>
      <c r="B13" s="5">
        <v>0</v>
      </c>
      <c r="C13" s="5">
        <v>0</v>
      </c>
    </row>
    <row r="14" spans="1:3">
      <c r="A14" s="3" t="s">
        <v>123</v>
      </c>
      <c r="B14" s="5">
        <v>0</v>
      </c>
      <c r="C14" s="5">
        <v>228</v>
      </c>
    </row>
    <row r="15" spans="1:3" ht="30">
      <c r="A15" s="3" t="s">
        <v>124</v>
      </c>
      <c r="B15" s="9">
        <v>-11930</v>
      </c>
      <c r="C15" s="9">
        <v>-14110</v>
      </c>
    </row>
    <row r="16" spans="1:3" ht="30">
      <c r="A16" s="3" t="s">
        <v>125</v>
      </c>
      <c r="B16" s="9">
        <v>-4460</v>
      </c>
      <c r="C16" s="5">
        <v>46</v>
      </c>
    </row>
    <row r="17" spans="1:3">
      <c r="A17" s="3" t="s">
        <v>126</v>
      </c>
      <c r="B17" s="9">
        <v>-13002</v>
      </c>
      <c r="C17" s="9">
        <v>-1614</v>
      </c>
    </row>
    <row r="18" spans="1:3" ht="30">
      <c r="A18" s="3" t="s">
        <v>127</v>
      </c>
      <c r="B18" s="9">
        <v>58195</v>
      </c>
      <c r="C18" s="9">
        <v>34987</v>
      </c>
    </row>
    <row r="19" spans="1:3" ht="30">
      <c r="A19" s="3" t="s">
        <v>128</v>
      </c>
      <c r="B19" s="9">
        <v>45193</v>
      </c>
      <c r="C19" s="9">
        <v>33373</v>
      </c>
    </row>
    <row r="20" spans="1:3">
      <c r="A20" s="3" t="s">
        <v>599</v>
      </c>
      <c r="B20" s="5"/>
      <c r="C20" s="5"/>
    </row>
    <row r="21" spans="1:3">
      <c r="A21" s="4" t="s">
        <v>102</v>
      </c>
      <c r="B21" s="5"/>
      <c r="C21" s="5"/>
    </row>
    <row r="22" spans="1:3" ht="30">
      <c r="A22" s="3" t="s">
        <v>443</v>
      </c>
      <c r="B22" s="5">
        <v>0</v>
      </c>
      <c r="C22" s="5">
        <v>0</v>
      </c>
    </row>
    <row r="23" spans="1:3">
      <c r="A23" s="4" t="s">
        <v>116</v>
      </c>
      <c r="B23" s="5"/>
      <c r="C23" s="5"/>
    </row>
    <row r="24" spans="1:3">
      <c r="A24" s="3" t="s">
        <v>117</v>
      </c>
      <c r="B24" s="5">
        <v>0</v>
      </c>
      <c r="C24" s="5">
        <v>0</v>
      </c>
    </row>
    <row r="25" spans="1:3">
      <c r="A25" s="3" t="s">
        <v>608</v>
      </c>
      <c r="B25" s="9">
        <v>-10993</v>
      </c>
      <c r="C25" s="9">
        <v>-13175</v>
      </c>
    </row>
    <row r="26" spans="1:3">
      <c r="A26" s="3" t="s">
        <v>118</v>
      </c>
      <c r="B26" s="9">
        <v>-10993</v>
      </c>
      <c r="C26" s="9">
        <v>-13175</v>
      </c>
    </row>
    <row r="27" spans="1:3">
      <c r="A27" s="4" t="s">
        <v>119</v>
      </c>
      <c r="B27" s="5"/>
      <c r="C27" s="5"/>
    </row>
    <row r="28" spans="1:3">
      <c r="A28" s="3" t="s">
        <v>120</v>
      </c>
      <c r="B28" s="5">
        <v>0</v>
      </c>
      <c r="C28" s="5">
        <v>0</v>
      </c>
    </row>
    <row r="29" spans="1:3" ht="30">
      <c r="A29" s="3" t="s">
        <v>121</v>
      </c>
      <c r="B29" s="5">
        <v>0</v>
      </c>
      <c r="C29" s="5">
        <v>0</v>
      </c>
    </row>
    <row r="30" spans="1:3" ht="30">
      <c r="A30" s="3" t="s">
        <v>122</v>
      </c>
      <c r="B30" s="5">
        <v>0</v>
      </c>
      <c r="C30" s="5">
        <v>0</v>
      </c>
    </row>
    <row r="31" spans="1:3">
      <c r="A31" s="3" t="s">
        <v>456</v>
      </c>
      <c r="B31" s="9">
        <v>10993</v>
      </c>
      <c r="C31" s="9">
        <v>13175</v>
      </c>
    </row>
    <row r="32" spans="1:3">
      <c r="A32" s="3" t="s">
        <v>123</v>
      </c>
      <c r="B32" s="5"/>
      <c r="C32" s="5">
        <v>0</v>
      </c>
    </row>
    <row r="33" spans="1:3" ht="30">
      <c r="A33" s="3" t="s">
        <v>124</v>
      </c>
      <c r="B33" s="9">
        <v>10993</v>
      </c>
      <c r="C33" s="9">
        <v>13175</v>
      </c>
    </row>
    <row r="34" spans="1:3" ht="30">
      <c r="A34" s="3" t="s">
        <v>125</v>
      </c>
      <c r="B34" s="5">
        <v>0</v>
      </c>
      <c r="C34" s="5">
        <v>0</v>
      </c>
    </row>
    <row r="35" spans="1:3">
      <c r="A35" s="3" t="s">
        <v>126</v>
      </c>
      <c r="B35" s="5">
        <v>0</v>
      </c>
      <c r="C35" s="5">
        <v>0</v>
      </c>
    </row>
    <row r="36" spans="1:3" ht="30">
      <c r="A36" s="3" t="s">
        <v>127</v>
      </c>
      <c r="B36" s="5">
        <v>0</v>
      </c>
      <c r="C36" s="5">
        <v>0</v>
      </c>
    </row>
    <row r="37" spans="1:3" ht="30">
      <c r="A37" s="3" t="s">
        <v>128</v>
      </c>
      <c r="B37" s="5">
        <v>0</v>
      </c>
      <c r="C37" s="5">
        <v>0</v>
      </c>
    </row>
    <row r="38" spans="1:3" ht="30">
      <c r="A38" s="3" t="s">
        <v>600</v>
      </c>
      <c r="B38" s="5"/>
      <c r="C38" s="5"/>
    </row>
    <row r="39" spans="1:3">
      <c r="A39" s="4" t="s">
        <v>102</v>
      </c>
      <c r="B39" s="5"/>
      <c r="C39" s="5"/>
    </row>
    <row r="40" spans="1:3" ht="30">
      <c r="A40" s="3" t="s">
        <v>443</v>
      </c>
      <c r="B40" s="5">
        <v>-1</v>
      </c>
      <c r="C40" s="5">
        <v>-1</v>
      </c>
    </row>
    <row r="41" spans="1:3">
      <c r="A41" s="4" t="s">
        <v>116</v>
      </c>
      <c r="B41" s="5"/>
      <c r="C41" s="5"/>
    </row>
    <row r="42" spans="1:3">
      <c r="A42" s="3" t="s">
        <v>117</v>
      </c>
      <c r="B42" s="5">
        <v>0</v>
      </c>
      <c r="C42" s="5">
        <v>0</v>
      </c>
    </row>
    <row r="43" spans="1:3">
      <c r="A43" s="3" t="s">
        <v>608</v>
      </c>
      <c r="B43" s="5">
        <v>0</v>
      </c>
      <c r="C43" s="5">
        <v>0</v>
      </c>
    </row>
    <row r="44" spans="1:3">
      <c r="A44" s="3" t="s">
        <v>118</v>
      </c>
      <c r="B44" s="5">
        <v>0</v>
      </c>
      <c r="C44" s="5">
        <v>0</v>
      </c>
    </row>
    <row r="45" spans="1:3">
      <c r="A45" s="4" t="s">
        <v>119</v>
      </c>
      <c r="B45" s="5"/>
      <c r="C45" s="5"/>
    </row>
    <row r="46" spans="1:3">
      <c r="A46" s="3" t="s">
        <v>120</v>
      </c>
      <c r="B46" s="5">
        <v>0</v>
      </c>
      <c r="C46" s="5">
        <v>0</v>
      </c>
    </row>
    <row r="47" spans="1:3" ht="30">
      <c r="A47" s="3" t="s">
        <v>121</v>
      </c>
      <c r="B47" s="5">
        <v>0</v>
      </c>
      <c r="C47" s="5">
        <v>0</v>
      </c>
    </row>
    <row r="48" spans="1:3" ht="30">
      <c r="A48" s="3" t="s">
        <v>122</v>
      </c>
      <c r="B48" s="5">
        <v>0</v>
      </c>
      <c r="C48" s="5">
        <v>0</v>
      </c>
    </row>
    <row r="49" spans="1:3">
      <c r="A49" s="3" t="s">
        <v>456</v>
      </c>
      <c r="B49" s="5">
        <v>0</v>
      </c>
      <c r="C49" s="5">
        <v>0</v>
      </c>
    </row>
    <row r="50" spans="1:3">
      <c r="A50" s="3" t="s">
        <v>123</v>
      </c>
      <c r="B50" s="5"/>
      <c r="C50" s="5">
        <v>228</v>
      </c>
    </row>
    <row r="51" spans="1:3" ht="30">
      <c r="A51" s="3" t="s">
        <v>124</v>
      </c>
      <c r="B51" s="5">
        <v>0</v>
      </c>
      <c r="C51" s="5">
        <v>228</v>
      </c>
    </row>
    <row r="52" spans="1:3" ht="30">
      <c r="A52" s="3" t="s">
        <v>125</v>
      </c>
      <c r="B52" s="5">
        <v>0</v>
      </c>
      <c r="C52" s="5">
        <v>0</v>
      </c>
    </row>
    <row r="53" spans="1:3">
      <c r="A53" s="3" t="s">
        <v>126</v>
      </c>
      <c r="B53" s="5">
        <v>-1</v>
      </c>
      <c r="C53" s="5">
        <v>227</v>
      </c>
    </row>
    <row r="54" spans="1:3" ht="30">
      <c r="A54" s="3" t="s">
        <v>127</v>
      </c>
      <c r="B54" s="5">
        <v>24</v>
      </c>
      <c r="C54" s="5">
        <v>53</v>
      </c>
    </row>
    <row r="55" spans="1:3" ht="30">
      <c r="A55" s="3" t="s">
        <v>128</v>
      </c>
      <c r="B55" s="5">
        <v>23</v>
      </c>
      <c r="C55" s="5">
        <v>280</v>
      </c>
    </row>
    <row r="56" spans="1:3">
      <c r="A56" s="3" t="s">
        <v>601</v>
      </c>
      <c r="B56" s="5"/>
      <c r="C56" s="5"/>
    </row>
    <row r="57" spans="1:3">
      <c r="A57" s="4" t="s">
        <v>102</v>
      </c>
      <c r="B57" s="5"/>
      <c r="C57" s="5"/>
    </row>
    <row r="58" spans="1:3" ht="30">
      <c r="A58" s="3" t="s">
        <v>443</v>
      </c>
      <c r="B58" s="9">
        <v>6015</v>
      </c>
      <c r="C58" s="9">
        <v>3147</v>
      </c>
    </row>
    <row r="59" spans="1:3">
      <c r="A59" s="4" t="s">
        <v>116</v>
      </c>
      <c r="B59" s="5"/>
      <c r="C59" s="5"/>
    </row>
    <row r="60" spans="1:3">
      <c r="A60" s="3" t="s">
        <v>117</v>
      </c>
      <c r="B60" s="9">
        <v>-2061</v>
      </c>
      <c r="C60" s="9">
        <v>-1048</v>
      </c>
    </row>
    <row r="61" spans="1:3">
      <c r="A61" s="3" t="s">
        <v>608</v>
      </c>
      <c r="B61" s="9">
        <v>8949</v>
      </c>
      <c r="C61" s="9">
        <v>13175</v>
      </c>
    </row>
    <row r="62" spans="1:3">
      <c r="A62" s="3" t="s">
        <v>118</v>
      </c>
      <c r="B62" s="9">
        <v>6888</v>
      </c>
      <c r="C62" s="9">
        <v>12127</v>
      </c>
    </row>
    <row r="63" spans="1:3">
      <c r="A63" s="4" t="s">
        <v>119</v>
      </c>
      <c r="B63" s="5"/>
      <c r="C63" s="5"/>
    </row>
    <row r="64" spans="1:3">
      <c r="A64" s="3" t="s">
        <v>120</v>
      </c>
      <c r="B64" s="5">
        <v>-830</v>
      </c>
      <c r="C64" s="5">
        <v>-838</v>
      </c>
    </row>
    <row r="65" spans="1:3" ht="30">
      <c r="A65" s="3" t="s">
        <v>121</v>
      </c>
      <c r="B65" s="9">
        <v>21550</v>
      </c>
      <c r="C65" s="9">
        <v>33400</v>
      </c>
    </row>
    <row r="66" spans="1:3" ht="30">
      <c r="A66" s="3" t="s">
        <v>122</v>
      </c>
      <c r="B66" s="9">
        <v>-32650</v>
      </c>
      <c r="C66" s="9">
        <v>-46900</v>
      </c>
    </row>
    <row r="67" spans="1:3">
      <c r="A67" s="3" t="s">
        <v>456</v>
      </c>
      <c r="B67" s="5">
        <v>0</v>
      </c>
      <c r="C67" s="5">
        <v>0</v>
      </c>
    </row>
    <row r="68" spans="1:3">
      <c r="A68" s="3" t="s">
        <v>123</v>
      </c>
      <c r="B68" s="5"/>
      <c r="C68" s="5">
        <v>0</v>
      </c>
    </row>
    <row r="69" spans="1:3" ht="30">
      <c r="A69" s="3" t="s">
        <v>124</v>
      </c>
      <c r="B69" s="9">
        <v>-11930</v>
      </c>
      <c r="C69" s="9">
        <v>-14338</v>
      </c>
    </row>
    <row r="70" spans="1:3" ht="30">
      <c r="A70" s="3" t="s">
        <v>125</v>
      </c>
      <c r="B70" s="5">
        <v>0</v>
      </c>
      <c r="C70" s="5">
        <v>0</v>
      </c>
    </row>
    <row r="71" spans="1:3">
      <c r="A71" s="3" t="s">
        <v>126</v>
      </c>
      <c r="B71" s="5">
        <v>973</v>
      </c>
      <c r="C71" s="5">
        <v>936</v>
      </c>
    </row>
    <row r="72" spans="1:3" ht="30">
      <c r="A72" s="3" t="s">
        <v>127</v>
      </c>
      <c r="B72" s="9">
        <v>4178</v>
      </c>
      <c r="C72" s="9">
        <v>2564</v>
      </c>
    </row>
    <row r="73" spans="1:3" ht="30">
      <c r="A73" s="3" t="s">
        <v>128</v>
      </c>
      <c r="B73" s="9">
        <v>5151</v>
      </c>
      <c r="C73" s="9">
        <v>3500</v>
      </c>
    </row>
    <row r="74" spans="1:3">
      <c r="A74" s="3" t="s">
        <v>602</v>
      </c>
      <c r="B74" s="5"/>
      <c r="C74" s="5"/>
    </row>
    <row r="75" spans="1:3">
      <c r="A75" s="4" t="s">
        <v>102</v>
      </c>
      <c r="B75" s="5"/>
      <c r="C75" s="5"/>
    </row>
    <row r="76" spans="1:3" ht="30">
      <c r="A76" s="3" t="s">
        <v>443</v>
      </c>
      <c r="B76" s="9">
        <v>11270</v>
      </c>
      <c r="C76" s="9">
        <v>22887</v>
      </c>
    </row>
    <row r="77" spans="1:3">
      <c r="A77" s="4" t="s">
        <v>116</v>
      </c>
      <c r="B77" s="5"/>
      <c r="C77" s="5"/>
    </row>
    <row r="78" spans="1:3">
      <c r="A78" s="3" t="s">
        <v>117</v>
      </c>
      <c r="B78" s="9">
        <v>-6471</v>
      </c>
      <c r="C78" s="9">
        <v>-1441</v>
      </c>
    </row>
    <row r="79" spans="1:3">
      <c r="A79" s="3" t="s">
        <v>608</v>
      </c>
      <c r="B79" s="9">
        <v>2044</v>
      </c>
      <c r="C79" s="5">
        <v>0</v>
      </c>
    </row>
    <row r="80" spans="1:3">
      <c r="A80" s="3" t="s">
        <v>118</v>
      </c>
      <c r="B80" s="9">
        <v>-4427</v>
      </c>
      <c r="C80" s="9">
        <v>-1441</v>
      </c>
    </row>
    <row r="81" spans="1:3">
      <c r="A81" s="4" t="s">
        <v>119</v>
      </c>
      <c r="B81" s="5"/>
      <c r="C81" s="5"/>
    </row>
    <row r="82" spans="1:3">
      <c r="A82" s="3" t="s">
        <v>120</v>
      </c>
      <c r="B82" s="5">
        <v>0</v>
      </c>
      <c r="C82" s="5">
        <v>0</v>
      </c>
    </row>
    <row r="83" spans="1:3" ht="30">
      <c r="A83" s="3" t="s">
        <v>121</v>
      </c>
      <c r="B83" s="5">
        <v>0</v>
      </c>
      <c r="C83" s="5">
        <v>0</v>
      </c>
    </row>
    <row r="84" spans="1:3" ht="30">
      <c r="A84" s="3" t="s">
        <v>122</v>
      </c>
      <c r="B84" s="5">
        <v>0</v>
      </c>
      <c r="C84" s="5">
        <v>0</v>
      </c>
    </row>
    <row r="85" spans="1:3">
      <c r="A85" s="3" t="s">
        <v>456</v>
      </c>
      <c r="B85" s="9">
        <v>-8949</v>
      </c>
      <c r="C85" s="9">
        <v>-13175</v>
      </c>
    </row>
    <row r="86" spans="1:3">
      <c r="A86" s="3" t="s">
        <v>123</v>
      </c>
      <c r="B86" s="5"/>
      <c r="C86" s="5">
        <v>0</v>
      </c>
    </row>
    <row r="87" spans="1:3" ht="30">
      <c r="A87" s="3" t="s">
        <v>124</v>
      </c>
      <c r="B87" s="9">
        <v>-8949</v>
      </c>
      <c r="C87" s="9">
        <v>-13175</v>
      </c>
    </row>
    <row r="88" spans="1:3" ht="30">
      <c r="A88" s="3" t="s">
        <v>125</v>
      </c>
      <c r="B88" s="9">
        <v>-2711</v>
      </c>
      <c r="C88" s="5">
        <v>-37</v>
      </c>
    </row>
    <row r="89" spans="1:3">
      <c r="A89" s="3" t="s">
        <v>126</v>
      </c>
      <c r="B89" s="9">
        <v>-4817</v>
      </c>
      <c r="C89" s="9">
        <v>8234</v>
      </c>
    </row>
    <row r="90" spans="1:3" ht="30">
      <c r="A90" s="3" t="s">
        <v>127</v>
      </c>
      <c r="B90" s="9">
        <v>35792</v>
      </c>
      <c r="C90" s="9">
        <v>11798</v>
      </c>
    </row>
    <row r="91" spans="1:3" ht="30">
      <c r="A91" s="3" t="s">
        <v>128</v>
      </c>
      <c r="B91" s="9">
        <v>30975</v>
      </c>
      <c r="C91" s="9">
        <v>20032</v>
      </c>
    </row>
    <row r="92" spans="1:3">
      <c r="A92" s="3" t="s">
        <v>603</v>
      </c>
      <c r="B92" s="5"/>
      <c r="C92" s="5"/>
    </row>
    <row r="93" spans="1:3">
      <c r="A93" s="4" t="s">
        <v>102</v>
      </c>
      <c r="B93" s="5"/>
      <c r="C93" s="5"/>
    </row>
    <row r="94" spans="1:3" ht="30">
      <c r="A94" s="3" t="s">
        <v>443</v>
      </c>
      <c r="B94" s="9">
        <v>-4684</v>
      </c>
      <c r="C94" s="9">
        <v>-10383</v>
      </c>
    </row>
    <row r="95" spans="1:3">
      <c r="A95" s="4" t="s">
        <v>116</v>
      </c>
      <c r="B95" s="5"/>
      <c r="C95" s="5"/>
    </row>
    <row r="96" spans="1:3">
      <c r="A96" s="3" t="s">
        <v>117</v>
      </c>
      <c r="B96" s="5">
        <v>-680</v>
      </c>
      <c r="C96" s="5">
        <v>-711</v>
      </c>
    </row>
    <row r="97" spans="1:3">
      <c r="A97" s="3" t="s">
        <v>608</v>
      </c>
      <c r="B97" s="5">
        <v>0</v>
      </c>
      <c r="C97" s="5">
        <v>0</v>
      </c>
    </row>
    <row r="98" spans="1:3">
      <c r="A98" s="3" t="s">
        <v>118</v>
      </c>
      <c r="B98" s="5">
        <v>-680</v>
      </c>
      <c r="C98" s="5">
        <v>-711</v>
      </c>
    </row>
    <row r="99" spans="1:3">
      <c r="A99" s="4" t="s">
        <v>119</v>
      </c>
      <c r="B99" s="5"/>
      <c r="C99" s="5"/>
    </row>
    <row r="100" spans="1:3">
      <c r="A100" s="3" t="s">
        <v>120</v>
      </c>
      <c r="B100" s="5">
        <v>0</v>
      </c>
      <c r="C100" s="5">
        <v>0</v>
      </c>
    </row>
    <row r="101" spans="1:3" ht="30">
      <c r="A101" s="3" t="s">
        <v>121</v>
      </c>
      <c r="B101" s="5">
        <v>0</v>
      </c>
      <c r="C101" s="5">
        <v>0</v>
      </c>
    </row>
    <row r="102" spans="1:3" ht="30">
      <c r="A102" s="3" t="s">
        <v>122</v>
      </c>
      <c r="B102" s="5">
        <v>0</v>
      </c>
      <c r="C102" s="5">
        <v>0</v>
      </c>
    </row>
    <row r="103" spans="1:3">
      <c r="A103" s="3" t="s">
        <v>456</v>
      </c>
      <c r="B103" s="9">
        <v>-2044</v>
      </c>
      <c r="C103" s="5">
        <v>0</v>
      </c>
    </row>
    <row r="104" spans="1:3">
      <c r="A104" s="3" t="s">
        <v>123</v>
      </c>
      <c r="B104" s="5"/>
      <c r="C104" s="5">
        <v>0</v>
      </c>
    </row>
    <row r="105" spans="1:3" ht="30">
      <c r="A105" s="3" t="s">
        <v>124</v>
      </c>
      <c r="B105" s="9">
        <v>-2044</v>
      </c>
      <c r="C105" s="5">
        <v>0</v>
      </c>
    </row>
    <row r="106" spans="1:3" ht="30">
      <c r="A106" s="3" t="s">
        <v>125</v>
      </c>
      <c r="B106" s="9">
        <v>-1749</v>
      </c>
      <c r="C106" s="5">
        <v>83</v>
      </c>
    </row>
    <row r="107" spans="1:3">
      <c r="A107" s="3" t="s">
        <v>126</v>
      </c>
      <c r="B107" s="9">
        <v>-9157</v>
      </c>
      <c r="C107" s="9">
        <v>-11011</v>
      </c>
    </row>
    <row r="108" spans="1:3" ht="30">
      <c r="A108" s="3" t="s">
        <v>127</v>
      </c>
      <c r="B108" s="9">
        <v>18201</v>
      </c>
      <c r="C108" s="9">
        <v>20572</v>
      </c>
    </row>
    <row r="109" spans="1:3" ht="30">
      <c r="A109" s="3" t="s">
        <v>128</v>
      </c>
      <c r="B109" s="8">
        <v>9044</v>
      </c>
      <c r="C109" s="8">
        <v>956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85546875" bestFit="1" customWidth="1"/>
  </cols>
  <sheetData>
    <row r="1" spans="1:2" ht="45">
      <c r="A1" s="1" t="s">
        <v>609</v>
      </c>
      <c r="B1" s="1" t="s">
        <v>610</v>
      </c>
    </row>
    <row r="2" spans="1:2" ht="30">
      <c r="A2" s="1" t="s">
        <v>19</v>
      </c>
      <c r="B2" s="1" t="s">
        <v>611</v>
      </c>
    </row>
    <row r="3" spans="1:2">
      <c r="A3" s="4" t="s">
        <v>612</v>
      </c>
      <c r="B3" s="5"/>
    </row>
    <row r="4" spans="1:2" ht="30">
      <c r="A4" s="3" t="s">
        <v>613</v>
      </c>
      <c r="B4" s="5" t="s">
        <v>614</v>
      </c>
    </row>
    <row r="5" spans="1:2">
      <c r="A5" s="3" t="s">
        <v>615</v>
      </c>
      <c r="B5" s="8">
        <v>6700</v>
      </c>
    </row>
    <row r="6" spans="1:2">
      <c r="A6" s="3" t="s">
        <v>616</v>
      </c>
      <c r="B6" s="5"/>
    </row>
    <row r="7" spans="1:2">
      <c r="A7" s="4" t="s">
        <v>612</v>
      </c>
      <c r="B7" s="5"/>
    </row>
    <row r="8" spans="1:2">
      <c r="A8" s="3" t="s">
        <v>617</v>
      </c>
      <c r="B8" s="9">
        <v>4200</v>
      </c>
    </row>
    <row r="9" spans="1:2">
      <c r="A9" s="3" t="s">
        <v>618</v>
      </c>
      <c r="B9" s="5"/>
    </row>
    <row r="10" spans="1:2">
      <c r="A10" s="4" t="s">
        <v>612</v>
      </c>
      <c r="B10" s="5"/>
    </row>
    <row r="11" spans="1:2">
      <c r="A11" s="3" t="s">
        <v>617</v>
      </c>
      <c r="B11" s="8">
        <v>4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19</v>
      </c>
      <c r="B2" s="1" t="s">
        <v>2</v>
      </c>
      <c r="C2" s="1" t="s">
        <v>73</v>
      </c>
    </row>
    <row r="3" spans="1:3" ht="30">
      <c r="A3" s="4" t="s">
        <v>95</v>
      </c>
      <c r="B3" s="5"/>
      <c r="C3" s="5"/>
    </row>
    <row r="4" spans="1:3">
      <c r="A4" s="3" t="s">
        <v>91</v>
      </c>
      <c r="B4" s="8">
        <v>-4068</v>
      </c>
      <c r="C4" s="8">
        <v>-43</v>
      </c>
    </row>
    <row r="5" spans="1:3">
      <c r="A5" s="4" t="s">
        <v>96</v>
      </c>
      <c r="B5" s="5"/>
      <c r="C5" s="5"/>
    </row>
    <row r="6" spans="1:3">
      <c r="A6" s="3" t="s">
        <v>97</v>
      </c>
      <c r="B6" s="9">
        <v>-14405</v>
      </c>
      <c r="C6" s="9">
        <v>-3094</v>
      </c>
    </row>
    <row r="7" spans="1:3">
      <c r="A7" s="3" t="s">
        <v>98</v>
      </c>
      <c r="B7" s="9">
        <v>-18473</v>
      </c>
      <c r="C7" s="9">
        <v>-3137</v>
      </c>
    </row>
    <row r="8" spans="1:3" ht="45">
      <c r="A8" s="3" t="s">
        <v>99</v>
      </c>
      <c r="B8" s="5">
        <v>858</v>
      </c>
      <c r="C8" s="5">
        <v>-411</v>
      </c>
    </row>
    <row r="9" spans="1:3" ht="30">
      <c r="A9" s="3" t="s">
        <v>100</v>
      </c>
      <c r="B9" s="8">
        <v>-19331</v>
      </c>
      <c r="C9" s="8">
        <v>-27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19</v>
      </c>
      <c r="B2" s="1" t="s">
        <v>2</v>
      </c>
      <c r="C2" s="1" t="s">
        <v>73</v>
      </c>
    </row>
    <row r="3" spans="1:3">
      <c r="A3" s="4" t="s">
        <v>102</v>
      </c>
      <c r="B3" s="5"/>
      <c r="C3" s="5"/>
    </row>
    <row r="4" spans="1:3">
      <c r="A4" s="3" t="s">
        <v>91</v>
      </c>
      <c r="B4" s="8">
        <v>-4068</v>
      </c>
      <c r="C4" s="8">
        <v>-43</v>
      </c>
    </row>
    <row r="5" spans="1:3" ht="45">
      <c r="A5" s="4" t="s">
        <v>103</v>
      </c>
      <c r="B5" s="5"/>
      <c r="C5" s="5"/>
    </row>
    <row r="6" spans="1:3">
      <c r="A6" s="3" t="s">
        <v>104</v>
      </c>
      <c r="B6" s="9">
        <v>11375</v>
      </c>
      <c r="C6" s="9">
        <v>13035</v>
      </c>
    </row>
    <row r="7" spans="1:3" ht="30">
      <c r="A7" s="3" t="s">
        <v>105</v>
      </c>
      <c r="B7" s="9">
        <v>1855</v>
      </c>
      <c r="C7" s="9">
        <v>2078</v>
      </c>
    </row>
    <row r="8" spans="1:3">
      <c r="A8" s="3" t="s">
        <v>106</v>
      </c>
      <c r="B8" s="9">
        <v>1926</v>
      </c>
      <c r="C8" s="9">
        <v>1762</v>
      </c>
    </row>
    <row r="9" spans="1:3" ht="30">
      <c r="A9" s="3" t="s">
        <v>107</v>
      </c>
      <c r="B9" s="9">
        <v>-39553</v>
      </c>
      <c r="C9" s="5">
        <v>0</v>
      </c>
    </row>
    <row r="10" spans="1:3" ht="30">
      <c r="A10" s="3" t="s">
        <v>108</v>
      </c>
      <c r="B10" s="9">
        <v>43306</v>
      </c>
      <c r="C10" s="5">
        <v>239</v>
      </c>
    </row>
    <row r="11" spans="1:3">
      <c r="A11" s="3" t="s">
        <v>109</v>
      </c>
      <c r="B11" s="5">
        <v>139</v>
      </c>
      <c r="C11" s="5">
        <v>-287</v>
      </c>
    </row>
    <row r="12" spans="1:3">
      <c r="A12" s="4" t="s">
        <v>110</v>
      </c>
      <c r="B12" s="5"/>
      <c r="C12" s="5"/>
    </row>
    <row r="13" spans="1:3">
      <c r="A13" s="3" t="s">
        <v>111</v>
      </c>
      <c r="B13" s="9">
        <v>7495</v>
      </c>
      <c r="C13" s="9">
        <v>-11037</v>
      </c>
    </row>
    <row r="14" spans="1:3">
      <c r="A14" s="3" t="s">
        <v>112</v>
      </c>
      <c r="B14" s="9">
        <v>4801</v>
      </c>
      <c r="C14" s="9">
        <v>-11382</v>
      </c>
    </row>
    <row r="15" spans="1:3">
      <c r="A15" s="3" t="s">
        <v>113</v>
      </c>
      <c r="B15" s="9">
        <v>-8679</v>
      </c>
      <c r="C15" s="9">
        <v>-3895</v>
      </c>
    </row>
    <row r="16" spans="1:3">
      <c r="A16" s="3" t="s">
        <v>40</v>
      </c>
      <c r="B16" s="9">
        <v>11107</v>
      </c>
      <c r="C16" s="9">
        <v>12326</v>
      </c>
    </row>
    <row r="17" spans="1:3">
      <c r="A17" s="3" t="s">
        <v>41</v>
      </c>
      <c r="B17" s="9">
        <v>-12696</v>
      </c>
      <c r="C17" s="9">
        <v>12611</v>
      </c>
    </row>
    <row r="18" spans="1:3">
      <c r="A18" s="3" t="s">
        <v>114</v>
      </c>
      <c r="B18" s="9">
        <v>-4408</v>
      </c>
      <c r="C18" s="5">
        <v>243</v>
      </c>
    </row>
    <row r="19" spans="1:3" ht="30">
      <c r="A19" s="3" t="s">
        <v>115</v>
      </c>
      <c r="B19" s="9">
        <v>12600</v>
      </c>
      <c r="C19" s="9">
        <v>15650</v>
      </c>
    </row>
    <row r="20" spans="1:3">
      <c r="A20" s="4" t="s">
        <v>116</v>
      </c>
      <c r="B20" s="5"/>
      <c r="C20" s="5"/>
    </row>
    <row r="21" spans="1:3">
      <c r="A21" s="3" t="s">
        <v>117</v>
      </c>
      <c r="B21" s="9">
        <v>-9212</v>
      </c>
      <c r="C21" s="9">
        <v>-3200</v>
      </c>
    </row>
    <row r="22" spans="1:3">
      <c r="A22" s="3" t="s">
        <v>118</v>
      </c>
      <c r="B22" s="9">
        <v>-9212</v>
      </c>
      <c r="C22" s="9">
        <v>-3200</v>
      </c>
    </row>
    <row r="23" spans="1:3">
      <c r="A23" s="4" t="s">
        <v>119</v>
      </c>
      <c r="B23" s="5"/>
      <c r="C23" s="5"/>
    </row>
    <row r="24" spans="1:3">
      <c r="A24" s="3" t="s">
        <v>120</v>
      </c>
      <c r="B24" s="5">
        <v>-830</v>
      </c>
      <c r="C24" s="5">
        <v>-838</v>
      </c>
    </row>
    <row r="25" spans="1:3" ht="30">
      <c r="A25" s="3" t="s">
        <v>121</v>
      </c>
      <c r="B25" s="9">
        <v>21550</v>
      </c>
      <c r="C25" s="9">
        <v>33400</v>
      </c>
    </row>
    <row r="26" spans="1:3" ht="30">
      <c r="A26" s="3" t="s">
        <v>122</v>
      </c>
      <c r="B26" s="9">
        <v>-32650</v>
      </c>
      <c r="C26" s="9">
        <v>-46900</v>
      </c>
    </row>
    <row r="27" spans="1:3">
      <c r="A27" s="3" t="s">
        <v>123</v>
      </c>
      <c r="B27" s="5">
        <v>0</v>
      </c>
      <c r="C27" s="5">
        <v>228</v>
      </c>
    </row>
    <row r="28" spans="1:3" ht="30">
      <c r="A28" s="3" t="s">
        <v>124</v>
      </c>
      <c r="B28" s="9">
        <v>-11930</v>
      </c>
      <c r="C28" s="9">
        <v>-14110</v>
      </c>
    </row>
    <row r="29" spans="1:3" ht="30">
      <c r="A29" s="3" t="s">
        <v>125</v>
      </c>
      <c r="B29" s="9">
        <v>-4460</v>
      </c>
      <c r="C29" s="5">
        <v>46</v>
      </c>
    </row>
    <row r="30" spans="1:3">
      <c r="A30" s="3" t="s">
        <v>126</v>
      </c>
      <c r="B30" s="9">
        <v>-13002</v>
      </c>
      <c r="C30" s="9">
        <v>-1614</v>
      </c>
    </row>
    <row r="31" spans="1:3" ht="30">
      <c r="A31" s="3" t="s">
        <v>127</v>
      </c>
      <c r="B31" s="9">
        <v>58195</v>
      </c>
      <c r="C31" s="9">
        <v>34987</v>
      </c>
    </row>
    <row r="32" spans="1:3" ht="30">
      <c r="A32" s="3" t="s">
        <v>128</v>
      </c>
      <c r="B32" s="9">
        <v>45193</v>
      </c>
      <c r="C32" s="9">
        <v>33373</v>
      </c>
    </row>
    <row r="33" spans="1:3" ht="30">
      <c r="A33" s="4" t="s">
        <v>129</v>
      </c>
      <c r="B33" s="5"/>
      <c r="C33" s="5"/>
    </row>
    <row r="34" spans="1:3" ht="30">
      <c r="A34" s="3" t="s">
        <v>130</v>
      </c>
      <c r="B34" s="9">
        <v>5639</v>
      </c>
      <c r="C34" s="9">
        <v>5239</v>
      </c>
    </row>
    <row r="35" spans="1:3" ht="30">
      <c r="A35" s="3" t="s">
        <v>131</v>
      </c>
      <c r="B35" s="8">
        <v>1460</v>
      </c>
      <c r="C35" s="8">
        <v>14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ht="45">
      <c r="A3" s="4" t="s">
        <v>133</v>
      </c>
      <c r="B3" s="5"/>
    </row>
    <row r="4" spans="1:2" ht="26.25">
      <c r="A4" s="14" t="s">
        <v>132</v>
      </c>
      <c r="B4" s="11" t="s">
        <v>134</v>
      </c>
    </row>
    <row r="5" spans="1:2" ht="230.25">
      <c r="A5" s="14"/>
      <c r="B5" s="12" t="s">
        <v>135</v>
      </c>
    </row>
    <row r="6" spans="1:2" ht="179.25">
      <c r="A6" s="14"/>
      <c r="B6" s="12" t="s">
        <v>136</v>
      </c>
    </row>
    <row r="7" spans="1:2">
      <c r="A7" s="14"/>
      <c r="B7" s="13" t="s">
        <v>137</v>
      </c>
    </row>
    <row r="8" spans="1:2" ht="294">
      <c r="A8" s="14"/>
      <c r="B8" s="12" t="s">
        <v>138</v>
      </c>
    </row>
    <row r="9" spans="1:2" ht="281.25">
      <c r="A9" s="14"/>
      <c r="B9" s="12"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8.5703125" bestFit="1" customWidth="1"/>
    <col min="4" max="4" width="2" customWidth="1"/>
    <col min="5" max="5" width="7.5703125" customWidth="1"/>
    <col min="8" max="8" width="2" customWidth="1"/>
    <col min="9" max="9" width="7.5703125" customWidth="1"/>
  </cols>
  <sheetData>
    <row r="1" spans="1:10" ht="15" customHeight="1">
      <c r="A1" s="7" t="s">
        <v>26</v>
      </c>
      <c r="B1" s="7" t="s">
        <v>1</v>
      </c>
      <c r="C1" s="7"/>
      <c r="D1" s="7"/>
      <c r="E1" s="7"/>
      <c r="F1" s="7"/>
      <c r="G1" s="7"/>
      <c r="H1" s="7"/>
      <c r="I1" s="7"/>
      <c r="J1" s="7"/>
    </row>
    <row r="2" spans="1:10" ht="15" customHeight="1">
      <c r="A2" s="7"/>
      <c r="B2" s="7" t="s">
        <v>2</v>
      </c>
      <c r="C2" s="7"/>
      <c r="D2" s="7"/>
      <c r="E2" s="7"/>
      <c r="F2" s="7"/>
      <c r="G2" s="7"/>
      <c r="H2" s="7"/>
      <c r="I2" s="7"/>
      <c r="J2" s="7"/>
    </row>
    <row r="3" spans="1:10">
      <c r="A3" s="4" t="s">
        <v>140</v>
      </c>
      <c r="B3" s="46"/>
      <c r="C3" s="46"/>
      <c r="D3" s="46"/>
      <c r="E3" s="46"/>
      <c r="F3" s="46"/>
      <c r="G3" s="46"/>
      <c r="H3" s="46"/>
      <c r="I3" s="46"/>
      <c r="J3" s="46"/>
    </row>
    <row r="4" spans="1:10">
      <c r="A4" s="14" t="s">
        <v>26</v>
      </c>
      <c r="B4" s="47" t="s">
        <v>141</v>
      </c>
      <c r="C4" s="47"/>
      <c r="D4" s="47"/>
      <c r="E4" s="47"/>
      <c r="F4" s="47"/>
      <c r="G4" s="47"/>
      <c r="H4" s="47"/>
      <c r="I4" s="47"/>
      <c r="J4" s="47"/>
    </row>
    <row r="5" spans="1:10">
      <c r="A5" s="14"/>
      <c r="B5" s="48" t="s">
        <v>142</v>
      </c>
      <c r="C5" s="48"/>
      <c r="D5" s="48"/>
      <c r="E5" s="48"/>
      <c r="F5" s="48"/>
      <c r="G5" s="48"/>
      <c r="H5" s="48"/>
      <c r="I5" s="48"/>
      <c r="J5" s="48"/>
    </row>
    <row r="6" spans="1:10">
      <c r="A6" s="14"/>
      <c r="B6" s="22"/>
      <c r="C6" s="22"/>
      <c r="D6" s="22"/>
      <c r="E6" s="22"/>
      <c r="F6" s="22"/>
      <c r="G6" s="22"/>
      <c r="H6" s="22"/>
      <c r="I6" s="22"/>
      <c r="J6" s="22"/>
    </row>
    <row r="7" spans="1:10">
      <c r="A7" s="14"/>
      <c r="B7" s="16"/>
      <c r="C7" s="16"/>
      <c r="D7" s="16"/>
      <c r="E7" s="16"/>
      <c r="F7" s="16"/>
      <c r="G7" s="16"/>
      <c r="H7" s="16"/>
      <c r="I7" s="16"/>
      <c r="J7" s="16"/>
    </row>
    <row r="8" spans="1:10" ht="15.75" thickBot="1">
      <c r="A8" s="14"/>
      <c r="B8" s="12"/>
      <c r="C8" s="12"/>
      <c r="D8" s="23">
        <v>42094</v>
      </c>
      <c r="E8" s="23"/>
      <c r="F8" s="23"/>
      <c r="G8" s="12"/>
      <c r="H8" s="24" t="s">
        <v>143</v>
      </c>
      <c r="I8" s="24"/>
      <c r="J8" s="24"/>
    </row>
    <row r="9" spans="1:10">
      <c r="A9" s="14"/>
      <c r="B9" s="25" t="s">
        <v>144</v>
      </c>
      <c r="C9" s="26"/>
      <c r="D9" s="27" t="s">
        <v>145</v>
      </c>
      <c r="E9" s="29">
        <v>76027</v>
      </c>
      <c r="F9" s="31"/>
      <c r="G9" s="26"/>
      <c r="H9" s="27" t="s">
        <v>145</v>
      </c>
      <c r="I9" s="29">
        <v>86669</v>
      </c>
      <c r="J9" s="31"/>
    </row>
    <row r="10" spans="1:10">
      <c r="A10" s="14"/>
      <c r="B10" s="25"/>
      <c r="C10" s="26"/>
      <c r="D10" s="28"/>
      <c r="E10" s="30"/>
      <c r="F10" s="32"/>
      <c r="G10" s="26"/>
      <c r="H10" s="28"/>
      <c r="I10" s="30"/>
      <c r="J10" s="32"/>
    </row>
    <row r="11" spans="1:10">
      <c r="A11" s="14"/>
      <c r="B11" s="33" t="s">
        <v>146</v>
      </c>
      <c r="C11" s="34"/>
      <c r="D11" s="35">
        <v>9639</v>
      </c>
      <c r="E11" s="35"/>
      <c r="F11" s="34"/>
      <c r="G11" s="34"/>
      <c r="H11" s="35">
        <v>10487</v>
      </c>
      <c r="I11" s="35"/>
      <c r="J11" s="34"/>
    </row>
    <row r="12" spans="1:10">
      <c r="A12" s="14"/>
      <c r="B12" s="33"/>
      <c r="C12" s="34"/>
      <c r="D12" s="35"/>
      <c r="E12" s="35"/>
      <c r="F12" s="34"/>
      <c r="G12" s="34"/>
      <c r="H12" s="35"/>
      <c r="I12" s="35"/>
      <c r="J12" s="34"/>
    </row>
    <row r="13" spans="1:10">
      <c r="A13" s="14"/>
      <c r="B13" s="25" t="s">
        <v>147</v>
      </c>
      <c r="C13" s="26"/>
      <c r="D13" s="36">
        <v>119901</v>
      </c>
      <c r="E13" s="36"/>
      <c r="F13" s="26"/>
      <c r="G13" s="26"/>
      <c r="H13" s="36">
        <v>127919</v>
      </c>
      <c r="I13" s="36"/>
      <c r="J13" s="26"/>
    </row>
    <row r="14" spans="1:10" ht="15.75" thickBot="1">
      <c r="A14" s="14"/>
      <c r="B14" s="25"/>
      <c r="C14" s="26"/>
      <c r="D14" s="37"/>
      <c r="E14" s="37"/>
      <c r="F14" s="38"/>
      <c r="G14" s="26"/>
      <c r="H14" s="37"/>
      <c r="I14" s="37"/>
      <c r="J14" s="38"/>
    </row>
    <row r="15" spans="1:10">
      <c r="A15" s="14"/>
      <c r="B15" s="39" t="s">
        <v>26</v>
      </c>
      <c r="C15" s="34"/>
      <c r="D15" s="40" t="s">
        <v>145</v>
      </c>
      <c r="E15" s="42">
        <v>205567</v>
      </c>
      <c r="F15" s="44"/>
      <c r="G15" s="34"/>
      <c r="H15" s="40" t="s">
        <v>145</v>
      </c>
      <c r="I15" s="42">
        <v>225075</v>
      </c>
      <c r="J15" s="44"/>
    </row>
    <row r="16" spans="1:10" ht="15.75" thickBot="1">
      <c r="A16" s="14"/>
      <c r="B16" s="39"/>
      <c r="C16" s="34"/>
      <c r="D16" s="41"/>
      <c r="E16" s="43"/>
      <c r="F16" s="45"/>
      <c r="G16" s="34"/>
      <c r="H16" s="41"/>
      <c r="I16" s="43"/>
      <c r="J16" s="4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140625" customWidth="1"/>
    <col min="9" max="9" width="8.7109375" customWidth="1"/>
    <col min="10" max="10" width="1.5703125" customWidth="1"/>
    <col min="12" max="12" width="2" customWidth="1"/>
    <col min="13" max="13" width="6.5703125" customWidth="1"/>
    <col min="16" max="16" width="2" customWidth="1"/>
    <col min="17" max="17" width="7.5703125" customWidth="1"/>
    <col min="20" max="20" width="2.140625" customWidth="1"/>
    <col min="21" max="21" width="8.7109375" customWidth="1"/>
    <col min="22" max="22" width="1.5703125" customWidth="1"/>
    <col min="24" max="24" width="2" customWidth="1"/>
    <col min="25" max="25" width="6.5703125" customWidth="1"/>
  </cols>
  <sheetData>
    <row r="1" spans="1:26" ht="15" customHeight="1">
      <c r="A1" s="7" t="s">
        <v>1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149</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4" t="s">
        <v>148</v>
      </c>
      <c r="B4" s="47" t="s">
        <v>150</v>
      </c>
      <c r="C4" s="47"/>
      <c r="D4" s="47"/>
      <c r="E4" s="47"/>
      <c r="F4" s="47"/>
      <c r="G4" s="47"/>
      <c r="H4" s="47"/>
      <c r="I4" s="47"/>
      <c r="J4" s="47"/>
      <c r="K4" s="47"/>
      <c r="L4" s="47"/>
      <c r="M4" s="47"/>
      <c r="N4" s="47"/>
      <c r="O4" s="47"/>
      <c r="P4" s="47"/>
      <c r="Q4" s="47"/>
      <c r="R4" s="47"/>
      <c r="S4" s="47"/>
      <c r="T4" s="47"/>
      <c r="U4" s="47"/>
      <c r="V4" s="47"/>
      <c r="W4" s="47"/>
      <c r="X4" s="47"/>
      <c r="Y4" s="47"/>
      <c r="Z4" s="47"/>
    </row>
    <row r="5" spans="1:26">
      <c r="A5" s="14"/>
      <c r="B5" s="34" t="s">
        <v>151</v>
      </c>
      <c r="C5" s="34"/>
      <c r="D5" s="34"/>
      <c r="E5" s="34"/>
      <c r="F5" s="34"/>
      <c r="G5" s="34"/>
      <c r="H5" s="34"/>
      <c r="I5" s="34"/>
      <c r="J5" s="34"/>
      <c r="K5" s="34"/>
      <c r="L5" s="34"/>
      <c r="M5" s="34"/>
      <c r="N5" s="34"/>
      <c r="O5" s="34"/>
      <c r="P5" s="34"/>
      <c r="Q5" s="34"/>
      <c r="R5" s="34"/>
      <c r="S5" s="34"/>
      <c r="T5" s="34"/>
      <c r="U5" s="34"/>
      <c r="V5" s="34"/>
      <c r="W5" s="34"/>
      <c r="X5" s="34"/>
      <c r="Y5" s="34"/>
      <c r="Z5" s="34"/>
    </row>
    <row r="6" spans="1:26">
      <c r="A6" s="14"/>
      <c r="B6" s="22"/>
      <c r="C6" s="22"/>
      <c r="D6" s="22"/>
      <c r="E6" s="22"/>
      <c r="F6" s="22"/>
      <c r="G6" s="22"/>
      <c r="H6" s="22"/>
      <c r="I6" s="22"/>
      <c r="J6" s="22"/>
      <c r="K6" s="22"/>
      <c r="L6" s="22"/>
      <c r="M6" s="22"/>
      <c r="N6" s="22"/>
      <c r="O6" s="22"/>
      <c r="P6" s="22"/>
      <c r="Q6" s="22"/>
      <c r="R6" s="22"/>
      <c r="S6" s="22"/>
      <c r="T6" s="22"/>
      <c r="U6" s="22"/>
      <c r="V6" s="22"/>
      <c r="W6" s="22"/>
      <c r="X6" s="22"/>
      <c r="Y6" s="22"/>
      <c r="Z6" s="22"/>
    </row>
    <row r="7" spans="1:26">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4"/>
      <c r="B8" s="12"/>
      <c r="C8" s="12"/>
      <c r="D8" s="24" t="s">
        <v>152</v>
      </c>
      <c r="E8" s="24"/>
      <c r="F8" s="24"/>
      <c r="G8" s="24"/>
      <c r="H8" s="24"/>
      <c r="I8" s="24"/>
      <c r="J8" s="24"/>
      <c r="K8" s="24"/>
      <c r="L8" s="24"/>
      <c r="M8" s="24"/>
      <c r="N8" s="24"/>
      <c r="O8" s="12"/>
      <c r="P8" s="24" t="s">
        <v>143</v>
      </c>
      <c r="Q8" s="24"/>
      <c r="R8" s="24"/>
      <c r="S8" s="24"/>
      <c r="T8" s="24"/>
      <c r="U8" s="24"/>
      <c r="V8" s="24"/>
      <c r="W8" s="24"/>
      <c r="X8" s="24"/>
      <c r="Y8" s="24"/>
      <c r="Z8" s="24"/>
    </row>
    <row r="9" spans="1:26" ht="25.5" customHeight="1">
      <c r="A9" s="14"/>
      <c r="B9" s="34"/>
      <c r="C9" s="34"/>
      <c r="D9" s="50" t="s">
        <v>153</v>
      </c>
      <c r="E9" s="50"/>
      <c r="F9" s="50"/>
      <c r="G9" s="44"/>
      <c r="H9" s="50" t="s">
        <v>156</v>
      </c>
      <c r="I9" s="50"/>
      <c r="J9" s="50"/>
      <c r="K9" s="44"/>
      <c r="L9" s="50" t="s">
        <v>158</v>
      </c>
      <c r="M9" s="50"/>
      <c r="N9" s="50"/>
      <c r="O9" s="34"/>
      <c r="P9" s="50" t="s">
        <v>153</v>
      </c>
      <c r="Q9" s="50"/>
      <c r="R9" s="50"/>
      <c r="S9" s="44"/>
      <c r="T9" s="50" t="s">
        <v>156</v>
      </c>
      <c r="U9" s="50"/>
      <c r="V9" s="50"/>
      <c r="W9" s="44"/>
      <c r="X9" s="50" t="s">
        <v>158</v>
      </c>
      <c r="Y9" s="50"/>
      <c r="Z9" s="50"/>
    </row>
    <row r="10" spans="1:26">
      <c r="A10" s="14"/>
      <c r="B10" s="34"/>
      <c r="C10" s="34"/>
      <c r="D10" s="49" t="s">
        <v>154</v>
      </c>
      <c r="E10" s="49"/>
      <c r="F10" s="49"/>
      <c r="G10" s="34"/>
      <c r="H10" s="49" t="s">
        <v>157</v>
      </c>
      <c r="I10" s="49"/>
      <c r="J10" s="49"/>
      <c r="K10" s="34"/>
      <c r="L10" s="49" t="s">
        <v>154</v>
      </c>
      <c r="M10" s="49"/>
      <c r="N10" s="49"/>
      <c r="O10" s="34"/>
      <c r="P10" s="49" t="s">
        <v>154</v>
      </c>
      <c r="Q10" s="49"/>
      <c r="R10" s="49"/>
      <c r="S10" s="34"/>
      <c r="T10" s="49" t="s">
        <v>157</v>
      </c>
      <c r="U10" s="49"/>
      <c r="V10" s="49"/>
      <c r="W10" s="34"/>
      <c r="X10" s="49" t="s">
        <v>154</v>
      </c>
      <c r="Y10" s="49"/>
      <c r="Z10" s="49"/>
    </row>
    <row r="11" spans="1:26" ht="15.75" thickBot="1">
      <c r="A11" s="14"/>
      <c r="B11" s="34"/>
      <c r="C11" s="34"/>
      <c r="D11" s="24" t="s">
        <v>155</v>
      </c>
      <c r="E11" s="24"/>
      <c r="F11" s="24"/>
      <c r="G11" s="34"/>
      <c r="H11" s="51"/>
      <c r="I11" s="51"/>
      <c r="J11" s="51"/>
      <c r="K11" s="34"/>
      <c r="L11" s="24" t="s">
        <v>155</v>
      </c>
      <c r="M11" s="24"/>
      <c r="N11" s="24"/>
      <c r="O11" s="34"/>
      <c r="P11" s="24" t="s">
        <v>155</v>
      </c>
      <c r="Q11" s="24"/>
      <c r="R11" s="24"/>
      <c r="S11" s="34"/>
      <c r="T11" s="51"/>
      <c r="U11" s="51"/>
      <c r="V11" s="51"/>
      <c r="W11" s="34"/>
      <c r="X11" s="24" t="s">
        <v>155</v>
      </c>
      <c r="Y11" s="24"/>
      <c r="Z11" s="24"/>
    </row>
    <row r="12" spans="1:26">
      <c r="A12" s="14"/>
      <c r="B12" s="11" t="s">
        <v>159</v>
      </c>
      <c r="C12" s="12"/>
      <c r="D12" s="44"/>
      <c r="E12" s="44"/>
      <c r="F12" s="44"/>
      <c r="G12" s="12"/>
      <c r="H12" s="44"/>
      <c r="I12" s="44"/>
      <c r="J12" s="44"/>
      <c r="K12" s="12"/>
      <c r="L12" s="44"/>
      <c r="M12" s="44"/>
      <c r="N12" s="44"/>
      <c r="O12" s="12"/>
      <c r="P12" s="44"/>
      <c r="Q12" s="44"/>
      <c r="R12" s="44"/>
      <c r="S12" s="12"/>
      <c r="T12" s="44"/>
      <c r="U12" s="44"/>
      <c r="V12" s="44"/>
      <c r="W12" s="12"/>
      <c r="X12" s="44"/>
      <c r="Y12" s="44"/>
      <c r="Z12" s="44"/>
    </row>
    <row r="13" spans="1:26">
      <c r="A13" s="14"/>
      <c r="B13" s="52" t="s">
        <v>160</v>
      </c>
      <c r="C13" s="26"/>
      <c r="D13" s="53" t="s">
        <v>145</v>
      </c>
      <c r="E13" s="36">
        <v>119373</v>
      </c>
      <c r="F13" s="26"/>
      <c r="G13" s="26"/>
      <c r="H13" s="53" t="s">
        <v>145</v>
      </c>
      <c r="I13" s="54" t="s">
        <v>161</v>
      </c>
      <c r="J13" s="53" t="s">
        <v>162</v>
      </c>
      <c r="K13" s="26"/>
      <c r="L13" s="53" t="s">
        <v>145</v>
      </c>
      <c r="M13" s="36">
        <v>32724</v>
      </c>
      <c r="N13" s="26"/>
      <c r="O13" s="26"/>
      <c r="P13" s="53" t="s">
        <v>145</v>
      </c>
      <c r="Q13" s="36">
        <v>124856</v>
      </c>
      <c r="R13" s="26"/>
      <c r="S13" s="26"/>
      <c r="T13" s="53" t="s">
        <v>145</v>
      </c>
      <c r="U13" s="54" t="s">
        <v>163</v>
      </c>
      <c r="V13" s="53" t="s">
        <v>162</v>
      </c>
      <c r="W13" s="26"/>
      <c r="X13" s="53" t="s">
        <v>145</v>
      </c>
      <c r="Y13" s="36">
        <v>37450</v>
      </c>
      <c r="Z13" s="26"/>
    </row>
    <row r="14" spans="1:26">
      <c r="A14" s="14"/>
      <c r="B14" s="52"/>
      <c r="C14" s="26"/>
      <c r="D14" s="53"/>
      <c r="E14" s="36"/>
      <c r="F14" s="26"/>
      <c r="G14" s="26"/>
      <c r="H14" s="53"/>
      <c r="I14" s="54"/>
      <c r="J14" s="53"/>
      <c r="K14" s="26"/>
      <c r="L14" s="53"/>
      <c r="M14" s="36"/>
      <c r="N14" s="26"/>
      <c r="O14" s="26"/>
      <c r="P14" s="53"/>
      <c r="Q14" s="36"/>
      <c r="R14" s="26"/>
      <c r="S14" s="26"/>
      <c r="T14" s="53"/>
      <c r="U14" s="54"/>
      <c r="V14" s="53"/>
      <c r="W14" s="26"/>
      <c r="X14" s="53"/>
      <c r="Y14" s="36"/>
      <c r="Z14" s="26"/>
    </row>
    <row r="15" spans="1:26">
      <c r="A15" s="14"/>
      <c r="B15" s="55" t="s">
        <v>164</v>
      </c>
      <c r="C15" s="34"/>
      <c r="D15" s="35">
        <v>21308</v>
      </c>
      <c r="E15" s="35"/>
      <c r="F15" s="34"/>
      <c r="G15" s="34"/>
      <c r="H15" s="56" t="s">
        <v>165</v>
      </c>
      <c r="I15" s="56"/>
      <c r="J15" s="48" t="s">
        <v>162</v>
      </c>
      <c r="K15" s="34"/>
      <c r="L15" s="35">
        <v>10898</v>
      </c>
      <c r="M15" s="35"/>
      <c r="N15" s="34"/>
      <c r="O15" s="34"/>
      <c r="P15" s="35">
        <v>22216</v>
      </c>
      <c r="Q15" s="35"/>
      <c r="R15" s="34"/>
      <c r="S15" s="34"/>
      <c r="T15" s="56" t="s">
        <v>166</v>
      </c>
      <c r="U15" s="56"/>
      <c r="V15" s="48" t="s">
        <v>162</v>
      </c>
      <c r="W15" s="34"/>
      <c r="X15" s="35">
        <v>11677</v>
      </c>
      <c r="Y15" s="35"/>
      <c r="Z15" s="34"/>
    </row>
    <row r="16" spans="1:26">
      <c r="A16" s="14"/>
      <c r="B16" s="55"/>
      <c r="C16" s="34"/>
      <c r="D16" s="35"/>
      <c r="E16" s="35"/>
      <c r="F16" s="34"/>
      <c r="G16" s="34"/>
      <c r="H16" s="56"/>
      <c r="I16" s="56"/>
      <c r="J16" s="48"/>
      <c r="K16" s="34"/>
      <c r="L16" s="35"/>
      <c r="M16" s="35"/>
      <c r="N16" s="34"/>
      <c r="O16" s="34"/>
      <c r="P16" s="35"/>
      <c r="Q16" s="35"/>
      <c r="R16" s="34"/>
      <c r="S16" s="34"/>
      <c r="T16" s="56"/>
      <c r="U16" s="56"/>
      <c r="V16" s="48"/>
      <c r="W16" s="34"/>
      <c r="X16" s="35"/>
      <c r="Y16" s="35"/>
      <c r="Z16" s="34"/>
    </row>
    <row r="17" spans="1:26">
      <c r="A17" s="14"/>
      <c r="B17" s="52" t="s">
        <v>167</v>
      </c>
      <c r="C17" s="26"/>
      <c r="D17" s="36">
        <v>6207</v>
      </c>
      <c r="E17" s="36"/>
      <c r="F17" s="26"/>
      <c r="G17" s="26"/>
      <c r="H17" s="54" t="s">
        <v>168</v>
      </c>
      <c r="I17" s="54"/>
      <c r="J17" s="53" t="s">
        <v>162</v>
      </c>
      <c r="K17" s="26"/>
      <c r="L17" s="54" t="s">
        <v>169</v>
      </c>
      <c r="M17" s="54"/>
      <c r="N17" s="26"/>
      <c r="O17" s="26"/>
      <c r="P17" s="36">
        <v>6505</v>
      </c>
      <c r="Q17" s="36"/>
      <c r="R17" s="26"/>
      <c r="S17" s="26"/>
      <c r="T17" s="54" t="s">
        <v>170</v>
      </c>
      <c r="U17" s="54"/>
      <c r="V17" s="53" t="s">
        <v>162</v>
      </c>
      <c r="W17" s="26"/>
      <c r="X17" s="54" t="s">
        <v>169</v>
      </c>
      <c r="Y17" s="54"/>
      <c r="Z17" s="26"/>
    </row>
    <row r="18" spans="1:26" ht="15.75" thickBot="1">
      <c r="A18" s="14"/>
      <c r="B18" s="52"/>
      <c r="C18" s="26"/>
      <c r="D18" s="37"/>
      <c r="E18" s="37"/>
      <c r="F18" s="38"/>
      <c r="G18" s="26"/>
      <c r="H18" s="57"/>
      <c r="I18" s="57"/>
      <c r="J18" s="58"/>
      <c r="K18" s="26"/>
      <c r="L18" s="57"/>
      <c r="M18" s="57"/>
      <c r="N18" s="38"/>
      <c r="O18" s="26"/>
      <c r="P18" s="37"/>
      <c r="Q18" s="37"/>
      <c r="R18" s="38"/>
      <c r="S18" s="26"/>
      <c r="T18" s="57"/>
      <c r="U18" s="57"/>
      <c r="V18" s="58"/>
      <c r="W18" s="26"/>
      <c r="X18" s="57"/>
      <c r="Y18" s="57"/>
      <c r="Z18" s="38"/>
    </row>
    <row r="19" spans="1:26">
      <c r="A19" s="14"/>
      <c r="B19" s="59" t="s">
        <v>171</v>
      </c>
      <c r="C19" s="34"/>
      <c r="D19" s="40" t="s">
        <v>145</v>
      </c>
      <c r="E19" s="42">
        <v>146888</v>
      </c>
      <c r="F19" s="44"/>
      <c r="G19" s="34"/>
      <c r="H19" s="40" t="s">
        <v>145</v>
      </c>
      <c r="I19" s="60" t="s">
        <v>172</v>
      </c>
      <c r="J19" s="40" t="s">
        <v>162</v>
      </c>
      <c r="K19" s="34"/>
      <c r="L19" s="40" t="s">
        <v>145</v>
      </c>
      <c r="M19" s="42">
        <v>43622</v>
      </c>
      <c r="N19" s="44"/>
      <c r="O19" s="34"/>
      <c r="P19" s="40" t="s">
        <v>145</v>
      </c>
      <c r="Q19" s="42">
        <v>153577</v>
      </c>
      <c r="R19" s="44"/>
      <c r="S19" s="34"/>
      <c r="T19" s="40" t="s">
        <v>145</v>
      </c>
      <c r="U19" s="60" t="s">
        <v>173</v>
      </c>
      <c r="V19" s="40" t="s">
        <v>162</v>
      </c>
      <c r="W19" s="34"/>
      <c r="X19" s="40" t="s">
        <v>145</v>
      </c>
      <c r="Y19" s="42">
        <v>49127</v>
      </c>
      <c r="Z19" s="44"/>
    </row>
    <row r="20" spans="1:26" ht="15.75" thickBot="1">
      <c r="A20" s="14"/>
      <c r="B20" s="59"/>
      <c r="C20" s="34"/>
      <c r="D20" s="41"/>
      <c r="E20" s="43"/>
      <c r="F20" s="45"/>
      <c r="G20" s="34"/>
      <c r="H20" s="41"/>
      <c r="I20" s="61"/>
      <c r="J20" s="41"/>
      <c r="K20" s="34"/>
      <c r="L20" s="41"/>
      <c r="M20" s="43"/>
      <c r="N20" s="45"/>
      <c r="O20" s="34"/>
      <c r="P20" s="41"/>
      <c r="Q20" s="43"/>
      <c r="R20" s="45"/>
      <c r="S20" s="34"/>
      <c r="T20" s="41"/>
      <c r="U20" s="61"/>
      <c r="V20" s="41"/>
      <c r="W20" s="34"/>
      <c r="X20" s="41"/>
      <c r="Y20" s="43"/>
      <c r="Z20" s="45"/>
    </row>
    <row r="21" spans="1:26" ht="15.75" thickTop="1">
      <c r="A21" s="14"/>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c r="A22" s="14"/>
      <c r="B22" s="34" t="s">
        <v>174</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c r="A23" s="14"/>
      <c r="B23" s="22"/>
      <c r="C23" s="22"/>
      <c r="D23" s="22"/>
      <c r="E23" s="22"/>
      <c r="F23" s="22"/>
    </row>
    <row r="24" spans="1:26">
      <c r="A24" s="14"/>
      <c r="B24" s="16"/>
      <c r="C24" s="16"/>
      <c r="D24" s="16"/>
      <c r="E24" s="16"/>
      <c r="F24" s="16"/>
    </row>
    <row r="25" spans="1:26">
      <c r="A25" s="14"/>
      <c r="B25" s="53" t="s">
        <v>175</v>
      </c>
      <c r="C25" s="26"/>
      <c r="D25" s="53" t="s">
        <v>145</v>
      </c>
      <c r="E25" s="36">
        <v>6612</v>
      </c>
      <c r="F25" s="26"/>
    </row>
    <row r="26" spans="1:26">
      <c r="A26" s="14"/>
      <c r="B26" s="53"/>
      <c r="C26" s="26"/>
      <c r="D26" s="53"/>
      <c r="E26" s="36"/>
      <c r="F26" s="26"/>
    </row>
    <row r="27" spans="1:26">
      <c r="A27" s="14"/>
      <c r="B27" s="48">
        <v>2016</v>
      </c>
      <c r="C27" s="34"/>
      <c r="D27" s="35">
        <v>8632</v>
      </c>
      <c r="E27" s="35"/>
      <c r="F27" s="34"/>
    </row>
    <row r="28" spans="1:26">
      <c r="A28" s="14"/>
      <c r="B28" s="48"/>
      <c r="C28" s="34"/>
      <c r="D28" s="35"/>
      <c r="E28" s="35"/>
      <c r="F28" s="34"/>
    </row>
    <row r="29" spans="1:26">
      <c r="A29" s="14"/>
      <c r="B29" s="53">
        <v>2017</v>
      </c>
      <c r="C29" s="26"/>
      <c r="D29" s="36">
        <v>7056</v>
      </c>
      <c r="E29" s="36"/>
      <c r="F29" s="26"/>
    </row>
    <row r="30" spans="1:26">
      <c r="A30" s="14"/>
      <c r="B30" s="53"/>
      <c r="C30" s="26"/>
      <c r="D30" s="36"/>
      <c r="E30" s="36"/>
      <c r="F30" s="26"/>
    </row>
    <row r="31" spans="1:26">
      <c r="A31" s="14"/>
      <c r="B31" s="48">
        <v>2018</v>
      </c>
      <c r="C31" s="34"/>
      <c r="D31" s="35">
        <v>3460</v>
      </c>
      <c r="E31" s="35"/>
      <c r="F31" s="34"/>
    </row>
    <row r="32" spans="1:26">
      <c r="A32" s="14"/>
      <c r="B32" s="48"/>
      <c r="C32" s="34"/>
      <c r="D32" s="35"/>
      <c r="E32" s="35"/>
      <c r="F32" s="34"/>
    </row>
    <row r="33" spans="1:26">
      <c r="A33" s="14"/>
      <c r="B33" s="53">
        <v>2019</v>
      </c>
      <c r="C33" s="26"/>
      <c r="D33" s="36">
        <v>3223</v>
      </c>
      <c r="E33" s="36"/>
      <c r="F33" s="26"/>
    </row>
    <row r="34" spans="1:26">
      <c r="A34" s="14"/>
      <c r="B34" s="53"/>
      <c r="C34" s="26"/>
      <c r="D34" s="36"/>
      <c r="E34" s="36"/>
      <c r="F34" s="26"/>
    </row>
    <row r="35" spans="1:26">
      <c r="A35" s="14"/>
      <c r="B35" s="48" t="s">
        <v>176</v>
      </c>
      <c r="C35" s="34"/>
      <c r="D35" s="35">
        <v>14639</v>
      </c>
      <c r="E35" s="35"/>
      <c r="F35" s="34"/>
    </row>
    <row r="36" spans="1:26" ht="15.75" thickBot="1">
      <c r="A36" s="14"/>
      <c r="B36" s="48"/>
      <c r="C36" s="34"/>
      <c r="D36" s="62"/>
      <c r="E36" s="62"/>
      <c r="F36" s="63"/>
    </row>
    <row r="37" spans="1:26">
      <c r="A37" s="14"/>
      <c r="B37" s="64" t="s">
        <v>177</v>
      </c>
      <c r="C37" s="64"/>
      <c r="D37" s="27" t="s">
        <v>145</v>
      </c>
      <c r="E37" s="29">
        <v>43622</v>
      </c>
      <c r="F37" s="31"/>
    </row>
    <row r="38" spans="1:26" ht="15.75" thickBot="1">
      <c r="A38" s="14"/>
      <c r="B38" s="64"/>
      <c r="C38" s="64"/>
      <c r="D38" s="65"/>
      <c r="E38" s="66"/>
      <c r="F38" s="67"/>
    </row>
    <row r="39" spans="1:26" ht="15.75" thickTop="1">
      <c r="A39" s="14"/>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c r="A40" s="14"/>
      <c r="B40" s="34" t="s">
        <v>178</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c r="A41" s="14"/>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c r="A42" s="14"/>
      <c r="B42" s="34" t="s">
        <v>179</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c r="A43" s="14"/>
      <c r="B43" s="22"/>
      <c r="C43" s="22"/>
      <c r="D43" s="22"/>
      <c r="E43" s="22"/>
      <c r="F43" s="22"/>
    </row>
    <row r="44" spans="1:26">
      <c r="A44" s="14"/>
      <c r="B44" s="16"/>
      <c r="C44" s="16"/>
      <c r="D44" s="16"/>
      <c r="E44" s="16"/>
      <c r="F44" s="16"/>
    </row>
    <row r="45" spans="1:26">
      <c r="A45" s="14"/>
      <c r="B45" s="69">
        <v>42004</v>
      </c>
      <c r="C45" s="26"/>
      <c r="D45" s="53" t="s">
        <v>145</v>
      </c>
      <c r="E45" s="36">
        <v>188925</v>
      </c>
      <c r="F45" s="26"/>
    </row>
    <row r="46" spans="1:26">
      <c r="A46" s="14"/>
      <c r="B46" s="69"/>
      <c r="C46" s="26"/>
      <c r="D46" s="53"/>
      <c r="E46" s="36"/>
      <c r="F46" s="26"/>
    </row>
    <row r="47" spans="1:26" ht="15.75" thickBot="1">
      <c r="A47" s="14"/>
      <c r="B47" s="20" t="s">
        <v>180</v>
      </c>
      <c r="C47" s="12"/>
      <c r="D47" s="70" t="s">
        <v>181</v>
      </c>
      <c r="E47" s="70"/>
      <c r="F47" s="68" t="s">
        <v>162</v>
      </c>
    </row>
    <row r="48" spans="1:26">
      <c r="A48" s="14"/>
      <c r="B48" s="69">
        <v>42094</v>
      </c>
      <c r="C48" s="26"/>
      <c r="D48" s="27" t="s">
        <v>145</v>
      </c>
      <c r="E48" s="29">
        <v>182666</v>
      </c>
      <c r="F48" s="31"/>
    </row>
    <row r="49" spans="1:6" ht="15.75" thickBot="1">
      <c r="A49" s="14"/>
      <c r="B49" s="69"/>
      <c r="C49" s="26"/>
      <c r="D49" s="65"/>
      <c r="E49" s="66"/>
      <c r="F49" s="67"/>
    </row>
    <row r="50" spans="1:6" ht="15.75" thickTop="1"/>
  </sheetData>
  <mergeCells count="177">
    <mergeCell ref="B40:Z40"/>
    <mergeCell ref="B41:Z41"/>
    <mergeCell ref="B42:Z42"/>
    <mergeCell ref="A1:A2"/>
    <mergeCell ref="B1:Z1"/>
    <mergeCell ref="B2:Z2"/>
    <mergeCell ref="B3:Z3"/>
    <mergeCell ref="A4:A49"/>
    <mergeCell ref="B4:Z4"/>
    <mergeCell ref="B5:Z5"/>
    <mergeCell ref="B21:Z21"/>
    <mergeCell ref="B22:Z22"/>
    <mergeCell ref="B39:Z39"/>
    <mergeCell ref="D47:E47"/>
    <mergeCell ref="B48:B49"/>
    <mergeCell ref="C48:C49"/>
    <mergeCell ref="D48:D49"/>
    <mergeCell ref="E48:E49"/>
    <mergeCell ref="F48:F49"/>
    <mergeCell ref="B43:F43"/>
    <mergeCell ref="B45:B46"/>
    <mergeCell ref="C45:C46"/>
    <mergeCell ref="D45:D46"/>
    <mergeCell ref="E45:E46"/>
    <mergeCell ref="F45:F46"/>
    <mergeCell ref="B35:B36"/>
    <mergeCell ref="C35:C36"/>
    <mergeCell ref="D35:E36"/>
    <mergeCell ref="F35:F36"/>
    <mergeCell ref="B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W19:W20"/>
    <mergeCell ref="X19:X20"/>
    <mergeCell ref="Y19:Y20"/>
    <mergeCell ref="Z19:Z20"/>
    <mergeCell ref="B23:F23"/>
    <mergeCell ref="B25:B26"/>
    <mergeCell ref="C25:C26"/>
    <mergeCell ref="D25:D26"/>
    <mergeCell ref="E25:E26"/>
    <mergeCell ref="F25:F26"/>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W11"/>
    <mergeCell ref="X9:Z9"/>
    <mergeCell ref="X10:Z10"/>
    <mergeCell ref="X11:Z11"/>
    <mergeCell ref="D12:F12"/>
    <mergeCell ref="H12:J12"/>
    <mergeCell ref="L12:N12"/>
    <mergeCell ref="P12:R12"/>
    <mergeCell ref="T12:V12"/>
    <mergeCell ref="X12:Z12"/>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Interim_Financial_Statement_Pr</vt:lpstr>
      <vt:lpstr>Inventories_net</vt:lpstr>
      <vt:lpstr>Intangible_Assets_and_Goodwill</vt:lpstr>
      <vt:lpstr>Borrowings</vt:lpstr>
      <vt:lpstr>Derivative_Financial_Instrumen</vt:lpstr>
      <vt:lpstr>Fair_Value_Measurements</vt:lpstr>
      <vt:lpstr>Restructuring_Charges</vt:lpstr>
      <vt:lpstr>Income_Taxes</vt:lpstr>
      <vt:lpstr>Related_Party_Transactions</vt:lpstr>
      <vt:lpstr>Contingencies</vt:lpstr>
      <vt:lpstr>Segment_Reporting</vt:lpstr>
      <vt:lpstr>Condensed_Consolidating_Financ</vt:lpstr>
      <vt:lpstr>Subsequent_Event</vt:lpstr>
      <vt:lpstr>Interim_Financial_Statement_Pr1</vt:lpstr>
      <vt:lpstr>Inventories_net_Tables</vt:lpstr>
      <vt:lpstr>Intangible_Assets_and_Goodwill1</vt:lpstr>
      <vt:lpstr>Borrowings_Tables</vt:lpstr>
      <vt:lpstr>Derivative_Financial_Instrumen1</vt:lpstr>
      <vt:lpstr>Fair_Value_Measurements_Tables</vt:lpstr>
      <vt:lpstr>Restructuring_Charges_Tables</vt:lpstr>
      <vt:lpstr>Segment_Reporting_Tables</vt:lpstr>
      <vt:lpstr>Condensed_Consolidating_Financ1</vt:lpstr>
      <vt:lpstr>Inventories_net_Details</vt:lpstr>
      <vt:lpstr>Intangible_Assets_and_Goodwill2</vt:lpstr>
      <vt:lpstr>Intangible_Assets_and_Goodwill3</vt:lpstr>
      <vt:lpstr>Intangible_Assets_and_Goodwill4</vt:lpstr>
      <vt:lpstr>Intangible_Assets_and_Goodwill5</vt:lpstr>
      <vt:lpstr>Borrowings_Long_Term_Debt_Deta</vt:lpstr>
      <vt:lpstr>Borrowings_Interest_Expense_De</vt:lpstr>
      <vt:lpstr>Derivative_Financial_Instrumen2</vt:lpstr>
      <vt:lpstr>Fair_Value_Measurements_Deriva</vt:lpstr>
      <vt:lpstr>Fair_Value_Measurements_Longte</vt:lpstr>
      <vt:lpstr>Restructuring_Charges_Details</vt:lpstr>
      <vt:lpstr>Income_Taxes_Details</vt:lpstr>
      <vt:lpstr>Related_Party_Transactions_Det</vt:lpstr>
      <vt:lpstr>Segment_Reporting_Details</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32:18Z</dcterms:created>
  <dcterms:modified xsi:type="dcterms:W3CDTF">2015-05-14T15:32:18Z</dcterms:modified>
</cp:coreProperties>
</file>